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Critical Accounting Estimates a" sheetId="9" state="visible" r:id="rId9"/>
    <sheet xmlns:r="http://schemas.openxmlformats.org/officeDocument/2006/relationships" name="Financial Instruments by Catego" sheetId="10" state="visible" r:id="rId10"/>
    <sheet xmlns:r="http://schemas.openxmlformats.org/officeDocument/2006/relationships" name="Cash and Cash Equivalents" sheetId="11" state="visible" r:id="rId11"/>
    <sheet xmlns:r="http://schemas.openxmlformats.org/officeDocument/2006/relationships" name="Trade and Other Receivables" sheetId="12" state="visible" r:id="rId12"/>
    <sheet xmlns:r="http://schemas.openxmlformats.org/officeDocument/2006/relationships" name="Other Financial Assets and Liab" sheetId="13" state="visible" r:id="rId13"/>
    <sheet xmlns:r="http://schemas.openxmlformats.org/officeDocument/2006/relationships" name="Inventories" sheetId="14" state="visible" r:id="rId14"/>
    <sheet xmlns:r="http://schemas.openxmlformats.org/officeDocument/2006/relationships" name="Other Assets and Liabilities" sheetId="15" state="visible" r:id="rId15"/>
    <sheet xmlns:r="http://schemas.openxmlformats.org/officeDocument/2006/relationships" name="Assets Held for Sale" sheetId="16" state="visible" r:id="rId16"/>
    <sheet xmlns:r="http://schemas.openxmlformats.org/officeDocument/2006/relationships" name="Property and Equipment" sheetId="17" state="visible" r:id="rId17"/>
    <sheet xmlns:r="http://schemas.openxmlformats.org/officeDocument/2006/relationships" name="Investment Properties" sheetId="18" state="visible" r:id="rId18"/>
    <sheet xmlns:r="http://schemas.openxmlformats.org/officeDocument/2006/relationships" name="Intangible Assets" sheetId="19" state="visible" r:id="rId19"/>
    <sheet xmlns:r="http://schemas.openxmlformats.org/officeDocument/2006/relationships" name="Investments in Associates and J" sheetId="20" state="visible" r:id="rId20"/>
    <sheet xmlns:r="http://schemas.openxmlformats.org/officeDocument/2006/relationships" name="Trade and Other Payables" sheetId="21" state="visible" r:id="rId21"/>
    <sheet xmlns:r="http://schemas.openxmlformats.org/officeDocument/2006/relationships" name="Borrowings" sheetId="22" state="visible" r:id="rId22"/>
    <sheet xmlns:r="http://schemas.openxmlformats.org/officeDocument/2006/relationships" name="Provisions" sheetId="23" state="visible" r:id="rId23"/>
    <sheet xmlns:r="http://schemas.openxmlformats.org/officeDocument/2006/relationships" name="Net Defined Benefit Liabilities" sheetId="24" state="visible" r:id="rId24"/>
    <sheet xmlns:r="http://schemas.openxmlformats.org/officeDocument/2006/relationships" name="Defined Contribution Plan"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Share Capital" sheetId="28" state="visible" r:id="rId28"/>
    <sheet xmlns:r="http://schemas.openxmlformats.org/officeDocument/2006/relationships" name="Retained Earnings" sheetId="29" state="visible" r:id="rId29"/>
    <sheet xmlns:r="http://schemas.openxmlformats.org/officeDocument/2006/relationships" name="Accumulated Other Comprehensive" sheetId="30" state="visible" r:id="rId30"/>
    <sheet xmlns:r="http://schemas.openxmlformats.org/officeDocument/2006/relationships" name="Share-based Payments" sheetId="31" state="visible" r:id="rId31"/>
    <sheet xmlns:r="http://schemas.openxmlformats.org/officeDocument/2006/relationships" name="Revenue from Contracts with Cus" sheetId="32" state="visible" r:id="rId32"/>
    <sheet xmlns:r="http://schemas.openxmlformats.org/officeDocument/2006/relationships" name="Other Income from Operating Rev" sheetId="33" state="visible" r:id="rId33"/>
    <sheet xmlns:r="http://schemas.openxmlformats.org/officeDocument/2006/relationships" name="Operating Expenses" sheetId="34" state="visible" r:id="rId34"/>
    <sheet xmlns:r="http://schemas.openxmlformats.org/officeDocument/2006/relationships" name="Financial Income and Costs" sheetId="35" state="visible" r:id="rId35"/>
    <sheet xmlns:r="http://schemas.openxmlformats.org/officeDocument/2006/relationships" name="Deferred Income Tax and income " sheetId="36" state="visible" r:id="rId36"/>
    <sheet xmlns:r="http://schemas.openxmlformats.org/officeDocument/2006/relationships" name="Earnings per Share" sheetId="37" state="visible" r:id="rId37"/>
    <sheet xmlns:r="http://schemas.openxmlformats.org/officeDocument/2006/relationships" name="Dividend" sheetId="38" state="visible" r:id="rId38"/>
    <sheet xmlns:r="http://schemas.openxmlformats.org/officeDocument/2006/relationships" name="Cash Generated from Operations" sheetId="39" state="visible" r:id="rId39"/>
    <sheet xmlns:r="http://schemas.openxmlformats.org/officeDocument/2006/relationships" name="Changes in Liabilities Arising " sheetId="40" state="visible" r:id="rId40"/>
    <sheet xmlns:r="http://schemas.openxmlformats.org/officeDocument/2006/relationships" name="Segment Information" sheetId="41" state="visible" r:id="rId41"/>
    <sheet xmlns:r="http://schemas.openxmlformats.org/officeDocument/2006/relationships" name="Related Party Transactions" sheetId="42" state="visible" r:id="rId42"/>
    <sheet xmlns:r="http://schemas.openxmlformats.org/officeDocument/2006/relationships" name="Financial Risk Management" sheetId="43" state="visible" r:id="rId43"/>
    <sheet xmlns:r="http://schemas.openxmlformats.org/officeDocument/2006/relationships" name="Fair Value" sheetId="44" state="visible" r:id="rId44"/>
    <sheet xmlns:r="http://schemas.openxmlformats.org/officeDocument/2006/relationships" name="Interests in Unconsolidated Str" sheetId="45" state="visible" r:id="rId45"/>
    <sheet xmlns:r="http://schemas.openxmlformats.org/officeDocument/2006/relationships" name="Information About Non-controlli" sheetId="46" state="visible" r:id="rId46"/>
    <sheet xmlns:r="http://schemas.openxmlformats.org/officeDocument/2006/relationships" name="Business Combination" sheetId="47" state="visible" r:id="rId47"/>
    <sheet xmlns:r="http://schemas.openxmlformats.org/officeDocument/2006/relationships" name="Events after Reporting Period" sheetId="48" state="visible" r:id="rId48"/>
    <sheet xmlns:r="http://schemas.openxmlformats.org/officeDocument/2006/relationships" name="Significant Accounting Polici_2" sheetId="49" state="visible" r:id="rId49"/>
    <sheet xmlns:r="http://schemas.openxmlformats.org/officeDocument/2006/relationships" name="General Information (Tables)" sheetId="50" state="visible" r:id="rId50"/>
    <sheet xmlns:r="http://schemas.openxmlformats.org/officeDocument/2006/relationships" name="Significant Accounting Polici_3" sheetId="51" state="visible" r:id="rId51"/>
    <sheet xmlns:r="http://schemas.openxmlformats.org/officeDocument/2006/relationships" name="Financial Instruments by Cate_2" sheetId="52" state="visible" r:id="rId52"/>
    <sheet xmlns:r="http://schemas.openxmlformats.org/officeDocument/2006/relationships" name="Cash and Cash Equivalents (Tabl" sheetId="53" state="visible" r:id="rId53"/>
    <sheet xmlns:r="http://schemas.openxmlformats.org/officeDocument/2006/relationships" name="Trade and Other Receivables (Ta" sheetId="54" state="visible" r:id="rId54"/>
    <sheet xmlns:r="http://schemas.openxmlformats.org/officeDocument/2006/relationships" name="Other Financial Assets and Li_2" sheetId="55" state="visible" r:id="rId55"/>
    <sheet xmlns:r="http://schemas.openxmlformats.org/officeDocument/2006/relationships" name="Inventories (Tables)" sheetId="56" state="visible" r:id="rId56"/>
    <sheet xmlns:r="http://schemas.openxmlformats.org/officeDocument/2006/relationships" name="Other Assets and Liabilities (T" sheetId="57" state="visible" r:id="rId57"/>
    <sheet xmlns:r="http://schemas.openxmlformats.org/officeDocument/2006/relationships" name="Assets Held for Sale (Tables)" sheetId="58" state="visible" r:id="rId58"/>
    <sheet xmlns:r="http://schemas.openxmlformats.org/officeDocument/2006/relationships" name="Property and Equipment (Tables)" sheetId="59" state="visible" r:id="rId59"/>
    <sheet xmlns:r="http://schemas.openxmlformats.org/officeDocument/2006/relationships" name="Investment Properties (Tables)" sheetId="60" state="visible" r:id="rId60"/>
    <sheet xmlns:r="http://schemas.openxmlformats.org/officeDocument/2006/relationships" name="Intangible Assets (Tables)" sheetId="61" state="visible" r:id="rId61"/>
    <sheet xmlns:r="http://schemas.openxmlformats.org/officeDocument/2006/relationships" name="Investments in Associates and_2" sheetId="62" state="visible" r:id="rId62"/>
    <sheet xmlns:r="http://schemas.openxmlformats.org/officeDocument/2006/relationships" name="Trade and Other Payables (Table" sheetId="63" state="visible" r:id="rId63"/>
    <sheet xmlns:r="http://schemas.openxmlformats.org/officeDocument/2006/relationships" name="Borrowings (Tables)" sheetId="64" state="visible" r:id="rId64"/>
    <sheet xmlns:r="http://schemas.openxmlformats.org/officeDocument/2006/relationships" name="Provisions (Tables)" sheetId="65" state="visible" r:id="rId65"/>
    <sheet xmlns:r="http://schemas.openxmlformats.org/officeDocument/2006/relationships" name="Net Defined Benefit Liabiliti_2" sheetId="66" state="visible" r:id="rId66"/>
    <sheet xmlns:r="http://schemas.openxmlformats.org/officeDocument/2006/relationships" name="Commitments and Contingencies (" sheetId="67" state="visible" r:id="rId67"/>
    <sheet xmlns:r="http://schemas.openxmlformats.org/officeDocument/2006/relationships" name="Leases (Tables)" sheetId="68" state="visible" r:id="rId68"/>
    <sheet xmlns:r="http://schemas.openxmlformats.org/officeDocument/2006/relationships" name="Share Capital (Tables)" sheetId="69" state="visible" r:id="rId69"/>
    <sheet xmlns:r="http://schemas.openxmlformats.org/officeDocument/2006/relationships" name="Retained Earnings (Tables)" sheetId="70" state="visible" r:id="rId70"/>
    <sheet xmlns:r="http://schemas.openxmlformats.org/officeDocument/2006/relationships" name="Accumulated Other Comprehensi_2" sheetId="71" state="visible" r:id="rId71"/>
    <sheet xmlns:r="http://schemas.openxmlformats.org/officeDocument/2006/relationships" name="Share-based Payments (Tables)" sheetId="72" state="visible" r:id="rId72"/>
    <sheet xmlns:r="http://schemas.openxmlformats.org/officeDocument/2006/relationships" name="Revenue from Contracts with C_2" sheetId="73" state="visible" r:id="rId73"/>
    <sheet xmlns:r="http://schemas.openxmlformats.org/officeDocument/2006/relationships" name="Other Income from Operating R_2" sheetId="74" state="visible" r:id="rId74"/>
    <sheet xmlns:r="http://schemas.openxmlformats.org/officeDocument/2006/relationships" name="Operating Expenses (Tables)" sheetId="75" state="visible" r:id="rId75"/>
    <sheet xmlns:r="http://schemas.openxmlformats.org/officeDocument/2006/relationships" name="Financial Income and Costs (Tab" sheetId="76" state="visible" r:id="rId76"/>
    <sheet xmlns:r="http://schemas.openxmlformats.org/officeDocument/2006/relationships" name="Deferred Income Tax and incom_2" sheetId="77" state="visible" r:id="rId77"/>
    <sheet xmlns:r="http://schemas.openxmlformats.org/officeDocument/2006/relationships" name="Earnings per Share (Tables)" sheetId="78" state="visible" r:id="rId78"/>
    <sheet xmlns:r="http://schemas.openxmlformats.org/officeDocument/2006/relationships" name="Cash Generated from Operations " sheetId="79" state="visible" r:id="rId79"/>
    <sheet xmlns:r="http://schemas.openxmlformats.org/officeDocument/2006/relationships" name="Changes in Liabilities Arisin_2" sheetId="80" state="visible" r:id="rId80"/>
    <sheet xmlns:r="http://schemas.openxmlformats.org/officeDocument/2006/relationships" name="Segment Information (Tables)" sheetId="81" state="visible" r:id="rId81"/>
    <sheet xmlns:r="http://schemas.openxmlformats.org/officeDocument/2006/relationships" name="Related Party Transactions (Tab" sheetId="82" state="visible" r:id="rId82"/>
    <sheet xmlns:r="http://schemas.openxmlformats.org/officeDocument/2006/relationships" name="Financial Risk Management (Tabl" sheetId="83" state="visible" r:id="rId83"/>
    <sheet xmlns:r="http://schemas.openxmlformats.org/officeDocument/2006/relationships" name="Fair Value (Tables)" sheetId="84" state="visible" r:id="rId84"/>
    <sheet xmlns:r="http://schemas.openxmlformats.org/officeDocument/2006/relationships" name="Interests in Unconsolidated S_2" sheetId="85" state="visible" r:id="rId85"/>
    <sheet xmlns:r="http://schemas.openxmlformats.org/officeDocument/2006/relationships" name="Information About Non-control_2" sheetId="86" state="visible" r:id="rId86"/>
    <sheet xmlns:r="http://schemas.openxmlformats.org/officeDocument/2006/relationships" name="Business Combination (Tables)" sheetId="87" state="visible" r:id="rId87"/>
    <sheet xmlns:r="http://schemas.openxmlformats.org/officeDocument/2006/relationships" name="Events after Reporting Period (" sheetId="88" state="visible" r:id="rId88"/>
    <sheet xmlns:r="http://schemas.openxmlformats.org/officeDocument/2006/relationships" name="General Information - Additiona" sheetId="89" state="visible" r:id="rId89"/>
    <sheet xmlns:r="http://schemas.openxmlformats.org/officeDocument/2006/relationships" name="General Information - Summary o" sheetId="90" state="visible" r:id="rId90"/>
    <sheet xmlns:r="http://schemas.openxmlformats.org/officeDocument/2006/relationships" name="Significant Accounting Polici_4" sheetId="91" state="visible" r:id="rId91"/>
    <sheet xmlns:r="http://schemas.openxmlformats.org/officeDocument/2006/relationships" name="Significant Accounting Polici_5" sheetId="92" state="visible" r:id="rId92"/>
    <sheet xmlns:r="http://schemas.openxmlformats.org/officeDocument/2006/relationships" name="Significant Accounting Polici_6" sheetId="93" state="visible" r:id="rId93"/>
    <sheet xmlns:r="http://schemas.openxmlformats.org/officeDocument/2006/relationships" name="Financial Instruments by Cate_3" sheetId="94" state="visible" r:id="rId94"/>
    <sheet xmlns:r="http://schemas.openxmlformats.org/officeDocument/2006/relationships" name="Financial Instruments by Cate_4" sheetId="95" state="visible" r:id="rId95"/>
    <sheet xmlns:r="http://schemas.openxmlformats.org/officeDocument/2006/relationships" name="Financial Instruments by Cate_5" sheetId="96" state="visible" r:id="rId96"/>
    <sheet xmlns:r="http://schemas.openxmlformats.org/officeDocument/2006/relationships" name="Cash and Cash Equivalents to Re" sheetId="97" state="visible" r:id="rId97"/>
    <sheet xmlns:r="http://schemas.openxmlformats.org/officeDocument/2006/relationships" name="Trade and Other Receivables - S" sheetId="98" state="visible" r:id="rId98"/>
    <sheet xmlns:r="http://schemas.openxmlformats.org/officeDocument/2006/relationships" name="Trade and Other Receivables -_2" sheetId="99" state="visible" r:id="rId99"/>
    <sheet xmlns:r="http://schemas.openxmlformats.org/officeDocument/2006/relationships" name="Trade and Other Receivables -_3" sheetId="100" state="visible" r:id="rId100"/>
    <sheet xmlns:r="http://schemas.openxmlformats.org/officeDocument/2006/relationships" name="Trade and Other Receivables -_4" sheetId="101" state="visible" r:id="rId101"/>
    <sheet xmlns:r="http://schemas.openxmlformats.org/officeDocument/2006/relationships" name="Other Financial Assets and Li_3" sheetId="102" state="visible" r:id="rId102"/>
    <sheet xmlns:r="http://schemas.openxmlformats.org/officeDocument/2006/relationships" name="Other Financial Assets and Li_4" sheetId="103" state="visible" r:id="rId103"/>
    <sheet xmlns:r="http://schemas.openxmlformats.org/officeDocument/2006/relationships" name="Other Financial Assets and Li_5" sheetId="104" state="visible" r:id="rId104"/>
    <sheet xmlns:r="http://schemas.openxmlformats.org/officeDocument/2006/relationships" name="Other Financial Assets and Li_6" sheetId="105" state="visible" r:id="rId105"/>
    <sheet xmlns:r="http://schemas.openxmlformats.org/officeDocument/2006/relationships" name="Other Financial Assets and Li_7" sheetId="106" state="visible" r:id="rId106"/>
    <sheet xmlns:r="http://schemas.openxmlformats.org/officeDocument/2006/relationships" name="Other Financial Assets and Li_8" sheetId="107" state="visible" r:id="rId107"/>
    <sheet xmlns:r="http://schemas.openxmlformats.org/officeDocument/2006/relationships" name="Other Financial Assets and Li_9" sheetId="108" state="visible" r:id="rId108"/>
    <sheet xmlns:r="http://schemas.openxmlformats.org/officeDocument/2006/relationships" name="Other Financial Assets and L_10" sheetId="109" state="visible" r:id="rId109"/>
    <sheet xmlns:r="http://schemas.openxmlformats.org/officeDocument/2006/relationships" name="Other Financial Assets and L_11" sheetId="110" state="visible" r:id="rId110"/>
    <sheet xmlns:r="http://schemas.openxmlformats.org/officeDocument/2006/relationships" name="Other Financial Assets and L_12" sheetId="111" state="visible" r:id="rId111"/>
    <sheet xmlns:r="http://schemas.openxmlformats.org/officeDocument/2006/relationships" name="Other Financial Assets and L_13" sheetId="112" state="visible" r:id="rId112"/>
    <sheet xmlns:r="http://schemas.openxmlformats.org/officeDocument/2006/relationships" name="Other Financial Assets and L_14" sheetId="113" state="visible" r:id="rId113"/>
    <sheet xmlns:r="http://schemas.openxmlformats.org/officeDocument/2006/relationships" name="Inventories - Summary of Invent" sheetId="114" state="visible" r:id="rId114"/>
    <sheet xmlns:r="http://schemas.openxmlformats.org/officeDocument/2006/relationships" name="Inventories - Additional Inform" sheetId="115" state="visible" r:id="rId115"/>
    <sheet xmlns:r="http://schemas.openxmlformats.org/officeDocument/2006/relationships" name="Other Assets and Liabilities - " sheetId="116" state="visible" r:id="rId116"/>
    <sheet xmlns:r="http://schemas.openxmlformats.org/officeDocument/2006/relationships" name="Assets Held for Sale - Addition" sheetId="117" state="visible" r:id="rId117"/>
    <sheet xmlns:r="http://schemas.openxmlformats.org/officeDocument/2006/relationships" name="Assets Held for Sale - Summary " sheetId="118" state="visible" r:id="rId118"/>
    <sheet xmlns:r="http://schemas.openxmlformats.org/officeDocument/2006/relationships" name="Property and Equipment - Summar" sheetId="119" state="visible" r:id="rId119"/>
    <sheet xmlns:r="http://schemas.openxmlformats.org/officeDocument/2006/relationships" name="Property and Equipment - Summ_2" sheetId="120" state="visible" r:id="rId120"/>
    <sheet xmlns:r="http://schemas.openxmlformats.org/officeDocument/2006/relationships" name="Property and Equipment - Additi" sheetId="121" state="visible" r:id="rId121"/>
    <sheet xmlns:r="http://schemas.openxmlformats.org/officeDocument/2006/relationships" name="Investment Properties - Summary" sheetId="122" state="visible" r:id="rId122"/>
    <sheet xmlns:r="http://schemas.openxmlformats.org/officeDocument/2006/relationships" name="Investment Properties - Additio" sheetId="123" state="visible" r:id="rId123"/>
    <sheet xmlns:r="http://schemas.openxmlformats.org/officeDocument/2006/relationships" name="Investment Properties - Summa_2" sheetId="124" state="visible" r:id="rId124"/>
    <sheet xmlns:r="http://schemas.openxmlformats.org/officeDocument/2006/relationships" name="Intangible Assets - Summary of " sheetId="125" state="visible" r:id="rId125"/>
    <sheet xmlns:r="http://schemas.openxmlformats.org/officeDocument/2006/relationships" name="Intangible Assets - Summary o_2" sheetId="126" state="visible" r:id="rId126"/>
    <sheet xmlns:r="http://schemas.openxmlformats.org/officeDocument/2006/relationships" name="Intangible Assets - Summary o_3" sheetId="127" state="visible" r:id="rId127"/>
    <sheet xmlns:r="http://schemas.openxmlformats.org/officeDocument/2006/relationships" name="Intangible Assets - Summary o_4" sheetId="128" state="visible" r:id="rId128"/>
    <sheet xmlns:r="http://schemas.openxmlformats.org/officeDocument/2006/relationships" name="Intangible Assets - Summary o_5" sheetId="129" state="visible" r:id="rId129"/>
    <sheet xmlns:r="http://schemas.openxmlformats.org/officeDocument/2006/relationships" name="Investments in Associates and_3" sheetId="130" state="visible" r:id="rId130"/>
    <sheet xmlns:r="http://schemas.openxmlformats.org/officeDocument/2006/relationships" name="Investments in Associates and_4" sheetId="131" state="visible" r:id="rId131"/>
    <sheet xmlns:r="http://schemas.openxmlformats.org/officeDocument/2006/relationships" name="Investments in Associates and_5" sheetId="132" state="visible" r:id="rId132"/>
    <sheet xmlns:r="http://schemas.openxmlformats.org/officeDocument/2006/relationships" name="Investments in Associates and_6" sheetId="133" state="visible" r:id="rId133"/>
    <sheet xmlns:r="http://schemas.openxmlformats.org/officeDocument/2006/relationships" name="Investments in Associates and_7" sheetId="134" state="visible" r:id="rId134"/>
    <sheet xmlns:r="http://schemas.openxmlformats.org/officeDocument/2006/relationships" name="Investments in Associates and_8" sheetId="135" state="visible" r:id="rId135"/>
    <sheet xmlns:r="http://schemas.openxmlformats.org/officeDocument/2006/relationships" name="Trade and Other Payables - Summ" sheetId="136" state="visible" r:id="rId136"/>
    <sheet xmlns:r="http://schemas.openxmlformats.org/officeDocument/2006/relationships" name="Trade and Other Payables - Su_2" sheetId="137" state="visible" r:id="rId137"/>
    <sheet xmlns:r="http://schemas.openxmlformats.org/officeDocument/2006/relationships" name="Trade and Other Payables - Su_3" sheetId="138" state="visible" r:id="rId138"/>
    <sheet xmlns:r="http://schemas.openxmlformats.org/officeDocument/2006/relationships" name="Borrowings - Summary of Borrowi" sheetId="139" state="visible" r:id="rId139"/>
    <sheet xmlns:r="http://schemas.openxmlformats.org/officeDocument/2006/relationships" name="Borrowings - Summary of Borro_2" sheetId="140" state="visible" r:id="rId140"/>
    <sheet xmlns:r="http://schemas.openxmlformats.org/officeDocument/2006/relationships" name="Borrowings - Summary of Korean " sheetId="141" state="visible" r:id="rId141"/>
    <sheet xmlns:r="http://schemas.openxmlformats.org/officeDocument/2006/relationships" name="Borrowings - Summary of Korea_2" sheetId="142" state="visible" r:id="rId142"/>
    <sheet xmlns:r="http://schemas.openxmlformats.org/officeDocument/2006/relationships" name="Borrowings - Summary of Redeema" sheetId="143" state="visible" r:id="rId143"/>
    <sheet xmlns:r="http://schemas.openxmlformats.org/officeDocument/2006/relationships" name="Borrowings - Summary of Redee_2" sheetId="144" state="visible" r:id="rId144"/>
    <sheet xmlns:r="http://schemas.openxmlformats.org/officeDocument/2006/relationships" name="Borrowings - Summary of Short-t" sheetId="145" state="visible" r:id="rId145"/>
    <sheet xmlns:r="http://schemas.openxmlformats.org/officeDocument/2006/relationships" name="Borrowings - Summary of Short_2" sheetId="146" state="visible" r:id="rId146"/>
    <sheet xmlns:r="http://schemas.openxmlformats.org/officeDocument/2006/relationships" name="Borrowings - Summary of Long-te" sheetId="147" state="visible" r:id="rId147"/>
    <sheet xmlns:r="http://schemas.openxmlformats.org/officeDocument/2006/relationships" name="Borrowings - Summary of Long-_2" sheetId="148" state="visible" r:id="rId148"/>
    <sheet xmlns:r="http://schemas.openxmlformats.org/officeDocument/2006/relationships" name="Borrowings - Summary of Repayme" sheetId="149" state="visible" r:id="rId149"/>
    <sheet xmlns:r="http://schemas.openxmlformats.org/officeDocument/2006/relationships" name="Provisions - Summary of Changes" sheetId="150" state="visible" r:id="rId150"/>
    <sheet xmlns:r="http://schemas.openxmlformats.org/officeDocument/2006/relationships" name="Net Defined Benefit Liabiliti_3" sheetId="151" state="visible" r:id="rId151"/>
    <sheet xmlns:r="http://schemas.openxmlformats.org/officeDocument/2006/relationships" name="Net Defined Benefit Liabiliti_4" sheetId="152" state="visible" r:id="rId152"/>
    <sheet xmlns:r="http://schemas.openxmlformats.org/officeDocument/2006/relationships" name="Net Defined Benefit Liabiliti_5" sheetId="153" state="visible" r:id="rId153"/>
    <sheet xmlns:r="http://schemas.openxmlformats.org/officeDocument/2006/relationships" name="Net Defined Benefit Liabiliti_6" sheetId="154" state="visible" r:id="rId154"/>
    <sheet xmlns:r="http://schemas.openxmlformats.org/officeDocument/2006/relationships" name="Net Defined Benefit Liabiliti_7" sheetId="155" state="visible" r:id="rId155"/>
    <sheet xmlns:r="http://schemas.openxmlformats.org/officeDocument/2006/relationships" name="Net Defined Benefit Liabiliti_8" sheetId="156" state="visible" r:id="rId156"/>
    <sheet xmlns:r="http://schemas.openxmlformats.org/officeDocument/2006/relationships" name="Net Defined Benefit Liabiliti_9" sheetId="157" state="visible" r:id="rId157"/>
    <sheet xmlns:r="http://schemas.openxmlformats.org/officeDocument/2006/relationships" name="Net Defined Benefit Liabilit_10" sheetId="158" state="visible" r:id="rId158"/>
    <sheet xmlns:r="http://schemas.openxmlformats.org/officeDocument/2006/relationships" name="Defined Contribution Plan - Add" sheetId="159" state="visible" r:id="rId159"/>
    <sheet xmlns:r="http://schemas.openxmlformats.org/officeDocument/2006/relationships" name="Commitments and Contingencies -" sheetId="160" state="visible" r:id="rId160"/>
    <sheet xmlns:r="http://schemas.openxmlformats.org/officeDocument/2006/relationships" name="Commitments and Contingencies_2" sheetId="161" state="visible" r:id="rId161"/>
    <sheet xmlns:r="http://schemas.openxmlformats.org/officeDocument/2006/relationships" name="Commitments and Contingencies_3" sheetId="162" state="visible" r:id="rId162"/>
    <sheet xmlns:r="http://schemas.openxmlformats.org/officeDocument/2006/relationships" name="Commitments and Contingencies_4" sheetId="163" state="visible" r:id="rId163"/>
    <sheet xmlns:r="http://schemas.openxmlformats.org/officeDocument/2006/relationships" name="Commitments and Contingencies_5" sheetId="164" state="visible" r:id="rId164"/>
    <sheet xmlns:r="http://schemas.openxmlformats.org/officeDocument/2006/relationships" name="Commitments and Contingencies_6" sheetId="165" state="visible" r:id="rId165"/>
    <sheet xmlns:r="http://schemas.openxmlformats.org/officeDocument/2006/relationships" name="Leases - Summary of balance she" sheetId="166" state="visible" r:id="rId166"/>
    <sheet xmlns:r="http://schemas.openxmlformats.org/officeDocument/2006/relationships" name="Leases - Summary of statement o" sheetId="167" state="visible" r:id="rId167"/>
    <sheet xmlns:r="http://schemas.openxmlformats.org/officeDocument/2006/relationships" name="Leases - Additional Information" sheetId="168" state="visible" r:id="rId168"/>
    <sheet xmlns:r="http://schemas.openxmlformats.org/officeDocument/2006/relationships" name="Share Capital - Summary of Shar" sheetId="169" state="visible" r:id="rId169"/>
    <sheet xmlns:r="http://schemas.openxmlformats.org/officeDocument/2006/relationships" name="Share Capital - Summary of Sh_2" sheetId="170" state="visible" r:id="rId170"/>
    <sheet xmlns:r="http://schemas.openxmlformats.org/officeDocument/2006/relationships" name="Retained Earnings - Summary of " sheetId="171" state="visible" r:id="rId171"/>
    <sheet xmlns:r="http://schemas.openxmlformats.org/officeDocument/2006/relationships" name="Retained Earnings - Summary o_2" sheetId="172" state="visible" r:id="rId172"/>
    <sheet xmlns:r="http://schemas.openxmlformats.org/officeDocument/2006/relationships" name="Accumulated Other Comprehensi_3" sheetId="173" state="visible" r:id="rId173"/>
    <sheet xmlns:r="http://schemas.openxmlformats.org/officeDocument/2006/relationships" name="Accumulated Other Comprehensi_4" sheetId="174" state="visible" r:id="rId174"/>
    <sheet xmlns:r="http://schemas.openxmlformats.org/officeDocument/2006/relationships" name="Accumulated Other Comprehensi_5" sheetId="175" state="visible" r:id="rId175"/>
    <sheet xmlns:r="http://schemas.openxmlformats.org/officeDocument/2006/relationships" name="Accumulated Other Comprehensi_6" sheetId="176" state="visible" r:id="rId176"/>
    <sheet xmlns:r="http://schemas.openxmlformats.org/officeDocument/2006/relationships" name="Accumulated Other Comprehensi_7" sheetId="177" state="visible" r:id="rId177"/>
    <sheet xmlns:r="http://schemas.openxmlformats.org/officeDocument/2006/relationships" name="Share-based Payments - Summary " sheetId="178" state="visible" r:id="rId178"/>
    <sheet xmlns:r="http://schemas.openxmlformats.org/officeDocument/2006/relationships" name="Share-based Payments - Summar_2" sheetId="179" state="visible" r:id="rId179"/>
    <sheet xmlns:r="http://schemas.openxmlformats.org/officeDocument/2006/relationships" name="Share-based Payments - Summar_3" sheetId="180" state="visible" r:id="rId180"/>
    <sheet xmlns:r="http://schemas.openxmlformats.org/officeDocument/2006/relationships" name="Revenue from Contracts with C_3" sheetId="181" state="visible" r:id="rId181"/>
    <sheet xmlns:r="http://schemas.openxmlformats.org/officeDocument/2006/relationships" name="Revenue from Contracts with C_4" sheetId="182" state="visible" r:id="rId182"/>
    <sheet xmlns:r="http://schemas.openxmlformats.org/officeDocument/2006/relationships" name="Revenue from Contracts with C_5" sheetId="183" state="visible" r:id="rId183"/>
    <sheet xmlns:r="http://schemas.openxmlformats.org/officeDocument/2006/relationships" name="Revenue from Contracts with C_6" sheetId="184" state="visible" r:id="rId184"/>
    <sheet xmlns:r="http://schemas.openxmlformats.org/officeDocument/2006/relationships" name="Revenue from Contracts with C_7" sheetId="185" state="visible" r:id="rId185"/>
    <sheet xmlns:r="http://schemas.openxmlformats.org/officeDocument/2006/relationships" name="Revenue from Contracts with C_8" sheetId="186" state="visible" r:id="rId186"/>
    <sheet xmlns:r="http://schemas.openxmlformats.org/officeDocument/2006/relationships" name="Revenue from Contracts with C_9" sheetId="187" state="visible" r:id="rId187"/>
    <sheet xmlns:r="http://schemas.openxmlformats.org/officeDocument/2006/relationships" name="Other Income from Operating R_3" sheetId="188" state="visible" r:id="rId188"/>
    <sheet xmlns:r="http://schemas.openxmlformats.org/officeDocument/2006/relationships" name="Operating Expenses - Summary of" sheetId="189" state="visible" r:id="rId189"/>
    <sheet xmlns:r="http://schemas.openxmlformats.org/officeDocument/2006/relationships" name="Operating Expenses - Summary _2" sheetId="190" state="visible" r:id="rId190"/>
    <sheet xmlns:r="http://schemas.openxmlformats.org/officeDocument/2006/relationships" name="Financial Income and Costs - Su" sheetId="191" state="visible" r:id="rId191"/>
    <sheet xmlns:r="http://schemas.openxmlformats.org/officeDocument/2006/relationships" name="Financial Income and Costs - _2" sheetId="192" state="visible" r:id="rId192"/>
    <sheet xmlns:r="http://schemas.openxmlformats.org/officeDocument/2006/relationships" name="Deferred Income Tax and Incom_3" sheetId="193" state="visible" r:id="rId193"/>
    <sheet xmlns:r="http://schemas.openxmlformats.org/officeDocument/2006/relationships" name="Deferred Income Tax and Incom_4" sheetId="194" state="visible" r:id="rId194"/>
    <sheet xmlns:r="http://schemas.openxmlformats.org/officeDocument/2006/relationships" name="Deferred Income Tax and Incom_5" sheetId="195" state="visible" r:id="rId195"/>
    <sheet xmlns:r="http://schemas.openxmlformats.org/officeDocument/2006/relationships" name="Deferred Income Tax and Incom_6" sheetId="196" state="visible" r:id="rId196"/>
    <sheet xmlns:r="http://schemas.openxmlformats.org/officeDocument/2006/relationships" name="Deferred Income Tax and Incom_7" sheetId="197" state="visible" r:id="rId197"/>
    <sheet xmlns:r="http://schemas.openxmlformats.org/officeDocument/2006/relationships" name="Deferred Income Tax and Incom_8" sheetId="198" state="visible" r:id="rId198"/>
    <sheet xmlns:r="http://schemas.openxmlformats.org/officeDocument/2006/relationships" name="Deferred Income Tax and Incom_9" sheetId="199" state="visible" r:id="rId199"/>
    <sheet xmlns:r="http://schemas.openxmlformats.org/officeDocument/2006/relationships" name="Earnings per Share - Summary of" sheetId="200" state="visible" r:id="rId200"/>
    <sheet xmlns:r="http://schemas.openxmlformats.org/officeDocument/2006/relationships" name="Dividend - Additional Informati" sheetId="201" state="visible" r:id="rId201"/>
    <sheet xmlns:r="http://schemas.openxmlformats.org/officeDocument/2006/relationships" name="Cash Generated from Operation_2" sheetId="202" state="visible" r:id="rId202"/>
    <sheet xmlns:r="http://schemas.openxmlformats.org/officeDocument/2006/relationships" name="Cash Generated from Operation_3" sheetId="203" state="visible" r:id="rId203"/>
    <sheet xmlns:r="http://schemas.openxmlformats.org/officeDocument/2006/relationships" name="Changes in Liabilities Arisin_3" sheetId="204" state="visible" r:id="rId204"/>
    <sheet xmlns:r="http://schemas.openxmlformats.org/officeDocument/2006/relationships" name="Segment Information - Summary o" sheetId="205" state="visible" r:id="rId205"/>
    <sheet xmlns:r="http://schemas.openxmlformats.org/officeDocument/2006/relationships" name="Segment Information - Summary_2" sheetId="206" state="visible" r:id="rId206"/>
    <sheet xmlns:r="http://schemas.openxmlformats.org/officeDocument/2006/relationships" name="Segment Information - Summary_3" sheetId="207" state="visible" r:id="rId207"/>
    <sheet xmlns:r="http://schemas.openxmlformats.org/officeDocument/2006/relationships" name="Related Party Transactions - Su" sheetId="208" state="visible" r:id="rId208"/>
    <sheet xmlns:r="http://schemas.openxmlformats.org/officeDocument/2006/relationships" name="Related Party Transactions - _2" sheetId="209" state="visible" r:id="rId209"/>
    <sheet xmlns:r="http://schemas.openxmlformats.org/officeDocument/2006/relationships" name="Related Party Transactions - _3" sheetId="210" state="visible" r:id="rId210"/>
    <sheet xmlns:r="http://schemas.openxmlformats.org/officeDocument/2006/relationships" name="Related Party Transactions - _4" sheetId="211" state="visible" r:id="rId211"/>
    <sheet xmlns:r="http://schemas.openxmlformats.org/officeDocument/2006/relationships" name="Related Party Transactions - _5" sheetId="212" state="visible" r:id="rId212"/>
    <sheet xmlns:r="http://schemas.openxmlformats.org/officeDocument/2006/relationships" name="Related Party Transactions - Ad" sheetId="213" state="visible" r:id="rId213"/>
    <sheet xmlns:r="http://schemas.openxmlformats.org/officeDocument/2006/relationships" name="Financial Risk Management - Sum" sheetId="214" state="visible" r:id="rId214"/>
    <sheet xmlns:r="http://schemas.openxmlformats.org/officeDocument/2006/relationships" name="Financial Risk Management - S_2" sheetId="215" state="visible" r:id="rId215"/>
    <sheet xmlns:r="http://schemas.openxmlformats.org/officeDocument/2006/relationships" name="Financial Risk Management - S_3" sheetId="216" state="visible" r:id="rId216"/>
    <sheet xmlns:r="http://schemas.openxmlformats.org/officeDocument/2006/relationships" name="Financial Risk Management - S_4" sheetId="217" state="visible" r:id="rId217"/>
    <sheet xmlns:r="http://schemas.openxmlformats.org/officeDocument/2006/relationships" name="Financial Risk Management - S_5" sheetId="218" state="visible" r:id="rId218"/>
    <sheet xmlns:r="http://schemas.openxmlformats.org/officeDocument/2006/relationships" name="Financial Risk Management - S_6" sheetId="219" state="visible" r:id="rId219"/>
    <sheet xmlns:r="http://schemas.openxmlformats.org/officeDocument/2006/relationships" name="Financial Risk Management - S_7" sheetId="220" state="visible" r:id="rId220"/>
    <sheet xmlns:r="http://schemas.openxmlformats.org/officeDocument/2006/relationships" name="Financial Risk Management - S_8" sheetId="221" state="visible" r:id="rId221"/>
    <sheet xmlns:r="http://schemas.openxmlformats.org/officeDocument/2006/relationships" name="Financial Risk Management - S_9" sheetId="222" state="visible" r:id="rId222"/>
    <sheet xmlns:r="http://schemas.openxmlformats.org/officeDocument/2006/relationships" name="Financial Risk Management - Add" sheetId="223" state="visible" r:id="rId223"/>
    <sheet xmlns:r="http://schemas.openxmlformats.org/officeDocument/2006/relationships" name="Fair Value - Summary of Carryin" sheetId="224" state="visible" r:id="rId224"/>
    <sheet xmlns:r="http://schemas.openxmlformats.org/officeDocument/2006/relationships" name="Fair Value - Summary of Fair Va" sheetId="225" state="visible" r:id="rId225"/>
    <sheet xmlns:r="http://schemas.openxmlformats.org/officeDocument/2006/relationships" name="Fair Value - Summary of Changes" sheetId="226" state="visible" r:id="rId226"/>
    <sheet xmlns:r="http://schemas.openxmlformats.org/officeDocument/2006/relationships" name="Fair Value - Summary of Valuati" sheetId="227" state="visible" r:id="rId227"/>
    <sheet xmlns:r="http://schemas.openxmlformats.org/officeDocument/2006/relationships" name="Fair Value - Summary of Details" sheetId="228" state="visible" r:id="rId228"/>
    <sheet xmlns:r="http://schemas.openxmlformats.org/officeDocument/2006/relationships" name="Interests in Unconsolidated S_3" sheetId="229" state="visible" r:id="rId229"/>
    <sheet xmlns:r="http://schemas.openxmlformats.org/officeDocument/2006/relationships" name="Information About Non-control_3" sheetId="230" state="visible" r:id="rId230"/>
    <sheet xmlns:r="http://schemas.openxmlformats.org/officeDocument/2006/relationships" name="Information About Non-control_4" sheetId="231" state="visible" r:id="rId231"/>
    <sheet xmlns:r="http://schemas.openxmlformats.org/officeDocument/2006/relationships" name="Information About Non-control_5" sheetId="232" state="visible" r:id="rId232"/>
    <sheet xmlns:r="http://schemas.openxmlformats.org/officeDocument/2006/relationships" name="Business Combination - Addition" sheetId="233" state="visible" r:id="rId233"/>
    <sheet xmlns:r="http://schemas.openxmlformats.org/officeDocument/2006/relationships" name="Business Combination - Summary " sheetId="234" state="visible" r:id="rId234"/>
    <sheet xmlns:r="http://schemas.openxmlformats.org/officeDocument/2006/relationships" name="Business Combination - Schedule" sheetId="235" state="visible" r:id="rId235"/>
    <sheet xmlns:r="http://schemas.openxmlformats.org/officeDocument/2006/relationships" name="Business Combination - Schedu_2" sheetId="236" state="visible" r:id="rId236"/>
    <sheet xmlns:r="http://schemas.openxmlformats.org/officeDocument/2006/relationships" name="Business Combination - Schedu_3" sheetId="237" state="visible" r:id="rId237"/>
    <sheet xmlns:r="http://schemas.openxmlformats.org/officeDocument/2006/relationships" name="Business Combination - Summar_2" sheetId="238" state="visible" r:id="rId238"/>
    <sheet xmlns:r="http://schemas.openxmlformats.org/officeDocument/2006/relationships" name="Events after Reporting Period -" sheetId="239" state="visible" r:id="rId239"/>
  </sheets>
  <definedNames/>
  <calcPr calcId="124519" fullCalcOnLoad="1"/>
</workbook>
</file>

<file path=xl/styles.xml><?xml version="1.0" encoding="utf-8"?>
<styleSheet xmlns="http://schemas.openxmlformats.org/spreadsheetml/2006/main">
  <numFmts count="16">
    <numFmt numFmtId="164" formatCode="_(&quot;₩ &quot;#,##0_);_(&quot;₩ &quot;(#,##0)"/>
    <numFmt numFmtId="165" formatCode="_(&quot;$ &quot;#,##0_);_(&quot;$ &quot;(#,##0)"/>
    <numFmt numFmtId="166" formatCode="_(&quot;¥ &quot;#,##0_);_(&quot;¥ &quot;(#,##0)"/>
    <numFmt numFmtId="167" formatCode="_(&quot;€ &quot;#,##0_);_(&quot;€ &quot;(#,##0)"/>
    <numFmt numFmtId="168" formatCode="_(&quot;XDR &quot;#,##0_);_(&quot;XDR &quot;(#,##0)"/>
    <numFmt numFmtId="169" formatCode="_(&quot;FRw &quot;#,##0_);_(&quot;FRw &quot;(#,##0)"/>
    <numFmt numFmtId="170" formatCode="_(&quot;฿ &quot;#,##0_);_(&quot;฿ &quot;(#,##0)"/>
    <numFmt numFmtId="171" formatCode="_(&quot;Tsh &quot;#,##0_);_(&quot;Tsh &quot;(#,##0)"/>
    <numFmt numFmtId="172" formatCode="_(&quot;P &quot;#,##0_);_(&quot;P &quot;(#,##0)"/>
    <numFmt numFmtId="173" formatCode="_(&quot;₫ &quot;#,##0_);_(&quot;₫ &quot;(#,##0)"/>
    <numFmt numFmtId="174" formatCode="_(&quot;K &quot;#,##0_);_(&quot;K &quot;(#,##0)"/>
    <numFmt numFmtId="175" formatCode="_(&quot;zł &quot;#,##0_);_(&quot;zł &quot;(#,##0)"/>
    <numFmt numFmtId="176" formatCode="_(&quot;XAF &quot;#,##0_);_(&quot;XAF &quot;(#,##0)"/>
    <numFmt numFmtId="177" formatCode="_(&quot;৳ &quot;#,##0_);_(&quot;৳ &quot;(#,##0)"/>
    <numFmt numFmtId="178" formatCode="_(&quot;£ &quot;#,##0_);_(&quot;£ &quot;(#,##0)"/>
    <numFmt numFmtId="17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xf numFmtId="17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styles" Target="styles.xml" Id="rId240"/><Relationship Type="http://schemas.openxmlformats.org/officeDocument/2006/relationships/theme" Target="theme/theme1.xml" Id="rId2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KT Corporation</t>
        </is>
      </c>
    </row>
    <row r="10">
      <c r="A10" s="4" t="inlineStr">
        <is>
          <t>Entity Central Index Key</t>
        </is>
      </c>
      <c r="B10" s="4" t="inlineStr">
        <is>
          <t>00008924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B17" s="5" t="n">
        <v>235808146</v>
      </c>
    </row>
    <row r="18">
      <c r="A18" s="4" t="inlineStr">
        <is>
          <t>Entity Voluntary Filers</t>
        </is>
      </c>
      <c r="B18" s="4" t="inlineStr">
        <is>
          <t>No</t>
        </is>
      </c>
    </row>
    <row r="19">
      <c r="A19" s="4" t="inlineStr">
        <is>
          <t>Entity Address, Country</t>
        </is>
      </c>
      <c r="B19" s="4" t="inlineStr">
        <is>
          <t>KR</t>
        </is>
      </c>
    </row>
    <row r="20">
      <c r="A20" s="4" t="inlineStr">
        <is>
          <t>ICFR Auditor Attestation Flag</t>
        </is>
      </c>
      <c r="B20" s="4" t="inlineStr">
        <is>
          <t>true</t>
        </is>
      </c>
    </row>
    <row r="21">
      <c r="A21" s="4" t="inlineStr">
        <is>
          <t>Entity Interactive Data Current</t>
        </is>
      </c>
      <c r="B21" s="4" t="inlineStr">
        <is>
          <t>Yes</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Document Accounting Standard</t>
        </is>
      </c>
      <c r="B26" s="4" t="inlineStr">
        <is>
          <t>International Financial Reporting Standards</t>
        </is>
      </c>
    </row>
    <row r="27">
      <c r="A27" s="4" t="inlineStr">
        <is>
          <t>Entity File Number</t>
        </is>
      </c>
      <c r="B27" s="4" t="inlineStr">
        <is>
          <t>1-14926</t>
        </is>
      </c>
    </row>
    <row r="28">
      <c r="A28" s="4" t="inlineStr">
        <is>
          <t>Entity Incorporation, State or Country Code</t>
        </is>
      </c>
      <c r="B28" s="4" t="inlineStr">
        <is>
          <t>M5</t>
        </is>
      </c>
    </row>
    <row r="29">
      <c r="A29" s="4" t="inlineStr">
        <is>
          <t>Entity Address, Address Line One</t>
        </is>
      </c>
      <c r="B29" s="4" t="inlineStr">
        <is>
          <t>KT Gwanghwamun Building East 33</t>
        </is>
      </c>
    </row>
    <row r="30">
      <c r="A30" s="4" t="inlineStr">
        <is>
          <t>Entity Address, Address Line Two</t>
        </is>
      </c>
      <c r="B30" s="4" t="inlineStr">
        <is>
          <t>Jong-ro 3-Gil</t>
        </is>
      </c>
    </row>
    <row r="31">
      <c r="A31" s="4" t="inlineStr">
        <is>
          <t>Entity Address, City or Town</t>
        </is>
      </c>
      <c r="B31" s="4" t="inlineStr">
        <is>
          <t>Jongno-gu</t>
        </is>
      </c>
    </row>
    <row r="32">
      <c r="A32" s="4" t="inlineStr">
        <is>
          <t>Entity Address, Postal Zip Code</t>
        </is>
      </c>
      <c r="B32" s="4" t="inlineStr">
        <is>
          <t>03155</t>
        </is>
      </c>
    </row>
    <row r="33">
      <c r="A33" s="4" t="inlineStr">
        <is>
          <t>Auditor Name</t>
        </is>
      </c>
      <c r="B33" s="4" t="inlineStr">
        <is>
          <t>Samil PricewaterhouseCoopers</t>
        </is>
      </c>
    </row>
    <row r="34">
      <c r="A34" s="4" t="inlineStr">
        <is>
          <t>Auditor Firm ID</t>
        </is>
      </c>
      <c r="B34" s="4" t="inlineStr">
        <is>
          <t>1103</t>
        </is>
      </c>
    </row>
    <row r="35">
      <c r="A35" s="4" t="inlineStr">
        <is>
          <t>Auditor Location</t>
        </is>
      </c>
      <c r="B35" s="4" t="inlineStr">
        <is>
          <t>Seoul, Korea</t>
        </is>
      </c>
    </row>
    <row r="36">
      <c r="A36" s="4" t="inlineStr">
        <is>
          <t>Business Contact [Member]</t>
        </is>
      </c>
    </row>
    <row r="37">
      <c r="A37" s="3" t="inlineStr">
        <is>
          <t>Document Information [Line Items]</t>
        </is>
      </c>
    </row>
    <row r="38">
      <c r="A38" s="4" t="inlineStr">
        <is>
          <t>Entity Address, Country</t>
        </is>
      </c>
      <c r="B38" s="4" t="inlineStr">
        <is>
          <t>KR</t>
        </is>
      </c>
    </row>
    <row r="39">
      <c r="A39" s="4" t="inlineStr">
        <is>
          <t>City Area Code</t>
        </is>
      </c>
      <c r="B39" s="4" t="inlineStr">
        <is>
          <t>82</t>
        </is>
      </c>
    </row>
    <row r="40">
      <c r="A40" s="4" t="inlineStr">
        <is>
          <t>Local Phone Number</t>
        </is>
      </c>
      <c r="B40" s="4" t="inlineStr">
        <is>
          <t>31-727-0114</t>
        </is>
      </c>
    </row>
    <row r="41">
      <c r="A41" s="4" t="inlineStr">
        <is>
          <t>Entity Address, Address Line One</t>
        </is>
      </c>
      <c r="B41" s="4" t="inlineStr">
        <is>
          <t>KT Gwanghwamun Building East 33</t>
        </is>
      </c>
    </row>
    <row r="42">
      <c r="A42" s="4" t="inlineStr">
        <is>
          <t>Entity Address, Address Line Two</t>
        </is>
      </c>
      <c r="B42" s="4" t="inlineStr">
        <is>
          <t>Jong-ro 3-Gil</t>
        </is>
      </c>
    </row>
    <row r="43">
      <c r="A43" s="4" t="inlineStr">
        <is>
          <t>Entity Address, City or Town</t>
        </is>
      </c>
      <c r="B43" s="4" t="inlineStr">
        <is>
          <t>Jongno-gu</t>
        </is>
      </c>
    </row>
    <row r="44">
      <c r="A44" s="4" t="inlineStr">
        <is>
          <t>Entity Address, Postal Zip Code</t>
        </is>
      </c>
      <c r="B44" s="4" t="inlineStr">
        <is>
          <t>03155</t>
        </is>
      </c>
    </row>
    <row r="45">
      <c r="A45" s="4" t="inlineStr">
        <is>
          <t>Contact Personnel Name</t>
        </is>
      </c>
      <c r="B45" s="4" t="inlineStr">
        <is>
          <t>Young-Jin Kim</t>
        </is>
      </c>
    </row>
    <row r="46">
      <c r="A46" s="4" t="inlineStr">
        <is>
          <t>Contact Personnel Email Address</t>
        </is>
      </c>
      <c r="B46" s="4" t="inlineStr">
        <is>
          <t>ktir@kt.com</t>
        </is>
      </c>
    </row>
    <row r="47">
      <c r="A47" s="4" t="inlineStr">
        <is>
          <t>ADS [Member]</t>
        </is>
      </c>
    </row>
    <row r="48">
      <c r="A48" s="3" t="inlineStr">
        <is>
          <t>Document Information [Line Items]</t>
        </is>
      </c>
    </row>
    <row r="49">
      <c r="A49" s="4" t="inlineStr">
        <is>
          <t>Trading Symbol</t>
        </is>
      </c>
      <c r="B49" s="4" t="inlineStr">
        <is>
          <t>KT</t>
        </is>
      </c>
    </row>
    <row r="50">
      <c r="A50" s="4" t="inlineStr">
        <is>
          <t>Title of 12(b) Security</t>
        </is>
      </c>
      <c r="B50" s="4" t="inlineStr">
        <is>
          <t>American Depositary Shares</t>
        </is>
      </c>
    </row>
    <row r="51">
      <c r="A51" s="4" t="inlineStr">
        <is>
          <t>Security Exchange Name</t>
        </is>
      </c>
      <c r="B51" s="4" t="inlineStr">
        <is>
          <t>NYSE</t>
        </is>
      </c>
    </row>
    <row r="52">
      <c r="A52" s="4" t="inlineStr">
        <is>
          <t>Ordinary shares [member]</t>
        </is>
      </c>
    </row>
    <row r="53">
      <c r="A53" s="3" t="inlineStr">
        <is>
          <t>Document Information [Line Items]</t>
        </is>
      </c>
    </row>
    <row r="54">
      <c r="A54" s="4" t="inlineStr">
        <is>
          <t>Trading Symbol</t>
        </is>
      </c>
      <c r="B54" s="4" t="inlineStr">
        <is>
          <t>KT</t>
        </is>
      </c>
    </row>
    <row r="55">
      <c r="A55" s="4" t="inlineStr">
        <is>
          <t>Title of 12(b) Security</t>
        </is>
      </c>
      <c r="B55" s="4" t="inlineStr">
        <is>
          <t>Ordinary share</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1</t>
        </is>
      </c>
    </row>
    <row r="3">
      <c r="A3" s="3" t="inlineStr">
        <is>
          <t>Text block [abstract]</t>
        </is>
      </c>
    </row>
    <row r="4">
      <c r="A4" s="4" t="inlineStr">
        <is>
          <t>Financial Instruments by Category</t>
        </is>
      </c>
      <c r="B4" s="4" t="inlineStr">
        <is>
          <t>4. Financial Instruments by Category Financial instruments by category as at December 31, 2020 and 2021, are as follows:
(In millions of Korean won) December 31, 2020
Financial assets Financial Financial Financial Derivatives Total
Cash and cash equivalents ￦ 2,634,624 ￦ — ￦ — ￦ — ￦ 2,634,624
Trade and other receivables 5,034,622 — 1,118,619 — 6,153,241
Other financial assets 671,068 809,919 258,516 7,684 1,747,187
( I December 31, 2020
Financial liabilities Financial Financial profit and Derivatives used for Others Total
Trade and other payables ￦ 7,017,639 ￦ — ￦ — ￦ — ￦ 7,017,639
Borrowings 7,316,298 — — — 7,316,298
Other financial liabilities 132,558 2,682 127,929 — 263,169
Lease liabilities — — — 1,143,640 1,143,640
(In millions of Korean won) December 31, 2021
Financial assets Financial Financial Financial Derivatives Total
Cash and cash equivalents ￦ 3,019,592 ￦ — ￦ — ￦ — ￦ 3,019,592
Trade and other receivables 5,687,103 — 491,713 — 6,178,816
Other financial assets 608,389 952,319 347,877 99,453 2,008,038
( I December 31, 2021
Financial liabilities Financial Financial profit and Derivatives used for Others Total
Trade and other payables ￦ 7,980,203 ￦ — ￦ — ￦ — ￦ 7,980,203
Borrowings 8,437,703 — — — 8,437,703
Other financial liabilities 263,500 216,040 18,126 — 497,666
Lease liabilities — — — 1,159,369 1,159,369 Gains or losses arising from financial instruments by category for the years ended December 31, 2019, 2020 and 2021, are as follows:
(In millions of Korean won) 2019 2020 2021
Financial assets at amortized cost
Interest income 1 ￦ 79,838 ￦ 55,742 ￦ 74,937
Gain (loss) on foreign currency transactions 4 32,293 (19,244 ) 12,826
Gain (loss) on foreign currency translation 4 (474 ) (3,895 ) 2,911
Gain (loss) on disposal (43 ) 138 35
Impairment loss (59,947 ) (140,474 ) (110,286 )
Financial assets at fair value through profit or loss
Interest income 1 5,634 6,548 3,673
Dividend income 5 1,096 4,379 21,499
Gain on valuation 6 4,334 59,044 64,659
Gain (loss) on disposal 5,115 (329 ) 29,974
Loss on foreign currency transactions 4 — (38 ) —
Gain on foreign currency translation 4 (27 ) — 17,794
Financial assets at fair value through other comprehensive income
Interest income 1 217,355 227,736 222,290
Dividend income 5 2,312 56 1,365
Impairment loss (304 ) — —
Loss on disposal (11,247 ) (8,152 ) (22,712 )
Other comprehensive income for the year 2 167,152 41,997 129,780
(In millions of Korean won) 2019 2020 2021
Derivative used for hedging
Gain on transactions 6,332 6,050 —
Loss (gain) on valuation 56,537 (2,707 ) 203,961
Other comprehensive income (loss) for the year 2 46,806 (2,373 ) 144,967
Reclassified to profit or loss from other comprehensive income for the year 2,3 (39,604 ) 3,645 (143,305 )
Financial liabilities at fair value through profit or loss
Gain (loss) on valuation (1,936 ) 119 42,447
Gain on disposal 2,664 799 2,136
Loss (gain) on foreign currency transactions 4 — — (2 )
Derivatives used for hedging
Gain on transactions — 1,141 (6,208 )
Loss (gain) on valuation 4,949 (161,003 ) (7,206 )
Other comprehensive income (loss) for the year 2 20,742 (81,671 ) (3,112 )
Reclassified to profit or loss from other comprehensive income for the year 2,3 (5,080 ) 107,786 6,722
Financial liabilities at amortized cost
Interest expense 1 (223,974 ) (220,945 ) (232,197 )
Loss on foreign currency transactions 4 (20,958 ) (10,717 ) (3,580 )
Gain (loss) on foreign currency translation 4 (75,502 ) 141,849 (201,623 )
Lease liabilities
Interest expense 1 (55,001 ) (44,091 ) (36,650 )
Total ￦ 159,062 ￦ (38,610 ) ￦ 215,095
1 BC Card Co., Ltd., etc., subsidiaries of the Group, recognized interest income and expenses as operating revenue and expenses, respectively. Related interest income recognized as operating revenue is ￦ 2019 : 21,018 million, ￦ m ￦ 2019: ￦ 548 million, 2020: ￦
2 The amounts directly reflected in equity after adjustments of deferred income tax.
3 During the current and previous year, certain derivatives of the Group was settled and the related gain or loss on valuation of cash flow hedge in other comprehensive income was reclassified to profit or loss for the year.
4 BC Card Co., Ltd., a subsidiary of the Group recognized foreign currency translation/transaction gain and loss and as operating revenue and expense. In relation to this, foreign currency translation gain and loss recognized as operating revenue and expense amount to translation gain ￦ million (2019: translation loss ￦ 5 million, 2020: translation loss ￦ transaction gain and loss amount to transaction ￦ 19: trans ac loss ￦ 17,006 million , : transaction ￦ m
5 BC Card Co., Ltd., etc., subsidiaries of the Group, recognized dividend income as operating revenue. Related dividend income recognized as operating revenue is ￦ 2,250 million , ￦ 2021.
6 KT Investment Co., Ltd., etc., subsidiaries of the Group, recognized financial instruments measured at fair value through profit or loss as operating revenue and expenses. In relation to
this, valuation gain and loss recognized as operating revenue and expense amount to valuation
loss ￦ ￦ 15,429 million, 2020: valuation gai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Other Receivables (Detail) - KRW (₩) ₩ in Millions</t>
        </is>
      </c>
      <c r="B1" s="2" t="inlineStr">
        <is>
          <t>Dec. 31, 2021</t>
        </is>
      </c>
      <c r="C1" s="2" t="inlineStr">
        <is>
          <t>Dec. 31, 2020</t>
        </is>
      </c>
      <c r="D1" s="2" t="inlineStr">
        <is>
          <t>Dec. 31, 2019</t>
        </is>
      </c>
    </row>
    <row r="2">
      <c r="A2" s="3" t="inlineStr">
        <is>
          <t>Disclosure of financial assets [line items]</t>
        </is>
      </c>
    </row>
    <row r="3">
      <c r="A3" s="4" t="inlineStr">
        <is>
          <t>Receivables</t>
        </is>
      </c>
      <c r="B3" s="6" t="n">
        <v>6178816</v>
      </c>
      <c r="C3" s="6" t="n">
        <v>6153241</v>
      </c>
    </row>
    <row r="4">
      <c r="A4" s="4" t="inlineStr">
        <is>
          <t>Other receivables [member]</t>
        </is>
      </c>
    </row>
    <row r="5">
      <c r="A5" s="3" t="inlineStr">
        <is>
          <t>Disclosure of financial assets [line items]</t>
        </is>
      </c>
    </row>
    <row r="6">
      <c r="A6" s="4" t="inlineStr">
        <is>
          <t>Loans</t>
        </is>
      </c>
      <c r="B6" s="5" t="n">
        <v>101718</v>
      </c>
      <c r="C6" s="5" t="n">
        <v>116082</v>
      </c>
    </row>
    <row r="7">
      <c r="A7" s="4" t="inlineStr">
        <is>
          <t>Receivables</t>
        </is>
      </c>
      <c r="B7" s="5" t="n">
        <v>1872467</v>
      </c>
      <c r="C7" s="5" t="n">
        <v>1699608</v>
      </c>
    </row>
    <row r="8">
      <c r="A8" s="4" t="inlineStr">
        <is>
          <t>Accrued income</t>
        </is>
      </c>
      <c r="B8" s="5" t="n">
        <v>5933</v>
      </c>
      <c r="C8" s="5" t="n">
        <v>6901</v>
      </c>
    </row>
    <row r="9">
      <c r="A9" s="4" t="inlineStr">
        <is>
          <t>Refundable deposits</t>
        </is>
      </c>
      <c r="B9" s="5" t="n">
        <v>349360</v>
      </c>
      <c r="C9" s="5" t="n">
        <v>350180</v>
      </c>
    </row>
    <row r="10">
      <c r="A10" s="4" t="inlineStr">
        <is>
          <t>Loans receivable</t>
        </is>
      </c>
      <c r="B10" s="5" t="n">
        <v>328753</v>
      </c>
      <c r="C10" s="5" t="n">
        <v>150527</v>
      </c>
    </row>
    <row r="11">
      <c r="A11" s="4" t="inlineStr">
        <is>
          <t>Finance lease receivables</t>
        </is>
      </c>
      <c r="B11" s="5" t="n">
        <v>85370</v>
      </c>
      <c r="C11" s="5" t="n">
        <v>64047</v>
      </c>
    </row>
    <row r="12">
      <c r="A12" s="4" t="inlineStr">
        <is>
          <t>Others</t>
        </is>
      </c>
      <c r="B12" s="5" t="n">
        <v>61288</v>
      </c>
      <c r="C12" s="5" t="n">
        <v>60416</v>
      </c>
    </row>
    <row r="13">
      <c r="A13" s="4" t="inlineStr">
        <is>
          <t>Less Provision for impairment</t>
        </is>
      </c>
      <c r="B13" s="5" t="n">
        <v>-201387</v>
      </c>
      <c r="C13" s="5" t="n">
        <v>-204604</v>
      </c>
      <c r="D13" s="6" t="n">
        <v>-83680</v>
      </c>
    </row>
    <row r="14">
      <c r="A14" s="4" t="inlineStr">
        <is>
          <t>Other receivables</t>
        </is>
      </c>
      <c r="B14" s="6" t="n">
        <v>2603502</v>
      </c>
      <c r="C14" s="6" t="n">
        <v>224315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Other Receivables (Parenthetical) (Detail) - KRW (₩) ₩ in Millions</t>
        </is>
      </c>
      <c r="B1" s="2" t="inlineStr">
        <is>
          <t>Dec. 31, 2021</t>
        </is>
      </c>
      <c r="C1" s="2" t="inlineStr">
        <is>
          <t>Dec. 31, 2020</t>
        </is>
      </c>
    </row>
    <row r="2">
      <c r="A2" s="4" t="inlineStr">
        <is>
          <t>BC Card Co., Ltd. [member]</t>
        </is>
      </c>
    </row>
    <row r="3">
      <c r="A3" s="3" t="inlineStr">
        <is>
          <t>Disclosure of financial assets [line items]</t>
        </is>
      </c>
    </row>
    <row r="4">
      <c r="A4" s="4" t="inlineStr">
        <is>
          <t>Settlement receivable included in other receivables</t>
        </is>
      </c>
      <c r="B4" s="6" t="n">
        <v>1108936</v>
      </c>
      <c r="C4" s="6" t="n">
        <v>98638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Other Financial Assets and Liabilities (Detail) - KRW (₩) ₩ in Millions</t>
        </is>
      </c>
      <c r="B1" s="2" t="inlineStr">
        <is>
          <t>Dec. 31, 2021</t>
        </is>
      </c>
      <c r="C1" s="2" t="inlineStr">
        <is>
          <t>Dec. 31, 2020</t>
        </is>
      </c>
    </row>
    <row r="2">
      <c r="A2" s="3" t="inlineStr">
        <is>
          <t>Other financial assets</t>
        </is>
      </c>
    </row>
    <row r="3">
      <c r="A3" s="4" t="inlineStr">
        <is>
          <t>Financial assets at amortized cost</t>
        </is>
      </c>
      <c r="B3" s="6" t="n">
        <v>608389</v>
      </c>
      <c r="C3" s="6" t="n">
        <v>671068</v>
      </c>
    </row>
    <row r="4">
      <c r="A4" s="4" t="inlineStr">
        <is>
          <t>Financial assets at fair value through profit or loss</t>
        </is>
      </c>
      <c r="B4" s="5" t="n">
        <v>952319</v>
      </c>
      <c r="C4" s="5" t="n">
        <v>809919</v>
      </c>
    </row>
    <row r="5">
      <c r="A5" s="4" t="inlineStr">
        <is>
          <t>Financial assets at fair value through other comprehensive income</t>
        </is>
      </c>
      <c r="B5" s="5" t="n">
        <v>347877</v>
      </c>
      <c r="C5" s="5" t="n">
        <v>258516</v>
      </c>
    </row>
    <row r="6">
      <c r="A6" s="4" t="inlineStr">
        <is>
          <t>Derivative used for hedging</t>
        </is>
      </c>
      <c r="B6" s="5" t="n">
        <v>99453</v>
      </c>
      <c r="C6" s="5" t="n">
        <v>7684</v>
      </c>
    </row>
    <row r="7">
      <c r="A7" s="4" t="inlineStr">
        <is>
          <t>Less: Non-current</t>
        </is>
      </c>
      <c r="B7" s="5" t="n">
        <v>-822379</v>
      </c>
      <c r="C7" s="5" t="n">
        <v>-544347</v>
      </c>
    </row>
    <row r="8">
      <c r="A8" s="4" t="inlineStr">
        <is>
          <t>Current</t>
        </is>
      </c>
      <c r="B8" s="5" t="n">
        <v>1185659</v>
      </c>
      <c r="C8" s="5" t="n">
        <v>1202840</v>
      </c>
    </row>
    <row r="9">
      <c r="A9" s="3" t="inlineStr">
        <is>
          <t>Other financial liabilities</t>
        </is>
      </c>
    </row>
    <row r="10">
      <c r="A10" s="4" t="inlineStr">
        <is>
          <t>Financial liabilities at amortized cost</t>
        </is>
      </c>
      <c r="B10" s="5" t="n">
        <v>263500</v>
      </c>
      <c r="C10" s="5" t="n">
        <v>132558</v>
      </c>
    </row>
    <row r="11">
      <c r="A11" s="4" t="inlineStr">
        <is>
          <t>Financial liabilities at fair value through profit or loss</t>
        </is>
      </c>
      <c r="B11" s="5" t="n">
        <v>216040</v>
      </c>
      <c r="C11" s="5" t="n">
        <v>2682</v>
      </c>
    </row>
    <row r="12">
      <c r="A12" s="4" t="inlineStr">
        <is>
          <t>Derivatives used for hedging</t>
        </is>
      </c>
      <c r="B12" s="5" t="n">
        <v>18126</v>
      </c>
      <c r="C12" s="5" t="n">
        <v>127929</v>
      </c>
    </row>
    <row r="13">
      <c r="A13" s="4" t="inlineStr">
        <is>
          <t>Less: Non-current</t>
        </is>
      </c>
      <c r="B13" s="5" t="n">
        <v>-424859</v>
      </c>
      <c r="C13" s="5" t="n">
        <v>-260676</v>
      </c>
    </row>
    <row r="14">
      <c r="A14" s="4" t="inlineStr">
        <is>
          <t>Current Other financial assets</t>
        </is>
      </c>
      <c r="B14" s="6" t="n">
        <v>72807</v>
      </c>
      <c r="C14" s="6" t="n">
        <v>24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Other Financial Assets and Liabilities (Parenthetical) (Detail) - KRW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Other financial assets</t>
        </is>
      </c>
      <c r="B4" s="6" t="n">
        <v>2008038</v>
      </c>
      <c r="C4" s="6" t="n">
        <v>1747187</v>
      </c>
    </row>
    <row r="5">
      <c r="A5" s="4" t="inlineStr">
        <is>
          <t>Korea software financial cooperative [member]</t>
        </is>
      </c>
    </row>
    <row r="6">
      <c r="A6" s="3" t="inlineStr">
        <is>
          <t>Disclosure of detailed information about financial instruments [line items]</t>
        </is>
      </c>
    </row>
    <row r="7">
      <c r="A7" s="4" t="inlineStr">
        <is>
          <t>Available-for-sale financial assets investment amount</t>
        </is>
      </c>
      <c r="B7" s="5" t="n">
        <v>5794</v>
      </c>
      <c r="C7" s="5" t="n">
        <v>5491</v>
      </c>
    </row>
    <row r="8">
      <c r="A8" s="4" t="inlineStr">
        <is>
          <t>Ustream Inc. [member]</t>
        </is>
      </c>
    </row>
    <row r="9">
      <c r="A9" s="3" t="inlineStr">
        <is>
          <t>Disclosure of detailed information about financial instruments [line items]</t>
        </is>
      </c>
    </row>
    <row r="10">
      <c r="A10" s="4" t="inlineStr">
        <is>
          <t>Proceeds from the disposal of Subsidiary</t>
        </is>
      </c>
      <c r="B10" s="5" t="n">
        <v>115033</v>
      </c>
      <c r="C10" s="5" t="n">
        <v>104442</v>
      </c>
    </row>
    <row r="11">
      <c r="A11" s="4" t="inlineStr">
        <is>
          <t>Money Market Wrap and Money Market Trust [member]</t>
        </is>
      </c>
    </row>
    <row r="12">
      <c r="A12" s="3" t="inlineStr">
        <is>
          <t>Disclosure of detailed information about financial instruments [line items]</t>
        </is>
      </c>
    </row>
    <row r="13">
      <c r="A13" s="4" t="inlineStr">
        <is>
          <t>Other financial assets</t>
        </is>
      </c>
      <c r="B13" s="6" t="n">
        <v>460180</v>
      </c>
      <c r="C13" s="6" t="n">
        <v>50906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Assets at Fair Value Through Profit or Loss (Detail) - KRW (₩) ₩ in Millions</t>
        </is>
      </c>
      <c r="B1" s="2" t="inlineStr">
        <is>
          <t>Dec. 31, 2021</t>
        </is>
      </c>
      <c r="C1" s="2" t="inlineStr">
        <is>
          <t>Dec. 31, 2020</t>
        </is>
      </c>
    </row>
    <row r="2">
      <c r="A2" s="3" t="inlineStr">
        <is>
          <t>Disclosure of financial assets [line items]</t>
        </is>
      </c>
    </row>
    <row r="3">
      <c r="A3" s="4" t="inlineStr">
        <is>
          <t>Equity Instruments</t>
        </is>
      </c>
      <c r="B3" s="6" t="n">
        <v>952319</v>
      </c>
      <c r="C3" s="6" t="n">
        <v>809919</v>
      </c>
    </row>
    <row r="4">
      <c r="A4" s="4" t="inlineStr">
        <is>
          <t>Less: non-current</t>
        </is>
      </c>
      <c r="B4" s="5" t="n">
        <v>-488040</v>
      </c>
      <c r="C4" s="5" t="n">
        <v>-276109</v>
      </c>
    </row>
    <row r="5">
      <c r="A5" s="4" t="inlineStr">
        <is>
          <t>Current</t>
        </is>
      </c>
      <c r="B5" s="5" t="n">
        <v>464279</v>
      </c>
      <c r="C5" s="5" t="n">
        <v>533810</v>
      </c>
    </row>
    <row r="6">
      <c r="A6" s="4" t="inlineStr">
        <is>
          <t>Equity Instruments Listed [member]</t>
        </is>
      </c>
    </row>
    <row r="7">
      <c r="A7" s="3" t="inlineStr">
        <is>
          <t>Disclosure of financial assets [line items]</t>
        </is>
      </c>
    </row>
    <row r="8">
      <c r="A8" s="4" t="inlineStr">
        <is>
          <t>Equity Instruments</t>
        </is>
      </c>
      <c r="B8" s="5" t="n">
        <v>24285</v>
      </c>
      <c r="C8" s="5" t="n">
        <v>46449</v>
      </c>
    </row>
    <row r="9">
      <c r="A9" s="4" t="inlineStr">
        <is>
          <t>Equity Instruments Unlisted [member]</t>
        </is>
      </c>
    </row>
    <row r="10">
      <c r="A10" s="3" t="inlineStr">
        <is>
          <t>Disclosure of financial assets [line items]</t>
        </is>
      </c>
    </row>
    <row r="11">
      <c r="A11" s="4" t="inlineStr">
        <is>
          <t>Equity Instruments</t>
        </is>
      </c>
      <c r="B11" s="5" t="n">
        <v>64835</v>
      </c>
      <c r="C11" s="5" t="n">
        <v>83017</v>
      </c>
    </row>
    <row r="12">
      <c r="A12" s="4" t="inlineStr">
        <is>
          <t>Debt securities [member]</t>
        </is>
      </c>
    </row>
    <row r="13">
      <c r="A13" s="3" t="inlineStr">
        <is>
          <t>Disclosure of financial assets [line items]</t>
        </is>
      </c>
    </row>
    <row r="14">
      <c r="A14" s="4" t="inlineStr">
        <is>
          <t>Equity Instruments</t>
        </is>
      </c>
      <c r="B14" s="5" t="n">
        <v>862481</v>
      </c>
      <c r="C14" s="5" t="n">
        <v>680453</v>
      </c>
    </row>
    <row r="15">
      <c r="A15" s="4" t="inlineStr">
        <is>
          <t>Derivatives held for trading [member]</t>
        </is>
      </c>
    </row>
    <row r="16">
      <c r="A16" s="3" t="inlineStr">
        <is>
          <t>Disclosure of financial assets [line items]</t>
        </is>
      </c>
    </row>
    <row r="17">
      <c r="A17" s="4" t="inlineStr">
        <is>
          <t>Equity Instruments</t>
        </is>
      </c>
      <c r="B17" s="6" t="n">
        <v>718</v>
      </c>
      <c r="C17"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neffective portion recognized in profit or loss cash flow hedge valuation gain</t>
        </is>
      </c>
      <c r="B4" s="6" t="n">
        <v>11825</v>
      </c>
      <c r="C4" s="6" t="n">
        <v>2711</v>
      </c>
      <c r="D4" s="6" t="n">
        <v>4181</v>
      </c>
    </row>
    <row r="5">
      <c r="A5" s="4" t="inlineStr">
        <is>
          <t>Reclassified as accumulated other comprehensive income after tax</t>
        </is>
      </c>
      <c r="B5" s="5" t="n">
        <v>76296</v>
      </c>
    </row>
    <row r="6">
      <c r="A6" s="4" t="inlineStr">
        <is>
          <t>Retained earnings of attributable to owners</t>
        </is>
      </c>
      <c r="B6" s="5" t="n">
        <v>13287390</v>
      </c>
      <c r="C6" s="5" t="n">
        <v>12155420</v>
      </c>
    </row>
    <row r="7">
      <c r="A7" s="4" t="inlineStr">
        <is>
          <t>Disposal of investments in associates and joint ventures</t>
        </is>
      </c>
      <c r="B7" s="5" t="n">
        <v>10880</v>
      </c>
      <c r="C7" s="6" t="n">
        <v>24</v>
      </c>
      <c r="D7" s="6" t="n">
        <v>16930</v>
      </c>
    </row>
    <row r="8">
      <c r="A8" s="4" t="inlineStr">
        <is>
          <t>Equity Instruments Listed [member]</t>
        </is>
      </c>
    </row>
    <row r="9">
      <c r="A9" s="3" t="inlineStr">
        <is>
          <t>Disclosure of detailed information about financial instruments [line items]</t>
        </is>
      </c>
    </row>
    <row r="10">
      <c r="A10" s="4" t="inlineStr">
        <is>
          <t>Retained earnings of attributable to owners</t>
        </is>
      </c>
      <c r="B10" s="5" t="n">
        <v>53052</v>
      </c>
    </row>
    <row r="11">
      <c r="A11" s="4" t="inlineStr">
        <is>
          <t>Disposal of investments in associates and joint ventures</t>
        </is>
      </c>
      <c r="B11" s="6" t="n">
        <v>2068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Assets at Fair Value Through Other Comprehensive Income (Detail) - KRW (₩) ₩ in Millions</t>
        </is>
      </c>
      <c r="B1" s="2" t="inlineStr">
        <is>
          <t>Dec. 31, 2021</t>
        </is>
      </c>
      <c r="C1" s="2" t="inlineStr">
        <is>
          <t>Dec. 31, 2020</t>
        </is>
      </c>
    </row>
    <row r="2">
      <c r="A2" s="3" t="inlineStr">
        <is>
          <t>Financial assets at fair value through other comprehensive income [line items]</t>
        </is>
      </c>
    </row>
    <row r="3">
      <c r="A3" s="4" t="inlineStr">
        <is>
          <t>Equity Instruments</t>
        </is>
      </c>
      <c r="B3" s="6" t="n">
        <v>347877</v>
      </c>
      <c r="C3" s="6" t="n">
        <v>258516</v>
      </c>
    </row>
    <row r="4">
      <c r="A4" s="4" t="inlineStr">
        <is>
          <t>Less: non-current</t>
        </is>
      </c>
      <c r="B4" s="5" t="n">
        <v>-259435</v>
      </c>
      <c r="C4" s="5" t="n">
        <v>-258516</v>
      </c>
    </row>
    <row r="5">
      <c r="A5" s="4" t="inlineStr">
        <is>
          <t>Current</t>
        </is>
      </c>
      <c r="B5" s="5" t="n">
        <v>88442</v>
      </c>
      <c r="C5" s="4" t="inlineStr">
        <is>
          <t xml:space="preserve"> </t>
        </is>
      </c>
    </row>
    <row r="6">
      <c r="A6" s="4" t="inlineStr">
        <is>
          <t>Equity Instruments Listed [member]</t>
        </is>
      </c>
    </row>
    <row r="7">
      <c r="A7" s="3" t="inlineStr">
        <is>
          <t>Financial assets at fair value through other comprehensive income [line items]</t>
        </is>
      </c>
    </row>
    <row r="8">
      <c r="A8" s="4" t="inlineStr">
        <is>
          <t>Equity Instruments</t>
        </is>
      </c>
      <c r="B8" s="5" t="n">
        <v>19079</v>
      </c>
      <c r="C8" s="5" t="n">
        <v>6216</v>
      </c>
    </row>
    <row r="9">
      <c r="A9" s="4" t="inlineStr">
        <is>
          <t>Equity Instruments Unlisted [member]</t>
        </is>
      </c>
    </row>
    <row r="10">
      <c r="A10" s="3" t="inlineStr">
        <is>
          <t>Financial assets at fair value through other comprehensive income [line items]</t>
        </is>
      </c>
    </row>
    <row r="11">
      <c r="A11" s="4" t="inlineStr">
        <is>
          <t>Equity Instruments</t>
        </is>
      </c>
      <c r="B11" s="5" t="n">
        <v>234048</v>
      </c>
      <c r="C11" s="5" t="n">
        <v>245730</v>
      </c>
    </row>
    <row r="12">
      <c r="A12" s="4" t="inlineStr">
        <is>
          <t>Debt securities [member]</t>
        </is>
      </c>
    </row>
    <row r="13">
      <c r="A13" s="3" t="inlineStr">
        <is>
          <t>Financial assets at fair value through other comprehensive income [line items]</t>
        </is>
      </c>
    </row>
    <row r="14">
      <c r="A14" s="4" t="inlineStr">
        <is>
          <t>Equity Instruments</t>
        </is>
      </c>
      <c r="B14" s="6" t="n">
        <v>94750</v>
      </c>
      <c r="C14" s="6" t="n">
        <v>657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Derivative Financial Assets and Liabilities (Detail) - KRW (₩) ₩ in Millions</t>
        </is>
      </c>
      <c r="B1" s="2" t="inlineStr">
        <is>
          <t>Dec. 31, 2021</t>
        </is>
      </c>
      <c r="C1" s="2" t="inlineStr">
        <is>
          <t>Dec. 31, 2020</t>
        </is>
      </c>
    </row>
    <row r="2">
      <c r="A2" s="3" t="inlineStr">
        <is>
          <t>Disclosure of detailed information about financial instruments [line items]</t>
        </is>
      </c>
    </row>
    <row r="3">
      <c r="A3" s="4" t="inlineStr">
        <is>
          <t>Assets, Total</t>
        </is>
      </c>
      <c r="B3" s="6" t="n">
        <v>99453</v>
      </c>
      <c r="C3" s="6" t="n">
        <v>7684</v>
      </c>
    </row>
    <row r="4">
      <c r="A4" s="4" t="inlineStr">
        <is>
          <t>Less: Assets, non-current</t>
        </is>
      </c>
      <c r="B4" s="5" t="n">
        <v>-67889</v>
      </c>
      <c r="C4" s="5" t="n">
        <v>-2111</v>
      </c>
    </row>
    <row r="5">
      <c r="A5" s="4" t="inlineStr">
        <is>
          <t>Assets, Current</t>
        </is>
      </c>
      <c r="B5" s="5" t="n">
        <v>31564</v>
      </c>
      <c r="C5" s="5" t="n">
        <v>5573</v>
      </c>
    </row>
    <row r="6">
      <c r="A6" s="4" t="inlineStr">
        <is>
          <t>Liabilities, Total</t>
        </is>
      </c>
      <c r="B6" s="5" t="n">
        <v>18126</v>
      </c>
      <c r="C6" s="5" t="n">
        <v>127929</v>
      </c>
    </row>
    <row r="7">
      <c r="A7" s="4" t="inlineStr">
        <is>
          <t>Less: Liabilities, non-current</t>
        </is>
      </c>
      <c r="B7" s="5" t="n">
        <v>-242</v>
      </c>
      <c r="C7" s="5" t="n">
        <v>-126408</v>
      </c>
    </row>
    <row r="8">
      <c r="A8" s="4" t="inlineStr">
        <is>
          <t>Liabilities, Current</t>
        </is>
      </c>
      <c r="B8" s="5" t="n">
        <v>17884</v>
      </c>
      <c r="C8" s="5" t="n">
        <v>1521</v>
      </c>
    </row>
    <row r="9">
      <c r="A9" s="4" t="inlineStr">
        <is>
          <t>Interest rate swap [member]</t>
        </is>
      </c>
    </row>
    <row r="10">
      <c r="A10" s="3" t="inlineStr">
        <is>
          <t>Disclosure of detailed information about financial instruments [line items]</t>
        </is>
      </c>
    </row>
    <row r="11">
      <c r="A11" s="4" t="inlineStr">
        <is>
          <t>Liabilities, Total</t>
        </is>
      </c>
      <c r="B11" s="5" t="n">
        <v>77</v>
      </c>
      <c r="C11" s="5" t="n">
        <v>1078</v>
      </c>
    </row>
    <row r="12">
      <c r="A12" s="4" t="inlineStr">
        <is>
          <t>Currency swap [member]</t>
        </is>
      </c>
    </row>
    <row r="13">
      <c r="A13" s="3" t="inlineStr">
        <is>
          <t>Disclosure of detailed information about financial instruments [line items]</t>
        </is>
      </c>
    </row>
    <row r="14">
      <c r="A14" s="4" t="inlineStr">
        <is>
          <t>Assets, Total</t>
        </is>
      </c>
      <c r="B14" s="5" t="n">
        <v>99453</v>
      </c>
      <c r="C14" s="5" t="n">
        <v>7684</v>
      </c>
    </row>
    <row r="15">
      <c r="A15" s="4" t="inlineStr">
        <is>
          <t>Liabilities, Total</t>
        </is>
      </c>
      <c r="B15" s="5" t="n">
        <v>18049</v>
      </c>
      <c r="C15" s="5" t="n">
        <v>126189</v>
      </c>
    </row>
    <row r="16">
      <c r="A16" s="4" t="inlineStr">
        <is>
          <t>Currency forwards [member]</t>
        </is>
      </c>
    </row>
    <row r="17">
      <c r="A17" s="3" t="inlineStr">
        <is>
          <t>Disclosure of detailed information about financial instruments [line items]</t>
        </is>
      </c>
    </row>
    <row r="18">
      <c r="A18" s="4" t="inlineStr">
        <is>
          <t>Assets, Total</t>
        </is>
      </c>
      <c r="C18" s="5" t="n">
        <v>0</v>
      </c>
    </row>
    <row r="19">
      <c r="A19" s="4" t="inlineStr">
        <is>
          <t>Liabilities, Total</t>
        </is>
      </c>
      <c r="B19" s="6" t="n">
        <v>0</v>
      </c>
      <c r="C19" s="6" t="n">
        <v>6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Financial Assets and Liabilities - Summary of Derivative Financial Assets and Liabilities (Parenthetical) (Detail) ₩ in Millions</t>
        </is>
      </c>
      <c r="B1" s="2" t="inlineStr">
        <is>
          <t>Dec. 31, 2021KRW (₩)</t>
        </is>
      </c>
    </row>
    <row r="2">
      <c r="A2" s="4" t="inlineStr">
        <is>
          <t>Interest Rate Benchmark Reform-Phase 2 [member]</t>
        </is>
      </c>
    </row>
    <row r="3">
      <c r="A3" s="3" t="inlineStr">
        <is>
          <t>Disclosure of detailed information about financial instruments [line items]</t>
        </is>
      </c>
    </row>
    <row r="4">
      <c r="A4" s="4" t="inlineStr">
        <is>
          <t>Nominal amount of hedging instruments in hedging relationships to which amendments for interest rate benchmark reform are applied</t>
        </is>
      </c>
      <c r="B4" s="6" t="n">
        <v>216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Assets and Liabilities - Summary of Valuation Gains and Losses on Derivatives Contracts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Valuation gain</t>
        </is>
      </c>
      <c r="B4" s="6" t="n">
        <v>203961</v>
      </c>
      <c r="D4" s="6" t="n">
        <v>77275</v>
      </c>
    </row>
    <row r="5">
      <c r="A5" s="4" t="inlineStr">
        <is>
          <t>Valuation loss</t>
        </is>
      </c>
      <c r="B5" s="5" t="n">
        <v>7206</v>
      </c>
      <c r="C5" s="6" t="n">
        <v>163710</v>
      </c>
      <c r="D5" s="5" t="n">
        <v>15829</v>
      </c>
    </row>
    <row r="6">
      <c r="A6" s="4" t="inlineStr">
        <is>
          <t>Other comprehensive income</t>
        </is>
      </c>
      <c r="B6" s="5" t="n">
        <v>191570</v>
      </c>
      <c r="C6" s="5" t="n">
        <v>-113742</v>
      </c>
      <c r="D6" s="5" t="n">
        <v>91521</v>
      </c>
    </row>
    <row r="7">
      <c r="A7" s="4" t="inlineStr">
        <is>
          <t>Interest rate swap [member]</t>
        </is>
      </c>
    </row>
    <row r="8">
      <c r="A8" s="3" t="inlineStr">
        <is>
          <t>Disclosure of detailed information about financial instruments [line items]</t>
        </is>
      </c>
    </row>
    <row r="9">
      <c r="A9" s="4" t="inlineStr">
        <is>
          <t>Valuation loss</t>
        </is>
      </c>
      <c r="D9" s="5" t="n">
        <v>45</v>
      </c>
    </row>
    <row r="10">
      <c r="A10" s="4" t="inlineStr">
        <is>
          <t>Other comprehensive income</t>
        </is>
      </c>
      <c r="B10" s="5" t="n">
        <v>1</v>
      </c>
      <c r="C10" s="5" t="n">
        <v>-567</v>
      </c>
      <c r="D10" s="5" t="n">
        <v>-963</v>
      </c>
    </row>
    <row r="11">
      <c r="A11" s="4" t="inlineStr">
        <is>
          <t>Currency swap [member]</t>
        </is>
      </c>
    </row>
    <row r="12">
      <c r="A12" s="3" t="inlineStr">
        <is>
          <t>Disclosure of detailed information about financial instruments [line items]</t>
        </is>
      </c>
    </row>
    <row r="13">
      <c r="A13" s="4" t="inlineStr">
        <is>
          <t>Valuation gain</t>
        </is>
      </c>
      <c r="B13" s="5" t="n">
        <v>203961</v>
      </c>
      <c r="D13" s="5" t="n">
        <v>72417</v>
      </c>
    </row>
    <row r="14">
      <c r="A14" s="4" t="inlineStr">
        <is>
          <t>Valuation loss</t>
        </is>
      </c>
      <c r="B14" s="5" t="n">
        <v>7206</v>
      </c>
      <c r="C14" s="5" t="n">
        <v>161661</v>
      </c>
      <c r="D14" s="5" t="n">
        <v>15784</v>
      </c>
    </row>
    <row r="15">
      <c r="A15" s="4" t="inlineStr">
        <is>
          <t>Other comprehensive income</t>
        </is>
      </c>
      <c r="B15" s="6" t="n">
        <v>191569</v>
      </c>
      <c r="C15" s="5" t="n">
        <v>-113175</v>
      </c>
      <c r="D15" s="5" t="n">
        <v>87626</v>
      </c>
    </row>
    <row r="16">
      <c r="A16" s="4" t="inlineStr">
        <is>
          <t>Currency forwards [member]</t>
        </is>
      </c>
    </row>
    <row r="17">
      <c r="A17" s="3" t="inlineStr">
        <is>
          <t>Disclosure of detailed information about financial instruments [line items]</t>
        </is>
      </c>
    </row>
    <row r="18">
      <c r="A18" s="4" t="inlineStr">
        <is>
          <t>Valuation gain</t>
        </is>
      </c>
      <c r="D18" s="5" t="n">
        <v>4858</v>
      </c>
    </row>
    <row r="19">
      <c r="A19" s="4" t="inlineStr">
        <is>
          <t>Valuation loss</t>
        </is>
      </c>
      <c r="C19" s="6" t="n">
        <v>2049</v>
      </c>
    </row>
    <row r="20">
      <c r="A20" s="4" t="inlineStr">
        <is>
          <t>Other comprehensive income</t>
        </is>
      </c>
      <c r="D20" s="6" t="n">
        <v>48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Text block [abstract]</t>
        </is>
      </c>
    </row>
    <row r="4">
      <c r="A4" s="4" t="inlineStr">
        <is>
          <t>Cash and Cash Equivalents</t>
        </is>
      </c>
      <c r="B4" s="4" t="inlineStr">
        <is>
          <t>5. Cash and Cash Equivalents Restricted cash and cash equivalents as at December 31, 2020 and 2021, are as follows:
(In millions of Korean won) December 31, December 31, Description
Bank deposits ￦ ￦ Deposit restricted for government project and others Cash and cash equivalents in the statement of financial position equal to cash and cash equivalents in the statement of cash flow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Hedged items (Detail) - Derivatives [member] - KRW (₩) ₩ in Millions</t>
        </is>
      </c>
      <c r="B1" s="2" t="inlineStr">
        <is>
          <t>12 Months Ended</t>
        </is>
      </c>
    </row>
    <row r="2">
      <c r="B2" s="2" t="inlineStr">
        <is>
          <t>Dec. 31, 2021</t>
        </is>
      </c>
      <c r="C2" s="2" t="inlineStr">
        <is>
          <t>Dec. 31, 2020</t>
        </is>
      </c>
    </row>
    <row r="3">
      <c r="A3" s="3" t="inlineStr">
        <is>
          <t>Disclosure of detailed information about hedged items [line items]</t>
        </is>
      </c>
    </row>
    <row r="4">
      <c r="A4" s="4" t="inlineStr">
        <is>
          <t>Book value of hedged items</t>
        </is>
      </c>
      <c r="B4" s="6" t="n">
        <v>2970459</v>
      </c>
      <c r="C4" s="6" t="n">
        <v>2643046</v>
      </c>
    </row>
    <row r="5">
      <c r="A5" s="4" t="inlineStr">
        <is>
          <t>Changes in fair value to calculate the ineffective portion of hedges</t>
        </is>
      </c>
      <c r="B5" s="5" t="n">
        <v>-185544</v>
      </c>
      <c r="C5" s="5" t="n">
        <v>151817</v>
      </c>
    </row>
    <row r="6">
      <c r="A6" s="4" t="inlineStr">
        <is>
          <t>Cash flow hedge reserves</t>
        </is>
      </c>
      <c r="B6" s="5" t="n">
        <v>25184</v>
      </c>
      <c r="C6" s="5" t="n">
        <v>19779</v>
      </c>
    </row>
    <row r="7">
      <c r="A7" s="4" t="inlineStr">
        <is>
          <t>USD</t>
        </is>
      </c>
    </row>
    <row r="8">
      <c r="A8" s="3" t="inlineStr">
        <is>
          <t>Disclosure of detailed information about hedged items [line items]</t>
        </is>
      </c>
    </row>
    <row r="9">
      <c r="A9" s="4" t="inlineStr">
        <is>
          <t>Book value of hedged items</t>
        </is>
      </c>
      <c r="B9" s="5" t="n">
        <v>2401943</v>
      </c>
      <c r="C9" s="5" t="n">
        <v>1924576</v>
      </c>
    </row>
    <row r="10">
      <c r="A10" s="4" t="inlineStr">
        <is>
          <t>Changes in fair value to calculate the ineffective portion of hedges</t>
        </is>
      </c>
      <c r="B10" s="5" t="n">
        <v>-177120</v>
      </c>
      <c r="C10" s="5" t="n">
        <v>133978</v>
      </c>
    </row>
    <row r="11">
      <c r="A11" s="4" t="inlineStr">
        <is>
          <t>Cash flow hedge reserves</t>
        </is>
      </c>
      <c r="B11" s="5" t="n">
        <v>21826</v>
      </c>
      <c r="C11" s="5" t="n">
        <v>19641</v>
      </c>
    </row>
    <row r="12">
      <c r="A12" s="4" t="inlineStr">
        <is>
          <t>JPY</t>
        </is>
      </c>
    </row>
    <row r="13">
      <c r="A13" s="3" t="inlineStr">
        <is>
          <t>Disclosure of detailed information about hedged items [line items]</t>
        </is>
      </c>
    </row>
    <row r="14">
      <c r="A14" s="4" t="inlineStr">
        <is>
          <t>Book value of hedged items</t>
        </is>
      </c>
      <c r="B14" s="5" t="n">
        <v>309072</v>
      </c>
      <c r="C14" s="5" t="n">
        <v>484960</v>
      </c>
    </row>
    <row r="15">
      <c r="A15" s="4" t="inlineStr">
        <is>
          <t>Changes in fair value to calculate the ineffective portion of hedges</t>
        </is>
      </c>
      <c r="B15" s="5" t="n">
        <v>7199</v>
      </c>
      <c r="C15" s="5" t="n">
        <v>4228</v>
      </c>
    </row>
    <row r="16">
      <c r="A16" s="4" t="inlineStr">
        <is>
          <t>Cash flow hedge reserves</t>
        </is>
      </c>
      <c r="B16" s="5" t="n">
        <v>269</v>
      </c>
      <c r="C16" s="5" t="n">
        <v>-2569</v>
      </c>
    </row>
    <row r="17">
      <c r="A17" s="4" t="inlineStr">
        <is>
          <t>SGD</t>
        </is>
      </c>
    </row>
    <row r="18">
      <c r="A18" s="3" t="inlineStr">
        <is>
          <t>Disclosure of detailed information about hedged items [line items]</t>
        </is>
      </c>
    </row>
    <row r="19">
      <c r="A19" s="4" t="inlineStr">
        <is>
          <t>Book value of hedged items</t>
        </is>
      </c>
      <c r="B19" s="5" t="n">
        <v>249108</v>
      </c>
      <c r="C19" s="5" t="n">
        <v>233510</v>
      </c>
    </row>
    <row r="20">
      <c r="A20" s="4" t="inlineStr">
        <is>
          <t>Changes in fair value to calculate the ineffective portion of hedges</t>
        </is>
      </c>
      <c r="B20" s="5" t="n">
        <v>-15570</v>
      </c>
      <c r="C20" s="5" t="n">
        <v>13611</v>
      </c>
    </row>
    <row r="21">
      <c r="A21" s="4" t="inlineStr">
        <is>
          <t>Cash flow hedge reserves</t>
        </is>
      </c>
      <c r="B21" s="5" t="n">
        <v>3071</v>
      </c>
      <c r="C21" s="5" t="n">
        <v>2707</v>
      </c>
    </row>
    <row r="22">
      <c r="A22" s="4" t="inlineStr">
        <is>
          <t>EUR</t>
        </is>
      </c>
    </row>
    <row r="23">
      <c r="A23" s="3" t="inlineStr">
        <is>
          <t>Disclosure of detailed information about hedged items [line items]</t>
        </is>
      </c>
    </row>
    <row r="24">
      <c r="A24" s="4" t="inlineStr">
        <is>
          <t>Book value of hedged items</t>
        </is>
      </c>
      <c r="B24" s="5" t="n">
        <v>10336</v>
      </c>
      <c r="C24" s="5" t="n">
        <v>0</v>
      </c>
    </row>
    <row r="25">
      <c r="A25" s="4" t="inlineStr">
        <is>
          <t>Changes in fair value to calculate the ineffective portion of hedges</t>
        </is>
      </c>
      <c r="B25" s="5" t="n">
        <v>-53</v>
      </c>
      <c r="C25" s="5" t="n">
        <v>0</v>
      </c>
    </row>
    <row r="26">
      <c r="A26" s="4" t="inlineStr">
        <is>
          <t>Cash flow hedge reserves</t>
        </is>
      </c>
      <c r="B26" s="6" t="n">
        <v>18</v>
      </c>
      <c r="C26"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Assets and Liabilities - Summary of Hedging instruments (Detail) - Derivatives [member] - KRW (₩) ₩ in Millions</t>
        </is>
      </c>
      <c r="B1" s="2" t="inlineStr">
        <is>
          <t>12 Months Ended</t>
        </is>
      </c>
    </row>
    <row r="2">
      <c r="B2" s="2" t="inlineStr">
        <is>
          <t>Dec. 31, 2021</t>
        </is>
      </c>
      <c r="C2" s="2" t="inlineStr">
        <is>
          <t>Dec. 31, 2020</t>
        </is>
      </c>
    </row>
    <row r="3">
      <c r="A3" s="3" t="inlineStr">
        <is>
          <t>Disclosure of detailed information about hedging instruments [line items]</t>
        </is>
      </c>
    </row>
    <row r="4">
      <c r="A4" s="4" t="inlineStr">
        <is>
          <t>Contract amount</t>
        </is>
      </c>
      <c r="B4" s="6" t="n">
        <v>2904327</v>
      </c>
      <c r="C4" s="6" t="n">
        <v>2771700</v>
      </c>
    </row>
    <row r="5">
      <c r="A5" s="4" t="inlineStr">
        <is>
          <t>Assets</t>
        </is>
      </c>
      <c r="B5" s="5" t="n">
        <v>99453</v>
      </c>
      <c r="C5" s="5" t="n">
        <v>7684</v>
      </c>
    </row>
    <row r="6">
      <c r="A6" s="4" t="inlineStr">
        <is>
          <t>Liabilities</t>
        </is>
      </c>
      <c r="B6" s="5" t="n">
        <v>18126</v>
      </c>
      <c r="C6" s="5" t="n">
        <v>127929</v>
      </c>
    </row>
    <row r="7">
      <c r="A7" s="4" t="inlineStr">
        <is>
          <t>Changes in fair value to calculate the ineffective portion of hedges</t>
        </is>
      </c>
      <c r="B7" s="5" t="n">
        <v>197369</v>
      </c>
      <c r="C7" s="5" t="n">
        <v>-154528</v>
      </c>
    </row>
    <row r="8">
      <c r="A8" s="4" t="inlineStr">
        <is>
          <t>USD</t>
        </is>
      </c>
    </row>
    <row r="9">
      <c r="A9" s="3" t="inlineStr">
        <is>
          <t>Disclosure of detailed information about hedging instruments [line items]</t>
        </is>
      </c>
    </row>
    <row r="10">
      <c r="A10" s="4" t="inlineStr">
        <is>
          <t>Foreign currency</t>
        </is>
      </c>
      <c r="B10" s="5" t="n">
        <v>2016350</v>
      </c>
      <c r="C10" s="5" t="n">
        <v>1768912</v>
      </c>
    </row>
    <row r="11">
      <c r="A11" s="4" t="inlineStr">
        <is>
          <t>Contract amount</t>
        </is>
      </c>
      <c r="B11" s="5" t="n">
        <v>2322085</v>
      </c>
      <c r="C11" s="5" t="n">
        <v>2037568</v>
      </c>
    </row>
    <row r="12">
      <c r="A12" s="4" t="inlineStr">
        <is>
          <t>Assets</t>
        </is>
      </c>
      <c r="B12" s="5" t="n">
        <v>93948</v>
      </c>
      <c r="C12" s="5" t="n">
        <v>2111</v>
      </c>
    </row>
    <row r="13">
      <c r="A13" s="4" t="inlineStr">
        <is>
          <t>Liabilities</t>
        </is>
      </c>
      <c r="B13" s="5" t="n">
        <v>77</v>
      </c>
      <c r="C13" s="5" t="n">
        <v>100623</v>
      </c>
    </row>
    <row r="14">
      <c r="A14" s="4" t="inlineStr">
        <is>
          <t>Changes in fair value to calculate the ineffective portion of hedges</t>
        </is>
      </c>
      <c r="B14" s="5" t="n">
        <v>186130</v>
      </c>
      <c r="C14" s="5" t="n">
        <v>-136852</v>
      </c>
    </row>
    <row r="15">
      <c r="A15" s="4" t="inlineStr">
        <is>
          <t>JPY</t>
        </is>
      </c>
    </row>
    <row r="16">
      <c r="A16" s="3" t="inlineStr">
        <is>
          <t>Disclosure of detailed information about hedging instruments [line items]</t>
        </is>
      </c>
    </row>
    <row r="17">
      <c r="A17" s="4" t="inlineStr">
        <is>
          <t>Foreign currency</t>
        </is>
      </c>
      <c r="B17" s="5" t="n">
        <v>30000000</v>
      </c>
      <c r="C17" s="5" t="n">
        <v>46000000</v>
      </c>
    </row>
    <row r="18">
      <c r="A18" s="4" t="inlineStr">
        <is>
          <t>Contract amount</t>
        </is>
      </c>
      <c r="B18" s="5" t="n">
        <v>326751</v>
      </c>
      <c r="C18" s="5" t="n">
        <v>488924</v>
      </c>
    </row>
    <row r="19">
      <c r="A19" s="4" t="inlineStr">
        <is>
          <t>Assets</t>
        </is>
      </c>
      <c r="B19" s="5" t="n">
        <v>0</v>
      </c>
      <c r="C19" s="5" t="n">
        <v>5573</v>
      </c>
    </row>
    <row r="20">
      <c r="A20" s="4" t="inlineStr">
        <is>
          <t>Liabilities</t>
        </is>
      </c>
      <c r="B20" s="5" t="n">
        <v>18049</v>
      </c>
      <c r="C20" s="5" t="n">
        <v>13839</v>
      </c>
    </row>
    <row r="21">
      <c r="A21" s="4" t="inlineStr">
        <is>
          <t>Changes in fair value to calculate the ineffective portion of hedges</t>
        </is>
      </c>
      <c r="B21" s="5" t="n">
        <v>-7199</v>
      </c>
      <c r="C21" s="5" t="n">
        <v>-4065</v>
      </c>
    </row>
    <row r="22">
      <c r="A22" s="4" t="inlineStr">
        <is>
          <t>SGD</t>
        </is>
      </c>
    </row>
    <row r="23">
      <c r="A23" s="3" t="inlineStr">
        <is>
          <t>Disclosure of detailed information about hedging instruments [line items]</t>
        </is>
      </c>
    </row>
    <row r="24">
      <c r="A24" s="4" t="inlineStr">
        <is>
          <t>Foreign currency</t>
        </is>
      </c>
      <c r="B24" s="5" t="n">
        <v>284000</v>
      </c>
      <c r="C24" s="5" t="n">
        <v>284000</v>
      </c>
    </row>
    <row r="25">
      <c r="A25" s="4" t="inlineStr">
        <is>
          <t>Contract amount</t>
        </is>
      </c>
      <c r="B25" s="5" t="n">
        <v>245208</v>
      </c>
      <c r="C25" s="5" t="n">
        <v>245208</v>
      </c>
    </row>
    <row r="26">
      <c r="A26" s="4" t="inlineStr">
        <is>
          <t>Assets</t>
        </is>
      </c>
      <c r="B26" s="5" t="n">
        <v>5431</v>
      </c>
      <c r="C26" s="5" t="n">
        <v>0</v>
      </c>
    </row>
    <row r="27">
      <c r="A27" s="4" t="inlineStr">
        <is>
          <t>Liabilities</t>
        </is>
      </c>
      <c r="B27" s="5" t="n">
        <v>0</v>
      </c>
      <c r="C27" s="5" t="n">
        <v>13467</v>
      </c>
    </row>
    <row r="28">
      <c r="A28" s="4" t="inlineStr">
        <is>
          <t>Changes in fair value to calculate the ineffective portion of hedges</t>
        </is>
      </c>
      <c r="B28" s="5" t="n">
        <v>18387</v>
      </c>
      <c r="C28" s="6" t="n">
        <v>-13611</v>
      </c>
    </row>
    <row r="29">
      <c r="A29" s="4" t="inlineStr">
        <is>
          <t>EUR</t>
        </is>
      </c>
    </row>
    <row r="30">
      <c r="A30" s="3" t="inlineStr">
        <is>
          <t>Disclosure of detailed information about hedging instruments [line items]</t>
        </is>
      </c>
    </row>
    <row r="31">
      <c r="A31" s="4" t="inlineStr">
        <is>
          <t>Foreign currency</t>
        </is>
      </c>
      <c r="B31" s="5" t="n">
        <v>7700</v>
      </c>
    </row>
    <row r="32">
      <c r="A32" s="4" t="inlineStr">
        <is>
          <t>Contract amount</t>
        </is>
      </c>
      <c r="B32" s="5" t="n">
        <v>10283</v>
      </c>
    </row>
    <row r="33">
      <c r="A33" s="4" t="inlineStr">
        <is>
          <t>Assets</t>
        </is>
      </c>
      <c r="B33" s="5" t="n">
        <v>74</v>
      </c>
    </row>
    <row r="34">
      <c r="A34" s="4" t="inlineStr">
        <is>
          <t>Liabilities</t>
        </is>
      </c>
      <c r="B34" s="5" t="n">
        <v>0</v>
      </c>
    </row>
    <row r="35">
      <c r="A35" s="4" t="inlineStr">
        <is>
          <t>Changes in fair value to calculate the ineffective portion of hedges</t>
        </is>
      </c>
      <c r="B35" s="6" t="n">
        <v>5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Assets and Liabilities - Summary of Financial Liabilities at Fair Value Through Profit or Loss (Detail) - KRW (₩) ₩ in Millions</t>
        </is>
      </c>
      <c r="B1" s="2" t="inlineStr">
        <is>
          <t>Dec. 31, 2021</t>
        </is>
      </c>
      <c r="C1" s="2" t="inlineStr">
        <is>
          <t>Dec. 31, 2020</t>
        </is>
      </c>
    </row>
    <row r="2">
      <c r="A2" s="3" t="inlineStr">
        <is>
          <t>Financial liabilities at fair value through profit or loss</t>
        </is>
      </c>
    </row>
    <row r="3">
      <c r="A3" s="4" t="inlineStr">
        <is>
          <t>Derivative liabilities held for trading</t>
        </is>
      </c>
      <c r="B3" s="6" t="n">
        <v>216040</v>
      </c>
      <c r="C3" s="6" t="n">
        <v>268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Financial Assets and Liabilities - Summary of Valuation Gain and Loss on Financial Liabilities at Fair Value Through Profit or Loss (Detail) - KRW (₩) ₩ in Millions</t>
        </is>
      </c>
      <c r="B1" s="2" t="inlineStr">
        <is>
          <t>Dec. 31, 2021</t>
        </is>
      </c>
      <c r="C1" s="2" t="inlineStr">
        <is>
          <t>Dec. 31, 2020</t>
        </is>
      </c>
      <c r="D1" s="2" t="inlineStr">
        <is>
          <t>Dec. 31, 2019</t>
        </is>
      </c>
    </row>
    <row r="2">
      <c r="A2" s="3" t="inlineStr">
        <is>
          <t>Disclosure of financial liabilities [line items]</t>
        </is>
      </c>
    </row>
    <row r="3">
      <c r="A3" s="4" t="inlineStr">
        <is>
          <t>Derivative liabilities held for trading</t>
        </is>
      </c>
      <c r="B3" s="6" t="n">
        <v>216040</v>
      </c>
      <c r="C3" s="6" t="n">
        <v>2682</v>
      </c>
    </row>
    <row r="4">
      <c r="A4" s="4" t="inlineStr">
        <is>
          <t>Valuation gain on financial liabilities [member]</t>
        </is>
      </c>
    </row>
    <row r="5">
      <c r="A5" s="3" t="inlineStr">
        <is>
          <t>Disclosure of financial liabilities [line items]</t>
        </is>
      </c>
    </row>
    <row r="6">
      <c r="A6" s="4" t="inlineStr">
        <is>
          <t>Derivative liabilities held for trading</t>
        </is>
      </c>
      <c r="B6" s="5" t="n">
        <v>51187</v>
      </c>
      <c r="C6" s="5" t="n">
        <v>172</v>
      </c>
      <c r="D6" s="6" t="n">
        <v>78</v>
      </c>
    </row>
    <row r="7">
      <c r="A7" s="4" t="inlineStr">
        <is>
          <t>Valuation loss on financial liabilities [member]</t>
        </is>
      </c>
    </row>
    <row r="8">
      <c r="A8" s="3" t="inlineStr">
        <is>
          <t>Disclosure of financial liabilities [line items]</t>
        </is>
      </c>
    </row>
    <row r="9">
      <c r="A9" s="4" t="inlineStr">
        <is>
          <t>Derivative liabilities held for trading</t>
        </is>
      </c>
      <c r="B9" s="6" t="n">
        <v>8741</v>
      </c>
      <c r="C9" s="6" t="n">
        <v>53</v>
      </c>
      <c r="D9" s="6" t="n">
        <v>201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Summary of Inventories Net (Detail) - KRW (₩) ₩ in Millions</t>
        </is>
      </c>
      <c r="B1" s="2" t="inlineStr">
        <is>
          <t>Dec. 31, 2021</t>
        </is>
      </c>
      <c r="C1" s="2" t="inlineStr">
        <is>
          <t>Dec. 31, 2020</t>
        </is>
      </c>
    </row>
    <row r="2">
      <c r="A2" s="3" t="inlineStr">
        <is>
          <t>Disclosure of inventories [line items]</t>
        </is>
      </c>
    </row>
    <row r="3">
      <c r="A3" s="4" t="inlineStr">
        <is>
          <t>Inventories</t>
        </is>
      </c>
      <c r="B3" s="6" t="n">
        <v>514145</v>
      </c>
      <c r="C3" s="6" t="n">
        <v>534636</v>
      </c>
    </row>
    <row r="4">
      <c r="A4" s="4" t="inlineStr">
        <is>
          <t>Merchandise [member]</t>
        </is>
      </c>
    </row>
    <row r="5">
      <c r="A5" s="3" t="inlineStr">
        <is>
          <t>Disclosure of inventories [line items]</t>
        </is>
      </c>
    </row>
    <row r="6">
      <c r="A6" s="4" t="inlineStr">
        <is>
          <t>Inventories</t>
        </is>
      </c>
      <c r="B6" s="5" t="n">
        <v>481056</v>
      </c>
      <c r="C6" s="5" t="n">
        <v>517632</v>
      </c>
    </row>
    <row r="7">
      <c r="A7" s="4" t="inlineStr">
        <is>
          <t>Others [member]</t>
        </is>
      </c>
    </row>
    <row r="8">
      <c r="A8" s="3" t="inlineStr">
        <is>
          <t>Disclosure of inventories [line items]</t>
        </is>
      </c>
    </row>
    <row r="9">
      <c r="A9" s="4" t="inlineStr">
        <is>
          <t>Inventories</t>
        </is>
      </c>
      <c r="B9" s="5" t="n">
        <v>33089</v>
      </c>
      <c r="C9" s="5" t="n">
        <v>17004</v>
      </c>
    </row>
    <row r="10">
      <c r="A10" s="4" t="inlineStr">
        <is>
          <t>Gross carrying amount [member]</t>
        </is>
      </c>
    </row>
    <row r="11">
      <c r="A11" s="3" t="inlineStr">
        <is>
          <t>Disclosure of inventories [line items]</t>
        </is>
      </c>
    </row>
    <row r="12">
      <c r="A12" s="4" t="inlineStr">
        <is>
          <t>Inventories</t>
        </is>
      </c>
      <c r="B12" s="5" t="n">
        <v>634449</v>
      </c>
      <c r="C12" s="5" t="n">
        <v>667860</v>
      </c>
    </row>
    <row r="13">
      <c r="A13" s="4" t="inlineStr">
        <is>
          <t>Gross carrying amount [member] | Merchandise [member]</t>
        </is>
      </c>
    </row>
    <row r="14">
      <c r="A14" s="3" t="inlineStr">
        <is>
          <t>Disclosure of inventories [line items]</t>
        </is>
      </c>
    </row>
    <row r="15">
      <c r="A15" s="4" t="inlineStr">
        <is>
          <t>Inventories</t>
        </is>
      </c>
      <c r="B15" s="5" t="n">
        <v>601360</v>
      </c>
      <c r="C15" s="5" t="n">
        <v>650856</v>
      </c>
    </row>
    <row r="16">
      <c r="A16" s="4" t="inlineStr">
        <is>
          <t>Gross carrying amount [member] | Others [member]</t>
        </is>
      </c>
    </row>
    <row r="17">
      <c r="A17" s="3" t="inlineStr">
        <is>
          <t>Disclosure of inventories [line items]</t>
        </is>
      </c>
    </row>
    <row r="18">
      <c r="A18" s="4" t="inlineStr">
        <is>
          <t>Inventories</t>
        </is>
      </c>
      <c r="B18" s="5" t="n">
        <v>33089</v>
      </c>
      <c r="C18" s="5" t="n">
        <v>17004</v>
      </c>
    </row>
    <row r="19">
      <c r="A19" s="4" t="inlineStr">
        <is>
          <t>Valuation allowance [member]</t>
        </is>
      </c>
    </row>
    <row r="20">
      <c r="A20" s="3" t="inlineStr">
        <is>
          <t>Disclosure of inventories [line items]</t>
        </is>
      </c>
    </row>
    <row r="21">
      <c r="A21" s="4" t="inlineStr">
        <is>
          <t>Inventories</t>
        </is>
      </c>
      <c r="B21" s="5" t="n">
        <v>-120304</v>
      </c>
      <c r="C21" s="5" t="n">
        <v>-133224</v>
      </c>
    </row>
    <row r="22">
      <c r="A22" s="4" t="inlineStr">
        <is>
          <t>Valuation allowance [member] | Merchandise [member]</t>
        </is>
      </c>
    </row>
    <row r="23">
      <c r="A23" s="3" t="inlineStr">
        <is>
          <t>Disclosure of inventories [line items]</t>
        </is>
      </c>
    </row>
    <row r="24">
      <c r="A24" s="4" t="inlineStr">
        <is>
          <t>Inventories</t>
        </is>
      </c>
      <c r="B24" s="6" t="n">
        <v>-120304</v>
      </c>
      <c r="C24" s="6" t="n">
        <v>-13322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KRW (₩) ₩ in Millions</t>
        </is>
      </c>
      <c r="B1" s="2" t="inlineStr">
        <is>
          <t>12 Months Ended</t>
        </is>
      </c>
    </row>
    <row r="2">
      <c r="B2" s="2" t="inlineStr">
        <is>
          <t>Dec. 31, 2021</t>
        </is>
      </c>
      <c r="C2" s="2" t="inlineStr">
        <is>
          <t>Dec. 31, 2020</t>
        </is>
      </c>
      <c r="D2" s="2" t="inlineStr">
        <is>
          <t>Dec. 31, 2019</t>
        </is>
      </c>
    </row>
    <row r="3">
      <c r="A3" s="3" t="inlineStr">
        <is>
          <t>Classes of current inventories [abstract]</t>
        </is>
      </c>
    </row>
    <row r="4">
      <c r="A4" s="4" t="inlineStr">
        <is>
          <t>Inventories recognised as expense</t>
        </is>
      </c>
      <c r="B4" s="6" t="n">
        <v>3787203</v>
      </c>
      <c r="C4" s="6" t="n">
        <v>3938842</v>
      </c>
      <c r="D4" s="6" t="n">
        <v>3905630</v>
      </c>
    </row>
    <row r="5">
      <c r="A5" s="4" t="inlineStr">
        <is>
          <t>Valuation loss and reversal of valuation loss</t>
        </is>
      </c>
      <c r="B5" s="6" t="n">
        <v>12920</v>
      </c>
      <c r="C5" s="6" t="n">
        <v>11214</v>
      </c>
      <c r="D5" s="6" t="n">
        <v>3085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Other Assets and Liabilities - Summary of Other Assets and Liabilities (Detail) - KRW (₩) ₩ in Millions</t>
        </is>
      </c>
      <c r="C1" s="2" t="inlineStr">
        <is>
          <t>Dec. 31, 2021</t>
        </is>
      </c>
      <c r="D1" s="2" t="inlineStr">
        <is>
          <t>Dec. 31, 2020</t>
        </is>
      </c>
    </row>
    <row r="2">
      <c r="A2" s="3" t="inlineStr">
        <is>
          <t>Other assets</t>
        </is>
      </c>
    </row>
    <row r="3">
      <c r="A3" s="4" t="inlineStr">
        <is>
          <t>Advance payments</t>
        </is>
      </c>
      <c r="C3" s="6" t="n">
        <v>151266</v>
      </c>
      <c r="D3" s="6" t="n">
        <v>168302</v>
      </c>
    </row>
    <row r="4">
      <c r="A4" s="4" t="inlineStr">
        <is>
          <t>Prepaid expenses</t>
        </is>
      </c>
      <c r="C4" s="5" t="n">
        <v>100697</v>
      </c>
      <c r="D4" s="5" t="n">
        <v>66578</v>
      </c>
    </row>
    <row r="5">
      <c r="A5" s="4" t="inlineStr">
        <is>
          <t>Contract Cost</t>
        </is>
      </c>
      <c r="C5" s="5" t="n">
        <v>1801244</v>
      </c>
      <c r="D5" s="5" t="n">
        <v>1804948</v>
      </c>
    </row>
    <row r="6">
      <c r="A6" s="4" t="inlineStr">
        <is>
          <t>Contract assets</t>
        </is>
      </c>
      <c r="B6" s="4" t="inlineStr">
        <is>
          <t>[1]</t>
        </is>
      </c>
      <c r="C6" s="5" t="n">
        <v>745085</v>
      </c>
      <c r="D6" s="5" t="n">
        <v>586438</v>
      </c>
    </row>
    <row r="7">
      <c r="A7" s="4" t="inlineStr">
        <is>
          <t>Others</t>
        </is>
      </c>
      <c r="C7" s="5" t="n">
        <v>39979</v>
      </c>
      <c r="D7" s="5" t="n">
        <v>18747</v>
      </c>
    </row>
    <row r="8">
      <c r="A8" s="4" t="inlineStr">
        <is>
          <t>Less: Non-current</t>
        </is>
      </c>
      <c r="C8" s="5" t="n">
        <v>-793948</v>
      </c>
      <c r="D8" s="5" t="n">
        <v>-768661</v>
      </c>
    </row>
    <row r="9">
      <c r="A9" s="4" t="inlineStr">
        <is>
          <t>Current</t>
        </is>
      </c>
      <c r="C9" s="5" t="n">
        <v>2044323</v>
      </c>
      <c r="D9" s="5" t="n">
        <v>1876352</v>
      </c>
    </row>
    <row r="10">
      <c r="A10" s="3" t="inlineStr">
        <is>
          <t>Other liabilities</t>
        </is>
      </c>
    </row>
    <row r="11">
      <c r="A11" s="4" t="inlineStr">
        <is>
          <t>Advances received</t>
        </is>
      </c>
      <c r="B11" s="4" t="inlineStr">
        <is>
          <t>[1]</t>
        </is>
      </c>
      <c r="C11" s="5" t="n">
        <v>372375</v>
      </c>
      <c r="D11" s="5" t="n">
        <v>328491</v>
      </c>
    </row>
    <row r="12">
      <c r="A12" s="4" t="inlineStr">
        <is>
          <t>Withholdings</t>
        </is>
      </c>
      <c r="C12" s="5" t="n">
        <v>135160</v>
      </c>
      <c r="D12" s="5" t="n">
        <v>105415</v>
      </c>
    </row>
    <row r="13">
      <c r="A13" s="4" t="inlineStr">
        <is>
          <t>Unearned revenue</t>
        </is>
      </c>
      <c r="B13" s="4" t="inlineStr">
        <is>
          <t>[1]</t>
        </is>
      </c>
      <c r="C13" s="5" t="n">
        <v>35577</v>
      </c>
      <c r="D13" s="5" t="n">
        <v>29593</v>
      </c>
    </row>
    <row r="14">
      <c r="A14" s="4" t="inlineStr">
        <is>
          <t>Lease liabilities</t>
        </is>
      </c>
      <c r="C14" s="5" t="n">
        <v>1159369</v>
      </c>
      <c r="D14" s="5" t="n">
        <v>1143640</v>
      </c>
    </row>
    <row r="15">
      <c r="A15" s="4" t="inlineStr">
        <is>
          <t>Contract liabilities</t>
        </is>
      </c>
      <c r="B15" s="4" t="inlineStr">
        <is>
          <t>[1]</t>
        </is>
      </c>
      <c r="C15" s="5" t="n">
        <v>323651</v>
      </c>
      <c r="D15" s="5" t="n">
        <v>384133</v>
      </c>
    </row>
    <row r="16">
      <c r="A16" s="4" t="inlineStr">
        <is>
          <t>Others</t>
        </is>
      </c>
      <c r="C16" s="5" t="n">
        <v>25757</v>
      </c>
      <c r="D16" s="5" t="n">
        <v>21597</v>
      </c>
    </row>
    <row r="17">
      <c r="A17" s="4" t="inlineStr">
        <is>
          <t>Less: Non-current</t>
        </is>
      </c>
      <c r="C17" s="5" t="n">
        <v>-927596</v>
      </c>
      <c r="D17" s="5" t="n">
        <v>-909570</v>
      </c>
    </row>
    <row r="18">
      <c r="A18" s="4" t="inlineStr">
        <is>
          <t>Current</t>
        </is>
      </c>
      <c r="C18" s="6" t="n">
        <v>1124293</v>
      </c>
      <c r="D18" s="6" t="n">
        <v>1103299</v>
      </c>
    </row>
    <row r="19"/>
    <row r="20">
      <c r="A20" s="4" t="inlineStr">
        <is>
          <t>[1]</t>
        </is>
      </c>
      <c r="B20" s="4" t="inlineStr">
        <is>
          <t>The amounts include adjustments arising from adoption of IFRS 15 (Note 26).</t>
        </is>
      </c>
    </row>
  </sheetData>
  <mergeCells count="3">
    <mergeCell ref="A1:B1"/>
    <mergeCell ref="A19:C19"/>
    <mergeCell ref="B20:C2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ssets Held for Sale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Assets Held For Sale [Line Items]</t>
        </is>
      </c>
    </row>
    <row r="4">
      <c r="A4" s="4" t="inlineStr">
        <is>
          <t>Proceeds from Assets held for Sale</t>
        </is>
      </c>
      <c r="C4" s="6" t="n">
        <v>83241</v>
      </c>
      <c r="D4" s="6" t="n">
        <v>28834</v>
      </c>
    </row>
    <row r="5">
      <c r="A5" s="4" t="inlineStr">
        <is>
          <t>Non-current assets held for sale [member]</t>
        </is>
      </c>
    </row>
    <row r="6">
      <c r="A6" s="3" t="inlineStr">
        <is>
          <t>Disclosure Of Assets Held For Sale [Line Items]</t>
        </is>
      </c>
    </row>
    <row r="7">
      <c r="A7" s="4" t="inlineStr">
        <is>
          <t>Impairment loss</t>
        </is>
      </c>
      <c r="B7" s="6" t="n">
        <v>11</v>
      </c>
    </row>
    <row r="8">
      <c r="A8" s="4" t="inlineStr">
        <is>
          <t>Proceeds from Assets held for Sale</t>
        </is>
      </c>
      <c r="C8" s="6" t="n">
        <v>118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Summary of Assets Held for Sale (Detail) ₩ in Millions</t>
        </is>
      </c>
      <c r="B1" s="2" t="inlineStr">
        <is>
          <t>Dec. 31, 2020KRW (₩)</t>
        </is>
      </c>
    </row>
    <row r="2">
      <c r="A2" s="3" t="inlineStr">
        <is>
          <t>Noncurrent assets or disposal groups classified as held for sale or as held for distribution to owners [line items]</t>
        </is>
      </c>
    </row>
    <row r="3">
      <c r="A3" s="4" t="inlineStr">
        <is>
          <t>Non-current assets held for sale</t>
        </is>
      </c>
      <c r="B3" s="6" t="n">
        <v>1187</v>
      </c>
    </row>
    <row r="4">
      <c r="A4" s="4" t="inlineStr">
        <is>
          <t>Land [member]</t>
        </is>
      </c>
    </row>
    <row r="5">
      <c r="A5" s="3" t="inlineStr">
        <is>
          <t>Noncurrent assets or disposal groups classified as held for sale or as held for distribution to owners [line items]</t>
        </is>
      </c>
    </row>
    <row r="6">
      <c r="A6" s="4" t="inlineStr">
        <is>
          <t>Non-current assets held for sale</t>
        </is>
      </c>
      <c r="B6" s="5" t="n">
        <v>172</v>
      </c>
    </row>
    <row r="7">
      <c r="A7" s="4" t="inlineStr">
        <is>
          <t>Buildings [member]</t>
        </is>
      </c>
    </row>
    <row r="8">
      <c r="A8" s="3" t="inlineStr">
        <is>
          <t>Noncurrent assets or disposal groups classified as held for sale or as held for distribution to owners [line items]</t>
        </is>
      </c>
    </row>
    <row r="9">
      <c r="A9" s="4" t="inlineStr">
        <is>
          <t>Non-current assets held for sale</t>
        </is>
      </c>
      <c r="B9" s="5" t="n">
        <v>938</v>
      </c>
    </row>
    <row r="10">
      <c r="A10" s="4" t="inlineStr">
        <is>
          <t>Other [member]</t>
        </is>
      </c>
    </row>
    <row r="11">
      <c r="A11" s="3" t="inlineStr">
        <is>
          <t>Noncurrent assets or disposal groups classified as held for sale or as held for distribution to owners [line items]</t>
        </is>
      </c>
    </row>
    <row r="12">
      <c r="A12" s="4" t="inlineStr">
        <is>
          <t>Non-current assets held for sale</t>
        </is>
      </c>
      <c r="B12" s="6" t="n">
        <v>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Changes in Property and Equipment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eginning, net</t>
        </is>
      </c>
      <c r="B4" s="6" t="n">
        <v>14206119</v>
      </c>
      <c r="C4" s="6" t="n">
        <v>13785299</v>
      </c>
    </row>
    <row r="5">
      <c r="A5" s="4" t="inlineStr">
        <is>
          <t>Acquisition and capital expenditure</t>
        </is>
      </c>
      <c r="B5" s="5" t="n">
        <v>3128093</v>
      </c>
      <c r="C5" s="5" t="n">
        <v>3151849</v>
      </c>
    </row>
    <row r="6">
      <c r="A6" s="4" t="inlineStr">
        <is>
          <t>Disposal and termination</t>
        </is>
      </c>
      <c r="B6" s="5" t="n">
        <v>-140753</v>
      </c>
      <c r="C6" s="5" t="n">
        <v>-78936</v>
      </c>
    </row>
    <row r="7">
      <c r="A7" s="4" t="inlineStr">
        <is>
          <t>Depreciation</t>
        </is>
      </c>
      <c r="B7" s="5" t="n">
        <v>-2596140</v>
      </c>
      <c r="C7" s="5" t="n">
        <v>-2570775</v>
      </c>
    </row>
    <row r="8">
      <c r="A8" s="4" t="inlineStr">
        <is>
          <t>Impairment</t>
        </is>
      </c>
      <c r="B8" s="5" t="n">
        <v>-2115</v>
      </c>
      <c r="C8" s="5" t="n">
        <v>-79775</v>
      </c>
      <c r="D8" s="6" t="n">
        <v>-43260</v>
      </c>
    </row>
    <row r="9">
      <c r="A9" s="4" t="inlineStr">
        <is>
          <t>Transfer in (out)</t>
        </is>
      </c>
      <c r="B9" s="5" t="n">
        <v>-83879</v>
      </c>
      <c r="C9" s="5" t="n">
        <v>-44860</v>
      </c>
    </row>
    <row r="10">
      <c r="A10" s="4" t="inlineStr">
        <is>
          <t>Transfer from (to) investment properties</t>
        </is>
      </c>
      <c r="B10" s="5" t="n">
        <v>-132944</v>
      </c>
      <c r="C10" s="5" t="n">
        <v>-2056</v>
      </c>
    </row>
    <row r="11">
      <c r="A11" s="4" t="inlineStr">
        <is>
          <t>Changes in scope of consolidation</t>
        </is>
      </c>
      <c r="B11" s="5" t="n">
        <v>111271</v>
      </c>
      <c r="C11" s="5" t="n">
        <v>818</v>
      </c>
    </row>
    <row r="12">
      <c r="A12" s="4" t="inlineStr">
        <is>
          <t>Others</t>
        </is>
      </c>
      <c r="B12" s="5" t="n">
        <v>-24766</v>
      </c>
      <c r="C12" s="5" t="n">
        <v>44555</v>
      </c>
    </row>
    <row r="13">
      <c r="A13" s="4" t="inlineStr">
        <is>
          <t>Ending, net</t>
        </is>
      </c>
      <c r="B13" s="5" t="n">
        <v>14464886</v>
      </c>
      <c r="C13" s="5" t="n">
        <v>14206119</v>
      </c>
      <c r="D13" s="5" t="n">
        <v>13785299</v>
      </c>
    </row>
    <row r="14">
      <c r="A14" s="4" t="inlineStr">
        <is>
          <t>Gross carrying amount [member]</t>
        </is>
      </c>
    </row>
    <row r="15">
      <c r="A15" s="3" t="inlineStr">
        <is>
          <t>Disclosure of detailed information about property, plant and equipment [line items]</t>
        </is>
      </c>
    </row>
    <row r="16">
      <c r="A16" s="4" t="inlineStr">
        <is>
          <t>Beginning, net</t>
        </is>
      </c>
      <c r="B16" s="5" t="n">
        <v>47586332</v>
      </c>
      <c r="C16" s="5" t="n">
        <v>45655456</v>
      </c>
    </row>
    <row r="17">
      <c r="A17" s="4" t="inlineStr">
        <is>
          <t>Ending, net</t>
        </is>
      </c>
      <c r="B17" s="5" t="n">
        <v>48995516</v>
      </c>
      <c r="C17" s="5" t="n">
        <v>47586332</v>
      </c>
      <c r="D17" s="5" t="n">
        <v>45655456</v>
      </c>
    </row>
    <row r="18">
      <c r="A18" s="4" t="inlineStr">
        <is>
          <t>Accumulated depreciation, amortisation and impairment [member]</t>
        </is>
      </c>
    </row>
    <row r="19">
      <c r="A19" s="3" t="inlineStr">
        <is>
          <t>Disclosure of detailed information about property, plant and equipment [line items]</t>
        </is>
      </c>
    </row>
    <row r="20">
      <c r="A20" s="4" t="inlineStr">
        <is>
          <t>Beginning, net</t>
        </is>
      </c>
      <c r="B20" s="5" t="n">
        <v>-33380213</v>
      </c>
      <c r="C20" s="5" t="n">
        <v>-31870157</v>
      </c>
    </row>
    <row r="21">
      <c r="A21" s="4" t="inlineStr">
        <is>
          <t>Ending, net</t>
        </is>
      </c>
      <c r="B21" s="5" t="n">
        <v>-34530630</v>
      </c>
      <c r="C21" s="5" t="n">
        <v>-33380213</v>
      </c>
      <c r="D21" s="5" t="n">
        <v>-31870157</v>
      </c>
    </row>
    <row r="22">
      <c r="A22" s="4" t="inlineStr">
        <is>
          <t>Land [member]</t>
        </is>
      </c>
    </row>
    <row r="23">
      <c r="A23" s="3" t="inlineStr">
        <is>
          <t>Disclosure of detailed information about property, plant and equipment [line items]</t>
        </is>
      </c>
    </row>
    <row r="24">
      <c r="A24" s="4" t="inlineStr">
        <is>
          <t>Beginning, net</t>
        </is>
      </c>
      <c r="B24" s="5" t="n">
        <v>1334627</v>
      </c>
      <c r="C24" s="5" t="n">
        <v>1262181</v>
      </c>
    </row>
    <row r="25">
      <c r="A25" s="4" t="inlineStr">
        <is>
          <t>Acquisition and capital expenditure</t>
        </is>
      </c>
      <c r="B25" s="5" t="n">
        <v>60817</v>
      </c>
      <c r="C25" s="5" t="n">
        <v>25156</v>
      </c>
    </row>
    <row r="26">
      <c r="A26" s="4" t="inlineStr">
        <is>
          <t>Disposal and termination</t>
        </is>
      </c>
      <c r="B26" s="5" t="n">
        <v>-45318</v>
      </c>
      <c r="C26" s="5" t="n">
        <v>-1756</v>
      </c>
    </row>
    <row r="27">
      <c r="A27" s="4" t="inlineStr">
        <is>
          <t>Transfer in (out)</t>
        </is>
      </c>
      <c r="B27" s="5" t="n">
        <v>4608</v>
      </c>
      <c r="C27" s="5" t="n">
        <v>53238</v>
      </c>
    </row>
    <row r="28">
      <c r="A28" s="4" t="inlineStr">
        <is>
          <t>Transfer from (to) investment properties</t>
        </is>
      </c>
      <c r="B28" s="5" t="n">
        <v>-59848</v>
      </c>
      <c r="C28" s="5" t="n">
        <v>6792</v>
      </c>
    </row>
    <row r="29">
      <c r="A29" s="4" t="inlineStr">
        <is>
          <t>Changes in scope of consolidation</t>
        </is>
      </c>
      <c r="B29" s="5" t="n">
        <v>20911</v>
      </c>
      <c r="C29" s="5" t="n">
        <v>56</v>
      </c>
    </row>
    <row r="30">
      <c r="A30" s="4" t="inlineStr">
        <is>
          <t>Others</t>
        </is>
      </c>
      <c r="B30" s="5" t="n">
        <v>0</v>
      </c>
      <c r="C30" s="5" t="n">
        <v>-11040</v>
      </c>
    </row>
    <row r="31">
      <c r="A31" s="4" t="inlineStr">
        <is>
          <t>Ending, net</t>
        </is>
      </c>
      <c r="B31" s="5" t="n">
        <v>1315797</v>
      </c>
      <c r="C31" s="5" t="n">
        <v>1334627</v>
      </c>
      <c r="D31" s="5" t="n">
        <v>1262181</v>
      </c>
    </row>
    <row r="32">
      <c r="A32" s="4" t="inlineStr">
        <is>
          <t>Land [member] | Gross carrying amount [member]</t>
        </is>
      </c>
    </row>
    <row r="33">
      <c r="A33" s="3" t="inlineStr">
        <is>
          <t>Disclosure of detailed information about property, plant and equipment [line items]</t>
        </is>
      </c>
    </row>
    <row r="34">
      <c r="A34" s="4" t="inlineStr">
        <is>
          <t>Beginning, net</t>
        </is>
      </c>
      <c r="B34" s="5" t="n">
        <v>1334759</v>
      </c>
      <c r="C34" s="5" t="n">
        <v>1262313</v>
      </c>
    </row>
    <row r="35">
      <c r="A35" s="4" t="inlineStr">
        <is>
          <t>Ending, net</t>
        </is>
      </c>
      <c r="B35" s="5" t="n">
        <v>1315929</v>
      </c>
      <c r="C35" s="5" t="n">
        <v>1334759</v>
      </c>
      <c r="D35" s="5" t="n">
        <v>1262313</v>
      </c>
    </row>
    <row r="36">
      <c r="A36" s="4" t="inlineStr">
        <is>
          <t>Land [member] | Accumulated depreciation, amortisation and impairment [member]</t>
        </is>
      </c>
    </row>
    <row r="37">
      <c r="A37" s="3" t="inlineStr">
        <is>
          <t>Disclosure of detailed information about property, plant and equipment [line items]</t>
        </is>
      </c>
    </row>
    <row r="38">
      <c r="A38" s="4" t="inlineStr">
        <is>
          <t>Beginning, net</t>
        </is>
      </c>
      <c r="B38" s="5" t="n">
        <v>-132</v>
      </c>
      <c r="C38" s="5" t="n">
        <v>-132</v>
      </c>
    </row>
    <row r="39">
      <c r="A39" s="4" t="inlineStr">
        <is>
          <t>Ending, net</t>
        </is>
      </c>
      <c r="B39" s="5" t="n">
        <v>-132</v>
      </c>
      <c r="C39" s="5" t="n">
        <v>-132</v>
      </c>
      <c r="D39" s="5" t="n">
        <v>-132</v>
      </c>
    </row>
    <row r="40">
      <c r="A40" s="4" t="inlineStr">
        <is>
          <t>Buildings and structures [member]</t>
        </is>
      </c>
    </row>
    <row r="41">
      <c r="A41" s="3" t="inlineStr">
        <is>
          <t>Disclosure of detailed information about property, plant and equipment [line items]</t>
        </is>
      </c>
    </row>
    <row r="42">
      <c r="A42" s="4" t="inlineStr">
        <is>
          <t>Beginning, net</t>
        </is>
      </c>
      <c r="B42" s="5" t="n">
        <v>2308022</v>
      </c>
      <c r="C42" s="5" t="n">
        <v>2162064</v>
      </c>
    </row>
    <row r="43">
      <c r="A43" s="4" t="inlineStr">
        <is>
          <t>Acquisition and capital expenditure</t>
        </is>
      </c>
      <c r="B43" s="5" t="n">
        <v>36446</v>
      </c>
      <c r="C43" s="5" t="n">
        <v>7249</v>
      </c>
    </row>
    <row r="44">
      <c r="A44" s="4" t="inlineStr">
        <is>
          <t>Disposal and termination</t>
        </is>
      </c>
      <c r="B44" s="5" t="n">
        <v>-11827</v>
      </c>
      <c r="C44" s="5" t="n">
        <v>-3367</v>
      </c>
    </row>
    <row r="45">
      <c r="A45" s="4" t="inlineStr">
        <is>
          <t>Depreciation</t>
        </is>
      </c>
      <c r="B45" s="5" t="n">
        <v>-145954</v>
      </c>
      <c r="C45" s="5" t="n">
        <v>-135646</v>
      </c>
    </row>
    <row r="46">
      <c r="A46" s="4" t="inlineStr">
        <is>
          <t>Impairment</t>
        </is>
      </c>
      <c r="B46" s="5" t="n">
        <v>0</v>
      </c>
      <c r="C46" s="5" t="n">
        <v>-36</v>
      </c>
    </row>
    <row r="47">
      <c r="A47" s="4" t="inlineStr">
        <is>
          <t>Transfer in (out)</t>
        </is>
      </c>
      <c r="B47" s="5" t="n">
        <v>415771</v>
      </c>
      <c r="C47" s="5" t="n">
        <v>283937</v>
      </c>
    </row>
    <row r="48">
      <c r="A48" s="4" t="inlineStr">
        <is>
          <t>Transfer from (to) investment properties</t>
        </is>
      </c>
      <c r="B48" s="5" t="n">
        <v>-73096</v>
      </c>
      <c r="C48" s="5" t="n">
        <v>-8848</v>
      </c>
    </row>
    <row r="49">
      <c r="A49" s="4" t="inlineStr">
        <is>
          <t>Changes in scope of consolidation</t>
        </is>
      </c>
      <c r="B49" s="5" t="n">
        <v>6355</v>
      </c>
      <c r="C49" s="5" t="n">
        <v>494</v>
      </c>
    </row>
    <row r="50">
      <c r="A50" s="4" t="inlineStr">
        <is>
          <t>Others</t>
        </is>
      </c>
      <c r="B50" s="5" t="n">
        <v>-18295</v>
      </c>
      <c r="C50" s="5" t="n">
        <v>2175</v>
      </c>
    </row>
    <row r="51">
      <c r="A51" s="4" t="inlineStr">
        <is>
          <t>Ending, net</t>
        </is>
      </c>
      <c r="B51" s="5" t="n">
        <v>2517422</v>
      </c>
      <c r="C51" s="5" t="n">
        <v>2308022</v>
      </c>
      <c r="D51" s="5" t="n">
        <v>2162064</v>
      </c>
    </row>
    <row r="52">
      <c r="A52" s="4" t="inlineStr">
        <is>
          <t>Buildings and structures [member] | Gross carrying amount [member]</t>
        </is>
      </c>
    </row>
    <row r="53">
      <c r="A53" s="3" t="inlineStr">
        <is>
          <t>Disclosure of detailed information about property, plant and equipment [line items]</t>
        </is>
      </c>
    </row>
    <row r="54">
      <c r="A54" s="4" t="inlineStr">
        <is>
          <t>Beginning, net</t>
        </is>
      </c>
      <c r="B54" s="5" t="n">
        <v>4402691</v>
      </c>
      <c r="C54" s="5" t="n">
        <v>4125229</v>
      </c>
    </row>
    <row r="55">
      <c r="A55" s="4" t="inlineStr">
        <is>
          <t>Ending, net</t>
        </is>
      </c>
      <c r="B55" s="5" t="n">
        <v>4707250</v>
      </c>
      <c r="C55" s="5" t="n">
        <v>4402691</v>
      </c>
      <c r="D55" s="5" t="n">
        <v>4125229</v>
      </c>
    </row>
    <row r="56">
      <c r="A56" s="4" t="inlineStr">
        <is>
          <t>Buildings and structures [member] | Accumulated depreciation, amortisation and impairment [member]</t>
        </is>
      </c>
    </row>
    <row r="57">
      <c r="A57" s="3" t="inlineStr">
        <is>
          <t>Disclosure of detailed information about property, plant and equipment [line items]</t>
        </is>
      </c>
    </row>
    <row r="58">
      <c r="A58" s="4" t="inlineStr">
        <is>
          <t>Beginning, net</t>
        </is>
      </c>
      <c r="B58" s="5" t="n">
        <v>-2094669</v>
      </c>
      <c r="C58" s="5" t="n">
        <v>-1963165</v>
      </c>
    </row>
    <row r="59">
      <c r="A59" s="4" t="inlineStr">
        <is>
          <t>Ending, net</t>
        </is>
      </c>
      <c r="B59" s="5" t="n">
        <v>-2189828</v>
      </c>
      <c r="C59" s="5" t="n">
        <v>-2094669</v>
      </c>
      <c r="D59" s="5" t="n">
        <v>-1963165</v>
      </c>
    </row>
    <row r="60">
      <c r="A60" s="4" t="inlineStr">
        <is>
          <t>Machinery and equipment1 [member]</t>
        </is>
      </c>
    </row>
    <row r="61">
      <c r="A61" s="3" t="inlineStr">
        <is>
          <t>Disclosure of detailed information about property, plant and equipment [line items]</t>
        </is>
      </c>
    </row>
    <row r="62">
      <c r="A62" s="4" t="inlineStr">
        <is>
          <t>Beginning, net</t>
        </is>
      </c>
      <c r="B62" s="5" t="n">
        <v>9314983</v>
      </c>
      <c r="C62" s="5" t="n">
        <v>9093251</v>
      </c>
    </row>
    <row r="63">
      <c r="A63" s="4" t="inlineStr">
        <is>
          <t>Acquisition and capital expenditure</t>
        </is>
      </c>
      <c r="B63" s="5" t="n">
        <v>28159</v>
      </c>
      <c r="C63" s="5" t="n">
        <v>112085</v>
      </c>
    </row>
    <row r="64">
      <c r="A64" s="4" t="inlineStr">
        <is>
          <t>Disposal and termination</t>
        </is>
      </c>
      <c r="B64" s="5" t="n">
        <v>-76676</v>
      </c>
      <c r="C64" s="5" t="n">
        <v>-69401</v>
      </c>
    </row>
    <row r="65">
      <c r="A65" s="4" t="inlineStr">
        <is>
          <t>Depreciation</t>
        </is>
      </c>
      <c r="B65" s="5" t="n">
        <v>-2368679</v>
      </c>
      <c r="C65" s="5" t="n">
        <v>-2343965</v>
      </c>
    </row>
    <row r="66">
      <c r="A66" s="4" t="inlineStr">
        <is>
          <t>Impairment</t>
        </is>
      </c>
      <c r="B66" s="5" t="n">
        <v>-2075</v>
      </c>
      <c r="C66" s="5" t="n">
        <v>-35271</v>
      </c>
    </row>
    <row r="67">
      <c r="A67" s="4" t="inlineStr">
        <is>
          <t>Transfer in (out)</t>
        </is>
      </c>
      <c r="B67" s="5" t="n">
        <v>2340948</v>
      </c>
      <c r="C67" s="5" t="n">
        <v>2489138</v>
      </c>
    </row>
    <row r="68">
      <c r="A68" s="4" t="inlineStr">
        <is>
          <t>Changes in scope of consolidation</t>
        </is>
      </c>
      <c r="B68" s="5" t="n">
        <v>67925</v>
      </c>
      <c r="C68" s="5" t="n">
        <v>225</v>
      </c>
    </row>
    <row r="69">
      <c r="A69" s="4" t="inlineStr">
        <is>
          <t>Others</t>
        </is>
      </c>
      <c r="B69" s="5" t="n">
        <v>11986</v>
      </c>
      <c r="C69" s="5" t="n">
        <v>68921</v>
      </c>
    </row>
    <row r="70">
      <c r="A70" s="4" t="inlineStr">
        <is>
          <t>Ending, net</t>
        </is>
      </c>
      <c r="B70" s="5" t="n">
        <v>9316571</v>
      </c>
      <c r="C70" s="5" t="n">
        <v>9314983</v>
      </c>
      <c r="D70" s="5" t="n">
        <v>9093251</v>
      </c>
    </row>
    <row r="71">
      <c r="A71" s="4" t="inlineStr">
        <is>
          <t>Machinery and equipment1 [member] | Gross carrying amount [member]</t>
        </is>
      </c>
    </row>
    <row r="72">
      <c r="A72" s="3" t="inlineStr">
        <is>
          <t>Disclosure of detailed information about property, plant and equipment [line items]</t>
        </is>
      </c>
    </row>
    <row r="73">
      <c r="A73" s="4" t="inlineStr">
        <is>
          <t>Beginning, net</t>
        </is>
      </c>
      <c r="B73" s="5" t="n">
        <v>39182265</v>
      </c>
      <c r="C73" s="5" t="n">
        <v>37654635</v>
      </c>
    </row>
    <row r="74">
      <c r="A74" s="4" t="inlineStr">
        <is>
          <t>Ending, net</t>
        </is>
      </c>
      <c r="B74" s="5" t="n">
        <v>40270005</v>
      </c>
      <c r="C74" s="5" t="n">
        <v>39182265</v>
      </c>
      <c r="D74" s="5" t="n">
        <v>37654635</v>
      </c>
    </row>
    <row r="75">
      <c r="A75" s="4" t="inlineStr">
        <is>
          <t>Machinery and equipment1 [member] | Accumulated depreciation, amortisation and impairment [member]</t>
        </is>
      </c>
    </row>
    <row r="76">
      <c r="A76" s="3" t="inlineStr">
        <is>
          <t>Disclosure of detailed information about property, plant and equipment [line items]</t>
        </is>
      </c>
    </row>
    <row r="77">
      <c r="A77" s="4" t="inlineStr">
        <is>
          <t>Beginning, net</t>
        </is>
      </c>
      <c r="B77" s="5" t="n">
        <v>-29867282</v>
      </c>
      <c r="C77" s="5" t="n">
        <v>-28561384</v>
      </c>
    </row>
    <row r="78">
      <c r="A78" s="4" t="inlineStr">
        <is>
          <t>Ending, net</t>
        </is>
      </c>
      <c r="B78" s="5" t="n">
        <v>-30953434</v>
      </c>
      <c r="C78" s="5" t="n">
        <v>-29867282</v>
      </c>
      <c r="D78" s="5" t="n">
        <v>-28561384</v>
      </c>
    </row>
    <row r="79">
      <c r="A79" s="4" t="inlineStr">
        <is>
          <t>Others [member]</t>
        </is>
      </c>
    </row>
    <row r="80">
      <c r="A80" s="3" t="inlineStr">
        <is>
          <t>Disclosure of detailed information about property, plant and equipment [line items]</t>
        </is>
      </c>
    </row>
    <row r="81">
      <c r="A81" s="4" t="inlineStr">
        <is>
          <t>Beginning, net</t>
        </is>
      </c>
      <c r="B81" s="5" t="n">
        <v>205652</v>
      </c>
      <c r="C81" s="5" t="n">
        <v>267535</v>
      </c>
    </row>
    <row r="82">
      <c r="A82" s="4" t="inlineStr">
        <is>
          <t>Acquisition and capital expenditure</t>
        </is>
      </c>
      <c r="B82" s="5" t="n">
        <v>55336</v>
      </c>
      <c r="C82" s="5" t="n">
        <v>47669</v>
      </c>
    </row>
    <row r="83">
      <c r="A83" s="4" t="inlineStr">
        <is>
          <t>Disposal and termination</t>
        </is>
      </c>
      <c r="B83" s="5" t="n">
        <v>-6868</v>
      </c>
      <c r="C83" s="5" t="n">
        <v>-3385</v>
      </c>
    </row>
    <row r="84">
      <c r="A84" s="4" t="inlineStr">
        <is>
          <t>Depreciation</t>
        </is>
      </c>
      <c r="B84" s="5" t="n">
        <v>-81507</v>
      </c>
      <c r="C84" s="5" t="n">
        <v>-91164</v>
      </c>
    </row>
    <row r="85">
      <c r="A85" s="4" t="inlineStr">
        <is>
          <t>Impairment</t>
        </is>
      </c>
      <c r="B85" s="5" t="n">
        <v>-40</v>
      </c>
      <c r="C85" s="5" t="n">
        <v>-44468</v>
      </c>
    </row>
    <row r="86">
      <c r="A86" s="4" t="inlineStr">
        <is>
          <t>Transfer in (out)</t>
        </is>
      </c>
      <c r="B86" s="5" t="n">
        <v>27051</v>
      </c>
      <c r="C86" s="5" t="n">
        <v>28024</v>
      </c>
    </row>
    <row r="87">
      <c r="A87" s="4" t="inlineStr">
        <is>
          <t>Changes in scope of consolidation</t>
        </is>
      </c>
      <c r="B87" s="5" t="n">
        <v>15583</v>
      </c>
      <c r="C87" s="5" t="n">
        <v>43</v>
      </c>
    </row>
    <row r="88">
      <c r="A88" s="4" t="inlineStr">
        <is>
          <t>Others</t>
        </is>
      </c>
      <c r="B88" s="5" t="n">
        <v>6031</v>
      </c>
      <c r="C88" s="5" t="n">
        <v>1398</v>
      </c>
    </row>
    <row r="89">
      <c r="A89" s="4" t="inlineStr">
        <is>
          <t>Ending, net</t>
        </is>
      </c>
      <c r="B89" s="5" t="n">
        <v>221238</v>
      </c>
      <c r="C89" s="5" t="n">
        <v>205652</v>
      </c>
      <c r="D89" s="5" t="n">
        <v>267535</v>
      </c>
    </row>
    <row r="90">
      <c r="A90" s="4" t="inlineStr">
        <is>
          <t>Others [member] | Gross carrying amount [member]</t>
        </is>
      </c>
    </row>
    <row r="91">
      <c r="A91" s="3" t="inlineStr">
        <is>
          <t>Disclosure of detailed information about property, plant and equipment [line items]</t>
        </is>
      </c>
    </row>
    <row r="92">
      <c r="A92" s="4" t="inlineStr">
        <is>
          <t>Beginning, net</t>
        </is>
      </c>
      <c r="B92" s="5" t="n">
        <v>1619822</v>
      </c>
      <c r="C92" s="5" t="n">
        <v>1612108</v>
      </c>
    </row>
    <row r="93">
      <c r="A93" s="4" t="inlineStr">
        <is>
          <t>Ending, net</t>
        </is>
      </c>
      <c r="B93" s="5" t="n">
        <v>1607853</v>
      </c>
      <c r="C93" s="5" t="n">
        <v>1619822</v>
      </c>
      <c r="D93" s="5" t="n">
        <v>1612108</v>
      </c>
    </row>
    <row r="94">
      <c r="A94" s="4" t="inlineStr">
        <is>
          <t>Others [member] | Accumulated depreciation, amortisation and impairment [member]</t>
        </is>
      </c>
    </row>
    <row r="95">
      <c r="A95" s="3" t="inlineStr">
        <is>
          <t>Disclosure of detailed information about property, plant and equipment [line items]</t>
        </is>
      </c>
    </row>
    <row r="96">
      <c r="A96" s="4" t="inlineStr">
        <is>
          <t>Beginning, net</t>
        </is>
      </c>
      <c r="B96" s="5" t="n">
        <v>-1414170</v>
      </c>
      <c r="C96" s="5" t="n">
        <v>-1344573</v>
      </c>
    </row>
    <row r="97">
      <c r="A97" s="4" t="inlineStr">
        <is>
          <t>Ending, net</t>
        </is>
      </c>
      <c r="B97" s="5" t="n">
        <v>-1386615</v>
      </c>
      <c r="C97" s="5" t="n">
        <v>-1414170</v>
      </c>
      <c r="D97" s="5" t="n">
        <v>-1344573</v>
      </c>
    </row>
    <row r="98">
      <c r="A98" s="4" t="inlineStr">
        <is>
          <t>Construction-in-progress [member]</t>
        </is>
      </c>
    </row>
    <row r="99">
      <c r="A99" s="3" t="inlineStr">
        <is>
          <t>Disclosure of detailed information about property, plant and equipment [line items]</t>
        </is>
      </c>
    </row>
    <row r="100">
      <c r="A100" s="4" t="inlineStr">
        <is>
          <t>Beginning, net</t>
        </is>
      </c>
      <c r="B100" s="5" t="n">
        <v>1042835</v>
      </c>
      <c r="C100" s="5" t="n">
        <v>1000268</v>
      </c>
    </row>
    <row r="101">
      <c r="A101" s="4" t="inlineStr">
        <is>
          <t>Acquisition and capital expenditure</t>
        </is>
      </c>
      <c r="B101" s="5" t="n">
        <v>2947335</v>
      </c>
      <c r="C101" s="5" t="n">
        <v>2959690</v>
      </c>
    </row>
    <row r="102">
      <c r="A102" s="4" t="inlineStr">
        <is>
          <t>Disposal and termination</t>
        </is>
      </c>
      <c r="B102" s="5" t="n">
        <v>-64</v>
      </c>
      <c r="C102" s="5" t="n">
        <v>-1027</v>
      </c>
    </row>
    <row r="103">
      <c r="A103" s="4" t="inlineStr">
        <is>
          <t>Impairment</t>
        </is>
      </c>
      <c r="B103" s="5" t="n">
        <v>0</v>
      </c>
      <c r="C103" s="5" t="n">
        <v>0</v>
      </c>
    </row>
    <row r="104">
      <c r="A104" s="4" t="inlineStr">
        <is>
          <t>Transfer in (out)</t>
        </is>
      </c>
      <c r="B104" s="5" t="n">
        <v>-2872257</v>
      </c>
      <c r="C104" s="5" t="n">
        <v>-2899197</v>
      </c>
    </row>
    <row r="105">
      <c r="A105" s="4" t="inlineStr">
        <is>
          <t>Changes in scope of consolidation</t>
        </is>
      </c>
      <c r="B105" s="5" t="n">
        <v>497</v>
      </c>
    </row>
    <row r="106">
      <c r="A106" s="4" t="inlineStr">
        <is>
          <t>Others</t>
        </is>
      </c>
      <c r="B106" s="5" t="n">
        <v>-24488</v>
      </c>
      <c r="C106" s="5" t="n">
        <v>-16899</v>
      </c>
    </row>
    <row r="107">
      <c r="A107" s="4" t="inlineStr">
        <is>
          <t>Ending, net</t>
        </is>
      </c>
      <c r="B107" s="5" t="n">
        <v>1093858</v>
      </c>
      <c r="C107" s="5" t="n">
        <v>1042835</v>
      </c>
      <c r="D107" s="5" t="n">
        <v>1000268</v>
      </c>
    </row>
    <row r="108">
      <c r="A108" s="4" t="inlineStr">
        <is>
          <t>Construction-in-progress [member] | Gross carrying amount [member]</t>
        </is>
      </c>
    </row>
    <row r="109">
      <c r="A109" s="3" t="inlineStr">
        <is>
          <t>Disclosure of detailed information about property, plant and equipment [line items]</t>
        </is>
      </c>
    </row>
    <row r="110">
      <c r="A110" s="4" t="inlineStr">
        <is>
          <t>Beginning, net</t>
        </is>
      </c>
      <c r="B110" s="5" t="n">
        <v>1046795</v>
      </c>
      <c r="C110" s="5" t="n">
        <v>1001171</v>
      </c>
    </row>
    <row r="111">
      <c r="A111" s="4" t="inlineStr">
        <is>
          <t>Ending, net</t>
        </is>
      </c>
      <c r="B111" s="5" t="n">
        <v>1094479</v>
      </c>
      <c r="C111" s="5" t="n">
        <v>1046795</v>
      </c>
      <c r="D111" s="5" t="n">
        <v>1001171</v>
      </c>
    </row>
    <row r="112">
      <c r="A112" s="4" t="inlineStr">
        <is>
          <t>Construction-in-progress [member] | Accumulated depreciation, amortisation and impairment [member]</t>
        </is>
      </c>
    </row>
    <row r="113">
      <c r="A113" s="3" t="inlineStr">
        <is>
          <t>Disclosure of detailed information about property, plant and equipment [line items]</t>
        </is>
      </c>
    </row>
    <row r="114">
      <c r="A114" s="4" t="inlineStr">
        <is>
          <t>Beginning, net</t>
        </is>
      </c>
      <c r="B114" s="5" t="n">
        <v>-3960</v>
      </c>
      <c r="C114" s="5" t="n">
        <v>-903</v>
      </c>
    </row>
    <row r="115">
      <c r="A115" s="4" t="inlineStr">
        <is>
          <t>Ending, net</t>
        </is>
      </c>
      <c r="B115" s="6" t="n">
        <v>-621</v>
      </c>
      <c r="C115" s="6" t="n">
        <v>-3960</v>
      </c>
      <c r="D115" s="6" t="n">
        <v>-90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6. Trade and Other Receivables Trade and other receivables as at December 31, 2020 and 2021, are as fol l
December 31, 2020
(In millions of Korean won) Total Provision Present value Carrying amount
Current assets
Trade receivables ￦ 3,388,099 ￦ (322,992 ) ￦ (8,977 ) ￦ 3,056,130
Other receivables 1,948,108 (101,619 ) (148 ) 1,846,341
￦ 5,336,207 ￦ (424,611 ) ￦ (9,125 ) ￦ 4,902,471
Non-current
Trade receivables ￦ 892,992 ￦ (4,323 ) ￦ (34,716 ) ￦ 853,953
Other receivables 513,926 (102,985 ) (14,125 ) 396,816
￦ 1,406,918 ￦ (107,308 ) ￦ (48,841 ) ￦ 1,250,769
December 31, 2021
(In millions of Korean won) Total Provision Present value Carrying amount
Current assets
Trade receivables ￦ 3,337,398 ￦ (346,869 ) ￦ (7,662 ) ￦ 2,982,867
Other receivables 2,201,781 (93,256 ) (3,902 ) 2,104,623
￦ 5,539,179 ￦ (440,125 ) ￦ (11,564 ) ￦ 5,087,490
Non-current
Trade receivables ￦ 612,654 ￦ (2,856 ) ￦ (17,351 ) ￦ 592,447
Other receivables 621,195 (108,131 ) (14,185 ) 498,879
￦ 1,233,849 ￦ (110,987 ) ￦ (31,536 ) ￦ 1,091,326
The fair values of trade and other receivables with original maturities less than one year equal to their carrying amounts because the discounting effect is immaterial. The fair value of trade and other receivables with original maturities longer than one year, which are mainly from sales of goods, is determined by Details of changes in provision for impairment for the years ended December 31, 2020 and 2021, are as follows:
2020 2021
(In millions of Korean won) Trade Other Trade Other
Beginning balance ￦ 295,319 ￦ 83,680 ￦ 327,315 ￦ 204,604
Provision 89,097 50,860 82,329 23,015
Reversal — (890 ) — (508 )
Written-off (60,598 ) (25,067 ) (62,564 ) (25,900 )
Change in consolidation scope 3,211 87,614 416 (300 )
Others 286 8,407 2,229 476
Ending balance ￦ 327,315 ￦ 204,604 ￦ 349,725 ￦ 201,387
Provisions for impairment on trade and other receivables are recognized as operating expenses and finance costs. Details of other receivables as at December 31, 2020 and 2021, are as follows:
(In millions of Korean won) December 31, December 31,
Loans ￦ 116,082 ￦ 101,718
Receivables 1 1,699,608 1,872,467
Accrued income 6,901 5,933
Refundable deposits 350,180 349,360
Loans receivable 150,527 328,753
Finance lease receivables 64,047 85,370
Others 60,416 61,288
Less: Provision for impairment (204,604 ) (201,387 )
￦ 2,243,157 ￦ 2,603,502
1 Settlement receivables of BC Card Co., Ltd., a subsidiary of the Group, of ￦ ￦ The maximum exposure of trade and other receivables to credit risk is the carrying amount of each class of receivables mentioned above as at December 31, 2021. A portion of the trade receivables is classified as financial assets at fair value through other comprehensive income considering the trade receivables business model for managing the asset and the cash flow characteristics of the contrac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Property and Equipment - Summary of the Details of Property and Equipment Provided (Detail) - KRW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Related amount</t>
        </is>
      </c>
      <c r="B4" s="6" t="n">
        <v>8437703</v>
      </c>
      <c r="C4" s="6" t="n">
        <v>7316298</v>
      </c>
    </row>
    <row r="5">
      <c r="A5" s="4" t="inlineStr">
        <is>
          <t>Land and buildings [member]</t>
        </is>
      </c>
    </row>
    <row r="6">
      <c r="A6" s="3" t="inlineStr">
        <is>
          <t>Disclosure of detailed information about property, plant and equipment [line items]</t>
        </is>
      </c>
    </row>
    <row r="7">
      <c r="A7" s="4" t="inlineStr">
        <is>
          <t>Carrying amount</t>
        </is>
      </c>
      <c r="B7" s="5" t="n">
        <v>11320</v>
      </c>
      <c r="C7" s="5" t="n">
        <v>11644</v>
      </c>
    </row>
    <row r="8">
      <c r="A8" s="4" t="inlineStr">
        <is>
          <t>Secured amount</t>
        </is>
      </c>
      <c r="B8" s="6" t="n">
        <v>15412</v>
      </c>
      <c r="C8" s="6" t="n">
        <v>15502</v>
      </c>
    </row>
    <row r="9">
      <c r="A9" s="4" t="inlineStr">
        <is>
          <t>Related line item</t>
        </is>
      </c>
      <c r="B9" s="4" t="inlineStr">
        <is>
          <t>Borrowings</t>
        </is>
      </c>
      <c r="C9" s="4" t="inlineStr">
        <is>
          <t>Borrowings</t>
        </is>
      </c>
    </row>
    <row r="10">
      <c r="A10" s="4" t="inlineStr">
        <is>
          <t>Related amount</t>
        </is>
      </c>
      <c r="B10" s="6" t="n">
        <v>3272</v>
      </c>
      <c r="C10" s="6" t="n">
        <v>3072</v>
      </c>
    </row>
    <row r="11">
      <c r="A11" s="4" t="inlineStr">
        <is>
          <t>Secured party</t>
        </is>
      </c>
      <c r="B11" s="4" t="inlineStr">
        <is>
          <t>Industrial Bank of Korea, Korea Development Bank</t>
        </is>
      </c>
      <c r="C11" s="4" t="inlineStr">
        <is>
          <t>Industrial Bank of Korea, Korea Development Bank</t>
        </is>
      </c>
    </row>
    <row r="12">
      <c r="A12" s="4" t="inlineStr">
        <is>
          <t>Others [member]</t>
        </is>
      </c>
    </row>
    <row r="13">
      <c r="A13" s="3" t="inlineStr">
        <is>
          <t>Disclosure of detailed information about property, plant and equipment [line items]</t>
        </is>
      </c>
    </row>
    <row r="14">
      <c r="A14" s="4" t="inlineStr">
        <is>
          <t>Carrying amount</t>
        </is>
      </c>
      <c r="C14" s="6" t="n">
        <v>4142</v>
      </c>
    </row>
    <row r="15">
      <c r="A15" s="4" t="inlineStr">
        <is>
          <t>Secured amount</t>
        </is>
      </c>
      <c r="C15" s="6" t="n">
        <v>249</v>
      </c>
    </row>
    <row r="16">
      <c r="A16" s="4" t="inlineStr">
        <is>
          <t>Related line item</t>
        </is>
      </c>
      <c r="C16" s="4" t="inlineStr">
        <is>
          <t>Deposits</t>
        </is>
      </c>
    </row>
    <row r="17">
      <c r="A17" s="4" t="inlineStr">
        <is>
          <t>Related amount</t>
        </is>
      </c>
      <c r="C17" s="6" t="n">
        <v>249</v>
      </c>
    </row>
    <row r="18">
      <c r="A18" s="4" t="inlineStr">
        <is>
          <t>Secured party</t>
        </is>
      </c>
      <c r="C18" s="4" t="inlineStr">
        <is>
          <t>K Bank</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property, plant and equipment [line items]</t>
        </is>
      </c>
    </row>
    <row r="4">
      <c r="A4" s="4" t="inlineStr">
        <is>
          <t>Borrowing cost capitalized</t>
        </is>
      </c>
      <c r="B4" s="6" t="n">
        <v>5360</v>
      </c>
      <c r="C4" s="6" t="n">
        <v>8452</v>
      </c>
      <c r="D4" s="6" t="n">
        <v>6360</v>
      </c>
    </row>
    <row r="5">
      <c r="A5" s="4" t="inlineStr">
        <is>
          <t>Interest rate of capitalized borrowing cost</t>
        </is>
      </c>
      <c r="B5" s="4" t="inlineStr">
        <is>
          <t>2.04%</t>
        </is>
      </c>
      <c r="C5" s="4" t="inlineStr">
        <is>
          <t>2.36%</t>
        </is>
      </c>
      <c r="D5" s="4" t="inlineStr">
        <is>
          <t>2.63%</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vestment Properties (Detail) - KRW (₩) ₩ in Million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Beginning balance</t>
        </is>
      </c>
      <c r="B4" s="6" t="n">
        <v>1368453</v>
      </c>
      <c r="C4" s="6" t="n">
        <v>1387430</v>
      </c>
    </row>
    <row r="5">
      <c r="A5" s="4" t="inlineStr">
        <is>
          <t>Acquisition</t>
        </is>
      </c>
      <c r="B5" s="5" t="n">
        <v>270374</v>
      </c>
      <c r="C5" s="5" t="n">
        <v>53062</v>
      </c>
    </row>
    <row r="6">
      <c r="A6" s="4" t="inlineStr">
        <is>
          <t>Disposal and termination</t>
        </is>
      </c>
      <c r="B6" s="5" t="n">
        <v>-21995</v>
      </c>
      <c r="C6" s="5" t="n">
        <v>-1779</v>
      </c>
    </row>
    <row r="7">
      <c r="A7" s="4" t="inlineStr">
        <is>
          <t>Depreciation</t>
        </is>
      </c>
      <c r="B7" s="5" t="n">
        <v>-47754</v>
      </c>
      <c r="C7" s="5" t="n">
        <v>-64531</v>
      </c>
    </row>
    <row r="8">
      <c r="A8" s="4" t="inlineStr">
        <is>
          <t>Transfer from (to) property and equipment</t>
        </is>
      </c>
      <c r="B8" s="5" t="n">
        <v>132944</v>
      </c>
      <c r="C8" s="5" t="n">
        <v>2056</v>
      </c>
    </row>
    <row r="9">
      <c r="A9" s="4" t="inlineStr">
        <is>
          <t>Changes in scope of consolidation</t>
        </is>
      </c>
      <c r="B9" s="5" t="n">
        <v>7041</v>
      </c>
    </row>
    <row r="10">
      <c r="A10" s="4" t="inlineStr">
        <is>
          <t>Transfer and others</t>
        </is>
      </c>
      <c r="B10" s="5" t="n">
        <v>11591</v>
      </c>
      <c r="C10" s="5" t="n">
        <v>-7785</v>
      </c>
    </row>
    <row r="11">
      <c r="A11" s="4" t="inlineStr">
        <is>
          <t>Ending balance</t>
        </is>
      </c>
      <c r="B11" s="5" t="n">
        <v>1720654</v>
      </c>
      <c r="C11" s="5" t="n">
        <v>1368453</v>
      </c>
    </row>
    <row r="12">
      <c r="A12" s="4" t="inlineStr">
        <is>
          <t>Gross carrying amount [member]</t>
        </is>
      </c>
    </row>
    <row r="13">
      <c r="A13" s="3" t="inlineStr">
        <is>
          <t>Disclosure of detailed information about investment property [line items]</t>
        </is>
      </c>
    </row>
    <row r="14">
      <c r="A14" s="4" t="inlineStr">
        <is>
          <t>Beginning balance</t>
        </is>
      </c>
      <c r="B14" s="5" t="n">
        <v>1927776</v>
      </c>
      <c r="C14" s="5" t="n">
        <v>1880584</v>
      </c>
    </row>
    <row r="15">
      <c r="A15" s="4" t="inlineStr">
        <is>
          <t>Ending balance</t>
        </is>
      </c>
      <c r="B15" s="5" t="n">
        <v>2306198</v>
      </c>
      <c r="C15" s="5" t="n">
        <v>1927776</v>
      </c>
    </row>
    <row r="16">
      <c r="A16" s="4" t="inlineStr">
        <is>
          <t>Accumulated depreciation and amortisation [member]</t>
        </is>
      </c>
    </row>
    <row r="17">
      <c r="A17" s="3" t="inlineStr">
        <is>
          <t>Disclosure of detailed information about investment property [line items]</t>
        </is>
      </c>
    </row>
    <row r="18">
      <c r="A18" s="4" t="inlineStr">
        <is>
          <t>Beginning balance</t>
        </is>
      </c>
      <c r="B18" s="5" t="n">
        <v>-559323</v>
      </c>
      <c r="C18" s="5" t="n">
        <v>-493154</v>
      </c>
    </row>
    <row r="19">
      <c r="A19" s="4" t="inlineStr">
        <is>
          <t>Ending balance</t>
        </is>
      </c>
      <c r="B19" s="5" t="n">
        <v>-585544</v>
      </c>
      <c r="C19" s="5" t="n">
        <v>-559323</v>
      </c>
    </row>
    <row r="20">
      <c r="A20" s="4" t="inlineStr">
        <is>
          <t>Land [member]</t>
        </is>
      </c>
    </row>
    <row r="21">
      <c r="A21" s="3" t="inlineStr">
        <is>
          <t>Disclosure of detailed information about investment property [line items]</t>
        </is>
      </c>
    </row>
    <row r="22">
      <c r="A22" s="4" t="inlineStr">
        <is>
          <t>Beginning balance</t>
        </is>
      </c>
      <c r="B22" s="5" t="n">
        <v>538335</v>
      </c>
      <c r="C22" s="5" t="n">
        <v>553596</v>
      </c>
    </row>
    <row r="23">
      <c r="A23" s="4" t="inlineStr">
        <is>
          <t>Acquisition</t>
        </is>
      </c>
      <c r="B23" s="5" t="n">
        <v>171872</v>
      </c>
      <c r="C23" s="5" t="n">
        <v>11723</v>
      </c>
    </row>
    <row r="24">
      <c r="A24" s="4" t="inlineStr">
        <is>
          <t>Disposal and termination</t>
        </is>
      </c>
      <c r="B24" s="5" t="n">
        <v>-17133</v>
      </c>
      <c r="C24" s="5" t="n">
        <v>-1536</v>
      </c>
    </row>
    <row r="25">
      <c r="A25" s="4" t="inlineStr">
        <is>
          <t>Transfer from (to) property and equipment</t>
        </is>
      </c>
      <c r="B25" s="5" t="n">
        <v>59848</v>
      </c>
      <c r="C25" s="5" t="n">
        <v>-6792</v>
      </c>
    </row>
    <row r="26">
      <c r="A26" s="4" t="inlineStr">
        <is>
          <t>Changes in scope of consolidation</t>
        </is>
      </c>
      <c r="B26" s="5" t="n">
        <v>5262</v>
      </c>
    </row>
    <row r="27">
      <c r="A27" s="4" t="inlineStr">
        <is>
          <t>Transfer and others</t>
        </is>
      </c>
      <c r="B27" s="5" t="n">
        <v>55579</v>
      </c>
      <c r="C27" s="5" t="n">
        <v>-18656</v>
      </c>
    </row>
    <row r="28">
      <c r="A28" s="4" t="inlineStr">
        <is>
          <t>Ending balance</t>
        </is>
      </c>
      <c r="B28" s="5" t="n">
        <v>813763</v>
      </c>
      <c r="C28" s="5" t="n">
        <v>538335</v>
      </c>
    </row>
    <row r="29">
      <c r="A29" s="4" t="inlineStr">
        <is>
          <t>Land [member] | Gross carrying amount [member]</t>
        </is>
      </c>
    </row>
    <row r="30">
      <c r="A30" s="3" t="inlineStr">
        <is>
          <t>Disclosure of detailed information about investment property [line items]</t>
        </is>
      </c>
    </row>
    <row r="31">
      <c r="A31" s="4" t="inlineStr">
        <is>
          <t>Beginning balance</t>
        </is>
      </c>
      <c r="B31" s="5" t="n">
        <v>539903</v>
      </c>
      <c r="C31" s="5" t="n">
        <v>555164</v>
      </c>
    </row>
    <row r="32">
      <c r="A32" s="4" t="inlineStr">
        <is>
          <t>Ending balance</t>
        </is>
      </c>
      <c r="B32" s="5" t="n">
        <v>815331</v>
      </c>
      <c r="C32" s="5" t="n">
        <v>539903</v>
      </c>
    </row>
    <row r="33">
      <c r="A33" s="4" t="inlineStr">
        <is>
          <t>Land [member] | Accumulated depreciation and amortisation [member]</t>
        </is>
      </c>
    </row>
    <row r="34">
      <c r="A34" s="3" t="inlineStr">
        <is>
          <t>Disclosure of detailed information about investment property [line items]</t>
        </is>
      </c>
    </row>
    <row r="35">
      <c r="A35" s="4" t="inlineStr">
        <is>
          <t>Beginning balance</t>
        </is>
      </c>
      <c r="B35" s="5" t="n">
        <v>-1568</v>
      </c>
      <c r="C35" s="5" t="n">
        <v>-1568</v>
      </c>
    </row>
    <row r="36">
      <c r="A36" s="4" t="inlineStr">
        <is>
          <t>Ending balance</t>
        </is>
      </c>
      <c r="B36" s="5" t="n">
        <v>-1568</v>
      </c>
      <c r="C36" s="5" t="n">
        <v>-1568</v>
      </c>
    </row>
    <row r="37">
      <c r="A37" s="4" t="inlineStr">
        <is>
          <t>Buildings [member]</t>
        </is>
      </c>
    </row>
    <row r="38">
      <c r="A38" s="3" t="inlineStr">
        <is>
          <t>Disclosure of detailed information about investment property [line items]</t>
        </is>
      </c>
    </row>
    <row r="39">
      <c r="A39" s="4" t="inlineStr">
        <is>
          <t>Beginning balance</t>
        </is>
      </c>
      <c r="B39" s="5" t="n">
        <v>783571</v>
      </c>
      <c r="C39" s="5" t="n">
        <v>831932</v>
      </c>
    </row>
    <row r="40">
      <c r="A40" s="4" t="inlineStr">
        <is>
          <t>Acquisition</t>
        </is>
      </c>
      <c r="B40" s="5" t="n">
        <v>42151</v>
      </c>
      <c r="C40" s="5" t="n">
        <v>7096</v>
      </c>
    </row>
    <row r="41">
      <c r="A41" s="4" t="inlineStr">
        <is>
          <t>Disposal and termination</t>
        </is>
      </c>
      <c r="B41" s="5" t="n">
        <v>-4862</v>
      </c>
      <c r="C41" s="5" t="n">
        <v>-243</v>
      </c>
    </row>
    <row r="42">
      <c r="A42" s="4" t="inlineStr">
        <is>
          <t>Depreciation</t>
        </is>
      </c>
      <c r="B42" s="5" t="n">
        <v>-47754</v>
      </c>
      <c r="C42" s="5" t="n">
        <v>-64531</v>
      </c>
    </row>
    <row r="43">
      <c r="A43" s="4" t="inlineStr">
        <is>
          <t>Transfer from (to) property and equipment</t>
        </is>
      </c>
      <c r="B43" s="5" t="n">
        <v>73096</v>
      </c>
      <c r="C43" s="5" t="n">
        <v>8848</v>
      </c>
    </row>
    <row r="44">
      <c r="A44" s="4" t="inlineStr">
        <is>
          <t>Changes in scope of consolidation</t>
        </is>
      </c>
      <c r="B44" s="5" t="n">
        <v>1779</v>
      </c>
    </row>
    <row r="45">
      <c r="A45" s="4" t="inlineStr">
        <is>
          <t>Transfer and others</t>
        </is>
      </c>
      <c r="B45" s="5" t="n">
        <v>-7891</v>
      </c>
      <c r="C45" s="5" t="n">
        <v>469</v>
      </c>
    </row>
    <row r="46">
      <c r="A46" s="4" t="inlineStr">
        <is>
          <t>Ending balance</t>
        </is>
      </c>
      <c r="B46" s="5" t="n">
        <v>840090</v>
      </c>
      <c r="C46" s="5" t="n">
        <v>783571</v>
      </c>
    </row>
    <row r="47">
      <c r="A47" s="4" t="inlineStr">
        <is>
          <t>Buildings [member] | Gross carrying amount [member]</t>
        </is>
      </c>
    </row>
    <row r="48">
      <c r="A48" s="3" t="inlineStr">
        <is>
          <t>Disclosure of detailed information about investment property [line items]</t>
        </is>
      </c>
    </row>
    <row r="49">
      <c r="A49" s="4" t="inlineStr">
        <is>
          <t>Beginning balance</t>
        </is>
      </c>
      <c r="B49" s="5" t="n">
        <v>1341326</v>
      </c>
      <c r="C49" s="5" t="n">
        <v>1323518</v>
      </c>
    </row>
    <row r="50">
      <c r="A50" s="4" t="inlineStr">
        <is>
          <t>Ending balance</t>
        </is>
      </c>
      <c r="B50" s="5" t="n">
        <v>1424066</v>
      </c>
      <c r="C50" s="5" t="n">
        <v>1341326</v>
      </c>
    </row>
    <row r="51">
      <c r="A51" s="4" t="inlineStr">
        <is>
          <t>Buildings [member] | Accumulated depreciation and amortisation [member]</t>
        </is>
      </c>
    </row>
    <row r="52">
      <c r="A52" s="3" t="inlineStr">
        <is>
          <t>Disclosure of detailed information about investment property [line items]</t>
        </is>
      </c>
    </row>
    <row r="53">
      <c r="A53" s="4" t="inlineStr">
        <is>
          <t>Beginning balance</t>
        </is>
      </c>
      <c r="B53" s="5" t="n">
        <v>-557755</v>
      </c>
      <c r="C53" s="5" t="n">
        <v>-491586</v>
      </c>
    </row>
    <row r="54">
      <c r="A54" s="4" t="inlineStr">
        <is>
          <t>Ending balance</t>
        </is>
      </c>
      <c r="B54" s="5" t="n">
        <v>-583976</v>
      </c>
      <c r="C54" s="5" t="n">
        <v>-557755</v>
      </c>
    </row>
    <row r="55">
      <c r="A55" s="4" t="inlineStr">
        <is>
          <t>Investment property, construction-in-progress [Member]</t>
        </is>
      </c>
    </row>
    <row r="56">
      <c r="A56" s="3" t="inlineStr">
        <is>
          <t>Disclosure of detailed information about investment property [line items]</t>
        </is>
      </c>
    </row>
    <row r="57">
      <c r="A57" s="4" t="inlineStr">
        <is>
          <t>Beginning balance</t>
        </is>
      </c>
      <c r="B57" s="5" t="n">
        <v>46547</v>
      </c>
      <c r="C57" s="5" t="n">
        <v>1902</v>
      </c>
    </row>
    <row r="58">
      <c r="A58" s="4" t="inlineStr">
        <is>
          <t>Acquisition</t>
        </is>
      </c>
      <c r="B58" s="5" t="n">
        <v>56351</v>
      </c>
      <c r="C58" s="5" t="n">
        <v>34243</v>
      </c>
    </row>
    <row r="59">
      <c r="A59" s="4" t="inlineStr">
        <is>
          <t>Transfer and others</t>
        </is>
      </c>
      <c r="B59" s="5" t="n">
        <v>-36097</v>
      </c>
      <c r="C59" s="5" t="n">
        <v>10402</v>
      </c>
    </row>
    <row r="60">
      <c r="A60" s="4" t="inlineStr">
        <is>
          <t>Ending balance</t>
        </is>
      </c>
      <c r="B60" s="5" t="n">
        <v>66801</v>
      </c>
      <c r="C60" s="5" t="n">
        <v>46547</v>
      </c>
    </row>
    <row r="61">
      <c r="A61" s="4" t="inlineStr">
        <is>
          <t>Investment property, construction-in-progress [Member] | Gross carrying amount [member]</t>
        </is>
      </c>
    </row>
    <row r="62">
      <c r="A62" s="3" t="inlineStr">
        <is>
          <t>Disclosure of detailed information about investment property [line items]</t>
        </is>
      </c>
    </row>
    <row r="63">
      <c r="A63" s="4" t="inlineStr">
        <is>
          <t>Beginning balance</t>
        </is>
      </c>
      <c r="B63" s="5" t="n">
        <v>46547</v>
      </c>
      <c r="C63" s="5" t="n">
        <v>1902</v>
      </c>
    </row>
    <row r="64">
      <c r="A64" s="4" t="inlineStr">
        <is>
          <t>Ending balance</t>
        </is>
      </c>
      <c r="B64" s="6" t="n">
        <v>66801</v>
      </c>
      <c r="C64" s="6" t="n">
        <v>4654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Additional Information (Detail) - KRW (₩) ₩ in Million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Fair value of investment properties</t>
        </is>
      </c>
      <c r="B4" s="6" t="n">
        <v>4263381</v>
      </c>
      <c r="C4" s="6" t="n">
        <v>2645482</v>
      </c>
    </row>
    <row r="5">
      <c r="A5" s="4" t="inlineStr">
        <is>
          <t>Rental income from investment properties</t>
        </is>
      </c>
      <c r="B5" s="5" t="n">
        <v>185877</v>
      </c>
      <c r="C5" s="6" t="n">
        <v>203763</v>
      </c>
    </row>
    <row r="6">
      <c r="A6" s="4" t="inlineStr">
        <is>
          <t>Future minimum lease fee</t>
        </is>
      </c>
      <c r="B6" s="5" t="n">
        <v>277843</v>
      </c>
    </row>
    <row r="7">
      <c r="A7" s="4" t="inlineStr">
        <is>
          <t>Less than 1 year [member]</t>
        </is>
      </c>
    </row>
    <row r="8">
      <c r="A8" s="3" t="inlineStr">
        <is>
          <t>Disclosure of detailed information about investment property [line items]</t>
        </is>
      </c>
    </row>
    <row r="9">
      <c r="A9" s="4" t="inlineStr">
        <is>
          <t>Future minimum lease fee</t>
        </is>
      </c>
      <c r="B9" s="5" t="n">
        <v>63509</v>
      </c>
    </row>
    <row r="10">
      <c r="A10" s="4" t="inlineStr">
        <is>
          <t>1-5 years [member]</t>
        </is>
      </c>
    </row>
    <row r="11">
      <c r="A11" s="3" t="inlineStr">
        <is>
          <t>Disclosure of detailed information about investment property [line items]</t>
        </is>
      </c>
    </row>
    <row r="12">
      <c r="A12" s="4" t="inlineStr">
        <is>
          <t>Future minimum lease fee</t>
        </is>
      </c>
      <c r="B12" s="5" t="n">
        <v>130745</v>
      </c>
    </row>
    <row r="13">
      <c r="A13" s="4" t="inlineStr">
        <is>
          <t>More than 5 years [member]</t>
        </is>
      </c>
    </row>
    <row r="14">
      <c r="A14" s="3" t="inlineStr">
        <is>
          <t>Disclosure of detailed information about investment property [line items]</t>
        </is>
      </c>
    </row>
    <row r="15">
      <c r="A15" s="4" t="inlineStr">
        <is>
          <t>Future minimum lease fee</t>
        </is>
      </c>
      <c r="B15" s="6" t="n">
        <v>8358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vestment Properties Provided as Collateral (Detail) - Land and buildings [member] - KRW (₩) ₩ in Millions</t>
        </is>
      </c>
      <c r="B1" s="2" t="inlineStr">
        <is>
          <t>12 Months Ended</t>
        </is>
      </c>
    </row>
    <row r="2">
      <c r="B2" s="2" t="inlineStr">
        <is>
          <t>Dec. 31, 2021</t>
        </is>
      </c>
      <c r="C2" s="2" t="inlineStr">
        <is>
          <t>Dec. 31, 2020</t>
        </is>
      </c>
    </row>
    <row r="3">
      <c r="A3" s="4" t="inlineStr">
        <is>
          <t>Deposits 1 [member]</t>
        </is>
      </c>
    </row>
    <row r="4">
      <c r="A4" s="3" t="inlineStr">
        <is>
          <t>Disclosure of detailed information about investment property [line items]</t>
        </is>
      </c>
    </row>
    <row r="5">
      <c r="A5" s="4" t="inlineStr">
        <is>
          <t>Carrying amount</t>
        </is>
      </c>
      <c r="B5" s="6" t="n">
        <v>828103</v>
      </c>
      <c r="C5" s="6" t="n">
        <v>790414</v>
      </c>
    </row>
    <row r="6">
      <c r="A6" s="4" t="inlineStr">
        <is>
          <t>Secured amount</t>
        </is>
      </c>
      <c r="B6" s="6" t="n">
        <v>72910</v>
      </c>
      <c r="C6" s="6" t="n">
        <v>62968</v>
      </c>
    </row>
    <row r="7">
      <c r="A7" s="4" t="inlineStr">
        <is>
          <t>Related account</t>
        </is>
      </c>
      <c r="B7" s="4" t="inlineStr">
        <is>
          <t>Deposits</t>
        </is>
      </c>
      <c r="C7" s="4" t="inlineStr">
        <is>
          <t>Deposits</t>
        </is>
      </c>
    </row>
    <row r="8">
      <c r="A8" s="4" t="inlineStr">
        <is>
          <t>Related amount</t>
        </is>
      </c>
      <c r="B8" s="6" t="n">
        <v>63012</v>
      </c>
      <c r="C8" s="6" t="n">
        <v>56247</v>
      </c>
    </row>
    <row r="9">
      <c r="A9" s="4" t="inlineStr">
        <is>
          <t>Borrowings [member]</t>
        </is>
      </c>
    </row>
    <row r="10">
      <c r="A10" s="3" t="inlineStr">
        <is>
          <t>Disclosure of detailed information about investment property [line items]</t>
        </is>
      </c>
    </row>
    <row r="11">
      <c r="A11" s="4" t="inlineStr">
        <is>
          <t>Carrying amount</t>
        </is>
      </c>
      <c r="B11" s="5" t="n">
        <v>2883</v>
      </c>
      <c r="C11" s="5" t="n">
        <v>2861</v>
      </c>
    </row>
    <row r="12">
      <c r="A12" s="4" t="inlineStr">
        <is>
          <t>Secured amount</t>
        </is>
      </c>
      <c r="B12" s="6" t="n">
        <v>3688</v>
      </c>
      <c r="C12" s="6" t="n">
        <v>3434</v>
      </c>
    </row>
    <row r="13">
      <c r="A13" s="4" t="inlineStr">
        <is>
          <t>Related account</t>
        </is>
      </c>
      <c r="B13" s="4" t="inlineStr">
        <is>
          <t>Borrowings</t>
        </is>
      </c>
      <c r="C13" s="4" t="inlineStr">
        <is>
          <t>Borrowings</t>
        </is>
      </c>
    </row>
    <row r="14">
      <c r="A14" s="4" t="inlineStr">
        <is>
          <t>Related amount</t>
        </is>
      </c>
      <c r="B14" s="6" t="n">
        <v>2728</v>
      </c>
      <c r="C14" s="6" t="n">
        <v>2928</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Beginning, net</t>
        </is>
      </c>
      <c r="B4" s="6" t="n">
        <v>2161258</v>
      </c>
      <c r="C4" s="6" t="n">
        <v>2834037</v>
      </c>
    </row>
    <row r="5">
      <c r="A5" s="4" t="inlineStr">
        <is>
          <t>Acquisition and capital expenditure</t>
        </is>
      </c>
      <c r="B5" s="5" t="n">
        <v>1720619</v>
      </c>
      <c r="C5" s="5" t="n">
        <v>165630</v>
      </c>
    </row>
    <row r="6">
      <c r="A6" s="4" t="inlineStr">
        <is>
          <t>Disposal and termination</t>
        </is>
      </c>
      <c r="B6" s="5" t="n">
        <v>-13783</v>
      </c>
      <c r="C6" s="5" t="n">
        <v>-13820</v>
      </c>
    </row>
    <row r="7">
      <c r="A7" s="4" t="inlineStr">
        <is>
          <t>Amortization</t>
        </is>
      </c>
      <c r="B7" s="5" t="n">
        <v>-604744</v>
      </c>
      <c r="C7" s="5" t="n">
        <v>-628154</v>
      </c>
      <c r="D7" s="6" t="n">
        <v>-660705</v>
      </c>
    </row>
    <row r="8">
      <c r="A8" s="4" t="inlineStr">
        <is>
          <t>Impairment</t>
        </is>
      </c>
      <c r="B8" s="5" t="n">
        <v>-3748</v>
      </c>
      <c r="C8" s="5" t="n">
        <v>-211637</v>
      </c>
    </row>
    <row r="9">
      <c r="A9" s="4" t="inlineStr">
        <is>
          <t>Changes in scope of consolidation</t>
        </is>
      </c>
      <c r="B9" s="5" t="n">
        <v>156253</v>
      </c>
      <c r="C9" s="5" t="n">
        <v>4342</v>
      </c>
    </row>
    <row r="10">
      <c r="A10" s="4" t="inlineStr">
        <is>
          <t>Others</t>
        </is>
      </c>
      <c r="B10" s="5" t="n">
        <v>31478</v>
      </c>
      <c r="C10" s="5" t="n">
        <v>10860</v>
      </c>
    </row>
    <row r="11">
      <c r="A11" s="4" t="inlineStr">
        <is>
          <t>Ending, net</t>
        </is>
      </c>
      <c r="B11" s="5" t="n">
        <v>3447333</v>
      </c>
      <c r="C11" s="5" t="n">
        <v>2161258</v>
      </c>
      <c r="D11" s="5" t="n">
        <v>2834037</v>
      </c>
    </row>
    <row r="12">
      <c r="A12" s="4" t="inlineStr">
        <is>
          <t>Gross carrying amount [member]</t>
        </is>
      </c>
    </row>
    <row r="13">
      <c r="A13" s="3" t="inlineStr">
        <is>
          <t>Disclosure of detailed information about intangible assets [line items]</t>
        </is>
      </c>
    </row>
    <row r="14">
      <c r="A14" s="4" t="inlineStr">
        <is>
          <t>Beginning, net</t>
        </is>
      </c>
      <c r="B14" s="5" t="n">
        <v>7898325</v>
      </c>
      <c r="C14" s="5" t="n">
        <v>7996482</v>
      </c>
    </row>
    <row r="15">
      <c r="A15" s="4" t="inlineStr">
        <is>
          <t>Ending, net</t>
        </is>
      </c>
      <c r="B15" s="5" t="n">
        <v>7942556</v>
      </c>
      <c r="C15" s="5" t="n">
        <v>7898325</v>
      </c>
      <c r="D15" s="5" t="n">
        <v>7996482</v>
      </c>
    </row>
    <row r="16">
      <c r="A16" s="4" t="inlineStr">
        <is>
          <t>Accumulated depreciation and amortisation [member]</t>
        </is>
      </c>
    </row>
    <row r="17">
      <c r="A17" s="3" t="inlineStr">
        <is>
          <t>Disclosure of detailed information about intangible assets [line items]</t>
        </is>
      </c>
    </row>
    <row r="18">
      <c r="A18" s="4" t="inlineStr">
        <is>
          <t>Beginning, net</t>
        </is>
      </c>
      <c r="B18" s="5" t="n">
        <v>-5737067</v>
      </c>
      <c r="C18" s="5" t="n">
        <v>-5162445</v>
      </c>
    </row>
    <row r="19">
      <c r="A19" s="4" t="inlineStr">
        <is>
          <t>Ending, net</t>
        </is>
      </c>
      <c r="B19" s="5" t="n">
        <v>-4495223</v>
      </c>
      <c r="C19" s="5" t="n">
        <v>-5737067</v>
      </c>
      <c r="D19" s="5" t="n">
        <v>-5162445</v>
      </c>
    </row>
    <row r="20">
      <c r="A20" s="4" t="inlineStr">
        <is>
          <t>Goodwill [member]</t>
        </is>
      </c>
    </row>
    <row r="21">
      <c r="A21" s="3" t="inlineStr">
        <is>
          <t>Disclosure of detailed information about intangible assets [line items]</t>
        </is>
      </c>
    </row>
    <row r="22">
      <c r="A22" s="4" t="inlineStr">
        <is>
          <t>Beginning, net</t>
        </is>
      </c>
      <c r="B22" s="5" t="n">
        <v>230085</v>
      </c>
      <c r="C22" s="5" t="n">
        <v>235570</v>
      </c>
    </row>
    <row r="23">
      <c r="A23" s="4" t="inlineStr">
        <is>
          <t>Acquisition and capital expenditure</t>
        </is>
      </c>
      <c r="B23" s="5" t="n">
        <v>467394</v>
      </c>
    </row>
    <row r="24">
      <c r="A24" s="4" t="inlineStr">
        <is>
          <t>Changes in scope of consolidation</t>
        </is>
      </c>
      <c r="B24" s="5" t="n">
        <v>-607</v>
      </c>
    </row>
    <row r="25">
      <c r="A25" s="4" t="inlineStr">
        <is>
          <t>Others</t>
        </is>
      </c>
      <c r="B25" s="5" t="n">
        <v>0</v>
      </c>
      <c r="C25" s="5" t="n">
        <v>-5485</v>
      </c>
    </row>
    <row r="26">
      <c r="A26" s="4" t="inlineStr">
        <is>
          <t>Ending, net</t>
        </is>
      </c>
      <c r="B26" s="5" t="n">
        <v>696872</v>
      </c>
      <c r="C26" s="5" t="n">
        <v>230085</v>
      </c>
      <c r="D26" s="5" t="n">
        <v>235570</v>
      </c>
    </row>
    <row r="27">
      <c r="A27" s="4" t="inlineStr">
        <is>
          <t>Goodwill [member] | Gross carrying amount [member]</t>
        </is>
      </c>
    </row>
    <row r="28">
      <c r="A28" s="3" t="inlineStr">
        <is>
          <t>Disclosure of detailed information about intangible assets [line items]</t>
        </is>
      </c>
    </row>
    <row r="29">
      <c r="A29" s="4" t="inlineStr">
        <is>
          <t>Beginning, net</t>
        </is>
      </c>
      <c r="B29" s="5" t="n">
        <v>536093</v>
      </c>
      <c r="C29" s="5" t="n">
        <v>541596</v>
      </c>
    </row>
    <row r="30">
      <c r="A30" s="4" t="inlineStr">
        <is>
          <t>Ending, net</t>
        </is>
      </c>
      <c r="B30" s="5" t="n">
        <v>1002530</v>
      </c>
      <c r="C30" s="5" t="n">
        <v>536093</v>
      </c>
      <c r="D30" s="5" t="n">
        <v>541596</v>
      </c>
    </row>
    <row r="31">
      <c r="A31" s="4" t="inlineStr">
        <is>
          <t>Goodwill [member] | Accumulated depreciation and amortisation [member]</t>
        </is>
      </c>
    </row>
    <row r="32">
      <c r="A32" s="3" t="inlineStr">
        <is>
          <t>Disclosure of detailed information about intangible assets [line items]</t>
        </is>
      </c>
    </row>
    <row r="33">
      <c r="A33" s="4" t="inlineStr">
        <is>
          <t>Beginning, net</t>
        </is>
      </c>
      <c r="B33" s="5" t="n">
        <v>-306008</v>
      </c>
      <c r="C33" s="5" t="n">
        <v>-306026</v>
      </c>
    </row>
    <row r="34">
      <c r="A34" s="4" t="inlineStr">
        <is>
          <t>Ending, net</t>
        </is>
      </c>
      <c r="B34" s="5" t="n">
        <v>-305658</v>
      </c>
      <c r="C34" s="5" t="n">
        <v>-306008</v>
      </c>
      <c r="D34" s="5" t="n">
        <v>-306026</v>
      </c>
    </row>
    <row r="35">
      <c r="A35" s="4" t="inlineStr">
        <is>
          <t>Development costs [member]</t>
        </is>
      </c>
    </row>
    <row r="36">
      <c r="A36" s="3" t="inlineStr">
        <is>
          <t>Disclosure of detailed information about intangible assets [line items]</t>
        </is>
      </c>
    </row>
    <row r="37">
      <c r="A37" s="4" t="inlineStr">
        <is>
          <t>Beginning, net</t>
        </is>
      </c>
      <c r="B37" s="5" t="n">
        <v>280999</v>
      </c>
      <c r="C37" s="5" t="n">
        <v>272634</v>
      </c>
    </row>
    <row r="38">
      <c r="A38" s="4" t="inlineStr">
        <is>
          <t>Acquisition and capital expenditure</t>
        </is>
      </c>
      <c r="B38" s="5" t="n">
        <v>38113</v>
      </c>
      <c r="C38" s="5" t="n">
        <v>26990</v>
      </c>
    </row>
    <row r="39">
      <c r="A39" s="4" t="inlineStr">
        <is>
          <t>Disposal and termination</t>
        </is>
      </c>
      <c r="B39" s="5" t="n">
        <v>-7893</v>
      </c>
      <c r="C39" s="5" t="n">
        <v>-1849</v>
      </c>
    </row>
    <row r="40">
      <c r="A40" s="4" t="inlineStr">
        <is>
          <t>Amortization</t>
        </is>
      </c>
      <c r="B40" s="5" t="n">
        <v>-92230</v>
      </c>
      <c r="C40" s="5" t="n">
        <v>-104938</v>
      </c>
    </row>
    <row r="41">
      <c r="A41" s="4" t="inlineStr">
        <is>
          <t>Impairment</t>
        </is>
      </c>
      <c r="B41" s="5" t="n">
        <v>-216</v>
      </c>
    </row>
    <row r="42">
      <c r="A42" s="4" t="inlineStr">
        <is>
          <t>Changes in scope of consolidation</t>
        </is>
      </c>
      <c r="B42" s="5" t="n">
        <v>8640</v>
      </c>
      <c r="C42" s="5" t="n">
        <v>575</v>
      </c>
    </row>
    <row r="43">
      <c r="A43" s="4" t="inlineStr">
        <is>
          <t>Others</t>
        </is>
      </c>
      <c r="B43" s="5" t="n">
        <v>960</v>
      </c>
      <c r="C43" s="5" t="n">
        <v>87587</v>
      </c>
    </row>
    <row r="44">
      <c r="A44" s="4" t="inlineStr">
        <is>
          <t>Ending, net</t>
        </is>
      </c>
      <c r="B44" s="5" t="n">
        <v>228373</v>
      </c>
      <c r="C44" s="5" t="n">
        <v>280999</v>
      </c>
      <c r="D44" s="5" t="n">
        <v>272634</v>
      </c>
    </row>
    <row r="45">
      <c r="A45" s="4" t="inlineStr">
        <is>
          <t>Development costs [member] | Gross carrying amount [member]</t>
        </is>
      </c>
    </row>
    <row r="46">
      <c r="A46" s="3" t="inlineStr">
        <is>
          <t>Disclosure of detailed information about intangible assets [line items]</t>
        </is>
      </c>
    </row>
    <row r="47">
      <c r="A47" s="4" t="inlineStr">
        <is>
          <t>Beginning, net</t>
        </is>
      </c>
      <c r="B47" s="5" t="n">
        <v>1767422</v>
      </c>
      <c r="C47" s="5" t="n">
        <v>1661372</v>
      </c>
    </row>
    <row r="48">
      <c r="A48" s="4" t="inlineStr">
        <is>
          <t>Ending, net</t>
        </is>
      </c>
      <c r="B48" s="5" t="n">
        <v>1812377</v>
      </c>
      <c r="C48" s="5" t="n">
        <v>1767422</v>
      </c>
      <c r="D48" s="5" t="n">
        <v>1661372</v>
      </c>
    </row>
    <row r="49">
      <c r="A49" s="4" t="inlineStr">
        <is>
          <t>Development costs [member] | Accumulated depreciation and amortisation [member]</t>
        </is>
      </c>
    </row>
    <row r="50">
      <c r="A50" s="3" t="inlineStr">
        <is>
          <t>Disclosure of detailed information about intangible assets [line items]</t>
        </is>
      </c>
    </row>
    <row r="51">
      <c r="A51" s="4" t="inlineStr">
        <is>
          <t>Beginning, net</t>
        </is>
      </c>
      <c r="B51" s="5" t="n">
        <v>-1486423</v>
      </c>
      <c r="C51" s="5" t="n">
        <v>-1388738</v>
      </c>
    </row>
    <row r="52">
      <c r="A52" s="4" t="inlineStr">
        <is>
          <t>Ending, net</t>
        </is>
      </c>
      <c r="B52" s="5" t="n">
        <v>-1584004</v>
      </c>
      <c r="C52" s="5" t="n">
        <v>-1486423</v>
      </c>
      <c r="D52" s="5" t="n">
        <v>-1388738</v>
      </c>
    </row>
    <row r="53">
      <c r="A53" s="4" t="inlineStr">
        <is>
          <t>Software [member]</t>
        </is>
      </c>
    </row>
    <row r="54">
      <c r="A54" s="3" t="inlineStr">
        <is>
          <t>Disclosure of detailed information about intangible assets [line items]</t>
        </is>
      </c>
    </row>
    <row r="55">
      <c r="A55" s="4" t="inlineStr">
        <is>
          <t>Beginning, net</t>
        </is>
      </c>
      <c r="B55" s="5" t="n">
        <v>146000</v>
      </c>
      <c r="C55" s="5" t="n">
        <v>137381</v>
      </c>
    </row>
    <row r="56">
      <c r="A56" s="4" t="inlineStr">
        <is>
          <t>Acquisition and capital expenditure</t>
        </is>
      </c>
      <c r="B56" s="5" t="n">
        <v>36437</v>
      </c>
      <c r="C56" s="5" t="n">
        <v>37077</v>
      </c>
    </row>
    <row r="57">
      <c r="A57" s="4" t="inlineStr">
        <is>
          <t>Disposal and termination</t>
        </is>
      </c>
      <c r="B57" s="5" t="n">
        <v>-506</v>
      </c>
      <c r="C57" s="5" t="n">
        <v>-105</v>
      </c>
    </row>
    <row r="58">
      <c r="A58" s="4" t="inlineStr">
        <is>
          <t>Amortization</t>
        </is>
      </c>
      <c r="B58" s="5" t="n">
        <v>-52547</v>
      </c>
      <c r="C58" s="5" t="n">
        <v>-54191</v>
      </c>
    </row>
    <row r="59">
      <c r="A59" s="4" t="inlineStr">
        <is>
          <t>Impairment</t>
        </is>
      </c>
      <c r="B59" s="5" t="n">
        <v>-316</v>
      </c>
      <c r="C59" s="5" t="n">
        <v>-1776</v>
      </c>
    </row>
    <row r="60">
      <c r="A60" s="4" t="inlineStr">
        <is>
          <t>Changes in scope of consolidation</t>
        </is>
      </c>
      <c r="B60" s="5" t="n">
        <v>-4548</v>
      </c>
      <c r="C60" s="5" t="n">
        <v>77</v>
      </c>
    </row>
    <row r="61">
      <c r="A61" s="4" t="inlineStr">
        <is>
          <t>Others</t>
        </is>
      </c>
      <c r="B61" s="5" t="n">
        <v>14905</v>
      </c>
      <c r="C61" s="5" t="n">
        <v>27537</v>
      </c>
    </row>
    <row r="62">
      <c r="A62" s="4" t="inlineStr">
        <is>
          <t>Ending, net</t>
        </is>
      </c>
      <c r="B62" s="5" t="n">
        <v>139425</v>
      </c>
      <c r="C62" s="5" t="n">
        <v>146000</v>
      </c>
      <c r="D62" s="5" t="n">
        <v>137381</v>
      </c>
    </row>
    <row r="63">
      <c r="A63" s="4" t="inlineStr">
        <is>
          <t>Software [member] | Gross carrying amount [member]</t>
        </is>
      </c>
    </row>
    <row r="64">
      <c r="A64" s="3" t="inlineStr">
        <is>
          <t>Disclosure of detailed information about intangible assets [line items]</t>
        </is>
      </c>
    </row>
    <row r="65">
      <c r="A65" s="4" t="inlineStr">
        <is>
          <t>Beginning, net</t>
        </is>
      </c>
      <c r="B65" s="5" t="n">
        <v>1053980</v>
      </c>
      <c r="C65" s="5" t="n">
        <v>978139</v>
      </c>
    </row>
    <row r="66">
      <c r="A66" s="4" t="inlineStr">
        <is>
          <t>Ending, net</t>
        </is>
      </c>
      <c r="B66" s="5" t="n">
        <v>1083426</v>
      </c>
      <c r="C66" s="5" t="n">
        <v>1053980</v>
      </c>
      <c r="D66" s="5" t="n">
        <v>978139</v>
      </c>
    </row>
    <row r="67">
      <c r="A67" s="4" t="inlineStr">
        <is>
          <t>Software [member] | Accumulated depreciation and amortisation [member]</t>
        </is>
      </c>
    </row>
    <row r="68">
      <c r="A68" s="3" t="inlineStr">
        <is>
          <t>Disclosure of detailed information about intangible assets [line items]</t>
        </is>
      </c>
    </row>
    <row r="69">
      <c r="A69" s="4" t="inlineStr">
        <is>
          <t>Beginning, net</t>
        </is>
      </c>
      <c r="B69" s="5" t="n">
        <v>-907980</v>
      </c>
      <c r="C69" s="5" t="n">
        <v>-840758</v>
      </c>
    </row>
    <row r="70">
      <c r="A70" s="4" t="inlineStr">
        <is>
          <t>Ending, net</t>
        </is>
      </c>
      <c r="B70" s="5" t="n">
        <v>-944001</v>
      </c>
      <c r="C70" s="5" t="n">
        <v>-907980</v>
      </c>
      <c r="D70" s="5" t="n">
        <v>-840758</v>
      </c>
    </row>
    <row r="71">
      <c r="A71" s="4" t="inlineStr">
        <is>
          <t>Frequency usage rights [member]</t>
        </is>
      </c>
    </row>
    <row r="72">
      <c r="A72" s="3" t="inlineStr">
        <is>
          <t>Disclosure of detailed information about intangible assets [line items]</t>
        </is>
      </c>
    </row>
    <row r="73">
      <c r="A73" s="4" t="inlineStr">
        <is>
          <t>Beginning, net</t>
        </is>
      </c>
      <c r="B73" s="5" t="n">
        <v>1160663</v>
      </c>
      <c r="C73" s="5" t="n">
        <v>1753941</v>
      </c>
    </row>
    <row r="74">
      <c r="A74" s="4" t="inlineStr">
        <is>
          <t>Acquisition and capital expenditure</t>
        </is>
      </c>
      <c r="B74" s="5" t="n">
        <v>1065096</v>
      </c>
    </row>
    <row r="75">
      <c r="A75" s="4" t="inlineStr">
        <is>
          <t>Disposal and termination</t>
        </is>
      </c>
      <c r="B75" s="5" t="n">
        <v>-276</v>
      </c>
      <c r="C75" s="5" t="n">
        <v>0</v>
      </c>
    </row>
    <row r="76">
      <c r="A76" s="4" t="inlineStr">
        <is>
          <t>Amortization</t>
        </is>
      </c>
      <c r="B76" s="5" t="n">
        <v>-386741</v>
      </c>
      <c r="C76" s="5" t="n">
        <v>-399348</v>
      </c>
    </row>
    <row r="77">
      <c r="A77" s="4" t="inlineStr">
        <is>
          <t>Impairment</t>
        </is>
      </c>
      <c r="B77" s="5" t="n">
        <v>0</v>
      </c>
      <c r="C77" s="5" t="n">
        <v>-193194</v>
      </c>
    </row>
    <row r="78">
      <c r="A78" s="4" t="inlineStr">
        <is>
          <t>Others</t>
        </is>
      </c>
      <c r="B78" s="5" t="n">
        <v>389</v>
      </c>
      <c r="C78" s="5" t="n">
        <v>-736</v>
      </c>
    </row>
    <row r="79">
      <c r="A79" s="4" t="inlineStr">
        <is>
          <t>Ending, net</t>
        </is>
      </c>
      <c r="B79" s="5" t="n">
        <v>1839131</v>
      </c>
      <c r="C79" s="5" t="n">
        <v>1160663</v>
      </c>
      <c r="D79" s="5" t="n">
        <v>1753941</v>
      </c>
    </row>
    <row r="80">
      <c r="A80" s="4" t="inlineStr">
        <is>
          <t>Frequency usage rights [member] | Gross carrying amount [member]</t>
        </is>
      </c>
    </row>
    <row r="81">
      <c r="A81" s="3" t="inlineStr">
        <is>
          <t>Disclosure of detailed information about intangible assets [line items]</t>
        </is>
      </c>
    </row>
    <row r="82">
      <c r="A82" s="4" t="inlineStr">
        <is>
          <t>Beginning, net</t>
        </is>
      </c>
      <c r="B82" s="5" t="n">
        <v>3373095</v>
      </c>
      <c r="C82" s="5" t="n">
        <v>3622327</v>
      </c>
    </row>
    <row r="83">
      <c r="A83" s="4" t="inlineStr">
        <is>
          <t>Ending, net</t>
        </is>
      </c>
      <c r="B83" s="5" t="n">
        <v>2617647</v>
      </c>
      <c r="C83" s="5" t="n">
        <v>3373095</v>
      </c>
      <c r="D83" s="5" t="n">
        <v>3622327</v>
      </c>
    </row>
    <row r="84">
      <c r="A84" s="4" t="inlineStr">
        <is>
          <t>Frequency usage rights [member] | Accumulated depreciation and amortisation [member]</t>
        </is>
      </c>
    </row>
    <row r="85">
      <c r="A85" s="3" t="inlineStr">
        <is>
          <t>Disclosure of detailed information about intangible assets [line items]</t>
        </is>
      </c>
    </row>
    <row r="86">
      <c r="A86" s="4" t="inlineStr">
        <is>
          <t>Beginning, net</t>
        </is>
      </c>
      <c r="B86" s="5" t="n">
        <v>-2212432</v>
      </c>
      <c r="C86" s="5" t="n">
        <v>-1868386</v>
      </c>
    </row>
    <row r="87">
      <c r="A87" s="4" t="inlineStr">
        <is>
          <t>Ending, net</t>
        </is>
      </c>
      <c r="B87" s="5" t="n">
        <v>-778516</v>
      </c>
      <c r="C87" s="5" t="n">
        <v>-2212432</v>
      </c>
      <c r="D87" s="5" t="n">
        <v>-1868386</v>
      </c>
    </row>
    <row r="88">
      <c r="A88" s="4" t="inlineStr">
        <is>
          <t>Others [member]</t>
        </is>
      </c>
    </row>
    <row r="89">
      <c r="A89" s="3" t="inlineStr">
        <is>
          <t>Disclosure of detailed information about intangible assets [line items]</t>
        </is>
      </c>
    </row>
    <row r="90">
      <c r="A90" s="4" t="inlineStr">
        <is>
          <t>Beginning, net</t>
        </is>
      </c>
      <c r="B90" s="5" t="n">
        <v>343511</v>
      </c>
      <c r="C90" s="5" t="n">
        <v>434511</v>
      </c>
    </row>
    <row r="91">
      <c r="A91" s="4" t="inlineStr">
        <is>
          <t>Acquisition and capital expenditure</t>
        </is>
      </c>
      <c r="B91" s="5" t="n">
        <v>113579</v>
      </c>
      <c r="C91" s="5" t="n">
        <v>101563</v>
      </c>
    </row>
    <row r="92">
      <c r="A92" s="4" t="inlineStr">
        <is>
          <t>Disposal and termination</t>
        </is>
      </c>
      <c r="B92" s="5" t="n">
        <v>-5108</v>
      </c>
      <c r="C92" s="5" t="n">
        <v>-11866</v>
      </c>
    </row>
    <row r="93">
      <c r="A93" s="4" t="inlineStr">
        <is>
          <t>Amortization</t>
        </is>
      </c>
      <c r="B93" s="5" t="n">
        <v>-73226</v>
      </c>
      <c r="C93" s="5" t="n">
        <v>-69677</v>
      </c>
    </row>
    <row r="94">
      <c r="A94" s="4" t="inlineStr">
        <is>
          <t>Impairment</t>
        </is>
      </c>
      <c r="B94" s="5" t="n">
        <v>-3216</v>
      </c>
      <c r="C94" s="5" t="n">
        <v>-16667</v>
      </c>
    </row>
    <row r="95">
      <c r="A95" s="4" t="inlineStr">
        <is>
          <t>Changes in scope of consolidation</t>
        </is>
      </c>
      <c r="B95" s="5" t="n">
        <v>152768</v>
      </c>
      <c r="C95" s="5" t="n">
        <v>3690</v>
      </c>
    </row>
    <row r="96">
      <c r="A96" s="4" t="inlineStr">
        <is>
          <t>Others</t>
        </is>
      </c>
      <c r="B96" s="5" t="n">
        <v>15224</v>
      </c>
      <c r="C96" s="5" t="n">
        <v>-98043</v>
      </c>
    </row>
    <row r="97">
      <c r="A97" s="4" t="inlineStr">
        <is>
          <t>Ending, net</t>
        </is>
      </c>
      <c r="B97" s="5" t="n">
        <v>543532</v>
      </c>
      <c r="C97" s="5" t="n">
        <v>343511</v>
      </c>
      <c r="D97" s="5" t="n">
        <v>434511</v>
      </c>
    </row>
    <row r="98">
      <c r="A98" s="4" t="inlineStr">
        <is>
          <t>Others [member] | Gross carrying amount [member]</t>
        </is>
      </c>
    </row>
    <row r="99">
      <c r="A99" s="3" t="inlineStr">
        <is>
          <t>Disclosure of detailed information about intangible assets [line items]</t>
        </is>
      </c>
    </row>
    <row r="100">
      <c r="A100" s="4" t="inlineStr">
        <is>
          <t>Beginning, net</t>
        </is>
      </c>
      <c r="B100" s="5" t="n">
        <v>1167735</v>
      </c>
      <c r="C100" s="5" t="n">
        <v>1193048</v>
      </c>
    </row>
    <row r="101">
      <c r="A101" s="4" t="inlineStr">
        <is>
          <t>Ending, net</t>
        </is>
      </c>
      <c r="B101" s="5" t="n">
        <v>1426576</v>
      </c>
      <c r="C101" s="5" t="n">
        <v>1167735</v>
      </c>
      <c r="D101" s="5" t="n">
        <v>1193048</v>
      </c>
    </row>
    <row r="102">
      <c r="A102" s="4" t="inlineStr">
        <is>
          <t>Others [member] | Accumulated depreciation and amortisation [member]</t>
        </is>
      </c>
    </row>
    <row r="103">
      <c r="A103" s="3" t="inlineStr">
        <is>
          <t>Disclosure of detailed information about intangible assets [line items]</t>
        </is>
      </c>
    </row>
    <row r="104">
      <c r="A104" s="4" t="inlineStr">
        <is>
          <t>Beginning, net</t>
        </is>
      </c>
      <c r="B104" s="5" t="n">
        <v>-824224</v>
      </c>
      <c r="C104" s="5" t="n">
        <v>-758537</v>
      </c>
    </row>
    <row r="105">
      <c r="A105" s="4" t="inlineStr">
        <is>
          <t>Ending, net</t>
        </is>
      </c>
      <c r="B105" s="6" t="n">
        <v>-883044</v>
      </c>
      <c r="C105" s="6" t="n">
        <v>-824224</v>
      </c>
      <c r="D105" s="6" t="n">
        <v>-75853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Parenthetical) (Detail) - KRW (₩)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Indefinite useful life</t>
        </is>
      </c>
      <c r="B4" s="6" t="n">
        <v>219204</v>
      </c>
      <c r="D4" s="6" t="n">
        <v>221099</v>
      </c>
    </row>
    <row r="5">
      <c r="A5" s="4" t="inlineStr">
        <is>
          <t>Impairment loss</t>
        </is>
      </c>
      <c r="B5" s="6" t="n">
        <v>3747</v>
      </c>
      <c r="C5" s="6" t="n">
        <v>211637</v>
      </c>
      <c r="D5" s="6" t="n">
        <v>61899</v>
      </c>
    </row>
    <row r="6">
      <c r="A6" s="4" t="inlineStr">
        <is>
          <t>Carrying Amount Of The 28 Gegahertz Frequency Usage</t>
        </is>
      </c>
    </row>
    <row r="7">
      <c r="A7" s="3" t="inlineStr">
        <is>
          <t>Statement [Line Items]</t>
        </is>
      </c>
    </row>
    <row r="8">
      <c r="A8" s="4" t="inlineStr">
        <is>
          <t>Impairment loss</t>
        </is>
      </c>
      <c r="C8" s="6" t="n">
        <v>19092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requency Band And Payment Allocation (Detail) ₩ in Millions</t>
        </is>
      </c>
      <c r="B1" s="2" t="inlineStr">
        <is>
          <t>12 Months Ended</t>
        </is>
      </c>
    </row>
    <row r="2">
      <c r="B2" s="2" t="inlineStr">
        <is>
          <t>Dec. 31, 2021KRW (₩)</t>
        </is>
      </c>
    </row>
    <row r="3">
      <c r="A3" s="4" t="inlineStr">
        <is>
          <t>900MHz</t>
        </is>
      </c>
    </row>
    <row r="4">
      <c r="A4" s="3" t="inlineStr">
        <is>
          <t>Disclosure of Frequency Allocation Based on Consideration Of Intangible Assets [Line Items]</t>
        </is>
      </c>
    </row>
    <row r="5">
      <c r="A5" s="4" t="inlineStr">
        <is>
          <t>Payment amount</t>
        </is>
      </c>
      <c r="B5" s="6" t="n">
        <v>141300</v>
      </c>
    </row>
    <row r="6">
      <c r="A6" s="4" t="inlineStr">
        <is>
          <t>1.8GHz</t>
        </is>
      </c>
    </row>
    <row r="7">
      <c r="A7" s="3" t="inlineStr">
        <is>
          <t>Disclosure of Frequency Allocation Based on Consideration Of Intangible Assets [Line Items]</t>
        </is>
      </c>
    </row>
    <row r="8">
      <c r="A8" s="4" t="inlineStr">
        <is>
          <t>Payment amount</t>
        </is>
      </c>
      <c r="B8" s="5" t="n">
        <v>547800</v>
      </c>
    </row>
    <row r="9">
      <c r="A9" s="4" t="inlineStr">
        <is>
          <t>2.1GHz</t>
        </is>
      </c>
    </row>
    <row r="10">
      <c r="A10" s="3" t="inlineStr">
        <is>
          <t>Disclosure of Frequency Allocation Based on Consideration Of Intangible Assets [Line Items]</t>
        </is>
      </c>
    </row>
    <row r="11">
      <c r="A11" s="4" t="inlineStr">
        <is>
          <t>Payment amount</t>
        </is>
      </c>
      <c r="B11" s="6" t="n">
        <v>411700</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Goodwill Allocated to Each Cash-Generation Unit (Detail) ₩ in Millions</t>
        </is>
      </c>
      <c r="B1" s="2" t="inlineStr">
        <is>
          <t>Dec. 31, 2021KRW (₩)</t>
        </is>
      </c>
    </row>
    <row r="2">
      <c r="A2" s="3" t="inlineStr">
        <is>
          <t>Disclosure of detailed information about intangible assets [line items]</t>
        </is>
      </c>
    </row>
    <row r="3">
      <c r="A3" s="4" t="inlineStr">
        <is>
          <t>Goodwill</t>
        </is>
      </c>
      <c r="B3" s="6" t="n">
        <v>696872</v>
      </c>
    </row>
    <row r="4">
      <c r="A4" s="4" t="inlineStr">
        <is>
          <t>Mobile services [member] | ICT [member]</t>
        </is>
      </c>
    </row>
    <row r="5">
      <c r="A5" s="3" t="inlineStr">
        <is>
          <t>Disclosure of detailed information about intangible assets [line items]</t>
        </is>
      </c>
    </row>
    <row r="6">
      <c r="A6" s="4" t="inlineStr">
        <is>
          <t>Goodwill</t>
        </is>
      </c>
      <c r="B6" s="5" t="n">
        <v>65057</v>
      </c>
    </row>
    <row r="7">
      <c r="A7" s="4" t="inlineStr">
        <is>
          <t>BC Card Co., Ltd. [member] | Finance [member]</t>
        </is>
      </c>
    </row>
    <row r="8">
      <c r="A8" s="3" t="inlineStr">
        <is>
          <t>Disclosure of detailed information about intangible assets [line items]</t>
        </is>
      </c>
    </row>
    <row r="9">
      <c r="A9" s="4" t="inlineStr">
        <is>
          <t>Goodwill</t>
        </is>
      </c>
      <c r="B9" s="5" t="n">
        <v>41234</v>
      </c>
    </row>
    <row r="10">
      <c r="A10" s="4" t="inlineStr">
        <is>
          <t>KT Telecop Co., Ltd. [member] | Others [member]</t>
        </is>
      </c>
    </row>
    <row r="11">
      <c r="A11" s="3" t="inlineStr">
        <is>
          <t>Disclosure of detailed information about intangible assets [line items]</t>
        </is>
      </c>
    </row>
    <row r="12">
      <c r="A12" s="4" t="inlineStr">
        <is>
          <t>Goodwill</t>
        </is>
      </c>
      <c r="B12" s="5" t="n">
        <v>15418</v>
      </c>
    </row>
    <row r="13">
      <c r="A13" s="4" t="inlineStr">
        <is>
          <t>KT MOS Bukbu Co Ltd and others [member] | Others [member]</t>
        </is>
      </c>
    </row>
    <row r="14">
      <c r="A14" s="3" t="inlineStr">
        <is>
          <t>Disclosure of detailed information about intangible assets [line items]</t>
        </is>
      </c>
    </row>
    <row r="15">
      <c r="A15" s="4" t="inlineStr">
        <is>
          <t>Goodwill</t>
        </is>
      </c>
      <c r="B15" s="5" t="n">
        <v>17605</v>
      </c>
    </row>
    <row r="16">
      <c r="A16" s="4" t="inlineStr">
        <is>
          <t>HCN Co Ltd [Member] | Satellite TV [member]</t>
        </is>
      </c>
    </row>
    <row r="17">
      <c r="A17" s="3" t="inlineStr">
        <is>
          <t>Disclosure of detailed information about intangible assets [line items]</t>
        </is>
      </c>
    </row>
    <row r="18">
      <c r="A18" s="4" t="inlineStr">
        <is>
          <t>Goodwill</t>
        </is>
      </c>
      <c r="B18" s="5" t="n">
        <v>252680</v>
      </c>
    </row>
    <row r="19">
      <c r="A19" s="4" t="inlineStr">
        <is>
          <t>BOOK CLUB MILLIE [Member] | Others [member]</t>
        </is>
      </c>
    </row>
    <row r="20">
      <c r="A20" s="3" t="inlineStr">
        <is>
          <t>Disclosure of detailed information about intangible assets [line items]</t>
        </is>
      </c>
    </row>
    <row r="21">
      <c r="A21" s="4" t="inlineStr">
        <is>
          <t>Goodwill</t>
        </is>
      </c>
      <c r="B21" s="5" t="n">
        <v>51580</v>
      </c>
    </row>
    <row r="22">
      <c r="A22" s="4" t="inlineStr">
        <is>
          <t>Epsilon Global Communications Pte Ltd [Member] | Others [member]</t>
        </is>
      </c>
    </row>
    <row r="23">
      <c r="A23" s="3" t="inlineStr">
        <is>
          <t>Disclosure of detailed information about intangible assets [line items]</t>
        </is>
      </c>
    </row>
    <row r="24">
      <c r="A24" s="4" t="inlineStr">
        <is>
          <t>Goodwill</t>
        </is>
      </c>
      <c r="B24" s="5" t="n">
        <v>149706</v>
      </c>
    </row>
    <row r="25">
      <c r="A25" s="4" t="inlineStr">
        <is>
          <t>MEDIA GENIE Co Ltd [Member] | Others [member]</t>
        </is>
      </c>
    </row>
    <row r="26">
      <c r="A26" s="3" t="inlineStr">
        <is>
          <t>Disclosure of detailed information about intangible assets [line items]</t>
        </is>
      </c>
    </row>
    <row r="27">
      <c r="A27" s="4" t="inlineStr">
        <is>
          <t>Goodwill</t>
        </is>
      </c>
      <c r="B27" s="5" t="n">
        <v>10633</v>
      </c>
    </row>
    <row r="28">
      <c r="A28" s="4" t="inlineStr">
        <is>
          <t>GENIE Music Corporation [Member] | Others [member]</t>
        </is>
      </c>
    </row>
    <row r="29">
      <c r="A29" s="3" t="inlineStr">
        <is>
          <t>Disclosure of detailed information about intangible assets [line items]</t>
        </is>
      </c>
    </row>
    <row r="30">
      <c r="A30" s="4" t="inlineStr">
        <is>
          <t>Goodwill</t>
        </is>
      </c>
      <c r="B30" s="5" t="n">
        <v>50214</v>
      </c>
    </row>
    <row r="31">
      <c r="A31" s="4" t="inlineStr">
        <is>
          <t>PlayD Co., Ltd. [Member] | Others [member]</t>
        </is>
      </c>
    </row>
    <row r="32">
      <c r="A32" s="3" t="inlineStr">
        <is>
          <t>Disclosure of detailed information about intangible assets [line items]</t>
        </is>
      </c>
    </row>
    <row r="33">
      <c r="A33" s="4" t="inlineStr">
        <is>
          <t>Goodwill</t>
        </is>
      </c>
      <c r="B33" s="6" t="n">
        <v>4274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 Summary of Goodwill Allocated to Each Cash-Generation Unit (Parenthetical) (Detail) - KRW (₩)</t>
        </is>
      </c>
      <c r="B1" s="2" t="inlineStr">
        <is>
          <t>12 Months Ended</t>
        </is>
      </c>
    </row>
    <row r="2">
      <c r="B2" s="2" t="inlineStr">
        <is>
          <t>Dec. 31, 2021</t>
        </is>
      </c>
      <c r="C2" s="2" t="inlineStr">
        <is>
          <t>Dec. 31, 2020</t>
        </is>
      </c>
      <c r="D2" s="2" t="inlineStr">
        <is>
          <t>Dec. 31, 2019</t>
        </is>
      </c>
    </row>
    <row r="3">
      <c r="A3" s="4" t="inlineStr">
        <is>
          <t>Mobile services [member] | ICT [member]</t>
        </is>
      </c>
    </row>
    <row r="4">
      <c r="A4" s="3" t="inlineStr">
        <is>
          <t>Disclosure of detailed information about intangible assets [line items]</t>
        </is>
      </c>
    </row>
    <row r="5">
      <c r="A5" s="4" t="inlineStr">
        <is>
          <t>Terminal growth rate</t>
        </is>
      </c>
      <c r="B5" s="4" t="inlineStr">
        <is>
          <t>0.00%</t>
        </is>
      </c>
    </row>
    <row r="6">
      <c r="A6" s="4" t="inlineStr">
        <is>
          <t>Discount rate</t>
        </is>
      </c>
      <c r="B6" s="4" t="inlineStr">
        <is>
          <t>8.72%</t>
        </is>
      </c>
    </row>
    <row r="7">
      <c r="A7" s="4" t="inlineStr">
        <is>
          <t>Impairment loss on goodwill</t>
        </is>
      </c>
      <c r="B7" s="6" t="n">
        <v>0</v>
      </c>
      <c r="C7" s="6" t="n">
        <v>0</v>
      </c>
      <c r="D7" s="6" t="n">
        <v>0</v>
      </c>
    </row>
    <row r="8">
      <c r="A8" s="4" t="inlineStr">
        <is>
          <t>Mobile services [member] | Bottom of range [member] | ICT [member]</t>
        </is>
      </c>
    </row>
    <row r="9">
      <c r="A9" s="3" t="inlineStr">
        <is>
          <t>Disclosure of detailed information about intangible assets [line items]</t>
        </is>
      </c>
    </row>
    <row r="10">
      <c r="A10" s="4" t="inlineStr">
        <is>
          <t>Expected revenue growth rate</t>
        </is>
      </c>
      <c r="B10" s="4" t="inlineStr">
        <is>
          <t>2.02%</t>
        </is>
      </c>
    </row>
    <row r="11">
      <c r="A11" s="4" t="inlineStr">
        <is>
          <t>Mobile services [member] | Top of range [member] | ICT [member]</t>
        </is>
      </c>
    </row>
    <row r="12">
      <c r="A12" s="3" t="inlineStr">
        <is>
          <t>Disclosure of detailed information about intangible assets [line items]</t>
        </is>
      </c>
    </row>
    <row r="13">
      <c r="A13" s="4" t="inlineStr">
        <is>
          <t>Expected revenue growth rate</t>
        </is>
      </c>
      <c r="B13" s="4" t="inlineStr">
        <is>
          <t>5.65%</t>
        </is>
      </c>
    </row>
    <row r="14">
      <c r="A14" s="4" t="inlineStr">
        <is>
          <t>Marketing [member] | Mobile services [member]</t>
        </is>
      </c>
    </row>
    <row r="15">
      <c r="A15" s="3" t="inlineStr">
        <is>
          <t>Disclosure of detailed information about intangible assets [line items]</t>
        </is>
      </c>
    </row>
    <row r="16">
      <c r="A16" s="4" t="inlineStr">
        <is>
          <t>Terminal growth rate</t>
        </is>
      </c>
      <c r="B16" s="4" t="inlineStr">
        <is>
          <t>0.00%</t>
        </is>
      </c>
    </row>
    <row r="17">
      <c r="A17" s="4" t="inlineStr">
        <is>
          <t>Expected revenue growth rate</t>
        </is>
      </c>
      <c r="B17" s="4" t="inlineStr">
        <is>
          <t>2.02%</t>
        </is>
      </c>
    </row>
    <row r="18">
      <c r="A18" s="4" t="inlineStr">
        <is>
          <t>Discount rate</t>
        </is>
      </c>
      <c r="B18" s="4" t="inlineStr">
        <is>
          <t>8.72%</t>
        </is>
      </c>
    </row>
    <row r="19">
      <c r="A19" s="4" t="inlineStr">
        <is>
          <t>Impairment loss on goodwill</t>
        </is>
      </c>
      <c r="B19" s="6" t="n">
        <v>0</v>
      </c>
      <c r="C19" s="5" t="n">
        <v>0</v>
      </c>
      <c r="D19" s="5" t="n">
        <v>0</v>
      </c>
    </row>
    <row r="20">
      <c r="A20" s="4" t="inlineStr">
        <is>
          <t>Finance [member]</t>
        </is>
      </c>
    </row>
    <row r="21">
      <c r="A21" s="3" t="inlineStr">
        <is>
          <t>Disclosure of detailed information about intangible assets [line items]</t>
        </is>
      </c>
    </row>
    <row r="22">
      <c r="A22" s="4" t="inlineStr">
        <is>
          <t>Description of calculation of recoverable amount</t>
        </is>
      </c>
      <c r="B22" s="4" t="inlineStr">
        <is>
          <t>The recoverable amounts of BC Card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0.30% based on past performance and its expectation of future market changes. In addition, management estimated the cash flow based on past performance and its expectation of market growth, and the discount rates 8.56% used reflected specific risks relating to the relevant CGU. As a result of the impairment test, the Group concluded that the carrying amount of CGU does not exceed the recoverable amount. Accordingly, the Group did not recognize an impairment loss on goodwill on BC Card Co., Ltd. for the years ended December 31, 2019, 2020 and 2021.</t>
        </is>
      </c>
    </row>
    <row r="23">
      <c r="A23" s="4" t="inlineStr">
        <is>
          <t>Finance [member] | BC Card Co., Ltd. [member]</t>
        </is>
      </c>
    </row>
    <row r="24">
      <c r="A24" s="3" t="inlineStr">
        <is>
          <t>Disclosure of detailed information about intangible assets [line items]</t>
        </is>
      </c>
    </row>
    <row r="25">
      <c r="A25" s="4" t="inlineStr">
        <is>
          <t>Terminal growth rate</t>
        </is>
      </c>
      <c r="B25" s="4" t="inlineStr">
        <is>
          <t>0.00%</t>
        </is>
      </c>
    </row>
    <row r="26">
      <c r="A26" s="4" t="inlineStr">
        <is>
          <t>Expected revenue growth rate</t>
        </is>
      </c>
      <c r="B26" s="4" t="inlineStr">
        <is>
          <t>0.30%</t>
        </is>
      </c>
    </row>
    <row r="27">
      <c r="A27" s="4" t="inlineStr">
        <is>
          <t>Discount rate</t>
        </is>
      </c>
      <c r="B27" s="4" t="inlineStr">
        <is>
          <t>8.56%</t>
        </is>
      </c>
    </row>
    <row r="28">
      <c r="A28" s="4" t="inlineStr">
        <is>
          <t>Impairment loss on goodwill</t>
        </is>
      </c>
      <c r="B28" s="6" t="n">
        <v>0</v>
      </c>
      <c r="C28" s="5" t="n">
        <v>0</v>
      </c>
      <c r="D28" s="5" t="n">
        <v>0</v>
      </c>
    </row>
    <row r="29">
      <c r="A29" s="4" t="inlineStr">
        <is>
          <t>Others [member] | HCN Co Ltd [Member]</t>
        </is>
      </c>
    </row>
    <row r="30">
      <c r="A30" s="3" t="inlineStr">
        <is>
          <t>Disclosure of detailed information about intangible assets [line items]</t>
        </is>
      </c>
    </row>
    <row r="31">
      <c r="A31" s="4" t="inlineStr">
        <is>
          <t>Impairment loss on goodwill</t>
        </is>
      </c>
      <c r="B31" s="6" t="n">
        <v>0</v>
      </c>
    </row>
    <row r="32">
      <c r="A32" s="4" t="inlineStr">
        <is>
          <t>Others [member] | BOOK CLUB MILLIE [Member]</t>
        </is>
      </c>
    </row>
    <row r="33">
      <c r="A33" s="3" t="inlineStr">
        <is>
          <t>Disclosure of detailed information about intangible assets [line items]</t>
        </is>
      </c>
    </row>
    <row r="34">
      <c r="A34" s="4" t="inlineStr">
        <is>
          <t>Terminal growth rate</t>
        </is>
      </c>
      <c r="B34" s="4" t="inlineStr">
        <is>
          <t>1.00%</t>
        </is>
      </c>
    </row>
    <row r="35">
      <c r="A35" s="4" t="inlineStr">
        <is>
          <t>Expected revenue growth rate</t>
        </is>
      </c>
      <c r="B35" s="4" t="inlineStr">
        <is>
          <t>27.77%</t>
        </is>
      </c>
    </row>
    <row r="36">
      <c r="A36" s="4" t="inlineStr">
        <is>
          <t>Discount rate</t>
        </is>
      </c>
      <c r="B36" s="4" t="inlineStr">
        <is>
          <t>16.92%</t>
        </is>
      </c>
    </row>
    <row r="37">
      <c r="A37" s="4" t="inlineStr">
        <is>
          <t>Impairment loss on goodwill</t>
        </is>
      </c>
      <c r="B37" s="6" t="n">
        <v>0</v>
      </c>
    </row>
    <row r="38">
      <c r="A38" s="4" t="inlineStr">
        <is>
          <t>Others [member] | Epsilon Global Communications [Member]</t>
        </is>
      </c>
    </row>
    <row r="39">
      <c r="A39" s="3" t="inlineStr">
        <is>
          <t>Disclosure of detailed information about intangible assets [line items]</t>
        </is>
      </c>
    </row>
    <row r="40">
      <c r="A40" s="4" t="inlineStr">
        <is>
          <t>Terminal growth rate</t>
        </is>
      </c>
      <c r="B40" s="4" t="inlineStr">
        <is>
          <t>1.00%</t>
        </is>
      </c>
    </row>
    <row r="41">
      <c r="A41" s="4" t="inlineStr">
        <is>
          <t>Expected revenue growth rate</t>
        </is>
      </c>
      <c r="B41" s="4" t="inlineStr">
        <is>
          <t>11.24%</t>
        </is>
      </c>
    </row>
    <row r="42">
      <c r="A42" s="4" t="inlineStr">
        <is>
          <t>Discount rate</t>
        </is>
      </c>
      <c r="B42" s="4" t="inlineStr">
        <is>
          <t>8.08%</t>
        </is>
      </c>
    </row>
    <row r="43">
      <c r="A43" s="4" t="inlineStr">
        <is>
          <t>Impairment loss on goodwill</t>
        </is>
      </c>
      <c r="B43" s="6" t="n">
        <v>0</v>
      </c>
    </row>
    <row r="44">
      <c r="A44" s="4" t="inlineStr">
        <is>
          <t>Description of calculation of recoverable amount</t>
        </is>
      </c>
      <c r="B44" s="4" t="inlineStr">
        <is>
          <t>The recoverable amounts of Epsilon Global Communications Pte. Ltd. are calculated based on value-in use calculations. These calculations use discounted cash flow projections for the next nine years based on financial budgets. A terminal growth rate of 1.0% was applied for the cash flows expected to be incurred after nine years. This growth rate does not exceed the average growth rate of the industry which the cash-generating unit belongs in. The Group estimated its revenue growth rate 11.24% based on past performance and its expectation of future market changes. In addition, management estimated the cash flow based on past performance and its expectation of market growth, and the discount rates 8.08% used reflected specific risks relating to the relevant CGU. As a result of the impairment test, the Group concluded that the carrying amount of CGU does not exceed the recoverable amount. Accordingly, the Group did not recognize an impairment loss on goodwill on Epsilon Global Communications Pte. Ltd. for the years ended December 31, 2021.</t>
        </is>
      </c>
    </row>
    <row r="45">
      <c r="A45" s="4" t="inlineStr">
        <is>
          <t>Others [member] | MEDIA GENIE Co Ltd [Member]</t>
        </is>
      </c>
    </row>
    <row r="46">
      <c r="A46" s="3" t="inlineStr">
        <is>
          <t>Disclosure of detailed information about intangible assets [line items]</t>
        </is>
      </c>
    </row>
    <row r="47">
      <c r="A47" s="4" t="inlineStr">
        <is>
          <t>Terminal growth rate</t>
        </is>
      </c>
      <c r="B47" s="4" t="inlineStr">
        <is>
          <t>0.00%</t>
        </is>
      </c>
    </row>
    <row r="48">
      <c r="A48" s="4" t="inlineStr">
        <is>
          <t>Expected revenue growth rate</t>
        </is>
      </c>
      <c r="B48" s="4" t="inlineStr">
        <is>
          <t>3.12%</t>
        </is>
      </c>
    </row>
    <row r="49">
      <c r="A49" s="4" t="inlineStr">
        <is>
          <t>Discount rate</t>
        </is>
      </c>
      <c r="B49" s="4" t="inlineStr">
        <is>
          <t>16.72%</t>
        </is>
      </c>
    </row>
    <row r="50">
      <c r="A50" s="4" t="inlineStr">
        <is>
          <t>Impairment loss on goodwill</t>
        </is>
      </c>
      <c r="B50" s="6" t="n">
        <v>0</v>
      </c>
    </row>
    <row r="51">
      <c r="A51" s="4" t="inlineStr">
        <is>
          <t>Description of calculation of recoverable amount</t>
        </is>
      </c>
      <c r="B51" s="4" t="inlineStr">
        <is>
          <t>The recoverable amounts of MEDIA GENIE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3.12% based on past performance and its expectation of future market changes. In addition, management estimated the cash flow based on past performance and its expectation of market growth, and the discount rates 16.72% used reflected specific risks relating to the relevant CGU. As a result of the impairment test, the Group concluded that the carrying amount of CGU does not exceed the recoverable amount. Accordingly, the Group did not recognize an impairment loss on goodwill on MEDIA GENIE Co., Ltd. for the years ended December 31, 2021.</t>
        </is>
      </c>
    </row>
    <row r="52">
      <c r="A52" s="4" t="inlineStr">
        <is>
          <t>Others [member] | KT Telecop Co., Ltd. [member]</t>
        </is>
      </c>
    </row>
    <row r="53">
      <c r="A53" s="3" t="inlineStr">
        <is>
          <t>Disclosure of detailed information about intangible assets [line items]</t>
        </is>
      </c>
    </row>
    <row r="54">
      <c r="A54" s="4" t="inlineStr">
        <is>
          <t>Terminal growth rate</t>
        </is>
      </c>
      <c r="B54" s="4" t="inlineStr">
        <is>
          <t>1.00%</t>
        </is>
      </c>
    </row>
    <row r="55">
      <c r="A55" s="4" t="inlineStr">
        <is>
          <t>Expected revenue growth rate</t>
        </is>
      </c>
      <c r="B55" s="4" t="inlineStr">
        <is>
          <t>0.72%</t>
        </is>
      </c>
    </row>
    <row r="56">
      <c r="A56" s="4" t="inlineStr">
        <is>
          <t>Discount rate</t>
        </is>
      </c>
      <c r="B56" s="4" t="inlineStr">
        <is>
          <t>11.59%</t>
        </is>
      </c>
    </row>
    <row r="57">
      <c r="A57" s="4" t="inlineStr">
        <is>
          <t>Impairment loss on goodwill</t>
        </is>
      </c>
      <c r="B57" s="6" t="n">
        <v>0</v>
      </c>
      <c r="C57" s="6" t="n">
        <v>0</v>
      </c>
      <c r="D57" s="6" t="n">
        <v>0</v>
      </c>
    </row>
    <row r="58">
      <c r="A58" s="4" t="inlineStr">
        <is>
          <t>Description of calculation of recoverable amount</t>
        </is>
      </c>
      <c r="B58" s="4" t="inlineStr">
        <is>
          <t>The recoverable amounts of KT Telecop Co., Ltd. are calculated based on value-in use calculations. These calculations use discounted cash flow projections for the next five years based on financial budgets. A terminal growth rate of 1.0% was applied for the cash flows expected to be incurred after five years. This growth rate does not exceed the average growth rate of the industry which the cash-generating unit belongs in. The Group estimated its revenue growth rate 0.72% based on past performance and its expectation of future market changes. In addition, management estimated the cash flow based on past performance and its expectation of market growth, and the discount rates 11.59% used reflected specific risks relating to the relevant CGUs. As a result of the impairment test, the Group concluded that the carrying amount of CGU does not exceed the recoverable amount. Accordingly, the Group did not recognize an impairment loss on goodwill on KT Telecop Co., Ltd. for the years ended December 31, 2019, 2020 and 2021.</t>
        </is>
      </c>
    </row>
    <row r="59">
      <c r="A59" s="4" t="inlineStr">
        <is>
          <t>Satellite TV [member] | HCN Co Ltd [Member]</t>
        </is>
      </c>
    </row>
    <row r="60">
      <c r="A60" s="3" t="inlineStr">
        <is>
          <t>Disclosure of detailed information about intangible assets [line items]</t>
        </is>
      </c>
    </row>
    <row r="61">
      <c r="A61" s="4" t="inlineStr">
        <is>
          <t>Terminal growth rate</t>
        </is>
      </c>
      <c r="B61" s="4" t="inlineStr">
        <is>
          <t>0.00%</t>
        </is>
      </c>
    </row>
    <row r="62">
      <c r="A62" s="4" t="inlineStr">
        <is>
          <t>Expected revenue growth rate</t>
        </is>
      </c>
      <c r="B62" s="4" t="inlineStr">
        <is>
          <t>3.02%</t>
        </is>
      </c>
    </row>
    <row r="63">
      <c r="A63" s="4" t="inlineStr">
        <is>
          <t>Discount rate</t>
        </is>
      </c>
      <c r="B63" s="4" t="inlineStr">
        <is>
          <t>11.81%</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Assets and Liabilities</t>
        </is>
      </c>
      <c r="B1" s="2" t="inlineStr">
        <is>
          <t>12 Months Ended</t>
        </is>
      </c>
    </row>
    <row r="2">
      <c r="B2" s="2" t="inlineStr">
        <is>
          <t>Dec. 31, 2021</t>
        </is>
      </c>
    </row>
    <row r="3">
      <c r="A3" s="3" t="inlineStr">
        <is>
          <t>Text block [abstract]</t>
        </is>
      </c>
    </row>
    <row r="4">
      <c r="A4" s="4" t="inlineStr">
        <is>
          <t>Other Financial Assets and Liabilities</t>
        </is>
      </c>
      <c r="B4" s="4" t="inlineStr">
        <is>
          <t>7. Other Financial Assets and Liabilities Details of other financial assets and liabilities as at December 31, 2020 and 2021, are as follows:
(In millions of Korean won) December 31, 2020 December 31, 2021
Other financial assets
Financial assets at amortized cost 1 ￦ 671,068 ￦ 608,389
Financial assets at fair value through profit or loss 1,2,3 809,919 952,319
Financial assets at fair value through other comprehensive income 1,3 258,516 347,877
Derivative used for hedging 7,684 99,453
Less: Non-current (544,347 ) (822,379 )
Current ￦ 1,202,840 ￦ 1,185,659
Other financial liabilities
Financial liabilities at amortized cost 4 ￦ 132,558 ￦ 263,500
Financial liabilities at fair value through profit or loss 2,682 216,040
Derivatives used for hedging 127,929 18,126
Less: Non-current (260,676 ) (424,859 )
Current ￦ 2,493 ￦ 72,807
1 As at December 31, 2021, the Group’s other financial assets amounting to ￦ ￦
2 As at December 31, 2021, MMW(Money Market Wrap) and MMT(Money Market Trust) amounting to ￦ ￦
3 As at December 31, 2021, the Group provided investments in Korea Software Financial Cooperative amounting to ￦ ￦
4 The amount includes liabilities related to the obligation to acquire additional shares in Epsilon Global Communications Pte. Ltd. and BOOK CLUB MILLIE (Note 20). Details of financial assets at fair value through profit or loss as at December 31, 2020 and 2021, are as follows:
(In millions of Korean won) December 31, 2020 December 31, 2021
Equity Instruments (Listed) ￦ 46,449 ￦ 24,285
Equity Instruments (Unlisted) 83,017 64,835
Debt securities 680,453 862,481
Derivatives held for trading — 718
Total 809,919 952,319
Less: non-current (276,109 ) (488,040 )
Current ￦ 533,810 ￦ 464,279
The maximum exposure of debt instruments of financial assets recognized at fair value through profit or loss to credit risk is the carrying amount as at December 31, 2021. Details of financial assets at fair value through other comprehensive income as at December 31, 2020 and 2021, are as follows:
(In millions of Korean won) December 31, 2020 December 31, 2021
Equity Instruments (Listed) ￦ 6,216 ￦ 19,079
Equity Instruments (Unlisted) 245,730 234,048
Debt securities 6,570 94,750
Total 258,516 347,877
Less: non-current (258,516 ) (259,435 )
Current ￦ — ￦ 88,442
Upon disposal of these equity investments, any balance within the accumulated other comprehensive income for these equity investments is not classified to profit or loss, but to retained earnings. Upon disposal of these debt investments, the remaining balance of the accumulated other comprehensive income of debt investments is reclassified to profit or loss. During the period ended December 31, 2021, the Group sold all Mastercard Inc. shares. The fair value of the shares sold is ￦ ￦ ￦ Derivatives used for hedging as at December 31, 2020 and 2021, are as follows:
December 31, 2020 December 31, 2021
(In millions of Korean won) Assets Liabilities Assets Liabilities
Interest rate swap 1 ￦ — ￦ 1,078 ￦ — ￦ 77
Currency swap 2, 3 7,684 126,189 99,453 18,049
Currency forwards 4 — 662 — —
Total 7,684 127,929 99,453 18,126
Less: non-current (2,111 ) (126,408 ) (67,889 ) (242 )
Current ￦ 5,573 ￦ 1,521 ￦ 31,564 ￦ 17,884
1 The interest rate swap contract is to hedge the risk of variability in future fair value of the borrowings.
2 The currency swap contract is to hedge the risk of variability in cash flow from the borrowings. In applying the cash flow hedge accounting, the Group hedges its exposures to cash flow fluctuation until September 7, 2034.
3 The amount of derivatives subject to the second phase of interest rate indicator reform is 21,635 million, and the Group is considering the impact of switching to alternative indicator interest rates.
4 The currency forward contract is to hedge the risk of variability in cash flow from transactions in foreign currencies due to changes in foreign exchange rate. The full value of a hedging derivative is classified as a non-current The valuation gains and losses on the derivatives contracts for the years ended December 31, 2019, 2020 and 2021, are as follows:
(In millions of 2019 2020 2021
Type of Valuation gain Valuation loss Other comprehensive income 1 Valuation gain Valuation loss Other comprehensive income 1 Valuation gain Valuation Loss Other comprehensive income 1
Interest rate swap ￦ — ￦ 45 ￦ (963 ) ￦ — ￦ — ￦ (567 ) ￦ — ￦ — ￦ 1
Currency swap 72,417 15,784 87,626 — 161,661 (113,175 ) 203,961 7,206 191,569
Currency forwards 4,858 — 4,858 — 2,049 — — — —
Total ￦ 77,275 ￦ 15,829 ￦ 91,521 ￦ — ￦ 163,710 ￦ (113,742 ) ￦ 203,961 ￦ 7,206 ￦ 191,570
1 The amounts before adjustments of deferred income tax directly reflected in equity and allocation to the non-controlling The ineffective portion recognized in profit or loss on the cash flow hedge is valuation loss of ￦ ￦ W The unsettled amount of derivative instruments for the years ended December 31, 2020 and 2021, are as follows: (i) Hedging instruments
(In millions of Korean won and thousands of foreign currencies) 2020
Book value of hedging Changes in fair
Currency Foreign Contract Assets Liabilities
USD 1,768,912 ￦ 2,037,568 ￦ 2,111 ￦ 100,623 ￦ (136,852 )
JPY 46,000,000 488,924 5,573 13,839 (4,065 )
SGD 284,000 245,208 — 13,467 (13,611 )
Total ￦ 2,771,700 ￦ 7,684 ￦ 127,929 ￦ (154,528 )
(In millions of Korean won 2021
Book value of hedging Changes in fair
Currency Foreign Contract Assets Liabilities
USD 2,016,350 ￦ 2,322,085 ￦ 93,948 ￦ 77 ￦ 186,130
JPY 30,000,000 326,751 — 18,049 (7,199 )
SGD 284,000 245,208 5,431 — 18,387
EUR 7,700 10,283 74 — 51
Total ￦ 2,904,327 ￦ 99,453 ￦ 18,126 ￦ 197,369
(ii) Hedged item
(In millions of Korean won)
2020 2021
Currency Book value Changes in fair Cash flow 1 Book value Changes in fair Cash flow 1
USD ￦ 1,924,576 ￦ 133,978 ￦ 19,641 ￦ 2,401,943 ￦ (177,120 ) ￦ 21,826
JPY 484,960 4,228 (2,569 ) 309,072 7,199 269
SGD 233,510 13,611 2,707 249,108 (15,570 ) 3,071
EUR — — — 10,336 (53 ) 18
Total ￦ 2,643,046 ￦ 151,817 ￦ 19,779 ￦ 2,970,459 ￦ (185,544 ) ￦ 25,184
1 The amounts after adjustments of deferred income tax directly reflected in equity. Details of financial liabilities at fair value through profit or loss as at December 31, 2020 and 2021, are as follows:
(In millions of Korean won) December 31, 2020 December 31, 2021
Derivatives held for trading 1,2 ￦ 2,682 ￦ 216,040
1 The Group signed a shareholder-to-share agreement with financial investors participating in the paid-in capital increase of K Bank for the year period ended December 31, 2021. According to the Drag-Along Right, if K Bank fails to be listed on the terms agreed upon for the date of completion of the acquisition, financial investors may exercise the Drag-Along right to the Group, and the Group may comply or exercise the right to claim for sale. If financial investors exercise the Drag-Along Right, the Group must exercise the right to claim for sale or guarantee the return on the terms agreed upon by financial investors.
2 The amount includes derivatives for redeemable convertible preference shares and convertible bonds issued by the Group (Note 16). The valuation gain and loss on financial liabilities at fair value through profit or loss for the years ended December 31, 2019, 2020 and 2021, are as follows:
2019 2020 2021
(In millions of Korean won) Valuation gain Valuation loss Valuation gain Valuation loss Valuation gain Valuation loss
Derivatives held for trading ￦ 78 ￦ 2,014 ￦ 172 ￦ 53 ￦ 51,187 ￦ 8,74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Details of Associates (Detail)</t>
        </is>
      </c>
      <c r="B1" s="2" t="inlineStr">
        <is>
          <t>12 Months Ended</t>
        </is>
      </c>
    </row>
    <row r="2">
      <c r="B2" s="2" t="inlineStr">
        <is>
          <t>Dec. 31, 2021</t>
        </is>
      </c>
      <c r="C2" s="2" t="inlineStr">
        <is>
          <t>Dec. 31, 2020</t>
        </is>
      </c>
    </row>
    <row r="3">
      <c r="A3" s="4" t="inlineStr">
        <is>
          <t>Korea Information &amp; Technology Fund [member]</t>
        </is>
      </c>
    </row>
    <row r="4">
      <c r="A4" s="3" t="inlineStr">
        <is>
          <t>Disclosure of associates [line items]</t>
        </is>
      </c>
    </row>
    <row r="5">
      <c r="A5" s="4" t="inlineStr">
        <is>
          <t>Percentage of ownership</t>
        </is>
      </c>
      <c r="B5" s="4" t="inlineStr">
        <is>
          <t>33.33%</t>
        </is>
      </c>
      <c r="C5" s="4" t="inlineStr">
        <is>
          <t>33.30%</t>
        </is>
      </c>
    </row>
    <row r="6">
      <c r="A6" s="4" t="inlineStr">
        <is>
          <t>Location</t>
        </is>
      </c>
      <c r="B6" s="4" t="inlineStr">
        <is>
          <t>Korea</t>
        </is>
      </c>
      <c r="C6" s="4" t="inlineStr">
        <is>
          <t>Korea</t>
        </is>
      </c>
    </row>
    <row r="7">
      <c r="A7" s="4" t="inlineStr">
        <is>
          <t>Date of financial statements</t>
        </is>
      </c>
      <c r="B7" s="4" t="inlineStr">
        <is>
          <t>December</t>
        </is>
      </c>
      <c r="C7" s="4" t="inlineStr">
        <is>
          <t>December</t>
        </is>
      </c>
    </row>
    <row r="8">
      <c r="A8" s="4" t="inlineStr">
        <is>
          <t>KT-IBKC future investment fund [member]</t>
        </is>
      </c>
    </row>
    <row r="9">
      <c r="A9" s="3" t="inlineStr">
        <is>
          <t>Disclosure of associates [line items]</t>
        </is>
      </c>
    </row>
    <row r="10">
      <c r="A10" s="4" t="inlineStr">
        <is>
          <t>Percentage of ownership</t>
        </is>
      </c>
      <c r="B10" s="4" t="inlineStr">
        <is>
          <t>50.00%</t>
        </is>
      </c>
      <c r="C10" s="4" t="inlineStr">
        <is>
          <t>50.00%</t>
        </is>
      </c>
    </row>
    <row r="11">
      <c r="A11" s="4" t="inlineStr">
        <is>
          <t>Location</t>
        </is>
      </c>
      <c r="B11" s="4" t="inlineStr">
        <is>
          <t>Korea</t>
        </is>
      </c>
      <c r="C11" s="4" t="inlineStr">
        <is>
          <t>Korea</t>
        </is>
      </c>
    </row>
    <row r="12">
      <c r="A12" s="4" t="inlineStr">
        <is>
          <t>Date of financial statements</t>
        </is>
      </c>
      <c r="B12" s="4" t="inlineStr">
        <is>
          <t>December</t>
        </is>
      </c>
      <c r="C12" s="4" t="inlineStr">
        <is>
          <t>December</t>
        </is>
      </c>
    </row>
    <row r="13">
      <c r="A13" s="4" t="inlineStr">
        <is>
          <t>K Bank [member]</t>
        </is>
      </c>
    </row>
    <row r="14">
      <c r="A14" s="3" t="inlineStr">
        <is>
          <t>Disclosure of associates [line items]</t>
        </is>
      </c>
    </row>
    <row r="15">
      <c r="A15" s="4" t="inlineStr">
        <is>
          <t>Percentage of ownership</t>
        </is>
      </c>
      <c r="B15" s="4" t="inlineStr">
        <is>
          <t>33.72%</t>
        </is>
      </c>
      <c r="C15" s="4" t="inlineStr">
        <is>
          <t>34.00%</t>
        </is>
      </c>
    </row>
    <row r="16">
      <c r="A16" s="4" t="inlineStr">
        <is>
          <t>Location</t>
        </is>
      </c>
      <c r="B16" s="4" t="inlineStr">
        <is>
          <t>Korea</t>
        </is>
      </c>
      <c r="C16" s="4" t="inlineStr">
        <is>
          <t>Korea</t>
        </is>
      </c>
    </row>
    <row r="17">
      <c r="A17" s="4" t="inlineStr">
        <is>
          <t>Date of financial statements</t>
        </is>
      </c>
      <c r="B17" s="4" t="inlineStr">
        <is>
          <t>December</t>
        </is>
      </c>
      <c r="C17" s="4" t="inlineStr">
        <is>
          <t>December</t>
        </is>
      </c>
    </row>
    <row r="18">
      <c r="A18" s="4" t="inlineStr">
        <is>
          <t>Hyundai Robotics Co., Ltd. [member]</t>
        </is>
      </c>
    </row>
    <row r="19">
      <c r="A19" s="3" t="inlineStr">
        <is>
          <t>Disclosure of associates [line items]</t>
        </is>
      </c>
    </row>
    <row r="20">
      <c r="A20" s="4" t="inlineStr">
        <is>
          <t>Percentage of ownership</t>
        </is>
      </c>
      <c r="B20" s="4" t="inlineStr">
        <is>
          <t>10.00%</t>
        </is>
      </c>
      <c r="C20" s="4" t="inlineStr">
        <is>
          <t>10.00%</t>
        </is>
      </c>
    </row>
    <row r="21">
      <c r="A21" s="4" t="inlineStr">
        <is>
          <t>Location</t>
        </is>
      </c>
      <c r="B21" s="4" t="inlineStr">
        <is>
          <t>Korea</t>
        </is>
      </c>
      <c r="C21" s="4" t="inlineStr">
        <is>
          <t>Korea</t>
        </is>
      </c>
    </row>
    <row r="22">
      <c r="A22" s="4" t="inlineStr">
        <is>
          <t>Date of financial statements</t>
        </is>
      </c>
      <c r="B22" s="4" t="inlineStr">
        <is>
          <t>December</t>
        </is>
      </c>
      <c r="C22" s="4" t="inlineStr">
        <is>
          <t>December</t>
        </is>
      </c>
    </row>
    <row r="23">
      <c r="A23" s="4" t="inlineStr">
        <is>
          <t>KRealty CR REITs No one [Member]</t>
        </is>
      </c>
    </row>
    <row r="24">
      <c r="A24" s="3" t="inlineStr">
        <is>
          <t>Disclosure of associates [line items]</t>
        </is>
      </c>
    </row>
    <row r="25">
      <c r="A25" s="4" t="inlineStr">
        <is>
          <t>Percentage of ownership</t>
        </is>
      </c>
      <c r="B25" s="4" t="inlineStr">
        <is>
          <t>30.10%</t>
        </is>
      </c>
      <c r="C25" s="4" t="inlineStr">
        <is>
          <t>23.30%</t>
        </is>
      </c>
    </row>
    <row r="26">
      <c r="A26" s="4" t="inlineStr">
        <is>
          <t>Location</t>
        </is>
      </c>
      <c r="B26" s="4" t="inlineStr">
        <is>
          <t>Korea</t>
        </is>
      </c>
      <c r="C26" s="4" t="inlineStr">
        <is>
          <t>Korea</t>
        </is>
      </c>
    </row>
    <row r="27">
      <c r="A27" s="4" t="inlineStr">
        <is>
          <t>Date of financial statements</t>
        </is>
      </c>
      <c r="B27" s="4" t="inlineStr">
        <is>
          <t>December</t>
        </is>
      </c>
      <c r="C27" s="4" t="inlineStr">
        <is>
          <t>December</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Changes in Investments in Associates and Joint Ventures (Detail) - KRW (₩) ₩ in Millions</t>
        </is>
      </c>
      <c r="B1" s="2" t="inlineStr">
        <is>
          <t>12 Months Ended</t>
        </is>
      </c>
    </row>
    <row r="2">
      <c r="B2" s="2" t="inlineStr">
        <is>
          <t>Dec. 31, 2021</t>
        </is>
      </c>
      <c r="C2" s="2" t="inlineStr">
        <is>
          <t>Dec. 31, 2020</t>
        </is>
      </c>
    </row>
    <row r="3">
      <c r="A3" s="3" t="inlineStr">
        <is>
          <t>Disclosure Of Associates And Joint Ventures [Line Items]</t>
        </is>
      </c>
    </row>
    <row r="4">
      <c r="A4" s="4" t="inlineStr">
        <is>
          <t>Beginning</t>
        </is>
      </c>
      <c r="B4" s="6" t="n">
        <v>557881</v>
      </c>
      <c r="C4" s="6" t="n">
        <v>267660</v>
      </c>
    </row>
    <row r="5">
      <c r="A5" s="4" t="inlineStr">
        <is>
          <t>Acquisition (Disposal)</t>
        </is>
      </c>
      <c r="B5" s="5" t="n">
        <v>476948</v>
      </c>
      <c r="C5" s="5" t="n">
        <v>273277</v>
      </c>
    </row>
    <row r="6">
      <c r="A6" s="4" t="inlineStr">
        <is>
          <t>Share of net profit from associates and joint ventures</t>
        </is>
      </c>
      <c r="B6" s="5" t="n">
        <v>116174</v>
      </c>
      <c r="C6" s="5" t="n">
        <v>18320</v>
      </c>
    </row>
    <row r="7">
      <c r="A7" s="4" t="inlineStr">
        <is>
          <t>Others</t>
        </is>
      </c>
      <c r="B7" s="5" t="n">
        <v>137426</v>
      </c>
      <c r="C7" s="5" t="n">
        <v>-1376</v>
      </c>
    </row>
    <row r="8">
      <c r="A8" s="4" t="inlineStr">
        <is>
          <t>Ending</t>
        </is>
      </c>
      <c r="B8" s="5" t="n">
        <v>1288429</v>
      </c>
      <c r="C8" s="5" t="n">
        <v>557881</v>
      </c>
    </row>
    <row r="9">
      <c r="A9" s="4" t="inlineStr">
        <is>
          <t>Korea Information &amp; Technology Fund [member]</t>
        </is>
      </c>
    </row>
    <row r="10">
      <c r="A10" s="3" t="inlineStr">
        <is>
          <t>Disclosure Of Associates And Joint Ventures [Line Items]</t>
        </is>
      </c>
    </row>
    <row r="11">
      <c r="A11" s="4" t="inlineStr">
        <is>
          <t>Beginning</t>
        </is>
      </c>
      <c r="B11" s="5" t="n">
        <v>170155</v>
      </c>
      <c r="C11" s="5" t="n">
        <v>163975</v>
      </c>
    </row>
    <row r="12">
      <c r="A12" s="4" t="inlineStr">
        <is>
          <t>Share of net profit from associates and joint ventures</t>
        </is>
      </c>
      <c r="B12" s="5" t="n">
        <v>16702</v>
      </c>
      <c r="C12" s="5" t="n">
        <v>12205</v>
      </c>
    </row>
    <row r="13">
      <c r="A13" s="4" t="inlineStr">
        <is>
          <t>Others</t>
        </is>
      </c>
      <c r="B13" s="5" t="n">
        <v>-7922</v>
      </c>
      <c r="C13" s="5" t="n">
        <v>-6025</v>
      </c>
    </row>
    <row r="14">
      <c r="A14" s="4" t="inlineStr">
        <is>
          <t>Ending</t>
        </is>
      </c>
      <c r="B14" s="5" t="n">
        <v>178935</v>
      </c>
      <c r="C14" s="5" t="n">
        <v>170155</v>
      </c>
    </row>
    <row r="15">
      <c r="A15" s="4" t="inlineStr">
        <is>
          <t>KT-CKP New Media Investment Fund [member]</t>
        </is>
      </c>
    </row>
    <row r="16">
      <c r="A16" s="3" t="inlineStr">
        <is>
          <t>Disclosure Of Associates And Joint Ventures [Line Items]</t>
        </is>
      </c>
    </row>
    <row r="17">
      <c r="A17" s="4" t="inlineStr">
        <is>
          <t>Beginning</t>
        </is>
      </c>
      <c r="C17" s="5" t="n">
        <v>134</v>
      </c>
    </row>
    <row r="18">
      <c r="A18" s="4" t="inlineStr">
        <is>
          <t>Acquisition (Disposal)</t>
        </is>
      </c>
      <c r="C18" s="5" t="n">
        <v>-134</v>
      </c>
    </row>
    <row r="19">
      <c r="A19" s="4" t="inlineStr">
        <is>
          <t>Hyundai Robotics Co., Ltd. [member]</t>
        </is>
      </c>
    </row>
    <row r="20">
      <c r="A20" s="3" t="inlineStr">
        <is>
          <t>Disclosure Of Associates And Joint Ventures [Line Items]</t>
        </is>
      </c>
    </row>
    <row r="21">
      <c r="A21" s="4" t="inlineStr">
        <is>
          <t>Beginning</t>
        </is>
      </c>
      <c r="B21" s="5" t="n">
        <v>50936</v>
      </c>
    </row>
    <row r="22">
      <c r="A22" s="4" t="inlineStr">
        <is>
          <t>Acquisition (Disposal)</t>
        </is>
      </c>
      <c r="B22" s="5" t="n">
        <v>0</v>
      </c>
      <c r="C22" s="5" t="n">
        <v>50000</v>
      </c>
    </row>
    <row r="23">
      <c r="A23" s="4" t="inlineStr">
        <is>
          <t>Share of net profit from associates and joint ventures</t>
        </is>
      </c>
      <c r="B23" s="5" t="n">
        <v>-2373</v>
      </c>
      <c r="C23" s="5" t="n">
        <v>-64</v>
      </c>
    </row>
    <row r="24">
      <c r="A24" s="4" t="inlineStr">
        <is>
          <t>Others</t>
        </is>
      </c>
      <c r="B24" s="5" t="n">
        <v>162</v>
      </c>
      <c r="C24" s="5" t="n">
        <v>1000</v>
      </c>
    </row>
    <row r="25">
      <c r="A25" s="4" t="inlineStr">
        <is>
          <t>Ending</t>
        </is>
      </c>
      <c r="B25" s="5" t="n">
        <v>48725</v>
      </c>
      <c r="C25" s="5" t="n">
        <v>50936</v>
      </c>
    </row>
    <row r="26">
      <c r="A26" s="4" t="inlineStr">
        <is>
          <t>Others [Member]</t>
        </is>
      </c>
    </row>
    <row r="27">
      <c r="A27" s="3" t="inlineStr">
        <is>
          <t>Disclosure Of Associates And Joint Ventures [Line Items]</t>
        </is>
      </c>
    </row>
    <row r="28">
      <c r="A28" s="4" t="inlineStr">
        <is>
          <t>Beginning</t>
        </is>
      </c>
      <c r="B28" s="5" t="n">
        <v>112328</v>
      </c>
      <c r="C28" s="5" t="n">
        <v>44293</v>
      </c>
    </row>
    <row r="29">
      <c r="A29" s="4" t="inlineStr">
        <is>
          <t>Acquisition (Disposal)</t>
        </is>
      </c>
      <c r="C29" s="5" t="n">
        <v>28400</v>
      </c>
    </row>
    <row r="30">
      <c r="A30" s="4" t="inlineStr">
        <is>
          <t>Share of net profit from associates and joint ventures</t>
        </is>
      </c>
      <c r="C30" s="5" t="n">
        <v>34298</v>
      </c>
    </row>
    <row r="31">
      <c r="A31" s="4" t="inlineStr">
        <is>
          <t>Others</t>
        </is>
      </c>
      <c r="C31" s="5" t="n">
        <v>5337</v>
      </c>
    </row>
    <row r="32">
      <c r="A32" s="4" t="inlineStr">
        <is>
          <t>Ending</t>
        </is>
      </c>
      <c r="C32" s="5" t="n">
        <v>112328</v>
      </c>
    </row>
    <row r="33">
      <c r="A33" s="4" t="inlineStr">
        <is>
          <t>KT-IBKC future investment fund [member]</t>
        </is>
      </c>
    </row>
    <row r="34">
      <c r="A34" s="3" t="inlineStr">
        <is>
          <t>Disclosure Of Associates And Joint Ventures [Line Items]</t>
        </is>
      </c>
    </row>
    <row r="35">
      <c r="A35" s="4" t="inlineStr">
        <is>
          <t>Beginning</t>
        </is>
      </c>
      <c r="B35" s="5" t="n">
        <v>16190</v>
      </c>
      <c r="C35" s="5" t="n">
        <v>14100</v>
      </c>
    </row>
    <row r="36">
      <c r="A36" s="4" t="inlineStr">
        <is>
          <t>Acquisition (Disposal)</t>
        </is>
      </c>
      <c r="B36" s="5" t="n">
        <v>-5700</v>
      </c>
    </row>
    <row r="37">
      <c r="A37" s="4" t="inlineStr">
        <is>
          <t>Share of net profit from associates and joint ventures</t>
        </is>
      </c>
      <c r="B37" s="5" t="n">
        <v>1591</v>
      </c>
      <c r="C37" s="5" t="n">
        <v>2090</v>
      </c>
    </row>
    <row r="38">
      <c r="A38" s="4" t="inlineStr">
        <is>
          <t>Ending</t>
        </is>
      </c>
      <c r="B38" s="5" t="n">
        <v>12081</v>
      </c>
      <c r="C38" s="5" t="n">
        <v>16190</v>
      </c>
    </row>
    <row r="39">
      <c r="A39" s="4" t="inlineStr">
        <is>
          <t>K Bank [member]</t>
        </is>
      </c>
    </row>
    <row r="40">
      <c r="A40" s="3" t="inlineStr">
        <is>
          <t>Disclosure Of Associates And Joint Ventures [Line Items]</t>
        </is>
      </c>
    </row>
    <row r="41">
      <c r="A41" s="4" t="inlineStr">
        <is>
          <t>Beginning</t>
        </is>
      </c>
      <c r="B41" s="5" t="n">
        <v>208272</v>
      </c>
      <c r="C41" s="5" t="n">
        <v>45158</v>
      </c>
    </row>
    <row r="42">
      <c r="A42" s="4" t="inlineStr">
        <is>
          <t>Acquisition (Disposal)</t>
        </is>
      </c>
      <c r="B42" s="5" t="n">
        <v>424957</v>
      </c>
      <c r="C42" s="5" t="n">
        <v>195011</v>
      </c>
    </row>
    <row r="43">
      <c r="A43" s="4" t="inlineStr">
        <is>
          <t>Share of net profit from associates and joint ventures</t>
        </is>
      </c>
      <c r="B43" s="5" t="n">
        <v>5809</v>
      </c>
      <c r="C43" s="5" t="n">
        <v>-30209</v>
      </c>
    </row>
    <row r="44">
      <c r="A44" s="4" t="inlineStr">
        <is>
          <t>Others</t>
        </is>
      </c>
      <c r="B44" s="5" t="n">
        <v>192699</v>
      </c>
      <c r="C44" s="5" t="n">
        <v>-1688</v>
      </c>
    </row>
    <row r="45">
      <c r="A45" s="4" t="inlineStr">
        <is>
          <t>Ending</t>
        </is>
      </c>
      <c r="B45" s="5" t="n">
        <v>831737</v>
      </c>
      <c r="C45" s="5" t="n">
        <v>208272</v>
      </c>
    </row>
    <row r="46">
      <c r="A46" s="4" t="inlineStr">
        <is>
          <t>KREALTYCR REITs No One Member [Member]</t>
        </is>
      </c>
    </row>
    <row r="47">
      <c r="A47" s="3" t="inlineStr">
        <is>
          <t>Disclosure Of Associates And Joint Ventures [Line Items]</t>
        </is>
      </c>
    </row>
    <row r="48">
      <c r="A48" s="4" t="inlineStr">
        <is>
          <t>Beginning</t>
        </is>
      </c>
      <c r="B48" s="5" t="n">
        <v>31088</v>
      </c>
    </row>
    <row r="49">
      <c r="A49" s="4" t="inlineStr">
        <is>
          <t>Share of net profit from associates and joint ventures</t>
        </is>
      </c>
      <c r="B49" s="5" t="n">
        <v>75676</v>
      </c>
    </row>
    <row r="50">
      <c r="A50" s="4" t="inlineStr">
        <is>
          <t>Others</t>
        </is>
      </c>
      <c r="B50" s="5" t="n">
        <v>-39106</v>
      </c>
    </row>
    <row r="51">
      <c r="A51" s="4" t="inlineStr">
        <is>
          <t>Ending</t>
        </is>
      </c>
      <c r="B51" s="5" t="n">
        <v>67658</v>
      </c>
      <c r="C51" s="5" t="n">
        <v>31088</v>
      </c>
    </row>
    <row r="52">
      <c r="A52" s="4" t="inlineStr">
        <is>
          <t>Others [member]</t>
        </is>
      </c>
    </row>
    <row r="53">
      <c r="A53" s="3" t="inlineStr">
        <is>
          <t>Disclosure Of Associates And Joint Ventures [Line Items]</t>
        </is>
      </c>
    </row>
    <row r="54">
      <c r="A54" s="4" t="inlineStr">
        <is>
          <t>Beginning</t>
        </is>
      </c>
      <c r="B54" s="5" t="n">
        <v>81240</v>
      </c>
    </row>
    <row r="55">
      <c r="A55" s="4" t="inlineStr">
        <is>
          <t>Acquisition (Disposal)</t>
        </is>
      </c>
      <c r="B55" s="5" t="n">
        <v>57691</v>
      </c>
    </row>
    <row r="56">
      <c r="A56" s="4" t="inlineStr">
        <is>
          <t>Share of net profit from associates and joint ventures</t>
        </is>
      </c>
      <c r="B56" s="5" t="n">
        <v>18769</v>
      </c>
    </row>
    <row r="57">
      <c r="A57" s="4" t="inlineStr">
        <is>
          <t>Others</t>
        </is>
      </c>
      <c r="B57" s="5" t="n">
        <v>-8407</v>
      </c>
    </row>
    <row r="58">
      <c r="A58" s="4" t="inlineStr">
        <is>
          <t>Ending</t>
        </is>
      </c>
      <c r="B58" s="6" t="n">
        <v>149293</v>
      </c>
      <c r="C58" s="6" t="n">
        <v>8124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Changes in Investments in Associates and Joint Ventures (Parenthetical) (Detail) - KRW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Share gain from associates and joint ventures</t>
        </is>
      </c>
      <c r="B4" s="6" t="n">
        <v>116061</v>
      </c>
      <c r="C4" s="6" t="n">
        <v>18041</v>
      </c>
      <c r="D4" s="6" t="n">
        <v>-3304</v>
      </c>
    </row>
    <row r="5">
      <c r="A5" s="4" t="inlineStr">
        <is>
          <t>KT Investment Co., Ltd. [member]</t>
        </is>
      </c>
    </row>
    <row r="6">
      <c r="A6" s="3" t="inlineStr">
        <is>
          <t>Disclosure Of Associates And Joint Ventures [Line Items]</t>
        </is>
      </c>
    </row>
    <row r="7">
      <c r="A7" s="4" t="inlineStr">
        <is>
          <t>Share gain from associates and joint ventures</t>
        </is>
      </c>
      <c r="B7" s="6" t="n">
        <v>113</v>
      </c>
      <c r="C7" s="6" t="n">
        <v>279</v>
      </c>
      <c r="D7" s="6" t="n">
        <v>52</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Summary of Financial Information of Associates and Joint Ventures (Detail) - KRW (₩) ₩ in Millions</t>
        </is>
      </c>
      <c r="B1" s="2" t="inlineStr">
        <is>
          <t>12 Months Ended</t>
        </is>
      </c>
    </row>
    <row r="2">
      <c r="B2" s="2" t="inlineStr">
        <is>
          <t>Dec. 31, 2021</t>
        </is>
      </c>
      <c r="C2" s="2" t="inlineStr">
        <is>
          <t>Dec. 31, 2020</t>
        </is>
      </c>
      <c r="D2" s="2" t="inlineStr">
        <is>
          <t>Dec. 31, 2019</t>
        </is>
      </c>
    </row>
    <row r="3">
      <c r="A3" s="3" t="inlineStr">
        <is>
          <t>Disclosure Of Associates And Joint Ventures [Line Items]</t>
        </is>
      </c>
    </row>
    <row r="4">
      <c r="A4" s="4" t="inlineStr">
        <is>
          <t>Current assets</t>
        </is>
      </c>
      <c r="B4" s="6" t="n">
        <v>11858350</v>
      </c>
      <c r="C4" s="6" t="n">
        <v>11154180</v>
      </c>
    </row>
    <row r="5">
      <c r="A5" s="4" t="inlineStr">
        <is>
          <t>Non-current assets</t>
        </is>
      </c>
      <c r="B5" s="5" t="n">
        <v>25300991</v>
      </c>
      <c r="C5" s="5" t="n">
        <v>22508365</v>
      </c>
    </row>
    <row r="6">
      <c r="A6" s="4" t="inlineStr">
        <is>
          <t>Current liabilities</t>
        </is>
      </c>
      <c r="B6" s="5" t="n">
        <v>10072432</v>
      </c>
      <c r="C6" s="5" t="n">
        <v>9192472</v>
      </c>
    </row>
    <row r="7">
      <c r="A7" s="4" t="inlineStr">
        <is>
          <t>Non-current liabilities</t>
        </is>
      </c>
      <c r="B7" s="5" t="n">
        <v>10519748</v>
      </c>
      <c r="C7" s="5" t="n">
        <v>8918640</v>
      </c>
    </row>
    <row r="8">
      <c r="A8" s="4" t="inlineStr">
        <is>
          <t>Operating revenue</t>
        </is>
      </c>
      <c r="B8" s="5" t="n">
        <v>25205659</v>
      </c>
      <c r="C8" s="5" t="n">
        <v>24440647</v>
      </c>
      <c r="D8" s="6" t="n">
        <v>24899189</v>
      </c>
    </row>
    <row r="9">
      <c r="A9" s="4" t="inlineStr">
        <is>
          <t>Profit (loss) for the year</t>
        </is>
      </c>
      <c r="B9" s="5" t="n">
        <v>1459395</v>
      </c>
      <c r="C9" s="5" t="n">
        <v>746256</v>
      </c>
      <c r="D9" s="5" t="n">
        <v>695868</v>
      </c>
    </row>
    <row r="10">
      <c r="A10" s="4" t="inlineStr">
        <is>
          <t>Other comprehensive income(loss)</t>
        </is>
      </c>
      <c r="B10" s="5" t="n">
        <v>165567</v>
      </c>
      <c r="C10" s="5" t="n">
        <v>23255</v>
      </c>
      <c r="D10" s="5" t="n">
        <v>172338</v>
      </c>
    </row>
    <row r="11">
      <c r="A11" s="4" t="inlineStr">
        <is>
          <t>Total comprehensive income(loss)</t>
        </is>
      </c>
      <c r="B11" s="5" t="n">
        <v>1624962</v>
      </c>
      <c r="C11" s="5" t="n">
        <v>769511</v>
      </c>
      <c r="D11" s="6" t="n">
        <v>868206</v>
      </c>
    </row>
    <row r="12">
      <c r="A12" s="4" t="inlineStr">
        <is>
          <t>Korea Information &amp; Technology Fund [member]</t>
        </is>
      </c>
    </row>
    <row r="13">
      <c r="A13" s="3" t="inlineStr">
        <is>
          <t>Disclosure Of Associates And Joint Ventures [Line Items]</t>
        </is>
      </c>
    </row>
    <row r="14">
      <c r="A14" s="4" t="inlineStr">
        <is>
          <t>Current assets</t>
        </is>
      </c>
      <c r="B14" s="5" t="n">
        <v>117172</v>
      </c>
      <c r="C14" s="5" t="n">
        <v>107652</v>
      </c>
    </row>
    <row r="15">
      <c r="A15" s="4" t="inlineStr">
        <is>
          <t>Non-current assets</t>
        </is>
      </c>
      <c r="B15" s="5" t="n">
        <v>419632</v>
      </c>
      <c r="C15" s="5" t="n">
        <v>402812</v>
      </c>
    </row>
    <row r="16">
      <c r="A16" s="4" t="inlineStr">
        <is>
          <t>Operating revenue</t>
        </is>
      </c>
      <c r="B16" s="5" t="n">
        <v>58791</v>
      </c>
      <c r="C16" s="5" t="n">
        <v>54473</v>
      </c>
    </row>
    <row r="17">
      <c r="A17" s="4" t="inlineStr">
        <is>
          <t>Profit (loss) for the year</t>
        </is>
      </c>
      <c r="B17" s="5" t="n">
        <v>50107</v>
      </c>
      <c r="C17" s="5" t="n">
        <v>36615</v>
      </c>
    </row>
    <row r="18">
      <c r="A18" s="4" t="inlineStr">
        <is>
          <t>Other comprehensive income(loss)</t>
        </is>
      </c>
      <c r="B18" s="5" t="n">
        <v>-6847</v>
      </c>
      <c r="C18" s="5" t="n">
        <v>9647</v>
      </c>
    </row>
    <row r="19">
      <c r="A19" s="4" t="inlineStr">
        <is>
          <t>Total comprehensive income(loss)</t>
        </is>
      </c>
      <c r="B19" s="5" t="n">
        <v>43260</v>
      </c>
      <c r="C19" s="5" t="n">
        <v>46262</v>
      </c>
    </row>
    <row r="20">
      <c r="A20" s="4" t="inlineStr">
        <is>
          <t>Dividends received from associates</t>
        </is>
      </c>
      <c r="B20" s="5" t="n">
        <v>5640</v>
      </c>
      <c r="C20" s="5" t="n">
        <v>9241</v>
      </c>
    </row>
    <row r="21">
      <c r="A21" s="4" t="inlineStr">
        <is>
          <t>KT-IBKC future investment fund [member]</t>
        </is>
      </c>
    </row>
    <row r="22">
      <c r="A22" s="3" t="inlineStr">
        <is>
          <t>Disclosure Of Associates And Joint Ventures [Line Items]</t>
        </is>
      </c>
    </row>
    <row r="23">
      <c r="A23" s="4" t="inlineStr">
        <is>
          <t>Current assets</t>
        </is>
      </c>
      <c r="B23" s="5" t="n">
        <v>24163</v>
      </c>
      <c r="C23" s="5" t="n">
        <v>32379</v>
      </c>
    </row>
    <row r="24">
      <c r="A24" s="4" t="inlineStr">
        <is>
          <t>Operating revenue</t>
        </is>
      </c>
      <c r="B24" s="5" t="n">
        <v>5912</v>
      </c>
      <c r="C24" s="5" t="n">
        <v>6551</v>
      </c>
    </row>
    <row r="25">
      <c r="A25" s="4" t="inlineStr">
        <is>
          <t>Profit (loss) for the year</t>
        </is>
      </c>
      <c r="B25" s="5" t="n">
        <v>3184</v>
      </c>
      <c r="C25" s="5" t="n">
        <v>4179</v>
      </c>
    </row>
    <row r="26">
      <c r="A26" s="4" t="inlineStr">
        <is>
          <t>Total comprehensive income(loss)</t>
        </is>
      </c>
      <c r="B26" s="5" t="n">
        <v>3184</v>
      </c>
      <c r="C26" s="5" t="n">
        <v>4179</v>
      </c>
    </row>
    <row r="27">
      <c r="A27" s="4" t="inlineStr">
        <is>
          <t>K Bank [member]</t>
        </is>
      </c>
    </row>
    <row r="28">
      <c r="A28" s="3" t="inlineStr">
        <is>
          <t>Disclosure Of Associates And Joint Ventures [Line Items]</t>
        </is>
      </c>
    </row>
    <row r="29">
      <c r="A29" s="4" t="inlineStr">
        <is>
          <t>Current assets</t>
        </is>
      </c>
      <c r="B29" s="5" t="n">
        <v>13263658</v>
      </c>
      <c r="C29" s="5" t="n">
        <v>4255620</v>
      </c>
    </row>
    <row r="30">
      <c r="A30" s="4" t="inlineStr">
        <is>
          <t>Non-current assets</t>
        </is>
      </c>
      <c r="B30" s="5" t="n">
        <v>70362</v>
      </c>
      <c r="C30" s="5" t="n">
        <v>74193</v>
      </c>
    </row>
    <row r="31">
      <c r="A31" s="4" t="inlineStr">
        <is>
          <t>Current liabilities</t>
        </is>
      </c>
      <c r="B31" s="5" t="n">
        <v>11594316</v>
      </c>
      <c r="C31" s="5" t="n">
        <v>3752838</v>
      </c>
    </row>
    <row r="32">
      <c r="A32" s="4" t="inlineStr">
        <is>
          <t>Non-current liabilities</t>
        </is>
      </c>
      <c r="B32" s="5" t="n">
        <v>2467</v>
      </c>
      <c r="C32" s="5" t="n">
        <v>88155</v>
      </c>
    </row>
    <row r="33">
      <c r="A33" s="4" t="inlineStr">
        <is>
          <t>Operating revenue</t>
        </is>
      </c>
      <c r="B33" s="5" t="n">
        <v>287775</v>
      </c>
      <c r="C33" s="5" t="n">
        <v>80301</v>
      </c>
    </row>
    <row r="34">
      <c r="A34" s="4" t="inlineStr">
        <is>
          <t>Profit (loss) for the year</t>
        </is>
      </c>
      <c r="B34" s="5" t="n">
        <v>21728</v>
      </c>
      <c r="C34" s="5" t="n">
        <v>-105374</v>
      </c>
    </row>
    <row r="35">
      <c r="A35" s="4" t="inlineStr">
        <is>
          <t>Other comprehensive income(loss)</t>
        </is>
      </c>
      <c r="B35" s="5" t="n">
        <v>-28211</v>
      </c>
      <c r="C35" s="5" t="n">
        <v>-1126</v>
      </c>
    </row>
    <row r="36">
      <c r="A36" s="4" t="inlineStr">
        <is>
          <t>Total comprehensive income(loss)</t>
        </is>
      </c>
      <c r="B36" s="5" t="n">
        <v>-6483</v>
      </c>
      <c r="C36" s="5" t="n">
        <v>-106500</v>
      </c>
    </row>
    <row r="37">
      <c r="A37" s="4" t="inlineStr">
        <is>
          <t>Hyundai Robotics Co., Ltd. [member]</t>
        </is>
      </c>
    </row>
    <row r="38">
      <c r="A38" s="3" t="inlineStr">
        <is>
          <t>Disclosure Of Associates And Joint Ventures [Line Items]</t>
        </is>
      </c>
    </row>
    <row r="39">
      <c r="A39" s="4" t="inlineStr">
        <is>
          <t>Current assets</t>
        </is>
      </c>
      <c r="B39" s="5" t="n">
        <v>308776</v>
      </c>
      <c r="C39" s="5" t="n">
        <v>315886</v>
      </c>
    </row>
    <row r="40">
      <c r="A40" s="4" t="inlineStr">
        <is>
          <t>Non-current assets</t>
        </is>
      </c>
      <c r="B40" s="5" t="n">
        <v>120221</v>
      </c>
      <c r="C40" s="5" t="n">
        <v>125619</v>
      </c>
    </row>
    <row r="41">
      <c r="A41" s="4" t="inlineStr">
        <is>
          <t>Current liabilities</t>
        </is>
      </c>
      <c r="B41" s="5" t="n">
        <v>91637</v>
      </c>
      <c r="C41" s="5" t="n">
        <v>80615</v>
      </c>
    </row>
    <row r="42">
      <c r="A42" s="4" t="inlineStr">
        <is>
          <t>Non-current liabilities</t>
        </is>
      </c>
      <c r="B42" s="5" t="n">
        <v>57899</v>
      </c>
      <c r="C42" s="5" t="n">
        <v>59324</v>
      </c>
    </row>
    <row r="43">
      <c r="A43" s="4" t="inlineStr">
        <is>
          <t>Operating revenue</t>
        </is>
      </c>
      <c r="B43" s="5" t="n">
        <v>189255</v>
      </c>
      <c r="C43" s="5" t="n">
        <v>195311</v>
      </c>
    </row>
    <row r="44">
      <c r="A44" s="4" t="inlineStr">
        <is>
          <t>Profit (loss) for the year</t>
        </is>
      </c>
      <c r="B44" s="5" t="n">
        <v>-23730</v>
      </c>
      <c r="C44" s="5" t="n">
        <v>-642</v>
      </c>
    </row>
    <row r="45">
      <c r="A45" s="4" t="inlineStr">
        <is>
          <t>Other comprehensive income(loss)</t>
        </is>
      </c>
      <c r="B45" s="5" t="n">
        <v>1977</v>
      </c>
      <c r="C45" s="5" t="n">
        <v>11573</v>
      </c>
    </row>
    <row r="46">
      <c r="A46" s="4" t="inlineStr">
        <is>
          <t>Total comprehensive income(loss)</t>
        </is>
      </c>
      <c r="B46" s="5" t="n">
        <v>-21753</v>
      </c>
      <c r="C46" s="6" t="n">
        <v>10931</v>
      </c>
    </row>
    <row r="47">
      <c r="A47" s="4" t="inlineStr">
        <is>
          <t>KREALTYCR REITs No One [Member]</t>
        </is>
      </c>
    </row>
    <row r="48">
      <c r="A48" s="3" t="inlineStr">
        <is>
          <t>Disclosure Of Associates And Joint Ventures [Line Items]</t>
        </is>
      </c>
    </row>
    <row r="49">
      <c r="A49" s="4" t="inlineStr">
        <is>
          <t>Current assets</t>
        </is>
      </c>
      <c r="B49" s="5" t="n">
        <v>208825</v>
      </c>
    </row>
    <row r="50">
      <c r="A50" s="4" t="inlineStr">
        <is>
          <t>Operating revenue</t>
        </is>
      </c>
      <c r="B50" s="5" t="n">
        <v>425363</v>
      </c>
    </row>
    <row r="51">
      <c r="A51" s="4" t="inlineStr">
        <is>
          <t>Profit (loss) for the year</t>
        </is>
      </c>
      <c r="B51" s="5" t="n">
        <v>180437</v>
      </c>
    </row>
    <row r="52">
      <c r="A52" s="4" t="inlineStr">
        <is>
          <t>Total comprehensive income(loss)</t>
        </is>
      </c>
      <c r="B52" s="5" t="n">
        <v>180437</v>
      </c>
    </row>
    <row r="53">
      <c r="A53" s="4" t="inlineStr">
        <is>
          <t>Dividends received from associates</t>
        </is>
      </c>
      <c r="B53" s="6" t="n">
        <v>4014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Summary of Reconciliation of Carrying Amount of Interests in the Associates and Joint Ventures (Detail) - KRW (₩) ₩ in Millions</t>
        </is>
      </c>
      <c r="B1" s="2" t="inlineStr">
        <is>
          <t>12 Months Ended</t>
        </is>
      </c>
    </row>
    <row r="2">
      <c r="B2" s="2" t="inlineStr">
        <is>
          <t>Dec. 31, 2021</t>
        </is>
      </c>
      <c r="C2" s="2" t="inlineStr">
        <is>
          <t>Dec. 31, 2020</t>
        </is>
      </c>
    </row>
    <row r="3">
      <c r="A3" s="3" t="inlineStr">
        <is>
          <t>Disclosure Of Associates And Joint Ventures [Line Items]</t>
        </is>
      </c>
    </row>
    <row r="4">
      <c r="A4" s="4" t="inlineStr">
        <is>
          <t>Book amount</t>
        </is>
      </c>
      <c r="B4" s="6" t="n">
        <v>1288429</v>
      </c>
      <c r="C4" s="6" t="n">
        <v>557881</v>
      </c>
    </row>
    <row r="5">
      <c r="A5" s="4" t="inlineStr">
        <is>
          <t>K Bank [member]</t>
        </is>
      </c>
    </row>
    <row r="6">
      <c r="A6" s="3" t="inlineStr">
        <is>
          <t>Disclosure Of Associates And Joint Ventures [Line Items]</t>
        </is>
      </c>
    </row>
    <row r="7">
      <c r="A7" s="4" t="inlineStr">
        <is>
          <t>Net assets</t>
        </is>
      </c>
      <c r="B7" s="6" t="n">
        <v>1737237</v>
      </c>
      <c r="C7" s="6" t="n">
        <v>488819</v>
      </c>
    </row>
    <row r="8">
      <c r="A8" s="4" t="inlineStr">
        <is>
          <t>Percentage of ownership</t>
        </is>
      </c>
      <c r="B8" s="4" t="inlineStr">
        <is>
          <t>33.72%</t>
        </is>
      </c>
      <c r="C8" s="4" t="inlineStr">
        <is>
          <t>34.00%</t>
        </is>
      </c>
    </row>
    <row r="9">
      <c r="A9" s="4" t="inlineStr">
        <is>
          <t>Share in net assets</t>
        </is>
      </c>
      <c r="B9" s="6" t="n">
        <v>585837</v>
      </c>
      <c r="C9" s="6" t="n">
        <v>166198</v>
      </c>
    </row>
    <row r="10">
      <c r="A10" s="4" t="inlineStr">
        <is>
          <t>Intercompany transaction and others</t>
        </is>
      </c>
      <c r="B10" s="5" t="n">
        <v>245900</v>
      </c>
      <c r="C10" s="5" t="n">
        <v>42074</v>
      </c>
    </row>
    <row r="11">
      <c r="A11" s="4" t="inlineStr">
        <is>
          <t>Book amount</t>
        </is>
      </c>
      <c r="B11" s="5" t="n">
        <v>831737</v>
      </c>
      <c r="C11" s="5" t="n">
        <v>208272</v>
      </c>
    </row>
    <row r="12">
      <c r="A12" s="4" t="inlineStr">
        <is>
          <t>Korea Information &amp; Technology Fund [member]</t>
        </is>
      </c>
    </row>
    <row r="13">
      <c r="A13" s="3" t="inlineStr">
        <is>
          <t>Disclosure Of Associates And Joint Ventures [Line Items]</t>
        </is>
      </c>
    </row>
    <row r="14">
      <c r="A14" s="4" t="inlineStr">
        <is>
          <t>Net assets</t>
        </is>
      </c>
      <c r="B14" s="6" t="n">
        <v>536804</v>
      </c>
      <c r="C14" s="6" t="n">
        <v>510464</v>
      </c>
    </row>
    <row r="15">
      <c r="A15" s="4" t="inlineStr">
        <is>
          <t>Percentage of ownership</t>
        </is>
      </c>
      <c r="B15" s="4" t="inlineStr">
        <is>
          <t>33.33%</t>
        </is>
      </c>
      <c r="C15" s="4" t="inlineStr">
        <is>
          <t>33.30%</t>
        </is>
      </c>
    </row>
    <row r="16">
      <c r="A16" s="4" t="inlineStr">
        <is>
          <t>Share in net assets</t>
        </is>
      </c>
      <c r="B16" s="6" t="n">
        <v>178935</v>
      </c>
      <c r="C16" s="6" t="n">
        <v>170155</v>
      </c>
    </row>
    <row r="17">
      <c r="A17" s="4" t="inlineStr">
        <is>
          <t>Book amount</t>
        </is>
      </c>
      <c r="B17" s="5" t="n">
        <v>178935</v>
      </c>
      <c r="C17" s="5" t="n">
        <v>170155</v>
      </c>
    </row>
    <row r="18">
      <c r="A18" s="4" t="inlineStr">
        <is>
          <t>KT-IBKC future investment fund [member]</t>
        </is>
      </c>
    </row>
    <row r="19">
      <c r="A19" s="3" t="inlineStr">
        <is>
          <t>Disclosure Of Associates And Joint Ventures [Line Items]</t>
        </is>
      </c>
    </row>
    <row r="20">
      <c r="A20" s="4" t="inlineStr">
        <is>
          <t>Net assets</t>
        </is>
      </c>
      <c r="B20" s="6" t="n">
        <v>24163</v>
      </c>
      <c r="C20" s="6" t="n">
        <v>32379</v>
      </c>
    </row>
    <row r="21">
      <c r="A21" s="4" t="inlineStr">
        <is>
          <t>Percentage of ownership</t>
        </is>
      </c>
      <c r="B21" s="4" t="inlineStr">
        <is>
          <t>50.00%</t>
        </is>
      </c>
      <c r="C21" s="4" t="inlineStr">
        <is>
          <t>50.00%</t>
        </is>
      </c>
    </row>
    <row r="22">
      <c r="A22" s="4" t="inlineStr">
        <is>
          <t>Share in net assets</t>
        </is>
      </c>
      <c r="B22" s="6" t="n">
        <v>12081</v>
      </c>
      <c r="C22" s="6" t="n">
        <v>16190</v>
      </c>
    </row>
    <row r="23">
      <c r="A23" s="4" t="inlineStr">
        <is>
          <t>Book amount</t>
        </is>
      </c>
      <c r="B23" s="5" t="n">
        <v>12081</v>
      </c>
      <c r="C23" s="5" t="n">
        <v>16190</v>
      </c>
    </row>
    <row r="24">
      <c r="A24" s="4" t="inlineStr">
        <is>
          <t>Hyundai Robotics Co., Ltd. [member]</t>
        </is>
      </c>
    </row>
    <row r="25">
      <c r="A25" s="3" t="inlineStr">
        <is>
          <t>Disclosure Of Associates And Joint Ventures [Line Items]</t>
        </is>
      </c>
    </row>
    <row r="26">
      <c r="A26" s="4" t="inlineStr">
        <is>
          <t>Net assets</t>
        </is>
      </c>
      <c r="B26" s="6" t="n">
        <v>279461</v>
      </c>
      <c r="C26" s="6" t="n">
        <v>301566</v>
      </c>
    </row>
    <row r="27">
      <c r="A27" s="4" t="inlineStr">
        <is>
          <t>Percentage of ownership</t>
        </is>
      </c>
      <c r="B27" s="4" t="inlineStr">
        <is>
          <t>10.00%</t>
        </is>
      </c>
      <c r="C27" s="4" t="inlineStr">
        <is>
          <t>10.00%</t>
        </is>
      </c>
    </row>
    <row r="28">
      <c r="A28" s="4" t="inlineStr">
        <is>
          <t>Share in net assets</t>
        </is>
      </c>
      <c r="B28" s="6" t="n">
        <v>27946</v>
      </c>
      <c r="C28" s="6" t="n">
        <v>30157</v>
      </c>
    </row>
    <row r="29">
      <c r="A29" s="4" t="inlineStr">
        <is>
          <t>Intercompany transaction and others</t>
        </is>
      </c>
      <c r="B29" s="5" t="n">
        <v>20779</v>
      </c>
      <c r="C29" s="5" t="n">
        <v>20779</v>
      </c>
    </row>
    <row r="30">
      <c r="A30" s="4" t="inlineStr">
        <is>
          <t>Book amount</t>
        </is>
      </c>
      <c r="B30" s="5" t="n">
        <v>48725</v>
      </c>
      <c r="C30" s="6" t="n">
        <v>50936</v>
      </c>
    </row>
    <row r="31">
      <c r="A31" s="4" t="inlineStr">
        <is>
          <t>KREALTYCR REITs No One Member [Member]</t>
        </is>
      </c>
    </row>
    <row r="32">
      <c r="A32" s="3" t="inlineStr">
        <is>
          <t>Disclosure Of Associates And Joint Ventures [Line Items]</t>
        </is>
      </c>
    </row>
    <row r="33">
      <c r="A33" s="4" t="inlineStr">
        <is>
          <t>Net assets</t>
        </is>
      </c>
      <c r="B33" s="6" t="n">
        <v>208825</v>
      </c>
    </row>
    <row r="34">
      <c r="A34" s="4" t="inlineStr">
        <is>
          <t>Percentage of ownership</t>
        </is>
      </c>
      <c r="B34" s="4" t="inlineStr">
        <is>
          <t>30.05%</t>
        </is>
      </c>
    </row>
    <row r="35">
      <c r="A35" s="4" t="inlineStr">
        <is>
          <t>Share in net assets</t>
        </is>
      </c>
      <c r="B35" s="6" t="n">
        <v>62752</v>
      </c>
    </row>
    <row r="36">
      <c r="A36" s="4" t="inlineStr">
        <is>
          <t>Intercompany transaction and others</t>
        </is>
      </c>
      <c r="B36" s="5" t="n">
        <v>4906</v>
      </c>
    </row>
    <row r="37">
      <c r="A37" s="4" t="inlineStr">
        <is>
          <t>Book amount</t>
        </is>
      </c>
      <c r="B37" s="6" t="n">
        <v>6765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Additional Information (Detail) - KRW (₩) ₩ in Millions</t>
        </is>
      </c>
      <c r="B1" s="2" t="inlineStr">
        <is>
          <t>12 Months Ended</t>
        </is>
      </c>
    </row>
    <row r="2">
      <c r="B2" s="2" t="inlineStr">
        <is>
          <t>Dec. 31, 2021</t>
        </is>
      </c>
      <c r="C2" s="2" t="inlineStr">
        <is>
          <t>Dec. 31, 2020</t>
        </is>
      </c>
    </row>
    <row r="3">
      <c r="A3" s="3" t="inlineStr">
        <is>
          <t>Disclosure of associates [abstract]</t>
        </is>
      </c>
    </row>
    <row r="4">
      <c r="A4" s="4" t="inlineStr">
        <is>
          <t>Loss from associates and joint ventures not recognized</t>
        </is>
      </c>
      <c r="B4" s="6" t="n">
        <v>717</v>
      </c>
      <c r="C4" s="6" t="n">
        <v>992</v>
      </c>
    </row>
    <row r="5">
      <c r="A5" s="4" t="inlineStr">
        <is>
          <t>Accumulated comprehensive loss of associates and joint ventures not recognized</t>
        </is>
      </c>
      <c r="B5" s="6" t="n">
        <v>9006</v>
      </c>
      <c r="C5" s="6" t="n">
        <v>822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KRW (₩) ₩ in Millions</t>
        </is>
      </c>
      <c r="B1" s="2" t="inlineStr">
        <is>
          <t>Dec. 31, 2021</t>
        </is>
      </c>
      <c r="C1" s="2" t="inlineStr">
        <is>
          <t>Dec. 31, 2020</t>
        </is>
      </c>
    </row>
    <row r="2">
      <c r="A2" s="3" t="inlineStr">
        <is>
          <t>Current liabilities</t>
        </is>
      </c>
    </row>
    <row r="3">
      <c r="A3" s="4" t="inlineStr">
        <is>
          <t>Trade payables</t>
        </is>
      </c>
      <c r="B3" s="6" t="n">
        <v>1537148</v>
      </c>
      <c r="C3" s="6" t="n">
        <v>1239717</v>
      </c>
    </row>
    <row r="4">
      <c r="A4" s="4" t="inlineStr">
        <is>
          <t>Other payables</t>
        </is>
      </c>
      <c r="B4" s="5" t="n">
        <v>5104274</v>
      </c>
      <c r="C4" s="5" t="n">
        <v>4970382</v>
      </c>
    </row>
    <row r="5">
      <c r="A5" s="4" t="inlineStr">
        <is>
          <t>Total</t>
        </is>
      </c>
      <c r="B5" s="5" t="n">
        <v>6641422</v>
      </c>
      <c r="C5" s="5" t="n">
        <v>6210099</v>
      </c>
    </row>
    <row r="6">
      <c r="A6" s="3" t="inlineStr">
        <is>
          <t>Non-current liabilities</t>
        </is>
      </c>
    </row>
    <row r="7">
      <c r="A7" s="4" t="inlineStr">
        <is>
          <t>Trade payables</t>
        </is>
      </c>
      <c r="C7" s="5" t="n">
        <v>1528</v>
      </c>
    </row>
    <row r="8">
      <c r="A8" s="4" t="inlineStr">
        <is>
          <t>Other payables</t>
        </is>
      </c>
      <c r="B8" s="5" t="n">
        <v>1338781</v>
      </c>
      <c r="C8" s="5" t="n">
        <v>806012</v>
      </c>
    </row>
    <row r="9">
      <c r="A9" s="4" t="inlineStr">
        <is>
          <t>Total</t>
        </is>
      </c>
      <c r="B9" s="6" t="n">
        <v>1338781</v>
      </c>
      <c r="C9" s="6" t="n">
        <v>80754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Other Payables (Detail) - KRW (₩) ₩ in Millions</t>
        </is>
      </c>
      <c r="B1" s="2" t="inlineStr">
        <is>
          <t>Dec. 31, 2021</t>
        </is>
      </c>
      <c r="C1" s="2" t="inlineStr">
        <is>
          <t>Dec. 31, 2020</t>
        </is>
      </c>
    </row>
    <row r="2">
      <c r="A2" s="3" t="inlineStr">
        <is>
          <t>Trade and other payables [abstract]</t>
        </is>
      </c>
    </row>
    <row r="3">
      <c r="A3" s="4" t="inlineStr">
        <is>
          <t>Non-trade payables</t>
        </is>
      </c>
      <c r="B3" s="6" t="n">
        <v>4378445</v>
      </c>
      <c r="C3" s="6" t="n">
        <v>3841227</v>
      </c>
    </row>
    <row r="4">
      <c r="A4" s="4" t="inlineStr">
        <is>
          <t>Accrued expenses</t>
        </is>
      </c>
      <c r="B4" s="5" t="n">
        <v>1037616</v>
      </c>
      <c r="C4" s="5" t="n">
        <v>933978</v>
      </c>
    </row>
    <row r="5">
      <c r="A5" s="4" t="inlineStr">
        <is>
          <t>Operating deposits</t>
        </is>
      </c>
      <c r="B5" s="5" t="n">
        <v>814613</v>
      </c>
      <c r="C5" s="5" t="n">
        <v>803904</v>
      </c>
    </row>
    <row r="6">
      <c r="A6" s="4" t="inlineStr">
        <is>
          <t>Others</t>
        </is>
      </c>
      <c r="B6" s="5" t="n">
        <v>212381</v>
      </c>
      <c r="C6" s="5" t="n">
        <v>197285</v>
      </c>
    </row>
    <row r="7">
      <c r="A7" s="4" t="inlineStr">
        <is>
          <t>Less: non-current</t>
        </is>
      </c>
      <c r="B7" s="5" t="n">
        <v>-1338781</v>
      </c>
      <c r="C7" s="5" t="n">
        <v>-806012</v>
      </c>
    </row>
    <row r="8">
      <c r="A8" s="4" t="inlineStr">
        <is>
          <t>Current</t>
        </is>
      </c>
      <c r="B8" s="6" t="n">
        <v>5104274</v>
      </c>
      <c r="C8" s="6" t="n">
        <v>497038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Payables - Summary of Other Payables (Parenthetical) (Detail) - KRW (₩) ₩ in Millions</t>
        </is>
      </c>
      <c r="B1" s="2" t="inlineStr">
        <is>
          <t>12 Months Ended</t>
        </is>
      </c>
    </row>
    <row r="2">
      <c r="B2" s="2" t="inlineStr">
        <is>
          <t>Dec. 31, 2021</t>
        </is>
      </c>
      <c r="C2" s="2" t="inlineStr">
        <is>
          <t>Dec. 31, 2020</t>
        </is>
      </c>
    </row>
    <row r="3">
      <c r="A3" s="3" t="inlineStr">
        <is>
          <t>Trade and other payables [abstract]</t>
        </is>
      </c>
    </row>
    <row r="4">
      <c r="A4" s="4" t="inlineStr">
        <is>
          <t>Settlement payables related to credit card transaction</t>
        </is>
      </c>
      <c r="B4" s="6" t="n">
        <v>1086996</v>
      </c>
      <c r="C4" s="6" t="n">
        <v>100717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4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Borrowings - Summary of Borrowings (Detail) ₩ in Millions, ¥ in Millions, $ in Millions, $ in Millions</t>
        </is>
      </c>
      <c r="B1" s="2" t="inlineStr">
        <is>
          <t>12 Months Ended</t>
        </is>
      </c>
    </row>
    <row r="2">
      <c r="B2" s="2" t="inlineStr">
        <is>
          <t>Dec. 31, 2021KRW (₩)</t>
        </is>
      </c>
      <c r="C2" s="2" t="inlineStr">
        <is>
          <t>Dec. 31, 2021USD ($)</t>
        </is>
      </c>
      <c r="D2" s="2" t="inlineStr">
        <is>
          <t>Dec. 31, 2021JPY (¥)</t>
        </is>
      </c>
      <c r="E2" s="2" t="inlineStr">
        <is>
          <t>Dec. 31, 2021SGD ($)</t>
        </is>
      </c>
      <c r="F2" s="2" t="inlineStr">
        <is>
          <t>Dec. 31, 2020KRW (₩)</t>
        </is>
      </c>
      <c r="G2" s="2" t="inlineStr">
        <is>
          <t>Dec. 31, 2020USD ($)</t>
        </is>
      </c>
      <c r="H2" s="2" t="inlineStr">
        <is>
          <t>Dec. 31, 2020JPY (¥)</t>
        </is>
      </c>
      <c r="I2" s="2" t="inlineStr">
        <is>
          <t>Dec. 31, 2020SGD ($)</t>
        </is>
      </c>
    </row>
    <row r="3">
      <c r="A3" s="3" t="inlineStr">
        <is>
          <t>Disclosure of detailed information about borrowings [line items]</t>
        </is>
      </c>
    </row>
    <row r="4">
      <c r="A4" s="4" t="inlineStr">
        <is>
          <t>Maturity</t>
        </is>
      </c>
      <c r="B4" s="4" t="inlineStr">
        <is>
          <t>Jun. 5, 2025</t>
        </is>
      </c>
    </row>
    <row r="5">
      <c r="A5" s="4" t="inlineStr">
        <is>
          <t>Annual interest rates</t>
        </is>
      </c>
      <c r="B5" s="4" t="inlineStr">
        <is>
          <t>0.00%</t>
        </is>
      </c>
      <c r="C5" s="4" t="inlineStr">
        <is>
          <t>0.00%</t>
        </is>
      </c>
      <c r="D5" s="4" t="inlineStr">
        <is>
          <t>0.00%</t>
        </is>
      </c>
      <c r="E5" s="4" t="inlineStr">
        <is>
          <t>0.00%</t>
        </is>
      </c>
    </row>
    <row r="6">
      <c r="A6" s="4" t="inlineStr">
        <is>
          <t>Less: Current portion</t>
        </is>
      </c>
      <c r="B6" s="6" t="n">
        <v>-1731422</v>
      </c>
      <c r="F6" s="6" t="n">
        <v>-1418114</v>
      </c>
    </row>
    <row r="7">
      <c r="A7" s="4" t="inlineStr">
        <is>
          <t>Borrowings</t>
        </is>
      </c>
      <c r="B7" s="5" t="n">
        <v>8437703</v>
      </c>
      <c r="F7" s="5" t="n">
        <v>7316298</v>
      </c>
    </row>
    <row r="8">
      <c r="A8" s="4" t="inlineStr">
        <is>
          <t>Gross carrying amount [member]</t>
        </is>
      </c>
    </row>
    <row r="9">
      <c r="A9" s="3" t="inlineStr">
        <is>
          <t>Disclosure of detailed information about borrowings [line items]</t>
        </is>
      </c>
    </row>
    <row r="10">
      <c r="A10" s="4" t="inlineStr">
        <is>
          <t>Borrowings</t>
        </is>
      </c>
      <c r="B10" s="6" t="n">
        <v>8489330</v>
      </c>
    </row>
    <row r="11">
      <c r="A11" s="4" t="inlineStr">
        <is>
          <t>Gross carrying amount [member] | Sept. 07, 2034 [member]</t>
        </is>
      </c>
    </row>
    <row r="12">
      <c r="A12" s="3" t="inlineStr">
        <is>
          <t>Disclosure of detailed information about borrowings [line items]</t>
        </is>
      </c>
    </row>
    <row r="13">
      <c r="A13" s="4" t="inlineStr">
        <is>
          <t>Maturity</t>
        </is>
      </c>
      <c r="B13" s="4" t="inlineStr">
        <is>
          <t>Sep. 7, 2034</t>
        </is>
      </c>
    </row>
    <row r="14">
      <c r="A14" s="4" t="inlineStr">
        <is>
          <t>Annual interest rates</t>
        </is>
      </c>
      <c r="B14" s="4" t="inlineStr">
        <is>
          <t>6.50%</t>
        </is>
      </c>
      <c r="C14" s="4" t="inlineStr">
        <is>
          <t>6.50%</t>
        </is>
      </c>
      <c r="D14" s="4" t="inlineStr">
        <is>
          <t>6.50%</t>
        </is>
      </c>
      <c r="E14" s="4" t="inlineStr">
        <is>
          <t>6.50%</t>
        </is>
      </c>
    </row>
    <row r="15">
      <c r="A15" s="4" t="inlineStr">
        <is>
          <t>Gross carrying amount [member] | July 18, 2026 [member]</t>
        </is>
      </c>
    </row>
    <row r="16">
      <c r="A16" s="3" t="inlineStr">
        <is>
          <t>Disclosure of detailed information about borrowings [line items]</t>
        </is>
      </c>
    </row>
    <row r="17">
      <c r="A17" s="4" t="inlineStr">
        <is>
          <t>Maturity</t>
        </is>
      </c>
      <c r="B17" s="4" t="inlineStr">
        <is>
          <t>Jul. 18, 2026</t>
        </is>
      </c>
    </row>
    <row r="18">
      <c r="A18" s="4" t="inlineStr">
        <is>
          <t>Annual interest rates</t>
        </is>
      </c>
      <c r="B18" s="4" t="inlineStr">
        <is>
          <t>2.50%</t>
        </is>
      </c>
      <c r="C18" s="4" t="inlineStr">
        <is>
          <t>2.50%</t>
        </is>
      </c>
      <c r="D18" s="4" t="inlineStr">
        <is>
          <t>2.50%</t>
        </is>
      </c>
      <c r="E18" s="4" t="inlineStr">
        <is>
          <t>2.50%</t>
        </is>
      </c>
    </row>
    <row r="19">
      <c r="A19" s="4" t="inlineStr">
        <is>
          <t>Gross carrying amount [member] | Aug 07, 2022 [member]</t>
        </is>
      </c>
    </row>
    <row r="20">
      <c r="A20" s="3" t="inlineStr">
        <is>
          <t>Disclosure of detailed information about borrowings [line items]</t>
        </is>
      </c>
    </row>
    <row r="21">
      <c r="A21" s="4" t="inlineStr">
        <is>
          <t>Maturity</t>
        </is>
      </c>
      <c r="B21" s="4" t="inlineStr">
        <is>
          <t>Aug. 7, 2022</t>
        </is>
      </c>
    </row>
    <row r="22">
      <c r="A22" s="4" t="inlineStr">
        <is>
          <t>Annual interest rates</t>
        </is>
      </c>
      <c r="B22" s="4" t="inlineStr">
        <is>
          <t>2.625%</t>
        </is>
      </c>
      <c r="C22" s="4" t="inlineStr">
        <is>
          <t>2.625%</t>
        </is>
      </c>
      <c r="D22" s="4" t="inlineStr">
        <is>
          <t>2.625%</t>
        </is>
      </c>
      <c r="E22" s="4" t="inlineStr">
        <is>
          <t>2.625%</t>
        </is>
      </c>
    </row>
    <row r="23">
      <c r="A23" s="4" t="inlineStr">
        <is>
          <t>Gross carrying amount [member] | Aug. 20, 2023 [member]</t>
        </is>
      </c>
    </row>
    <row r="24">
      <c r="A24" s="3" t="inlineStr">
        <is>
          <t>Disclosure of detailed information about borrowings [line items]</t>
        </is>
      </c>
    </row>
    <row r="25">
      <c r="A25" s="4" t="inlineStr">
        <is>
          <t>Maturity</t>
        </is>
      </c>
      <c r="B25" s="4" t="inlineStr">
        <is>
          <t>Aug. 23, 2023</t>
        </is>
      </c>
    </row>
    <row r="26">
      <c r="A26" s="4" t="inlineStr">
        <is>
          <t>Gross carrying amount [member] | Aug 23, 2023 [member]</t>
        </is>
      </c>
    </row>
    <row r="27">
      <c r="A27" s="3" t="inlineStr">
        <is>
          <t>Disclosure of detailed information about borrowings [line items]</t>
        </is>
      </c>
    </row>
    <row r="28">
      <c r="A28" s="4" t="inlineStr">
        <is>
          <t>Annual interest rates description</t>
        </is>
      </c>
      <c r="B28" s="4" t="inlineStr">
        <is>
          <t>LIBOR(3M)+0.90</t>
        </is>
      </c>
    </row>
    <row r="29">
      <c r="A29" s="4" t="inlineStr">
        <is>
          <t>Annual interest rates adjustment rate</t>
        </is>
      </c>
      <c r="B29" s="4" t="inlineStr">
        <is>
          <t>0.90%</t>
        </is>
      </c>
      <c r="C29" s="4" t="inlineStr">
        <is>
          <t>0.90%</t>
        </is>
      </c>
      <c r="D29" s="4" t="inlineStr">
        <is>
          <t>0.90%</t>
        </is>
      </c>
      <c r="E29" s="4" t="inlineStr">
        <is>
          <t>0.90%</t>
        </is>
      </c>
    </row>
    <row r="30">
      <c r="A30" s="4" t="inlineStr">
        <is>
          <t>Gross carrying amount [member] | Nov 01, 2024 [memebr]</t>
        </is>
      </c>
    </row>
    <row r="31">
      <c r="A31" s="3" t="inlineStr">
        <is>
          <t>Disclosure of detailed information about borrowings [line items]</t>
        </is>
      </c>
    </row>
    <row r="32">
      <c r="A32" s="4" t="inlineStr">
        <is>
          <t>Maturity</t>
        </is>
      </c>
      <c r="B32" s="4" t="inlineStr">
        <is>
          <t>Nov. 1, 2024</t>
        </is>
      </c>
    </row>
    <row r="33">
      <c r="A33" s="4" t="inlineStr">
        <is>
          <t>Annual interest rates description</t>
        </is>
      </c>
      <c r="B33" s="4" t="inlineStr">
        <is>
          <t>LIBOR(3M)+0.98</t>
        </is>
      </c>
    </row>
    <row r="34">
      <c r="A34" s="4" t="inlineStr">
        <is>
          <t>Annual interest rates adjustment rate</t>
        </is>
      </c>
      <c r="B34" s="4" t="inlineStr">
        <is>
          <t>0.98%</t>
        </is>
      </c>
      <c r="C34" s="4" t="inlineStr">
        <is>
          <t>0.98%</t>
        </is>
      </c>
      <c r="D34" s="4" t="inlineStr">
        <is>
          <t>0.98%</t>
        </is>
      </c>
      <c r="E34" s="4" t="inlineStr">
        <is>
          <t>0.98%</t>
        </is>
      </c>
    </row>
    <row r="35">
      <c r="A35" s="4" t="inlineStr">
        <is>
          <t>Gross carrying amount [member] | June 19, 2023 [member]</t>
        </is>
      </c>
    </row>
    <row r="36">
      <c r="A36" s="3" t="inlineStr">
        <is>
          <t>Disclosure of detailed information about borrowings [line items]</t>
        </is>
      </c>
    </row>
    <row r="37">
      <c r="A37" s="4" t="inlineStr">
        <is>
          <t>Maturity</t>
        </is>
      </c>
      <c r="B37" s="4" t="inlineStr">
        <is>
          <t>Jun. 19, 2023</t>
        </is>
      </c>
    </row>
    <row r="38">
      <c r="A38" s="4" t="inlineStr">
        <is>
          <t>Annual interest rates description</t>
        </is>
      </c>
      <c r="B38" s="4" t="inlineStr">
        <is>
          <t>SOR(6M)+0.5</t>
        </is>
      </c>
    </row>
    <row r="39">
      <c r="A39" s="4" t="inlineStr">
        <is>
          <t>Annual interest rates adjustment rate</t>
        </is>
      </c>
      <c r="B39" s="4" t="inlineStr">
        <is>
          <t>0.50%</t>
        </is>
      </c>
      <c r="C39" s="4" t="inlineStr">
        <is>
          <t>0.50%</t>
        </is>
      </c>
      <c r="D39" s="4" t="inlineStr">
        <is>
          <t>0.50%</t>
        </is>
      </c>
      <c r="E39" s="4" t="inlineStr">
        <is>
          <t>0.50%</t>
        </is>
      </c>
    </row>
    <row r="40">
      <c r="A40" s="4" t="inlineStr">
        <is>
          <t>Gross carrying amount [member] | Sept. 1, 2025 [member]</t>
        </is>
      </c>
    </row>
    <row r="41">
      <c r="A41" s="3" t="inlineStr">
        <is>
          <t>Disclosure of detailed information about borrowings [line items]</t>
        </is>
      </c>
    </row>
    <row r="42">
      <c r="A42" s="4" t="inlineStr">
        <is>
          <t>Maturity</t>
        </is>
      </c>
      <c r="B42" s="4" t="inlineStr">
        <is>
          <t>Sep. 1, 2025</t>
        </is>
      </c>
    </row>
    <row r="43">
      <c r="A43" s="4" t="inlineStr">
        <is>
          <t>Annual interest rates</t>
        </is>
      </c>
      <c r="B43" s="4" t="inlineStr">
        <is>
          <t>1.00%</t>
        </is>
      </c>
      <c r="C43" s="4" t="inlineStr">
        <is>
          <t>1.00%</t>
        </is>
      </c>
      <c r="D43" s="4" t="inlineStr">
        <is>
          <t>1.00%</t>
        </is>
      </c>
      <c r="E43" s="4" t="inlineStr">
        <is>
          <t>1.00%</t>
        </is>
      </c>
    </row>
    <row r="44">
      <c r="A44" s="4" t="inlineStr">
        <is>
          <t>Gross carrying amount [member] | July 06, 2021 [member]</t>
        </is>
      </c>
    </row>
    <row r="45">
      <c r="A45" s="3" t="inlineStr">
        <is>
          <t>Disclosure of detailed information about borrowings [line items]</t>
        </is>
      </c>
    </row>
    <row r="46">
      <c r="A46" s="4" t="inlineStr">
        <is>
          <t>Maturity</t>
        </is>
      </c>
      <c r="B46" s="4" t="inlineStr">
        <is>
          <t>Jul. 6, 2021</t>
        </is>
      </c>
    </row>
    <row r="47">
      <c r="A47" s="4" t="inlineStr">
        <is>
          <t>Gross carrying amount [member] | July 19, 2022 [member]</t>
        </is>
      </c>
    </row>
    <row r="48">
      <c r="A48" s="3" t="inlineStr">
        <is>
          <t>Disclosure of detailed information about borrowings [line items]</t>
        </is>
      </c>
    </row>
    <row r="49">
      <c r="A49" s="4" t="inlineStr">
        <is>
          <t>Maturity</t>
        </is>
      </c>
      <c r="B49" s="4" t="inlineStr">
        <is>
          <t>Jul. 19, 2022</t>
        </is>
      </c>
    </row>
    <row r="50">
      <c r="A50" s="4" t="inlineStr">
        <is>
          <t>Annual interest rates</t>
        </is>
      </c>
      <c r="B50" s="4" t="inlineStr">
        <is>
          <t>0.22%</t>
        </is>
      </c>
      <c r="C50" s="4" t="inlineStr">
        <is>
          <t>0.22%</t>
        </is>
      </c>
      <c r="D50" s="4" t="inlineStr">
        <is>
          <t>0.22%</t>
        </is>
      </c>
      <c r="E50" s="4" t="inlineStr">
        <is>
          <t>0.22%</t>
        </is>
      </c>
    </row>
    <row r="51">
      <c r="A51" s="4" t="inlineStr">
        <is>
          <t>Gross carrying amount [member] | July 19, 2024 [memeber]</t>
        </is>
      </c>
    </row>
    <row r="52">
      <c r="A52" s="3" t="inlineStr">
        <is>
          <t>Disclosure of detailed information about borrowings [line items]</t>
        </is>
      </c>
    </row>
    <row r="53">
      <c r="A53" s="4" t="inlineStr">
        <is>
          <t>Maturity</t>
        </is>
      </c>
      <c r="B53" s="4" t="inlineStr">
        <is>
          <t>Jul. 19, 2024</t>
        </is>
      </c>
    </row>
    <row r="54">
      <c r="A54" s="4" t="inlineStr">
        <is>
          <t>Annual interest rates</t>
        </is>
      </c>
      <c r="B54" s="4" t="inlineStr">
        <is>
          <t>0.33%</t>
        </is>
      </c>
      <c r="C54" s="4" t="inlineStr">
        <is>
          <t>0.33%</t>
        </is>
      </c>
      <c r="D54" s="4" t="inlineStr">
        <is>
          <t>0.33%</t>
        </is>
      </c>
      <c r="E54" s="4" t="inlineStr">
        <is>
          <t>0.33%</t>
        </is>
      </c>
    </row>
    <row r="55">
      <c r="A55" s="4" t="inlineStr">
        <is>
          <t>Gross carrying amount [member] | Apr. 26, 2021 [member]</t>
        </is>
      </c>
    </row>
    <row r="56">
      <c r="A56" s="3" t="inlineStr">
        <is>
          <t>Disclosure of detailed information about borrowings [line items]</t>
        </is>
      </c>
    </row>
    <row r="57">
      <c r="A57" s="4" t="inlineStr">
        <is>
          <t>Maturity</t>
        </is>
      </c>
      <c r="B57" s="4" t="inlineStr">
        <is>
          <t>Apr. 26, 2021</t>
        </is>
      </c>
    </row>
    <row r="58">
      <c r="A58" s="4" t="inlineStr">
        <is>
          <t>Gross carrying amount [member] | Aug. 26, 2021 [member]</t>
        </is>
      </c>
    </row>
    <row r="59">
      <c r="A59" s="3" t="inlineStr">
        <is>
          <t>Disclosure of detailed information about borrowings [line items]</t>
        </is>
      </c>
    </row>
    <row r="60">
      <c r="A60" s="4" t="inlineStr">
        <is>
          <t>Maturity</t>
        </is>
      </c>
      <c r="B60" s="4" t="inlineStr">
        <is>
          <t>Aug. 26, 2021</t>
        </is>
      </c>
    </row>
    <row r="61">
      <c r="A61" s="4" t="inlineStr">
        <is>
          <t>Gross carrying amount [member] | Oct. 28, 2021 [member]</t>
        </is>
      </c>
    </row>
    <row r="62">
      <c r="A62" s="3" t="inlineStr">
        <is>
          <t>Disclosure of detailed information about borrowings [line items]</t>
        </is>
      </c>
    </row>
    <row r="63">
      <c r="A63" s="4" t="inlineStr">
        <is>
          <t>Maturity</t>
        </is>
      </c>
      <c r="B63" s="4" t="inlineStr">
        <is>
          <t>Oct. 28, 2021</t>
        </is>
      </c>
    </row>
    <row r="64">
      <c r="A64" s="4" t="inlineStr">
        <is>
          <t>Gross carrying amount [member] | Dec. 22, 2021 [member]</t>
        </is>
      </c>
    </row>
    <row r="65">
      <c r="A65" s="3" t="inlineStr">
        <is>
          <t>Disclosure of detailed information about borrowings [line items]</t>
        </is>
      </c>
    </row>
    <row r="66">
      <c r="A66" s="4" t="inlineStr">
        <is>
          <t>Maturity</t>
        </is>
      </c>
      <c r="B66" s="4" t="inlineStr">
        <is>
          <t>Dec. 22, 2021</t>
        </is>
      </c>
    </row>
    <row r="67">
      <c r="A67" s="4" t="inlineStr">
        <is>
          <t>Gross carrying amount [member] | Dec. 22, 2031 [member]</t>
        </is>
      </c>
    </row>
    <row r="68">
      <c r="A68" s="3" t="inlineStr">
        <is>
          <t>Disclosure of detailed information about borrowings [line items]</t>
        </is>
      </c>
    </row>
    <row r="69">
      <c r="A69" s="4" t="inlineStr">
        <is>
          <t>Maturity</t>
        </is>
      </c>
      <c r="B69" s="4" t="inlineStr">
        <is>
          <t>Dec. 22, 2031</t>
        </is>
      </c>
    </row>
    <row r="70">
      <c r="A70" s="4" t="inlineStr">
        <is>
          <t>Annual interest rates</t>
        </is>
      </c>
      <c r="B70" s="4" t="inlineStr">
        <is>
          <t>4.27%</t>
        </is>
      </c>
      <c r="C70" s="4" t="inlineStr">
        <is>
          <t>4.27%</t>
        </is>
      </c>
      <c r="D70" s="4" t="inlineStr">
        <is>
          <t>4.27%</t>
        </is>
      </c>
      <c r="E70" s="4" t="inlineStr">
        <is>
          <t>4.27%</t>
        </is>
      </c>
    </row>
    <row r="71">
      <c r="A71" s="4" t="inlineStr">
        <is>
          <t>Gross carrying amount [member] | Apr. 10, 2023 [member]</t>
        </is>
      </c>
    </row>
    <row r="72">
      <c r="A72" s="3" t="inlineStr">
        <is>
          <t>Disclosure of detailed information about borrowings [line items]</t>
        </is>
      </c>
    </row>
    <row r="73">
      <c r="A73" s="4" t="inlineStr">
        <is>
          <t>Maturity</t>
        </is>
      </c>
      <c r="B73" s="4" t="inlineStr">
        <is>
          <t>Apr. 10, 2023</t>
        </is>
      </c>
    </row>
    <row r="74">
      <c r="A74" s="4" t="inlineStr">
        <is>
          <t>Annual interest rates</t>
        </is>
      </c>
      <c r="B74" s="4" t="inlineStr">
        <is>
          <t>2.95%</t>
        </is>
      </c>
      <c r="C74" s="4" t="inlineStr">
        <is>
          <t>2.95%</t>
        </is>
      </c>
      <c r="D74" s="4" t="inlineStr">
        <is>
          <t>2.95%</t>
        </is>
      </c>
      <c r="E74" s="4" t="inlineStr">
        <is>
          <t>2.95%</t>
        </is>
      </c>
    </row>
    <row r="75">
      <c r="A75" s="4" t="inlineStr">
        <is>
          <t>Gross carrying amount [member] | Apr. 10, 2033 [member]</t>
        </is>
      </c>
    </row>
    <row r="76">
      <c r="A76" s="3" t="inlineStr">
        <is>
          <t>Disclosure of detailed information about borrowings [line items]</t>
        </is>
      </c>
    </row>
    <row r="77">
      <c r="A77" s="4" t="inlineStr">
        <is>
          <t>Maturity</t>
        </is>
      </c>
      <c r="B77" s="4" t="inlineStr">
        <is>
          <t>Apr. 10, 2033</t>
        </is>
      </c>
    </row>
    <row r="78">
      <c r="A78" s="4" t="inlineStr">
        <is>
          <t>Annual interest rates</t>
        </is>
      </c>
      <c r="B78" s="4" t="inlineStr">
        <is>
          <t>3.17%</t>
        </is>
      </c>
      <c r="C78" s="4" t="inlineStr">
        <is>
          <t>3.17%</t>
        </is>
      </c>
      <c r="D78" s="4" t="inlineStr">
        <is>
          <t>3.17%</t>
        </is>
      </c>
      <c r="E78" s="4" t="inlineStr">
        <is>
          <t>3.17%</t>
        </is>
      </c>
    </row>
    <row r="79">
      <c r="A79" s="4" t="inlineStr">
        <is>
          <t>Gross carrying amount [member] | June 26, 2024 [member]</t>
        </is>
      </c>
    </row>
    <row r="80">
      <c r="A80" s="3" t="inlineStr">
        <is>
          <t>Disclosure of detailed information about borrowings [line items]</t>
        </is>
      </c>
    </row>
    <row r="81">
      <c r="A81" s="4" t="inlineStr">
        <is>
          <t>Maturity</t>
        </is>
      </c>
      <c r="B81" s="4" t="inlineStr">
        <is>
          <t>Jun. 26, 2024</t>
        </is>
      </c>
    </row>
    <row r="82">
      <c r="A82" s="4" t="inlineStr">
        <is>
          <t>Annual interest rates</t>
        </is>
      </c>
      <c r="B82" s="4" t="inlineStr">
        <is>
          <t>3.418%</t>
        </is>
      </c>
      <c r="C82" s="4" t="inlineStr">
        <is>
          <t>3.418%</t>
        </is>
      </c>
      <c r="D82" s="4" t="inlineStr">
        <is>
          <t>3.418%</t>
        </is>
      </c>
      <c r="E82" s="4" t="inlineStr">
        <is>
          <t>3.418%</t>
        </is>
      </c>
    </row>
    <row r="83">
      <c r="A83" s="4" t="inlineStr">
        <is>
          <t>Gross carrying amount [member] | June 26, 2034 [member]</t>
        </is>
      </c>
    </row>
    <row r="84">
      <c r="A84" s="3" t="inlineStr">
        <is>
          <t>Disclosure of detailed information about borrowings [line items]</t>
        </is>
      </c>
    </row>
    <row r="85">
      <c r="A85" s="4" t="inlineStr">
        <is>
          <t>Maturity</t>
        </is>
      </c>
      <c r="B85" s="4" t="inlineStr">
        <is>
          <t>Jun. 26, 2034</t>
        </is>
      </c>
    </row>
    <row r="86">
      <c r="A86" s="4" t="inlineStr">
        <is>
          <t>Annual interest rates</t>
        </is>
      </c>
      <c r="B86" s="4" t="inlineStr">
        <is>
          <t>3.695%</t>
        </is>
      </c>
      <c r="C86" s="4" t="inlineStr">
        <is>
          <t>3.695%</t>
        </is>
      </c>
      <c r="D86" s="4" t="inlineStr">
        <is>
          <t>3.695%</t>
        </is>
      </c>
      <c r="E86" s="4" t="inlineStr">
        <is>
          <t>3.695%</t>
        </is>
      </c>
    </row>
    <row r="87">
      <c r="A87" s="4" t="inlineStr">
        <is>
          <t>Gross carrying amount [member] | Sept. 02, 2024 [member]</t>
        </is>
      </c>
    </row>
    <row r="88">
      <c r="A88" s="3" t="inlineStr">
        <is>
          <t>Disclosure of detailed information about borrowings [line items]</t>
        </is>
      </c>
    </row>
    <row r="89">
      <c r="A89" s="4" t="inlineStr">
        <is>
          <t>Maturity</t>
        </is>
      </c>
      <c r="B89" s="4" t="inlineStr">
        <is>
          <t>Sep. 2, 2024</t>
        </is>
      </c>
    </row>
    <row r="90">
      <c r="A90" s="4" t="inlineStr">
        <is>
          <t>Annual interest rates</t>
        </is>
      </c>
      <c r="B90" s="4" t="inlineStr">
        <is>
          <t>3.314%</t>
        </is>
      </c>
      <c r="C90" s="4" t="inlineStr">
        <is>
          <t>3.314%</t>
        </is>
      </c>
      <c r="D90" s="4" t="inlineStr">
        <is>
          <t>3.314%</t>
        </is>
      </c>
      <c r="E90" s="4" t="inlineStr">
        <is>
          <t>3.314%</t>
        </is>
      </c>
    </row>
    <row r="91">
      <c r="A91" s="4" t="inlineStr">
        <is>
          <t>Gross carrying amount [member] | Sept. 02, 2034 [member]</t>
        </is>
      </c>
    </row>
    <row r="92">
      <c r="A92" s="3" t="inlineStr">
        <is>
          <t>Disclosure of detailed information about borrowings [line items]</t>
        </is>
      </c>
    </row>
    <row r="93">
      <c r="A93" s="4" t="inlineStr">
        <is>
          <t>Maturity</t>
        </is>
      </c>
      <c r="B93" s="4" t="inlineStr">
        <is>
          <t>Sep. 2, 2034</t>
        </is>
      </c>
    </row>
    <row r="94">
      <c r="A94" s="4" t="inlineStr">
        <is>
          <t>Annual interest rates</t>
        </is>
      </c>
      <c r="B94" s="4" t="inlineStr">
        <is>
          <t>3.546%</t>
        </is>
      </c>
      <c r="C94" s="4" t="inlineStr">
        <is>
          <t>3.546%</t>
        </is>
      </c>
      <c r="D94" s="4" t="inlineStr">
        <is>
          <t>3.546%</t>
        </is>
      </c>
      <c r="E94" s="4" t="inlineStr">
        <is>
          <t>3.546%</t>
        </is>
      </c>
    </row>
    <row r="95">
      <c r="A95" s="4" t="inlineStr">
        <is>
          <t>Gross carrying amount [member] | Jan. 29, 2025 [member]</t>
        </is>
      </c>
    </row>
    <row r="96">
      <c r="A96" s="3" t="inlineStr">
        <is>
          <t>Disclosure of detailed information about borrowings [line items]</t>
        </is>
      </c>
    </row>
    <row r="97">
      <c r="A97" s="4" t="inlineStr">
        <is>
          <t>Maturity</t>
        </is>
      </c>
      <c r="B97" s="4" t="inlineStr">
        <is>
          <t>Jan. 29, 2025</t>
        </is>
      </c>
    </row>
    <row r="98">
      <c r="A98" s="4" t="inlineStr">
        <is>
          <t>Annual interest rates</t>
        </is>
      </c>
      <c r="B98" s="4" t="inlineStr">
        <is>
          <t>2.454%</t>
        </is>
      </c>
      <c r="C98" s="4" t="inlineStr">
        <is>
          <t>2.454%</t>
        </is>
      </c>
      <c r="D98" s="4" t="inlineStr">
        <is>
          <t>2.454%</t>
        </is>
      </c>
      <c r="E98" s="4" t="inlineStr">
        <is>
          <t>2.454%</t>
        </is>
      </c>
    </row>
    <row r="99">
      <c r="A99" s="4" t="inlineStr">
        <is>
          <t>Gross carrying amount [member] | Jan. 29, 2035 [member]</t>
        </is>
      </c>
    </row>
    <row r="100">
      <c r="A100" s="3" t="inlineStr">
        <is>
          <t>Disclosure of detailed information about borrowings [line items]</t>
        </is>
      </c>
    </row>
    <row r="101">
      <c r="A101" s="4" t="inlineStr">
        <is>
          <t>Maturity</t>
        </is>
      </c>
      <c r="B101" s="4" t="inlineStr">
        <is>
          <t>Jan. 29, 2035</t>
        </is>
      </c>
    </row>
    <row r="102">
      <c r="A102" s="4" t="inlineStr">
        <is>
          <t>Annual interest rates</t>
        </is>
      </c>
      <c r="B102" s="4" t="inlineStr">
        <is>
          <t>2.706%</t>
        </is>
      </c>
      <c r="C102" s="4" t="inlineStr">
        <is>
          <t>2.706%</t>
        </is>
      </c>
      <c r="D102" s="4" t="inlineStr">
        <is>
          <t>2.706%</t>
        </is>
      </c>
      <c r="E102" s="4" t="inlineStr">
        <is>
          <t>2.706%</t>
        </is>
      </c>
    </row>
    <row r="103">
      <c r="A103" s="4" t="inlineStr">
        <is>
          <t>Gross carrying amount [member] | Jan. 28, 2021 [member]</t>
        </is>
      </c>
    </row>
    <row r="104">
      <c r="A104" s="3" t="inlineStr">
        <is>
          <t>Disclosure of detailed information about borrowings [line items]</t>
        </is>
      </c>
    </row>
    <row r="105">
      <c r="A105" s="4" t="inlineStr">
        <is>
          <t>Maturity</t>
        </is>
      </c>
      <c r="B105" s="4" t="inlineStr">
        <is>
          <t>Jan. 28, 2021</t>
        </is>
      </c>
    </row>
    <row r="106">
      <c r="A106" s="4" t="inlineStr">
        <is>
          <t>Gross carrying amount [member] | Jan. 28, 2026 [member]</t>
        </is>
      </c>
    </row>
    <row r="107">
      <c r="A107" s="3" t="inlineStr">
        <is>
          <t>Disclosure of detailed information about borrowings [line items]</t>
        </is>
      </c>
    </row>
    <row r="108">
      <c r="A108" s="4" t="inlineStr">
        <is>
          <t>Maturity</t>
        </is>
      </c>
      <c r="B108" s="4" t="inlineStr">
        <is>
          <t>Jan. 28, 2026</t>
        </is>
      </c>
    </row>
    <row r="109">
      <c r="A109" s="4" t="inlineStr">
        <is>
          <t>Annual interest rates</t>
        </is>
      </c>
      <c r="B109" s="4" t="inlineStr">
        <is>
          <t>2.203%</t>
        </is>
      </c>
      <c r="C109" s="4" t="inlineStr">
        <is>
          <t>2.203%</t>
        </is>
      </c>
      <c r="D109" s="4" t="inlineStr">
        <is>
          <t>2.203%</t>
        </is>
      </c>
      <c r="E109" s="4" t="inlineStr">
        <is>
          <t>2.203%</t>
        </is>
      </c>
    </row>
    <row r="110">
      <c r="A110" s="4" t="inlineStr">
        <is>
          <t>Gross carrying amount [member] | Jan. 28, 2036 [member]</t>
        </is>
      </c>
    </row>
    <row r="111">
      <c r="A111" s="3" t="inlineStr">
        <is>
          <t>Disclosure of detailed information about borrowings [line items]</t>
        </is>
      </c>
    </row>
    <row r="112">
      <c r="A112" s="4" t="inlineStr">
        <is>
          <t>Maturity</t>
        </is>
      </c>
      <c r="B112" s="4" t="inlineStr">
        <is>
          <t>Jan. 28, 2036</t>
        </is>
      </c>
    </row>
    <row r="113">
      <c r="A113" s="4" t="inlineStr">
        <is>
          <t>Annual interest rates</t>
        </is>
      </c>
      <c r="B113" s="4" t="inlineStr">
        <is>
          <t>2.351%</t>
        </is>
      </c>
      <c r="C113" s="4" t="inlineStr">
        <is>
          <t>2.351%</t>
        </is>
      </c>
      <c r="D113" s="4" t="inlineStr">
        <is>
          <t>2.351%</t>
        </is>
      </c>
      <c r="E113" s="4" t="inlineStr">
        <is>
          <t>2.351%</t>
        </is>
      </c>
    </row>
    <row r="114">
      <c r="A114" s="4" t="inlineStr">
        <is>
          <t>Gross carrying amount [member] | Jan. 29, 2021 [member]</t>
        </is>
      </c>
    </row>
    <row r="115">
      <c r="A115" s="3" t="inlineStr">
        <is>
          <t>Disclosure of detailed information about borrowings [line items]</t>
        </is>
      </c>
    </row>
    <row r="116">
      <c r="A116" s="4" t="inlineStr">
        <is>
          <t>Maturity</t>
        </is>
      </c>
      <c r="B116" s="4" t="inlineStr">
        <is>
          <t>Jan. 29, 2021</t>
        </is>
      </c>
    </row>
    <row r="117">
      <c r="A117" s="4" t="inlineStr">
        <is>
          <t>Gross carrying amount [member] | Jan. 30, 2023 [member]</t>
        </is>
      </c>
    </row>
    <row r="118">
      <c r="A118" s="3" t="inlineStr">
        <is>
          <t>Disclosure of detailed information about borrowings [line items]</t>
        </is>
      </c>
    </row>
    <row r="119">
      <c r="A119" s="4" t="inlineStr">
        <is>
          <t>Maturity</t>
        </is>
      </c>
      <c r="B119" s="4" t="inlineStr">
        <is>
          <t>Jan. 30, 2023</t>
        </is>
      </c>
    </row>
    <row r="120">
      <c r="A120" s="4" t="inlineStr">
        <is>
          <t>Annual interest rates</t>
        </is>
      </c>
      <c r="B120" s="4" t="inlineStr">
        <is>
          <t>2.749%</t>
        </is>
      </c>
      <c r="C120" s="4" t="inlineStr">
        <is>
          <t>2.749%</t>
        </is>
      </c>
      <c r="D120" s="4" t="inlineStr">
        <is>
          <t>2.749%</t>
        </is>
      </c>
      <c r="E120" s="4" t="inlineStr">
        <is>
          <t>2.749%</t>
        </is>
      </c>
    </row>
    <row r="121">
      <c r="A121" s="4" t="inlineStr">
        <is>
          <t>Gross carrying amount [member] | Jan. 30, 2028 [member]</t>
        </is>
      </c>
    </row>
    <row r="122">
      <c r="A122" s="3" t="inlineStr">
        <is>
          <t>Disclosure of detailed information about borrowings [line items]</t>
        </is>
      </c>
    </row>
    <row r="123">
      <c r="A123" s="4" t="inlineStr">
        <is>
          <t>Maturity</t>
        </is>
      </c>
      <c r="B123" s="4" t="inlineStr">
        <is>
          <t>Jan. 30, 2028</t>
        </is>
      </c>
    </row>
    <row r="124">
      <c r="A124" s="4" t="inlineStr">
        <is>
          <t>Annual interest rates</t>
        </is>
      </c>
      <c r="B124" s="4" t="inlineStr">
        <is>
          <t>2.947%</t>
        </is>
      </c>
      <c r="C124" s="4" t="inlineStr">
        <is>
          <t>2.947%</t>
        </is>
      </c>
      <c r="D124" s="4" t="inlineStr">
        <is>
          <t>2.947%</t>
        </is>
      </c>
      <c r="E124" s="4" t="inlineStr">
        <is>
          <t>2.947%</t>
        </is>
      </c>
    </row>
    <row r="125">
      <c r="A125" s="4" t="inlineStr">
        <is>
          <t>Gross carrying amount [member] | Jan. 30, 2038 [member]</t>
        </is>
      </c>
    </row>
    <row r="126">
      <c r="A126" s="3" t="inlineStr">
        <is>
          <t>Disclosure of detailed information about borrowings [line items]</t>
        </is>
      </c>
    </row>
    <row r="127">
      <c r="A127" s="4" t="inlineStr">
        <is>
          <t>Maturity</t>
        </is>
      </c>
      <c r="B127" s="4" t="inlineStr">
        <is>
          <t>Jan. 30, 2038</t>
        </is>
      </c>
    </row>
    <row r="128">
      <c r="A128" s="4" t="inlineStr">
        <is>
          <t>Annual interest rates</t>
        </is>
      </c>
      <c r="B128" s="4" t="inlineStr">
        <is>
          <t>2.931%</t>
        </is>
      </c>
      <c r="C128" s="4" t="inlineStr">
        <is>
          <t>2.931%</t>
        </is>
      </c>
      <c r="D128" s="4" t="inlineStr">
        <is>
          <t>2.931%</t>
        </is>
      </c>
      <c r="E128" s="4" t="inlineStr">
        <is>
          <t>2.931%</t>
        </is>
      </c>
    </row>
    <row r="129">
      <c r="A129" s="4" t="inlineStr">
        <is>
          <t>Gross carrying amount [member] | Jan, 14, 2022 [member]</t>
        </is>
      </c>
    </row>
    <row r="130">
      <c r="A130" s="3" t="inlineStr">
        <is>
          <t>Disclosure of detailed information about borrowings [line items]</t>
        </is>
      </c>
    </row>
    <row r="131">
      <c r="A131" s="4" t="inlineStr">
        <is>
          <t>Maturity</t>
        </is>
      </c>
      <c r="B131" s="4" t="inlineStr">
        <is>
          <t>Jan. 14, 2022</t>
        </is>
      </c>
    </row>
    <row r="132">
      <c r="A132" s="4" t="inlineStr">
        <is>
          <t>Annual interest rates</t>
        </is>
      </c>
      <c r="B132" s="4" t="inlineStr">
        <is>
          <t>2.048%</t>
        </is>
      </c>
      <c r="C132" s="4" t="inlineStr">
        <is>
          <t>2.048%</t>
        </is>
      </c>
      <c r="D132" s="4" t="inlineStr">
        <is>
          <t>2.048%</t>
        </is>
      </c>
      <c r="E132" s="4" t="inlineStr">
        <is>
          <t>2.048%</t>
        </is>
      </c>
    </row>
    <row r="133">
      <c r="A133" s="4" t="inlineStr">
        <is>
          <t>Gross carrying amount [member] | Jan, 15, 2024 [member]</t>
        </is>
      </c>
    </row>
    <row r="134">
      <c r="A134" s="3" t="inlineStr">
        <is>
          <t>Disclosure of detailed information about borrowings [line items]</t>
        </is>
      </c>
    </row>
    <row r="135">
      <c r="A135" s="4" t="inlineStr">
        <is>
          <t>Maturity</t>
        </is>
      </c>
      <c r="B135" s="4" t="inlineStr">
        <is>
          <t>Jan. 15, 2024</t>
        </is>
      </c>
    </row>
    <row r="136">
      <c r="A136" s="4" t="inlineStr">
        <is>
          <t>Annual interest rates</t>
        </is>
      </c>
      <c r="B136" s="4" t="inlineStr">
        <is>
          <t>2.088%</t>
        </is>
      </c>
      <c r="C136" s="4" t="inlineStr">
        <is>
          <t>2.088%</t>
        </is>
      </c>
      <c r="D136" s="4" t="inlineStr">
        <is>
          <t>2.088%</t>
        </is>
      </c>
      <c r="E136" s="4" t="inlineStr">
        <is>
          <t>2.088%</t>
        </is>
      </c>
    </row>
    <row r="137">
      <c r="A137" s="4" t="inlineStr">
        <is>
          <t>Gross carrying amount [member] | Jan, 15, 2029 [member]</t>
        </is>
      </c>
    </row>
    <row r="138">
      <c r="A138" s="3" t="inlineStr">
        <is>
          <t>Disclosure of detailed information about borrowings [line items]</t>
        </is>
      </c>
    </row>
    <row r="139">
      <c r="A139" s="4" t="inlineStr">
        <is>
          <t>Maturity</t>
        </is>
      </c>
      <c r="B139" s="4" t="inlineStr">
        <is>
          <t>Jan. 15, 2029</t>
        </is>
      </c>
    </row>
    <row r="140">
      <c r="A140" s="4" t="inlineStr">
        <is>
          <t>Annual interest rates</t>
        </is>
      </c>
      <c r="B140" s="4" t="inlineStr">
        <is>
          <t>2.16%</t>
        </is>
      </c>
      <c r="C140" s="4" t="inlineStr">
        <is>
          <t>2.16%</t>
        </is>
      </c>
      <c r="D140" s="4" t="inlineStr">
        <is>
          <t>2.16%</t>
        </is>
      </c>
      <c r="E140" s="4" t="inlineStr">
        <is>
          <t>2.16%</t>
        </is>
      </c>
    </row>
    <row r="141">
      <c r="A141" s="4" t="inlineStr">
        <is>
          <t>Gross carrying amount [member] | Jan, 14, 2039 [member]</t>
        </is>
      </c>
    </row>
    <row r="142">
      <c r="A142" s="3" t="inlineStr">
        <is>
          <t>Disclosure of detailed information about borrowings [line items]</t>
        </is>
      </c>
    </row>
    <row r="143">
      <c r="A143" s="4" t="inlineStr">
        <is>
          <t>Maturity</t>
        </is>
      </c>
      <c r="B143" s="4" t="inlineStr">
        <is>
          <t>Jan. 14, 2039</t>
        </is>
      </c>
    </row>
    <row r="144">
      <c r="A144" s="4" t="inlineStr">
        <is>
          <t>Annual interest rates</t>
        </is>
      </c>
      <c r="B144" s="4" t="inlineStr">
        <is>
          <t>2.213%</t>
        </is>
      </c>
      <c r="C144" s="4" t="inlineStr">
        <is>
          <t>2.213%</t>
        </is>
      </c>
      <c r="D144" s="4" t="inlineStr">
        <is>
          <t>2.213%</t>
        </is>
      </c>
      <c r="E144" s="4" t="inlineStr">
        <is>
          <t>2.213%</t>
        </is>
      </c>
    </row>
    <row r="145">
      <c r="A145" s="4" t="inlineStr">
        <is>
          <t>Gross carrying amount [member] | Oct, 11, 2022 [member]</t>
        </is>
      </c>
    </row>
    <row r="146">
      <c r="A146" s="3" t="inlineStr">
        <is>
          <t>Disclosure of detailed information about borrowings [line items]</t>
        </is>
      </c>
    </row>
    <row r="147">
      <c r="A147" s="4" t="inlineStr">
        <is>
          <t>Maturity</t>
        </is>
      </c>
      <c r="B147" s="4" t="inlineStr">
        <is>
          <t>Oct. 11, 2022</t>
        </is>
      </c>
    </row>
    <row r="148">
      <c r="A148" s="4" t="inlineStr">
        <is>
          <t>Annual interest rates</t>
        </is>
      </c>
      <c r="B148" s="4" t="inlineStr">
        <is>
          <t>1.55%</t>
        </is>
      </c>
      <c r="C148" s="4" t="inlineStr">
        <is>
          <t>1.55%</t>
        </is>
      </c>
      <c r="D148" s="4" t="inlineStr">
        <is>
          <t>1.55%</t>
        </is>
      </c>
      <c r="E148" s="4" t="inlineStr">
        <is>
          <t>1.55%</t>
        </is>
      </c>
    </row>
    <row r="149">
      <c r="A149" s="4" t="inlineStr">
        <is>
          <t>Gross carrying amount [member] | Oct, 11, 2024 [member]</t>
        </is>
      </c>
    </row>
    <row r="150">
      <c r="A150" s="3" t="inlineStr">
        <is>
          <t>Disclosure of detailed information about borrowings [line items]</t>
        </is>
      </c>
    </row>
    <row r="151">
      <c r="A151" s="4" t="inlineStr">
        <is>
          <t>Maturity</t>
        </is>
      </c>
      <c r="B151" s="4" t="inlineStr">
        <is>
          <t>Oct. 11, 2024</t>
        </is>
      </c>
    </row>
    <row r="152">
      <c r="A152" s="4" t="inlineStr">
        <is>
          <t>Annual interest rates</t>
        </is>
      </c>
      <c r="B152" s="4" t="inlineStr">
        <is>
          <t>1.578%</t>
        </is>
      </c>
      <c r="C152" s="4" t="inlineStr">
        <is>
          <t>1.578%</t>
        </is>
      </c>
      <c r="D152" s="4" t="inlineStr">
        <is>
          <t>1.578%</t>
        </is>
      </c>
      <c r="E152" s="4" t="inlineStr">
        <is>
          <t>1.578%</t>
        </is>
      </c>
    </row>
    <row r="153">
      <c r="A153" s="4" t="inlineStr">
        <is>
          <t>Gross carrying amount [member] | Oct, 11, 2029 [member]</t>
        </is>
      </c>
    </row>
    <row r="154">
      <c r="A154" s="3" t="inlineStr">
        <is>
          <t>Disclosure of detailed information about borrowings [line items]</t>
        </is>
      </c>
    </row>
    <row r="155">
      <c r="A155" s="4" t="inlineStr">
        <is>
          <t>Maturity</t>
        </is>
      </c>
      <c r="B155" s="4" t="inlineStr">
        <is>
          <t>Oct. 11, 2029</t>
        </is>
      </c>
    </row>
    <row r="156">
      <c r="A156" s="4" t="inlineStr">
        <is>
          <t>Annual interest rates</t>
        </is>
      </c>
      <c r="B156" s="4" t="inlineStr">
        <is>
          <t>1.622%</t>
        </is>
      </c>
      <c r="C156" s="4" t="inlineStr">
        <is>
          <t>1.622%</t>
        </is>
      </c>
      <c r="D156" s="4" t="inlineStr">
        <is>
          <t>1.622%</t>
        </is>
      </c>
      <c r="E156" s="4" t="inlineStr">
        <is>
          <t>1.622%</t>
        </is>
      </c>
    </row>
    <row r="157">
      <c r="A157" s="4" t="inlineStr">
        <is>
          <t>Gross carrying amount [member] | Oct, 11, 2039 [member]</t>
        </is>
      </c>
    </row>
    <row r="158">
      <c r="A158" s="3" t="inlineStr">
        <is>
          <t>Disclosure of detailed information about borrowings [line items]</t>
        </is>
      </c>
    </row>
    <row r="159">
      <c r="A159" s="4" t="inlineStr">
        <is>
          <t>Maturity</t>
        </is>
      </c>
      <c r="B159" s="4" t="inlineStr">
        <is>
          <t>Oct. 11, 2039</t>
        </is>
      </c>
    </row>
    <row r="160">
      <c r="A160" s="4" t="inlineStr">
        <is>
          <t>Annual interest rates</t>
        </is>
      </c>
      <c r="B160" s="4" t="inlineStr">
        <is>
          <t>1.674%</t>
        </is>
      </c>
      <c r="C160" s="4" t="inlineStr">
        <is>
          <t>1.674%</t>
        </is>
      </c>
      <c r="D160" s="4" t="inlineStr">
        <is>
          <t>1.674%</t>
        </is>
      </c>
      <c r="E160" s="4" t="inlineStr">
        <is>
          <t>1.674%</t>
        </is>
      </c>
    </row>
    <row r="161">
      <c r="A161" s="4" t="inlineStr">
        <is>
          <t>Gross carrying amount [member] | June 16, 2023 [member]</t>
        </is>
      </c>
    </row>
    <row r="162">
      <c r="A162" s="3" t="inlineStr">
        <is>
          <t>Disclosure of detailed information about borrowings [line items]</t>
        </is>
      </c>
    </row>
    <row r="163">
      <c r="A163" s="4" t="inlineStr">
        <is>
          <t>Maturity</t>
        </is>
      </c>
      <c r="B163" s="4" t="inlineStr">
        <is>
          <t>Jun. 16, 2023</t>
        </is>
      </c>
    </row>
    <row r="164">
      <c r="A164" s="4" t="inlineStr">
        <is>
          <t>Annual interest rates</t>
        </is>
      </c>
      <c r="B164" s="4" t="inlineStr">
        <is>
          <t>1.174%</t>
        </is>
      </c>
      <c r="C164" s="4" t="inlineStr">
        <is>
          <t>1.174%</t>
        </is>
      </c>
      <c r="D164" s="4" t="inlineStr">
        <is>
          <t>1.174%</t>
        </is>
      </c>
      <c r="E164" s="4" t="inlineStr">
        <is>
          <t>1.174%</t>
        </is>
      </c>
    </row>
    <row r="165">
      <c r="A165" s="4" t="inlineStr">
        <is>
          <t>Gross carrying amount [member] | June 17, 2025 [member]</t>
        </is>
      </c>
    </row>
    <row r="166">
      <c r="A166" s="3" t="inlineStr">
        <is>
          <t>Disclosure of detailed information about borrowings [line items]</t>
        </is>
      </c>
    </row>
    <row r="167">
      <c r="A167" s="4" t="inlineStr">
        <is>
          <t>Maturity</t>
        </is>
      </c>
      <c r="B167" s="4" t="inlineStr">
        <is>
          <t>Jun. 17, 2025</t>
        </is>
      </c>
    </row>
    <row r="168">
      <c r="A168" s="4" t="inlineStr">
        <is>
          <t>Annual interest rates</t>
        </is>
      </c>
      <c r="B168" s="4" t="inlineStr">
        <is>
          <t>1.434%</t>
        </is>
      </c>
      <c r="C168" s="4" t="inlineStr">
        <is>
          <t>1.434%</t>
        </is>
      </c>
      <c r="D168" s="4" t="inlineStr">
        <is>
          <t>1.434%</t>
        </is>
      </c>
      <c r="E168" s="4" t="inlineStr">
        <is>
          <t>1.434%</t>
        </is>
      </c>
    </row>
    <row r="169">
      <c r="A169" s="4" t="inlineStr">
        <is>
          <t>Gross carrying amount [member] | June 17, 2030 [member]</t>
        </is>
      </c>
    </row>
    <row r="170">
      <c r="A170" s="3" t="inlineStr">
        <is>
          <t>Disclosure of detailed information about borrowings [line items]</t>
        </is>
      </c>
    </row>
    <row r="171">
      <c r="A171" s="4" t="inlineStr">
        <is>
          <t>Maturity</t>
        </is>
      </c>
      <c r="B171" s="4" t="inlineStr">
        <is>
          <t>Jun. 17, 2030</t>
        </is>
      </c>
    </row>
    <row r="172">
      <c r="A172" s="4" t="inlineStr">
        <is>
          <t>Annual interest rates</t>
        </is>
      </c>
      <c r="B172" s="4" t="inlineStr">
        <is>
          <t>1.608%</t>
        </is>
      </c>
      <c r="C172" s="4" t="inlineStr">
        <is>
          <t>1.608%</t>
        </is>
      </c>
      <c r="D172" s="4" t="inlineStr">
        <is>
          <t>1.608%</t>
        </is>
      </c>
      <c r="E172" s="4" t="inlineStr">
        <is>
          <t>1.608%</t>
        </is>
      </c>
    </row>
    <row r="173">
      <c r="A173" s="4" t="inlineStr">
        <is>
          <t>Gross carrying amount [member] | June 15, 2040 [member]</t>
        </is>
      </c>
    </row>
    <row r="174">
      <c r="A174" s="3" t="inlineStr">
        <is>
          <t>Disclosure of detailed information about borrowings [line items]</t>
        </is>
      </c>
    </row>
    <row r="175">
      <c r="A175" s="4" t="inlineStr">
        <is>
          <t>Maturity</t>
        </is>
      </c>
      <c r="B175" s="4" t="inlineStr">
        <is>
          <t>Jun. 15, 2040</t>
        </is>
      </c>
    </row>
    <row r="176">
      <c r="A176" s="4" t="inlineStr">
        <is>
          <t>Annual interest rates</t>
        </is>
      </c>
      <c r="B176" s="4" t="inlineStr">
        <is>
          <t>1.713%</t>
        </is>
      </c>
      <c r="C176" s="4" t="inlineStr">
        <is>
          <t>1.713%</t>
        </is>
      </c>
      <c r="D176" s="4" t="inlineStr">
        <is>
          <t>1.713%</t>
        </is>
      </c>
      <c r="E176" s="4" t="inlineStr">
        <is>
          <t>1.713%</t>
        </is>
      </c>
    </row>
    <row r="177">
      <c r="A177" s="4" t="inlineStr">
        <is>
          <t>Gross carrying amount [member] | Jan, 26, 2024 [member]</t>
        </is>
      </c>
    </row>
    <row r="178">
      <c r="A178" s="3" t="inlineStr">
        <is>
          <t>Disclosure of detailed information about borrowings [line items]</t>
        </is>
      </c>
    </row>
    <row r="179">
      <c r="A179" s="4" t="inlineStr">
        <is>
          <t>Maturity</t>
        </is>
      </c>
      <c r="B179" s="4" t="inlineStr">
        <is>
          <t>Jan. 26. 2024</t>
        </is>
      </c>
    </row>
    <row r="180">
      <c r="A180" s="4" t="inlineStr">
        <is>
          <t>Annual interest rates</t>
        </is>
      </c>
      <c r="B180" s="4" t="inlineStr">
        <is>
          <t>1.127%</t>
        </is>
      </c>
      <c r="C180" s="4" t="inlineStr">
        <is>
          <t>1.127%</t>
        </is>
      </c>
      <c r="D180" s="4" t="inlineStr">
        <is>
          <t>1.127%</t>
        </is>
      </c>
      <c r="E180" s="4" t="inlineStr">
        <is>
          <t>1.127%</t>
        </is>
      </c>
    </row>
    <row r="181">
      <c r="A181" s="4" t="inlineStr">
        <is>
          <t>Gross carrying amount [member] | Jan, 27, 2026 [member]</t>
        </is>
      </c>
    </row>
    <row r="182">
      <c r="A182" s="3" t="inlineStr">
        <is>
          <t>Disclosure of detailed information about borrowings [line items]</t>
        </is>
      </c>
    </row>
    <row r="183">
      <c r="A183" s="4" t="inlineStr">
        <is>
          <t>Maturity</t>
        </is>
      </c>
      <c r="B183" s="4" t="inlineStr">
        <is>
          <t>Jan. 27. 2026</t>
        </is>
      </c>
    </row>
    <row r="184">
      <c r="A184" s="4" t="inlineStr">
        <is>
          <t>Annual interest rates</t>
        </is>
      </c>
      <c r="B184" s="4" t="inlineStr">
        <is>
          <t>1.452%</t>
        </is>
      </c>
      <c r="C184" s="4" t="inlineStr">
        <is>
          <t>1.452%</t>
        </is>
      </c>
      <c r="D184" s="4" t="inlineStr">
        <is>
          <t>1.452%</t>
        </is>
      </c>
      <c r="E184" s="4" t="inlineStr">
        <is>
          <t>1.452%</t>
        </is>
      </c>
    </row>
    <row r="185">
      <c r="A185" s="4" t="inlineStr">
        <is>
          <t>Gross carrying amount [member] | Jan, 27, 2031 [member]</t>
        </is>
      </c>
    </row>
    <row r="186">
      <c r="A186" s="3" t="inlineStr">
        <is>
          <t>Disclosure of detailed information about borrowings [line items]</t>
        </is>
      </c>
    </row>
    <row r="187">
      <c r="A187" s="4" t="inlineStr">
        <is>
          <t>Maturity</t>
        </is>
      </c>
      <c r="B187" s="4" t="inlineStr">
        <is>
          <t>Jan. 27. 2031</t>
        </is>
      </c>
    </row>
    <row r="188">
      <c r="A188" s="4" t="inlineStr">
        <is>
          <t>Annual interest rates</t>
        </is>
      </c>
      <c r="B188" s="4" t="inlineStr">
        <is>
          <t>1.849%</t>
        </is>
      </c>
      <c r="C188" s="4" t="inlineStr">
        <is>
          <t>1.849%</t>
        </is>
      </c>
      <c r="D188" s="4" t="inlineStr">
        <is>
          <t>1.849%</t>
        </is>
      </c>
      <c r="E188" s="4" t="inlineStr">
        <is>
          <t>1.849%</t>
        </is>
      </c>
    </row>
    <row r="189">
      <c r="A189" s="4" t="inlineStr">
        <is>
          <t>Gross carrying amount [member] | Jan, 25, 2041 [member]</t>
        </is>
      </c>
    </row>
    <row r="190">
      <c r="A190" s="3" t="inlineStr">
        <is>
          <t>Disclosure of detailed information about borrowings [line items]</t>
        </is>
      </c>
    </row>
    <row r="191">
      <c r="A191" s="4" t="inlineStr">
        <is>
          <t>Maturity</t>
        </is>
      </c>
      <c r="B191" s="4" t="inlineStr">
        <is>
          <t>Jan. 25. 2041</t>
        </is>
      </c>
    </row>
    <row r="192">
      <c r="A192" s="4" t="inlineStr">
        <is>
          <t>Annual interest rates</t>
        </is>
      </c>
      <c r="B192" s="4" t="inlineStr">
        <is>
          <t>1.976%</t>
        </is>
      </c>
      <c r="C192" s="4" t="inlineStr">
        <is>
          <t>1.976%</t>
        </is>
      </c>
      <c r="D192" s="4" t="inlineStr">
        <is>
          <t>1.976%</t>
        </is>
      </c>
      <c r="E192" s="4" t="inlineStr">
        <is>
          <t>1.976%</t>
        </is>
      </c>
    </row>
    <row r="193">
      <c r="A193" s="4" t="inlineStr">
        <is>
          <t>Gross carrying amount [member] | Jan, 21, 2027 [member]</t>
        </is>
      </c>
    </row>
    <row r="194">
      <c r="A194" s="3" t="inlineStr">
        <is>
          <t>Disclosure of detailed information about borrowings [line items]</t>
        </is>
      </c>
    </row>
    <row r="195">
      <c r="A195" s="4" t="inlineStr">
        <is>
          <t>Maturity</t>
        </is>
      </c>
      <c r="B195" s="4" t="inlineStr">
        <is>
          <t>Jan. 21, 2027</t>
        </is>
      </c>
    </row>
    <row r="196">
      <c r="A196" s="4" t="inlineStr">
        <is>
          <t>Annual interest rates</t>
        </is>
      </c>
      <c r="B196" s="4" t="inlineStr">
        <is>
          <t>1.375%</t>
        </is>
      </c>
      <c r="C196" s="4" t="inlineStr">
        <is>
          <t>1.375%</t>
        </is>
      </c>
      <c r="D196" s="4" t="inlineStr">
        <is>
          <t>1.375%</t>
        </is>
      </c>
      <c r="E196" s="4" t="inlineStr">
        <is>
          <t>1.375%</t>
        </is>
      </c>
    </row>
    <row r="197">
      <c r="A197" s="4" t="inlineStr">
        <is>
          <t>Gross carrying amount [member] | Jun. 10. 2024 [member]</t>
        </is>
      </c>
    </row>
    <row r="198">
      <c r="A198" s="3" t="inlineStr">
        <is>
          <t>Disclosure of detailed information about borrowings [line items]</t>
        </is>
      </c>
    </row>
    <row r="199">
      <c r="A199" s="4" t="inlineStr">
        <is>
          <t>Maturity</t>
        </is>
      </c>
      <c r="B199" s="4" t="inlineStr">
        <is>
          <t>Jun. 10. 2024</t>
        </is>
      </c>
    </row>
    <row r="200">
      <c r="A200" s="4" t="inlineStr">
        <is>
          <t>Annual interest rates</t>
        </is>
      </c>
      <c r="B200" s="4" t="inlineStr">
        <is>
          <t>1.387%</t>
        </is>
      </c>
      <c r="C200" s="4" t="inlineStr">
        <is>
          <t>1.387%</t>
        </is>
      </c>
      <c r="D200" s="4" t="inlineStr">
        <is>
          <t>1.387%</t>
        </is>
      </c>
      <c r="E200" s="4" t="inlineStr">
        <is>
          <t>1.387%</t>
        </is>
      </c>
    </row>
    <row r="201">
      <c r="A201" s="4" t="inlineStr">
        <is>
          <t>Gross carrying amount [member] | Jun. 10. 2026 [member]</t>
        </is>
      </c>
    </row>
    <row r="202">
      <c r="A202" s="3" t="inlineStr">
        <is>
          <t>Disclosure of detailed information about borrowings [line items]</t>
        </is>
      </c>
    </row>
    <row r="203">
      <c r="A203" s="4" t="inlineStr">
        <is>
          <t>Maturity</t>
        </is>
      </c>
      <c r="B203" s="4" t="inlineStr">
        <is>
          <t>Jun. 10. 2026</t>
        </is>
      </c>
    </row>
    <row r="204">
      <c r="A204" s="4" t="inlineStr">
        <is>
          <t>Annual interest rates</t>
        </is>
      </c>
      <c r="B204" s="4" t="inlineStr">
        <is>
          <t>1.806%</t>
        </is>
      </c>
      <c r="C204" s="4" t="inlineStr">
        <is>
          <t>1.806%</t>
        </is>
      </c>
      <c r="D204" s="4" t="inlineStr">
        <is>
          <t>1.806%</t>
        </is>
      </c>
      <c r="E204" s="4" t="inlineStr">
        <is>
          <t>1.806%</t>
        </is>
      </c>
    </row>
    <row r="205">
      <c r="A205" s="4" t="inlineStr">
        <is>
          <t>Gross carrying amount [member] | Jun. 06. 2031 [member]</t>
        </is>
      </c>
    </row>
    <row r="206">
      <c r="A206" s="3" t="inlineStr">
        <is>
          <t>Disclosure of detailed information about borrowings [line items]</t>
        </is>
      </c>
    </row>
    <row r="207">
      <c r="A207" s="4" t="inlineStr">
        <is>
          <t>Maturity</t>
        </is>
      </c>
      <c r="B207" s="4" t="inlineStr">
        <is>
          <t>Jun. 06. 2031</t>
        </is>
      </c>
    </row>
    <row r="208">
      <c r="A208" s="4" t="inlineStr">
        <is>
          <t>Annual interest rates</t>
        </is>
      </c>
      <c r="B208" s="4" t="inlineStr">
        <is>
          <t>2.168%</t>
        </is>
      </c>
      <c r="C208" s="4" t="inlineStr">
        <is>
          <t>2.168%</t>
        </is>
      </c>
      <c r="D208" s="4" t="inlineStr">
        <is>
          <t>2.168%</t>
        </is>
      </c>
      <c r="E208" s="4" t="inlineStr">
        <is>
          <t>2.168%</t>
        </is>
      </c>
    </row>
    <row r="209">
      <c r="A209" s="4" t="inlineStr">
        <is>
          <t>Gross carrying amount [member] | Jul. 02. 2024 [member]</t>
        </is>
      </c>
    </row>
    <row r="210">
      <c r="A210" s="3" t="inlineStr">
        <is>
          <t>Disclosure of detailed information about borrowings [line items]</t>
        </is>
      </c>
    </row>
    <row r="211">
      <c r="A211" s="4" t="inlineStr">
        <is>
          <t>Maturity</t>
        </is>
      </c>
      <c r="B211" s="4" t="inlineStr">
        <is>
          <t>Jul. 02. 2024</t>
        </is>
      </c>
    </row>
    <row r="212">
      <c r="A212" s="4" t="inlineStr">
        <is>
          <t>Annual interest rates</t>
        </is>
      </c>
      <c r="B212" s="4" t="inlineStr">
        <is>
          <t>1.844%</t>
        </is>
      </c>
      <c r="C212" s="4" t="inlineStr">
        <is>
          <t>1.844%</t>
        </is>
      </c>
      <c r="D212" s="4" t="inlineStr">
        <is>
          <t>1.844%</t>
        </is>
      </c>
      <c r="E212" s="4" t="inlineStr">
        <is>
          <t>1.844%</t>
        </is>
      </c>
    </row>
    <row r="213">
      <c r="A213" s="4" t="inlineStr">
        <is>
          <t>Gross carrying amount [member] | Jul. 02. 2026 [member]</t>
        </is>
      </c>
    </row>
    <row r="214">
      <c r="A214" s="3" t="inlineStr">
        <is>
          <t>Disclosure of detailed information about borrowings [line items]</t>
        </is>
      </c>
    </row>
    <row r="215">
      <c r="A215" s="4" t="inlineStr">
        <is>
          <t>Maturity</t>
        </is>
      </c>
      <c r="B215" s="4" t="inlineStr">
        <is>
          <t>Jul. 02. 2026</t>
        </is>
      </c>
    </row>
    <row r="216">
      <c r="A216" s="4" t="inlineStr">
        <is>
          <t>Annual interest rates</t>
        </is>
      </c>
      <c r="B216" s="4" t="inlineStr">
        <is>
          <t>2.224%</t>
        </is>
      </c>
      <c r="C216" s="4" t="inlineStr">
        <is>
          <t>2.224%</t>
        </is>
      </c>
      <c r="D216" s="4" t="inlineStr">
        <is>
          <t>2.224%</t>
        </is>
      </c>
      <c r="E216" s="4" t="inlineStr">
        <is>
          <t>2.224%</t>
        </is>
      </c>
    </row>
    <row r="217">
      <c r="A217" s="4" t="inlineStr">
        <is>
          <t>Gross carrying amount [member] | Jun. 23. 2023 [member]</t>
        </is>
      </c>
    </row>
    <row r="218">
      <c r="A218" s="3" t="inlineStr">
        <is>
          <t>Disclosure of detailed information about borrowings [line items]</t>
        </is>
      </c>
    </row>
    <row r="219">
      <c r="A219" s="4" t="inlineStr">
        <is>
          <t>Maturity</t>
        </is>
      </c>
      <c r="B219" s="4" t="inlineStr">
        <is>
          <t>Jun. 23. 2023</t>
        </is>
      </c>
    </row>
    <row r="220">
      <c r="A220" s="4" t="inlineStr">
        <is>
          <t>Annual interest rates</t>
        </is>
      </c>
      <c r="B220" s="4" t="inlineStr">
        <is>
          <t>1.513%</t>
        </is>
      </c>
      <c r="C220" s="4" t="inlineStr">
        <is>
          <t>1.513%</t>
        </is>
      </c>
      <c r="D220" s="4" t="inlineStr">
        <is>
          <t>1.513%</t>
        </is>
      </c>
      <c r="E220" s="4" t="inlineStr">
        <is>
          <t>1.513%</t>
        </is>
      </c>
    </row>
    <row r="221">
      <c r="A221" s="4" t="inlineStr">
        <is>
          <t>Gross carrying amount [member] | Mar. 08. 2024 [member]</t>
        </is>
      </c>
    </row>
    <row r="222">
      <c r="A222" s="3" t="inlineStr">
        <is>
          <t>Disclosure of detailed information about borrowings [line items]</t>
        </is>
      </c>
    </row>
    <row r="223">
      <c r="A223" s="4" t="inlineStr">
        <is>
          <t>Maturity</t>
        </is>
      </c>
      <c r="B223" s="4" t="inlineStr">
        <is>
          <t>Mar. 08. 2024</t>
        </is>
      </c>
    </row>
    <row r="224">
      <c r="A224" s="4" t="inlineStr">
        <is>
          <t>Annual interest rates</t>
        </is>
      </c>
      <c r="B224" s="4" t="inlineStr">
        <is>
          <t>1.44%</t>
        </is>
      </c>
      <c r="C224" s="4" t="inlineStr">
        <is>
          <t>1.44%</t>
        </is>
      </c>
      <c r="D224" s="4" t="inlineStr">
        <is>
          <t>1.44%</t>
        </is>
      </c>
      <c r="E224" s="4" t="inlineStr">
        <is>
          <t>1.44%</t>
        </is>
      </c>
    </row>
    <row r="225">
      <c r="A225" s="4" t="inlineStr">
        <is>
          <t>Gross carrying amount [member] | Mar. 10. 2026 [member]</t>
        </is>
      </c>
    </row>
    <row r="226">
      <c r="A226" s="3" t="inlineStr">
        <is>
          <t>Disclosure of detailed information about borrowings [line items]</t>
        </is>
      </c>
    </row>
    <row r="227">
      <c r="A227" s="4" t="inlineStr">
        <is>
          <t>Maturity</t>
        </is>
      </c>
      <c r="B227" s="4" t="inlineStr">
        <is>
          <t>Mar. 10. 2026</t>
        </is>
      </c>
    </row>
    <row r="228">
      <c r="A228" s="4" t="inlineStr">
        <is>
          <t>Annual interest rates</t>
        </is>
      </c>
      <c r="B228" s="4" t="inlineStr">
        <is>
          <t>1.756%</t>
        </is>
      </c>
      <c r="C228" s="4" t="inlineStr">
        <is>
          <t>1.756%</t>
        </is>
      </c>
      <c r="D228" s="4" t="inlineStr">
        <is>
          <t>1.756%</t>
        </is>
      </c>
      <c r="E228" s="4" t="inlineStr">
        <is>
          <t>1.756%</t>
        </is>
      </c>
    </row>
    <row r="229">
      <c r="A229" s="4" t="inlineStr">
        <is>
          <t>Gross carrying amount [member] | Apr. 07. 2023 [member]</t>
        </is>
      </c>
    </row>
    <row r="230">
      <c r="A230" s="3" t="inlineStr">
        <is>
          <t>Disclosure of detailed information about borrowings [line items]</t>
        </is>
      </c>
    </row>
    <row r="231">
      <c r="A231" s="4" t="inlineStr">
        <is>
          <t>Maturity</t>
        </is>
      </c>
      <c r="B231" s="4" t="inlineStr">
        <is>
          <t>Apr. 07. 2023</t>
        </is>
      </c>
    </row>
    <row r="232">
      <c r="A232" s="4" t="inlineStr">
        <is>
          <t>Annual interest rates</t>
        </is>
      </c>
      <c r="B232" s="4" t="inlineStr">
        <is>
          <t>1.154%</t>
        </is>
      </c>
      <c r="C232" s="4" t="inlineStr">
        <is>
          <t>1.154%</t>
        </is>
      </c>
      <c r="D232" s="4" t="inlineStr">
        <is>
          <t>1.154%</t>
        </is>
      </c>
      <c r="E232" s="4" t="inlineStr">
        <is>
          <t>1.154%</t>
        </is>
      </c>
    </row>
    <row r="233">
      <c r="A233" s="4" t="inlineStr">
        <is>
          <t>Gross carrying amount [member] | Apr. 08. 2024 [member]</t>
        </is>
      </c>
    </row>
    <row r="234">
      <c r="A234" s="3" t="inlineStr">
        <is>
          <t>Disclosure of detailed information about borrowings [line items]</t>
        </is>
      </c>
    </row>
    <row r="235">
      <c r="A235" s="4" t="inlineStr">
        <is>
          <t>Maturity</t>
        </is>
      </c>
      <c r="B235" s="4" t="inlineStr">
        <is>
          <t>Apr. 08. 2024</t>
        </is>
      </c>
    </row>
    <row r="236">
      <c r="A236" s="4" t="inlineStr">
        <is>
          <t>Annual interest rates</t>
        </is>
      </c>
      <c r="B236" s="4" t="inlineStr">
        <is>
          <t>1.462%</t>
        </is>
      </c>
      <c r="C236" s="4" t="inlineStr">
        <is>
          <t>1.462%</t>
        </is>
      </c>
      <c r="D236" s="4" t="inlineStr">
        <is>
          <t>1.462%</t>
        </is>
      </c>
      <c r="E236" s="4" t="inlineStr">
        <is>
          <t>1.462%</t>
        </is>
      </c>
    </row>
    <row r="237">
      <c r="A237" s="4" t="inlineStr">
        <is>
          <t>Gross carrying amount [member] | May 12. 2023 [member]</t>
        </is>
      </c>
    </row>
    <row r="238">
      <c r="A238" s="3" t="inlineStr">
        <is>
          <t>Disclosure of detailed information about borrowings [line items]</t>
        </is>
      </c>
    </row>
    <row r="239">
      <c r="A239" s="4" t="inlineStr">
        <is>
          <t>Maturity</t>
        </is>
      </c>
      <c r="B239" s="4" t="inlineStr">
        <is>
          <t>May 12. 2023</t>
        </is>
      </c>
    </row>
    <row r="240">
      <c r="A240" s="4" t="inlineStr">
        <is>
          <t>Annual interest rates</t>
        </is>
      </c>
      <c r="B240" s="4" t="inlineStr">
        <is>
          <t>1.191%</t>
        </is>
      </c>
      <c r="C240" s="4" t="inlineStr">
        <is>
          <t>1.191%</t>
        </is>
      </c>
      <c r="D240" s="4" t="inlineStr">
        <is>
          <t>1.191%</t>
        </is>
      </c>
      <c r="E240" s="4" t="inlineStr">
        <is>
          <t>1.191%</t>
        </is>
      </c>
    </row>
    <row r="241">
      <c r="A241" s="4" t="inlineStr">
        <is>
          <t>Gross carrying amount [member] | May 14. 2024 [member]</t>
        </is>
      </c>
    </row>
    <row r="242">
      <c r="A242" s="3" t="inlineStr">
        <is>
          <t>Disclosure of detailed information about borrowings [line items]</t>
        </is>
      </c>
    </row>
    <row r="243">
      <c r="A243" s="4" t="inlineStr">
        <is>
          <t>Maturity</t>
        </is>
      </c>
      <c r="B243" s="4" t="inlineStr">
        <is>
          <t>May 14. 2024</t>
        </is>
      </c>
    </row>
    <row r="244">
      <c r="A244" s="4" t="inlineStr">
        <is>
          <t>Annual interest rates</t>
        </is>
      </c>
      <c r="B244" s="4" t="inlineStr">
        <is>
          <t>1.432%</t>
        </is>
      </c>
      <c r="C244" s="4" t="inlineStr">
        <is>
          <t>1.432%</t>
        </is>
      </c>
      <c r="D244" s="4" t="inlineStr">
        <is>
          <t>1.432%</t>
        </is>
      </c>
      <c r="E244" s="4" t="inlineStr">
        <is>
          <t>1.432%</t>
        </is>
      </c>
    </row>
    <row r="245">
      <c r="A245" s="4" t="inlineStr">
        <is>
          <t>Gross carrying amount [member] | Aug. 30. 2024 [member]</t>
        </is>
      </c>
    </row>
    <row r="246">
      <c r="A246" s="3" t="inlineStr">
        <is>
          <t>Disclosure of detailed information about borrowings [line items]</t>
        </is>
      </c>
    </row>
    <row r="247">
      <c r="A247" s="4" t="inlineStr">
        <is>
          <t>Maturity</t>
        </is>
      </c>
      <c r="B247" s="4" t="inlineStr">
        <is>
          <t>Aug. 30. 2024</t>
        </is>
      </c>
    </row>
    <row r="248">
      <c r="A248" s="4" t="inlineStr">
        <is>
          <t>Annual interest rates</t>
        </is>
      </c>
      <c r="B248" s="4" t="inlineStr">
        <is>
          <t>1.813%</t>
        </is>
      </c>
      <c r="C248" s="4" t="inlineStr">
        <is>
          <t>1.813%</t>
        </is>
      </c>
      <c r="D248" s="4" t="inlineStr">
        <is>
          <t>1.813%</t>
        </is>
      </c>
      <c r="E248" s="4" t="inlineStr">
        <is>
          <t>1.813%</t>
        </is>
      </c>
    </row>
    <row r="249">
      <c r="A249" s="4" t="inlineStr">
        <is>
          <t>Gross carrying amount [member] | Aug. 28. 2026 [member]</t>
        </is>
      </c>
    </row>
    <row r="250">
      <c r="A250" s="3" t="inlineStr">
        <is>
          <t>Disclosure of detailed information about borrowings [line items]</t>
        </is>
      </c>
    </row>
    <row r="251">
      <c r="A251" s="4" t="inlineStr">
        <is>
          <t>Maturity</t>
        </is>
      </c>
      <c r="B251" s="4" t="inlineStr">
        <is>
          <t>Aug. 28. 2026</t>
        </is>
      </c>
    </row>
    <row r="252">
      <c r="A252" s="4" t="inlineStr">
        <is>
          <t>Annual interest rates</t>
        </is>
      </c>
      <c r="B252" s="4" t="inlineStr">
        <is>
          <t>1.982%</t>
        </is>
      </c>
      <c r="C252" s="4" t="inlineStr">
        <is>
          <t>1.982%</t>
        </is>
      </c>
      <c r="D252" s="4" t="inlineStr">
        <is>
          <t>1.982%</t>
        </is>
      </c>
      <c r="E252" s="4" t="inlineStr">
        <is>
          <t>1.982%</t>
        </is>
      </c>
    </row>
    <row r="253">
      <c r="A253" s="4" t="inlineStr">
        <is>
          <t>Gross carrying amount [member] | Nov. 10. 2023 [member]</t>
        </is>
      </c>
    </row>
    <row r="254">
      <c r="A254" s="3" t="inlineStr">
        <is>
          <t>Disclosure of detailed information about borrowings [line items]</t>
        </is>
      </c>
    </row>
    <row r="255">
      <c r="A255" s="4" t="inlineStr">
        <is>
          <t>Maturity</t>
        </is>
      </c>
      <c r="B255" s="4" t="inlineStr">
        <is>
          <t>Nov. 10. 2023</t>
        </is>
      </c>
    </row>
    <row r="256">
      <c r="A256" s="4" t="inlineStr">
        <is>
          <t>Annual interest rates</t>
        </is>
      </c>
      <c r="B256" s="4" t="inlineStr">
        <is>
          <t>2.31%</t>
        </is>
      </c>
      <c r="C256" s="4" t="inlineStr">
        <is>
          <t>2.31%</t>
        </is>
      </c>
      <c r="D256" s="4" t="inlineStr">
        <is>
          <t>2.31%</t>
        </is>
      </c>
      <c r="E256" s="4" t="inlineStr">
        <is>
          <t>2.31%</t>
        </is>
      </c>
    </row>
    <row r="257">
      <c r="A257" s="4" t="inlineStr">
        <is>
          <t>Gross carrying amount [member] | Nov. 11. 2024 [member]</t>
        </is>
      </c>
    </row>
    <row r="258">
      <c r="A258" s="3" t="inlineStr">
        <is>
          <t>Disclosure of detailed information about borrowings [line items]</t>
        </is>
      </c>
    </row>
    <row r="259">
      <c r="A259" s="4" t="inlineStr">
        <is>
          <t>Maturity</t>
        </is>
      </c>
      <c r="B259" s="4" t="inlineStr">
        <is>
          <t>Nov. 11. 2024</t>
        </is>
      </c>
    </row>
    <row r="260">
      <c r="A260" s="4" t="inlineStr">
        <is>
          <t>Annual interest rates</t>
        </is>
      </c>
      <c r="B260" s="4" t="inlineStr">
        <is>
          <t>2.425%</t>
        </is>
      </c>
      <c r="C260" s="4" t="inlineStr">
        <is>
          <t>2.425%</t>
        </is>
      </c>
      <c r="D260" s="4" t="inlineStr">
        <is>
          <t>2.425%</t>
        </is>
      </c>
      <c r="E260" s="4" t="inlineStr">
        <is>
          <t>2.425%</t>
        </is>
      </c>
    </row>
    <row r="261">
      <c r="A261" s="4" t="inlineStr">
        <is>
          <t>Gross carrying amount [member] | Jan. 23. 2025 [member]</t>
        </is>
      </c>
    </row>
    <row r="262">
      <c r="A262" s="3" t="inlineStr">
        <is>
          <t>Disclosure of detailed information about borrowings [line items]</t>
        </is>
      </c>
    </row>
    <row r="263">
      <c r="A263" s="4" t="inlineStr">
        <is>
          <t>Maturity</t>
        </is>
      </c>
      <c r="B263" s="4" t="inlineStr">
        <is>
          <t>Jan. 23. 2025</t>
        </is>
      </c>
    </row>
    <row r="264">
      <c r="A264" s="4" t="inlineStr">
        <is>
          <t>Annual interest rates</t>
        </is>
      </c>
      <c r="B264" s="4" t="inlineStr">
        <is>
          <t>2.511%</t>
        </is>
      </c>
      <c r="C264" s="4" t="inlineStr">
        <is>
          <t>2.511%</t>
        </is>
      </c>
      <c r="D264" s="4" t="inlineStr">
        <is>
          <t>2.511%</t>
        </is>
      </c>
      <c r="E264" s="4" t="inlineStr">
        <is>
          <t>2.511%</t>
        </is>
      </c>
    </row>
    <row r="265">
      <c r="A265" s="4" t="inlineStr">
        <is>
          <t>Debentures [member]</t>
        </is>
      </c>
    </row>
    <row r="266">
      <c r="A266" s="3" t="inlineStr">
        <is>
          <t>Disclosure of detailed information about borrowings [line items]</t>
        </is>
      </c>
    </row>
    <row r="267">
      <c r="A267" s="4" t="inlineStr">
        <is>
          <t>Less: Current portion</t>
        </is>
      </c>
      <c r="B267" s="6" t="n">
        <v>-1337714</v>
      </c>
      <c r="F267" s="5" t="n">
        <v>-1228283</v>
      </c>
    </row>
    <row r="268">
      <c r="A268" s="4" t="inlineStr">
        <is>
          <t>Discount on bonds</t>
        </is>
      </c>
      <c r="B268" s="5" t="n">
        <v>-22093</v>
      </c>
      <c r="F268" s="5" t="n">
        <v>-19847</v>
      </c>
    </row>
    <row r="269">
      <c r="A269" s="4" t="inlineStr">
        <is>
          <t>Borrowings</t>
        </is>
      </c>
      <c r="B269" s="5" t="n">
        <v>6198648</v>
      </c>
      <c r="F269" s="5" t="n">
        <v>5714340</v>
      </c>
    </row>
    <row r="270">
      <c r="A270" s="4" t="inlineStr">
        <is>
          <t>Debentures [member] | Gross carrying amount [member]</t>
        </is>
      </c>
    </row>
    <row r="271">
      <c r="A271" s="3" t="inlineStr">
        <is>
          <t>Disclosure of detailed information about borrowings [line items]</t>
        </is>
      </c>
    </row>
    <row r="272">
      <c r="A272" s="4" t="inlineStr">
        <is>
          <t>Borrowings</t>
        </is>
      </c>
      <c r="B272" s="5" t="n">
        <v>7558455</v>
      </c>
      <c r="F272" s="5" t="n">
        <v>6962470</v>
      </c>
    </row>
    <row r="273">
      <c r="A273" s="4" t="inlineStr">
        <is>
          <t>Debentures [member] | Gross carrying amount [member] | Sept. 07, 2034 [member]</t>
        </is>
      </c>
    </row>
    <row r="274">
      <c r="A274" s="3" t="inlineStr">
        <is>
          <t>Disclosure of detailed information about borrowings [line items]</t>
        </is>
      </c>
    </row>
    <row r="275">
      <c r="A275" s="4" t="inlineStr">
        <is>
          <t>Borrowings</t>
        </is>
      </c>
      <c r="B275" s="5" t="n">
        <v>118550</v>
      </c>
      <c r="C275" s="7" t="n">
        <v>100000</v>
      </c>
      <c r="F275" s="5" t="n">
        <v>108800</v>
      </c>
      <c r="G275" s="7" t="n">
        <v>100000</v>
      </c>
    </row>
    <row r="276">
      <c r="A276" s="4" t="inlineStr">
        <is>
          <t>Debentures [member] | Gross carrying amount [member] | July 18, 2026 [member]</t>
        </is>
      </c>
    </row>
    <row r="277">
      <c r="A277" s="3" t="inlineStr">
        <is>
          <t>Disclosure of detailed information about borrowings [line items]</t>
        </is>
      </c>
    </row>
    <row r="278">
      <c r="A278" s="4" t="inlineStr">
        <is>
          <t>Borrowings</t>
        </is>
      </c>
      <c r="B278" s="5" t="n">
        <v>474200</v>
      </c>
      <c r="C278" s="5" t="n">
        <v>400000</v>
      </c>
      <c r="F278" s="5" t="n">
        <v>435200</v>
      </c>
      <c r="G278" s="5" t="n">
        <v>400000</v>
      </c>
    </row>
    <row r="279">
      <c r="A279" s="4" t="inlineStr">
        <is>
          <t>Debentures [member] | Gross carrying amount [member] | Aug 07, 2022 [member]</t>
        </is>
      </c>
    </row>
    <row r="280">
      <c r="A280" s="3" t="inlineStr">
        <is>
          <t>Disclosure of detailed information about borrowings [line items]</t>
        </is>
      </c>
    </row>
    <row r="281">
      <c r="A281" s="4" t="inlineStr">
        <is>
          <t>Borrowings</t>
        </is>
      </c>
      <c r="B281" s="5" t="n">
        <v>474200</v>
      </c>
      <c r="C281" s="5" t="n">
        <v>400000</v>
      </c>
      <c r="F281" s="5" t="n">
        <v>435200</v>
      </c>
      <c r="G281" s="5" t="n">
        <v>400000</v>
      </c>
    </row>
    <row r="282">
      <c r="A282" s="4" t="inlineStr">
        <is>
          <t>Debentures [member] | Gross carrying amount [member] | Aug 23, 2023 [member]</t>
        </is>
      </c>
    </row>
    <row r="283">
      <c r="A283" s="3" t="inlineStr">
        <is>
          <t>Disclosure of detailed information about borrowings [line items]</t>
        </is>
      </c>
    </row>
    <row r="284">
      <c r="A284" s="4" t="inlineStr">
        <is>
          <t>Borrowings</t>
        </is>
      </c>
      <c r="B284" s="5" t="n">
        <v>118550</v>
      </c>
      <c r="C284" s="5" t="n">
        <v>100000</v>
      </c>
      <c r="F284" s="5" t="n">
        <v>108800</v>
      </c>
      <c r="G284" s="5" t="n">
        <v>100000</v>
      </c>
    </row>
    <row r="285">
      <c r="A285" s="4" t="inlineStr">
        <is>
          <t>Debentures [member] | Gross carrying amount [member] | Nov 01, 2024 [memebr]</t>
        </is>
      </c>
    </row>
    <row r="286">
      <c r="A286" s="3" t="inlineStr">
        <is>
          <t>Disclosure of detailed information about borrowings [line items]</t>
        </is>
      </c>
    </row>
    <row r="287">
      <c r="A287" s="4" t="inlineStr">
        <is>
          <t>Borrowings</t>
        </is>
      </c>
      <c r="B287" s="5" t="n">
        <v>414925</v>
      </c>
      <c r="C287" s="5" t="n">
        <v>350000</v>
      </c>
      <c r="F287" s="5" t="n">
        <v>380800</v>
      </c>
      <c r="G287" s="5" t="n">
        <v>350000</v>
      </c>
    </row>
    <row r="288">
      <c r="A288" s="4" t="inlineStr">
        <is>
          <t>Debentures [member] | Gross carrying amount [member] | June 19, 2023 [member]</t>
        </is>
      </c>
    </row>
    <row r="289">
      <c r="A289" s="3" t="inlineStr">
        <is>
          <t>Disclosure of detailed information about borrowings [line items]</t>
        </is>
      </c>
    </row>
    <row r="290">
      <c r="A290" s="4" t="inlineStr">
        <is>
          <t>Borrowings</t>
        </is>
      </c>
      <c r="B290" s="5" t="n">
        <v>249108</v>
      </c>
      <c r="E290" s="7" t="n">
        <v>284000</v>
      </c>
      <c r="F290" s="5" t="n">
        <v>233510</v>
      </c>
      <c r="I290" s="7" t="n">
        <v>284000</v>
      </c>
    </row>
    <row r="291">
      <c r="A291" s="4" t="inlineStr">
        <is>
          <t>Debentures [member] | Gross carrying amount [member] | Sept. 1, 2025 [member]</t>
        </is>
      </c>
    </row>
    <row r="292">
      <c r="A292" s="3" t="inlineStr">
        <is>
          <t>Disclosure of detailed information about borrowings [line items]</t>
        </is>
      </c>
    </row>
    <row r="293">
      <c r="A293" s="4" t="inlineStr">
        <is>
          <t>Borrowings</t>
        </is>
      </c>
      <c r="B293" s="5" t="n">
        <v>474200</v>
      </c>
      <c r="C293" s="5" t="n">
        <v>400000</v>
      </c>
      <c r="F293" s="5" t="n">
        <v>435200</v>
      </c>
      <c r="G293" s="7" t="n">
        <v>400000</v>
      </c>
    </row>
    <row r="294">
      <c r="A294" s="4" t="inlineStr">
        <is>
          <t>Debentures [member] | Gross carrying amount [member] | July 06, 2021 [member]</t>
        </is>
      </c>
    </row>
    <row r="295">
      <c r="A295" s="3" t="inlineStr">
        <is>
          <t>Disclosure of detailed information about borrowings [line items]</t>
        </is>
      </c>
    </row>
    <row r="296">
      <c r="A296" s="4" t="inlineStr">
        <is>
          <t>Borrowings</t>
        </is>
      </c>
      <c r="F296" s="5" t="n">
        <v>168682</v>
      </c>
      <c r="H296" s="8" t="n">
        <v>16000000</v>
      </c>
    </row>
    <row r="297">
      <c r="A297" s="4" t="inlineStr">
        <is>
          <t>Debentures [member] | Gross carrying amount [member] | July 19, 2022 [member]</t>
        </is>
      </c>
    </row>
    <row r="298">
      <c r="A298" s="3" t="inlineStr">
        <is>
          <t>Disclosure of detailed information about borrowings [line items]</t>
        </is>
      </c>
    </row>
    <row r="299">
      <c r="A299" s="4" t="inlineStr">
        <is>
          <t>Borrowings</t>
        </is>
      </c>
      <c r="B299" s="5" t="n">
        <v>304951</v>
      </c>
      <c r="D299" s="8" t="n">
        <v>29600000</v>
      </c>
      <c r="F299" s="5" t="n">
        <v>312061</v>
      </c>
      <c r="H299" s="5" t="n">
        <v>29600000</v>
      </c>
    </row>
    <row r="300">
      <c r="A300" s="4" t="inlineStr">
        <is>
          <t>Debentures [member] | Gross carrying amount [member] | July 19, 2024 [memeber]</t>
        </is>
      </c>
    </row>
    <row r="301">
      <c r="A301" s="3" t="inlineStr">
        <is>
          <t>Disclosure of detailed information about borrowings [line items]</t>
        </is>
      </c>
    </row>
    <row r="302">
      <c r="A302" s="4" t="inlineStr">
        <is>
          <t>Borrowings</t>
        </is>
      </c>
      <c r="B302" s="5" t="n">
        <v>4121</v>
      </c>
      <c r="D302" s="8" t="n">
        <v>400000</v>
      </c>
      <c r="F302" s="5" t="n">
        <v>4217</v>
      </c>
      <c r="H302" s="8" t="n">
        <v>400000</v>
      </c>
    </row>
    <row r="303">
      <c r="A303" s="4" t="inlineStr">
        <is>
          <t>Debentures [member] | Gross carrying amount [member] | Apr. 26, 2021 [member]</t>
        </is>
      </c>
    </row>
    <row r="304">
      <c r="A304" s="3" t="inlineStr">
        <is>
          <t>Disclosure of detailed information about borrowings [line items]</t>
        </is>
      </c>
    </row>
    <row r="305">
      <c r="A305" s="4" t="inlineStr">
        <is>
          <t>Borrowings</t>
        </is>
      </c>
      <c r="F305" s="5" t="n">
        <v>380000</v>
      </c>
    </row>
    <row r="306">
      <c r="A306" s="4" t="inlineStr">
        <is>
          <t>Debentures [member] | Gross carrying amount [member] | Aug. 26, 2021 [member]</t>
        </is>
      </c>
    </row>
    <row r="307">
      <c r="A307" s="3" t="inlineStr">
        <is>
          <t>Disclosure of detailed information about borrowings [line items]</t>
        </is>
      </c>
    </row>
    <row r="308">
      <c r="A308" s="4" t="inlineStr">
        <is>
          <t>Borrowings</t>
        </is>
      </c>
      <c r="F308" s="5" t="n">
        <v>250000</v>
      </c>
    </row>
    <row r="309">
      <c r="A309" s="4" t="inlineStr">
        <is>
          <t>Debentures [member] | Gross carrying amount [member] | Oct. 28, 2021 [member]</t>
        </is>
      </c>
    </row>
    <row r="310">
      <c r="A310" s="3" t="inlineStr">
        <is>
          <t>Disclosure of detailed information about borrowings [line items]</t>
        </is>
      </c>
    </row>
    <row r="311">
      <c r="A311" s="4" t="inlineStr">
        <is>
          <t>Borrowings</t>
        </is>
      </c>
      <c r="F311" s="5" t="n">
        <v>100000</v>
      </c>
    </row>
    <row r="312">
      <c r="A312" s="4" t="inlineStr">
        <is>
          <t>Debentures [member] | Gross carrying amount [member] | Dec. 22, 2021 [member]</t>
        </is>
      </c>
    </row>
    <row r="313">
      <c r="A313" s="3" t="inlineStr">
        <is>
          <t>Disclosure of detailed information about borrowings [line items]</t>
        </is>
      </c>
    </row>
    <row r="314">
      <c r="A314" s="4" t="inlineStr">
        <is>
          <t>Borrowings</t>
        </is>
      </c>
      <c r="F314" s="5" t="n">
        <v>90000</v>
      </c>
    </row>
    <row r="315">
      <c r="A315" s="4" t="inlineStr">
        <is>
          <t>Debentures [member] | Gross carrying amount [member] | Dec. 22, 2031 [member]</t>
        </is>
      </c>
    </row>
    <row r="316">
      <c r="A316" s="3" t="inlineStr">
        <is>
          <t>Disclosure of detailed information about borrowings [line items]</t>
        </is>
      </c>
    </row>
    <row r="317">
      <c r="A317" s="4" t="inlineStr">
        <is>
          <t>Borrowings</t>
        </is>
      </c>
      <c r="B317" s="5" t="n">
        <v>160000</v>
      </c>
      <c r="F317" s="5" t="n">
        <v>160000</v>
      </c>
    </row>
    <row r="318">
      <c r="A318" s="4" t="inlineStr">
        <is>
          <t>Debentures [member] | Gross carrying amount [member] | Apr. 10, 2023 [member]</t>
        </is>
      </c>
    </row>
    <row r="319">
      <c r="A319" s="3" t="inlineStr">
        <is>
          <t>Disclosure of detailed information about borrowings [line items]</t>
        </is>
      </c>
    </row>
    <row r="320">
      <c r="A320" s="4" t="inlineStr">
        <is>
          <t>Borrowings</t>
        </is>
      </c>
      <c r="B320" s="5" t="n">
        <v>190000</v>
      </c>
      <c r="F320" s="5" t="n">
        <v>190000</v>
      </c>
    </row>
    <row r="321">
      <c r="A321" s="4" t="inlineStr">
        <is>
          <t>Debentures [member] | Gross carrying amount [member] | Apr. 10, 2033 [member]</t>
        </is>
      </c>
    </row>
    <row r="322">
      <c r="A322" s="3" t="inlineStr">
        <is>
          <t>Disclosure of detailed information about borrowings [line items]</t>
        </is>
      </c>
    </row>
    <row r="323">
      <c r="A323" s="4" t="inlineStr">
        <is>
          <t>Borrowings</t>
        </is>
      </c>
      <c r="B323" s="5" t="n">
        <v>100000</v>
      </c>
      <c r="F323" s="5" t="n">
        <v>100000</v>
      </c>
    </row>
    <row r="324">
      <c r="A324" s="4" t="inlineStr">
        <is>
          <t>Debentures [member] | Gross carrying amount [member] | June 26, 2024 [member]</t>
        </is>
      </c>
    </row>
    <row r="325">
      <c r="A325" s="3" t="inlineStr">
        <is>
          <t>Disclosure of detailed information about borrowings [line items]</t>
        </is>
      </c>
    </row>
    <row r="326">
      <c r="A326" s="4" t="inlineStr">
        <is>
          <t>Borrowings</t>
        </is>
      </c>
      <c r="B326" s="5" t="n">
        <v>110000</v>
      </c>
      <c r="F326" s="5" t="n">
        <v>110000</v>
      </c>
    </row>
    <row r="327">
      <c r="A327" s="4" t="inlineStr">
        <is>
          <t>Debentures [member] | Gross carrying amount [member] | June 26, 2034 [member]</t>
        </is>
      </c>
    </row>
    <row r="328">
      <c r="A328" s="3" t="inlineStr">
        <is>
          <t>Disclosure of detailed information about borrowings [line items]</t>
        </is>
      </c>
    </row>
    <row r="329">
      <c r="A329" s="4" t="inlineStr">
        <is>
          <t>Borrowings</t>
        </is>
      </c>
      <c r="B329" s="5" t="n">
        <v>100000</v>
      </c>
      <c r="F329" s="5" t="n">
        <v>100000</v>
      </c>
    </row>
    <row r="330">
      <c r="A330" s="4" t="inlineStr">
        <is>
          <t>Debentures [member] | Gross carrying amount [member] | Sept. 02, 2024 [member]</t>
        </is>
      </c>
    </row>
    <row r="331">
      <c r="A331" s="3" t="inlineStr">
        <is>
          <t>Disclosure of detailed information about borrowings [line items]</t>
        </is>
      </c>
    </row>
    <row r="332">
      <c r="A332" s="4" t="inlineStr">
        <is>
          <t>Borrowings</t>
        </is>
      </c>
      <c r="B332" s="5" t="n">
        <v>170000</v>
      </c>
      <c r="F332" s="5" t="n">
        <v>170000</v>
      </c>
    </row>
    <row r="333">
      <c r="A333" s="4" t="inlineStr">
        <is>
          <t>Debentures [member] | Gross carrying amount [member] | Sept. 02, 2034 [member]</t>
        </is>
      </c>
    </row>
    <row r="334">
      <c r="A334" s="3" t="inlineStr">
        <is>
          <t>Disclosure of detailed information about borrowings [line items]</t>
        </is>
      </c>
    </row>
    <row r="335">
      <c r="A335" s="4" t="inlineStr">
        <is>
          <t>Borrowings</t>
        </is>
      </c>
      <c r="B335" s="5" t="n">
        <v>100000</v>
      </c>
      <c r="F335" s="5" t="n">
        <v>100000</v>
      </c>
    </row>
    <row r="336">
      <c r="A336" s="4" t="inlineStr">
        <is>
          <t>Debentures [member] | Gross carrying amount [member] | Jan. 29, 2025 [member]</t>
        </is>
      </c>
    </row>
    <row r="337">
      <c r="A337" s="3" t="inlineStr">
        <is>
          <t>Disclosure of detailed information about borrowings [line items]</t>
        </is>
      </c>
    </row>
    <row r="338">
      <c r="A338" s="4" t="inlineStr">
        <is>
          <t>Borrowings</t>
        </is>
      </c>
      <c r="B338" s="5" t="n">
        <v>240000</v>
      </c>
      <c r="F338" s="5" t="n">
        <v>240000</v>
      </c>
    </row>
    <row r="339">
      <c r="A339" s="4" t="inlineStr">
        <is>
          <t>Debentures [member] | Gross carrying amount [member] | Jan. 29, 2035 [member]</t>
        </is>
      </c>
    </row>
    <row r="340">
      <c r="A340" s="3" t="inlineStr">
        <is>
          <t>Disclosure of detailed information about borrowings [line items]</t>
        </is>
      </c>
    </row>
    <row r="341">
      <c r="A341" s="4" t="inlineStr">
        <is>
          <t>Borrowings</t>
        </is>
      </c>
      <c r="B341" s="5" t="n">
        <v>50000</v>
      </c>
      <c r="F341" s="5" t="n">
        <v>50000</v>
      </c>
    </row>
    <row r="342">
      <c r="A342" s="4" t="inlineStr">
        <is>
          <t>Debentures [member] | Gross carrying amount [member] | Jan. 28, 2021 [member]</t>
        </is>
      </c>
    </row>
    <row r="343">
      <c r="A343" s="3" t="inlineStr">
        <is>
          <t>Disclosure of detailed information about borrowings [line items]</t>
        </is>
      </c>
    </row>
    <row r="344">
      <c r="A344" s="4" t="inlineStr">
        <is>
          <t>Borrowings</t>
        </is>
      </c>
      <c r="F344" s="5" t="n">
        <v>130000</v>
      </c>
    </row>
    <row r="345">
      <c r="A345" s="4" t="inlineStr">
        <is>
          <t>Debentures [member] | Gross carrying amount [member] | Jan. 28, 2026 [member]</t>
        </is>
      </c>
    </row>
    <row r="346">
      <c r="A346" s="3" t="inlineStr">
        <is>
          <t>Disclosure of detailed information about borrowings [line items]</t>
        </is>
      </c>
    </row>
    <row r="347">
      <c r="A347" s="4" t="inlineStr">
        <is>
          <t>Borrowings</t>
        </is>
      </c>
      <c r="B347" s="5" t="n">
        <v>100000</v>
      </c>
      <c r="F347" s="5" t="n">
        <v>100000</v>
      </c>
    </row>
    <row r="348">
      <c r="A348" s="4" t="inlineStr">
        <is>
          <t>Debentures [member] | Gross carrying amount [member] | Jan. 28, 2036 [member]</t>
        </is>
      </c>
    </row>
    <row r="349">
      <c r="A349" s="3" t="inlineStr">
        <is>
          <t>Disclosure of detailed information about borrowings [line items]</t>
        </is>
      </c>
    </row>
    <row r="350">
      <c r="A350" s="4" t="inlineStr">
        <is>
          <t>Borrowings</t>
        </is>
      </c>
      <c r="B350" s="5" t="n">
        <v>70000</v>
      </c>
      <c r="F350" s="5" t="n">
        <v>70000</v>
      </c>
    </row>
    <row r="351">
      <c r="A351" s="4" t="inlineStr">
        <is>
          <t>Debentures [member] | Gross carrying amount [member] | Jan. 29, 2021 [member]</t>
        </is>
      </c>
    </row>
    <row r="352">
      <c r="A352" s="3" t="inlineStr">
        <is>
          <t>Disclosure of detailed information about borrowings [line items]</t>
        </is>
      </c>
    </row>
    <row r="353">
      <c r="A353" s="4" t="inlineStr">
        <is>
          <t>Borrowings</t>
        </is>
      </c>
      <c r="F353" s="5" t="n">
        <v>110000</v>
      </c>
    </row>
    <row r="354">
      <c r="A354" s="4" t="inlineStr">
        <is>
          <t>Debentures [member] | Gross carrying amount [member] | Jan. 30, 2023 [member]</t>
        </is>
      </c>
    </row>
    <row r="355">
      <c r="A355" s="3" t="inlineStr">
        <is>
          <t>Disclosure of detailed information about borrowings [line items]</t>
        </is>
      </c>
    </row>
    <row r="356">
      <c r="A356" s="4" t="inlineStr">
        <is>
          <t>Borrowings</t>
        </is>
      </c>
      <c r="B356" s="5" t="n">
        <v>150000</v>
      </c>
      <c r="F356" s="5" t="n">
        <v>150000</v>
      </c>
    </row>
    <row r="357">
      <c r="A357" s="4" t="inlineStr">
        <is>
          <t>Debentures [member] | Gross carrying amount [member] | Jan. 30, 2028 [member]</t>
        </is>
      </c>
    </row>
    <row r="358">
      <c r="A358" s="3" t="inlineStr">
        <is>
          <t>Disclosure of detailed information about borrowings [line items]</t>
        </is>
      </c>
    </row>
    <row r="359">
      <c r="A359" s="4" t="inlineStr">
        <is>
          <t>Borrowings</t>
        </is>
      </c>
      <c r="B359" s="5" t="n">
        <v>170000</v>
      </c>
      <c r="F359" s="5" t="n">
        <v>170000</v>
      </c>
    </row>
    <row r="360">
      <c r="A360" s="4" t="inlineStr">
        <is>
          <t>Debentures [member] | Gross carrying amount [member] | Jan. 30, 2038 [member]</t>
        </is>
      </c>
    </row>
    <row r="361">
      <c r="A361" s="3" t="inlineStr">
        <is>
          <t>Disclosure of detailed information about borrowings [line items]</t>
        </is>
      </c>
    </row>
    <row r="362">
      <c r="A362" s="4" t="inlineStr">
        <is>
          <t>Borrowings</t>
        </is>
      </c>
      <c r="B362" s="5" t="n">
        <v>70000</v>
      </c>
      <c r="F362" s="5" t="n">
        <v>70000</v>
      </c>
    </row>
    <row r="363">
      <c r="A363" s="4" t="inlineStr">
        <is>
          <t>Debentures [member] | Gross carrying amount [member] | Jan, 14, 2022 [member]</t>
        </is>
      </c>
    </row>
    <row r="364">
      <c r="A364" s="3" t="inlineStr">
        <is>
          <t>Disclosure of detailed information about borrowings [line items]</t>
        </is>
      </c>
    </row>
    <row r="365">
      <c r="A365" s="4" t="inlineStr">
        <is>
          <t>Borrowings</t>
        </is>
      </c>
      <c r="B365" s="5" t="n">
        <v>220000</v>
      </c>
      <c r="F365" s="5" t="n">
        <v>220000</v>
      </c>
    </row>
    <row r="366">
      <c r="A366" s="4" t="inlineStr">
        <is>
          <t>Debentures [member] | Gross carrying amount [member] | Jan, 15, 2024 [member]</t>
        </is>
      </c>
    </row>
    <row r="367">
      <c r="A367" s="3" t="inlineStr">
        <is>
          <t>Disclosure of detailed information about borrowings [line items]</t>
        </is>
      </c>
    </row>
    <row r="368">
      <c r="A368" s="4" t="inlineStr">
        <is>
          <t>Borrowings</t>
        </is>
      </c>
      <c r="B368" s="5" t="n">
        <v>80000</v>
      </c>
      <c r="F368" s="5" t="n">
        <v>80000</v>
      </c>
    </row>
    <row r="369">
      <c r="A369" s="4" t="inlineStr">
        <is>
          <t>Debentures [member] | Gross carrying amount [member] | Jan, 15, 2029 [member]</t>
        </is>
      </c>
    </row>
    <row r="370">
      <c r="A370" s="3" t="inlineStr">
        <is>
          <t>Disclosure of detailed information about borrowings [line items]</t>
        </is>
      </c>
    </row>
    <row r="371">
      <c r="A371" s="4" t="inlineStr">
        <is>
          <t>Borrowings</t>
        </is>
      </c>
      <c r="B371" s="5" t="n">
        <v>110000</v>
      </c>
      <c r="F371" s="5" t="n">
        <v>110000</v>
      </c>
    </row>
    <row r="372">
      <c r="A372" s="4" t="inlineStr">
        <is>
          <t>Debentures [member] | Gross carrying amount [member] | Jan, 14, 2039 [member]</t>
        </is>
      </c>
    </row>
    <row r="373">
      <c r="A373" s="3" t="inlineStr">
        <is>
          <t>Disclosure of detailed information about borrowings [line items]</t>
        </is>
      </c>
    </row>
    <row r="374">
      <c r="A374" s="4" t="inlineStr">
        <is>
          <t>Borrowings</t>
        </is>
      </c>
      <c r="B374" s="5" t="n">
        <v>90000</v>
      </c>
      <c r="F374" s="5" t="n">
        <v>90000</v>
      </c>
    </row>
    <row r="375">
      <c r="A375" s="4" t="inlineStr">
        <is>
          <t>Debentures [member] | Gross carrying amount [member] | Oct, 11, 2022 [member]</t>
        </is>
      </c>
    </row>
    <row r="376">
      <c r="A376" s="3" t="inlineStr">
        <is>
          <t>Disclosure of detailed information about borrowings [line items]</t>
        </is>
      </c>
    </row>
    <row r="377">
      <c r="A377" s="4" t="inlineStr">
        <is>
          <t>Borrowings</t>
        </is>
      </c>
      <c r="B377" s="5" t="n">
        <v>340000</v>
      </c>
      <c r="F377" s="5" t="n">
        <v>340000</v>
      </c>
    </row>
    <row r="378">
      <c r="A378" s="4" t="inlineStr">
        <is>
          <t>Debentures [member] | Gross carrying amount [member] | Oct, 11, 2024 [member]</t>
        </is>
      </c>
    </row>
    <row r="379">
      <c r="A379" s="3" t="inlineStr">
        <is>
          <t>Disclosure of detailed information about borrowings [line items]</t>
        </is>
      </c>
    </row>
    <row r="380">
      <c r="A380" s="4" t="inlineStr">
        <is>
          <t>Borrowings</t>
        </is>
      </c>
      <c r="B380" s="5" t="n">
        <v>100000</v>
      </c>
      <c r="F380" s="5" t="n">
        <v>100000</v>
      </c>
    </row>
    <row r="381">
      <c r="A381" s="4" t="inlineStr">
        <is>
          <t>Debentures [member] | Gross carrying amount [member] | Oct, 11, 2029 [member]</t>
        </is>
      </c>
    </row>
    <row r="382">
      <c r="A382" s="3" t="inlineStr">
        <is>
          <t>Disclosure of detailed information about borrowings [line items]</t>
        </is>
      </c>
    </row>
    <row r="383">
      <c r="A383" s="4" t="inlineStr">
        <is>
          <t>Borrowings</t>
        </is>
      </c>
      <c r="B383" s="5" t="n">
        <v>50000</v>
      </c>
      <c r="F383" s="5" t="n">
        <v>50000</v>
      </c>
    </row>
    <row r="384">
      <c r="A384" s="4" t="inlineStr">
        <is>
          <t>Debentures [member] | Gross carrying amount [member] | Oct, 11, 2039 [member]</t>
        </is>
      </c>
    </row>
    <row r="385">
      <c r="A385" s="3" t="inlineStr">
        <is>
          <t>Disclosure of detailed information about borrowings [line items]</t>
        </is>
      </c>
    </row>
    <row r="386">
      <c r="A386" s="4" t="inlineStr">
        <is>
          <t>Borrowings</t>
        </is>
      </c>
      <c r="B386" s="5" t="n">
        <v>110000</v>
      </c>
      <c r="F386" s="5" t="n">
        <v>110000</v>
      </c>
    </row>
    <row r="387">
      <c r="A387" s="4" t="inlineStr">
        <is>
          <t>Debentures [member] | Gross carrying amount [member] | June 16, 2023 [member]</t>
        </is>
      </c>
    </row>
    <row r="388">
      <c r="A388" s="3" t="inlineStr">
        <is>
          <t>Disclosure of detailed information about borrowings [line items]</t>
        </is>
      </c>
    </row>
    <row r="389">
      <c r="A389" s="4" t="inlineStr">
        <is>
          <t>Borrowings</t>
        </is>
      </c>
      <c r="B389" s="5" t="n">
        <v>150000</v>
      </c>
      <c r="F389" s="5" t="n">
        <v>150000</v>
      </c>
    </row>
    <row r="390">
      <c r="A390" s="4" t="inlineStr">
        <is>
          <t>Debentures [member] | Gross carrying amount [member] | June 17, 2025 [member]</t>
        </is>
      </c>
    </row>
    <row r="391">
      <c r="A391" s="3" t="inlineStr">
        <is>
          <t>Disclosure of detailed information about borrowings [line items]</t>
        </is>
      </c>
    </row>
    <row r="392">
      <c r="A392" s="4" t="inlineStr">
        <is>
          <t>Borrowings</t>
        </is>
      </c>
      <c r="B392" s="5" t="n">
        <v>70000</v>
      </c>
      <c r="F392" s="5" t="n">
        <v>70000</v>
      </c>
    </row>
    <row r="393">
      <c r="A393" s="4" t="inlineStr">
        <is>
          <t>Debentures [member] | Gross carrying amount [member] | June 17, 2030 [member]</t>
        </is>
      </c>
    </row>
    <row r="394">
      <c r="A394" s="3" t="inlineStr">
        <is>
          <t>Disclosure of detailed information about borrowings [line items]</t>
        </is>
      </c>
    </row>
    <row r="395">
      <c r="A395" s="4" t="inlineStr">
        <is>
          <t>Borrowings</t>
        </is>
      </c>
      <c r="B395" s="5" t="n">
        <v>20000</v>
      </c>
      <c r="F395" s="5" t="n">
        <v>20000</v>
      </c>
    </row>
    <row r="396">
      <c r="A396" s="4" t="inlineStr">
        <is>
          <t>Debentures [member] | Gross carrying amount [member] | June 15, 2040 [member]</t>
        </is>
      </c>
    </row>
    <row r="397">
      <c r="A397" s="3" t="inlineStr">
        <is>
          <t>Disclosure of detailed information about borrowings [line items]</t>
        </is>
      </c>
    </row>
    <row r="398">
      <c r="A398" s="4" t="inlineStr">
        <is>
          <t>Borrowings</t>
        </is>
      </c>
      <c r="B398" s="5" t="n">
        <v>60000</v>
      </c>
      <c r="F398" s="5" t="n">
        <v>60000</v>
      </c>
    </row>
    <row r="399">
      <c r="A399" s="4" t="inlineStr">
        <is>
          <t>Debentures [member] | Gross carrying amount [member] | Jan, 26, 2024 [member]</t>
        </is>
      </c>
    </row>
    <row r="400">
      <c r="A400" s="3" t="inlineStr">
        <is>
          <t>Disclosure of detailed information about borrowings [line items]</t>
        </is>
      </c>
    </row>
    <row r="401">
      <c r="A401" s="4" t="inlineStr">
        <is>
          <t>Borrowings</t>
        </is>
      </c>
      <c r="B401" s="5" t="n">
        <v>130000</v>
      </c>
    </row>
    <row r="402">
      <c r="A402" s="4" t="inlineStr">
        <is>
          <t>Debentures [member] | Gross carrying amount [member] | Jan, 27, 2026 [member]</t>
        </is>
      </c>
    </row>
    <row r="403">
      <c r="A403" s="3" t="inlineStr">
        <is>
          <t>Disclosure of detailed information about borrowings [line items]</t>
        </is>
      </c>
    </row>
    <row r="404">
      <c r="A404" s="4" t="inlineStr">
        <is>
          <t>Borrowings</t>
        </is>
      </c>
      <c r="B404" s="5" t="n">
        <v>140000</v>
      </c>
    </row>
    <row r="405">
      <c r="A405" s="4" t="inlineStr">
        <is>
          <t>Debentures [member] | Gross carrying amount [member] | Jan, 27, 2031 [member]</t>
        </is>
      </c>
    </row>
    <row r="406">
      <c r="A406" s="3" t="inlineStr">
        <is>
          <t>Disclosure of detailed information about borrowings [line items]</t>
        </is>
      </c>
    </row>
    <row r="407">
      <c r="A407" s="4" t="inlineStr">
        <is>
          <t>Borrowings</t>
        </is>
      </c>
      <c r="B407" s="5" t="n">
        <v>50000</v>
      </c>
    </row>
    <row r="408">
      <c r="A408" s="4" t="inlineStr">
        <is>
          <t>Debentures [member] | Gross carrying amount [member] | Jan, 25, 2041 [member]</t>
        </is>
      </c>
    </row>
    <row r="409">
      <c r="A409" s="3" t="inlineStr">
        <is>
          <t>Disclosure of detailed information about borrowings [line items]</t>
        </is>
      </c>
    </row>
    <row r="410">
      <c r="A410" s="4" t="inlineStr">
        <is>
          <t>Borrowings</t>
        </is>
      </c>
      <c r="B410" s="5" t="n">
        <v>80000</v>
      </c>
    </row>
    <row r="411">
      <c r="A411" s="4" t="inlineStr">
        <is>
          <t>Debentures [member] | Gross carrying amount [member] | Jan, 21, 2027 [member]</t>
        </is>
      </c>
    </row>
    <row r="412">
      <c r="A412" s="3" t="inlineStr">
        <is>
          <t>Disclosure of detailed information about borrowings [line items]</t>
        </is>
      </c>
    </row>
    <row r="413">
      <c r="A413" s="4" t="inlineStr">
        <is>
          <t>Borrowings</t>
        </is>
      </c>
      <c r="B413" s="5" t="n">
        <v>355650</v>
      </c>
      <c r="C413" s="7" t="n">
        <v>300000</v>
      </c>
    </row>
    <row r="414">
      <c r="A414" s="4" t="inlineStr">
        <is>
          <t>Debentures [member] | Gross carrying amount [member] | Jun. 10. 2024 [member]</t>
        </is>
      </c>
    </row>
    <row r="415">
      <c r="A415" s="3" t="inlineStr">
        <is>
          <t>Disclosure of detailed information about borrowings [line items]</t>
        </is>
      </c>
    </row>
    <row r="416">
      <c r="A416" s="4" t="inlineStr">
        <is>
          <t>Borrowings</t>
        </is>
      </c>
      <c r="B416" s="5" t="n">
        <v>180000</v>
      </c>
    </row>
    <row r="417">
      <c r="A417" s="4" t="inlineStr">
        <is>
          <t>Debentures [member] | Gross carrying amount [member] | Jun. 10. 2026 [member]</t>
        </is>
      </c>
    </row>
    <row r="418">
      <c r="A418" s="3" t="inlineStr">
        <is>
          <t>Disclosure of detailed information about borrowings [line items]</t>
        </is>
      </c>
    </row>
    <row r="419">
      <c r="A419" s="4" t="inlineStr">
        <is>
          <t>Borrowings</t>
        </is>
      </c>
      <c r="B419" s="5" t="n">
        <v>80000</v>
      </c>
    </row>
    <row r="420">
      <c r="A420" s="4" t="inlineStr">
        <is>
          <t>Debentures [member] | Gross carrying amount [member] | Jun. 06. 2031 [member]</t>
        </is>
      </c>
    </row>
    <row r="421">
      <c r="A421" s="3" t="inlineStr">
        <is>
          <t>Disclosure of detailed information about borrowings [line items]</t>
        </is>
      </c>
    </row>
    <row r="422">
      <c r="A422" s="4" t="inlineStr">
        <is>
          <t>Borrowings</t>
        </is>
      </c>
      <c r="B422" s="5" t="n">
        <v>40000</v>
      </c>
    </row>
    <row r="423">
      <c r="A423" s="4" t="inlineStr">
        <is>
          <t>Debentures [member] | Gross carrying amount [member] | Jul. 02. 2024 [member]</t>
        </is>
      </c>
    </row>
    <row r="424">
      <c r="A424" s="3" t="inlineStr">
        <is>
          <t>Disclosure of detailed information about borrowings [line items]</t>
        </is>
      </c>
    </row>
    <row r="425">
      <c r="A425" s="4" t="inlineStr">
        <is>
          <t>Borrowings</t>
        </is>
      </c>
      <c r="B425" s="5" t="n">
        <v>100000</v>
      </c>
    </row>
    <row r="426">
      <c r="A426" s="4" t="inlineStr">
        <is>
          <t>Debentures [member] | Gross carrying amount [member] | Jul. 02. 2026 [member]</t>
        </is>
      </c>
    </row>
    <row r="427">
      <c r="A427" s="3" t="inlineStr">
        <is>
          <t>Disclosure of detailed information about borrowings [line items]</t>
        </is>
      </c>
    </row>
    <row r="428">
      <c r="A428" s="4" t="inlineStr">
        <is>
          <t>Borrowings</t>
        </is>
      </c>
      <c r="B428" s="5" t="n">
        <v>50000</v>
      </c>
    </row>
    <row r="429">
      <c r="A429" s="4" t="inlineStr">
        <is>
          <t>Debentures [member] | Gross carrying amount [member] | Jun. 23. 2023 [member]</t>
        </is>
      </c>
    </row>
    <row r="430">
      <c r="A430" s="3" t="inlineStr">
        <is>
          <t>Disclosure of detailed information about borrowings [line items]</t>
        </is>
      </c>
    </row>
    <row r="431">
      <c r="A431" s="4" t="inlineStr">
        <is>
          <t>Borrowings</t>
        </is>
      </c>
      <c r="B431" s="5" t="n">
        <v>100000</v>
      </c>
      <c r="F431" s="6" t="n">
        <v>100000</v>
      </c>
    </row>
    <row r="432">
      <c r="A432" s="4" t="inlineStr">
        <is>
          <t>Debentures [member] | Gross carrying amount [member] | Mar. 08. 2024 [member]</t>
        </is>
      </c>
    </row>
    <row r="433">
      <c r="A433" s="3" t="inlineStr">
        <is>
          <t>Disclosure of detailed information about borrowings [line items]</t>
        </is>
      </c>
    </row>
    <row r="434">
      <c r="A434" s="4" t="inlineStr">
        <is>
          <t>Borrowings</t>
        </is>
      </c>
      <c r="B434" s="5" t="n">
        <v>70000</v>
      </c>
    </row>
    <row r="435">
      <c r="A435" s="4" t="inlineStr">
        <is>
          <t>Debentures [member] | Gross carrying amount [member] | Mar. 10. 2026 [member]</t>
        </is>
      </c>
    </row>
    <row r="436">
      <c r="A436" s="3" t="inlineStr">
        <is>
          <t>Disclosure of detailed information about borrowings [line items]</t>
        </is>
      </c>
    </row>
    <row r="437">
      <c r="A437" s="4" t="inlineStr">
        <is>
          <t>Borrowings</t>
        </is>
      </c>
      <c r="B437" s="5" t="n">
        <v>30000</v>
      </c>
    </row>
    <row r="438">
      <c r="A438" s="4" t="inlineStr">
        <is>
          <t>Debentures [member] | Gross carrying amount [member] | Apr. 07. 2023 [member]</t>
        </is>
      </c>
    </row>
    <row r="439">
      <c r="A439" s="3" t="inlineStr">
        <is>
          <t>Disclosure of detailed information about borrowings [line items]</t>
        </is>
      </c>
    </row>
    <row r="440">
      <c r="A440" s="4" t="inlineStr">
        <is>
          <t>Borrowings</t>
        </is>
      </c>
      <c r="B440" s="5" t="n">
        <v>20000</v>
      </c>
    </row>
    <row r="441">
      <c r="A441" s="4" t="inlineStr">
        <is>
          <t>Debentures [member] | Gross carrying amount [member] | Apr. 08. 2024 [member]</t>
        </is>
      </c>
    </row>
    <row r="442">
      <c r="A442" s="3" t="inlineStr">
        <is>
          <t>Disclosure of detailed information about borrowings [line items]</t>
        </is>
      </c>
    </row>
    <row r="443">
      <c r="A443" s="4" t="inlineStr">
        <is>
          <t>Borrowings</t>
        </is>
      </c>
      <c r="B443" s="5" t="n">
        <v>30000</v>
      </c>
    </row>
    <row r="444">
      <c r="A444" s="4" t="inlineStr">
        <is>
          <t>Debentures [member] | Gross carrying amount [member] | May 12. 2023 [member]</t>
        </is>
      </c>
    </row>
    <row r="445">
      <c r="A445" s="3" t="inlineStr">
        <is>
          <t>Disclosure of detailed information about borrowings [line items]</t>
        </is>
      </c>
    </row>
    <row r="446">
      <c r="A446" s="4" t="inlineStr">
        <is>
          <t>Borrowings</t>
        </is>
      </c>
      <c r="B446" s="5" t="n">
        <v>10000</v>
      </c>
    </row>
    <row r="447">
      <c r="A447" s="4" t="inlineStr">
        <is>
          <t>Debentures [member] | Gross carrying amount [member] | May 14. 2024 [member]</t>
        </is>
      </c>
    </row>
    <row r="448">
      <c r="A448" s="3" t="inlineStr">
        <is>
          <t>Disclosure of detailed information about borrowings [line items]</t>
        </is>
      </c>
    </row>
    <row r="449">
      <c r="A449" s="4" t="inlineStr">
        <is>
          <t>Borrowings</t>
        </is>
      </c>
      <c r="B449" s="5" t="n">
        <v>40000</v>
      </c>
    </row>
    <row r="450">
      <c r="A450" s="4" t="inlineStr">
        <is>
          <t>Debentures [member] | Gross carrying amount [member] | Aug. 30. 2024 [member]</t>
        </is>
      </c>
    </row>
    <row r="451">
      <c r="A451" s="3" t="inlineStr">
        <is>
          <t>Disclosure of detailed information about borrowings [line items]</t>
        </is>
      </c>
    </row>
    <row r="452">
      <c r="A452" s="4" t="inlineStr">
        <is>
          <t>Borrowings</t>
        </is>
      </c>
      <c r="B452" s="5" t="n">
        <v>80000</v>
      </c>
    </row>
    <row r="453">
      <c r="A453" s="4" t="inlineStr">
        <is>
          <t>Debentures [member] | Gross carrying amount [member] | Aug. 28. 2026 [member]</t>
        </is>
      </c>
    </row>
    <row r="454">
      <c r="A454" s="3" t="inlineStr">
        <is>
          <t>Disclosure of detailed information about borrowings [line items]</t>
        </is>
      </c>
    </row>
    <row r="455">
      <c r="A455" s="4" t="inlineStr">
        <is>
          <t>Borrowings</t>
        </is>
      </c>
      <c r="B455" s="5" t="n">
        <v>20000</v>
      </c>
    </row>
    <row r="456">
      <c r="A456" s="4" t="inlineStr">
        <is>
          <t>Debentures [member] | Gross carrying amount [member] | Nov. 10. 2023 [member]</t>
        </is>
      </c>
    </row>
    <row r="457">
      <c r="A457" s="3" t="inlineStr">
        <is>
          <t>Disclosure of detailed information about borrowings [line items]</t>
        </is>
      </c>
    </row>
    <row r="458">
      <c r="A458" s="4" t="inlineStr">
        <is>
          <t>Borrowings</t>
        </is>
      </c>
      <c r="B458" s="5" t="n">
        <v>30000</v>
      </c>
    </row>
    <row r="459">
      <c r="A459" s="4" t="inlineStr">
        <is>
          <t>Debentures [member] | Gross carrying amount [member] | Nov. 11. 2024 [member]</t>
        </is>
      </c>
    </row>
    <row r="460">
      <c r="A460" s="3" t="inlineStr">
        <is>
          <t>Disclosure of detailed information about borrowings [line items]</t>
        </is>
      </c>
    </row>
    <row r="461">
      <c r="A461" s="4" t="inlineStr">
        <is>
          <t>Borrowings</t>
        </is>
      </c>
      <c r="B461" s="5" t="n">
        <v>70000</v>
      </c>
    </row>
    <row r="462">
      <c r="A462" s="4" t="inlineStr">
        <is>
          <t>Debentures [member] | Gross carrying amount [member] | Jan. 23. 2025 [member]</t>
        </is>
      </c>
    </row>
    <row r="463">
      <c r="A463" s="3" t="inlineStr">
        <is>
          <t>Disclosure of detailed information about borrowings [line items]</t>
        </is>
      </c>
    </row>
    <row r="464">
      <c r="A464" s="4" t="inlineStr">
        <is>
          <t>Borrowings</t>
        </is>
      </c>
      <c r="B464" s="6" t="n">
        <v>40000</v>
      </c>
    </row>
  </sheetData>
  <mergeCells count="3">
    <mergeCell ref="A1:A2"/>
    <mergeCell ref="C1:E1"/>
    <mergeCell ref="F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8. Inventories Inventories as at December 31, 2020 and 2021, are as follows:
December 31, 2020 December 31, 2021
(In millions of Korean won) Acquisition Valuation Book amount Acquisition cost Valuation allowance Book amount
Merchandise ￦ 650,856 ￦ (133,224 ) ￦ 517,632 ￦ 601,360 ￦ (120,304 ) ￦ 481,056
Others 17,004 — 17,004 33,089 — 33,089
Total ￦ 667,860 ￦ (133,224 ) ￦ 534,636 ￦ 634,449 ￦ (120,304 ) ￦ 514,145
Cost of inventories recognized as expenses for year ended December 31, 2021, amounts to ￦ ￦ ￦ ￦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Borrowings - Summary of Borrowings (Parenthetical) (Detail)</t>
        </is>
      </c>
      <c r="B1" s="2" t="inlineStr">
        <is>
          <t>Dec. 31, 2021</t>
        </is>
      </c>
    </row>
    <row r="2">
      <c r="A2" s="3" t="inlineStr">
        <is>
          <t>Disclosure of detailed information about borrowings [line items]</t>
        </is>
      </c>
    </row>
    <row r="3">
      <c r="A3" s="4" t="inlineStr">
        <is>
          <t>Libor rate</t>
        </is>
      </c>
      <c r="B3" s="4" t="inlineStr">
        <is>
          <t>0.209%</t>
        </is>
      </c>
    </row>
    <row r="4">
      <c r="A4" s="4" t="inlineStr">
        <is>
          <t>SOR rate</t>
        </is>
      </c>
      <c r="B4" s="4" t="inlineStr">
        <is>
          <t>0.431%</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ummary of Korean Won and Foreign Currency Borrowings (Detail) - KRW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Maturity</t>
        </is>
      </c>
      <c r="B4" s="4" t="inlineStr">
        <is>
          <t>Jun. 5, 2025</t>
        </is>
      </c>
    </row>
    <row r="5">
      <c r="A5" s="4" t="inlineStr">
        <is>
          <t>Annual interest rates</t>
        </is>
      </c>
      <c r="B5" s="4" t="inlineStr">
        <is>
          <t>0.00%</t>
        </is>
      </c>
    </row>
    <row r="6">
      <c r="A6" s="4" t="inlineStr">
        <is>
          <t>Borrowings</t>
        </is>
      </c>
      <c r="B6" s="6" t="n">
        <v>8437703</v>
      </c>
      <c r="C6" s="6" t="n">
        <v>7316298</v>
      </c>
    </row>
    <row r="7">
      <c r="A7" s="4" t="inlineStr">
        <is>
          <t>The 1st CB(Private) Jun. 5, 2025 [member]</t>
        </is>
      </c>
    </row>
    <row r="8">
      <c r="A8" s="3" t="inlineStr">
        <is>
          <t>Disclosure of detailed information about borrowings [line items]</t>
        </is>
      </c>
    </row>
    <row r="9">
      <c r="A9" s="4" t="inlineStr">
        <is>
          <t>Borrowings</t>
        </is>
      </c>
      <c r="B9" s="5" t="n">
        <v>6442</v>
      </c>
      <c r="C9" s="5" t="n">
        <v>5623</v>
      </c>
    </row>
    <row r="10">
      <c r="A10" s="4" t="inlineStr">
        <is>
          <t>Redemption premium</t>
        </is>
      </c>
      <c r="C10" s="5" t="n">
        <v>2267</v>
      </c>
    </row>
    <row r="11">
      <c r="A11" s="4" t="inlineStr">
        <is>
          <t>Bond discount issuance</t>
        </is>
      </c>
      <c r="C11" s="5" t="n">
        <v>-4644</v>
      </c>
    </row>
    <row r="12">
      <c r="A12" s="4" t="inlineStr">
        <is>
          <t>The 1st CB(Private) Jun. 5, 2020 [member]</t>
        </is>
      </c>
    </row>
    <row r="13">
      <c r="A13" s="3" t="inlineStr">
        <is>
          <t>Disclosure of detailed information about borrowings [line items]</t>
        </is>
      </c>
    </row>
    <row r="14">
      <c r="A14" s="4" t="inlineStr">
        <is>
          <t>Borrowings</t>
        </is>
      </c>
      <c r="B14" s="5" t="n">
        <v>6442</v>
      </c>
    </row>
    <row r="15">
      <c r="A15" s="4" t="inlineStr">
        <is>
          <t>Redemption premium</t>
        </is>
      </c>
      <c r="B15" s="5" t="n">
        <v>2267</v>
      </c>
    </row>
    <row r="16">
      <c r="A16" s="4" t="inlineStr">
        <is>
          <t>Bond discount issuance</t>
        </is>
      </c>
      <c r="B16" s="5" t="n">
        <v>-3825</v>
      </c>
    </row>
    <row r="17">
      <c r="A17" s="4" t="inlineStr">
        <is>
          <t>The 1st CB(Private) Jun. 5, 2020 [member] | The 1st CB(Private) Jun. 5, 2025 [member]</t>
        </is>
      </c>
    </row>
    <row r="18">
      <c r="A18" s="3" t="inlineStr">
        <is>
          <t>Disclosure of detailed information about borrowings [line items]</t>
        </is>
      </c>
    </row>
    <row r="19">
      <c r="A19" s="4" t="inlineStr">
        <is>
          <t>Borrowings</t>
        </is>
      </c>
      <c r="B19" s="6" t="n">
        <v>8000</v>
      </c>
      <c r="C19" s="6" t="n">
        <v>800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6" customWidth="1" min="2" max="2"/>
  </cols>
  <sheetData>
    <row r="1">
      <c r="A1" s="1" t="inlineStr">
        <is>
          <t>Borrowings - Summary of Korean Won and Foreign Currency Borrowings (Parenthetical) (Detail)</t>
        </is>
      </c>
      <c r="B1" s="2" t="inlineStr">
        <is>
          <t>12 Months Ended</t>
        </is>
      </c>
    </row>
    <row r="2">
      <c r="B2" s="2" t="inlineStr">
        <is>
          <t>Dec. 31, 2021</t>
        </is>
      </c>
    </row>
    <row r="3">
      <c r="A3" s="3" t="inlineStr">
        <is>
          <t>Disclosure of detailed information about borrowings [line items]</t>
        </is>
      </c>
    </row>
    <row r="4">
      <c r="A4" s="4" t="inlineStr">
        <is>
          <t>Interest rate</t>
        </is>
      </c>
      <c r="B4" s="4" t="inlineStr">
        <is>
          <t>0.00%</t>
        </is>
      </c>
    </row>
    <row r="5">
      <c r="A5" s="4" t="inlineStr">
        <is>
          <t>Maturity yield</t>
        </is>
      </c>
      <c r="B5" s="4" t="inlineStr">
        <is>
          <t>5.00%</t>
        </is>
      </c>
    </row>
    <row r="6">
      <c r="A6" s="4" t="inlineStr">
        <is>
          <t>Storywiz Co Ltd [Member]</t>
        </is>
      </c>
    </row>
    <row r="7">
      <c r="A7" s="3" t="inlineStr">
        <is>
          <t>Disclosure of detailed information about borrowings [line items]</t>
        </is>
      </c>
    </row>
    <row r="8">
      <c r="A8" s="4" t="inlineStr">
        <is>
          <t>Appraisal period of common stock conversion to debt</t>
        </is>
      </c>
      <c r="B8" s="4" t="inlineStr">
        <is>
          <t>(appraisal period: June 5, 2021~ May 4, 2025)</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Borrowings - Summary of Redeemable convertible preferred stock (Detail) - Redeemable convertible preferred stock [member] - KRW (₩) ₩ in Millions</t>
        </is>
      </c>
      <c r="B1" s="2" t="inlineStr">
        <is>
          <t>12 Months Ended</t>
        </is>
      </c>
    </row>
    <row r="2">
      <c r="B2" s="2" t="inlineStr">
        <is>
          <t>Dec. 31, 2021</t>
        </is>
      </c>
      <c r="C2" s="2" t="inlineStr">
        <is>
          <t>Dec. 31, 2020</t>
        </is>
      </c>
    </row>
    <row r="3">
      <c r="A3" s="3" t="inlineStr">
        <is>
          <t>Disclosure Of Redeemable Convertible Preferred Stock [Line Items]</t>
        </is>
      </c>
    </row>
    <row r="4">
      <c r="A4" s="4" t="inlineStr">
        <is>
          <t>Issue Of Convertible Instrument</t>
        </is>
      </c>
      <c r="B4" s="6" t="n">
        <v>2979</v>
      </c>
      <c r="C4" s="6" t="n">
        <v>0</v>
      </c>
    </row>
    <row r="5">
      <c r="A5" s="4" t="inlineStr">
        <is>
          <t>Transition period</t>
        </is>
      </c>
      <c r="B5" s="4" t="inlineStr">
        <is>
          <t>For 10 years from the day after the first issue</t>
        </is>
      </c>
    </row>
    <row r="6">
      <c r="A6" s="4" t="inlineStr">
        <is>
          <t>Repayment period</t>
        </is>
      </c>
      <c r="B6" s="4" t="inlineStr">
        <is>
          <t>From the day after three years have elapsed from the date of issuance to the expiration date of the preferred residence period</t>
        </is>
      </c>
    </row>
    <row r="7">
      <c r="A7" s="4" t="inlineStr">
        <is>
          <t>Dividend</t>
        </is>
      </c>
      <c r="B7" s="4" t="inlineStr">
        <is>
          <t>Priority dividend equivalent to 1% of the par value (accumulated)</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Borrowings - Summary of Redeemable convertible preferred stock (Parenthetical) (Detail)</t>
        </is>
      </c>
      <c r="B1" s="2" t="inlineStr">
        <is>
          <t>12 Months Ended</t>
        </is>
      </c>
    </row>
    <row r="2">
      <c r="B2" s="2" t="inlineStr">
        <is>
          <t>Dec. 31, 2021</t>
        </is>
      </c>
    </row>
    <row r="3">
      <c r="A3" s="3" t="inlineStr">
        <is>
          <t>Disclosure Of Redeemable Convertible Preferred Stock [Line Items]</t>
        </is>
      </c>
    </row>
    <row r="4">
      <c r="A4" s="4" t="inlineStr">
        <is>
          <t>Percentage of Dividend yield</t>
        </is>
      </c>
      <c r="B4" s="4" t="inlineStr">
        <is>
          <t>1.00%</t>
        </is>
      </c>
    </row>
    <row r="5">
      <c r="A5" s="4" t="inlineStr">
        <is>
          <t>BOOK CLUB MILLIE [Member] | Redeemable convertible preferred stock [member]</t>
        </is>
      </c>
    </row>
    <row r="6">
      <c r="A6" s="3" t="inlineStr">
        <is>
          <t>Disclosure Of Redeemable Convertible Preferred Stock [Line Items]</t>
        </is>
      </c>
    </row>
    <row r="7">
      <c r="A7" s="4" t="inlineStr">
        <is>
          <t>Compound Interest Rate Used For Arriving At Repayment Value</t>
        </is>
      </c>
      <c r="B7" s="4" t="inlineStr">
        <is>
          <t>6.00%</t>
        </is>
      </c>
    </row>
    <row r="8">
      <c r="A8" s="4" t="inlineStr">
        <is>
          <t>BOOK CLUB MILLIE [Member] | Redeemable convertible preferred stock [member] | For Select Orders [Member]</t>
        </is>
      </c>
    </row>
    <row r="9">
      <c r="A9" s="3" t="inlineStr">
        <is>
          <t>Disclosure Of Redeemable Convertible Preferred Stock [Line Items]</t>
        </is>
      </c>
    </row>
    <row r="10">
      <c r="A10" s="4" t="inlineStr">
        <is>
          <t>Compound Interest Rate Used For Arriving At Repayment Value</t>
        </is>
      </c>
      <c r="B10" s="4" t="inlineStr">
        <is>
          <t>3.00%</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orrowings - Summary of Short-term Borrowing (Detail) - KRW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Annual interest rates</t>
        </is>
      </c>
      <c r="B4" s="4" t="inlineStr">
        <is>
          <t>0.00%</t>
        </is>
      </c>
    </row>
    <row r="5">
      <c r="A5" s="4" t="inlineStr">
        <is>
          <t>Short-term borrowings [member]</t>
        </is>
      </c>
    </row>
    <row r="6">
      <c r="A6" s="3" t="inlineStr">
        <is>
          <t>Disclosure of detailed information about borrowings [line items]</t>
        </is>
      </c>
    </row>
    <row r="7">
      <c r="A7" s="4" t="inlineStr">
        <is>
          <t>Short-term borrowings</t>
        </is>
      </c>
      <c r="B7" s="6" t="n">
        <v>338927</v>
      </c>
      <c r="C7" s="6" t="n">
        <v>95789</v>
      </c>
    </row>
    <row r="8">
      <c r="A8" s="4" t="inlineStr">
        <is>
          <t>Short-term borrowings [member] | NongHyup Bank [member]</t>
        </is>
      </c>
    </row>
    <row r="9">
      <c r="A9" s="3" t="inlineStr">
        <is>
          <t>Disclosure of detailed information about borrowings [line items]</t>
        </is>
      </c>
    </row>
    <row r="10">
      <c r="A10" s="4" t="inlineStr">
        <is>
          <t>Short-term borrowings</t>
        </is>
      </c>
      <c r="C10" s="5" t="n">
        <v>40189</v>
      </c>
    </row>
    <row r="11">
      <c r="A11" s="4" t="inlineStr">
        <is>
          <t>Short-term borrowings [member] | Shinhan Bank [member]</t>
        </is>
      </c>
    </row>
    <row r="12">
      <c r="A12" s="3" t="inlineStr">
        <is>
          <t>Disclosure of detailed information about borrowings [line items]</t>
        </is>
      </c>
    </row>
    <row r="13">
      <c r="A13" s="4" t="inlineStr">
        <is>
          <t>Annual interest rates</t>
        </is>
      </c>
      <c r="B13" s="4" t="inlineStr">
        <is>
          <t>2.98%</t>
        </is>
      </c>
    </row>
    <row r="14">
      <c r="A14" s="4" t="inlineStr">
        <is>
          <t>Short-term borrowings</t>
        </is>
      </c>
      <c r="B14" s="6" t="n">
        <v>4500</v>
      </c>
      <c r="C14" s="5" t="n">
        <v>22500</v>
      </c>
    </row>
    <row r="15">
      <c r="A15" s="4" t="inlineStr">
        <is>
          <t>Short-term borrowings [member] | Shinhan Bank 1 [Member]</t>
        </is>
      </c>
    </row>
    <row r="16">
      <c r="A16" s="3" t="inlineStr">
        <is>
          <t>Disclosure of detailed information about borrowings [line items]</t>
        </is>
      </c>
    </row>
    <row r="17">
      <c r="A17" s="4" t="inlineStr">
        <is>
          <t>Short-term borrowings</t>
        </is>
      </c>
      <c r="C17" s="5" t="n">
        <v>10000</v>
      </c>
    </row>
    <row r="18">
      <c r="A18" s="4" t="inlineStr">
        <is>
          <t>Short-term borrowings [member] | Korea Development Bank [member]</t>
        </is>
      </c>
    </row>
    <row r="19">
      <c r="A19" s="3" t="inlineStr">
        <is>
          <t>Disclosure of detailed information about borrowings [line items]</t>
        </is>
      </c>
    </row>
    <row r="20">
      <c r="A20" s="4" t="inlineStr">
        <is>
          <t>Short-term borrowings</t>
        </is>
      </c>
      <c r="B20" s="6" t="n">
        <v>16000</v>
      </c>
      <c r="C20" s="5" t="n">
        <v>10000</v>
      </c>
    </row>
    <row r="21">
      <c r="A21" s="4" t="inlineStr">
        <is>
          <t>Short-term borrowings [member] | Korea Development Bank [member] | Bottom of range [member]</t>
        </is>
      </c>
    </row>
    <row r="22">
      <c r="A22" s="3" t="inlineStr">
        <is>
          <t>Disclosure of detailed information about borrowings [line items]</t>
        </is>
      </c>
    </row>
    <row r="23">
      <c r="A23" s="4" t="inlineStr">
        <is>
          <t>Annual interest rates</t>
        </is>
      </c>
      <c r="B23" s="4" t="inlineStr">
        <is>
          <t>2.21%</t>
        </is>
      </c>
    </row>
    <row r="24">
      <c r="A24" s="4" t="inlineStr">
        <is>
          <t>Short-term borrowings [member] | Korea Development Bank [member] | Top of range [member]</t>
        </is>
      </c>
    </row>
    <row r="25">
      <c r="A25" s="3" t="inlineStr">
        <is>
          <t>Disclosure of detailed information about borrowings [line items]</t>
        </is>
      </c>
    </row>
    <row r="26">
      <c r="A26" s="4" t="inlineStr">
        <is>
          <t>Annual interest rates</t>
        </is>
      </c>
      <c r="B26" s="4" t="inlineStr">
        <is>
          <t>3.68%</t>
        </is>
      </c>
    </row>
    <row r="27">
      <c r="A27" s="4" t="inlineStr">
        <is>
          <t>Short-term borrowings [member] | Woori Bank [Member]</t>
        </is>
      </c>
    </row>
    <row r="28">
      <c r="A28" s="3" t="inlineStr">
        <is>
          <t>Disclosure of detailed information about borrowings [line items]</t>
        </is>
      </c>
    </row>
    <row r="29">
      <c r="A29" s="4" t="inlineStr">
        <is>
          <t>Short-term borrowings</t>
        </is>
      </c>
      <c r="B29" s="6" t="n">
        <v>20000</v>
      </c>
      <c r="C29" s="5" t="n">
        <v>1900</v>
      </c>
    </row>
    <row r="30">
      <c r="A30" s="4" t="inlineStr">
        <is>
          <t>Annual interest rates description</t>
        </is>
      </c>
      <c r="B30" s="4" t="inlineStr">
        <is>
          <t>KORIBOR(3M) + 1.970</t>
        </is>
      </c>
    </row>
    <row r="31">
      <c r="A31" s="4" t="inlineStr">
        <is>
          <t>Short-term borrowings [member] | Industrial Bank Of Korea [member]</t>
        </is>
      </c>
    </row>
    <row r="32">
      <c r="A32" s="3" t="inlineStr">
        <is>
          <t>Disclosure of detailed information about borrowings [line items]</t>
        </is>
      </c>
    </row>
    <row r="33">
      <c r="A33" s="4" t="inlineStr">
        <is>
          <t>Annual interest rates</t>
        </is>
      </c>
      <c r="B33" s="4" t="inlineStr">
        <is>
          <t>2.55%</t>
        </is>
      </c>
    </row>
    <row r="34">
      <c r="A34" s="4" t="inlineStr">
        <is>
          <t>Short-term borrowings</t>
        </is>
      </c>
      <c r="B34" s="6" t="n">
        <v>6000</v>
      </c>
      <c r="C34" s="5" t="n">
        <v>200</v>
      </c>
    </row>
    <row r="35">
      <c r="A35" s="4" t="inlineStr">
        <is>
          <t>Short-term borrowings [member] | Hana Bank [Member]</t>
        </is>
      </c>
    </row>
    <row r="36">
      <c r="A36" s="3" t="inlineStr">
        <is>
          <t>Disclosure of detailed information about borrowings [line items]</t>
        </is>
      </c>
    </row>
    <row r="37">
      <c r="A37" s="4" t="inlineStr">
        <is>
          <t>Annual interest rates</t>
        </is>
      </c>
      <c r="B37" s="4" t="inlineStr">
        <is>
          <t>1.42%</t>
        </is>
      </c>
    </row>
    <row r="38">
      <c r="A38" s="4" t="inlineStr">
        <is>
          <t>Short-term borrowings</t>
        </is>
      </c>
      <c r="B38" s="6" t="n">
        <v>5000</v>
      </c>
      <c r="C38" s="6" t="n">
        <v>11000</v>
      </c>
    </row>
    <row r="39">
      <c r="A39" s="4" t="inlineStr">
        <is>
          <t>Short-term borrowings [member] | KB SECURITIES [Member]</t>
        </is>
      </c>
    </row>
    <row r="40">
      <c r="A40" s="3" t="inlineStr">
        <is>
          <t>Disclosure of detailed information about borrowings [line items]</t>
        </is>
      </c>
    </row>
    <row r="41">
      <c r="A41" s="4" t="inlineStr">
        <is>
          <t>Short-term borrowings</t>
        </is>
      </c>
      <c r="B41" s="6" t="n">
        <v>71000</v>
      </c>
    </row>
    <row r="42">
      <c r="A42" s="4" t="inlineStr">
        <is>
          <t>Short-term borrowings [member] | KB SECURITIES [Member] | Bottom of range [member]</t>
        </is>
      </c>
    </row>
    <row r="43">
      <c r="A43" s="3" t="inlineStr">
        <is>
          <t>Disclosure of detailed information about borrowings [line items]</t>
        </is>
      </c>
    </row>
    <row r="44">
      <c r="A44" s="4" t="inlineStr">
        <is>
          <t>Annual interest rates</t>
        </is>
      </c>
      <c r="B44" s="4" t="inlineStr">
        <is>
          <t>1.24%</t>
        </is>
      </c>
    </row>
    <row r="45">
      <c r="A45" s="4" t="inlineStr">
        <is>
          <t>Short-term borrowings [member] | KB SECURITIES [Member] | Top of range [member]</t>
        </is>
      </c>
    </row>
    <row r="46">
      <c r="A46" s="3" t="inlineStr">
        <is>
          <t>Disclosure of detailed information about borrowings [line items]</t>
        </is>
      </c>
    </row>
    <row r="47">
      <c r="A47" s="4" t="inlineStr">
        <is>
          <t>Annual interest rates</t>
        </is>
      </c>
      <c r="B47" s="4" t="inlineStr">
        <is>
          <t>1.38%</t>
        </is>
      </c>
    </row>
    <row r="48">
      <c r="A48" s="4" t="inlineStr">
        <is>
          <t>Short-term borrowings [member] | Shinhan Investment [Member]</t>
        </is>
      </c>
    </row>
    <row r="49">
      <c r="A49" s="3" t="inlineStr">
        <is>
          <t>Disclosure of detailed information about borrowings [line items]</t>
        </is>
      </c>
    </row>
    <row r="50">
      <c r="A50" s="4" t="inlineStr">
        <is>
          <t>Short-term borrowings</t>
        </is>
      </c>
      <c r="B50" s="6" t="n">
        <v>73000</v>
      </c>
    </row>
    <row r="51">
      <c r="A51" s="4" t="inlineStr">
        <is>
          <t>Short-term borrowings [member] | Shinhan Investment [Member] | Bottom of range [member]</t>
        </is>
      </c>
    </row>
    <row r="52">
      <c r="A52" s="3" t="inlineStr">
        <is>
          <t>Disclosure of detailed information about borrowings [line items]</t>
        </is>
      </c>
    </row>
    <row r="53">
      <c r="A53" s="4" t="inlineStr">
        <is>
          <t>Annual interest rates</t>
        </is>
      </c>
      <c r="B53" s="4" t="inlineStr">
        <is>
          <t>1.24%</t>
        </is>
      </c>
    </row>
    <row r="54">
      <c r="A54" s="4" t="inlineStr">
        <is>
          <t>Short-term borrowings [member] | Shinhan Investment [Member] | Top of range [member]</t>
        </is>
      </c>
    </row>
    <row r="55">
      <c r="A55" s="3" t="inlineStr">
        <is>
          <t>Disclosure of detailed information about borrowings [line items]</t>
        </is>
      </c>
    </row>
    <row r="56">
      <c r="A56" s="4" t="inlineStr">
        <is>
          <t>Annual interest rates</t>
        </is>
      </c>
      <c r="B56" s="4" t="inlineStr">
        <is>
          <t>1.93%</t>
        </is>
      </c>
    </row>
    <row r="57">
      <c r="A57" s="4" t="inlineStr">
        <is>
          <t>Short-term borrowings [member] | KIWOOM Securities [Member]</t>
        </is>
      </c>
    </row>
    <row r="58">
      <c r="A58" s="3" t="inlineStr">
        <is>
          <t>Disclosure of detailed information about borrowings [line items]</t>
        </is>
      </c>
    </row>
    <row r="59">
      <c r="A59" s="4" t="inlineStr">
        <is>
          <t>Short-term borrowings</t>
        </is>
      </c>
      <c r="B59" s="6" t="n">
        <v>63000</v>
      </c>
    </row>
    <row r="60">
      <c r="A60" s="4" t="inlineStr">
        <is>
          <t>Short-term borrowings [member] | KIWOOM Securities [Member] | Bottom of range [member]</t>
        </is>
      </c>
    </row>
    <row r="61">
      <c r="A61" s="3" t="inlineStr">
        <is>
          <t>Disclosure of detailed information about borrowings [line items]</t>
        </is>
      </c>
    </row>
    <row r="62">
      <c r="A62" s="4" t="inlineStr">
        <is>
          <t>Annual interest rates</t>
        </is>
      </c>
      <c r="B62" s="4" t="inlineStr">
        <is>
          <t>1.38%</t>
        </is>
      </c>
    </row>
    <row r="63">
      <c r="A63" s="4" t="inlineStr">
        <is>
          <t>Short-term borrowings [member] | KIWOOM Securities [Member] | Top of range [member]</t>
        </is>
      </c>
    </row>
    <row r="64">
      <c r="A64" s="3" t="inlineStr">
        <is>
          <t>Disclosure of detailed information about borrowings [line items]</t>
        </is>
      </c>
    </row>
    <row r="65">
      <c r="A65" s="4" t="inlineStr">
        <is>
          <t>Annual interest rates</t>
        </is>
      </c>
      <c r="B65" s="4" t="inlineStr">
        <is>
          <t>1.93%</t>
        </is>
      </c>
    </row>
    <row r="66">
      <c r="A66" s="4" t="inlineStr">
        <is>
          <t>Short-term borrowings [member] | NH INVESTMENT SECURITIES [Member]</t>
        </is>
      </c>
    </row>
    <row r="67">
      <c r="A67" s="3" t="inlineStr">
        <is>
          <t>Disclosure of detailed information about borrowings [line items]</t>
        </is>
      </c>
    </row>
    <row r="68">
      <c r="A68" s="4" t="inlineStr">
        <is>
          <t>Short-term borrowings</t>
        </is>
      </c>
      <c r="B68" s="6" t="n">
        <v>53000</v>
      </c>
    </row>
    <row r="69">
      <c r="A69" s="4" t="inlineStr">
        <is>
          <t>Short-term borrowings [member] | NH INVESTMENT SECURITIES [Member] | Bottom of range [member]</t>
        </is>
      </c>
    </row>
    <row r="70">
      <c r="A70" s="3" t="inlineStr">
        <is>
          <t>Disclosure of detailed information about borrowings [line items]</t>
        </is>
      </c>
    </row>
    <row r="71">
      <c r="A71" s="4" t="inlineStr">
        <is>
          <t>Annual interest rates</t>
        </is>
      </c>
      <c r="B71" s="4" t="inlineStr">
        <is>
          <t>1.24%</t>
        </is>
      </c>
    </row>
    <row r="72">
      <c r="A72" s="4" t="inlineStr">
        <is>
          <t>Short-term borrowings [member] | NH INVESTMENT SECURITIES [Member] | Top of range [member]</t>
        </is>
      </c>
    </row>
    <row r="73">
      <c r="A73" s="3" t="inlineStr">
        <is>
          <t>Disclosure of detailed information about borrowings [line items]</t>
        </is>
      </c>
    </row>
    <row r="74">
      <c r="A74" s="4" t="inlineStr">
        <is>
          <t>Annual interest rates</t>
        </is>
      </c>
      <c r="B74" s="4" t="inlineStr">
        <is>
          <t>1.38%</t>
        </is>
      </c>
    </row>
    <row r="75">
      <c r="A75" s="4" t="inlineStr">
        <is>
          <t>Short-term borrowings [member] | Korea Investment Securities [Member]</t>
        </is>
      </c>
    </row>
    <row r="76">
      <c r="A76" s="3" t="inlineStr">
        <is>
          <t>Disclosure of detailed information about borrowings [line items]</t>
        </is>
      </c>
    </row>
    <row r="77">
      <c r="A77" s="4" t="inlineStr">
        <is>
          <t>Annual interest rates</t>
        </is>
      </c>
      <c r="B77" s="4" t="inlineStr">
        <is>
          <t>1.24%</t>
        </is>
      </c>
    </row>
    <row r="78">
      <c r="A78" s="4" t="inlineStr">
        <is>
          <t>Short-term borrowings</t>
        </is>
      </c>
      <c r="B78" s="6" t="n">
        <v>10000</v>
      </c>
    </row>
    <row r="79">
      <c r="A79" s="4" t="inlineStr">
        <is>
          <t>Short-term borrowings [member] | HSBC [Member]</t>
        </is>
      </c>
    </row>
    <row r="80">
      <c r="A80" s="3" t="inlineStr">
        <is>
          <t>Disclosure of detailed information about borrowings [line items]</t>
        </is>
      </c>
    </row>
    <row r="81">
      <c r="A81" s="4" t="inlineStr">
        <is>
          <t>Annual interest rates</t>
        </is>
      </c>
      <c r="B81" s="4" t="inlineStr">
        <is>
          <t>2.075%</t>
        </is>
      </c>
    </row>
    <row r="82">
      <c r="A82" s="4" t="inlineStr">
        <is>
          <t>Short-term borrowings</t>
        </is>
      </c>
      <c r="B82" s="6" t="n">
        <v>17427</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Borrowings - Summary of Short-term Borrowing (Parenthetical) (Detail)</t>
        </is>
      </c>
      <c r="B1" s="2" t="inlineStr">
        <is>
          <t>Dec. 31, 2021</t>
        </is>
      </c>
    </row>
    <row r="2">
      <c r="A2" s="4" t="inlineStr">
        <is>
          <t>Woori Bank [Member]</t>
        </is>
      </c>
    </row>
    <row r="3">
      <c r="A3" s="3" t="inlineStr">
        <is>
          <t>Disclosure of detailed information about borrowings [line items]</t>
        </is>
      </c>
    </row>
    <row r="4">
      <c r="A4" s="4" t="inlineStr">
        <is>
          <t>LIBOR rate</t>
        </is>
      </c>
      <c r="B4" s="4" t="inlineStr">
        <is>
          <t>1.41%</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orrowings - Summary of Long-term Borrowings (Detail) € in Millions, ₩ in Millions, $ in Millions</t>
        </is>
      </c>
      <c r="B1" s="2" t="inlineStr">
        <is>
          <t>12 Months Ended</t>
        </is>
      </c>
    </row>
    <row r="2">
      <c r="B2" s="2" t="inlineStr">
        <is>
          <t>Dec. 31, 2021KRW (₩)</t>
        </is>
      </c>
      <c r="C2" s="2" t="inlineStr">
        <is>
          <t>Dec. 31, 2021USD ($)</t>
        </is>
      </c>
      <c r="D2" s="2" t="inlineStr">
        <is>
          <t>Dec. 31, 2021EUR (€)</t>
        </is>
      </c>
      <c r="E2" s="2" t="inlineStr">
        <is>
          <t>Dec. 31, 2020KRW (₩)</t>
        </is>
      </c>
      <c r="F2" s="2" t="inlineStr">
        <is>
          <t>Dec. 31, 2020USD ($)</t>
        </is>
      </c>
    </row>
    <row r="3">
      <c r="A3" s="3" t="inlineStr">
        <is>
          <t>Disclosure of detailed information about borrowings [line items]</t>
        </is>
      </c>
    </row>
    <row r="4">
      <c r="A4" s="4" t="inlineStr">
        <is>
          <t>Annual interest rates</t>
        </is>
      </c>
      <c r="B4" s="4" t="inlineStr">
        <is>
          <t>0.00%</t>
        </is>
      </c>
      <c r="C4" s="4" t="inlineStr">
        <is>
          <t>0.00%</t>
        </is>
      </c>
      <c r="D4" s="4" t="inlineStr">
        <is>
          <t>0.00%</t>
        </is>
      </c>
    </row>
    <row r="5">
      <c r="A5" s="4" t="inlineStr">
        <is>
          <t>Borrowings</t>
        </is>
      </c>
      <c r="B5" s="6" t="n">
        <v>8437703</v>
      </c>
      <c r="E5" s="6" t="n">
        <v>7316298</v>
      </c>
    </row>
    <row r="6">
      <c r="A6" s="4" t="inlineStr">
        <is>
          <t>Total</t>
        </is>
      </c>
      <c r="B6" s="5" t="n">
        <v>6706281</v>
      </c>
      <c r="E6" s="5" t="n">
        <v>5898184</v>
      </c>
    </row>
    <row r="7">
      <c r="A7" s="4" t="inlineStr">
        <is>
          <t>Long-term borrowings [member]</t>
        </is>
      </c>
    </row>
    <row r="8">
      <c r="A8" s="3" t="inlineStr">
        <is>
          <t>Disclosure of detailed information about borrowings [line items]</t>
        </is>
      </c>
    </row>
    <row r="9">
      <c r="A9" s="4" t="inlineStr">
        <is>
          <t>Borrowings</t>
        </is>
      </c>
      <c r="B9" s="5" t="n">
        <v>552995</v>
      </c>
      <c r="E9" s="5" t="n">
        <v>272263</v>
      </c>
    </row>
    <row r="10">
      <c r="A10" s="4" t="inlineStr">
        <is>
          <t>Less: Current portion</t>
        </is>
      </c>
      <c r="B10" s="5" t="n">
        <v>-51803</v>
      </c>
      <c r="E10" s="5" t="n">
        <v>-94042</v>
      </c>
    </row>
    <row r="11">
      <c r="A11" s="4" t="inlineStr">
        <is>
          <t>Total</t>
        </is>
      </c>
      <c r="B11" s="6" t="n">
        <v>501192</v>
      </c>
      <c r="E11" s="5" t="n">
        <v>178221</v>
      </c>
    </row>
    <row r="12">
      <c r="A12" s="4" t="inlineStr">
        <is>
          <t>Long-term borrowings [member] | Export-Import Bank of Korea [member] | Inter-Korean Cooperation Fund [member]</t>
        </is>
      </c>
    </row>
    <row r="13">
      <c r="A13" s="3" t="inlineStr">
        <is>
          <t>Disclosure of detailed information about borrowings [line items]</t>
        </is>
      </c>
    </row>
    <row r="14">
      <c r="A14" s="4" t="inlineStr">
        <is>
          <t>Annual interest rates</t>
        </is>
      </c>
      <c r="B14" s="4" t="inlineStr">
        <is>
          <t>1.00%</t>
        </is>
      </c>
      <c r="C14" s="4" t="inlineStr">
        <is>
          <t>1.00%</t>
        </is>
      </c>
      <c r="D14" s="4" t="inlineStr">
        <is>
          <t>1.00%</t>
        </is>
      </c>
    </row>
    <row r="15">
      <c r="A15" s="4" t="inlineStr">
        <is>
          <t>Borrowings</t>
        </is>
      </c>
      <c r="B15" s="6" t="n">
        <v>2467</v>
      </c>
      <c r="E15" s="5" t="n">
        <v>2961</v>
      </c>
    </row>
    <row r="16">
      <c r="A16" s="4" t="inlineStr">
        <is>
          <t>Long-term borrowings [member] | Industrial Bank of Korea [member] | General loans [member]</t>
        </is>
      </c>
    </row>
    <row r="17">
      <c r="A17" s="3" t="inlineStr">
        <is>
          <t>Disclosure of detailed information about borrowings [line items]</t>
        </is>
      </c>
    </row>
    <row r="18">
      <c r="A18" s="4" t="inlineStr">
        <is>
          <t>Borrowings</t>
        </is>
      </c>
      <c r="B18" s="6" t="n">
        <v>0</v>
      </c>
      <c r="E18" s="5" t="n">
        <v>6000</v>
      </c>
    </row>
    <row r="19">
      <c r="A19" s="4" t="inlineStr">
        <is>
          <t>Long-term borrowings [member] | Shinhan Bank [member] | General loans [member]</t>
        </is>
      </c>
    </row>
    <row r="20">
      <c r="A20" s="3" t="inlineStr">
        <is>
          <t>Disclosure of detailed information about borrowings [line items]</t>
        </is>
      </c>
    </row>
    <row r="21">
      <c r="A21" s="4" t="inlineStr">
        <is>
          <t>Annual interest rates description</t>
        </is>
      </c>
      <c r="B21" s="4" t="inlineStr">
        <is>
          <t>LIBOR(3M)+1.650</t>
        </is>
      </c>
    </row>
    <row r="22">
      <c r="A22" s="4" t="inlineStr">
        <is>
          <t>Borrowings</t>
        </is>
      </c>
      <c r="B22" s="6" t="n">
        <v>10563</v>
      </c>
      <c r="C22" s="7" t="n">
        <v>8910</v>
      </c>
      <c r="E22" s="5" t="n">
        <v>9694</v>
      </c>
      <c r="F22" s="7" t="n">
        <v>8910</v>
      </c>
    </row>
    <row r="23">
      <c r="A23" s="4" t="inlineStr">
        <is>
          <t>Long-term borrowings [member] | Shinhan Bank [member] | General Loans 1 [member]</t>
        </is>
      </c>
    </row>
    <row r="24">
      <c r="A24" s="3" t="inlineStr">
        <is>
          <t>Disclosure of detailed information about borrowings [line items]</t>
        </is>
      </c>
    </row>
    <row r="25">
      <c r="A25" s="4" t="inlineStr">
        <is>
          <t>Annual interest rates description</t>
        </is>
      </c>
      <c r="B25" s="4" t="inlineStr">
        <is>
          <t>LIBOR(3M)+2.130</t>
        </is>
      </c>
    </row>
    <row r="26">
      <c r="A26" s="4" t="inlineStr">
        <is>
          <t>Borrowings</t>
        </is>
      </c>
      <c r="B26" s="6" t="n">
        <v>29638</v>
      </c>
      <c r="C26" s="5" t="n">
        <v>25000</v>
      </c>
      <c r="E26" s="5" t="n">
        <v>27200</v>
      </c>
      <c r="F26" s="5" t="n">
        <v>25000</v>
      </c>
    </row>
    <row r="27">
      <c r="A27" s="4" t="inlineStr">
        <is>
          <t>Long-term borrowings [member] | Shinhan Bank [member] | General Loans 2 [member]</t>
        </is>
      </c>
    </row>
    <row r="28">
      <c r="A28" s="3" t="inlineStr">
        <is>
          <t>Disclosure of detailed information about borrowings [line items]</t>
        </is>
      </c>
    </row>
    <row r="29">
      <c r="A29" s="4" t="inlineStr">
        <is>
          <t>Annual interest rates description</t>
        </is>
      </c>
      <c r="B29" s="4" t="inlineStr">
        <is>
          <t>LIBOR(3M)+1.847</t>
        </is>
      </c>
    </row>
    <row r="30">
      <c r="A30" s="4" t="inlineStr">
        <is>
          <t>Borrowings</t>
        </is>
      </c>
      <c r="B30" s="6" t="n">
        <v>15412</v>
      </c>
      <c r="C30" s="5" t="n">
        <v>13000</v>
      </c>
    </row>
    <row r="31">
      <c r="A31" s="4" t="inlineStr">
        <is>
          <t>Long-term borrowings [member] | Shinhan Bank [member] | General Loans 3 [member]</t>
        </is>
      </c>
    </row>
    <row r="32">
      <c r="A32" s="3" t="inlineStr">
        <is>
          <t>Disclosure of detailed information about borrowings [line items]</t>
        </is>
      </c>
    </row>
    <row r="33">
      <c r="A33" s="4" t="inlineStr">
        <is>
          <t>Borrowings</t>
        </is>
      </c>
      <c r="B33" s="6" t="n">
        <v>37345</v>
      </c>
      <c r="C33" s="7" t="n">
        <v>31472</v>
      </c>
    </row>
    <row r="34">
      <c r="A34" s="4" t="inlineStr">
        <is>
          <t>Long-term borrowings [member] | Shinhan Bank [member] | General Loans 3 [member] | Bottom of range [member]</t>
        </is>
      </c>
    </row>
    <row r="35">
      <c r="A35" s="3" t="inlineStr">
        <is>
          <t>Disclosure of detailed information about borrowings [line items]</t>
        </is>
      </c>
    </row>
    <row r="36">
      <c r="A36" s="4" t="inlineStr">
        <is>
          <t>Annual interest rates</t>
        </is>
      </c>
      <c r="B36" s="4" t="inlineStr">
        <is>
          <t>1.90%</t>
        </is>
      </c>
      <c r="C36" s="4" t="inlineStr">
        <is>
          <t>1.90%</t>
        </is>
      </c>
      <c r="D36" s="4" t="inlineStr">
        <is>
          <t>1.90%</t>
        </is>
      </c>
    </row>
    <row r="37">
      <c r="A37" s="4" t="inlineStr">
        <is>
          <t>Long-term borrowings [member] | Shinhan Bank [member] | General Loans 3 [member] | Top of range [member]</t>
        </is>
      </c>
    </row>
    <row r="38">
      <c r="A38" s="3" t="inlineStr">
        <is>
          <t>Disclosure of detailed information about borrowings [line items]</t>
        </is>
      </c>
    </row>
    <row r="39">
      <c r="A39" s="4" t="inlineStr">
        <is>
          <t>Annual interest rates</t>
        </is>
      </c>
      <c r="B39" s="4" t="inlineStr">
        <is>
          <t>3.23%</t>
        </is>
      </c>
      <c r="C39" s="4" t="inlineStr">
        <is>
          <t>3.23%</t>
        </is>
      </c>
      <c r="D39" s="4" t="inlineStr">
        <is>
          <t>3.23%</t>
        </is>
      </c>
    </row>
    <row r="40">
      <c r="A40" s="4" t="inlineStr">
        <is>
          <t>Long-term borrowings [member] | Shinhan Bank [member] | General Loans 4 [member]</t>
        </is>
      </c>
    </row>
    <row r="41">
      <c r="A41" s="3" t="inlineStr">
        <is>
          <t>Disclosure of detailed information about borrowings [line items]</t>
        </is>
      </c>
    </row>
    <row r="42">
      <c r="A42" s="4" t="inlineStr">
        <is>
          <t>Borrowings</t>
        </is>
      </c>
      <c r="B42" s="6" t="n">
        <v>0</v>
      </c>
      <c r="E42" s="5" t="n">
        <v>5000</v>
      </c>
    </row>
    <row r="43">
      <c r="A43" s="4" t="inlineStr">
        <is>
          <t>Long-term borrowings [member] | Shinhan Bank [member] | Facility loans [member]</t>
        </is>
      </c>
    </row>
    <row r="44">
      <c r="A44" s="3" t="inlineStr">
        <is>
          <t>Disclosure of detailed information about borrowings [line items]</t>
        </is>
      </c>
    </row>
    <row r="45">
      <c r="A45" s="4" t="inlineStr">
        <is>
          <t>Annual interest rates description</t>
        </is>
      </c>
      <c r="B45" s="4" t="inlineStr">
        <is>
          <t>LIBOR(3M)+1.140</t>
        </is>
      </c>
    </row>
    <row r="46">
      <c r="A46" s="4" t="inlineStr">
        <is>
          <t>Borrowings</t>
        </is>
      </c>
      <c r="B46" s="6" t="n">
        <v>30726</v>
      </c>
      <c r="C46" s="7" t="n">
        <v>25918</v>
      </c>
      <c r="E46" s="5" t="n">
        <v>28199</v>
      </c>
      <c r="F46" s="5" t="n">
        <v>25918</v>
      </c>
    </row>
    <row r="47">
      <c r="A47" s="4" t="inlineStr">
        <is>
          <t>Long-term borrowings [member] | Standard Charted Bank [member] | PF Loans [Member]</t>
        </is>
      </c>
    </row>
    <row r="48">
      <c r="A48" s="3" t="inlineStr">
        <is>
          <t>Disclosure of detailed information about borrowings [line items]</t>
        </is>
      </c>
    </row>
    <row r="49">
      <c r="A49" s="4" t="inlineStr">
        <is>
          <t>Annual interest rates</t>
        </is>
      </c>
      <c r="B49" s="4" t="inlineStr">
        <is>
          <t>2.28%</t>
        </is>
      </c>
      <c r="C49" s="4" t="inlineStr">
        <is>
          <t>2.28%</t>
        </is>
      </c>
      <c r="D49" s="4" t="inlineStr">
        <is>
          <t>2.28%</t>
        </is>
      </c>
    </row>
    <row r="50">
      <c r="A50" s="4" t="inlineStr">
        <is>
          <t>Borrowings</t>
        </is>
      </c>
      <c r="B50" s="6" t="n">
        <v>27760</v>
      </c>
    </row>
    <row r="51">
      <c r="A51" s="4" t="inlineStr">
        <is>
          <t>Long-term borrowings [member] | CA-CIB [member] | Long-term CP [member]</t>
        </is>
      </c>
    </row>
    <row r="52">
      <c r="A52" s="3" t="inlineStr">
        <is>
          <t>Disclosure of detailed information about borrowings [line items]</t>
        </is>
      </c>
    </row>
    <row r="53">
      <c r="A53" s="4" t="inlineStr">
        <is>
          <t>Annual interest rates</t>
        </is>
      </c>
      <c r="B53" s="4" t="inlineStr">
        <is>
          <t>1.26%</t>
        </is>
      </c>
      <c r="C53" s="4" t="inlineStr">
        <is>
          <t>1.26%</t>
        </is>
      </c>
      <c r="D53" s="4" t="inlineStr">
        <is>
          <t>1.26%</t>
        </is>
      </c>
    </row>
    <row r="54">
      <c r="A54" s="4" t="inlineStr">
        <is>
          <t>Borrowings</t>
        </is>
      </c>
      <c r="B54" s="6" t="n">
        <v>100000</v>
      </c>
      <c r="E54" s="5" t="n">
        <v>100000</v>
      </c>
    </row>
    <row r="55">
      <c r="A55" s="4" t="inlineStr">
        <is>
          <t>Long-term borrowings [member] | NongHyup Bank [member] | Facility loans [member]</t>
        </is>
      </c>
    </row>
    <row r="56">
      <c r="A56" s="3" t="inlineStr">
        <is>
          <t>Disclosure of detailed information about borrowings [line items]</t>
        </is>
      </c>
    </row>
    <row r="57">
      <c r="A57" s="4" t="inlineStr">
        <is>
          <t>Borrowings</t>
        </is>
      </c>
      <c r="B57" s="6" t="n">
        <v>0</v>
      </c>
      <c r="E57" s="5" t="n">
        <v>54</v>
      </c>
    </row>
    <row r="58">
      <c r="A58" s="4" t="inlineStr">
        <is>
          <t>Long-term borrowings [member] | NongHyup Bank [member] | PF Loans [Member]</t>
        </is>
      </c>
    </row>
    <row r="59">
      <c r="A59" s="3" t="inlineStr">
        <is>
          <t>Disclosure of detailed information about borrowings [line items]</t>
        </is>
      </c>
    </row>
    <row r="60">
      <c r="A60" s="4" t="inlineStr">
        <is>
          <t>Annual interest rates</t>
        </is>
      </c>
      <c r="B60" s="4" t="inlineStr">
        <is>
          <t>2.28%</t>
        </is>
      </c>
      <c r="C60" s="4" t="inlineStr">
        <is>
          <t>2.28%</t>
        </is>
      </c>
      <c r="D60" s="4" t="inlineStr">
        <is>
          <t>2.28%</t>
        </is>
      </c>
    </row>
    <row r="61">
      <c r="A61" s="4" t="inlineStr">
        <is>
          <t>Borrowings</t>
        </is>
      </c>
      <c r="B61" s="6" t="n">
        <v>46267</v>
      </c>
    </row>
    <row r="62">
      <c r="A62" s="4" t="inlineStr">
        <is>
          <t>Long-term borrowings [member] | Korea Development Bank [member] | General loans [member]</t>
        </is>
      </c>
    </row>
    <row r="63">
      <c r="A63" s="3" t="inlineStr">
        <is>
          <t>Disclosure of detailed information about borrowings [line items]</t>
        </is>
      </c>
    </row>
    <row r="64">
      <c r="A64" s="4" t="inlineStr">
        <is>
          <t>Borrowings</t>
        </is>
      </c>
      <c r="B64" s="6" t="n">
        <v>39000</v>
      </c>
    </row>
    <row r="65">
      <c r="A65" s="4" t="inlineStr">
        <is>
          <t>Long-term borrowings [member] | Korea Development Bank [member] | General loans [member] | Bottom of range [member]</t>
        </is>
      </c>
    </row>
    <row r="66">
      <c r="A66" s="3" t="inlineStr">
        <is>
          <t>Disclosure of detailed information about borrowings [line items]</t>
        </is>
      </c>
    </row>
    <row r="67">
      <c r="A67" s="4" t="inlineStr">
        <is>
          <t>Annual interest rates</t>
        </is>
      </c>
      <c r="B67" s="4" t="inlineStr">
        <is>
          <t>1.92%</t>
        </is>
      </c>
      <c r="C67" s="4" t="inlineStr">
        <is>
          <t>1.92%</t>
        </is>
      </c>
      <c r="D67" s="4" t="inlineStr">
        <is>
          <t>1.92%</t>
        </is>
      </c>
    </row>
    <row r="68">
      <c r="A68" s="4" t="inlineStr">
        <is>
          <t>Long-term borrowings [member] | Korea Development Bank [member] | General loans [member] | Top of range [member]</t>
        </is>
      </c>
    </row>
    <row r="69">
      <c r="A69" s="3" t="inlineStr">
        <is>
          <t>Disclosure of detailed information about borrowings [line items]</t>
        </is>
      </c>
    </row>
    <row r="70">
      <c r="A70" s="4" t="inlineStr">
        <is>
          <t>Annual interest rates</t>
        </is>
      </c>
      <c r="B70" s="4" t="inlineStr">
        <is>
          <t>3.00%</t>
        </is>
      </c>
      <c r="C70" s="4" t="inlineStr">
        <is>
          <t>3.00%</t>
        </is>
      </c>
      <c r="D70" s="4" t="inlineStr">
        <is>
          <t>3.00%</t>
        </is>
      </c>
    </row>
    <row r="71">
      <c r="A71" s="4" t="inlineStr">
        <is>
          <t>Long-term borrowings [member] | Korea Development Bank [member] | General Loans 1 [member]</t>
        </is>
      </c>
    </row>
    <row r="72">
      <c r="A72" s="3" t="inlineStr">
        <is>
          <t>Disclosure of detailed information about borrowings [line items]</t>
        </is>
      </c>
    </row>
    <row r="73">
      <c r="A73" s="4" t="inlineStr">
        <is>
          <t>Borrowings</t>
        </is>
      </c>
      <c r="B73" s="6" t="n">
        <v>0</v>
      </c>
      <c r="E73" s="5" t="n">
        <v>10000</v>
      </c>
    </row>
    <row r="74">
      <c r="A74" s="4" t="inlineStr">
        <is>
          <t>Long-term borrowings [member] | Korea Development Bank [member] | General Loans 2 [member]</t>
        </is>
      </c>
    </row>
    <row r="75">
      <c r="A75" s="3" t="inlineStr">
        <is>
          <t>Disclosure of detailed information about borrowings [line items]</t>
        </is>
      </c>
    </row>
    <row r="76">
      <c r="A76" s="4" t="inlineStr">
        <is>
          <t>Borrowings</t>
        </is>
      </c>
      <c r="B76" s="6" t="n">
        <v>0</v>
      </c>
      <c r="E76" s="5" t="n">
        <v>30000</v>
      </c>
    </row>
    <row r="77">
      <c r="A77" s="4" t="inlineStr">
        <is>
          <t>Long-term borrowings [member] | Woori Bank [Member] | General loans [member]</t>
        </is>
      </c>
    </row>
    <row r="78">
      <c r="A78" s="3" t="inlineStr">
        <is>
          <t>Disclosure of detailed information about borrowings [line items]</t>
        </is>
      </c>
    </row>
    <row r="79">
      <c r="A79" s="4" t="inlineStr">
        <is>
          <t>Annual interest rates description</t>
        </is>
      </c>
      <c r="B79" s="4" t="inlineStr">
        <is>
          <t>EURIBOR(3M)+0.900</t>
        </is>
      </c>
    </row>
    <row r="80">
      <c r="A80" s="4" t="inlineStr">
        <is>
          <t>Borrowings</t>
        </is>
      </c>
      <c r="B80" s="6" t="n">
        <v>10336</v>
      </c>
      <c r="D80" s="9" t="n">
        <v>7700</v>
      </c>
    </row>
    <row r="81">
      <c r="A81" s="4" t="inlineStr">
        <is>
          <t>Long-term borrowings [member] | Woori Bank [Member] | General Loans 1 [member]</t>
        </is>
      </c>
    </row>
    <row r="82">
      <c r="A82" s="3" t="inlineStr">
        <is>
          <t>Disclosure of detailed information about borrowings [line items]</t>
        </is>
      </c>
    </row>
    <row r="83">
      <c r="A83" s="4" t="inlineStr">
        <is>
          <t>Annual interest rates</t>
        </is>
      </c>
      <c r="B83" s="4" t="inlineStr">
        <is>
          <t>3.32%</t>
        </is>
      </c>
      <c r="C83" s="4" t="inlineStr">
        <is>
          <t>3.32%</t>
        </is>
      </c>
      <c r="D83" s="4" t="inlineStr">
        <is>
          <t>3.32%</t>
        </is>
      </c>
    </row>
    <row r="84">
      <c r="A84" s="4" t="inlineStr">
        <is>
          <t>Borrowings</t>
        </is>
      </c>
      <c r="B84" s="6" t="n">
        <v>15000</v>
      </c>
    </row>
    <row r="85">
      <c r="A85" s="4" t="inlineStr">
        <is>
          <t>Long-term borrowings [member] | Woori Bank [Member] | PF Loans [Member]</t>
        </is>
      </c>
    </row>
    <row r="86">
      <c r="A86" s="3" t="inlineStr">
        <is>
          <t>Disclosure of detailed information about borrowings [line items]</t>
        </is>
      </c>
    </row>
    <row r="87">
      <c r="A87" s="4" t="inlineStr">
        <is>
          <t>Borrowings</t>
        </is>
      </c>
      <c r="B87" s="6" t="n">
        <v>23614</v>
      </c>
    </row>
    <row r="88">
      <c r="A88" s="4" t="inlineStr">
        <is>
          <t>Long-term borrowings [member] | Woori Bank [Member] | PF Loans [Member] | Bottom of range [member]</t>
        </is>
      </c>
    </row>
    <row r="89">
      <c r="A89" s="3" t="inlineStr">
        <is>
          <t>Disclosure of detailed information about borrowings [line items]</t>
        </is>
      </c>
    </row>
    <row r="90">
      <c r="A90" s="4" t="inlineStr">
        <is>
          <t>Annual interest rates</t>
        </is>
      </c>
      <c r="B90" s="4" t="inlineStr">
        <is>
          <t>2.00%</t>
        </is>
      </c>
      <c r="C90" s="4" t="inlineStr">
        <is>
          <t>2.00%</t>
        </is>
      </c>
      <c r="D90" s="4" t="inlineStr">
        <is>
          <t>2.00%</t>
        </is>
      </c>
    </row>
    <row r="91">
      <c r="A91" s="4" t="inlineStr">
        <is>
          <t>Long-term borrowings [member] | Woori Bank [Member] | PF Loans [Member] | Top of range [member]</t>
        </is>
      </c>
    </row>
    <row r="92">
      <c r="A92" s="3" t="inlineStr">
        <is>
          <t>Disclosure of detailed information about borrowings [line items]</t>
        </is>
      </c>
    </row>
    <row r="93">
      <c r="A93" s="4" t="inlineStr">
        <is>
          <t>Annual interest rates</t>
        </is>
      </c>
      <c r="B93" s="4" t="inlineStr">
        <is>
          <t>2.82%</t>
        </is>
      </c>
      <c r="C93" s="4" t="inlineStr">
        <is>
          <t>2.82%</t>
        </is>
      </c>
      <c r="D93" s="4" t="inlineStr">
        <is>
          <t>2.82%</t>
        </is>
      </c>
    </row>
    <row r="94">
      <c r="A94" s="4" t="inlineStr">
        <is>
          <t>Long-term borrowings [member] | Woori Bank [Member] | CP [Member]</t>
        </is>
      </c>
    </row>
    <row r="95">
      <c r="A95" s="3" t="inlineStr">
        <is>
          <t>Disclosure of detailed information about borrowings [line items]</t>
        </is>
      </c>
    </row>
    <row r="96">
      <c r="A96" s="4" t="inlineStr">
        <is>
          <t>Annual interest rates</t>
        </is>
      </c>
      <c r="B96" s="4" t="inlineStr">
        <is>
          <t>2.302%</t>
        </is>
      </c>
      <c r="C96" s="4" t="inlineStr">
        <is>
          <t>2.302%</t>
        </is>
      </c>
      <c r="D96" s="4" t="inlineStr">
        <is>
          <t>2.302%</t>
        </is>
      </c>
    </row>
    <row r="97">
      <c r="A97" s="4" t="inlineStr">
        <is>
          <t>Borrowings</t>
        </is>
      </c>
      <c r="B97" s="6" t="n">
        <v>88510</v>
      </c>
    </row>
    <row r="98">
      <c r="A98" s="4" t="inlineStr">
        <is>
          <t>Long-term borrowings [member] | Kyobo Life Insurance [Member] | PF Loans [Member]</t>
        </is>
      </c>
    </row>
    <row r="99">
      <c r="A99" s="3" t="inlineStr">
        <is>
          <t>Disclosure of detailed information about borrowings [line items]</t>
        </is>
      </c>
    </row>
    <row r="100">
      <c r="A100" s="4" t="inlineStr">
        <is>
          <t>Annual interest rates</t>
        </is>
      </c>
      <c r="B100" s="4" t="inlineStr">
        <is>
          <t>2.28%</t>
        </is>
      </c>
      <c r="C100" s="4" t="inlineStr">
        <is>
          <t>2.28%</t>
        </is>
      </c>
      <c r="D100" s="4" t="inlineStr">
        <is>
          <t>2.28%</t>
        </is>
      </c>
    </row>
    <row r="101">
      <c r="A101" s="4" t="inlineStr">
        <is>
          <t>Borrowings</t>
        </is>
      </c>
      <c r="B101" s="6" t="n">
        <v>41640</v>
      </c>
    </row>
    <row r="102">
      <c r="A102" s="4" t="inlineStr">
        <is>
          <t>Long-term borrowings [member] | Samsung Life Insurance [Member] | PF Loans [Member]</t>
        </is>
      </c>
    </row>
    <row r="103">
      <c r="A103" s="3" t="inlineStr">
        <is>
          <t>Disclosure of detailed information about borrowings [line items]</t>
        </is>
      </c>
    </row>
    <row r="104">
      <c r="A104" s="4" t="inlineStr">
        <is>
          <t>Annual interest rates</t>
        </is>
      </c>
      <c r="B104" s="4" t="inlineStr">
        <is>
          <t>1.86%</t>
        </is>
      </c>
      <c r="C104" s="4" t="inlineStr">
        <is>
          <t>1.86%</t>
        </is>
      </c>
      <c r="D104" s="4" t="inlineStr">
        <is>
          <t>1.86%</t>
        </is>
      </c>
    </row>
    <row r="105">
      <c r="A105" s="4" t="inlineStr">
        <is>
          <t>Borrowings</t>
        </is>
      </c>
      <c r="B105" s="6" t="n">
        <v>23133</v>
      </c>
    </row>
    <row r="106">
      <c r="A106" s="4" t="inlineStr">
        <is>
          <t>Long-term borrowings [member] | Kookmin Bank and others [member] | Facility loans [member]</t>
        </is>
      </c>
    </row>
    <row r="107">
      <c r="A107" s="3" t="inlineStr">
        <is>
          <t>Disclosure of detailed information about borrowings [line items]</t>
        </is>
      </c>
    </row>
    <row r="108">
      <c r="A108" s="4" t="inlineStr">
        <is>
          <t>Annual interest rates description</t>
        </is>
      </c>
      <c r="B108" s="4" t="inlineStr">
        <is>
          <t>LIBOR(3M)+1.850</t>
        </is>
      </c>
    </row>
    <row r="109">
      <c r="A109" s="4" t="inlineStr">
        <is>
          <t>Borrowings</t>
        </is>
      </c>
      <c r="B109" s="6" t="n">
        <v>11584</v>
      </c>
      <c r="C109" s="7" t="n">
        <v>9771</v>
      </c>
      <c r="E109" s="6" t="n">
        <v>53155</v>
      </c>
      <c r="F109" s="7" t="n">
        <v>48855</v>
      </c>
    </row>
  </sheetData>
  <mergeCells count="3">
    <mergeCell ref="A1:A2"/>
    <mergeCell ref="C1:D1"/>
    <mergeCell ref="E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Borrowings - Summary of Long-term Borrowings (Parenthetical) (Detail)</t>
        </is>
      </c>
      <c r="B1" s="2" t="inlineStr">
        <is>
          <t>12 Months Ended</t>
        </is>
      </c>
    </row>
    <row r="2">
      <c r="B2" s="2" t="inlineStr">
        <is>
          <t>Dec. 31, 2021</t>
        </is>
      </c>
    </row>
    <row r="3">
      <c r="A3" s="3" t="inlineStr">
        <is>
          <t>Disclosure of detailed information about borrowings [line items]</t>
        </is>
      </c>
    </row>
    <row r="4">
      <c r="A4" s="4" t="inlineStr">
        <is>
          <t>Long term debt repayment</t>
        </is>
      </c>
      <c r="B4" s="4" t="inlineStr">
        <is>
          <t>The above Inter-Korean Cooperation Fund is repayable in installments over 13 years after a seven-year grace period.</t>
        </is>
      </c>
    </row>
    <row r="5">
      <c r="A5" s="4" t="inlineStr">
        <is>
          <t>Woori Bank [Member]</t>
        </is>
      </c>
    </row>
    <row r="6">
      <c r="A6" s="3" t="inlineStr">
        <is>
          <t>Disclosure of detailed information about borrowings [line items]</t>
        </is>
      </c>
    </row>
    <row r="7">
      <c r="A7" s="4" t="inlineStr">
        <is>
          <t>LIBOR rate</t>
        </is>
      </c>
      <c r="B7" s="4" t="inlineStr">
        <is>
          <t>1.41%</t>
        </is>
      </c>
    </row>
    <row r="8">
      <c r="A8" s="4" t="inlineStr">
        <is>
          <t>Vessel facility loans [member] | Kookmin Bank [member]</t>
        </is>
      </c>
    </row>
    <row r="9">
      <c r="A9" s="3" t="inlineStr">
        <is>
          <t>Disclosure of detailed information about borrowings [line items]</t>
        </is>
      </c>
    </row>
    <row r="10">
      <c r="A10" s="4" t="inlineStr">
        <is>
          <t>LIBOR rate</t>
        </is>
      </c>
      <c r="B10" s="4" t="inlineStr">
        <is>
          <t>0.209%</t>
        </is>
      </c>
    </row>
    <row r="11">
      <c r="A11" s="4" t="inlineStr">
        <is>
          <t>Vessel facility loans [member] | Woori Bank [Member]</t>
        </is>
      </c>
    </row>
    <row r="12">
      <c r="A12" s="3" t="inlineStr">
        <is>
          <t>Disclosure of detailed information about borrowings [line items]</t>
        </is>
      </c>
    </row>
    <row r="13">
      <c r="A13" s="4" t="inlineStr">
        <is>
          <t>LIBOR rate</t>
        </is>
      </c>
      <c r="B13" s="4" t="inlineStr">
        <is>
          <t>0.583%</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ummary of Repayment of Borrowings Including the Current Liabilities (Detail) - KRW (₩) ₩ in Millions</t>
        </is>
      </c>
      <c r="B1" s="2" t="inlineStr">
        <is>
          <t>Dec. 31, 2021</t>
        </is>
      </c>
      <c r="C1" s="2" t="inlineStr">
        <is>
          <t>Dec. 31, 2020</t>
        </is>
      </c>
    </row>
    <row r="2">
      <c r="A2" s="3" t="inlineStr">
        <is>
          <t>Disclosure of detailed information about borrowings [line items]</t>
        </is>
      </c>
    </row>
    <row r="3">
      <c r="A3" s="4" t="inlineStr">
        <is>
          <t>Borrowings</t>
        </is>
      </c>
      <c r="B3" s="6" t="n">
        <v>8437703</v>
      </c>
      <c r="C3" s="6" t="n">
        <v>7316298</v>
      </c>
    </row>
    <row r="4">
      <c r="A4" s="4" t="inlineStr">
        <is>
          <t>Long-term borrowings [member]</t>
        </is>
      </c>
    </row>
    <row r="5">
      <c r="A5" s="3" t="inlineStr">
        <is>
          <t>Disclosure of detailed information about borrowings [line items]</t>
        </is>
      </c>
    </row>
    <row r="6">
      <c r="A6" s="4" t="inlineStr">
        <is>
          <t>Borrowings</t>
        </is>
      </c>
      <c r="B6" s="5" t="n">
        <v>552995</v>
      </c>
      <c r="C6" s="6" t="n">
        <v>272263</v>
      </c>
    </row>
    <row r="7">
      <c r="A7" s="4" t="inlineStr">
        <is>
          <t>Gross carrying amount [member]</t>
        </is>
      </c>
    </row>
    <row r="8">
      <c r="A8" s="3" t="inlineStr">
        <is>
          <t>Disclosure of detailed information about borrowings [line items]</t>
        </is>
      </c>
    </row>
    <row r="9">
      <c r="A9" s="4" t="inlineStr">
        <is>
          <t>Borrowings</t>
        </is>
      </c>
      <c r="B9" s="5" t="n">
        <v>8489330</v>
      </c>
    </row>
    <row r="10">
      <c r="A10" s="4" t="inlineStr">
        <is>
          <t>Gross carrying amount [member] | Bonds [member]</t>
        </is>
      </c>
    </row>
    <row r="11">
      <c r="A11" s="3" t="inlineStr">
        <is>
          <t>Disclosure of detailed information about borrowings [line items]</t>
        </is>
      </c>
    </row>
    <row r="12">
      <c r="A12" s="4" t="inlineStr">
        <is>
          <t>Borrowings</t>
        </is>
      </c>
      <c r="B12" s="5" t="n">
        <v>7585920</v>
      </c>
    </row>
    <row r="13">
      <c r="A13" s="4" t="inlineStr">
        <is>
          <t>Gross carrying amount [member] | Bonds [member] | In local currency [member]</t>
        </is>
      </c>
    </row>
    <row r="14">
      <c r="A14" s="3" t="inlineStr">
        <is>
          <t>Disclosure of detailed information about borrowings [line items]</t>
        </is>
      </c>
    </row>
    <row r="15">
      <c r="A15" s="4" t="inlineStr">
        <is>
          <t>Borrowings</t>
        </is>
      </c>
      <c r="B15" s="5" t="n">
        <v>4597465</v>
      </c>
    </row>
    <row r="16">
      <c r="A16" s="4" t="inlineStr">
        <is>
          <t>Gross carrying amount [member] | Bonds [member] | In foreign currency [member]</t>
        </is>
      </c>
    </row>
    <row r="17">
      <c r="A17" s="3" t="inlineStr">
        <is>
          <t>Disclosure of detailed information about borrowings [line items]</t>
        </is>
      </c>
    </row>
    <row r="18">
      <c r="A18" s="4" t="inlineStr">
        <is>
          <t>Borrowings</t>
        </is>
      </c>
      <c r="B18" s="5" t="n">
        <v>2988455</v>
      </c>
    </row>
    <row r="19">
      <c r="A19" s="4" t="inlineStr">
        <is>
          <t>Gross carrying amount [member] | Long-term borrowings [member]</t>
        </is>
      </c>
    </row>
    <row r="20">
      <c r="A20" s="3" t="inlineStr">
        <is>
          <t>Disclosure of detailed information about borrowings [line items]</t>
        </is>
      </c>
    </row>
    <row r="21">
      <c r="A21" s="4" t="inlineStr">
        <is>
          <t>Borrowings</t>
        </is>
      </c>
      <c r="B21" s="5" t="n">
        <v>903410</v>
      </c>
    </row>
    <row r="22">
      <c r="A22" s="4" t="inlineStr">
        <is>
          <t>Gross carrying amount [member] | Long-term borrowings [member] | In local currency [member]</t>
        </is>
      </c>
    </row>
    <row r="23">
      <c r="A23" s="3" t="inlineStr">
        <is>
          <t>Disclosure of detailed information about borrowings [line items]</t>
        </is>
      </c>
    </row>
    <row r="24">
      <c r="A24" s="4" t="inlineStr">
        <is>
          <t>Borrowings</t>
        </is>
      </c>
      <c r="B24" s="5" t="n">
        <v>740381</v>
      </c>
    </row>
    <row r="25">
      <c r="A25" s="4" t="inlineStr">
        <is>
          <t>Gross carrying amount [member] | Long-term borrowings [member] | In foreign currency [member]</t>
        </is>
      </c>
    </row>
    <row r="26">
      <c r="A26" s="3" t="inlineStr">
        <is>
          <t>Disclosure of detailed information about borrowings [line items]</t>
        </is>
      </c>
    </row>
    <row r="27">
      <c r="A27" s="4" t="inlineStr">
        <is>
          <t>Borrowings</t>
        </is>
      </c>
      <c r="B27" s="5" t="n">
        <v>163029</v>
      </c>
    </row>
    <row r="28">
      <c r="A28" s="4" t="inlineStr">
        <is>
          <t>Gross carrying amount [member] | Jan 1, 2022 - Dec 31, 2022 [member]</t>
        </is>
      </c>
    </row>
    <row r="29">
      <c r="A29" s="3" t="inlineStr">
        <is>
          <t>Disclosure of detailed information about borrowings [line items]</t>
        </is>
      </c>
    </row>
    <row r="30">
      <c r="A30" s="4" t="inlineStr">
        <is>
          <t>Borrowings</t>
        </is>
      </c>
      <c r="B30" s="5" t="n">
        <v>1729881</v>
      </c>
    </row>
    <row r="31">
      <c r="A31" s="4" t="inlineStr">
        <is>
          <t>Gross carrying amount [member] | Jan 1, 2022 - Dec 31, 2022 [member] | Bonds [member]</t>
        </is>
      </c>
    </row>
    <row r="32">
      <c r="A32" s="3" t="inlineStr">
        <is>
          <t>Disclosure of detailed information about borrowings [line items]</t>
        </is>
      </c>
    </row>
    <row r="33">
      <c r="A33" s="4" t="inlineStr">
        <is>
          <t>Borrowings</t>
        </is>
      </c>
      <c r="B33" s="5" t="n">
        <v>1339151</v>
      </c>
    </row>
    <row r="34">
      <c r="A34" s="4" t="inlineStr">
        <is>
          <t>Gross carrying amount [member] | Jan 1, 2022 - Dec 31, 2022 [member] | Bonds [member] | In local currency [member]</t>
        </is>
      </c>
    </row>
    <row r="35">
      <c r="A35" s="3" t="inlineStr">
        <is>
          <t>Disclosure of detailed information about borrowings [line items]</t>
        </is>
      </c>
    </row>
    <row r="36">
      <c r="A36" s="4" t="inlineStr">
        <is>
          <t>Borrowings</t>
        </is>
      </c>
      <c r="B36" s="5" t="n">
        <v>560000</v>
      </c>
    </row>
    <row r="37">
      <c r="A37" s="4" t="inlineStr">
        <is>
          <t>Gross carrying amount [member] | Jan 1, 2022 - Dec 31, 2022 [member] | Bonds [member] | In foreign currency [member]</t>
        </is>
      </c>
    </row>
    <row r="38">
      <c r="A38" s="3" t="inlineStr">
        <is>
          <t>Disclosure of detailed information about borrowings [line items]</t>
        </is>
      </c>
    </row>
    <row r="39">
      <c r="A39" s="4" t="inlineStr">
        <is>
          <t>Borrowings</t>
        </is>
      </c>
      <c r="B39" s="5" t="n">
        <v>779151</v>
      </c>
    </row>
    <row r="40">
      <c r="A40" s="4" t="inlineStr">
        <is>
          <t>Gross carrying amount [member] | Jan 1, 2022 - Dec 31, 2022 [member] | Long-term borrowings [member]</t>
        </is>
      </c>
    </row>
    <row r="41">
      <c r="A41" s="3" t="inlineStr">
        <is>
          <t>Disclosure of detailed information about borrowings [line items]</t>
        </is>
      </c>
    </row>
    <row r="42">
      <c r="A42" s="4" t="inlineStr">
        <is>
          <t>Borrowings</t>
        </is>
      </c>
      <c r="B42" s="5" t="n">
        <v>390730</v>
      </c>
    </row>
    <row r="43">
      <c r="A43" s="4" t="inlineStr">
        <is>
          <t>Gross carrying amount [member] | Jan 1, 2022 - Dec 31, 2022 [member] | Long-term borrowings [member] | In local currency [member]</t>
        </is>
      </c>
    </row>
    <row r="44">
      <c r="A44" s="3" t="inlineStr">
        <is>
          <t>Disclosure of detailed information about borrowings [line items]</t>
        </is>
      </c>
    </row>
    <row r="45">
      <c r="A45" s="4" t="inlineStr">
        <is>
          <t>Borrowings</t>
        </is>
      </c>
      <c r="B45" s="5" t="n">
        <v>330994</v>
      </c>
    </row>
    <row r="46">
      <c r="A46" s="4" t="inlineStr">
        <is>
          <t>Gross carrying amount [member] | Jan 1, 2022 - Dec 31, 2022 [member] | Long-term borrowings [member] | In foreign currency [member]</t>
        </is>
      </c>
    </row>
    <row r="47">
      <c r="A47" s="3" t="inlineStr">
        <is>
          <t>Disclosure of detailed information about borrowings [line items]</t>
        </is>
      </c>
    </row>
    <row r="48">
      <c r="A48" s="4" t="inlineStr">
        <is>
          <t>Borrowings</t>
        </is>
      </c>
      <c r="B48" s="5" t="n">
        <v>59736</v>
      </c>
    </row>
    <row r="49">
      <c r="A49" s="4" t="inlineStr">
        <is>
          <t>Gross carrying amount [member] | Jan 1, 2023 - Dec 31, 2023 [member]</t>
        </is>
      </c>
    </row>
    <row r="50">
      <c r="A50" s="3" t="inlineStr">
        <is>
          <t>Disclosure of detailed information about borrowings [line items]</t>
        </is>
      </c>
    </row>
    <row r="51">
      <c r="A51" s="4" t="inlineStr">
        <is>
          <t>Borrowings</t>
        </is>
      </c>
      <c r="B51" s="5" t="n">
        <v>1088763</v>
      </c>
    </row>
    <row r="52">
      <c r="A52" s="4" t="inlineStr">
        <is>
          <t>Gross carrying amount [member] | Jan 1, 2023 - Dec 31, 2023 [member] | Bonds [member]</t>
        </is>
      </c>
    </row>
    <row r="53">
      <c r="A53" s="3" t="inlineStr">
        <is>
          <t>Disclosure of detailed information about borrowings [line items]</t>
        </is>
      </c>
    </row>
    <row r="54">
      <c r="A54" s="4" t="inlineStr">
        <is>
          <t>Borrowings</t>
        </is>
      </c>
      <c r="B54" s="5" t="n">
        <v>1017658</v>
      </c>
    </row>
    <row r="55">
      <c r="A55" s="4" t="inlineStr">
        <is>
          <t>Gross carrying amount [member] | Jan 1, 2023 - Dec 31, 2023 [member] | Bonds [member] | In local currency [member]</t>
        </is>
      </c>
    </row>
    <row r="56">
      <c r="A56" s="3" t="inlineStr">
        <is>
          <t>Disclosure of detailed information about borrowings [line items]</t>
        </is>
      </c>
    </row>
    <row r="57">
      <c r="A57" s="4" t="inlineStr">
        <is>
          <t>Borrowings</t>
        </is>
      </c>
      <c r="B57" s="5" t="n">
        <v>650000</v>
      </c>
    </row>
    <row r="58">
      <c r="A58" s="4" t="inlineStr">
        <is>
          <t>Gross carrying amount [member] | Jan 1, 2023 - Dec 31, 2023 [member] | Bonds [member] | In foreign currency [member]</t>
        </is>
      </c>
    </row>
    <row r="59">
      <c r="A59" s="3" t="inlineStr">
        <is>
          <t>Disclosure of detailed information about borrowings [line items]</t>
        </is>
      </c>
    </row>
    <row r="60">
      <c r="A60" s="4" t="inlineStr">
        <is>
          <t>Borrowings</t>
        </is>
      </c>
      <c r="B60" s="5" t="n">
        <v>367658</v>
      </c>
    </row>
    <row r="61">
      <c r="A61" s="4" t="inlineStr">
        <is>
          <t>Gross carrying amount [member] | Jan 1, 2023 - Dec 31, 2023 [member] | Long-term borrowings [member]</t>
        </is>
      </c>
    </row>
    <row r="62">
      <c r="A62" s="3" t="inlineStr">
        <is>
          <t>Disclosure of detailed information about borrowings [line items]</t>
        </is>
      </c>
    </row>
    <row r="63">
      <c r="A63" s="4" t="inlineStr">
        <is>
          <t>Borrowings</t>
        </is>
      </c>
      <c r="B63" s="5" t="n">
        <v>71105</v>
      </c>
    </row>
    <row r="64">
      <c r="A64" s="4" t="inlineStr">
        <is>
          <t>Gross carrying amount [member] | Jan 1, 2023 - Dec 31, 2023 [member] | Long-term borrowings [member] | In local currency [member]</t>
        </is>
      </c>
    </row>
    <row r="65">
      <c r="A65" s="3" t="inlineStr">
        <is>
          <t>Disclosure of detailed information about borrowings [line items]</t>
        </is>
      </c>
    </row>
    <row r="66">
      <c r="A66" s="4" t="inlineStr">
        <is>
          <t>Borrowings</t>
        </is>
      </c>
      <c r="B66" s="5" t="n">
        <v>15493</v>
      </c>
    </row>
    <row r="67">
      <c r="A67" s="4" t="inlineStr">
        <is>
          <t>Gross carrying amount [member] | Jan 1, 2023 - Dec 31, 2023 [member] | Long-term borrowings [member] | In foreign currency [member]</t>
        </is>
      </c>
    </row>
    <row r="68">
      <c r="A68" s="3" t="inlineStr">
        <is>
          <t>Disclosure of detailed information about borrowings [line items]</t>
        </is>
      </c>
    </row>
    <row r="69">
      <c r="A69" s="4" t="inlineStr">
        <is>
          <t>Borrowings</t>
        </is>
      </c>
      <c r="B69" s="5" t="n">
        <v>55612</v>
      </c>
    </row>
    <row r="70">
      <c r="A70" s="4" t="inlineStr">
        <is>
          <t>Gross carrying amount [member] | Jan 1, 2024 - Dec 31, 2024 [member]</t>
        </is>
      </c>
    </row>
    <row r="71">
      <c r="A71" s="3" t="inlineStr">
        <is>
          <t>Disclosure of detailed information about borrowings [line items]</t>
        </is>
      </c>
    </row>
    <row r="72">
      <c r="A72" s="4" t="inlineStr">
        <is>
          <t>Borrowings</t>
        </is>
      </c>
      <c r="B72" s="5" t="n">
        <v>1738511</v>
      </c>
    </row>
    <row r="73">
      <c r="A73" s="4" t="inlineStr">
        <is>
          <t>Gross carrying amount [member] | Jan 1, 2024 - Dec 31, 2024 [member] | Bonds [member]</t>
        </is>
      </c>
    </row>
    <row r="74">
      <c r="A74" s="3" t="inlineStr">
        <is>
          <t>Disclosure of detailed information about borrowings [line items]</t>
        </is>
      </c>
    </row>
    <row r="75">
      <c r="A75" s="4" t="inlineStr">
        <is>
          <t>Borrowings</t>
        </is>
      </c>
      <c r="B75" s="5" t="n">
        <v>1579046</v>
      </c>
    </row>
    <row r="76">
      <c r="A76" s="4" t="inlineStr">
        <is>
          <t>Gross carrying amount [member] | Jan 1, 2024 - Dec 31, 2024 [member] | Bonds [member] | In local currency [member]</t>
        </is>
      </c>
    </row>
    <row r="77">
      <c r="A77" s="3" t="inlineStr">
        <is>
          <t>Disclosure of detailed information about borrowings [line items]</t>
        </is>
      </c>
    </row>
    <row r="78">
      <c r="A78" s="4" t="inlineStr">
        <is>
          <t>Borrowings</t>
        </is>
      </c>
      <c r="B78" s="5" t="n">
        <v>1160000</v>
      </c>
    </row>
    <row r="79">
      <c r="A79" s="4" t="inlineStr">
        <is>
          <t>Gross carrying amount [member] | Jan 1, 2024 - Dec 31, 2024 [member] | Bonds [member] | In foreign currency [member]</t>
        </is>
      </c>
    </row>
    <row r="80">
      <c r="A80" s="3" t="inlineStr">
        <is>
          <t>Disclosure of detailed information about borrowings [line items]</t>
        </is>
      </c>
    </row>
    <row r="81">
      <c r="A81" s="4" t="inlineStr">
        <is>
          <t>Borrowings</t>
        </is>
      </c>
      <c r="B81" s="5" t="n">
        <v>419046</v>
      </c>
    </row>
    <row r="82">
      <c r="A82" s="4" t="inlineStr">
        <is>
          <t>Gross carrying amount [member] | Jan 1, 2024 - Dec 31, 2024 [member] | Long-term borrowings [member]</t>
        </is>
      </c>
    </row>
    <row r="83">
      <c r="A83" s="3" t="inlineStr">
        <is>
          <t>Disclosure of detailed information about borrowings [line items]</t>
        </is>
      </c>
    </row>
    <row r="84">
      <c r="A84" s="4" t="inlineStr">
        <is>
          <t>Borrowings</t>
        </is>
      </c>
      <c r="B84" s="5" t="n">
        <v>159465</v>
      </c>
    </row>
    <row r="85">
      <c r="A85" s="4" t="inlineStr">
        <is>
          <t>Gross carrying amount [member] | Jan 1, 2024 - Dec 31, 2024 [member] | Long-term borrowings [member] | In local currency [member]</t>
        </is>
      </c>
    </row>
    <row r="86">
      <c r="A86" s="3" t="inlineStr">
        <is>
          <t>Disclosure of detailed information about borrowings [line items]</t>
        </is>
      </c>
    </row>
    <row r="87">
      <c r="A87" s="4" t="inlineStr">
        <is>
          <t>Borrowings</t>
        </is>
      </c>
      <c r="B87" s="5" t="n">
        <v>135494</v>
      </c>
    </row>
    <row r="88">
      <c r="A88" s="4" t="inlineStr">
        <is>
          <t>Gross carrying amount [member] | Jan 1, 2024 - Dec 31, 2024 [member] | Long-term borrowings [member] | In foreign currency [member]</t>
        </is>
      </c>
    </row>
    <row r="89">
      <c r="A89" s="3" t="inlineStr">
        <is>
          <t>Disclosure of detailed information about borrowings [line items]</t>
        </is>
      </c>
    </row>
    <row r="90">
      <c r="A90" s="4" t="inlineStr">
        <is>
          <t>Borrowings</t>
        </is>
      </c>
      <c r="B90" s="5" t="n">
        <v>23971</v>
      </c>
    </row>
    <row r="91">
      <c r="A91" s="4" t="inlineStr">
        <is>
          <t>Gross carrying amount [member] | Jan 1, 2025 - Dec 31, 2025 [member]</t>
        </is>
      </c>
    </row>
    <row r="92">
      <c r="A92" s="3" t="inlineStr">
        <is>
          <t>Disclosure of detailed information about borrowings [line items]</t>
        </is>
      </c>
    </row>
    <row r="93">
      <c r="A93" s="4" t="inlineStr">
        <is>
          <t>Borrowings</t>
        </is>
      </c>
      <c r="B93" s="5" t="n">
        <v>976493</v>
      </c>
    </row>
    <row r="94">
      <c r="A94" s="4" t="inlineStr">
        <is>
          <t>Gross carrying amount [member] | Jan 1, 2025 - Dec 31, 2025 [member] | Bonds [member]</t>
        </is>
      </c>
    </row>
    <row r="95">
      <c r="A95" s="3" t="inlineStr">
        <is>
          <t>Disclosure of detailed information about borrowings [line items]</t>
        </is>
      </c>
    </row>
    <row r="96">
      <c r="A96" s="4" t="inlineStr">
        <is>
          <t>Borrowings</t>
        </is>
      </c>
      <c r="B96" s="5" t="n">
        <v>832200</v>
      </c>
    </row>
    <row r="97">
      <c r="A97" s="4" t="inlineStr">
        <is>
          <t>Gross carrying amount [member] | Jan 1, 2025 - Dec 31, 2025 [member] | Bonds [member] | In local currency [member]</t>
        </is>
      </c>
    </row>
    <row r="98">
      <c r="A98" s="3" t="inlineStr">
        <is>
          <t>Disclosure of detailed information about borrowings [line items]</t>
        </is>
      </c>
    </row>
    <row r="99">
      <c r="A99" s="4" t="inlineStr">
        <is>
          <t>Borrowings</t>
        </is>
      </c>
      <c r="B99" s="5" t="n">
        <v>358000</v>
      </c>
    </row>
    <row r="100">
      <c r="A100" s="4" t="inlineStr">
        <is>
          <t>Gross carrying amount [member] | Jan 1, 2025 - Dec 31, 2025 [member] | Bonds [member] | In foreign currency [member]</t>
        </is>
      </c>
    </row>
    <row r="101">
      <c r="A101" s="3" t="inlineStr">
        <is>
          <t>Disclosure of detailed information about borrowings [line items]</t>
        </is>
      </c>
    </row>
    <row r="102">
      <c r="A102" s="4" t="inlineStr">
        <is>
          <t>Borrowings</t>
        </is>
      </c>
      <c r="B102" s="5" t="n">
        <v>474200</v>
      </c>
    </row>
    <row r="103">
      <c r="A103" s="4" t="inlineStr">
        <is>
          <t>Gross carrying amount [member] | Jan 1, 2025 - Dec 31, 2025 [member] | Long-term borrowings [member]</t>
        </is>
      </c>
    </row>
    <row r="104">
      <c r="A104" s="3" t="inlineStr">
        <is>
          <t>Disclosure of detailed information about borrowings [line items]</t>
        </is>
      </c>
    </row>
    <row r="105">
      <c r="A105" s="4" t="inlineStr">
        <is>
          <t>Borrowings</t>
        </is>
      </c>
      <c r="B105" s="5" t="n">
        <v>144293</v>
      </c>
    </row>
    <row r="106">
      <c r="A106" s="4" t="inlineStr">
        <is>
          <t>Gross carrying amount [member] | Jan 1, 2025 - Dec 31, 2025 [member] | Long-term borrowings [member] | In local currency [member]</t>
        </is>
      </c>
    </row>
    <row r="107">
      <c r="A107" s="3" t="inlineStr">
        <is>
          <t>Disclosure of detailed information about borrowings [line items]</t>
        </is>
      </c>
    </row>
    <row r="108">
      <c r="A108" s="4" t="inlineStr">
        <is>
          <t>Borrowings</t>
        </is>
      </c>
      <c r="B108" s="5" t="n">
        <v>144293</v>
      </c>
    </row>
    <row r="109">
      <c r="A109" s="4" t="inlineStr">
        <is>
          <t>Gross carrying amount [member] | After 2026 [member]</t>
        </is>
      </c>
    </row>
    <row r="110">
      <c r="A110" s="3" t="inlineStr">
        <is>
          <t>Disclosure of detailed information about borrowings [line items]</t>
        </is>
      </c>
    </row>
    <row r="111">
      <c r="A111" s="4" t="inlineStr">
        <is>
          <t>Borrowings</t>
        </is>
      </c>
      <c r="B111" s="5" t="n">
        <v>2955682</v>
      </c>
    </row>
    <row r="112">
      <c r="A112" s="4" t="inlineStr">
        <is>
          <t>Gross carrying amount [member] | After 2026 [member] | Bonds [member]</t>
        </is>
      </c>
    </row>
    <row r="113">
      <c r="A113" s="3" t="inlineStr">
        <is>
          <t>Disclosure of detailed information about borrowings [line items]</t>
        </is>
      </c>
    </row>
    <row r="114">
      <c r="A114" s="4" t="inlineStr">
        <is>
          <t>Borrowings</t>
        </is>
      </c>
      <c r="B114" s="5" t="n">
        <v>2817865</v>
      </c>
    </row>
    <row r="115">
      <c r="A115" s="4" t="inlineStr">
        <is>
          <t>Gross carrying amount [member] | After 2026 [member] | Bonds [member] | In local currency [member]</t>
        </is>
      </c>
    </row>
    <row r="116">
      <c r="A116" s="3" t="inlineStr">
        <is>
          <t>Disclosure of detailed information about borrowings [line items]</t>
        </is>
      </c>
    </row>
    <row r="117">
      <c r="A117" s="4" t="inlineStr">
        <is>
          <t>Borrowings</t>
        </is>
      </c>
      <c r="B117" s="5" t="n">
        <v>1869465</v>
      </c>
    </row>
    <row r="118">
      <c r="A118" s="4" t="inlineStr">
        <is>
          <t>Gross carrying amount [member] | After 2026 [member] | Bonds [member] | In foreign currency [member]</t>
        </is>
      </c>
    </row>
    <row r="119">
      <c r="A119" s="3" t="inlineStr">
        <is>
          <t>Disclosure of detailed information about borrowings [line items]</t>
        </is>
      </c>
    </row>
    <row r="120">
      <c r="A120" s="4" t="inlineStr">
        <is>
          <t>Borrowings</t>
        </is>
      </c>
      <c r="B120" s="5" t="n">
        <v>948400</v>
      </c>
    </row>
    <row r="121">
      <c r="A121" s="4" t="inlineStr">
        <is>
          <t>Gross carrying amount [member] | After 2026 [member] | Long-term borrowings [member]</t>
        </is>
      </c>
    </row>
    <row r="122">
      <c r="A122" s="3" t="inlineStr">
        <is>
          <t>Disclosure of detailed information about borrowings [line items]</t>
        </is>
      </c>
    </row>
    <row r="123">
      <c r="A123" s="4" t="inlineStr">
        <is>
          <t>Borrowings</t>
        </is>
      </c>
      <c r="B123" s="5" t="n">
        <v>137817</v>
      </c>
    </row>
    <row r="124">
      <c r="A124" s="4" t="inlineStr">
        <is>
          <t>Gross carrying amount [member] | After 2026 [member] | Long-term borrowings [member] | In local currency [member]</t>
        </is>
      </c>
    </row>
    <row r="125">
      <c r="A125" s="3" t="inlineStr">
        <is>
          <t>Disclosure of detailed information about borrowings [line items]</t>
        </is>
      </c>
    </row>
    <row r="126">
      <c r="A126" s="4" t="inlineStr">
        <is>
          <t>Borrowings</t>
        </is>
      </c>
      <c r="B126" s="5" t="n">
        <v>114107</v>
      </c>
    </row>
    <row r="127">
      <c r="A127" s="4" t="inlineStr">
        <is>
          <t>Gross carrying amount [member] | After 2026 [member] | Long-term borrowings [member] | In foreign currency [member]</t>
        </is>
      </c>
    </row>
    <row r="128">
      <c r="A128" s="3" t="inlineStr">
        <is>
          <t>Disclosure of detailed information about borrowings [line items]</t>
        </is>
      </c>
    </row>
    <row r="129">
      <c r="A129" s="4" t="inlineStr">
        <is>
          <t>Borrowings</t>
        </is>
      </c>
      <c r="B129" s="6" t="n">
        <v>2371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1</t>
        </is>
      </c>
    </row>
    <row r="3">
      <c r="A3" s="3" t="inlineStr">
        <is>
          <t>Text block [abstract]</t>
        </is>
      </c>
    </row>
    <row r="4">
      <c r="A4" s="4" t="inlineStr">
        <is>
          <t>Other Assets and Liabilities</t>
        </is>
      </c>
      <c r="B4" s="4" t="inlineStr">
        <is>
          <t xml:space="preserve">9. Other Assets and Liabilities Other assets and liabilities as at December 31, 2020 and 2021, are as follows:
(In millions of Korean won) December 31, 2020 December 31, 2021
Other assets
Advance payments ￦ 168,302 ￦ 151,266
Prepaid expenses 66,578 100,697
Contract cost 1,804,948 1,801,244
Contract assets 586,438 745,085
Others 18,747 39,979
Less: Non-current (768,661 ) (793,948 )
Current ￦ 1,876,352 ￦ 2,044,323
Other liabilities
Advances received 1 ￦ 328,491 ￦ 372,375
Withholdings 105,415 135,160
Unearned revenue 1 29,593 35,577
Lease liabilities 1,143,640 1,159,369
Contract liabilities 384,133 323,651
Others 21,597 25,757
Less: Non-current (909,570 ) (927,596 )
Current ￦ 1,103,299 ￦ 1,124,293
1 The amounts include adjustments arising from adoption of IFRS 15 (Note 2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Provisions - Summary of Changes in Provisions (Detail) - KRW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t>
        </is>
      </c>
      <c r="B4" s="6" t="n">
        <v>252192</v>
      </c>
      <c r="C4" s="6" t="n">
        <v>254161</v>
      </c>
    </row>
    <row r="5">
      <c r="A5" s="4" t="inlineStr">
        <is>
          <t>Increase (Transfer)</t>
        </is>
      </c>
      <c r="B5" s="5" t="n">
        <v>32895</v>
      </c>
      <c r="C5" s="5" t="n">
        <v>33004</v>
      </c>
    </row>
    <row r="6">
      <c r="A6" s="4" t="inlineStr">
        <is>
          <t>Usage</t>
        </is>
      </c>
      <c r="B6" s="5" t="n">
        <v>-7301</v>
      </c>
      <c r="C6" s="5" t="n">
        <v>-9203</v>
      </c>
    </row>
    <row r="7">
      <c r="A7" s="4" t="inlineStr">
        <is>
          <t>Reversal</t>
        </is>
      </c>
      <c r="B7" s="5" t="n">
        <v>-22897</v>
      </c>
      <c r="C7" s="5" t="n">
        <v>-27092</v>
      </c>
    </row>
    <row r="8">
      <c r="A8" s="4" t="inlineStr">
        <is>
          <t>Change in scope of consolidation</t>
        </is>
      </c>
      <c r="B8" s="5" t="n">
        <v>2314</v>
      </c>
      <c r="C8" s="5" t="n">
        <v>1322</v>
      </c>
    </row>
    <row r="9">
      <c r="A9" s="4" t="inlineStr">
        <is>
          <t>Others</t>
        </is>
      </c>
      <c r="B9" s="5" t="n">
        <v>194</v>
      </c>
    </row>
    <row r="10">
      <c r="A10" s="4" t="inlineStr">
        <is>
          <t>Ending balance</t>
        </is>
      </c>
      <c r="B10" s="5" t="n">
        <v>257397</v>
      </c>
      <c r="C10" s="5" t="n">
        <v>252192</v>
      </c>
    </row>
    <row r="11">
      <c r="A11" s="4" t="inlineStr">
        <is>
          <t>Current</t>
        </is>
      </c>
      <c r="B11" s="5" t="n">
        <v>171316</v>
      </c>
      <c r="C11" s="5" t="n">
        <v>165990</v>
      </c>
    </row>
    <row r="12">
      <c r="A12" s="4" t="inlineStr">
        <is>
          <t>Non-current</t>
        </is>
      </c>
      <c r="B12" s="5" t="n">
        <v>86081</v>
      </c>
      <c r="C12" s="5" t="n">
        <v>86202</v>
      </c>
    </row>
    <row r="13">
      <c r="A13" s="4" t="inlineStr">
        <is>
          <t>Litigation [member]</t>
        </is>
      </c>
    </row>
    <row r="14">
      <c r="A14" s="3" t="inlineStr">
        <is>
          <t>Disclosure of other provisions [line items]</t>
        </is>
      </c>
    </row>
    <row r="15">
      <c r="A15" s="4" t="inlineStr">
        <is>
          <t>Beginning balance</t>
        </is>
      </c>
      <c r="B15" s="5" t="n">
        <v>76500</v>
      </c>
      <c r="C15" s="5" t="n">
        <v>64241</v>
      </c>
    </row>
    <row r="16">
      <c r="A16" s="4" t="inlineStr">
        <is>
          <t>Increase (Transfer)</t>
        </is>
      </c>
      <c r="B16" s="5" t="n">
        <v>6288</v>
      </c>
      <c r="C16" s="5" t="n">
        <v>17064</v>
      </c>
    </row>
    <row r="17">
      <c r="A17" s="4" t="inlineStr">
        <is>
          <t>Usage</t>
        </is>
      </c>
      <c r="B17" s="5" t="n">
        <v>-2599</v>
      </c>
      <c r="C17" s="5" t="n">
        <v>-3948</v>
      </c>
    </row>
    <row r="18">
      <c r="A18" s="4" t="inlineStr">
        <is>
          <t>Reversal</t>
        </is>
      </c>
      <c r="B18" s="5" t="n">
        <v>-24</v>
      </c>
      <c r="C18" s="5" t="n">
        <v>-857</v>
      </c>
    </row>
    <row r="19">
      <c r="A19" s="4" t="inlineStr">
        <is>
          <t>Ending balance</t>
        </is>
      </c>
      <c r="B19" s="5" t="n">
        <v>80165</v>
      </c>
      <c r="C19" s="5" t="n">
        <v>76500</v>
      </c>
    </row>
    <row r="20">
      <c r="A20" s="4" t="inlineStr">
        <is>
          <t>Current</t>
        </is>
      </c>
      <c r="B20" s="5" t="n">
        <v>79947</v>
      </c>
      <c r="C20" s="5" t="n">
        <v>76500</v>
      </c>
    </row>
    <row r="21">
      <c r="A21" s="4" t="inlineStr">
        <is>
          <t>Non-current</t>
        </is>
      </c>
      <c r="B21" s="5" t="n">
        <v>218</v>
      </c>
    </row>
    <row r="22">
      <c r="A22" s="4" t="inlineStr">
        <is>
          <t>Restoration cost [member]</t>
        </is>
      </c>
    </row>
    <row r="23">
      <c r="A23" s="3" t="inlineStr">
        <is>
          <t>Disclosure of other provisions [line items]</t>
        </is>
      </c>
    </row>
    <row r="24">
      <c r="A24" s="4" t="inlineStr">
        <is>
          <t>Beginning balance</t>
        </is>
      </c>
      <c r="B24" s="5" t="n">
        <v>105767</v>
      </c>
      <c r="C24" s="5" t="n">
        <v>113289</v>
      </c>
    </row>
    <row r="25">
      <c r="A25" s="4" t="inlineStr">
        <is>
          <t>Increase (Transfer)</t>
        </is>
      </c>
      <c r="B25" s="5" t="n">
        <v>6772</v>
      </c>
      <c r="C25" s="5" t="n">
        <v>-1933</v>
      </c>
    </row>
    <row r="26">
      <c r="A26" s="4" t="inlineStr">
        <is>
          <t>Usage</t>
        </is>
      </c>
      <c r="B26" s="5" t="n">
        <v>-2776</v>
      </c>
      <c r="C26" s="5" t="n">
        <v>-2990</v>
      </c>
    </row>
    <row r="27">
      <c r="A27" s="4" t="inlineStr">
        <is>
          <t>Reversal</t>
        </is>
      </c>
      <c r="B27" s="5" t="n">
        <v>-3685</v>
      </c>
      <c r="C27" s="5" t="n">
        <v>-3023</v>
      </c>
    </row>
    <row r="28">
      <c r="A28" s="4" t="inlineStr">
        <is>
          <t>Change in scope of consolidation</t>
        </is>
      </c>
      <c r="B28" s="5" t="n">
        <v>1086</v>
      </c>
      <c r="C28" s="5" t="n">
        <v>424</v>
      </c>
    </row>
    <row r="29">
      <c r="A29" s="4" t="inlineStr">
        <is>
          <t>Others</t>
        </is>
      </c>
      <c r="B29" s="5" t="n">
        <v>194</v>
      </c>
    </row>
    <row r="30">
      <c r="A30" s="4" t="inlineStr">
        <is>
          <t>Ending balance</t>
        </is>
      </c>
      <c r="B30" s="5" t="n">
        <v>107358</v>
      </c>
      <c r="C30" s="5" t="n">
        <v>105767</v>
      </c>
    </row>
    <row r="31">
      <c r="A31" s="4" t="inlineStr">
        <is>
          <t>Current</t>
        </is>
      </c>
      <c r="B31" s="5" t="n">
        <v>26026</v>
      </c>
      <c r="C31" s="5" t="n">
        <v>22343</v>
      </c>
    </row>
    <row r="32">
      <c r="A32" s="4" t="inlineStr">
        <is>
          <t>Non-current</t>
        </is>
      </c>
      <c r="B32" s="5" t="n">
        <v>81332</v>
      </c>
      <c r="C32" s="5" t="n">
        <v>83424</v>
      </c>
    </row>
    <row r="33">
      <c r="A33" s="4" t="inlineStr">
        <is>
          <t>Others [member]</t>
        </is>
      </c>
    </row>
    <row r="34">
      <c r="A34" s="3" t="inlineStr">
        <is>
          <t>Disclosure of other provisions [line items]</t>
        </is>
      </c>
    </row>
    <row r="35">
      <c r="A35" s="4" t="inlineStr">
        <is>
          <t>Beginning balance</t>
        </is>
      </c>
      <c r="B35" s="5" t="n">
        <v>69925</v>
      </c>
      <c r="C35" s="5" t="n">
        <v>76631</v>
      </c>
    </row>
    <row r="36">
      <c r="A36" s="4" t="inlineStr">
        <is>
          <t>Increase (Transfer)</t>
        </is>
      </c>
      <c r="B36" s="5" t="n">
        <v>19835</v>
      </c>
      <c r="C36" s="5" t="n">
        <v>17873</v>
      </c>
    </row>
    <row r="37">
      <c r="A37" s="4" t="inlineStr">
        <is>
          <t>Usage</t>
        </is>
      </c>
      <c r="B37" s="5" t="n">
        <v>-1926</v>
      </c>
      <c r="C37" s="5" t="n">
        <v>-2265</v>
      </c>
    </row>
    <row r="38">
      <c r="A38" s="4" t="inlineStr">
        <is>
          <t>Reversal</t>
        </is>
      </c>
      <c r="B38" s="5" t="n">
        <v>-19188</v>
      </c>
      <c r="C38" s="5" t="n">
        <v>-23212</v>
      </c>
    </row>
    <row r="39">
      <c r="A39" s="4" t="inlineStr">
        <is>
          <t>Change in scope of consolidation</t>
        </is>
      </c>
      <c r="B39" s="5" t="n">
        <v>1228</v>
      </c>
      <c r="C39" s="5" t="n">
        <v>898</v>
      </c>
    </row>
    <row r="40">
      <c r="A40" s="4" t="inlineStr">
        <is>
          <t>Ending balance</t>
        </is>
      </c>
      <c r="B40" s="5" t="n">
        <v>69874</v>
      </c>
      <c r="C40" s="5" t="n">
        <v>69925</v>
      </c>
    </row>
    <row r="41">
      <c r="A41" s="4" t="inlineStr">
        <is>
          <t>Current</t>
        </is>
      </c>
      <c r="B41" s="5" t="n">
        <v>65343</v>
      </c>
      <c r="C41" s="5" t="n">
        <v>67147</v>
      </c>
    </row>
    <row r="42">
      <c r="A42" s="4" t="inlineStr">
        <is>
          <t>Non-current</t>
        </is>
      </c>
      <c r="B42" s="6" t="n">
        <v>4531</v>
      </c>
      <c r="C42" s="6" t="n">
        <v>2778</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Defined Benefit Liabilities - Summary of Amount Recognized in the Statements of Financial Position (Detail) - KRW (₩) ₩ in Millions</t>
        </is>
      </c>
      <c r="B1" s="2" t="inlineStr">
        <is>
          <t>Dec. 31, 2021</t>
        </is>
      </c>
      <c r="C1" s="2" t="inlineStr">
        <is>
          <t>Dec. 31, 2020</t>
        </is>
      </c>
    </row>
    <row r="2">
      <c r="A2" s="3" t="inlineStr">
        <is>
          <t>Disclosure of net defined benefit liability (asset) [abstract]</t>
        </is>
      </c>
    </row>
    <row r="3">
      <c r="A3" s="4" t="inlineStr">
        <is>
          <t>Present value of defined benefit obligations</t>
        </is>
      </c>
      <c r="B3" s="6" t="n">
        <v>2494930</v>
      </c>
      <c r="C3" s="6" t="n">
        <v>2556712</v>
      </c>
    </row>
    <row r="4">
      <c r="A4" s="4" t="inlineStr">
        <is>
          <t>Fair value of plan assets</t>
        </is>
      </c>
      <c r="B4" s="5" t="n">
        <v>-2314632</v>
      </c>
      <c r="C4" s="5" t="n">
        <v>-2189375</v>
      </c>
    </row>
    <row r="5">
      <c r="A5" s="4" t="inlineStr">
        <is>
          <t>Liabilities</t>
        </is>
      </c>
      <c r="B5" s="5" t="n">
        <v>197883</v>
      </c>
      <c r="C5" s="5" t="n">
        <v>378087</v>
      </c>
    </row>
    <row r="6">
      <c r="A6" s="4" t="inlineStr">
        <is>
          <t>Assets in the statement of financial position</t>
        </is>
      </c>
      <c r="B6" s="6" t="n">
        <v>17585</v>
      </c>
      <c r="C6" s="6" t="n">
        <v>1075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 Summary of Changes in the Defined Benefit Obligations (Detail) - KRW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Current service cost</t>
        </is>
      </c>
      <c r="B4" s="6" t="n">
        <v>-249125</v>
      </c>
      <c r="C4" s="6" t="n">
        <v>-248047</v>
      </c>
      <c r="D4" s="6" t="n">
        <v>-243598</v>
      </c>
    </row>
    <row r="5">
      <c r="A5" s="4" t="inlineStr">
        <is>
          <t>Interest expense</t>
        </is>
      </c>
      <c r="B5" s="5" t="n">
        <v>5047</v>
      </c>
      <c r="C5" s="5" t="n">
        <v>6494</v>
      </c>
      <c r="D5" s="5" t="n">
        <v>12017</v>
      </c>
    </row>
    <row r="6">
      <c r="A6" s="4" t="inlineStr">
        <is>
          <t>Present value of defined benefit obligation [member]</t>
        </is>
      </c>
    </row>
    <row r="7">
      <c r="A7" s="3" t="inlineStr">
        <is>
          <t>Disclosure of net defined benefit liability (asset) [Line Items]</t>
        </is>
      </c>
    </row>
    <row r="8">
      <c r="A8" s="4" t="inlineStr">
        <is>
          <t>Beginning balance</t>
        </is>
      </c>
      <c r="B8" s="5" t="n">
        <v>2556712</v>
      </c>
      <c r="C8" s="5" t="n">
        <v>2427351</v>
      </c>
    </row>
    <row r="9">
      <c r="A9" s="4" t="inlineStr">
        <is>
          <t>Current service cost</t>
        </is>
      </c>
      <c r="B9" s="5" t="n">
        <v>249125</v>
      </c>
      <c r="C9" s="5" t="n">
        <v>248047</v>
      </c>
    </row>
    <row r="10">
      <c r="A10" s="4" t="inlineStr">
        <is>
          <t>Interest expense</t>
        </is>
      </c>
      <c r="B10" s="5" t="n">
        <v>44905</v>
      </c>
      <c r="C10" s="5" t="n">
        <v>45083</v>
      </c>
    </row>
    <row r="11">
      <c r="A11" s="4" t="inlineStr">
        <is>
          <t>Benefit paid</t>
        </is>
      </c>
      <c r="B11" s="5" t="n">
        <v>-310766</v>
      </c>
      <c r="C11" s="5" t="n">
        <v>-258866</v>
      </c>
    </row>
    <row r="12">
      <c r="A12" s="4" t="inlineStr">
        <is>
          <t>Changes due to settlements of plan &amp; Past Service Cost</t>
        </is>
      </c>
      <c r="B12" s="5" t="n">
        <v>-681</v>
      </c>
      <c r="C12" s="5" t="n">
        <v>1075</v>
      </c>
    </row>
    <row r="13">
      <c r="A13" s="3" t="inlineStr">
        <is>
          <t>Remeasurements:</t>
        </is>
      </c>
    </row>
    <row r="14">
      <c r="A14" s="4" t="inlineStr">
        <is>
          <t>Actuarial gains and losses arising from changes in demographic assumptions</t>
        </is>
      </c>
      <c r="B14" s="5" t="n">
        <v>-8375</v>
      </c>
      <c r="C14" s="5" t="n">
        <v>5191</v>
      </c>
    </row>
    <row r="15">
      <c r="A15" s="4" t="inlineStr">
        <is>
          <t>Actuarial gains and losses arising from changes in financial assumptions</t>
        </is>
      </c>
      <c r="B15" s="5" t="n">
        <v>-61002</v>
      </c>
      <c r="C15" s="5" t="n">
        <v>17077</v>
      </c>
    </row>
    <row r="16">
      <c r="A16" s="4" t="inlineStr">
        <is>
          <t>Actuarial gains and losses arising from experience adjustments</t>
        </is>
      </c>
      <c r="B16" s="5" t="n">
        <v>-5271</v>
      </c>
      <c r="C16" s="5" t="n">
        <v>57703</v>
      </c>
    </row>
    <row r="17">
      <c r="A17" s="4" t="inlineStr">
        <is>
          <t>Changes in scope of consolidation</t>
        </is>
      </c>
      <c r="B17" s="5" t="n">
        <v>30283</v>
      </c>
      <c r="C17" s="5" t="n">
        <v>14051</v>
      </c>
    </row>
    <row r="18">
      <c r="A18" s="4" t="inlineStr">
        <is>
          <t>Ending balance</t>
        </is>
      </c>
      <c r="B18" s="6" t="n">
        <v>2494930</v>
      </c>
      <c r="C18" s="6" t="n">
        <v>2556712</v>
      </c>
      <c r="D18" s="6" t="n">
        <v>242735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 Summary of Changes in the Fair Value of Plan Assets (Detail) - KRW (₩) ₩ in Millions</t>
        </is>
      </c>
      <c r="B1" s="2" t="inlineStr">
        <is>
          <t>12 Months Ended</t>
        </is>
      </c>
    </row>
    <row r="2">
      <c r="B2" s="2" t="inlineStr">
        <is>
          <t>Dec. 31, 2021</t>
        </is>
      </c>
      <c r="C2" s="2" t="inlineStr">
        <is>
          <t>Dec. 31, 2020</t>
        </is>
      </c>
      <c r="D2" s="2" t="inlineStr">
        <is>
          <t>Dec. 31, 2019</t>
        </is>
      </c>
    </row>
    <row r="3">
      <c r="A3" s="3" t="inlineStr">
        <is>
          <t>Disclosure of net defined benefit liability (asset) [Line Items]</t>
        </is>
      </c>
    </row>
    <row r="4">
      <c r="A4" s="4" t="inlineStr">
        <is>
          <t>Interest income</t>
        </is>
      </c>
      <c r="B4" s="6" t="n">
        <v>5047</v>
      </c>
      <c r="C4" s="6" t="n">
        <v>6494</v>
      </c>
      <c r="D4" s="6" t="n">
        <v>12017</v>
      </c>
    </row>
    <row r="5">
      <c r="A5" s="4" t="inlineStr">
        <is>
          <t>Plan assets [member]</t>
        </is>
      </c>
    </row>
    <row r="6">
      <c r="A6" s="3" t="inlineStr">
        <is>
          <t>Disclosure of net defined benefit liability (asset) [Line Items]</t>
        </is>
      </c>
    </row>
    <row r="7">
      <c r="A7" s="4" t="inlineStr">
        <is>
          <t>Beginning</t>
        </is>
      </c>
      <c r="B7" s="5" t="n">
        <v>2189375</v>
      </c>
      <c r="C7" s="5" t="n">
        <v>2069710</v>
      </c>
    </row>
    <row r="8">
      <c r="A8" s="4" t="inlineStr">
        <is>
          <t>Interest income</t>
        </is>
      </c>
      <c r="B8" s="5" t="n">
        <v>39858</v>
      </c>
      <c r="C8" s="5" t="n">
        <v>38590</v>
      </c>
    </row>
    <row r="9">
      <c r="A9" s="3" t="inlineStr">
        <is>
          <t>Remeasurements:</t>
        </is>
      </c>
    </row>
    <row r="10">
      <c r="A10" s="4" t="inlineStr">
        <is>
          <t>Return on plan assets (excluding amounts included in interest income)</t>
        </is>
      </c>
      <c r="B10" s="5" t="n">
        <v>-130</v>
      </c>
      <c r="C10" s="5" t="n">
        <v>2589</v>
      </c>
    </row>
    <row r="11">
      <c r="A11" s="4" t="inlineStr">
        <is>
          <t>Benefits paid</t>
        </is>
      </c>
      <c r="B11" s="5" t="n">
        <v>-271506</v>
      </c>
      <c r="C11" s="5" t="n">
        <v>-213953</v>
      </c>
    </row>
    <row r="12">
      <c r="A12" s="4" t="inlineStr">
        <is>
          <t>Employer contributions</t>
        </is>
      </c>
      <c r="B12" s="5" t="n">
        <v>325818</v>
      </c>
      <c r="C12" s="5" t="n">
        <v>284243</v>
      </c>
    </row>
    <row r="13">
      <c r="A13" s="4" t="inlineStr">
        <is>
          <t>Changes in scope of consolidation</t>
        </is>
      </c>
      <c r="B13" s="5" t="n">
        <v>31217</v>
      </c>
      <c r="C13" s="5" t="n">
        <v>8196</v>
      </c>
    </row>
    <row r="14">
      <c r="A14" s="4" t="inlineStr">
        <is>
          <t>Ending</t>
        </is>
      </c>
      <c r="B14" s="6" t="n">
        <v>2314632</v>
      </c>
      <c r="C14" s="6" t="n">
        <v>2189375</v>
      </c>
      <c r="D14" s="6" t="n">
        <v>206971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Defined Benefit Liabilities - Summary of Amounts Recognized the Operating Expenses  in the Consolidated Statements of Operations (Detail) - KRW (₩) ₩ in Millions</t>
        </is>
      </c>
      <c r="B1" s="2" t="inlineStr">
        <is>
          <t>12 Months Ended</t>
        </is>
      </c>
    </row>
    <row r="2">
      <c r="B2" s="2" t="inlineStr">
        <is>
          <t>Dec. 31, 2021</t>
        </is>
      </c>
      <c r="C2" s="2" t="inlineStr">
        <is>
          <t>Dec. 31, 2020</t>
        </is>
      </c>
      <c r="D2" s="2" t="inlineStr">
        <is>
          <t>Dec. 31, 2019</t>
        </is>
      </c>
    </row>
    <row r="3">
      <c r="A3" s="3" t="inlineStr">
        <is>
          <t>Changes in net defined benefit liability (asset) [abstract]</t>
        </is>
      </c>
    </row>
    <row r="4">
      <c r="A4" s="4" t="inlineStr">
        <is>
          <t>Current service cost</t>
        </is>
      </c>
      <c r="B4" s="6" t="n">
        <v>249125</v>
      </c>
      <c r="C4" s="6" t="n">
        <v>248047</v>
      </c>
      <c r="D4" s="6" t="n">
        <v>243598</v>
      </c>
    </row>
    <row r="5">
      <c r="A5" s="4" t="inlineStr">
        <is>
          <t>Net Interest cost</t>
        </is>
      </c>
      <c r="B5" s="5" t="n">
        <v>5047</v>
      </c>
      <c r="C5" s="5" t="n">
        <v>6494</v>
      </c>
      <c r="D5" s="5" t="n">
        <v>12017</v>
      </c>
    </row>
    <row r="6">
      <c r="A6" s="4" t="inlineStr">
        <is>
          <t>Changes due to settlements of plan &amp; Past Service Cost</t>
        </is>
      </c>
      <c r="B6" s="5" t="n">
        <v>-681</v>
      </c>
      <c r="C6" s="5" t="n">
        <v>1075</v>
      </c>
      <c r="D6" s="5" t="n">
        <v>910</v>
      </c>
    </row>
    <row r="7">
      <c r="A7" s="4" t="inlineStr">
        <is>
          <t>Transfer out</t>
        </is>
      </c>
      <c r="B7" s="5" t="n">
        <v>-16660</v>
      </c>
      <c r="C7" s="5" t="n">
        <v>-16514</v>
      </c>
      <c r="D7" s="5" t="n">
        <v>-16215</v>
      </c>
    </row>
    <row r="8">
      <c r="A8" s="4" t="inlineStr">
        <is>
          <t>Total expenses</t>
        </is>
      </c>
      <c r="B8" s="6" t="n">
        <v>236831</v>
      </c>
      <c r="C8" s="6" t="n">
        <v>239102</v>
      </c>
      <c r="D8" s="6" t="n">
        <v>24031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Defined Benefit Liabilities - Summary of Principal Actuarial Assumptions (Detail)</t>
        </is>
      </c>
      <c r="B1" s="2" t="inlineStr">
        <is>
          <t>Dec. 31, 2021</t>
        </is>
      </c>
      <c r="C1" s="2" t="inlineStr">
        <is>
          <t>Dec. 31, 2020</t>
        </is>
      </c>
      <c r="D1" s="2" t="inlineStr">
        <is>
          <t>Dec. 31, 2019</t>
        </is>
      </c>
    </row>
    <row r="2">
      <c r="A2" s="4" t="inlineStr">
        <is>
          <t>Bottom of range [member]</t>
        </is>
      </c>
    </row>
    <row r="3">
      <c r="A3" s="3" t="inlineStr">
        <is>
          <t>Disclosure of defined benefit plans [line items]</t>
        </is>
      </c>
    </row>
    <row r="4">
      <c r="A4" s="4" t="inlineStr">
        <is>
          <t>Discount rate</t>
        </is>
      </c>
      <c r="D4" s="4" t="inlineStr">
        <is>
          <t>1.97%</t>
        </is>
      </c>
    </row>
    <row r="5">
      <c r="A5" s="4" t="inlineStr">
        <is>
          <t>Top of range [member]</t>
        </is>
      </c>
    </row>
    <row r="6">
      <c r="A6" s="3" t="inlineStr">
        <is>
          <t>Disclosure of defined benefit plans [line items]</t>
        </is>
      </c>
    </row>
    <row r="7">
      <c r="A7" s="4" t="inlineStr">
        <is>
          <t>Discount rate</t>
        </is>
      </c>
      <c r="B7" s="4" t="inlineStr">
        <is>
          <t>2.55%</t>
        </is>
      </c>
      <c r="C7" s="4" t="inlineStr">
        <is>
          <t>1.93%</t>
        </is>
      </c>
    </row>
    <row r="8">
      <c r="A8" s="4" t="inlineStr">
        <is>
          <t>Future salary increase</t>
        </is>
      </c>
      <c r="B8" s="4" t="inlineStr">
        <is>
          <t>5.10%</t>
        </is>
      </c>
      <c r="C8" s="4" t="inlineStr">
        <is>
          <t>4.88%</t>
        </is>
      </c>
      <c r="D8" s="4" t="inlineStr">
        <is>
          <t>4.92%</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et Defined Benefit Liabilities - Summary of Sensitivity of the Defined Benefit Obligations (Detail) ₩ in Millions</t>
        </is>
      </c>
      <c r="B1" s="2" t="inlineStr">
        <is>
          <t>Dec. 31, 2021KRW (₩)</t>
        </is>
      </c>
    </row>
    <row r="2">
      <c r="A2" s="4" t="inlineStr">
        <is>
          <t>Discount rate [member]</t>
        </is>
      </c>
    </row>
    <row r="3">
      <c r="A3" s="3" t="inlineStr">
        <is>
          <t>Disclosure of sensitivity analysis for actuarial assumptions [Line items]</t>
        </is>
      </c>
    </row>
    <row r="4">
      <c r="A4" s="4" t="inlineStr">
        <is>
          <t>Percentage changes in assumption</t>
        </is>
      </c>
      <c r="B4" s="4" t="inlineStr">
        <is>
          <t>0.50%</t>
        </is>
      </c>
    </row>
    <row r="5">
      <c r="A5" s="4" t="inlineStr">
        <is>
          <t>Effect on defined benefit obligation, increase in assumption</t>
        </is>
      </c>
      <c r="B5" s="6" t="n">
        <v>-148019</v>
      </c>
    </row>
    <row r="6">
      <c r="A6" s="4" t="inlineStr">
        <is>
          <t>Effect on defined benefit obligation, decrease in assumption</t>
        </is>
      </c>
      <c r="B6" s="6" t="n">
        <v>159360</v>
      </c>
    </row>
    <row r="7">
      <c r="A7" s="4" t="inlineStr">
        <is>
          <t>Salary growth rate [member]</t>
        </is>
      </c>
    </row>
    <row r="8">
      <c r="A8" s="3" t="inlineStr">
        <is>
          <t>Disclosure of sensitivity analysis for actuarial assumptions [Line items]</t>
        </is>
      </c>
    </row>
    <row r="9">
      <c r="A9" s="4" t="inlineStr">
        <is>
          <t>Percentage changes in assumption</t>
        </is>
      </c>
      <c r="B9" s="4" t="inlineStr">
        <is>
          <t>0.50%</t>
        </is>
      </c>
    </row>
    <row r="10">
      <c r="A10" s="4" t="inlineStr">
        <is>
          <t>Effect on defined benefit obligation, increase in assumption</t>
        </is>
      </c>
      <c r="B10" s="6" t="n">
        <v>152609</v>
      </c>
    </row>
    <row r="11">
      <c r="A11" s="4" t="inlineStr">
        <is>
          <t>Effect on defined benefit obligation, decrease in assumption</t>
        </is>
      </c>
      <c r="B11" s="6" t="n">
        <v>-14266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et Defined Benefit Liabilities - Additional Information (Detail) ₩ in Millions</t>
        </is>
      </c>
      <c r="B1" s="2" t="inlineStr">
        <is>
          <t>12 Months Ended</t>
        </is>
      </c>
    </row>
    <row r="2">
      <c r="B2" s="2" t="inlineStr">
        <is>
          <t>Dec. 31, 2021KRW (₩)</t>
        </is>
      </c>
    </row>
    <row r="3">
      <c r="A3" s="3" t="inlineStr">
        <is>
          <t>Disclosure of net defined benefit liability (asset) [Line Items]</t>
        </is>
      </c>
    </row>
    <row r="4">
      <c r="A4" s="4" t="inlineStr">
        <is>
          <t>Expected contributions to post-employment benefit plans</t>
        </is>
      </c>
      <c r="B4" s="6" t="n">
        <v>383379</v>
      </c>
    </row>
    <row r="5">
      <c r="A5" s="4" t="inlineStr">
        <is>
          <t>Weighted average duration of the defined benefit obligations</t>
        </is>
      </c>
      <c r="B5" s="4" t="inlineStr">
        <is>
          <t>6 years 6 months</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Net Defined Benefit Liabilities - Summary of Expected Maturity Analysis of Undiscounted Pension Benefits (Detail) ₩ in Millions</t>
        </is>
      </c>
      <c r="B1" s="2" t="inlineStr">
        <is>
          <t>Dec. 31, 2021KRW (₩)</t>
        </is>
      </c>
    </row>
    <row r="2">
      <c r="A2" s="3" t="inlineStr">
        <is>
          <t>Disclosure of net defined benefit liability (asset) [Line Items]</t>
        </is>
      </c>
    </row>
    <row r="3">
      <c r="A3" s="4" t="inlineStr">
        <is>
          <t>Pension benefits</t>
        </is>
      </c>
      <c r="B3" s="6" t="n">
        <v>3311895</v>
      </c>
    </row>
    <row r="4">
      <c r="A4" s="4" t="inlineStr">
        <is>
          <t>Less than 1 year [member]</t>
        </is>
      </c>
    </row>
    <row r="5">
      <c r="A5" s="3" t="inlineStr">
        <is>
          <t>Disclosure of net defined benefit liability (asset) [Line Items]</t>
        </is>
      </c>
    </row>
    <row r="6">
      <c r="A6" s="4" t="inlineStr">
        <is>
          <t>Pension benefits</t>
        </is>
      </c>
      <c r="B6" s="5" t="n">
        <v>210751</v>
      </c>
    </row>
    <row r="7">
      <c r="A7" s="4" t="inlineStr">
        <is>
          <t>Between 1-2 years [member]</t>
        </is>
      </c>
    </row>
    <row r="8">
      <c r="A8" s="3" t="inlineStr">
        <is>
          <t>Disclosure of net defined benefit liability (asset) [Line Items]</t>
        </is>
      </c>
    </row>
    <row r="9">
      <c r="A9" s="4" t="inlineStr">
        <is>
          <t>Pension benefits</t>
        </is>
      </c>
      <c r="B9" s="5" t="n">
        <v>303737</v>
      </c>
    </row>
    <row r="10">
      <c r="A10" s="4" t="inlineStr">
        <is>
          <t>Between 2-5 years [member]</t>
        </is>
      </c>
    </row>
    <row r="11">
      <c r="A11" s="3" t="inlineStr">
        <is>
          <t>Disclosure of net defined benefit liability (asset) [Line Items]</t>
        </is>
      </c>
    </row>
    <row r="12">
      <c r="A12" s="4" t="inlineStr">
        <is>
          <t>Pension benefits</t>
        </is>
      </c>
      <c r="B12" s="5" t="n">
        <v>833009</v>
      </c>
    </row>
    <row r="13">
      <c r="A13" s="4" t="inlineStr">
        <is>
          <t>More than 5 years [member]</t>
        </is>
      </c>
    </row>
    <row r="14">
      <c r="A14" s="3" t="inlineStr">
        <is>
          <t>Disclosure of net defined benefit liability (asset) [Line Items]</t>
        </is>
      </c>
    </row>
    <row r="15">
      <c r="A15" s="4" t="inlineStr">
        <is>
          <t>Pension benefits</t>
        </is>
      </c>
      <c r="B15" s="6" t="n">
        <v>196439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 Additional Information (Detail) - KRW (₩) ₩ in Millions</t>
        </is>
      </c>
      <c r="B1" s="2" t="inlineStr">
        <is>
          <t>12 Months Ended</t>
        </is>
      </c>
    </row>
    <row r="2">
      <c r="B2" s="2" t="inlineStr">
        <is>
          <t>Dec. 31, 2021</t>
        </is>
      </c>
      <c r="C2" s="2" t="inlineStr">
        <is>
          <t>Dec. 31, 2020</t>
        </is>
      </c>
      <c r="D2" s="2" t="inlineStr">
        <is>
          <t>Dec. 31, 2019</t>
        </is>
      </c>
    </row>
    <row r="3">
      <c r="A3" s="3" t="inlineStr">
        <is>
          <t>Classes of employee benefits expense [abstract]</t>
        </is>
      </c>
    </row>
    <row r="4">
      <c r="A4" s="4" t="inlineStr">
        <is>
          <t>Defined Contribution plan recognized expenses</t>
        </is>
      </c>
      <c r="B4" s="6" t="n">
        <v>71068</v>
      </c>
      <c r="C4" s="6" t="n">
        <v>61912</v>
      </c>
      <c r="D4" s="6" t="n">
        <v>5717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ssets Held for Sale</t>
        </is>
      </c>
      <c r="B1" s="2" t="inlineStr">
        <is>
          <t>12 Months Ended</t>
        </is>
      </c>
    </row>
    <row r="2">
      <c r="B2" s="2" t="inlineStr">
        <is>
          <t>Dec. 31, 2021</t>
        </is>
      </c>
    </row>
    <row r="3">
      <c r="A3" s="3" t="inlineStr">
        <is>
          <t>Text block [abstract]</t>
        </is>
      </c>
    </row>
    <row r="4">
      <c r="A4" s="4" t="inlineStr">
        <is>
          <t>Assets Held for Sale</t>
        </is>
      </c>
      <c r="B4" s="4" t="inlineStr">
        <is>
          <t>10. Assets Held for Sale For the year ended December 31, 2020, the Group decided to sell some real estate and other assets, it classified ￦ assets held for sale. The asset was measured at net fair value in accordance with IFRS 5, which is a non-repetitive fair value measured using the recent sale price of similar businesses, an observable input variable
( I
Land ￦ 172
Buildings 938
Others 77
Total ￦ 1,187
During the current period, the Group recognized the impairment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 Summary of Major Commitments with Local Financial Institutions (Detail) - Dec. 31, 2021 € in Millions, ₩ in Millions, $ in Millions</t>
        </is>
      </c>
      <c r="B1" s="2" t="inlineStr">
        <is>
          <t>KRW (₩)</t>
        </is>
      </c>
      <c r="C1" s="2" t="inlineStr">
        <is>
          <t>USD ($)</t>
        </is>
      </c>
      <c r="D1" s="2" t="inlineStr">
        <is>
          <t>EUR (€)</t>
        </is>
      </c>
    </row>
    <row r="2">
      <c r="A2" s="3" t="inlineStr">
        <is>
          <t>Disclosure of detailed information about borrowings [line items]</t>
        </is>
      </c>
    </row>
    <row r="3">
      <c r="A3" s="4" t="inlineStr">
        <is>
          <t>Limit</t>
        </is>
      </c>
      <c r="B3" s="6" t="n">
        <v>3148093</v>
      </c>
      <c r="C3" s="7" t="n">
        <v>320352</v>
      </c>
      <c r="D3" s="9" t="n">
        <v>7700</v>
      </c>
    </row>
    <row r="4">
      <c r="A4" s="4" t="inlineStr">
        <is>
          <t>Used amount</t>
        </is>
      </c>
      <c r="B4" s="5" t="n">
        <v>347576</v>
      </c>
      <c r="C4" s="5" t="n">
        <v>69829</v>
      </c>
      <c r="D4" s="5" t="n">
        <v>7700</v>
      </c>
    </row>
    <row r="5">
      <c r="A5" s="4" t="inlineStr">
        <is>
          <t>Bank overdraft [member] | Kookmin Bank and others [member]</t>
        </is>
      </c>
    </row>
    <row r="6">
      <c r="A6" s="3" t="inlineStr">
        <is>
          <t>Disclosure of detailed information about borrowings [line items]</t>
        </is>
      </c>
    </row>
    <row r="7">
      <c r="A7" s="4" t="inlineStr">
        <is>
          <t>Limit</t>
        </is>
      </c>
      <c r="B7" s="5" t="n">
        <v>1452000</v>
      </c>
    </row>
    <row r="8">
      <c r="A8" s="4" t="inlineStr">
        <is>
          <t>Used amount</t>
        </is>
      </c>
      <c r="B8" s="5" t="n">
        <v>4500</v>
      </c>
    </row>
    <row r="9">
      <c r="A9" s="4" t="inlineStr">
        <is>
          <t>Inter-Korean Cooperation Fund [member] | Export-Import Bank of Korea [member]</t>
        </is>
      </c>
    </row>
    <row r="10">
      <c r="A10" s="3" t="inlineStr">
        <is>
          <t>Disclosure of detailed information about borrowings [line items]</t>
        </is>
      </c>
    </row>
    <row r="11">
      <c r="A11" s="4" t="inlineStr">
        <is>
          <t>Limit</t>
        </is>
      </c>
      <c r="B11" s="5" t="n">
        <v>37700</v>
      </c>
    </row>
    <row r="12">
      <c r="A12" s="4" t="inlineStr">
        <is>
          <t>Used amount</t>
        </is>
      </c>
      <c r="B12" s="5" t="n">
        <v>2467</v>
      </c>
    </row>
    <row r="13">
      <c r="A13" s="4" t="inlineStr">
        <is>
          <t>Insurance for Economic Cooperation project [Member] | Export-Import Bank of Korea [member]</t>
        </is>
      </c>
    </row>
    <row r="14">
      <c r="A14" s="3" t="inlineStr">
        <is>
          <t>Disclosure of detailed information about borrowings [line items]</t>
        </is>
      </c>
    </row>
    <row r="15">
      <c r="A15" s="4" t="inlineStr">
        <is>
          <t>Limit</t>
        </is>
      </c>
      <c r="B15" s="5" t="n">
        <v>3240</v>
      </c>
    </row>
    <row r="16">
      <c r="A16" s="4" t="inlineStr">
        <is>
          <t>Used amount</t>
        </is>
      </c>
      <c r="B16" s="5" t="n">
        <v>1732</v>
      </c>
    </row>
    <row r="17">
      <c r="A17" s="4" t="inlineStr">
        <is>
          <t>Collateralised loans on electronic receivable-trade [member] | Shinhan Bank and others [member]</t>
        </is>
      </c>
    </row>
    <row r="18">
      <c r="A18" s="3" t="inlineStr">
        <is>
          <t>Disclosure of detailed information about borrowings [line items]</t>
        </is>
      </c>
    </row>
    <row r="19">
      <c r="A19" s="4" t="inlineStr">
        <is>
          <t>Limit</t>
        </is>
      </c>
      <c r="B19" s="5" t="n">
        <v>430104</v>
      </c>
    </row>
    <row r="20">
      <c r="A20" s="4" t="inlineStr">
        <is>
          <t>Used amount</t>
        </is>
      </c>
      <c r="B20" s="5" t="n">
        <v>26585</v>
      </c>
    </row>
    <row r="21">
      <c r="A21" s="4" t="inlineStr">
        <is>
          <t>Plus electronic notes payable [member] | Industrial Bank of Korea [member]</t>
        </is>
      </c>
    </row>
    <row r="22">
      <c r="A22" s="3" t="inlineStr">
        <is>
          <t>Disclosure of detailed information about borrowings [line items]</t>
        </is>
      </c>
    </row>
    <row r="23">
      <c r="A23" s="4" t="inlineStr">
        <is>
          <t>Limit</t>
        </is>
      </c>
      <c r="B23" s="5" t="n">
        <v>50000</v>
      </c>
    </row>
    <row r="24">
      <c r="A24" s="4" t="inlineStr">
        <is>
          <t>Used amount</t>
        </is>
      </c>
      <c r="B24" s="5" t="n">
        <v>698</v>
      </c>
    </row>
    <row r="25">
      <c r="A25" s="4" t="inlineStr">
        <is>
          <t>Loans for working capital [member] | Korea Development Bank and others [member]</t>
        </is>
      </c>
    </row>
    <row r="26">
      <c r="A26" s="3" t="inlineStr">
        <is>
          <t>Disclosure of detailed information about borrowings [line items]</t>
        </is>
      </c>
    </row>
    <row r="27">
      <c r="A27" s="4" t="inlineStr">
        <is>
          <t>Limit</t>
        </is>
      </c>
      <c r="B27" s="5" t="n">
        <v>231049</v>
      </c>
    </row>
    <row r="28">
      <c r="A28" s="4" t="inlineStr">
        <is>
          <t>Used amount</t>
        </is>
      </c>
      <c r="B28" s="5" t="n">
        <v>141137</v>
      </c>
    </row>
    <row r="29">
      <c r="A29" s="4" t="inlineStr">
        <is>
          <t>Loans for working capital [member] | Shinhan Bank [member]</t>
        </is>
      </c>
    </row>
    <row r="30">
      <c r="A30" s="3" t="inlineStr">
        <is>
          <t>Disclosure of detailed information about borrowings [line items]</t>
        </is>
      </c>
    </row>
    <row r="31">
      <c r="A31" s="4" t="inlineStr">
        <is>
          <t>Limit | $</t>
        </is>
      </c>
      <c r="C31" s="5" t="n">
        <v>39298</v>
      </c>
    </row>
    <row r="32">
      <c r="A32" s="4" t="inlineStr">
        <is>
          <t>Used amount | $</t>
        </is>
      </c>
      <c r="C32" s="5" t="n">
        <v>39298</v>
      </c>
    </row>
    <row r="33">
      <c r="A33" s="4" t="inlineStr">
        <is>
          <t>Loans for working capital [member] | Woori Bank and others [Member]</t>
        </is>
      </c>
    </row>
    <row r="34">
      <c r="A34" s="3" t="inlineStr">
        <is>
          <t>Disclosure of detailed information about borrowings [line items]</t>
        </is>
      </c>
    </row>
    <row r="35">
      <c r="A35" s="4" t="inlineStr">
        <is>
          <t>Limit | €</t>
        </is>
      </c>
      <c r="D35" s="5" t="n">
        <v>7700</v>
      </c>
    </row>
    <row r="36">
      <c r="A36" s="4" t="inlineStr">
        <is>
          <t>Used amount | €</t>
        </is>
      </c>
      <c r="D36" s="9" t="n">
        <v>7700</v>
      </c>
    </row>
    <row r="37">
      <c r="A37" s="4" t="inlineStr">
        <is>
          <t>Facility loans [member] | Kookmin Bank and others [member]</t>
        </is>
      </c>
    </row>
    <row r="38">
      <c r="A38" s="3" t="inlineStr">
        <is>
          <t>Disclosure of detailed information about borrowings [line items]</t>
        </is>
      </c>
    </row>
    <row r="39">
      <c r="A39" s="4" t="inlineStr">
        <is>
          <t>Limit | $</t>
        </is>
      </c>
      <c r="C39" s="5" t="n">
        <v>212000</v>
      </c>
    </row>
    <row r="40">
      <c r="A40" s="4" t="inlineStr">
        <is>
          <t>Used amount | $</t>
        </is>
      </c>
      <c r="C40" s="5" t="n">
        <v>9771</v>
      </c>
    </row>
    <row r="41">
      <c r="A41" s="4" t="inlineStr">
        <is>
          <t>Facility loans [member] | Shinhan Bank and others [member]</t>
        </is>
      </c>
    </row>
    <row r="42">
      <c r="A42" s="3" t="inlineStr">
        <is>
          <t>Disclosure of detailed information about borrowings [line items]</t>
        </is>
      </c>
    </row>
    <row r="43">
      <c r="A43" s="4" t="inlineStr">
        <is>
          <t>Limit</t>
        </is>
      </c>
      <c r="B43" s="5" t="n">
        <v>844000</v>
      </c>
    </row>
    <row r="44">
      <c r="A44" s="4" t="inlineStr">
        <is>
          <t>Used amount</t>
        </is>
      </c>
      <c r="B44" s="5" t="n">
        <v>162414</v>
      </c>
    </row>
    <row r="45">
      <c r="A45" s="4" t="inlineStr">
        <is>
          <t>Derivatives transaction limit [member] | Korea Development Bank [member]</t>
        </is>
      </c>
    </row>
    <row r="46">
      <c r="A46" s="3" t="inlineStr">
        <is>
          <t>Disclosure of detailed information about borrowings [line items]</t>
        </is>
      </c>
    </row>
    <row r="47">
      <c r="A47" s="4" t="inlineStr">
        <is>
          <t>Limit</t>
        </is>
      </c>
      <c r="B47" s="5" t="n">
        <v>100000</v>
      </c>
    </row>
    <row r="48">
      <c r="A48" s="4" t="inlineStr">
        <is>
          <t>Used amount</t>
        </is>
      </c>
      <c r="B48" s="6" t="n">
        <v>8043</v>
      </c>
    </row>
    <row r="49">
      <c r="A49" s="4" t="inlineStr">
        <is>
          <t>Derivatives transaction limit [member] | Woori Bank and others [Member]</t>
        </is>
      </c>
    </row>
    <row r="50">
      <c r="A50" s="3" t="inlineStr">
        <is>
          <t>Disclosure of detailed information about borrowings [line items]</t>
        </is>
      </c>
    </row>
    <row r="51">
      <c r="A51" s="4" t="inlineStr">
        <is>
          <t>Limit | $</t>
        </is>
      </c>
      <c r="C51" s="5" t="n">
        <v>69054</v>
      </c>
    </row>
    <row r="52">
      <c r="A52" s="4" t="inlineStr">
        <is>
          <t>Used amount | $</t>
        </is>
      </c>
      <c r="C52" s="7" t="n">
        <v>20760</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ummary of Guarantees Received from Financial Institutions (Detail) - Dec. 31, 2021 $ in Thousands, ₩ in Millions</t>
        </is>
      </c>
      <c r="B1" s="2" t="inlineStr">
        <is>
          <t>KRW (₩)</t>
        </is>
      </c>
      <c r="C1" s="2" t="inlineStr">
        <is>
          <t>USD ($)</t>
        </is>
      </c>
    </row>
    <row r="2">
      <c r="A2" s="3" t="inlineStr">
        <is>
          <t>Disclosure of detailed information about borrowings [line items]</t>
        </is>
      </c>
    </row>
    <row r="3">
      <c r="A3" s="4" t="inlineStr">
        <is>
          <t>Guarantees limit</t>
        </is>
      </c>
      <c r="B3" s="6" t="n">
        <v>1491586</v>
      </c>
      <c r="C3" s="7" t="n">
        <v>89508</v>
      </c>
    </row>
    <row r="4">
      <c r="A4" s="4" t="inlineStr">
        <is>
          <t>Hana Bank [Member]</t>
        </is>
      </c>
    </row>
    <row r="5">
      <c r="A5" s="3" t="inlineStr">
        <is>
          <t>Disclosure of detailed information about borrowings [line items]</t>
        </is>
      </c>
    </row>
    <row r="6">
      <c r="A6" s="4" t="inlineStr">
        <is>
          <t>Guarantees limit | $</t>
        </is>
      </c>
      <c r="C6" s="5" t="n">
        <v>1200000</v>
      </c>
    </row>
    <row r="7">
      <c r="A7" s="4" t="inlineStr">
        <is>
          <t>Performance guarantee [member] | Seoul Guarantee Insurance and others [member]</t>
        </is>
      </c>
    </row>
    <row r="8">
      <c r="A8" s="3" t="inlineStr">
        <is>
          <t>Disclosure of detailed information about borrowings [line items]</t>
        </is>
      </c>
    </row>
    <row r="9">
      <c r="A9" s="4" t="inlineStr">
        <is>
          <t>Guarantees limit</t>
        </is>
      </c>
      <c r="B9" s="5" t="n">
        <v>171043</v>
      </c>
    </row>
    <row r="10">
      <c r="A10" s="4" t="inlineStr">
        <is>
          <t>Guarantee for payment in korean currency [member] | Shinhan Bank and others [member]</t>
        </is>
      </c>
    </row>
    <row r="11">
      <c r="A11" s="3" t="inlineStr">
        <is>
          <t>Disclosure of detailed information about borrowings [line items]</t>
        </is>
      </c>
    </row>
    <row r="12">
      <c r="A12" s="4" t="inlineStr">
        <is>
          <t>Guarantees limit</t>
        </is>
      </c>
      <c r="B12" s="5" t="n">
        <v>20911</v>
      </c>
    </row>
    <row r="13">
      <c r="A13" s="4" t="inlineStr">
        <is>
          <t>Guarantee for payment in foreign currency [member] | Kookmin Bank and Others [member]</t>
        </is>
      </c>
    </row>
    <row r="14">
      <c r="A14" s="3" t="inlineStr">
        <is>
          <t>Disclosure of detailed information about borrowings [line items]</t>
        </is>
      </c>
    </row>
    <row r="15">
      <c r="A15" s="4" t="inlineStr">
        <is>
          <t>Guarantees limit | $</t>
        </is>
      </c>
      <c r="C15" s="5" t="n">
        <v>70092000</v>
      </c>
    </row>
    <row r="16">
      <c r="A16" s="4" t="inlineStr">
        <is>
          <t>Comprehensive credit line [member] | KEB Hana Bank and others [member]</t>
        </is>
      </c>
    </row>
    <row r="17">
      <c r="A17" s="3" t="inlineStr">
        <is>
          <t>Disclosure of detailed information about borrowings [line items]</t>
        </is>
      </c>
    </row>
    <row r="18">
      <c r="A18" s="4" t="inlineStr">
        <is>
          <t>Guarantees limit</t>
        </is>
      </c>
      <c r="B18" s="5" t="n">
        <v>24800</v>
      </c>
      <c r="C18" s="5" t="n">
        <v>8700000</v>
      </c>
    </row>
    <row r="19">
      <c r="A19" s="4" t="inlineStr">
        <is>
          <t>Bid guarantee [member] | KEB Hana Bank [member]</t>
        </is>
      </c>
    </row>
    <row r="20">
      <c r="A20" s="3" t="inlineStr">
        <is>
          <t>Disclosure of detailed information about borrowings [line items]</t>
        </is>
      </c>
    </row>
    <row r="21">
      <c r="A21" s="4" t="inlineStr">
        <is>
          <t>Guarantees limit | $</t>
        </is>
      </c>
      <c r="C21" s="5" t="n">
        <v>400</v>
      </c>
    </row>
    <row r="22">
      <c r="A22" s="4" t="inlineStr">
        <is>
          <t>Bid guarantee [member] | Korea Software Financial Cooperative and others [Member]</t>
        </is>
      </c>
    </row>
    <row r="23">
      <c r="A23" s="3" t="inlineStr">
        <is>
          <t>Disclosure of detailed information about borrowings [line items]</t>
        </is>
      </c>
    </row>
    <row r="24">
      <c r="A24" s="4" t="inlineStr">
        <is>
          <t>Guarantees limit</t>
        </is>
      </c>
      <c r="B24" s="5" t="n">
        <v>108407</v>
      </c>
    </row>
    <row r="25">
      <c r="A25" s="4" t="inlineStr">
        <is>
          <t>Performance guarantee/Warrant guarantee [member]</t>
        </is>
      </c>
    </row>
    <row r="26">
      <c r="A26" s="3" t="inlineStr">
        <is>
          <t>Disclosure of detailed information about borrowings [line items]</t>
        </is>
      </c>
    </row>
    <row r="27">
      <c r="A27" s="4" t="inlineStr">
        <is>
          <t>Guarantees limit</t>
        </is>
      </c>
      <c r="B27" s="5" t="n">
        <v>558359</v>
      </c>
    </row>
    <row r="28">
      <c r="A28" s="4" t="inlineStr">
        <is>
          <t>Guarantee for advance payments/others [member]</t>
        </is>
      </c>
    </row>
    <row r="29">
      <c r="A29" s="3" t="inlineStr">
        <is>
          <t>Disclosure of detailed information about borrowings [line items]</t>
        </is>
      </c>
    </row>
    <row r="30">
      <c r="A30" s="4" t="inlineStr">
        <is>
          <t>Guarantees limit</t>
        </is>
      </c>
      <c r="B30" s="5" t="n">
        <v>574103</v>
      </c>
    </row>
    <row r="31">
      <c r="A31" s="4" t="inlineStr">
        <is>
          <t>Refund guarantee for advances received [Member] | Korea Development Bank [member]</t>
        </is>
      </c>
    </row>
    <row r="32">
      <c r="A32" s="3" t="inlineStr">
        <is>
          <t>Disclosure of detailed information about borrowings [line items]</t>
        </is>
      </c>
    </row>
    <row r="33">
      <c r="A33" s="4" t="inlineStr">
        <is>
          <t>Guarantees limit | $</t>
        </is>
      </c>
      <c r="C33" s="5" t="n">
        <v>8536</v>
      </c>
    </row>
    <row r="34">
      <c r="A34" s="4" t="inlineStr">
        <is>
          <t>Guarantees for depositions [Member] | HSBC [Member]</t>
        </is>
      </c>
    </row>
    <row r="35">
      <c r="A35" s="3" t="inlineStr">
        <is>
          <t>Disclosure of detailed information about borrowings [line items]</t>
        </is>
      </c>
    </row>
    <row r="36">
      <c r="A36" s="4" t="inlineStr">
        <is>
          <t>Guarantees limit | $</t>
        </is>
      </c>
      <c r="C36" s="7" t="n">
        <v>580000</v>
      </c>
    </row>
    <row r="37">
      <c r="A37" s="4" t="inlineStr">
        <is>
          <t>Construction Fund Guarantee Insurance And Others [Member] | Seoul guarantee insurance [member]</t>
        </is>
      </c>
    </row>
    <row r="38">
      <c r="A38" s="3" t="inlineStr">
        <is>
          <t>Disclosure of detailed information about borrowings [line items]</t>
        </is>
      </c>
    </row>
    <row r="39">
      <c r="A39" s="4" t="inlineStr">
        <is>
          <t>Guarantees limit</t>
        </is>
      </c>
      <c r="B39" s="6" t="n">
        <v>3396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Commitments and Contingencies - Summary of Guarantees Provided by the Group for Third Parties (Detail) - KRW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Used amount</t>
        </is>
      </c>
      <c r="B4" s="6" t="n">
        <v>8437703</v>
      </c>
      <c r="C4" s="6" t="n">
        <v>7316298</v>
      </c>
    </row>
    <row r="5">
      <c r="A5" s="4" t="inlineStr">
        <is>
          <t>Maturity</t>
        </is>
      </c>
      <c r="B5" s="4" t="inlineStr">
        <is>
          <t>Jun. 5, 2025</t>
        </is>
      </c>
    </row>
    <row r="6">
      <c r="A6" s="4" t="inlineStr">
        <is>
          <t>KT Engineering Co Ltd KT ENGCORE Co Ltd [Member] | Shinhan Bank [member] | Guarantees [member]</t>
        </is>
      </c>
    </row>
    <row r="7">
      <c r="A7" s="3" t="inlineStr">
        <is>
          <t>Disclosure of detailed information about borrowings [line items]</t>
        </is>
      </c>
    </row>
    <row r="8">
      <c r="A8" s="4" t="inlineStr">
        <is>
          <t>Subject to payment guarantees</t>
        </is>
      </c>
      <c r="B8" s="4" t="inlineStr">
        <is>
          <t>Gasan Solar Power Plant Inc.</t>
        </is>
      </c>
    </row>
    <row r="9">
      <c r="A9" s="4" t="inlineStr">
        <is>
          <t>Limit</t>
        </is>
      </c>
      <c r="B9" s="6" t="n">
        <v>4700</v>
      </c>
    </row>
    <row r="10">
      <c r="A10" s="4" t="inlineStr">
        <is>
          <t>Used amount</t>
        </is>
      </c>
      <c r="B10" s="6" t="n">
        <v>1035</v>
      </c>
    </row>
    <row r="11">
      <c r="A11" s="4" t="inlineStr">
        <is>
          <t>KT Engineering Co Ltd KT ENGCORE Co Ltd [Member] | Suhyup Bank [Member] | Guarantees [member]</t>
        </is>
      </c>
    </row>
    <row r="12">
      <c r="A12" s="3" t="inlineStr">
        <is>
          <t>Disclosure of detailed information about borrowings [line items]</t>
        </is>
      </c>
    </row>
    <row r="13">
      <c r="A13" s="4" t="inlineStr">
        <is>
          <t>Subject to payment guarantees</t>
        </is>
      </c>
      <c r="B13" s="4" t="inlineStr">
        <is>
          <t>SPP Inc.</t>
        </is>
      </c>
    </row>
    <row r="14">
      <c r="A14" s="4" t="inlineStr">
        <is>
          <t>Limit</t>
        </is>
      </c>
      <c r="B14" s="6" t="n">
        <v>3250</v>
      </c>
    </row>
    <row r="15">
      <c r="A15" s="4" t="inlineStr">
        <is>
          <t>Used amount</t>
        </is>
      </c>
      <c r="B15" s="6" t="n">
        <v>624</v>
      </c>
    </row>
    <row r="16">
      <c r="A16" s="4" t="inlineStr">
        <is>
          <t>KT Engineering Co Ltd KT ENGCORE Co Ltd [Member] | Suhyup Bank One [Member] | Guarantees [member]</t>
        </is>
      </c>
    </row>
    <row r="17">
      <c r="A17" s="3" t="inlineStr">
        <is>
          <t>Disclosure of detailed information about borrowings [line items]</t>
        </is>
      </c>
    </row>
    <row r="18">
      <c r="A18" s="4" t="inlineStr">
        <is>
          <t>Subject to payment guarantees</t>
        </is>
      </c>
      <c r="B18" s="4" t="inlineStr">
        <is>
          <t>Korea Cell Inc.</t>
        </is>
      </c>
    </row>
    <row r="19">
      <c r="A19" s="4" t="inlineStr">
        <is>
          <t>Limit</t>
        </is>
      </c>
      <c r="B19" s="6" t="n">
        <v>3250</v>
      </c>
    </row>
    <row r="20">
      <c r="A20" s="4" t="inlineStr">
        <is>
          <t>Used amount</t>
        </is>
      </c>
      <c r="B20" s="6" t="n">
        <v>614</v>
      </c>
    </row>
    <row r="21">
      <c r="A21" s="4" t="inlineStr">
        <is>
          <t>KT Engineering Co Ltd KT ENGCORE Co Ltd [Member] | Suhyup Bank Two [Member] | Guarantees [member]</t>
        </is>
      </c>
    </row>
    <row r="22">
      <c r="A22" s="3" t="inlineStr">
        <is>
          <t>Disclosure of detailed information about borrowings [line items]</t>
        </is>
      </c>
    </row>
    <row r="23">
      <c r="A23" s="4" t="inlineStr">
        <is>
          <t>Subject to payment guarantees</t>
        </is>
      </c>
      <c r="B23" s="4" t="inlineStr">
        <is>
          <t>San-Ya Agricultural Association Corporation</t>
        </is>
      </c>
    </row>
    <row r="24">
      <c r="A24" s="4" t="inlineStr">
        <is>
          <t>Limit</t>
        </is>
      </c>
      <c r="B24" s="6" t="n">
        <v>3250</v>
      </c>
    </row>
    <row r="25">
      <c r="A25" s="4" t="inlineStr">
        <is>
          <t>Used amount</t>
        </is>
      </c>
      <c r="B25" s="6" t="n">
        <v>624</v>
      </c>
    </row>
    <row r="26">
      <c r="A26" s="4" t="inlineStr">
        <is>
          <t>KT Hitel Co., Ltd. [member] | Cash payers [member] | Guarantees [member]</t>
        </is>
      </c>
    </row>
    <row r="27">
      <c r="A27" s="3" t="inlineStr">
        <is>
          <t>Disclosure of detailed information about borrowings [line items]</t>
        </is>
      </c>
    </row>
    <row r="28">
      <c r="A28" s="4" t="inlineStr">
        <is>
          <t>Subject to payment guarantees</t>
        </is>
      </c>
      <c r="B28" s="4" t="inlineStr">
        <is>
          <t>Cash payers</t>
        </is>
      </c>
    </row>
    <row r="29">
      <c r="A29" s="4" t="inlineStr">
        <is>
          <t>Limit</t>
        </is>
      </c>
      <c r="B29" s="6" t="n">
        <v>860</v>
      </c>
    </row>
    <row r="30">
      <c r="A30" s="4" t="inlineStr">
        <is>
          <t>Used amount</t>
        </is>
      </c>
      <c r="B30" s="6" t="n">
        <v>0</v>
      </c>
    </row>
    <row r="31">
      <c r="A31" s="4" t="inlineStr">
        <is>
          <t>KT Hitel Co., Ltd. [member] | NongHyup Agribusiness Group Inc And Others [Member] | Guarantees [member]</t>
        </is>
      </c>
    </row>
    <row r="32">
      <c r="A32" s="3" t="inlineStr">
        <is>
          <t>Disclosure of detailed information about borrowings [line items]</t>
        </is>
      </c>
    </row>
    <row r="33">
      <c r="A33" s="4" t="inlineStr">
        <is>
          <t>Subject to payment guarantees</t>
        </is>
      </c>
      <c r="B33" s="4" t="inlineStr">
        <is>
          <t>Mobile Voucher amount</t>
        </is>
      </c>
    </row>
    <row r="34">
      <c r="A34" s="4" t="inlineStr">
        <is>
          <t>Limit</t>
        </is>
      </c>
      <c r="B34" s="6" t="n">
        <v>30000</v>
      </c>
    </row>
    <row r="35">
      <c r="A35" s="4" t="inlineStr">
        <is>
          <t>Used amount</t>
        </is>
      </c>
      <c r="B35" s="6" t="n">
        <v>10400</v>
      </c>
    </row>
    <row r="36">
      <c r="A36" s="4" t="inlineStr">
        <is>
          <t>KT Hitel Co., Ltd. [member] | Emart Co., Ltd And Others [Member] | Guarantees [member]</t>
        </is>
      </c>
    </row>
    <row r="37">
      <c r="A37" s="3" t="inlineStr">
        <is>
          <t>Disclosure of detailed information about borrowings [line items]</t>
        </is>
      </c>
    </row>
    <row r="38">
      <c r="A38" s="4" t="inlineStr">
        <is>
          <t>Subject to payment guarantees</t>
        </is>
      </c>
      <c r="B38" s="4" t="inlineStr">
        <is>
          <t>Mobile Voucher amount</t>
        </is>
      </c>
    </row>
    <row r="39">
      <c r="A39" s="4" t="inlineStr">
        <is>
          <t>Limit</t>
        </is>
      </c>
      <c r="B39" s="6" t="n">
        <v>20000</v>
      </c>
    </row>
    <row r="40">
      <c r="A40" s="4" t="inlineStr">
        <is>
          <t>Used amount</t>
        </is>
      </c>
      <c r="B40" s="6" t="n">
        <v>300</v>
      </c>
    </row>
    <row r="41">
      <c r="A41" s="4" t="inlineStr">
        <is>
          <t>Nasmedia Co Ltd [member] | Korea Securities Finance Corp [Member]</t>
        </is>
      </c>
    </row>
    <row r="42">
      <c r="A42" s="3" t="inlineStr">
        <is>
          <t>Disclosure of detailed information about borrowings [line items]</t>
        </is>
      </c>
    </row>
    <row r="43">
      <c r="A43" s="4" t="inlineStr">
        <is>
          <t>Subject to payment guarantees</t>
        </is>
      </c>
      <c r="B43" s="4" t="inlineStr">
        <is>
          <t>Stockholders Association Members</t>
        </is>
      </c>
    </row>
    <row r="44">
      <c r="A44" s="4" t="inlineStr">
        <is>
          <t>Nasmedia Co Ltd [member] | Korea Securities Finance Corp [Member] | Guarantees [member]</t>
        </is>
      </c>
    </row>
    <row r="45">
      <c r="A45" s="3" t="inlineStr">
        <is>
          <t>Disclosure of detailed information about borrowings [line items]</t>
        </is>
      </c>
    </row>
    <row r="46">
      <c r="A46" s="4" t="inlineStr">
        <is>
          <t>Limit</t>
        </is>
      </c>
      <c r="B46" s="6" t="n">
        <v>5654</v>
      </c>
    </row>
    <row r="47">
      <c r="A47" s="4" t="inlineStr">
        <is>
          <t>Used amount</t>
        </is>
      </c>
      <c r="B47" s="6" t="n">
        <v>1236</v>
      </c>
    </row>
    <row r="48">
      <c r="A48" s="4" t="inlineStr">
        <is>
          <t>Bottom of range [member] | Suhyup Bank Two [Member] | Guarantees [member]</t>
        </is>
      </c>
    </row>
    <row r="49">
      <c r="A49" s="3" t="inlineStr">
        <is>
          <t>Disclosure of detailed information about borrowings [line items]</t>
        </is>
      </c>
    </row>
    <row r="50">
      <c r="A50" s="4" t="inlineStr">
        <is>
          <t>Maturity</t>
        </is>
      </c>
      <c r="B50" s="4" t="inlineStr">
        <is>
          <t>Feb. 17, 2014</t>
        </is>
      </c>
    </row>
    <row r="51">
      <c r="A51" s="4" t="inlineStr">
        <is>
          <t>Bottom of range [member] | KT Engineering Co Ltd KT ENGCORE Co Ltd [Member] | Shinhan Bank [member]</t>
        </is>
      </c>
    </row>
    <row r="52">
      <c r="A52" s="3" t="inlineStr">
        <is>
          <t>Disclosure of detailed information about borrowings [line items]</t>
        </is>
      </c>
    </row>
    <row r="53">
      <c r="A53" s="4" t="inlineStr">
        <is>
          <t>Maturity</t>
        </is>
      </c>
      <c r="B53" s="4" t="inlineStr">
        <is>
          <t>Jan. 7, 2021</t>
        </is>
      </c>
    </row>
    <row r="54">
      <c r="A54" s="4" t="inlineStr">
        <is>
          <t>Bottom of range [member] | KT Engineering Co Ltd KT ENGCORE Co Ltd [Member] | Suhyup Bank [Member]</t>
        </is>
      </c>
    </row>
    <row r="55">
      <c r="A55" s="3" t="inlineStr">
        <is>
          <t>Disclosure of detailed information about borrowings [line items]</t>
        </is>
      </c>
    </row>
    <row r="56">
      <c r="A56" s="4" t="inlineStr">
        <is>
          <t>Maturity</t>
        </is>
      </c>
      <c r="B56" s="4" t="inlineStr">
        <is>
          <t>Feb. 17, 2014</t>
        </is>
      </c>
    </row>
    <row r="57">
      <c r="A57" s="4" t="inlineStr">
        <is>
          <t>Bottom of range [member] | KT Engineering Co Ltd KT ENGCORE Co Ltd [Member] | Suhyup Bank One [Member] | Guarantees [member]</t>
        </is>
      </c>
    </row>
    <row r="58">
      <c r="A58" s="3" t="inlineStr">
        <is>
          <t>Disclosure of detailed information about borrowings [line items]</t>
        </is>
      </c>
    </row>
    <row r="59">
      <c r="A59" s="4" t="inlineStr">
        <is>
          <t>Maturity</t>
        </is>
      </c>
      <c r="B59" s="4" t="inlineStr">
        <is>
          <t>Feb. 17, 2014</t>
        </is>
      </c>
    </row>
    <row r="60">
      <c r="A60" s="4" t="inlineStr">
        <is>
          <t>Bottom of range [member] | KT Hitel Co., Ltd. [member] | Cash payers [member] | Guarantees [member]</t>
        </is>
      </c>
    </row>
    <row r="61">
      <c r="A61" s="3" t="inlineStr">
        <is>
          <t>Disclosure of detailed information about borrowings [line items]</t>
        </is>
      </c>
    </row>
    <row r="62">
      <c r="A62" s="4" t="inlineStr">
        <is>
          <t>Maturity</t>
        </is>
      </c>
      <c r="B62" s="4" t="inlineStr">
        <is>
          <t>Jul. 21, 2021</t>
        </is>
      </c>
    </row>
    <row r="63">
      <c r="A63" s="4" t="inlineStr">
        <is>
          <t>Bottom of range [member] | KT Hitel Co., Ltd. [member] | NongHyup Agribusiness Group Inc And Others [Member] | Guarantees [member]</t>
        </is>
      </c>
    </row>
    <row r="64">
      <c r="A64" s="3" t="inlineStr">
        <is>
          <t>Disclosure of detailed information about borrowings [line items]</t>
        </is>
      </c>
    </row>
    <row r="65">
      <c r="A65" s="4" t="inlineStr">
        <is>
          <t>Maturity</t>
        </is>
      </c>
      <c r="B65" s="4" t="inlineStr">
        <is>
          <t>Jan. 16, 2021</t>
        </is>
      </c>
    </row>
    <row r="66">
      <c r="A66" s="4" t="inlineStr">
        <is>
          <t>Bottom of range [member] | KT Hitel Co., Ltd. [member] | Emart Co., Ltd And Others [Member] | Guarantees [member]</t>
        </is>
      </c>
    </row>
    <row r="67">
      <c r="A67" s="3" t="inlineStr">
        <is>
          <t>Disclosure of detailed information about borrowings [line items]</t>
        </is>
      </c>
    </row>
    <row r="68">
      <c r="A68" s="4" t="inlineStr">
        <is>
          <t>Maturity</t>
        </is>
      </c>
      <c r="B68" s="4" t="inlineStr">
        <is>
          <t>Jun. 19, 2021</t>
        </is>
      </c>
    </row>
    <row r="69">
      <c r="A69" s="4" t="inlineStr">
        <is>
          <t>Top of range [member] | Suhyup Bank Two [Member] | Guarantees [member]</t>
        </is>
      </c>
    </row>
    <row r="70">
      <c r="A70" s="3" t="inlineStr">
        <is>
          <t>Disclosure of detailed information about borrowings [line items]</t>
        </is>
      </c>
    </row>
    <row r="71">
      <c r="A71" s="4" t="inlineStr">
        <is>
          <t>Maturity</t>
        </is>
      </c>
      <c r="B71" s="4" t="inlineStr">
        <is>
          <t>Feb. 16, 2024</t>
        </is>
      </c>
    </row>
    <row r="72">
      <c r="A72" s="4" t="inlineStr">
        <is>
          <t>Top of range [member] | KT Engineering Co Ltd KT ENGCORE Co Ltd [Member] | Shinhan Bank [member]</t>
        </is>
      </c>
    </row>
    <row r="73">
      <c r="A73" s="3" t="inlineStr">
        <is>
          <t>Disclosure of detailed information about borrowings [line items]</t>
        </is>
      </c>
    </row>
    <row r="74">
      <c r="A74" s="4" t="inlineStr">
        <is>
          <t>Maturity</t>
        </is>
      </c>
      <c r="B74" s="4" t="inlineStr">
        <is>
          <t>Jan. 8, 2025</t>
        </is>
      </c>
    </row>
    <row r="75">
      <c r="A75" s="4" t="inlineStr">
        <is>
          <t>Top of range [member] | KT Engineering Co Ltd KT ENGCORE Co Ltd [Member] | Suhyup Bank [Member]</t>
        </is>
      </c>
    </row>
    <row r="76">
      <c r="A76" s="3" t="inlineStr">
        <is>
          <t>Disclosure of detailed information about borrowings [line items]</t>
        </is>
      </c>
    </row>
    <row r="77">
      <c r="A77" s="4" t="inlineStr">
        <is>
          <t>Maturity</t>
        </is>
      </c>
      <c r="B77" s="4" t="inlineStr">
        <is>
          <t>Feb. 16, 2024</t>
        </is>
      </c>
    </row>
    <row r="78">
      <c r="A78" s="4" t="inlineStr">
        <is>
          <t>Top of range [member] | KT Engineering Co Ltd KT ENGCORE Co Ltd [Member] | Suhyup Bank One [Member] | Guarantees [member]</t>
        </is>
      </c>
    </row>
    <row r="79">
      <c r="A79" s="3" t="inlineStr">
        <is>
          <t>Disclosure of detailed information about borrowings [line items]</t>
        </is>
      </c>
    </row>
    <row r="80">
      <c r="A80" s="4" t="inlineStr">
        <is>
          <t>Maturity</t>
        </is>
      </c>
      <c r="B80" s="4" t="inlineStr">
        <is>
          <t>Feb. 16, 2024</t>
        </is>
      </c>
    </row>
    <row r="81">
      <c r="A81" s="4" t="inlineStr">
        <is>
          <t>Top of range [member] | KT Hitel Co., Ltd. [member] | Cash payers [member] | Guarantees [member]</t>
        </is>
      </c>
    </row>
    <row r="82">
      <c r="A82" s="3" t="inlineStr">
        <is>
          <t>Disclosure of detailed information about borrowings [line items]</t>
        </is>
      </c>
    </row>
    <row r="83">
      <c r="A83" s="4" t="inlineStr">
        <is>
          <t>Maturity</t>
        </is>
      </c>
      <c r="B83" s="4" t="inlineStr">
        <is>
          <t>Apr. 15, 2022</t>
        </is>
      </c>
    </row>
    <row r="84">
      <c r="A84" s="4" t="inlineStr">
        <is>
          <t>Top of range [member] | KT Hitel Co., Ltd. [member] | NongHyup Agribusiness Group Inc And Others [Member] | Guarantees [member]</t>
        </is>
      </c>
    </row>
    <row r="85">
      <c r="A85" s="3" t="inlineStr">
        <is>
          <t>Disclosure of detailed information about borrowings [line items]</t>
        </is>
      </c>
    </row>
    <row r="86">
      <c r="A86" s="4" t="inlineStr">
        <is>
          <t>Maturity</t>
        </is>
      </c>
      <c r="B86" s="4" t="inlineStr">
        <is>
          <t>Jan. 14, 2022</t>
        </is>
      </c>
    </row>
    <row r="87">
      <c r="A87" s="4" t="inlineStr">
        <is>
          <t>Top of range [member] | KT Hitel Co., Ltd. [member] | Emart Co., Ltd And Others [Member] | Guarantees [member]</t>
        </is>
      </c>
    </row>
    <row r="88">
      <c r="A88" s="3" t="inlineStr">
        <is>
          <t>Disclosure of detailed information about borrowings [line items]</t>
        </is>
      </c>
    </row>
    <row r="89">
      <c r="A89" s="4" t="inlineStr">
        <is>
          <t>Maturity</t>
        </is>
      </c>
      <c r="B89" s="4" t="inlineStr">
        <is>
          <t>Jun. 17, 2022</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issuance of real estate collateral trust and beneficiary certificates of the Group (Detail) - Real Estate Collateral Trust [Member] ₩ in Millions</t>
        </is>
      </c>
      <c r="B1" s="2" t="inlineStr">
        <is>
          <t>Dec. 31, 2021KRW (₩)</t>
        </is>
      </c>
    </row>
    <row r="2">
      <c r="A2" s="4" t="inlineStr">
        <is>
          <t>NH Jayang Inc [Member] | First Placing Of Collateral Asset [Member]</t>
        </is>
      </c>
    </row>
    <row r="3">
      <c r="A3" s="3" t="inlineStr">
        <is>
          <t>Disclosure Of Real Estate Collateral Trust And Beneficiary Certificates Of The Group [Line Items]</t>
        </is>
      </c>
    </row>
    <row r="4">
      <c r="A4" s="4" t="inlineStr">
        <is>
          <t>Commitment (limit) amount</t>
        </is>
      </c>
      <c r="B4" s="6" t="n">
        <v>100000</v>
      </c>
    </row>
    <row r="5">
      <c r="A5" s="4" t="inlineStr">
        <is>
          <t>Amount provided as collateral for beneficiary rights</t>
        </is>
      </c>
      <c r="B5" s="5" t="n">
        <v>120000</v>
      </c>
    </row>
    <row r="6">
      <c r="A6" s="4" t="inlineStr">
        <is>
          <t>Kyobo Life Insurance [Member] | First Placing Of Collateral Asset [Member]</t>
        </is>
      </c>
    </row>
    <row r="7">
      <c r="A7" s="3" t="inlineStr">
        <is>
          <t>Disclosure Of Real Estate Collateral Trust And Beneficiary Certificates Of The Group [Line Items]</t>
        </is>
      </c>
    </row>
    <row r="8">
      <c r="A8" s="4" t="inlineStr">
        <is>
          <t>Commitment (limit) amount</t>
        </is>
      </c>
      <c r="B8" s="5" t="n">
        <v>180000</v>
      </c>
    </row>
    <row r="9">
      <c r="A9" s="4" t="inlineStr">
        <is>
          <t>Amount provided as collateral for beneficiary rights</t>
        </is>
      </c>
      <c r="B9" s="5" t="n">
        <v>216000</v>
      </c>
    </row>
    <row r="10">
      <c r="A10" s="4" t="inlineStr">
        <is>
          <t>Standard Chartered Bank Korea Limited [Member] | First Placing Of Collateral Asset [Member]</t>
        </is>
      </c>
    </row>
    <row r="11">
      <c r="A11" s="3" t="inlineStr">
        <is>
          <t>Disclosure Of Real Estate Collateral Trust And Beneficiary Certificates Of The Group [Line Items]</t>
        </is>
      </c>
    </row>
    <row r="12">
      <c r="A12" s="4" t="inlineStr">
        <is>
          <t>Commitment (limit) amount</t>
        </is>
      </c>
      <c r="B12" s="5" t="n">
        <v>120000</v>
      </c>
    </row>
    <row r="13">
      <c r="A13" s="4" t="inlineStr">
        <is>
          <t>Amount provided as collateral for beneficiary rights</t>
        </is>
      </c>
      <c r="B13" s="5" t="n">
        <v>144000</v>
      </c>
    </row>
    <row r="14">
      <c r="A14" s="4" t="inlineStr">
        <is>
          <t>Standard Chartered Bank Korea Limited [Member] | Second Placing Of Collateral Asset [Member]</t>
        </is>
      </c>
    </row>
    <row r="15">
      <c r="A15" s="3" t="inlineStr">
        <is>
          <t>Disclosure Of Real Estate Collateral Trust And Beneficiary Certificates Of The Group [Line Items]</t>
        </is>
      </c>
    </row>
    <row r="16">
      <c r="A16" s="4" t="inlineStr">
        <is>
          <t>Commitment (limit) amount</t>
        </is>
      </c>
      <c r="B16" s="5" t="n">
        <v>20000</v>
      </c>
    </row>
    <row r="17">
      <c r="A17" s="4" t="inlineStr">
        <is>
          <t>Amount provided as collateral for beneficiary rights</t>
        </is>
      </c>
      <c r="B17" s="5" t="n">
        <v>24000</v>
      </c>
    </row>
    <row r="18">
      <c r="A18" s="4" t="inlineStr">
        <is>
          <t>Samsung Life Insurance [Member] | First Placing Of Collateral Asset [Member]</t>
        </is>
      </c>
    </row>
    <row r="19">
      <c r="A19" s="3" t="inlineStr">
        <is>
          <t>Disclosure Of Real Estate Collateral Trust And Beneficiary Certificates Of The Group [Line Items]</t>
        </is>
      </c>
    </row>
    <row r="20">
      <c r="A20" s="4" t="inlineStr">
        <is>
          <t>Commitment (limit) amount</t>
        </is>
      </c>
      <c r="B20" s="5" t="n">
        <v>100000</v>
      </c>
    </row>
    <row r="21">
      <c r="A21" s="4" t="inlineStr">
        <is>
          <t>Amount provided as collateral for beneficiary rights</t>
        </is>
      </c>
      <c r="B21" s="5" t="n">
        <v>120000</v>
      </c>
    </row>
    <row r="22">
      <c r="A22" s="4" t="inlineStr">
        <is>
          <t>Industrial Bank Of Korea [member] | Second Placing Of Collateral Asset [Member]</t>
        </is>
      </c>
    </row>
    <row r="23">
      <c r="A23" s="3" t="inlineStr">
        <is>
          <t>Disclosure Of Real Estate Collateral Trust And Beneficiary Certificates Of The Group [Line Items]</t>
        </is>
      </c>
    </row>
    <row r="24">
      <c r="A24" s="4" t="inlineStr">
        <is>
          <t>Commitment (limit) amount</t>
        </is>
      </c>
      <c r="B24" s="5" t="n">
        <v>40000</v>
      </c>
    </row>
    <row r="25">
      <c r="A25" s="4" t="inlineStr">
        <is>
          <t>Amount provided as collateral for beneficiary rights</t>
        </is>
      </c>
      <c r="B25" s="5" t="n">
        <v>48000</v>
      </c>
    </row>
    <row r="26">
      <c r="A26" s="4" t="inlineStr">
        <is>
          <t>Korea Investment Capital [Member] | Second Placing Of Collateral Asset [Member]</t>
        </is>
      </c>
    </row>
    <row r="27">
      <c r="A27" s="3" t="inlineStr">
        <is>
          <t>Disclosure Of Real Estate Collateral Trust And Beneficiary Certificates Of The Group [Line Items]</t>
        </is>
      </c>
    </row>
    <row r="28">
      <c r="A28" s="4" t="inlineStr">
        <is>
          <t>Commitment (limit) amount</t>
        </is>
      </c>
      <c r="B28" s="5" t="n">
        <v>40000</v>
      </c>
    </row>
    <row r="29">
      <c r="A29" s="4" t="inlineStr">
        <is>
          <t>Amount provided as collateral for beneficiary rights</t>
        </is>
      </c>
      <c r="B29" s="5" t="n">
        <v>48000</v>
      </c>
    </row>
    <row r="30">
      <c r="A30" s="4" t="inlineStr">
        <is>
          <t>BNK Capital [Member] | Second Placing Of Collateral Asset [Member]</t>
        </is>
      </c>
    </row>
    <row r="31">
      <c r="A31" s="3" t="inlineStr">
        <is>
          <t>Disclosure Of Real Estate Collateral Trust And Beneficiary Certificates Of The Group [Line Items]</t>
        </is>
      </c>
    </row>
    <row r="32">
      <c r="A32" s="4" t="inlineStr">
        <is>
          <t>Commitment (limit) amount</t>
        </is>
      </c>
      <c r="B32" s="5" t="n">
        <v>30000</v>
      </c>
    </row>
    <row r="33">
      <c r="A33" s="4" t="inlineStr">
        <is>
          <t>Amount provided as collateral for beneficiary rights</t>
        </is>
      </c>
      <c r="B33" s="5" t="n">
        <v>36000</v>
      </c>
    </row>
    <row r="34">
      <c r="A34" s="4" t="inlineStr">
        <is>
          <t>LOTTE Engineering Construction [Member] | Third Placing Of Collateral Asset [Member]</t>
        </is>
      </c>
    </row>
    <row r="35">
      <c r="A35" s="3" t="inlineStr">
        <is>
          <t>Disclosure Of Real Estate Collateral Trust And Beneficiary Certificates Of The Group [Line Items]</t>
        </is>
      </c>
    </row>
    <row r="36">
      <c r="A36" s="4" t="inlineStr">
        <is>
          <t>Commitment (limit) amount</t>
        </is>
      </c>
      <c r="B36" s="5" t="n">
        <v>0</v>
      </c>
    </row>
    <row r="37">
      <c r="A37" s="4" t="inlineStr">
        <is>
          <t>Amount provided as collateral for beneficiary rights</t>
        </is>
      </c>
      <c r="B37" s="5" t="n">
        <v>736921</v>
      </c>
    </row>
    <row r="38">
      <c r="A38" s="4" t="inlineStr">
        <is>
          <t>NH Capital [Member] | Second Placing Of Collateral Asset [Member]</t>
        </is>
      </c>
    </row>
    <row r="39">
      <c r="A39" s="3" t="inlineStr">
        <is>
          <t>Disclosure Of Real Estate Collateral Trust And Beneficiary Certificates Of The Group [Line Items]</t>
        </is>
      </c>
    </row>
    <row r="40">
      <c r="A40" s="4" t="inlineStr">
        <is>
          <t>Commitment (limit) amount</t>
        </is>
      </c>
      <c r="B40" s="5" t="n">
        <v>20000</v>
      </c>
    </row>
    <row r="41">
      <c r="A41" s="4" t="inlineStr">
        <is>
          <t>Amount provided as collateral for beneficiary rights</t>
        </is>
      </c>
      <c r="B41" s="6" t="n">
        <v>2400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the issuance of real estate collateral trust and beneficiary certificates of the Group (Parenthetical) (Detail) ₩ in Millions</t>
        </is>
      </c>
      <c r="B1" s="2" t="inlineStr">
        <is>
          <t>Dec. 31, 2021KRW (₩)</t>
        </is>
      </c>
    </row>
    <row r="2">
      <c r="A2" s="4" t="inlineStr">
        <is>
          <t>LOTTE Engineering Construction [Member]</t>
        </is>
      </c>
    </row>
    <row r="3">
      <c r="A3" s="3" t="inlineStr">
        <is>
          <t>Disclosure Of Real Estate Collateral Trust And Beneficiary Certificates Of The Group [Line Items]</t>
        </is>
      </c>
    </row>
    <row r="4">
      <c r="A4" s="4" t="inlineStr">
        <is>
          <t>Construction contract amount</t>
        </is>
      </c>
      <c r="B4" s="6" t="n">
        <v>614101</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s>
  <sheetData>
    <row r="1">
      <c r="A1" s="1" t="inlineStr">
        <is>
          <t>Commitments and Contingencies - Additional Information (Detail) $ in Thousands, ₩ in Millions</t>
        </is>
      </c>
      <c r="B1" s="2" t="inlineStr">
        <is>
          <t>12 Months Ended</t>
        </is>
      </c>
    </row>
    <row r="2">
      <c r="B2" s="2" t="inlineStr">
        <is>
          <t>Dec. 31, 2021KRW (₩)EUR (€)</t>
        </is>
      </c>
      <c r="C2" s="2" t="inlineStr">
        <is>
          <t>Dec. 31, 2021USD ($)EUR (€)</t>
        </is>
      </c>
      <c r="D2" s="2" t="inlineStr">
        <is>
          <t>Dec. 31, 2020KRW (₩)</t>
        </is>
      </c>
    </row>
    <row r="3">
      <c r="A3" s="3" t="inlineStr">
        <is>
          <t>Commitments and contingencies [abstract]</t>
        </is>
      </c>
    </row>
    <row r="4">
      <c r="A4" s="4" t="inlineStr">
        <is>
          <t>Severally liable for reimbursement</t>
        </is>
      </c>
      <c r="B4" s="6" t="n">
        <v>733</v>
      </c>
    </row>
    <row r="5">
      <c r="A5" s="4" t="inlineStr">
        <is>
          <t>Number of lawsuits | €</t>
        </is>
      </c>
      <c r="B5" s="5" t="n">
        <v>219</v>
      </c>
      <c r="C5" s="5" t="n">
        <v>219</v>
      </c>
    </row>
    <row r="6">
      <c r="A6" s="4" t="inlineStr">
        <is>
          <t>Litigation settlement claim amount</t>
        </is>
      </c>
      <c r="B6" s="6" t="n">
        <v>101597</v>
      </c>
      <c r="D6" s="6" t="n">
        <v>110409</v>
      </c>
    </row>
    <row r="7">
      <c r="A7" s="4" t="inlineStr">
        <is>
          <t>Litigation provision</t>
        </is>
      </c>
      <c r="B7" s="6" t="n">
        <v>80165</v>
      </c>
    </row>
    <row r="8">
      <c r="A8" s="4" t="inlineStr">
        <is>
          <t>New town development consortium percentage of ownership interest</t>
        </is>
      </c>
      <c r="B8" s="4" t="inlineStr">
        <is>
          <t>2.50%</t>
        </is>
      </c>
      <c r="C8" s="4" t="inlineStr">
        <is>
          <t>2.50%</t>
        </is>
      </c>
    </row>
    <row r="9">
      <c r="A9" s="4" t="inlineStr">
        <is>
          <t>Contract amount not yet recognized as liabilities</t>
        </is>
      </c>
      <c r="B9" s="6" t="n">
        <v>1336758</v>
      </c>
      <c r="D9" s="6" t="n">
        <v>596983</v>
      </c>
    </row>
    <row r="10">
      <c r="A10" s="4" t="inlineStr">
        <is>
          <t>Cumulative investment amount</t>
        </is>
      </c>
      <c r="B10" s="5" t="n">
        <v>25611</v>
      </c>
      <c r="C10" s="7" t="n">
        <v>14600</v>
      </c>
    </row>
    <row r="11">
      <c r="A11" s="4" t="inlineStr">
        <is>
          <t>Additional cumulative investment amount</t>
        </is>
      </c>
      <c r="B11" s="6" t="n">
        <v>8109</v>
      </c>
      <c r="C11" s="7" t="n">
        <v>540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balance sheet information about leases for lessee (Detail) - KRW (₩) ₩ in Millions</t>
        </is>
      </c>
      <c r="B1" s="2" t="inlineStr">
        <is>
          <t>Dec. 31, 2021</t>
        </is>
      </c>
      <c r="C1" s="2" t="inlineStr">
        <is>
          <t>Dec. 31, 2020</t>
        </is>
      </c>
      <c r="D1" s="2" t="inlineStr">
        <is>
          <t>Dec. 31, 2019</t>
        </is>
      </c>
    </row>
    <row r="2">
      <c r="A2" s="3" t="inlineStr">
        <is>
          <t>Disclosure of balance sheet information about leases for lessee [Line Items]</t>
        </is>
      </c>
    </row>
    <row r="3">
      <c r="A3" s="4" t="inlineStr">
        <is>
          <t>Right-of-use assets</t>
        </is>
      </c>
      <c r="B3" s="6" t="n">
        <v>1248308</v>
      </c>
      <c r="C3" s="6" t="n">
        <v>1217179</v>
      </c>
    </row>
    <row r="4">
      <c r="A4" s="4" t="inlineStr">
        <is>
          <t>Investment property</t>
        </is>
      </c>
      <c r="B4" s="5" t="n">
        <v>1720654</v>
      </c>
      <c r="C4" s="5" t="n">
        <v>1368453</v>
      </c>
      <c r="D4" s="6" t="n">
        <v>1387430</v>
      </c>
    </row>
    <row r="5">
      <c r="A5" s="3" t="inlineStr">
        <is>
          <t>Lease liabilities</t>
        </is>
      </c>
    </row>
    <row r="6">
      <c r="A6" s="4" t="inlineStr">
        <is>
          <t>Current</t>
        </is>
      </c>
      <c r="C6" s="5" t="n">
        <v>345224</v>
      </c>
    </row>
    <row r="7">
      <c r="A7" s="4" t="inlineStr">
        <is>
          <t>Non-Current</t>
        </is>
      </c>
      <c r="C7" s="5" t="n">
        <v>798416</v>
      </c>
    </row>
    <row r="8">
      <c r="A8" s="4" t="inlineStr">
        <is>
          <t>Lease liability recognized</t>
        </is>
      </c>
      <c r="B8" s="5" t="n">
        <v>1159369</v>
      </c>
      <c r="C8" s="5" t="n">
        <v>1143640</v>
      </c>
    </row>
    <row r="9">
      <c r="A9" s="4" t="inlineStr">
        <is>
          <t>Previously stated [member]</t>
        </is>
      </c>
    </row>
    <row r="10">
      <c r="A10" s="3" t="inlineStr">
        <is>
          <t>Disclosure of balance sheet information about leases for lessee [Line Items]</t>
        </is>
      </c>
    </row>
    <row r="11">
      <c r="A11" s="4" t="inlineStr">
        <is>
          <t>Investment property</t>
        </is>
      </c>
      <c r="B11" s="5" t="n">
        <v>1</v>
      </c>
      <c r="C11" s="5" t="n">
        <v>19456</v>
      </c>
    </row>
    <row r="12">
      <c r="A12" s="3" t="inlineStr">
        <is>
          <t>Lease liabilities</t>
        </is>
      </c>
    </row>
    <row r="13">
      <c r="A13" s="4" t="inlineStr">
        <is>
          <t>Current</t>
        </is>
      </c>
      <c r="B13" s="5" t="n">
        <v>332702</v>
      </c>
    </row>
    <row r="14">
      <c r="A14" s="4" t="inlineStr">
        <is>
          <t>Non-Current</t>
        </is>
      </c>
      <c r="B14" s="5" t="n">
        <v>826667</v>
      </c>
    </row>
    <row r="15">
      <c r="A15" s="4" t="inlineStr">
        <is>
          <t>Lease liability recognized</t>
        </is>
      </c>
      <c r="B15" s="5" t="n">
        <v>1159369</v>
      </c>
    </row>
    <row r="16">
      <c r="A16" s="4" t="inlineStr">
        <is>
          <t>Property and building [member]</t>
        </is>
      </c>
    </row>
    <row r="17">
      <c r="A17" s="3" t="inlineStr">
        <is>
          <t>Disclosure of balance sheet information about leases for lessee [Line Items]</t>
        </is>
      </c>
    </row>
    <row r="18">
      <c r="A18" s="4" t="inlineStr">
        <is>
          <t>Right-of-use assets</t>
        </is>
      </c>
      <c r="C18" s="5" t="n">
        <v>1073207</v>
      </c>
    </row>
    <row r="19">
      <c r="A19" s="4" t="inlineStr">
        <is>
          <t>Property and building [member] | Previously stated [member]</t>
        </is>
      </c>
    </row>
    <row r="20">
      <c r="A20" s="3" t="inlineStr">
        <is>
          <t>Disclosure of balance sheet information about leases for lessee [Line Items]</t>
        </is>
      </c>
    </row>
    <row r="21">
      <c r="A21" s="4" t="inlineStr">
        <is>
          <t>Right-of-use assets</t>
        </is>
      </c>
      <c r="B21" s="5" t="n">
        <v>1086133</v>
      </c>
    </row>
    <row r="22">
      <c r="A22" s="4" t="inlineStr">
        <is>
          <t>Machinery and telecommunication line facilities [member]</t>
        </is>
      </c>
    </row>
    <row r="23">
      <c r="A23" s="3" t="inlineStr">
        <is>
          <t>Disclosure of balance sheet information about leases for lessee [Line Items]</t>
        </is>
      </c>
    </row>
    <row r="24">
      <c r="A24" s="4" t="inlineStr">
        <is>
          <t>Right-of-use assets</t>
        </is>
      </c>
      <c r="C24" s="5" t="n">
        <v>42127</v>
      </c>
    </row>
    <row r="25">
      <c r="A25" s="4" t="inlineStr">
        <is>
          <t>Machinery and telecommunication line facilities [member] | Previously stated [member]</t>
        </is>
      </c>
    </row>
    <row r="26">
      <c r="A26" s="3" t="inlineStr">
        <is>
          <t>Disclosure of balance sheet information about leases for lessee [Line Items]</t>
        </is>
      </c>
    </row>
    <row r="27">
      <c r="A27" s="4" t="inlineStr">
        <is>
          <t>Right-of-use assets</t>
        </is>
      </c>
      <c r="B27" s="5" t="n">
        <v>64443</v>
      </c>
    </row>
    <row r="28">
      <c r="A28" s="4" t="inlineStr">
        <is>
          <t>Other [member]</t>
        </is>
      </c>
    </row>
    <row r="29">
      <c r="A29" s="3" t="inlineStr">
        <is>
          <t>Disclosure of balance sheet information about leases for lessee [Line Items]</t>
        </is>
      </c>
    </row>
    <row r="30">
      <c r="A30" s="4" t="inlineStr">
        <is>
          <t>Right-of-use assets</t>
        </is>
      </c>
      <c r="C30" s="6" t="n">
        <v>101845</v>
      </c>
    </row>
    <row r="31">
      <c r="A31" s="4" t="inlineStr">
        <is>
          <t>Other [member] | Previously stated [member]</t>
        </is>
      </c>
    </row>
    <row r="32">
      <c r="A32" s="3" t="inlineStr">
        <is>
          <t>Disclosure of balance sheet information about leases for lessee [Line Items]</t>
        </is>
      </c>
    </row>
    <row r="33">
      <c r="A33" s="4" t="inlineStr">
        <is>
          <t>Right-of-use assets</t>
        </is>
      </c>
      <c r="B33" s="6" t="n">
        <v>97732</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statement of profit or loss information about leases for lessee (Detail) - KRW (₩) ₩ in Millions</t>
        </is>
      </c>
      <c r="B1" s="2" t="inlineStr">
        <is>
          <t>12 Months Ended</t>
        </is>
      </c>
    </row>
    <row r="2">
      <c r="B2" s="2" t="inlineStr">
        <is>
          <t>Dec. 31, 2021</t>
        </is>
      </c>
      <c r="C2" s="2" t="inlineStr">
        <is>
          <t>Dec. 31, 2020</t>
        </is>
      </c>
      <c r="D2" s="2" t="inlineStr">
        <is>
          <t>Dec. 31, 2019</t>
        </is>
      </c>
    </row>
    <row r="3">
      <c r="A3" s="3" t="inlineStr">
        <is>
          <t>Disclosure of statement of profit or loss information about leases for lessee [Line Items]</t>
        </is>
      </c>
    </row>
    <row r="4">
      <c r="A4" s="4" t="inlineStr">
        <is>
          <t>Depreciation of Right-of-use assets</t>
        </is>
      </c>
      <c r="B4" s="6" t="n">
        <v>398716</v>
      </c>
      <c r="C4" s="6" t="n">
        <v>404175</v>
      </c>
      <c r="D4" s="6" t="n">
        <v>442627</v>
      </c>
    </row>
    <row r="5">
      <c r="A5" s="4" t="inlineStr">
        <is>
          <t>Depreciation of Investment Properties</t>
        </is>
      </c>
      <c r="B5" s="5" t="n">
        <v>1794</v>
      </c>
      <c r="C5" s="5" t="n">
        <v>19113</v>
      </c>
      <c r="D5" s="5" t="n">
        <v>21809</v>
      </c>
    </row>
    <row r="6">
      <c r="A6" s="4" t="inlineStr">
        <is>
          <t>Interest expense relating to lease liabilities</t>
        </is>
      </c>
      <c r="B6" s="5" t="n">
        <v>36651</v>
      </c>
      <c r="C6" s="5" t="n">
        <v>44091</v>
      </c>
      <c r="D6" s="5" t="n">
        <v>55001</v>
      </c>
    </row>
    <row r="7">
      <c r="A7" s="4" t="inlineStr">
        <is>
          <t>Expense relating to short-term leases</t>
        </is>
      </c>
      <c r="B7" s="5" t="n">
        <v>7984</v>
      </c>
      <c r="C7" s="5" t="n">
        <v>10998</v>
      </c>
      <c r="D7" s="5" t="n">
        <v>14718</v>
      </c>
    </row>
    <row r="8">
      <c r="A8" s="4" t="inlineStr">
        <is>
          <t>Expense relating to leases of low-value assets that are not short-term leases</t>
        </is>
      </c>
      <c r="B8" s="5" t="n">
        <v>26033</v>
      </c>
      <c r="C8" s="5" t="n">
        <v>25894</v>
      </c>
      <c r="D8" s="5" t="n">
        <v>26575</v>
      </c>
    </row>
    <row r="9">
      <c r="A9" s="4" t="inlineStr">
        <is>
          <t>Expense relating to variable lease payments not included in lease liabilities</t>
        </is>
      </c>
      <c r="B9" s="5" t="n">
        <v>8400</v>
      </c>
      <c r="C9" s="5" t="n">
        <v>8096</v>
      </c>
      <c r="D9" s="5" t="n">
        <v>5993</v>
      </c>
    </row>
    <row r="10">
      <c r="A10" s="4" t="inlineStr">
        <is>
          <t>Property and building [member]</t>
        </is>
      </c>
    </row>
    <row r="11">
      <c r="A11" s="3" t="inlineStr">
        <is>
          <t>Disclosure of statement of profit or loss information about leases for lessee [Line Items]</t>
        </is>
      </c>
    </row>
    <row r="12">
      <c r="A12" s="4" t="inlineStr">
        <is>
          <t>Depreciation of Right-of-use assets</t>
        </is>
      </c>
      <c r="B12" s="5" t="n">
        <v>303984</v>
      </c>
      <c r="C12" s="5" t="n">
        <v>290168</v>
      </c>
      <c r="D12" s="5" t="n">
        <v>300773</v>
      </c>
    </row>
    <row r="13">
      <c r="A13" s="4" t="inlineStr">
        <is>
          <t>Machinery and telecommunication line facilities [member]</t>
        </is>
      </c>
    </row>
    <row r="14">
      <c r="A14" s="3" t="inlineStr">
        <is>
          <t>Disclosure of statement of profit or loss information about leases for lessee [Line Items]</t>
        </is>
      </c>
    </row>
    <row r="15">
      <c r="A15" s="4" t="inlineStr">
        <is>
          <t>Depreciation of Right-of-use assets</t>
        </is>
      </c>
      <c r="B15" s="5" t="n">
        <v>41794</v>
      </c>
      <c r="C15" s="5" t="n">
        <v>58419</v>
      </c>
      <c r="D15" s="5" t="n">
        <v>89452</v>
      </c>
    </row>
    <row r="16">
      <c r="A16" s="4" t="inlineStr">
        <is>
          <t>Other [member]</t>
        </is>
      </c>
    </row>
    <row r="17">
      <c r="A17" s="3" t="inlineStr">
        <is>
          <t>Disclosure of statement of profit or loss information about leases for lessee [Line Items]</t>
        </is>
      </c>
    </row>
    <row r="18">
      <c r="A18" s="4" t="inlineStr">
        <is>
          <t>Depreciation of Right-of-use assets</t>
        </is>
      </c>
      <c r="B18" s="6" t="n">
        <v>52938</v>
      </c>
      <c r="C18" s="6" t="n">
        <v>55588</v>
      </c>
      <c r="D18" s="6" t="n">
        <v>52402</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Arrangement Involving Legal Form Of Lease [Abstract]</t>
        </is>
      </c>
    </row>
    <row r="4">
      <c r="A4" s="4" t="inlineStr">
        <is>
          <t>Cash outflow for leases</t>
        </is>
      </c>
      <c r="B4" s="6" t="n">
        <v>468360</v>
      </c>
      <c r="C4" s="6" t="n">
        <v>492772</v>
      </c>
      <c r="D4" s="6" t="n">
        <v>532730</v>
      </c>
    </row>
    <row r="5">
      <c r="A5" s="4" t="inlineStr">
        <is>
          <t>Increase decrease in right of use assets</t>
        </is>
      </c>
      <c r="B5" s="6" t="n">
        <v>426854</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27" customWidth="1" min="2" max="2"/>
    <col width="24" customWidth="1" min="3" max="3"/>
    <col width="27" customWidth="1" min="4" max="4"/>
    <col width="24" customWidth="1" min="5" max="5"/>
  </cols>
  <sheetData>
    <row r="1">
      <c r="A1" s="1" t="inlineStr">
        <is>
          <t>Share Capital - Summary of Share Capital (Detail) ₩ in Millions</t>
        </is>
      </c>
      <c r="B1" s="2" t="inlineStr">
        <is>
          <t>Dec. 31, 2021KRW (₩)shares</t>
        </is>
      </c>
      <c r="C1" s="2" t="inlineStr">
        <is>
          <t>Dec. 31, 2021$ / shares</t>
        </is>
      </c>
      <c r="D1" s="2" t="inlineStr">
        <is>
          <t>Dec. 31, 2020KRW (₩)shares</t>
        </is>
      </c>
      <c r="E1" s="2" t="inlineStr">
        <is>
          <t>Dec. 31, 2020$ / shares</t>
        </is>
      </c>
    </row>
    <row r="2">
      <c r="A2" s="3" t="inlineStr">
        <is>
          <t>Disclosure of classes of share capital [Line Items]</t>
        </is>
      </c>
    </row>
    <row r="3">
      <c r="A3" s="4" t="inlineStr">
        <is>
          <t>Ordinary Shares</t>
        </is>
      </c>
      <c r="B3" s="6" t="n">
        <v>1564499</v>
      </c>
      <c r="D3" s="6" t="n">
        <v>1564499</v>
      </c>
    </row>
    <row r="4">
      <c r="A4" s="4" t="inlineStr">
        <is>
          <t>Ordinary shares [member]</t>
        </is>
      </c>
    </row>
    <row r="5">
      <c r="A5" s="3" t="inlineStr">
        <is>
          <t>Disclosure of classes of share capital [Line Items]</t>
        </is>
      </c>
    </row>
    <row r="6">
      <c r="A6" s="4" t="inlineStr">
        <is>
          <t>Number of issued shares | shares</t>
        </is>
      </c>
      <c r="B6" s="5" t="n">
        <v>261111808</v>
      </c>
      <c r="D6" s="5" t="n">
        <v>261111808</v>
      </c>
    </row>
    <row r="7">
      <c r="A7" s="4" t="inlineStr">
        <is>
          <t>Par value per share | $ / shares</t>
        </is>
      </c>
      <c r="C7" s="7" t="n">
        <v>5000</v>
      </c>
      <c r="E7" s="7" t="n">
        <v>5000</v>
      </c>
    </row>
    <row r="8">
      <c r="A8" s="4" t="inlineStr">
        <is>
          <t>Ordinary Shares</t>
        </is>
      </c>
      <c r="B8" s="6" t="n">
        <v>1564499</v>
      </c>
      <c r="D8" s="6" t="n">
        <v>156449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 xml:space="preserve">11. Property and Equipment Changes in property and equipment for the years ended December 31, 2020 and 2021, are as follows:
2020
(In millions of Korean won) Land Buildings Machinery Others Construction- in-progress Total
Acquisition cost ￦ 1,262,313 ￦ 4,125,229 ￦ 37,654,635 ￦ 1,612,108 ￦ 1,001,171 ￦ 45,655,456
Less: Accumulated depreciation (including accumulated impairment loss and others) (132 ) (1,963,165 ) (28,561,384 ) (1,344,573 ) (903 ) (31,870,157 )
Beginning, net 1,262,181 2,162,064 9,093,251 267,535 1,000,268 13,785,299
Acquisition and capital expenditure 25,156 7,249 112,085 47,669 2,959,690 3,151,849
Disposal and termination (1,756 ) (3,367 ) (69,401 ) (3,385 ) (1,027 ) (78,936 )
Depreciation — (135,646 ) (2,343,965 ) (91,164 ) — (2,570,775 )
Impairment — (36 ) (35,271 ) (44,468 ) — (79,775 )
Transfer in (out) 53,238 283,937 2,489,138 28,024 (2,899,197 ) (44,860 )
Transfer from (to) investment properties 6,792 (8,848 ) — — — (2,056 )
Changes in scope of consolidation 56 494 225 43 — 818
Others (11,040 ) 2,175 68,921 1,398 (16,899 ) 44,555
Ending, net ￦ 1,334,627 ￦ 2,308,022 ￦ 9,314,983 ￦ 205,652 ￦ 1,042,835 ￦ 14,206,119
Acquisition cost ￦ 1,334,759 ￦ 4,402,691 ￦ 39,182,265 ￦ 1,619,822 ￦ 1,046,795 ￦ 47,586,332
Less: Accumulated depreciation (including accumulated impairment loss and others) (132 ) (2,094,669 ) (29,867,282 ) (1,414,170 ) (3,960 ) (33,380,213 )
2021
(In millions of Korean won) Land Buildings Machinery Others Construction- in-progress Total
Acquisition cost ￦ 1,334,759 ￦ 4,402,691 ￦ 39,182,265 ￦ 1,619,822 ￦ 1,046,795 ￦ 47,586,332
Less: Accumulated depreciation (including accumulated impairment loss and others) (132 ) (2,094,669 ) (29,867,282 ) (1,414,170 ) (3,960 ) (33,380,213 )
Beginning, net 1,334,627 2,308,022 9,314,983 205,652 1,042,835 14,206,119
Acquisition and capital expenditure 60,817 36,446 28,159 55,336 2,947,335 3,128,093
Disposal and termination (45,318 ) (11,827 ) (76,676 ) (6,868 ) (64 ) (140,753 )
Depreciation — (145,954 ) (2,368,679 ) (81,507 ) — (2,596,140 )
Impairment — — (2,075 ) (40 ) — (2,115 )
Transfer in (out) 4,608 415,771 2,340,948 27,051 (2,872,257 ) (83,879 )
Transfer from (to) investment properties (59,848 ) (73,096 ) — — — (132,944 )
Changes in scope of consolidation 20,911 6,355 67,925 15,583 497 111,271
Others — (18,295 ) 11,986 6,031 (24,488 ) (24,766 )
Ending, net ￦ 1,315,797 ￦ 2,517,422 ￦ 9,316,571 ￦ 221,238 ￦ 1,093,858 ￦ 14,464,886
Acquisition cost ￦ 1,315,929 ￦ 4,707,250 ￦ 40,270,005 ￦ 1,607,853 ￦ 1,094,479 ￦ 48,995,516
Less: Accumulated depreciation (including accumulated impairment loss and others) (132 ) (2,189,828 ) (30,953,434 ) (1,386,615 ) (621 ) (34,530,630 ) Details of property and equipment provided as collateral as at December 31, 2020 and 2021, are as follows:
(In millions of Korean won) December 31, 2020
Carrying Secured Related line Related Secured party
Land and Buildings ￦ 11,644 ￦ 15,502 Borrowings ￦ 3,072 Industrial Korea Bank
￦ 4,142 ￦ 249 Deposits ￦ 249 K Bank
(In millions of Korean won) December 31, 2021
Carrying Secured Related line Related Secured party
Land and Buildings ￦ 11,320 ￦ 15,412 Borrowings ￦ 3,272 Industrial Korea Bank The borrowing costs capitalized for qualifying assets amount to ￦ 2019: ￦ 6,360 million , ￦ ), for the year ended December 31, 2019: 2.63%, %), for the year ended December 31, 202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are Capital - Summary of Share Capital (Parenthetical) (Detail) - shares</t>
        </is>
      </c>
      <c r="B1" s="2" t="inlineStr">
        <is>
          <t>Dec. 31, 2021</t>
        </is>
      </c>
      <c r="C1" s="2" t="inlineStr">
        <is>
          <t>Dec. 31, 2020</t>
        </is>
      </c>
    </row>
    <row r="2">
      <c r="A2" s="3" t="inlineStr">
        <is>
          <t>Disclosure of classes of share capital [abstract]</t>
        </is>
      </c>
    </row>
    <row r="3">
      <c r="A3" s="4" t="inlineStr">
        <is>
          <t>Treasury shares</t>
        </is>
      </c>
      <c r="B3" s="5" t="n">
        <v>51787959</v>
      </c>
      <c r="C3" s="5" t="n">
        <v>5178795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 Summary of Retained Earnings (Detail) - KRW (₩) ₩ in Millions</t>
        </is>
      </c>
      <c r="B1" s="2" t="inlineStr">
        <is>
          <t>Dec. 31, 2021</t>
        </is>
      </c>
      <c r="C1" s="2" t="inlineStr">
        <is>
          <t>Dec. 31, 2020</t>
        </is>
      </c>
    </row>
    <row r="2">
      <c r="A2" s="3" t="inlineStr">
        <is>
          <t>Miscellaneous equity [abstract]</t>
        </is>
      </c>
    </row>
    <row r="3">
      <c r="A3" s="4" t="inlineStr">
        <is>
          <t>Legal reserve</t>
        </is>
      </c>
      <c r="B3" s="6" t="n">
        <v>782756</v>
      </c>
      <c r="C3" s="6" t="n">
        <v>782249</v>
      </c>
    </row>
    <row r="4">
      <c r="A4" s="4" t="inlineStr">
        <is>
          <t>Voluntary reserves</t>
        </is>
      </c>
      <c r="B4" s="5" t="n">
        <v>4651362</v>
      </c>
      <c r="C4" s="5" t="n">
        <v>4651362</v>
      </c>
    </row>
    <row r="5">
      <c r="A5" s="4" t="inlineStr">
        <is>
          <t>Unappropriated retained earnings</t>
        </is>
      </c>
      <c r="B5" s="5" t="n">
        <v>7853272</v>
      </c>
      <c r="C5" s="5" t="n">
        <v>6721809</v>
      </c>
    </row>
    <row r="6">
      <c r="A6" s="4" t="inlineStr">
        <is>
          <t>Total</t>
        </is>
      </c>
      <c r="B6" s="6" t="n">
        <v>13287390</v>
      </c>
      <c r="C6" s="6" t="n">
        <v>1215542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tained Earnings - Summary of Retained Earnings (Parenthetical) (Detail)</t>
        </is>
      </c>
      <c r="B1" s="2" t="inlineStr">
        <is>
          <t>12 Months Ended</t>
        </is>
      </c>
    </row>
    <row r="2">
      <c r="B2" s="2" t="inlineStr">
        <is>
          <t>Dec. 31, 2021</t>
        </is>
      </c>
      <c r="C2" s="2" t="inlineStr">
        <is>
          <t>Dec. 31, 2020</t>
        </is>
      </c>
    </row>
    <row r="3">
      <c r="A3" s="3" t="inlineStr">
        <is>
          <t>Miscellaneous equity [abstract]</t>
        </is>
      </c>
    </row>
    <row r="4">
      <c r="A4" s="4" t="inlineStr">
        <is>
          <t>Minimum percentage of cash dividend declared appropriation to legal reserve</t>
        </is>
      </c>
      <c r="B4" s="4" t="inlineStr">
        <is>
          <t>10.00%</t>
        </is>
      </c>
      <c r="C4" s="4" t="inlineStr">
        <is>
          <t>10.00%</t>
        </is>
      </c>
    </row>
    <row r="5">
      <c r="A5" s="4" t="inlineStr">
        <is>
          <t>Percentage of legal reserve equal to capital stock issued</t>
        </is>
      </c>
      <c r="B5" s="4" t="inlineStr">
        <is>
          <t>50.00%</t>
        </is>
      </c>
      <c r="C5" s="4" t="inlineStr">
        <is>
          <t>50.00%</t>
        </is>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Income and Other Components of Equity - Summary of Accumulated Other Comprehensive Income (Detail) - KRW (₩) ₩ in Millions</t>
        </is>
      </c>
      <c r="B1" s="2" t="inlineStr">
        <is>
          <t>Dec. 31, 2021</t>
        </is>
      </c>
      <c r="C1" s="2" t="inlineStr">
        <is>
          <t>Dec. 31, 2020</t>
        </is>
      </c>
      <c r="D1" s="2" t="inlineStr">
        <is>
          <t>Dec. 31, 2019</t>
        </is>
      </c>
    </row>
    <row r="2">
      <c r="A2" s="4" t="inlineStr">
        <is>
          <t>Total accumulated other comprehensive income</t>
        </is>
      </c>
      <c r="B2" s="6" t="n">
        <v>117469</v>
      </c>
      <c r="C2" s="6" t="n">
        <v>86051</v>
      </c>
      <c r="D2" s="6" t="n">
        <v>194934</v>
      </c>
    </row>
    <row r="3">
      <c r="A3" s="4" t="inlineStr">
        <is>
          <t>Changes in investments in associates and joint ventures [member]</t>
        </is>
      </c>
    </row>
    <row r="4">
      <c r="A4" s="4" t="inlineStr">
        <is>
          <t>Total accumulated other comprehensive income</t>
        </is>
      </c>
      <c r="B4" s="5" t="n">
        <v>-3461</v>
      </c>
      <c r="C4" s="5" t="n">
        <v>16257</v>
      </c>
      <c r="D4" s="5" t="n">
        <v>1556</v>
      </c>
    </row>
    <row r="5">
      <c r="A5" s="4" t="inlineStr">
        <is>
          <t>Gain or Loss on derivatives valuation [member]</t>
        </is>
      </c>
    </row>
    <row r="6">
      <c r="A6" s="4" t="inlineStr">
        <is>
          <t>Total accumulated other comprehensive income</t>
        </is>
      </c>
      <c r="B6" s="5" t="n">
        <v>25031</v>
      </c>
      <c r="C6" s="5" t="n">
        <v>19809</v>
      </c>
      <c r="D6" s="5" t="n">
        <v>-7624</v>
      </c>
    </row>
    <row r="7">
      <c r="A7" s="4" t="inlineStr">
        <is>
          <t>Gain on valuation of financial assets at fair value through other comprehensive income [member]</t>
        </is>
      </c>
    </row>
    <row r="8">
      <c r="A8" s="4" t="inlineStr">
        <is>
          <t>Total accumulated other comprehensive income</t>
        </is>
      </c>
      <c r="B8" s="5" t="n">
        <v>108685</v>
      </c>
      <c r="C8" s="5" t="n">
        <v>61438</v>
      </c>
      <c r="D8" s="5" t="n">
        <v>211573</v>
      </c>
    </row>
    <row r="9">
      <c r="A9" s="4" t="inlineStr">
        <is>
          <t>Exchange differences on translation for foreign operations [member]</t>
        </is>
      </c>
    </row>
    <row r="10">
      <c r="A10" s="4" t="inlineStr">
        <is>
          <t>Total accumulated other comprehensive income</t>
        </is>
      </c>
      <c r="B10" s="6" t="n">
        <v>-12786</v>
      </c>
      <c r="C10" s="6" t="n">
        <v>-11453</v>
      </c>
      <c r="D10" s="6" t="n">
        <v>-1057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Changes in Accumulated Other Comprehensive Income (Detail) - KRW (₩) ₩ in Millions</t>
        </is>
      </c>
      <c r="B1" s="2" t="inlineStr">
        <is>
          <t>12 Months Ended</t>
        </is>
      </c>
    </row>
    <row r="2">
      <c r="B2" s="2" t="inlineStr">
        <is>
          <t>Dec. 31, 2021</t>
        </is>
      </c>
      <c r="C2" s="2" t="inlineStr">
        <is>
          <t>Dec. 31, 2020</t>
        </is>
      </c>
    </row>
    <row r="3">
      <c r="A3" s="4" t="inlineStr">
        <is>
          <t>Beginning</t>
        </is>
      </c>
      <c r="B3" s="6" t="n">
        <v>86051</v>
      </c>
      <c r="C3" s="6" t="n">
        <v>194934</v>
      </c>
    </row>
    <row r="4">
      <c r="A4" s="4" t="inlineStr">
        <is>
          <t>Increase /decrease</t>
        </is>
      </c>
      <c r="B4" s="5" t="n">
        <v>168001</v>
      </c>
      <c r="C4" s="5" t="n">
        <v>-220314</v>
      </c>
    </row>
    <row r="5">
      <c r="A5" s="4" t="inlineStr">
        <is>
          <t>Reclassified to gain or loss</t>
        </is>
      </c>
      <c r="B5" s="5" t="n">
        <v>-136583</v>
      </c>
      <c r="C5" s="5" t="n">
        <v>111431</v>
      </c>
    </row>
    <row r="6">
      <c r="A6" s="4" t="inlineStr">
        <is>
          <t>Ending</t>
        </is>
      </c>
      <c r="B6" s="5" t="n">
        <v>117469</v>
      </c>
      <c r="C6" s="5" t="n">
        <v>86051</v>
      </c>
    </row>
    <row r="7">
      <c r="A7" s="4" t="inlineStr">
        <is>
          <t>Changes in investments in associates and joint ventures [member]</t>
        </is>
      </c>
    </row>
    <row r="8">
      <c r="A8" s="4" t="inlineStr">
        <is>
          <t>Beginning</t>
        </is>
      </c>
      <c r="B8" s="5" t="n">
        <v>16257</v>
      </c>
      <c r="C8" s="5" t="n">
        <v>1556</v>
      </c>
    </row>
    <row r="9">
      <c r="A9" s="4" t="inlineStr">
        <is>
          <t>Increase /decrease</t>
        </is>
      </c>
      <c r="B9" s="5" t="n">
        <v>-19718</v>
      </c>
      <c r="C9" s="5" t="n">
        <v>14701</v>
      </c>
    </row>
    <row r="10">
      <c r="A10" s="4" t="inlineStr">
        <is>
          <t>Ending</t>
        </is>
      </c>
      <c r="B10" s="5" t="n">
        <v>-3461</v>
      </c>
      <c r="C10" s="5" t="n">
        <v>16257</v>
      </c>
    </row>
    <row r="11">
      <c r="A11" s="4" t="inlineStr">
        <is>
          <t>Gain or Loss on derivatives valuation [member]</t>
        </is>
      </c>
    </row>
    <row r="12">
      <c r="A12" s="4" t="inlineStr">
        <is>
          <t>Beginning</t>
        </is>
      </c>
      <c r="B12" s="5" t="n">
        <v>19809</v>
      </c>
      <c r="C12" s="5" t="n">
        <v>-7624</v>
      </c>
    </row>
    <row r="13">
      <c r="A13" s="4" t="inlineStr">
        <is>
          <t>Increase /decrease</t>
        </is>
      </c>
      <c r="B13" s="5" t="n">
        <v>141805</v>
      </c>
      <c r="C13" s="5" t="n">
        <v>-83998</v>
      </c>
    </row>
    <row r="14">
      <c r="A14" s="4" t="inlineStr">
        <is>
          <t>Reclassified to gain or loss</t>
        </is>
      </c>
      <c r="B14" s="5" t="n">
        <v>-136583</v>
      </c>
      <c r="C14" s="5" t="n">
        <v>111431</v>
      </c>
    </row>
    <row r="15">
      <c r="A15" s="4" t="inlineStr">
        <is>
          <t>Ending</t>
        </is>
      </c>
      <c r="B15" s="5" t="n">
        <v>25031</v>
      </c>
      <c r="C15" s="5" t="n">
        <v>19809</v>
      </c>
    </row>
    <row r="16">
      <c r="A16" s="4" t="inlineStr">
        <is>
          <t>Gain on valuation of financial assets at fair value through other comprehensive income [member]</t>
        </is>
      </c>
    </row>
    <row r="17">
      <c r="A17" s="4" t="inlineStr">
        <is>
          <t>Beginning</t>
        </is>
      </c>
      <c r="B17" s="5" t="n">
        <v>61438</v>
      </c>
      <c r="C17" s="5" t="n">
        <v>211573</v>
      </c>
    </row>
    <row r="18">
      <c r="A18" s="4" t="inlineStr">
        <is>
          <t>Increase /decrease</t>
        </is>
      </c>
      <c r="B18" s="5" t="n">
        <v>47247</v>
      </c>
      <c r="C18" s="5" t="n">
        <v>-150135</v>
      </c>
    </row>
    <row r="19">
      <c r="A19" s="4" t="inlineStr">
        <is>
          <t>Ending</t>
        </is>
      </c>
      <c r="B19" s="5" t="n">
        <v>108685</v>
      </c>
      <c r="C19" s="5" t="n">
        <v>61438</v>
      </c>
    </row>
    <row r="20">
      <c r="A20" s="4" t="inlineStr">
        <is>
          <t>Exchange differences on translation for foreign operations [member]</t>
        </is>
      </c>
    </row>
    <row r="21">
      <c r="A21" s="4" t="inlineStr">
        <is>
          <t>Beginning</t>
        </is>
      </c>
      <c r="B21" s="5" t="n">
        <v>-11453</v>
      </c>
      <c r="C21" s="5" t="n">
        <v>-10571</v>
      </c>
    </row>
    <row r="22">
      <c r="A22" s="4" t="inlineStr">
        <is>
          <t>Increase /decrease</t>
        </is>
      </c>
      <c r="B22" s="5" t="n">
        <v>-1333</v>
      </c>
      <c r="C22" s="5" t="n">
        <v>-882</v>
      </c>
    </row>
    <row r="23">
      <c r="A23" s="4" t="inlineStr">
        <is>
          <t>Ending</t>
        </is>
      </c>
      <c r="B23" s="6" t="n">
        <v>-12786</v>
      </c>
      <c r="C23" s="6" t="n">
        <v>-11453</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Other Components of Equity (Detail) - KRW (₩) ₩ in Millions</t>
        </is>
      </c>
      <c r="B1" s="2" t="inlineStr">
        <is>
          <t>12 Months Ended</t>
        </is>
      </c>
    </row>
    <row r="2">
      <c r="B2" s="2" t="inlineStr">
        <is>
          <t>Dec. 31, 2021</t>
        </is>
      </c>
      <c r="C2" s="2" t="inlineStr">
        <is>
          <t>Dec. 31, 2020</t>
        </is>
      </c>
    </row>
    <row r="3">
      <c r="A3" s="3" t="inlineStr">
        <is>
          <t>Miscellaneous equity [abstract]</t>
        </is>
      </c>
    </row>
    <row r="4">
      <c r="A4" s="4" t="inlineStr">
        <is>
          <t>Treasury stock</t>
        </is>
      </c>
      <c r="B4" s="6" t="n">
        <v>-1009798</v>
      </c>
      <c r="C4" s="6" t="n">
        <v>-882224</v>
      </c>
    </row>
    <row r="5">
      <c r="A5" s="4" t="inlineStr">
        <is>
          <t>Gain or loss on disposal of treasury stock</t>
        </is>
      </c>
      <c r="B5" s="5" t="n">
        <v>-8658</v>
      </c>
      <c r="C5" s="5" t="n">
        <v>-17579</v>
      </c>
    </row>
    <row r="6">
      <c r="A6" s="4" t="inlineStr">
        <is>
          <t>Share-based payments</t>
        </is>
      </c>
      <c r="B6" s="5" t="n">
        <v>4068</v>
      </c>
      <c r="C6" s="5" t="n">
        <v>5901</v>
      </c>
    </row>
    <row r="7">
      <c r="A7" s="4" t="inlineStr">
        <is>
          <t>Others</t>
        </is>
      </c>
      <c r="B7" s="5" t="n">
        <v>-418692</v>
      </c>
      <c r="C7" s="5" t="n">
        <v>-340882</v>
      </c>
    </row>
    <row r="8">
      <c r="A8" s="4" t="inlineStr">
        <is>
          <t>Total</t>
        </is>
      </c>
      <c r="B8" s="6" t="n">
        <v>-1433080</v>
      </c>
      <c r="C8" s="6" t="n">
        <v>-1234784</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and Other Components of Equity - Summary of Other Components of Equity (Parenthetical) (Detail) - KRW (₩) ₩ in Millions</t>
        </is>
      </c>
      <c r="B1" s="2" t="inlineStr">
        <is>
          <t>12 Months Ended</t>
        </is>
      </c>
    </row>
    <row r="2">
      <c r="B2" s="2" t="inlineStr">
        <is>
          <t>Dec. 31, 2021</t>
        </is>
      </c>
      <c r="C2" s="2" t="inlineStr">
        <is>
          <t>Dec. 31, 2020</t>
        </is>
      </c>
    </row>
    <row r="3">
      <c r="A3" s="3" t="inlineStr">
        <is>
          <t>Miscellaneous equity [abstract]</t>
        </is>
      </c>
    </row>
    <row r="4">
      <c r="A4" s="4" t="inlineStr">
        <is>
          <t>Number Of treasury shares reissued</t>
        </is>
      </c>
      <c r="B4" s="5" t="n">
        <v>7600886</v>
      </c>
    </row>
    <row r="5">
      <c r="A5" s="4" t="inlineStr">
        <is>
          <t>Number of treasury shares acquired</t>
        </is>
      </c>
      <c r="B5" s="5" t="n">
        <v>1566902</v>
      </c>
    </row>
    <row r="6">
      <c r="A6" s="4" t="inlineStr">
        <is>
          <t>Treasury shares, Amount directly reflected in equity</t>
        </is>
      </c>
      <c r="B6" s="6" t="n">
        <v>4080</v>
      </c>
      <c r="C6" s="6" t="n">
        <v>7288</v>
      </c>
    </row>
  </sheetData>
  <mergeCells count="2">
    <mergeCell ref="A1:A2"/>
    <mergeCell ref="B1:C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 and Other Components of Equity - Summary of Treasury Stock (Detail) - KRW (₩) ₩ in Millions</t>
        </is>
      </c>
      <c r="B1" s="2" t="inlineStr">
        <is>
          <t>Dec. 31, 2021</t>
        </is>
      </c>
      <c r="C1" s="2" t="inlineStr">
        <is>
          <t>Dec. 31, 2020</t>
        </is>
      </c>
    </row>
    <row r="2">
      <c r="A2" s="3" t="inlineStr">
        <is>
          <t>Miscellaneous equity [abstract]</t>
        </is>
      </c>
    </row>
    <row r="3">
      <c r="A3" s="4" t="inlineStr">
        <is>
          <t>Number of shares (in shares)</t>
        </is>
      </c>
      <c r="B3" s="5" t="n">
        <v>25303662</v>
      </c>
      <c r="C3" s="5" t="n">
        <v>19269678</v>
      </c>
    </row>
    <row r="4">
      <c r="A4" s="4" t="inlineStr">
        <is>
          <t>Amounts (In millions of Korean won)</t>
        </is>
      </c>
      <c r="B4" s="6" t="n">
        <v>1009798</v>
      </c>
      <c r="C4" s="6" t="n">
        <v>88222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Details of Share-based Payments (Detail) - KRW (₩) ₩ in Millions</t>
        </is>
      </c>
      <c r="B1" s="2" t="inlineStr">
        <is>
          <t>12 Months Ended</t>
        </is>
      </c>
    </row>
    <row r="2">
      <c r="B2" s="2" t="inlineStr">
        <is>
          <t>Dec. 31, 2021</t>
        </is>
      </c>
      <c r="C2" s="2" t="inlineStr">
        <is>
          <t>Dec. 31, 2020</t>
        </is>
      </c>
    </row>
    <row r="3">
      <c r="A3" s="4" t="inlineStr">
        <is>
          <t>14Th grant [Member]</t>
        </is>
      </c>
    </row>
    <row r="4">
      <c r="A4" s="3" t="inlineStr">
        <is>
          <t>Disclosure of terms and conditions of share-based payment arrangement [line items]</t>
        </is>
      </c>
    </row>
    <row r="5">
      <c r="A5" s="4" t="inlineStr">
        <is>
          <t>Fair value per option</t>
        </is>
      </c>
      <c r="C5" s="6" t="n">
        <v>22700</v>
      </c>
    </row>
    <row r="6">
      <c r="A6" s="4" t="inlineStr">
        <is>
          <t>Total compensation costs</t>
        </is>
      </c>
      <c r="C6" s="5" t="n">
        <v>5243</v>
      </c>
    </row>
    <row r="7">
      <c r="A7" s="4" t="inlineStr">
        <is>
          <t>15th grant</t>
        </is>
      </c>
    </row>
    <row r="8">
      <c r="A8" s="3" t="inlineStr">
        <is>
          <t>Disclosure of terms and conditions of share-based payment arrangement [line items]</t>
        </is>
      </c>
    </row>
    <row r="9">
      <c r="A9" s="4" t="inlineStr">
        <is>
          <t>Fair value per option</t>
        </is>
      </c>
      <c r="B9" s="6" t="n">
        <v>32350</v>
      </c>
    </row>
    <row r="10">
      <c r="A10" s="4" t="inlineStr">
        <is>
          <t>Total compensation costs</t>
        </is>
      </c>
      <c r="B10" s="5" t="n">
        <v>5005</v>
      </c>
    </row>
    <row r="11">
      <c r="A11" s="4" t="inlineStr">
        <is>
          <t>Employee wage negotiation [Member]</t>
        </is>
      </c>
    </row>
    <row r="12">
      <c r="A12" s="3" t="inlineStr">
        <is>
          <t>Disclosure of terms and conditions of share-based payment arrangement [line items]</t>
        </is>
      </c>
    </row>
    <row r="13">
      <c r="A13" s="4" t="inlineStr">
        <is>
          <t>Fair value per option</t>
        </is>
      </c>
      <c r="B13" s="5" t="n">
        <v>30950</v>
      </c>
      <c r="C13" s="5" t="n">
        <v>22950</v>
      </c>
    </row>
    <row r="14">
      <c r="A14" s="4" t="inlineStr">
        <is>
          <t>Total compensation costs</t>
        </is>
      </c>
      <c r="B14" s="6" t="n">
        <v>40083</v>
      </c>
      <c r="C14" s="6" t="n">
        <v>23317</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Summary of Changes in the Number of Stock Options and the Weighted-Average Exercise Price (Detail)</t>
        </is>
      </c>
      <c r="B1" s="2" t="inlineStr">
        <is>
          <t>12 Months Ended</t>
        </is>
      </c>
    </row>
    <row r="2">
      <c r="B2" s="2" t="inlineStr">
        <is>
          <t>Dec. 31, 2021Lawsuits</t>
        </is>
      </c>
      <c r="C2" s="2" t="inlineStr">
        <is>
          <t>Dec. 31, 2020Lawsuits</t>
        </is>
      </c>
    </row>
    <row r="3">
      <c r="A3" s="3" t="inlineStr">
        <is>
          <t>Disclosure of terms and conditions of share-based payment arrangement [Line Items]</t>
        </is>
      </c>
    </row>
    <row r="4">
      <c r="A4" s="4" t="inlineStr">
        <is>
          <t>Beginning</t>
        </is>
      </c>
      <c r="B4" s="5" t="n">
        <v>398856</v>
      </c>
      <c r="C4" s="5" t="n">
        <v>372023</v>
      </c>
    </row>
    <row r="5">
      <c r="A5" s="4" t="inlineStr">
        <is>
          <t>Grant</t>
        </is>
      </c>
      <c r="B5" s="5" t="n">
        <v>1716541</v>
      </c>
      <c r="C5" s="5" t="n">
        <v>1418961</v>
      </c>
    </row>
    <row r="6">
      <c r="A6" s="4" t="inlineStr">
        <is>
          <t>Expired</t>
        </is>
      </c>
      <c r="B6" s="5" t="n">
        <v>-264286</v>
      </c>
      <c r="C6" s="5" t="n">
        <v>-241548</v>
      </c>
    </row>
    <row r="7">
      <c r="A7" s="4" t="inlineStr">
        <is>
          <t>Exercised</t>
        </is>
      </c>
      <c r="B7" s="5" t="n">
        <v>-1566902</v>
      </c>
      <c r="C7" s="5" t="n">
        <v>-1150580</v>
      </c>
    </row>
    <row r="8">
      <c r="A8" s="4" t="inlineStr">
        <is>
          <t>Ending</t>
        </is>
      </c>
      <c r="B8" s="5" t="n">
        <v>284209</v>
      </c>
      <c r="C8" s="5" t="n">
        <v>398856</v>
      </c>
    </row>
    <row r="9">
      <c r="A9" s="4" t="inlineStr">
        <is>
          <t>13th grant [member]</t>
        </is>
      </c>
    </row>
    <row r="10">
      <c r="A10" s="3" t="inlineStr">
        <is>
          <t>Disclosure of terms and conditions of share-based payment arrangement [Line Items]</t>
        </is>
      </c>
    </row>
    <row r="11">
      <c r="A11" s="4" t="inlineStr">
        <is>
          <t>Beginning</t>
        </is>
      </c>
      <c r="B11" s="5" t="n">
        <v>0</v>
      </c>
      <c r="C11" s="5" t="n">
        <v>372023</v>
      </c>
    </row>
    <row r="12">
      <c r="A12" s="4" t="inlineStr">
        <is>
          <t>Grant</t>
        </is>
      </c>
      <c r="C12" s="5" t="n">
        <v>0</v>
      </c>
    </row>
    <row r="13">
      <c r="A13" s="4" t="inlineStr">
        <is>
          <t>Expired</t>
        </is>
      </c>
      <c r="C13" s="5" t="n">
        <v>-241548</v>
      </c>
    </row>
    <row r="14">
      <c r="A14" s="4" t="inlineStr">
        <is>
          <t>Exercised</t>
        </is>
      </c>
      <c r="C14" s="5" t="n">
        <v>-130475</v>
      </c>
    </row>
    <row r="15">
      <c r="A15" s="4" t="inlineStr">
        <is>
          <t>Ending</t>
        </is>
      </c>
      <c r="C15" s="5" t="n">
        <v>0</v>
      </c>
    </row>
    <row r="16">
      <c r="A16" s="4" t="inlineStr">
        <is>
          <t>14Th grant [Member]</t>
        </is>
      </c>
    </row>
    <row r="17">
      <c r="A17" s="3" t="inlineStr">
        <is>
          <t>Disclosure of terms and conditions of share-based payment arrangement [Line Items]</t>
        </is>
      </c>
    </row>
    <row r="18">
      <c r="A18" s="4" t="inlineStr">
        <is>
          <t>Beginning</t>
        </is>
      </c>
      <c r="B18" s="5" t="n">
        <v>398856</v>
      </c>
    </row>
    <row r="19">
      <c r="A19" s="4" t="inlineStr">
        <is>
          <t>Grant</t>
        </is>
      </c>
      <c r="B19" s="5" t="n">
        <v>0</v>
      </c>
      <c r="C19" s="5" t="n">
        <v>398856</v>
      </c>
    </row>
    <row r="20">
      <c r="A20" s="4" t="inlineStr">
        <is>
          <t>Expired</t>
        </is>
      </c>
      <c r="B20" s="5" t="n">
        <v>-264286</v>
      </c>
    </row>
    <row r="21">
      <c r="A21" s="4" t="inlineStr">
        <is>
          <t>Exercised</t>
        </is>
      </c>
      <c r="B21" s="5" t="n">
        <v>-134570</v>
      </c>
    </row>
    <row r="22">
      <c r="A22" s="4" t="inlineStr">
        <is>
          <t>Ending</t>
        </is>
      </c>
      <c r="B22" s="5" t="n">
        <v>0</v>
      </c>
      <c r="C22" s="5" t="n">
        <v>398856</v>
      </c>
    </row>
    <row r="23">
      <c r="A23" s="4" t="inlineStr">
        <is>
          <t>15th grant</t>
        </is>
      </c>
    </row>
    <row r="24">
      <c r="A24" s="3" t="inlineStr">
        <is>
          <t>Disclosure of terms and conditions of share-based payment arrangement [Line Items]</t>
        </is>
      </c>
    </row>
    <row r="25">
      <c r="A25" s="4" t="inlineStr">
        <is>
          <t>Grant</t>
        </is>
      </c>
      <c r="B25" s="5" t="n">
        <v>284209</v>
      </c>
    </row>
    <row r="26">
      <c r="A26" s="4" t="inlineStr">
        <is>
          <t>Ending</t>
        </is>
      </c>
      <c r="B26" s="5" t="n">
        <v>284209</v>
      </c>
    </row>
    <row r="27">
      <c r="A27" s="4" t="inlineStr">
        <is>
          <t>Employee wage negotiation [Member]</t>
        </is>
      </c>
    </row>
    <row r="28">
      <c r="A28" s="3" t="inlineStr">
        <is>
          <t>Disclosure of terms and conditions of share-based payment arrangement [Line Items]</t>
        </is>
      </c>
    </row>
    <row r="29">
      <c r="A29" s="4" t="inlineStr">
        <is>
          <t>Grant</t>
        </is>
      </c>
      <c r="B29" s="5" t="n">
        <v>1432332</v>
      </c>
      <c r="C29" s="5" t="n">
        <v>1020105</v>
      </c>
    </row>
    <row r="30">
      <c r="A30" s="4" t="inlineStr">
        <is>
          <t>Exercised</t>
        </is>
      </c>
      <c r="B30" s="5" t="n">
        <v>-1432332</v>
      </c>
      <c r="C30" s="5" t="n">
        <v>-102010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1</t>
        </is>
      </c>
    </row>
    <row r="3">
      <c r="A3" s="3" t="inlineStr">
        <is>
          <t>Text block [abstract]</t>
        </is>
      </c>
    </row>
    <row r="4">
      <c r="A4" s="4" t="inlineStr">
        <is>
          <t>Investment Properties</t>
        </is>
      </c>
      <c r="B4" s="4" t="inlineStr">
        <is>
          <t xml:space="preserve">12. Investment Properties Changes in investment properties for the years ended December 31, 2020 and 2021, are as follows:
(In millions of Korean won) 2020
Land Buildings Construction- in-progress Total
Acquisition cost ￦ 555,164 ￦ 1,323,518 ￦ 1,902 ￦ 1,880,584
Less: Accumulated depreciation (1,568 ) (491,586 ) — (493,154 )
Beginning, net ￦ 553,596 ￦ 831,932 ￦ 1,902 ￦ 1,387,430
Acquisition 11,723 7,096 34,243 53,062
Disposal and termination (1,536 ) (243 ) — (1,779 )
Depreciation — (64,531 ) — (64,531 )
Transfer from(to) property and equipment (6,792 ) 8,848 — 2,056
Transfer and others (18,656 ) 469 10,402 (7,785 )
Ending, net ￦ 538,335 ￦ 783,571 ￦ 46,547 ￦ 1,368,453
Acquisition cost ￦ 539,903 ￦ 1,341,326 ￦ 46,547 ￦ 1,927,776
Less: Accumulated depreciation (1,568 ) (557,755 ) — (559,323 )
(In millions of Korean won) 2021
Land Buildings Construction- in-progress Total
Acquisition cost ￦ 539,903 ￦ 1,341,326 ￦ 46,547 ￦ 1,927,776
Less: Accumulated depreciation (1,568 ) (557,755 ) — (559,323 )
Beginning, net ￦ 538,335 ￦ 783,571 ￦ 46,547 ￦ 1,368,453
Acquisition 171,872 42,151 56,351 270,374
Disposal and termination (17,133 ) (4,862 ) — (21,995 )
Depreciation — (47,754 ) — (47,754 )
Transfer from(to) property and equipment 59,848 73,096 — 132,944
Changes in scope of consolidation 5,262 1,779 — 7,041
Transfer and others 55,579 (7,891 ) (36,097 ) 11,591
Ending, net ￦ 813,763 ￦ 840,090 ￦ 66,801 ￦ 1,720,654
Acquisition cost ￦ 815,331 ￦ 1,424,066 ￦ 66,801 ￦ 2,306,198
Less: Accumulated depreciation (1,568 ) (583,976 ) — (585,544 ) The fair value of investment properties is ￦ ￦ Rental income from investment properties is ￦ ￦ ), for the year ended December 31, 2021 As at December 31, 2021, the Group (Lessor) has entered into a non-cancellable ￦ ￦ W ￦ Details of investment properties provided as collateral as at December 31, 2020 and 2021, are as follows:
(In millions of Korean won) December 31, 2020
Carrying Secured Related Related
Land and Buildings ￦ 790,414 ￦ 62,968 Deposits ￦ 56,247
Land and Buildings ￦ 2,861 ￦ 3,434 Borrowings ￦ 2,928
(In millions of Korean won) December 31, 2021
Carrying Secured Related Related
Land and Buildings ￦ 828,103 ￦ 72,910 Deposits ￦ 63,012
Land and Buildings ￦ 2,883 ￦ 3,688 Borrowings ￦ 2,72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ummary of Changes in the Number of Stock Options and the Weighted-Average Exercise Price (Parenthetical) (Detail) - $ / shares</t>
        </is>
      </c>
      <c r="B1" s="2" t="inlineStr">
        <is>
          <t>12 Months Ended</t>
        </is>
      </c>
    </row>
    <row r="2">
      <c r="B2" s="2" t="inlineStr">
        <is>
          <t>Dec. 31, 2021</t>
        </is>
      </c>
      <c r="C2" s="2" t="inlineStr">
        <is>
          <t>Dec. 31, 2020</t>
        </is>
      </c>
    </row>
    <row r="3">
      <c r="A3" s="3" t="inlineStr">
        <is>
          <t>Disclosure of terms and conditions of share-based payment arrangement [abstract]</t>
        </is>
      </c>
    </row>
    <row r="4">
      <c r="A4" s="4" t="inlineStr">
        <is>
          <t>Weighted average exercise price of share options exercised</t>
        </is>
      </c>
      <c r="B4" s="7" t="n">
        <v>31122</v>
      </c>
      <c r="C4" s="7" t="n">
        <v>25486</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Relevant Contract Assets and Liabilities - Detail Explanation of Revenue in the Consolidated Statement of operations (Detail) - KRW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abstract]</t>
        </is>
      </c>
    </row>
    <row r="4">
      <c r="A4" s="4" t="inlineStr">
        <is>
          <t>Revenue from contracts with customers</t>
        </is>
      </c>
      <c r="B4" s="6" t="n">
        <v>24712128</v>
      </c>
      <c r="C4" s="6" t="n">
        <v>23895631</v>
      </c>
      <c r="D4" s="6" t="n">
        <v>24441122</v>
      </c>
    </row>
    <row r="5">
      <c r="A5" s="4" t="inlineStr">
        <is>
          <t>Revenue from other sources</t>
        </is>
      </c>
      <c r="B5" s="5" t="n">
        <v>185877</v>
      </c>
      <c r="C5" s="5" t="n">
        <v>203763</v>
      </c>
      <c r="D5" s="5" t="n">
        <v>198636</v>
      </c>
    </row>
    <row r="6">
      <c r="A6" s="4" t="inlineStr">
        <is>
          <t>Other income (Note 27)</t>
        </is>
      </c>
      <c r="B6" s="5" t="n">
        <v>307654</v>
      </c>
      <c r="C6" s="5" t="n">
        <v>341253</v>
      </c>
      <c r="D6" s="5" t="n">
        <v>259431</v>
      </c>
    </row>
    <row r="7">
      <c r="A7" s="4" t="inlineStr">
        <is>
          <t>Operating revenue</t>
        </is>
      </c>
      <c r="B7" s="6" t="n">
        <v>25205659</v>
      </c>
      <c r="C7" s="6" t="n">
        <v>24440647</v>
      </c>
      <c r="D7" s="6" t="n">
        <v>24899189</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Relevant Contract Assets and Liabilities - Detail explanation of Operating revenue (Detail) - KRW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abstract]</t>
        </is>
      </c>
    </row>
    <row r="4">
      <c r="A4" s="4" t="inlineStr">
        <is>
          <t>Mobile services</t>
        </is>
      </c>
      <c r="B4" s="6" t="n">
        <v>6936485</v>
      </c>
      <c r="C4" s="6" t="n">
        <v>6805218</v>
      </c>
      <c r="D4" s="6" t="n">
        <v>6795124</v>
      </c>
    </row>
    <row r="5">
      <c r="A5" s="4" t="inlineStr">
        <is>
          <t>Fixed-line services:</t>
        </is>
      </c>
      <c r="B5" s="5" t="n">
        <v>4960338</v>
      </c>
      <c r="C5" s="5" t="n">
        <v>4827015</v>
      </c>
      <c r="D5" s="5" t="n">
        <v>4866698</v>
      </c>
    </row>
    <row r="6">
      <c r="A6" s="4" t="inlineStr">
        <is>
          <t>Fixed-line and VoIP telephone services</t>
        </is>
      </c>
      <c r="B6" s="5" t="n">
        <v>1465059</v>
      </c>
      <c r="C6" s="5" t="n">
        <v>1463553</v>
      </c>
      <c r="D6" s="5" t="n">
        <v>1578546</v>
      </c>
    </row>
    <row r="7">
      <c r="A7" s="4" t="inlineStr">
        <is>
          <t>Broadband Internet access services</t>
        </is>
      </c>
      <c r="B7" s="5" t="n">
        <v>2343591</v>
      </c>
      <c r="C7" s="5" t="n">
        <v>2256188</v>
      </c>
      <c r="D7" s="5" t="n">
        <v>2177447</v>
      </c>
    </row>
    <row r="8">
      <c r="A8" s="4" t="inlineStr">
        <is>
          <t>Data communication services</t>
        </is>
      </c>
      <c r="B8" s="5" t="n">
        <v>1151689</v>
      </c>
      <c r="C8" s="5" t="n">
        <v>1107274</v>
      </c>
      <c r="D8" s="5" t="n">
        <v>1110705</v>
      </c>
    </row>
    <row r="9">
      <c r="A9" s="4" t="inlineStr">
        <is>
          <t>Media and content</t>
        </is>
      </c>
      <c r="B9" s="5" t="n">
        <v>2800630</v>
      </c>
      <c r="C9" s="5" t="n">
        <v>2637691</v>
      </c>
      <c r="D9" s="5" t="n">
        <v>2516256</v>
      </c>
    </row>
    <row r="10">
      <c r="A10" s="4" t="inlineStr">
        <is>
          <t>Financial services</t>
        </is>
      </c>
      <c r="B10" s="5" t="n">
        <v>3661896</v>
      </c>
      <c r="C10" s="5" t="n">
        <v>3493920</v>
      </c>
      <c r="D10" s="5" t="n">
        <v>3641655</v>
      </c>
    </row>
    <row r="11">
      <c r="A11" s="4" t="inlineStr">
        <is>
          <t>Sale of goods</t>
        </is>
      </c>
      <c r="B11" s="5" t="n">
        <v>3532973</v>
      </c>
      <c r="C11" s="5" t="n">
        <v>3593127</v>
      </c>
      <c r="D11" s="5" t="n">
        <v>4194168</v>
      </c>
    </row>
    <row r="12">
      <c r="A12" s="4" t="inlineStr">
        <is>
          <t>Others</t>
        </is>
      </c>
      <c r="B12" s="5" t="n">
        <v>3313337</v>
      </c>
      <c r="C12" s="5" t="n">
        <v>3083676</v>
      </c>
      <c r="D12" s="5" t="n">
        <v>2885288</v>
      </c>
    </row>
    <row r="13">
      <c r="A13" s="4" t="inlineStr">
        <is>
          <t>Total</t>
        </is>
      </c>
      <c r="B13" s="6" t="n">
        <v>25205659</v>
      </c>
      <c r="C13" s="6" t="n">
        <v>24440647</v>
      </c>
      <c r="D13" s="6" t="n">
        <v>24899189</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Revenue from Contracts with Customers and Relevant Contract Assets and Liabilities - Detail Analysis of Contract with Customer Assets and Liabilities (Detail) - KRW (₩) ₩ in Millions</t>
        </is>
      </c>
      <c r="C1" s="2" t="inlineStr">
        <is>
          <t>Dec. 31, 2021</t>
        </is>
      </c>
      <c r="D1" s="2" t="inlineStr">
        <is>
          <t>Dec. 31, 2020</t>
        </is>
      </c>
    </row>
    <row r="2">
      <c r="A2" s="3" t="inlineStr">
        <is>
          <t>Disclosure of revenue from contracts with customers [line items]</t>
        </is>
      </c>
    </row>
    <row r="3">
      <c r="A3" s="4" t="inlineStr">
        <is>
          <t>Contract assets</t>
        </is>
      </c>
      <c r="B3" s="4" t="inlineStr">
        <is>
          <t>[1]</t>
        </is>
      </c>
      <c r="C3" s="6" t="n">
        <v>745085</v>
      </c>
      <c r="D3" s="6" t="n">
        <v>586438</v>
      </c>
    </row>
    <row r="4">
      <c r="A4" s="4" t="inlineStr">
        <is>
          <t>Contract liabilities</t>
        </is>
      </c>
      <c r="B4" s="4" t="inlineStr">
        <is>
          <t>[1]</t>
        </is>
      </c>
      <c r="C4" s="5" t="n">
        <v>323651</v>
      </c>
      <c r="D4" s="5" t="n">
        <v>384133</v>
      </c>
    </row>
    <row r="5">
      <c r="A5" s="4" t="inlineStr">
        <is>
          <t>Deferred revenue</t>
        </is>
      </c>
      <c r="B5" s="4" t="inlineStr">
        <is>
          <t>[1]</t>
        </is>
      </c>
      <c r="C5" s="5" t="n">
        <v>35577</v>
      </c>
      <c r="D5" s="5" t="n">
        <v>29593</v>
      </c>
    </row>
    <row r="6">
      <c r="A6" s="4" t="inlineStr">
        <is>
          <t>Revenue from contracts with customers [member]</t>
        </is>
      </c>
    </row>
    <row r="7">
      <c r="A7" s="3" t="inlineStr">
        <is>
          <t>Disclosure of revenue from contracts with customers [line items]</t>
        </is>
      </c>
    </row>
    <row r="8">
      <c r="A8" s="4" t="inlineStr">
        <is>
          <t>Contract assets</t>
        </is>
      </c>
      <c r="C8" s="5" t="n">
        <v>821901</v>
      </c>
      <c r="D8" s="5" t="n">
        <v>672672</v>
      </c>
    </row>
    <row r="9">
      <c r="A9" s="4" t="inlineStr">
        <is>
          <t>Contract liabilities</t>
        </is>
      </c>
      <c r="C9" s="5" t="n">
        <v>360098</v>
      </c>
      <c r="D9" s="5" t="n">
        <v>413707</v>
      </c>
    </row>
    <row r="10">
      <c r="A10" s="4" t="inlineStr">
        <is>
          <t>Deferred revenue</t>
        </is>
      </c>
      <c r="C10" s="6" t="n">
        <v>81136</v>
      </c>
      <c r="D10" s="6" t="n">
        <v>89694</v>
      </c>
    </row>
    <row r="11"/>
    <row r="12">
      <c r="A12" s="4" t="inlineStr">
        <is>
          <t>[1]</t>
        </is>
      </c>
      <c r="B12" s="4" t="inlineStr">
        <is>
          <t>The amounts include adjustments arising from adoption of IFRS 15 (Note 26).</t>
        </is>
      </c>
    </row>
  </sheetData>
  <mergeCells count="3">
    <mergeCell ref="A1:B1"/>
    <mergeCell ref="A11:C11"/>
    <mergeCell ref="B12:C12"/>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Revenue from Contracts with Customers and Relevant Contract Assets and Liabilities - Detail Analysis of Contract with Customer Assets and Liabilities  (Parenthetical) (Detail) - KRW (₩) ₩ in Millions</t>
        </is>
      </c>
      <c r="C1" s="2" t="inlineStr">
        <is>
          <t>Dec. 31, 2021</t>
        </is>
      </c>
      <c r="D1" s="2" t="inlineStr">
        <is>
          <t>Dec. 31, 2020</t>
        </is>
      </c>
    </row>
    <row r="2">
      <c r="A2" s="3" t="inlineStr">
        <is>
          <t>Disclosure of revenue from contracts with customers [line items]</t>
        </is>
      </c>
    </row>
    <row r="3">
      <c r="A3" s="4" t="inlineStr">
        <is>
          <t>Contract assets</t>
        </is>
      </c>
      <c r="B3" s="4" t="inlineStr">
        <is>
          <t>[1]</t>
        </is>
      </c>
      <c r="C3" s="6" t="n">
        <v>745085</v>
      </c>
      <c r="D3" s="6" t="n">
        <v>586438</v>
      </c>
    </row>
    <row r="4">
      <c r="A4" s="4" t="inlineStr">
        <is>
          <t>Contract liabilities</t>
        </is>
      </c>
      <c r="B4" s="4" t="inlineStr">
        <is>
          <t>[1]</t>
        </is>
      </c>
      <c r="C4" s="5" t="n">
        <v>323651</v>
      </c>
      <c r="D4" s="5" t="n">
        <v>384133</v>
      </c>
    </row>
    <row r="5">
      <c r="A5" s="4" t="inlineStr">
        <is>
          <t>long term construction contract [Member]</t>
        </is>
      </c>
    </row>
    <row r="6">
      <c r="A6" s="3" t="inlineStr">
        <is>
          <t>Disclosure of revenue from contracts with customers [line items]</t>
        </is>
      </c>
    </row>
    <row r="7">
      <c r="A7" s="4" t="inlineStr">
        <is>
          <t>Contract assets</t>
        </is>
      </c>
      <c r="C7" s="5" t="n">
        <v>76816</v>
      </c>
      <c r="D7" s="5" t="n">
        <v>86234</v>
      </c>
    </row>
    <row r="8">
      <c r="A8" s="4" t="inlineStr">
        <is>
          <t>Contract liabilities</t>
        </is>
      </c>
      <c r="C8" s="6" t="n">
        <v>36447</v>
      </c>
      <c r="D8" s="6" t="n">
        <v>29574</v>
      </c>
    </row>
    <row r="9"/>
    <row r="10">
      <c r="A10" s="4" t="inlineStr">
        <is>
          <t>[1]</t>
        </is>
      </c>
      <c r="B10" s="4" t="inlineStr">
        <is>
          <t>The amounts include adjustments arising from adoption of IFRS 15 (Note 26).</t>
        </is>
      </c>
    </row>
  </sheetData>
  <mergeCells count="3">
    <mergeCell ref="A1:B1"/>
    <mergeCell ref="A9:C9"/>
    <mergeCell ref="B10:C10"/>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and Relevant Contract Assets and Liabilities - Detail Analysis of Contract Costs Recognized as Assets (Detail) - KRW (₩) ₩ in Millions</t>
        </is>
      </c>
      <c r="B1" s="2" t="inlineStr">
        <is>
          <t>Dec. 31, 2021</t>
        </is>
      </c>
      <c r="C1" s="2" t="inlineStr">
        <is>
          <t>Dec. 31, 2020</t>
        </is>
      </c>
      <c r="D1" s="2" t="inlineStr">
        <is>
          <t>Dec. 31, 2019</t>
        </is>
      </c>
    </row>
    <row r="2">
      <c r="A2" s="4" t="inlineStr">
        <is>
          <t>Incremental cost of contract establishment [Member]</t>
        </is>
      </c>
    </row>
    <row r="3">
      <c r="A3" s="3" t="inlineStr">
        <is>
          <t>Statement [Line Items]</t>
        </is>
      </c>
    </row>
    <row r="4">
      <c r="A4" s="4" t="inlineStr">
        <is>
          <t>Incremental cost of contract establishment</t>
        </is>
      </c>
      <c r="B4" s="6" t="n">
        <v>1726401</v>
      </c>
      <c r="C4" s="6" t="n">
        <v>1726191</v>
      </c>
      <c r="D4" s="6" t="n">
        <v>1764009</v>
      </c>
    </row>
    <row r="5">
      <c r="A5" s="4" t="inlineStr">
        <is>
          <t>Cost of Contract performance [Member]</t>
        </is>
      </c>
    </row>
    <row r="6">
      <c r="A6" s="3" t="inlineStr">
        <is>
          <t>Statement [Line Items]</t>
        </is>
      </c>
    </row>
    <row r="7">
      <c r="A7" s="4" t="inlineStr">
        <is>
          <t>Incremental cost of contract establishment</t>
        </is>
      </c>
      <c r="B7" s="6" t="n">
        <v>74843</v>
      </c>
      <c r="C7" s="6" t="n">
        <v>78757</v>
      </c>
      <c r="D7" s="6" t="n">
        <v>85234</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Relevant Contract Assets and Liabilities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abstract]</t>
        </is>
      </c>
    </row>
    <row r="4">
      <c r="A4" s="4" t="inlineStr">
        <is>
          <t>Operating expenses</t>
        </is>
      </c>
      <c r="B4" s="6" t="n">
        <v>1842621</v>
      </c>
      <c r="C4" s="6" t="n">
        <v>1831638</v>
      </c>
      <c r="D4" s="6" t="n">
        <v>1681039</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and Relevant Contract Assets and Liabilities - Detail of Revenue Arising from Carried-Forward Contract Liabilities (Detail) - KRW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abstract]</t>
        </is>
      </c>
    </row>
    <row r="4">
      <c r="A4" s="4" t="inlineStr">
        <is>
          <t>Allocation of the transaction price</t>
        </is>
      </c>
      <c r="B4" s="6" t="n">
        <v>275965</v>
      </c>
      <c r="C4" s="6" t="n">
        <v>251975</v>
      </c>
      <c r="D4" s="6" t="n">
        <v>266478</v>
      </c>
    </row>
    <row r="5">
      <c r="A5" s="4" t="inlineStr">
        <is>
          <t>Deferred revenue of joining/installment fee</t>
        </is>
      </c>
      <c r="B5" s="5" t="n">
        <v>42100</v>
      </c>
      <c r="C5" s="5" t="n">
        <v>42685</v>
      </c>
      <c r="D5" s="5" t="n">
        <v>44032</v>
      </c>
    </row>
    <row r="6">
      <c r="A6" s="4" t="inlineStr">
        <is>
          <t>Total</t>
        </is>
      </c>
      <c r="B6" s="6" t="n">
        <v>318065</v>
      </c>
      <c r="C6" s="6" t="n">
        <v>294660</v>
      </c>
      <c r="D6" s="6" t="n">
        <v>310510</v>
      </c>
    </row>
  </sheetData>
  <mergeCells count="2">
    <mergeCell ref="A1:A2"/>
    <mergeCell ref="B1:D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from Operating Revenue - Summary Of Other Income (Detail) - KRW (₩) ₩ in Millions</t>
        </is>
      </c>
      <c r="B1" s="2" t="inlineStr">
        <is>
          <t>12 Months Ended</t>
        </is>
      </c>
    </row>
    <row r="2">
      <c r="B2" s="2" t="inlineStr">
        <is>
          <t>Dec. 31, 2021</t>
        </is>
      </c>
      <c r="C2" s="2" t="inlineStr">
        <is>
          <t>Dec. 31, 2020</t>
        </is>
      </c>
      <c r="D2" s="2" t="inlineStr">
        <is>
          <t>Dec. 31, 2019</t>
        </is>
      </c>
    </row>
    <row r="3">
      <c r="A3" s="3" t="inlineStr">
        <is>
          <t>Text block [abstract]</t>
        </is>
      </c>
    </row>
    <row r="4">
      <c r="A4" s="4" t="inlineStr">
        <is>
          <t>Gains on disposal of property and equipment and investment properties</t>
        </is>
      </c>
      <c r="B4" s="6" t="n">
        <v>54007</v>
      </c>
      <c r="C4" s="6" t="n">
        <v>20289</v>
      </c>
      <c r="D4" s="6" t="n">
        <v>21949</v>
      </c>
    </row>
    <row r="5">
      <c r="A5" s="4" t="inlineStr">
        <is>
          <t>Gains on disposal of intangible assets</t>
        </is>
      </c>
      <c r="B5" s="5" t="n">
        <v>1726</v>
      </c>
      <c r="C5" s="5" t="n">
        <v>2961</v>
      </c>
      <c r="D5" s="5" t="n">
        <v>7213</v>
      </c>
    </row>
    <row r="6">
      <c r="A6" s="4" t="inlineStr">
        <is>
          <t>Gain on disposal of right-of-use assets</t>
        </is>
      </c>
      <c r="B6" s="5" t="n">
        <v>3138</v>
      </c>
      <c r="C6" s="5" t="n">
        <v>5797</v>
      </c>
      <c r="D6" s="5" t="n">
        <v>4651</v>
      </c>
    </row>
    <row r="7">
      <c r="A7" s="4" t="inlineStr">
        <is>
          <t>Compensation on property and equipment</t>
        </is>
      </c>
      <c r="B7" s="5" t="n">
        <v>148927</v>
      </c>
      <c r="C7" s="5" t="n">
        <v>168263</v>
      </c>
      <c r="D7" s="5" t="n">
        <v>117873</v>
      </c>
    </row>
    <row r="8">
      <c r="A8" s="4" t="inlineStr">
        <is>
          <t>Gains on government subsidies</t>
        </is>
      </c>
      <c r="B8" s="5" t="n">
        <v>43822</v>
      </c>
      <c r="C8" s="5" t="n">
        <v>31906</v>
      </c>
      <c r="D8" s="5" t="n">
        <v>19722</v>
      </c>
    </row>
    <row r="9">
      <c r="A9" s="4" t="inlineStr">
        <is>
          <t>Gain on disposal of investments in subsidiaries</t>
        </is>
      </c>
      <c r="B9" s="5" t="n">
        <v>244</v>
      </c>
      <c r="C9" s="5" t="n">
        <v>0</v>
      </c>
      <c r="D9" s="5" t="n">
        <v>23218</v>
      </c>
    </row>
    <row r="10">
      <c r="A10" s="4" t="inlineStr">
        <is>
          <t>Reversal of other allowance for bad debts</t>
        </is>
      </c>
      <c r="B10" s="5" t="n">
        <v>508</v>
      </c>
      <c r="C10" s="5" t="n">
        <v>890</v>
      </c>
      <c r="D10" s="5" t="n">
        <v>0</v>
      </c>
    </row>
    <row r="11">
      <c r="A11" s="4" t="inlineStr">
        <is>
          <t>Others</t>
        </is>
      </c>
      <c r="B11" s="5" t="n">
        <v>55282</v>
      </c>
      <c r="C11" s="5" t="n">
        <v>111147</v>
      </c>
      <c r="D11" s="5" t="n">
        <v>64805</v>
      </c>
    </row>
    <row r="12">
      <c r="A12" s="4" t="inlineStr">
        <is>
          <t>Total</t>
        </is>
      </c>
      <c r="B12" s="6" t="n">
        <v>307654</v>
      </c>
      <c r="C12" s="6" t="n">
        <v>341253</v>
      </c>
      <c r="D12" s="6" t="n">
        <v>259431</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Operating Expenses (Detail) - KRW (₩) ₩ in Millions</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Salaries and wages</t>
        </is>
      </c>
      <c r="B4" s="6" t="n">
        <v>4215810</v>
      </c>
      <c r="C4" s="6" t="n">
        <v>4123680</v>
      </c>
      <c r="D4" s="6" t="n">
        <v>3974233</v>
      </c>
    </row>
    <row r="5">
      <c r="A5" s="4" t="inlineStr">
        <is>
          <t>Depreciation</t>
        </is>
      </c>
      <c r="B5" s="5" t="n">
        <v>2605594</v>
      </c>
      <c r="C5" s="5" t="n">
        <v>2605128</v>
      </c>
      <c r="D5" s="5" t="n">
        <v>2530252</v>
      </c>
    </row>
    <row r="6">
      <c r="A6" s="4" t="inlineStr">
        <is>
          <t>Depreciation of right-of-use assets</t>
        </is>
      </c>
      <c r="B6" s="5" t="n">
        <v>398716</v>
      </c>
      <c r="C6" s="5" t="n">
        <v>404175</v>
      </c>
      <c r="D6" s="5" t="n">
        <v>442627</v>
      </c>
    </row>
    <row r="7">
      <c r="A7" s="4" t="inlineStr">
        <is>
          <t>Amortization of intangible assets</t>
        </is>
      </c>
      <c r="B7" s="5" t="n">
        <v>603327</v>
      </c>
      <c r="C7" s="5" t="n">
        <v>624982</v>
      </c>
      <c r="D7" s="5" t="n">
        <v>656611</v>
      </c>
    </row>
    <row r="8">
      <c r="A8" s="4" t="inlineStr">
        <is>
          <t>Commissions</t>
        </is>
      </c>
      <c r="B8" s="5" t="n">
        <v>1125944</v>
      </c>
      <c r="C8" s="5" t="n">
        <v>965461</v>
      </c>
      <c r="D8" s="5" t="n">
        <v>1115477</v>
      </c>
    </row>
    <row r="9">
      <c r="A9" s="4" t="inlineStr">
        <is>
          <t>Interconnection charges</t>
        </is>
      </c>
      <c r="B9" s="5" t="n">
        <v>507567</v>
      </c>
      <c r="C9" s="5" t="n">
        <v>500081</v>
      </c>
      <c r="D9" s="5" t="n">
        <v>534025</v>
      </c>
    </row>
    <row r="10">
      <c r="A10" s="4" t="inlineStr">
        <is>
          <t>International interconnection fee</t>
        </is>
      </c>
      <c r="B10" s="5" t="n">
        <v>192008</v>
      </c>
      <c r="C10" s="5" t="n">
        <v>172529</v>
      </c>
      <c r="D10" s="5" t="n">
        <v>240254</v>
      </c>
    </row>
    <row r="11">
      <c r="A11" s="4" t="inlineStr">
        <is>
          <t>Purchase of inventories</t>
        </is>
      </c>
      <c r="B11" s="5" t="n">
        <v>3753792</v>
      </c>
      <c r="C11" s="5" t="n">
        <v>3681801</v>
      </c>
      <c r="D11" s="5" t="n">
        <v>4453820</v>
      </c>
    </row>
    <row r="12">
      <c r="A12" s="4" t="inlineStr">
        <is>
          <t>Changes of inventories</t>
        </is>
      </c>
      <c r="B12" s="5" t="n">
        <v>20491</v>
      </c>
      <c r="C12" s="5" t="n">
        <v>257041</v>
      </c>
      <c r="D12" s="5" t="n">
        <v>282957</v>
      </c>
    </row>
    <row r="13">
      <c r="A13" s="4" t="inlineStr">
        <is>
          <t>Sales commission</t>
        </is>
      </c>
      <c r="B13" s="5" t="n">
        <v>2343375</v>
      </c>
      <c r="C13" s="5" t="n">
        <v>2337127</v>
      </c>
      <c r="D13" s="5" t="n">
        <v>2315731</v>
      </c>
    </row>
    <row r="14">
      <c r="A14" s="4" t="inlineStr">
        <is>
          <t>Service cost</t>
        </is>
      </c>
      <c r="B14" s="5" t="n">
        <v>2296324</v>
      </c>
      <c r="C14" s="5" t="n">
        <v>2102875</v>
      </c>
      <c r="D14" s="5" t="n">
        <v>1610261</v>
      </c>
    </row>
    <row r="15">
      <c r="A15" s="4" t="inlineStr">
        <is>
          <t>Utilities</t>
        </is>
      </c>
      <c r="B15" s="5" t="n">
        <v>364373</v>
      </c>
      <c r="C15" s="5" t="n">
        <v>360797</v>
      </c>
      <c r="D15" s="5" t="n">
        <v>332816</v>
      </c>
    </row>
    <row r="16">
      <c r="A16" s="4" t="inlineStr">
        <is>
          <t>Taxes and dues</t>
        </is>
      </c>
      <c r="B16" s="5" t="n">
        <v>268651</v>
      </c>
      <c r="C16" s="5" t="n">
        <v>283197</v>
      </c>
      <c r="D16" s="5" t="n">
        <v>277742</v>
      </c>
    </row>
    <row r="17">
      <c r="A17" s="4" t="inlineStr">
        <is>
          <t>Rent</t>
        </is>
      </c>
      <c r="B17" s="5" t="n">
        <v>123246</v>
      </c>
      <c r="C17" s="5" t="n">
        <v>136355</v>
      </c>
      <c r="D17" s="5" t="n">
        <v>193357</v>
      </c>
    </row>
    <row r="18">
      <c r="A18" s="4" t="inlineStr">
        <is>
          <t>Insurance premium</t>
        </is>
      </c>
      <c r="B18" s="5" t="n">
        <v>66717</v>
      </c>
      <c r="C18" s="5" t="n">
        <v>71018</v>
      </c>
      <c r="D18" s="5" t="n">
        <v>82404</v>
      </c>
    </row>
    <row r="19">
      <c r="A19" s="4" t="inlineStr">
        <is>
          <t>Installation fee</t>
        </is>
      </c>
      <c r="B19" s="5" t="n">
        <v>154542</v>
      </c>
      <c r="C19" s="5" t="n">
        <v>132117</v>
      </c>
      <c r="D19" s="5" t="n">
        <v>155178</v>
      </c>
    </row>
    <row r="20">
      <c r="A20" s="4" t="inlineStr">
        <is>
          <t>Advertising expenses</t>
        </is>
      </c>
      <c r="B20" s="5" t="n">
        <v>171400</v>
      </c>
      <c r="C20" s="5" t="n">
        <v>132466</v>
      </c>
      <c r="D20" s="5" t="n">
        <v>150166</v>
      </c>
    </row>
    <row r="21">
      <c r="A21" s="4" t="inlineStr">
        <is>
          <t>Research and development expenses</t>
        </is>
      </c>
      <c r="B21" s="5" t="n">
        <v>168969</v>
      </c>
      <c r="C21" s="5" t="n">
        <v>156940</v>
      </c>
      <c r="D21" s="5" t="n">
        <v>165028</v>
      </c>
    </row>
    <row r="22">
      <c r="A22" s="4" t="inlineStr">
        <is>
          <t>Card service cost</t>
        </is>
      </c>
      <c r="B22" s="5" t="n">
        <v>3114047</v>
      </c>
      <c r="C22" s="5" t="n">
        <v>2941669</v>
      </c>
      <c r="D22" s="5" t="n">
        <v>3066766</v>
      </c>
    </row>
    <row r="23">
      <c r="A23" s="4" t="inlineStr">
        <is>
          <t>Loss on disposal of property and equipment</t>
        </is>
      </c>
      <c r="B23" s="5" t="n">
        <v>71417</v>
      </c>
      <c r="C23" s="5" t="n">
        <v>75879</v>
      </c>
      <c r="D23" s="5" t="n">
        <v>71233</v>
      </c>
    </row>
    <row r="24">
      <c r="A24" s="4" t="inlineStr">
        <is>
          <t>Loss on disposal of intangible assets</t>
        </is>
      </c>
      <c r="B24" s="5" t="n">
        <v>3885</v>
      </c>
      <c r="C24" s="5" t="n">
        <v>3207</v>
      </c>
      <c r="D24" s="5" t="n">
        <v>5965</v>
      </c>
    </row>
    <row r="25">
      <c r="A25" s="4" t="inlineStr">
        <is>
          <t>Loss on disposal of right-of-use assets</t>
        </is>
      </c>
      <c r="B25" s="5" t="n">
        <v>11457</v>
      </c>
      <c r="C25" s="5" t="n">
        <v>7844</v>
      </c>
      <c r="D25" s="5" t="n">
        <v>4502</v>
      </c>
    </row>
    <row r="26">
      <c r="A26" s="4" t="inlineStr">
        <is>
          <t>Direct cost of government subsidies</t>
        </is>
      </c>
      <c r="B26" s="5" t="n">
        <v>42732</v>
      </c>
      <c r="C26" s="5" t="n">
        <v>31447</v>
      </c>
      <c r="D26" s="5" t="n">
        <v>23248</v>
      </c>
    </row>
    <row r="27">
      <c r="A27" s="4" t="inlineStr">
        <is>
          <t>Loss on disposal of investments in subsidiaries</t>
        </is>
      </c>
      <c r="B27" s="5" t="n">
        <v>13727</v>
      </c>
      <c r="C27" s="5" t="n">
        <v>0</v>
      </c>
      <c r="D27" s="5" t="n">
        <v>7586</v>
      </c>
    </row>
    <row r="28">
      <c r="A28" s="4" t="inlineStr">
        <is>
          <t>Impairment loss on property and equipment</t>
        </is>
      </c>
      <c r="B28" s="5" t="n">
        <v>2115</v>
      </c>
      <c r="C28" s="5" t="n">
        <v>79775</v>
      </c>
      <c r="D28" s="5" t="n">
        <v>43260</v>
      </c>
    </row>
    <row r="29">
      <c r="A29" s="4" t="inlineStr">
        <is>
          <t>Impairment loss on intangible assets</t>
        </is>
      </c>
      <c r="B29" s="5" t="n">
        <v>3747</v>
      </c>
      <c r="C29" s="5" t="n">
        <v>211637</v>
      </c>
      <c r="D29" s="5" t="n">
        <v>61899</v>
      </c>
    </row>
    <row r="30">
      <c r="A30" s="4" t="inlineStr">
        <is>
          <t>Donations</t>
        </is>
      </c>
      <c r="B30" s="5" t="n">
        <v>10981</v>
      </c>
      <c r="C30" s="5" t="n">
        <v>20745</v>
      </c>
      <c r="D30" s="5" t="n">
        <v>98659</v>
      </c>
    </row>
    <row r="31">
      <c r="A31" s="4" t="inlineStr">
        <is>
          <t>Other allowance for bad debts</t>
        </is>
      </c>
      <c r="B31" s="5" t="n">
        <v>28066</v>
      </c>
      <c r="C31" s="5" t="n">
        <v>51333</v>
      </c>
      <c r="D31" s="5" t="n">
        <v>26372</v>
      </c>
    </row>
    <row r="32">
      <c r="A32" s="4" t="inlineStr">
        <is>
          <t>Others</t>
        </is>
      </c>
      <c r="B32" s="5" t="n">
        <v>823242</v>
      </c>
      <c r="C32" s="5" t="n">
        <v>947008</v>
      </c>
      <c r="D32" s="5" t="n">
        <v>949790</v>
      </c>
    </row>
    <row r="33">
      <c r="A33" s="4" t="inlineStr">
        <is>
          <t>Total</t>
        </is>
      </c>
      <c r="B33" s="6" t="n">
        <v>23506262</v>
      </c>
      <c r="C33" s="6" t="n">
        <v>23418314</v>
      </c>
      <c r="D33" s="6" t="n">
        <v>23872219</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 xml:space="preserve">13. Intangible Assets Changes in intangible assets for the years ended December 31, 2020 and 2021, are as follows:
2020
(In millions of Korean won) Goodwill Development Software Frequency usage rights Others Total
Acquisition cost ￦ 541,596 ￦ 1,661,372 ￦ 978,139 ￦ 3,622,327 ￦ 1,193,048 ￦ 7,996,482
Less: Accumulated amortization (including accumulated impairment loss and others) (306,026 ) (1,388,738 ) (840,758 ) (1,868,386 ) (758,537 ) (5,162,445 )
Beginning, net ￦ 235,570 ￦ 272,634 ￦ 137,381 ￦ 1,753,941 ￦ 434,511 ￦ 2,834,037
Acquisition and capital expenditure — 26,990 37,077 — 101,563 165,630
Disposal and termination — (1,849 ) (105 ) — (11,866 ) (13,820 )
Amortization — (104,938 ) (54,191 ) (399,348 ) (69,677 ) (628,154 )
Impairment 1 — — (1,776 ) (193,194 ) (16,667 ) (211,637 )
Changes in scope of consolidation — 575 77 — 3,690 4,342
Others (5,485 ) 87,587 27,537 (736 ) (98,043 ) 10,860
Ending, net ￦ 230,085 ￦ 280,999 ￦ 146,000 ￦ 1,160,663 ￦ 343,511 ￦ 2,161,258
Acquisition cost 536,093 1,767,422 1,053,980 3,373,095 1,167,735 7,898,325
Less: Accumulated amortization (including accumulated impairment loss and others) (306,008 ) (1,486,423 ) (907,980 ) (2,212,432 ) (824,224 ) (5,737,067 )
1 For the year ended December 31, 2020, an impairment loss of ￦
2021
(In millions of Korean won) Goodwill Development Software Frequency usage rights Others 1 Total
Acquisition cost ￦ 536,093 ￦ 1,767,422 ￦ 1,053,980 ￦ 3,373,095 ￦ 1,167,735 ￦ 7,898,325
Less: Accumulated amortization (including accumulated impairment loss and others) (306,008 ) (1,486,423 ) (907,980 ) (2,212,432 ) (824,224 ) (5,737,067 )
Beginning, net ￦ 230,085 ￦ 280,999 ￦ 146,000 ￦ 1,160,663 ￦ 343,511 ￦ 2,161,258
Acquisition and capital expenditure 467,394 38,113 36,437 1,065,096 113,579 1,720,619
Disposal and termination — (7,893 ) (506 ) (276 ) (5,108 ) (13,783 )
Amortization — (92,230 ) (52,547 ) (386,741 ) (73,226 ) (604,744 )
Impairment — (216 ) (316 ) — (3,216 ) (3,748 )
Changes in scope of consolidation (607 ) 8,640 (4,548 ) — 152,768 156,253
Others — 960 14,905 389 15,224 31,478
Ending, net 696,872 228,373 139,425 1,839,131 543,532 3,447,333
Acquisition cost 1,002,530 1,812,377 1,083,426 2,617,647 1,426,576 7,942,556
Less: Accumulated amortization (including accumulated impairment loss and others) (305,658 ) (1,584,004 ) (944,001 ) (778,516 ) (883,044 ) (4,495,223 )
1 The carrying amount of membership rights and others, excluding goodwill, with indefinite useful life not subject to amortization is ￦ 20 ￦ In April 2021, the Group was reassigned with a portion in accordance with Article 11 of the Radio Waves Act (frequency allocation based on consideration). The frequency band and payment are as follows.
(In millions of Korean won) 900MHz 1.8GHz 2.1GHz
Payment amount 1 ￦ 141,300 ￦ 547,800 ￦ 411,700
1 The Group paid a certain portion of the full payment in a lump sum during the year ended December 31, 2021, and plans to make the remainder payment in annual installment for the next five years. Goodwill is allocated to the Group’s cash-generating unit which is identified by operating segments. As at December 31, 2021, goodwill allocated to each cash-generating unit is as follows:
(In millions of Korean won)
Operating Segment Cash generating Unit Amount
ICT 10 Mobile services 1 ￦ 65,057
Finance BC Card Co., Ltd. 2 41,234
Satellite TV HCN Co., Ltd. 3 252,680
Others GENIE Music Corporation 4 50,214
BOOK CLUB MILL I 5 51,580
PlayD Co., Ltd. 6 42,745
KT Telecop Co., Ltd. 7 15,418
Epsilon Global Communications Pte. Ltd. 8 149,706
MEDIA GENIE Co., Ltd. 9 10,633
KT MOS Bukbu Co., Ltd and others 17,605
Total ￦ 696,872
1 The recoverable amounts of mobile services business are calculated based on value-in
2 The recoverable amounts of BC Card Co., Ltd. value-in 0.0
rate of the industry which the cash-generating unit belongs in. The Group estimated its revenue growth rate -0.30% based on past performance and its expectation of future market changes. In addition, management estimated the cash flow based on past performance and its expectation of market growth, and the discount rates 8.56% used reflected specific risks relating to the relevant CGU. As a result of the impairment test, the Group concluded that the carrying amount of CGU does not exceed the recoverable amount. Accordingly, the Group did not recognize an impairment loss on goodwill on BC Card Co., Ltd. for the years ended December 31, 2019, 2020 and 2021.
3 The recoverable amounts of HCN Co., Ltd. are calculated based on value-in four four
4 The recoverable amount of GENIE Music Corporation is calculated based on fair value less cost to sell.
5 The recoverable amounts of BOOK CLU B value-in four four
6 The recoverable amount of PlayD Co., Ltd. is calculated based on fair value less cost to sell.
7 The recoverable amounts of KT Telecop Co., Ltd. are calculated based on value-in
8 The recoverable amounts of Epsilon Global Communications Pte. Ltd. are calculated based on value-in use calculations. These calculations use discounted cash flow projections for the next nine years based on financial budgets. A terminal growth rate of 1.0% was applied for the cash flows expected to be incurred after nine years. This growth rate does not exceed the average growth rate of the industry which the cash-generating unit belongs in. The Group estimated its revenue growth rate 11.24% based on past performance and its expectation of future market changes. In addition, management estimated the cash flow based on past performance and its expectation of market growth, and the discount rates 8.08% used reflected specific risks relating to the relevant CGU. As a result of the impairment test, the Group concluded that the carrying amount of CGU does not exceed the recoverable amount. Accordingly, the Group did not recognize an impairment loss on goodwill on Epsilon Global Communications Pte. Ltd. for the years ended December 31, 2021.
9 The recoverable amounts of MEDIA GENIE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3.12% based on past performance and its expectation of future market changes. In addition, management estimated the cash flow based on past performance and its expectation of market growth, and the discount rates 16.72% used reflected specific risks relating to the relevant CGU. As a result of the impairment test, the Group concluded that the carrying amount of CGU does not exceed the recoverable amount. Accordingly, the Group did not recognize an impairment loss on goodwill on MEDIA GENIE Co., Ltd. for the years ended December 31, 2021.
10 The Group performed its impairment assessment for long-lived assets attributed to the Information and Communication Technology (“ICT”) reporting segment, which includes the Cash-Generating Units of Mobile, Fixed line, and Corporate Services (the “CGUs”). The Group compared the carrying value of each CGU to the estimated recoverable amount. The recoverable amounts of ICT reporting segment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2.02% ~ 5.65% ba sed on past performance and its expectation of future market changes. In addition, management estimated the cash flow based on past performance and its expectation of market growth, and the discount rate %. Accordingly, the Group did t recognize an impairment loss on ICT reporting segment for the years ended December 31, 2019, 2020 and 2021.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Details of Employee Benefits (Detail) - KRW (₩) ₩ in Millions</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Short-term employee benefits</t>
        </is>
      </c>
      <c r="B4" s="6" t="n">
        <v>3837359</v>
      </c>
      <c r="C4" s="6" t="n">
        <v>3770786</v>
      </c>
      <c r="D4" s="6" t="n">
        <v>3663337</v>
      </c>
    </row>
    <row r="5">
      <c r="A5" s="4" t="inlineStr">
        <is>
          <t>Post-employment benefits (Defined benefit plan)</t>
        </is>
      </c>
      <c r="B5" s="5" t="n">
        <v>236831</v>
      </c>
      <c r="C5" s="5" t="n">
        <v>239102</v>
      </c>
      <c r="D5" s="5" t="n">
        <v>240310</v>
      </c>
    </row>
    <row r="6">
      <c r="A6" s="4" t="inlineStr">
        <is>
          <t>Post-employment benefits (Defined contribution plan)</t>
        </is>
      </c>
      <c r="B6" s="5" t="n">
        <v>71068</v>
      </c>
      <c r="C6" s="5" t="n">
        <v>61912</v>
      </c>
      <c r="D6" s="5" t="n">
        <v>57170</v>
      </c>
    </row>
    <row r="7">
      <c r="A7" s="4" t="inlineStr">
        <is>
          <t>Share-based payment</t>
        </is>
      </c>
      <c r="B7" s="5" t="n">
        <v>47415</v>
      </c>
      <c r="C7" s="5" t="n">
        <v>28604</v>
      </c>
      <c r="D7" s="5" t="n">
        <v>6398</v>
      </c>
    </row>
    <row r="8">
      <c r="A8" s="4" t="inlineStr">
        <is>
          <t>Others</t>
        </is>
      </c>
      <c r="B8" s="5" t="n">
        <v>23137</v>
      </c>
      <c r="C8" s="5" t="n">
        <v>23276</v>
      </c>
      <c r="D8" s="5" t="n">
        <v>7018</v>
      </c>
    </row>
    <row r="9">
      <c r="A9" s="4" t="inlineStr">
        <is>
          <t>Total</t>
        </is>
      </c>
      <c r="B9" s="6" t="n">
        <v>4215810</v>
      </c>
      <c r="C9" s="6" t="n">
        <v>4123680</v>
      </c>
      <c r="D9" s="6" t="n">
        <v>3974233</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Costs - Summary of Details of Financial Income (Detail) - KRW (₩) ₩ in Millions</t>
        </is>
      </c>
      <c r="B1" s="2" t="inlineStr">
        <is>
          <t>12 Months Ended</t>
        </is>
      </c>
    </row>
    <row r="2">
      <c r="B2" s="2" t="inlineStr">
        <is>
          <t>Dec. 31, 2021</t>
        </is>
      </c>
      <c r="C2" s="2" t="inlineStr">
        <is>
          <t>Dec. 31, 2020</t>
        </is>
      </c>
      <c r="D2" s="2" t="inlineStr">
        <is>
          <t>Dec. 31, 2019</t>
        </is>
      </c>
    </row>
    <row r="3">
      <c r="A3" s="3" t="inlineStr">
        <is>
          <t>Profit (loss) [abstract]</t>
        </is>
      </c>
    </row>
    <row r="4">
      <c r="A4" s="4" t="inlineStr">
        <is>
          <t>Interest income</t>
        </is>
      </c>
      <c r="B4" s="6" t="n">
        <v>273460</v>
      </c>
      <c r="C4" s="6" t="n">
        <v>270571</v>
      </c>
      <c r="D4" s="6" t="n">
        <v>282704</v>
      </c>
    </row>
    <row r="5">
      <c r="A5" s="4" t="inlineStr">
        <is>
          <t>Gain on foreign currency transactions</t>
        </is>
      </c>
      <c r="B5" s="5" t="n">
        <v>19976</v>
      </c>
      <c r="C5" s="5" t="n">
        <v>17493</v>
      </c>
      <c r="D5" s="5" t="n">
        <v>24596</v>
      </c>
    </row>
    <row r="6">
      <c r="A6" s="4" t="inlineStr">
        <is>
          <t>Gain on foreign currency translation</t>
        </is>
      </c>
      <c r="B6" s="5" t="n">
        <v>32768</v>
      </c>
      <c r="C6" s="5" t="n">
        <v>164351</v>
      </c>
      <c r="D6" s="5" t="n">
        <v>17979</v>
      </c>
    </row>
    <row r="7">
      <c r="A7" s="4" t="inlineStr">
        <is>
          <t>Gain on settlement of derivatives</t>
        </is>
      </c>
      <c r="B7" s="5" t="n">
        <v>2215</v>
      </c>
      <c r="C7" s="5" t="n">
        <v>9397</v>
      </c>
      <c r="D7" s="5" t="n">
        <v>9016</v>
      </c>
    </row>
    <row r="8">
      <c r="A8" s="4" t="inlineStr">
        <is>
          <t>Gain on valuation of derivatives</t>
        </is>
      </c>
      <c r="B8" s="5" t="n">
        <v>255149</v>
      </c>
      <c r="C8" s="5" t="n">
        <v>172</v>
      </c>
      <c r="D8" s="5" t="n">
        <v>77353</v>
      </c>
    </row>
    <row r="9">
      <c r="A9" s="4" t="inlineStr">
        <is>
          <t>Gain on valuation of financial instruments</t>
        </is>
      </c>
      <c r="B9" s="5" t="n">
        <v>90653</v>
      </c>
      <c r="C9" s="5" t="n">
        <v>33868</v>
      </c>
      <c r="D9" s="5" t="n">
        <v>6460</v>
      </c>
    </row>
    <row r="10">
      <c r="A10" s="4" t="inlineStr">
        <is>
          <t>Others</t>
        </is>
      </c>
      <c r="B10" s="5" t="n">
        <v>52062</v>
      </c>
      <c r="C10" s="5" t="n">
        <v>2762</v>
      </c>
      <c r="D10" s="5" t="n">
        <v>6287</v>
      </c>
    </row>
    <row r="11">
      <c r="A11" s="4" t="inlineStr">
        <is>
          <t>Total</t>
        </is>
      </c>
      <c r="B11" s="6" t="n">
        <v>726283</v>
      </c>
      <c r="C11" s="6" t="n">
        <v>498614</v>
      </c>
      <c r="D11" s="6" t="n">
        <v>424395</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and Costs - Summary of Details of Financial Expense (Detail) - KRW (₩) ₩ in Millions</t>
        </is>
      </c>
      <c r="B1" s="2" t="inlineStr">
        <is>
          <t>12 Months Ended</t>
        </is>
      </c>
    </row>
    <row r="2">
      <c r="B2" s="2" t="inlineStr">
        <is>
          <t>Dec. 31, 2021</t>
        </is>
      </c>
      <c r="C2" s="2" t="inlineStr">
        <is>
          <t>Dec. 31, 2020</t>
        </is>
      </c>
      <c r="D2" s="2" t="inlineStr">
        <is>
          <t>Dec. 31, 2019</t>
        </is>
      </c>
    </row>
    <row r="3">
      <c r="A3" s="3" t="inlineStr">
        <is>
          <t>Disclosure Of Finance Income [line items]</t>
        </is>
      </c>
    </row>
    <row r="4">
      <c r="A4" s="4" t="inlineStr">
        <is>
          <t>Interest expenses</t>
        </is>
      </c>
      <c r="B4" s="6" t="n">
        <v>263389</v>
      </c>
      <c r="C4" s="6" t="n">
        <v>263579</v>
      </c>
      <c r="D4" s="6" t="n">
        <v>278427</v>
      </c>
    </row>
    <row r="5">
      <c r="A5" s="4" t="inlineStr">
        <is>
          <t>Loss on foreign currency transactions</t>
        </is>
      </c>
      <c r="B5" s="5" t="n">
        <v>13105</v>
      </c>
      <c r="C5" s="5" t="n">
        <v>27805</v>
      </c>
      <c r="D5" s="5" t="n">
        <v>30267</v>
      </c>
    </row>
    <row r="6">
      <c r="A6" s="4" t="inlineStr">
        <is>
          <t>Loss on foreign currency translation</t>
        </is>
      </c>
      <c r="B6" s="5" t="n">
        <v>213689</v>
      </c>
      <c r="C6" s="5" t="n">
        <v>26340</v>
      </c>
      <c r="D6" s="5" t="n">
        <v>93977</v>
      </c>
    </row>
    <row r="7">
      <c r="A7" s="4" t="inlineStr">
        <is>
          <t>Loss on settlement of derivatives</t>
        </is>
      </c>
      <c r="B7" s="5" t="n">
        <v>6287</v>
      </c>
      <c r="C7" s="5" t="n">
        <v>1406</v>
      </c>
      <c r="D7" s="5" t="n">
        <v>20</v>
      </c>
    </row>
    <row r="8">
      <c r="A8" s="4" t="inlineStr">
        <is>
          <t>Loss on valuation of derivatives</t>
        </is>
      </c>
      <c r="B8" s="5" t="n">
        <v>15947</v>
      </c>
      <c r="C8" s="5" t="n">
        <v>163763</v>
      </c>
      <c r="D8" s="5" t="n">
        <v>15867</v>
      </c>
    </row>
    <row r="9">
      <c r="A9" s="4" t="inlineStr">
        <is>
          <t>Loss on valuation of financial instruments</t>
        </is>
      </c>
      <c r="B9" s="5" t="n">
        <v>25994</v>
      </c>
      <c r="C9" s="5" t="n">
        <v>15646</v>
      </c>
      <c r="D9" s="5" t="n">
        <v>2125</v>
      </c>
    </row>
    <row r="10">
      <c r="A10" s="4" t="inlineStr">
        <is>
          <t>Others</t>
        </is>
      </c>
      <c r="B10" s="5" t="n">
        <v>2207</v>
      </c>
      <c r="C10" s="5" t="n">
        <v>692</v>
      </c>
      <c r="D10" s="5" t="n">
        <v>152</v>
      </c>
    </row>
    <row r="11">
      <c r="A11" s="4" t="inlineStr">
        <is>
          <t>Total</t>
        </is>
      </c>
      <c r="B11" s="5" t="n">
        <v>563330</v>
      </c>
      <c r="C11" s="5" t="n">
        <v>507383</v>
      </c>
      <c r="D11" s="5" t="n">
        <v>432133</v>
      </c>
    </row>
    <row r="12">
      <c r="A12" s="4" t="inlineStr">
        <is>
          <t>Loans and receivables [member]</t>
        </is>
      </c>
    </row>
    <row r="13">
      <c r="A13" s="3" t="inlineStr">
        <is>
          <t>Disclosure Of Finance Income [line items]</t>
        </is>
      </c>
    </row>
    <row r="14">
      <c r="A14" s="4" t="inlineStr">
        <is>
          <t>Loss on disposal of trade receivables</t>
        </is>
      </c>
      <c r="B14" s="6" t="n">
        <v>22712</v>
      </c>
      <c r="C14" s="6" t="n">
        <v>8152</v>
      </c>
      <c r="D14" s="6" t="n">
        <v>11298</v>
      </c>
    </row>
  </sheetData>
  <mergeCells count="2">
    <mergeCell ref="A1:A2"/>
    <mergeCell ref="B1:D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Analysis of Deferred Tax Assets and Deferred Tax Liabilities (Detail) - KRW (₩) ₩ in Millions</t>
        </is>
      </c>
      <c r="B1" s="2" t="inlineStr">
        <is>
          <t>Dec. 31, 2021</t>
        </is>
      </c>
      <c r="C1" s="2" t="inlineStr">
        <is>
          <t>Dec. 31, 2020</t>
        </is>
      </c>
    </row>
    <row r="2">
      <c r="A2" s="3" t="inlineStr">
        <is>
          <t>Disclosure of temporary difference, unused tax losses and unused tax credits [Line Items]</t>
        </is>
      </c>
    </row>
    <row r="3">
      <c r="A3" s="4" t="inlineStr">
        <is>
          <t>Deferred income tax assets</t>
        </is>
      </c>
      <c r="B3" s="6" t="n">
        <v>423728</v>
      </c>
      <c r="C3" s="6" t="n">
        <v>433698</v>
      </c>
    </row>
    <row r="4">
      <c r="A4" s="4" t="inlineStr">
        <is>
          <t>Deferred income tax liabilities</t>
        </is>
      </c>
      <c r="B4" s="5" t="n">
        <v>-643958</v>
      </c>
      <c r="C4" s="5" t="n">
        <v>-429331</v>
      </c>
    </row>
    <row r="5">
      <c r="A5" s="4" t="inlineStr">
        <is>
          <t>Gross carrying amount [member]</t>
        </is>
      </c>
    </row>
    <row r="6">
      <c r="A6" s="3" t="inlineStr">
        <is>
          <t>Disclosure of temporary difference, unused tax losses and unused tax credits [Line Items]</t>
        </is>
      </c>
    </row>
    <row r="7">
      <c r="A7" s="4" t="inlineStr">
        <is>
          <t>Deferred income tax assets</t>
        </is>
      </c>
      <c r="B7" s="5" t="n">
        <v>2152442</v>
      </c>
      <c r="C7" s="5" t="n">
        <v>2036193</v>
      </c>
    </row>
    <row r="8">
      <c r="A8" s="4" t="inlineStr">
        <is>
          <t>Deferred income tax liabilities</t>
        </is>
      </c>
      <c r="B8" s="5" t="n">
        <v>-2372672</v>
      </c>
      <c r="C8" s="5" t="n">
        <v>-2031826</v>
      </c>
    </row>
    <row r="9">
      <c r="A9" s="4" t="inlineStr">
        <is>
          <t>Gross carrying amount [member] | Less than 1 year [member]</t>
        </is>
      </c>
    </row>
    <row r="10">
      <c r="A10" s="3" t="inlineStr">
        <is>
          <t>Disclosure of temporary difference, unused tax losses and unused tax credits [Line Items]</t>
        </is>
      </c>
    </row>
    <row r="11">
      <c r="A11" s="4" t="inlineStr">
        <is>
          <t>Deferred income tax assets</t>
        </is>
      </c>
      <c r="B11" s="5" t="n">
        <v>398329</v>
      </c>
      <c r="C11" s="5" t="n">
        <v>404434</v>
      </c>
    </row>
    <row r="12">
      <c r="A12" s="4" t="inlineStr">
        <is>
          <t>Deferred income tax liabilities</t>
        </is>
      </c>
      <c r="B12" s="5" t="n">
        <v>-642954</v>
      </c>
      <c r="C12" s="5" t="n">
        <v>-637317</v>
      </c>
    </row>
    <row r="13">
      <c r="A13" s="4" t="inlineStr">
        <is>
          <t>Gross carrying amount [member] | Over 12 months [member]</t>
        </is>
      </c>
    </row>
    <row r="14">
      <c r="A14" s="3" t="inlineStr">
        <is>
          <t>Disclosure of temporary difference, unused tax losses and unused tax credits [Line Items]</t>
        </is>
      </c>
    </row>
    <row r="15">
      <c r="A15" s="4" t="inlineStr">
        <is>
          <t>Deferred income tax assets</t>
        </is>
      </c>
      <c r="B15" s="5" t="n">
        <v>1754113</v>
      </c>
      <c r="C15" s="5" t="n">
        <v>1631759</v>
      </c>
    </row>
    <row r="16">
      <c r="A16" s="4" t="inlineStr">
        <is>
          <t>Deferred income tax liabilities</t>
        </is>
      </c>
      <c r="B16" s="6" t="n">
        <v>-1729718</v>
      </c>
      <c r="C16" s="6" t="n">
        <v>-1394509</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Movement in Deferred Income Tax Assets and Liabilities (Detail) - KRW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Beginning</t>
        </is>
      </c>
      <c r="B4" s="6" t="n">
        <v>4367</v>
      </c>
      <c r="C4" s="6" t="n">
        <v>-612</v>
      </c>
    </row>
    <row r="5">
      <c r="A5" s="4" t="inlineStr">
        <is>
          <t>Consolidated statements of profit or loss</t>
        </is>
      </c>
      <c r="B5" s="5" t="n">
        <v>-229545</v>
      </c>
      <c r="C5" s="5" t="n">
        <v>-72124</v>
      </c>
      <c r="D5" s="6" t="n">
        <v>-199527</v>
      </c>
    </row>
    <row r="6">
      <c r="A6" s="4" t="inlineStr">
        <is>
          <t>Other comprehensive income</t>
        </is>
      </c>
      <c r="B6" s="5" t="n">
        <v>4948</v>
      </c>
      <c r="C6" s="5" t="n">
        <v>77103</v>
      </c>
    </row>
    <row r="7">
      <c r="A7" s="4" t="inlineStr">
        <is>
          <t>Ending</t>
        </is>
      </c>
      <c r="B7" s="5" t="n">
        <v>-220230</v>
      </c>
      <c r="C7" s="5" t="n">
        <v>4367</v>
      </c>
      <c r="D7" s="5" t="n">
        <v>-612</v>
      </c>
    </row>
    <row r="8">
      <c r="A8" s="4" t="inlineStr">
        <is>
          <t>Deferred tax liabilities derivative assets [member]</t>
        </is>
      </c>
    </row>
    <row r="9">
      <c r="A9" s="3" t="inlineStr">
        <is>
          <t>Disclosure of temporary difference, unused tax losses and unused tax credits [Line Items]</t>
        </is>
      </c>
    </row>
    <row r="10">
      <c r="A10" s="4" t="inlineStr">
        <is>
          <t>Beginning</t>
        </is>
      </c>
      <c r="B10" s="5" t="n">
        <v>-843</v>
      </c>
    </row>
    <row r="11">
      <c r="A11" s="4" t="inlineStr">
        <is>
          <t>Consolidated statements of profit or loss</t>
        </is>
      </c>
      <c r="B11" s="5" t="n">
        <v>-18326</v>
      </c>
    </row>
    <row r="12">
      <c r="A12" s="4" t="inlineStr">
        <is>
          <t>Other comprehensive income</t>
        </is>
      </c>
      <c r="B12" s="5" t="n">
        <v>-1400</v>
      </c>
    </row>
    <row r="13">
      <c r="A13" s="4" t="inlineStr">
        <is>
          <t>Ending</t>
        </is>
      </c>
      <c r="B13" s="5" t="n">
        <v>-20569</v>
      </c>
      <c r="C13" s="5" t="n">
        <v>-843</v>
      </c>
    </row>
    <row r="14">
      <c r="A14" s="4" t="inlineStr">
        <is>
          <t>Deferred tax liabilities investment in subsidiaries associates and joint ventures [member]</t>
        </is>
      </c>
    </row>
    <row r="15">
      <c r="A15" s="3" t="inlineStr">
        <is>
          <t>Disclosure of temporary difference, unused tax losses and unused tax credits [Line Items]</t>
        </is>
      </c>
    </row>
    <row r="16">
      <c r="A16" s="4" t="inlineStr">
        <is>
          <t>Beginning</t>
        </is>
      </c>
      <c r="B16" s="5" t="n">
        <v>-181564</v>
      </c>
      <c r="C16" s="5" t="n">
        <v>-108191</v>
      </c>
    </row>
    <row r="17">
      <c r="A17" s="4" t="inlineStr">
        <is>
          <t>Consolidated statements of profit or loss</t>
        </is>
      </c>
      <c r="B17" s="5" t="n">
        <v>-68166</v>
      </c>
      <c r="C17" s="5" t="n">
        <v>-64553</v>
      </c>
    </row>
    <row r="18">
      <c r="A18" s="4" t="inlineStr">
        <is>
          <t>Other comprehensive income</t>
        </is>
      </c>
      <c r="B18" s="5" t="n">
        <v>9097</v>
      </c>
      <c r="C18" s="5" t="n">
        <v>-8820</v>
      </c>
    </row>
    <row r="19">
      <c r="A19" s="4" t="inlineStr">
        <is>
          <t>Ending</t>
        </is>
      </c>
      <c r="B19" s="5" t="n">
        <v>-240663</v>
      </c>
      <c r="C19" s="5" t="n">
        <v>-181564</v>
      </c>
      <c r="D19" s="5" t="n">
        <v>-108191</v>
      </c>
    </row>
    <row r="20">
      <c r="A20" s="4" t="inlineStr">
        <is>
          <t>Deferred tax liabilities depreciation [member]</t>
        </is>
      </c>
    </row>
    <row r="21">
      <c r="A21" s="3" t="inlineStr">
        <is>
          <t>Disclosure of temporary difference, unused tax losses and unused tax credits [Line Items]</t>
        </is>
      </c>
    </row>
    <row r="22">
      <c r="A22" s="4" t="inlineStr">
        <is>
          <t>Beginning</t>
        </is>
      </c>
      <c r="B22" s="5" t="n">
        <v>-4175</v>
      </c>
      <c r="C22" s="5" t="n">
        <v>-11606</v>
      </c>
    </row>
    <row r="23">
      <c r="A23" s="4" t="inlineStr">
        <is>
          <t>Consolidated statements of profit or loss</t>
        </is>
      </c>
      <c r="B23" s="5" t="n">
        <v>-84413</v>
      </c>
      <c r="C23" s="5" t="n">
        <v>7431</v>
      </c>
    </row>
    <row r="24">
      <c r="A24" s="4" t="inlineStr">
        <is>
          <t>Ending</t>
        </is>
      </c>
      <c r="B24" s="5" t="n">
        <v>-88588</v>
      </c>
      <c r="C24" s="5" t="n">
        <v>-4175</v>
      </c>
      <c r="D24" s="5" t="n">
        <v>-11606</v>
      </c>
    </row>
    <row r="25">
      <c r="A25" s="4" t="inlineStr">
        <is>
          <t>Deferred tax liabilities advanced depreciation provision [member]</t>
        </is>
      </c>
    </row>
    <row r="26">
      <c r="A26" s="3" t="inlineStr">
        <is>
          <t>Disclosure of temporary difference, unused tax losses and unused tax credits [Line Items]</t>
        </is>
      </c>
    </row>
    <row r="27">
      <c r="A27" s="4" t="inlineStr">
        <is>
          <t>Beginning</t>
        </is>
      </c>
      <c r="B27" s="5" t="n">
        <v>-311918</v>
      </c>
      <c r="C27" s="5" t="n">
        <v>-313121</v>
      </c>
    </row>
    <row r="28">
      <c r="A28" s="4" t="inlineStr">
        <is>
          <t>Consolidated statements of profit or loss</t>
        </is>
      </c>
      <c r="B28" s="5" t="n">
        <v>-27087</v>
      </c>
      <c r="C28" s="5" t="n">
        <v>1203</v>
      </c>
    </row>
    <row r="29">
      <c r="A29" s="4" t="inlineStr">
        <is>
          <t>Ending</t>
        </is>
      </c>
      <c r="B29" s="5" t="n">
        <v>-339005</v>
      </c>
      <c r="C29" s="5" t="n">
        <v>-311918</v>
      </c>
      <c r="D29" s="5" t="n">
        <v>-313121</v>
      </c>
    </row>
    <row r="30">
      <c r="A30" s="4" t="inlineStr">
        <is>
          <t>Deferred tax liabilities deposits for severance benefits [member]</t>
        </is>
      </c>
    </row>
    <row r="31">
      <c r="A31" s="3" t="inlineStr">
        <is>
          <t>Disclosure of temporary difference, unused tax losses and unused tax credits [Line Items]</t>
        </is>
      </c>
    </row>
    <row r="32">
      <c r="A32" s="4" t="inlineStr">
        <is>
          <t>Beginning</t>
        </is>
      </c>
      <c r="B32" s="5" t="n">
        <v>-521257</v>
      </c>
      <c r="C32" s="5" t="n">
        <v>-496853</v>
      </c>
    </row>
    <row r="33">
      <c r="A33" s="4" t="inlineStr">
        <is>
          <t>Consolidated statements of profit or loss</t>
        </is>
      </c>
      <c r="B33" s="5" t="n">
        <v>-17340</v>
      </c>
      <c r="C33" s="5" t="n">
        <v>-26419</v>
      </c>
    </row>
    <row r="34">
      <c r="A34" s="4" t="inlineStr">
        <is>
          <t>Other comprehensive income</t>
        </is>
      </c>
      <c r="B34" s="5" t="n">
        <v>-331</v>
      </c>
      <c r="C34" s="5" t="n">
        <v>2015</v>
      </c>
    </row>
    <row r="35">
      <c r="A35" s="4" t="inlineStr">
        <is>
          <t>Ending</t>
        </is>
      </c>
      <c r="B35" s="5" t="n">
        <v>-538928</v>
      </c>
      <c r="C35" s="5" t="n">
        <v>-521257</v>
      </c>
      <c r="D35" s="5" t="n">
        <v>-496853</v>
      </c>
    </row>
    <row r="36">
      <c r="A36" s="4" t="inlineStr">
        <is>
          <t>Deferred tax liabilities accrued income [member]</t>
        </is>
      </c>
    </row>
    <row r="37">
      <c r="A37" s="3" t="inlineStr">
        <is>
          <t>Disclosure of temporary difference, unused tax losses and unused tax credits [Line Items]</t>
        </is>
      </c>
    </row>
    <row r="38">
      <c r="A38" s="4" t="inlineStr">
        <is>
          <t>Beginning</t>
        </is>
      </c>
      <c r="B38" s="5" t="n">
        <v>-1753</v>
      </c>
      <c r="C38" s="5" t="n">
        <v>-1541</v>
      </c>
    </row>
    <row r="39">
      <c r="A39" s="4" t="inlineStr">
        <is>
          <t>Consolidated statements of profit or loss</t>
        </is>
      </c>
      <c r="B39" s="5" t="n">
        <v>598</v>
      </c>
      <c r="C39" s="5" t="n">
        <v>-212</v>
      </c>
    </row>
    <row r="40">
      <c r="A40" s="4" t="inlineStr">
        <is>
          <t>Ending</t>
        </is>
      </c>
      <c r="B40" s="5" t="n">
        <v>-1155</v>
      </c>
      <c r="C40" s="5" t="n">
        <v>-1753</v>
      </c>
      <c r="D40" s="5" t="n">
        <v>-1541</v>
      </c>
    </row>
    <row r="41">
      <c r="A41" s="4" t="inlineStr">
        <is>
          <t>Deferred tax liabilities reserve for technology and human resource development [member]</t>
        </is>
      </c>
    </row>
    <row r="42">
      <c r="A42" s="3" t="inlineStr">
        <is>
          <t>Disclosure of temporary difference, unused tax losses and unused tax credits [Line Items]</t>
        </is>
      </c>
    </row>
    <row r="43">
      <c r="A43" s="4" t="inlineStr">
        <is>
          <t>Beginning</t>
        </is>
      </c>
      <c r="B43" s="5" t="n">
        <v>-204</v>
      </c>
      <c r="C43" s="5" t="n">
        <v>-204</v>
      </c>
    </row>
    <row r="44">
      <c r="A44" s="4" t="inlineStr">
        <is>
          <t>Ending</t>
        </is>
      </c>
      <c r="B44" s="5" t="n">
        <v>-204</v>
      </c>
      <c r="C44" s="5" t="n">
        <v>-204</v>
      </c>
      <c r="D44" s="5" t="n">
        <v>-204</v>
      </c>
    </row>
    <row r="45">
      <c r="A45" s="4" t="inlineStr">
        <is>
          <t>Other deferred tax liabilities [member]</t>
        </is>
      </c>
    </row>
    <row r="46">
      <c r="A46" s="3" t="inlineStr">
        <is>
          <t>Disclosure of temporary difference, unused tax losses and unused tax credits [Line Items]</t>
        </is>
      </c>
    </row>
    <row r="47">
      <c r="A47" s="4" t="inlineStr">
        <is>
          <t>Beginning</t>
        </is>
      </c>
      <c r="B47" s="5" t="n">
        <v>-469353</v>
      </c>
      <c r="C47" s="5" t="n">
        <v>-523150</v>
      </c>
    </row>
    <row r="48">
      <c r="A48" s="4" t="inlineStr">
        <is>
          <t>Consolidated statements of profit or loss</t>
        </is>
      </c>
      <c r="B48" s="5" t="n">
        <v>-132256</v>
      </c>
      <c r="C48" s="5" t="n">
        <v>53797</v>
      </c>
    </row>
    <row r="49">
      <c r="A49" s="4" t="inlineStr">
        <is>
          <t>Other comprehensive income</t>
        </is>
      </c>
      <c r="B49" s="5" t="n">
        <v>-178</v>
      </c>
    </row>
    <row r="50">
      <c r="A50" s="4" t="inlineStr">
        <is>
          <t>Ending</t>
        </is>
      </c>
      <c r="B50" s="5" t="n">
        <v>-601787</v>
      </c>
      <c r="C50" s="5" t="n">
        <v>-469353</v>
      </c>
      <c r="D50" s="5" t="n">
        <v>-523150</v>
      </c>
    </row>
    <row r="51">
      <c r="A51" s="4" t="inlineStr">
        <is>
          <t>Deferred tax derivative assets [member]</t>
        </is>
      </c>
    </row>
    <row r="52">
      <c r="A52" s="3" t="inlineStr">
        <is>
          <t>Disclosure of temporary difference, unused tax losses and unused tax credits [Line Items]</t>
        </is>
      </c>
    </row>
    <row r="53">
      <c r="A53" s="4" t="inlineStr">
        <is>
          <t>Beginning</t>
        </is>
      </c>
      <c r="C53" s="5" t="n">
        <v>-10898</v>
      </c>
    </row>
    <row r="54">
      <c r="A54" s="4" t="inlineStr">
        <is>
          <t>Consolidated statements of profit or loss</t>
        </is>
      </c>
      <c r="C54" s="5" t="n">
        <v>10055</v>
      </c>
    </row>
    <row r="55">
      <c r="A55" s="4" t="inlineStr">
        <is>
          <t>Ending</t>
        </is>
      </c>
      <c r="D55" s="5" t="n">
        <v>-10898</v>
      </c>
    </row>
    <row r="56">
      <c r="A56" s="4" t="inlineStr">
        <is>
          <t>Deferred tax assets provision for impairment or trade receivables [member]</t>
        </is>
      </c>
    </row>
    <row r="57">
      <c r="A57" s="3" t="inlineStr">
        <is>
          <t>Disclosure of temporary difference, unused tax losses and unused tax credits [Line Items]</t>
        </is>
      </c>
    </row>
    <row r="58">
      <c r="A58" s="4" t="inlineStr">
        <is>
          <t>Beginning</t>
        </is>
      </c>
      <c r="B58" s="5" t="n">
        <v>89065</v>
      </c>
      <c r="C58" s="5" t="n">
        <v>84071</v>
      </c>
    </row>
    <row r="59">
      <c r="A59" s="4" t="inlineStr">
        <is>
          <t>Consolidated statements of profit or loss</t>
        </is>
      </c>
      <c r="B59" s="5" t="n">
        <v>5343</v>
      </c>
      <c r="C59" s="5" t="n">
        <v>4994</v>
      </c>
    </row>
    <row r="60">
      <c r="A60" s="4" t="inlineStr">
        <is>
          <t>Ending</t>
        </is>
      </c>
      <c r="B60" s="5" t="n">
        <v>94408</v>
      </c>
      <c r="C60" s="5" t="n">
        <v>89065</v>
      </c>
      <c r="D60" s="5" t="n">
        <v>84071</v>
      </c>
    </row>
    <row r="61">
      <c r="A61" s="4" t="inlineStr">
        <is>
          <t>Deferred tax assets inventory valuation [member]</t>
        </is>
      </c>
    </row>
    <row r="62">
      <c r="A62" s="3" t="inlineStr">
        <is>
          <t>Disclosure of temporary difference, unused tax losses and unused tax credits [Line Items]</t>
        </is>
      </c>
    </row>
    <row r="63">
      <c r="A63" s="4" t="inlineStr">
        <is>
          <t>Beginning</t>
        </is>
      </c>
      <c r="B63" s="5" t="n">
        <v>-236</v>
      </c>
      <c r="C63" s="5" t="n">
        <v>23</v>
      </c>
    </row>
    <row r="64">
      <c r="A64" s="4" t="inlineStr">
        <is>
          <t>Consolidated statements of profit or loss</t>
        </is>
      </c>
      <c r="B64" s="5" t="n">
        <v>236</v>
      </c>
      <c r="C64" s="5" t="n">
        <v>-259</v>
      </c>
    </row>
    <row r="65">
      <c r="A65" s="4" t="inlineStr">
        <is>
          <t>Ending</t>
        </is>
      </c>
      <c r="B65" s="5" t="n">
        <v>0</v>
      </c>
      <c r="C65" s="5" t="n">
        <v>-236</v>
      </c>
      <c r="D65" s="5" t="n">
        <v>23</v>
      </c>
    </row>
    <row r="66">
      <c r="A66" s="4" t="inlineStr">
        <is>
          <t>Deferred tax assets contribution for construction [member]</t>
        </is>
      </c>
    </row>
    <row r="67">
      <c r="A67" s="3" t="inlineStr">
        <is>
          <t>Disclosure of temporary difference, unused tax losses and unused tax credits [Line Items]</t>
        </is>
      </c>
    </row>
    <row r="68">
      <c r="A68" s="4" t="inlineStr">
        <is>
          <t>Beginning</t>
        </is>
      </c>
      <c r="B68" s="5" t="n">
        <v>16400</v>
      </c>
      <c r="C68" s="5" t="n">
        <v>16154</v>
      </c>
    </row>
    <row r="69">
      <c r="A69" s="4" t="inlineStr">
        <is>
          <t>Consolidated statements of profit or loss</t>
        </is>
      </c>
      <c r="B69" s="5" t="n">
        <v>-1376</v>
      </c>
      <c r="C69" s="5" t="n">
        <v>246</v>
      </c>
    </row>
    <row r="70">
      <c r="A70" s="4" t="inlineStr">
        <is>
          <t>Ending</t>
        </is>
      </c>
      <c r="B70" s="5" t="n">
        <v>15024</v>
      </c>
      <c r="C70" s="5" t="n">
        <v>16400</v>
      </c>
      <c r="D70" s="5" t="n">
        <v>16154</v>
      </c>
    </row>
    <row r="71">
      <c r="A71" s="4" t="inlineStr">
        <is>
          <t>Deferred Tax Assets Provisions [member]</t>
        </is>
      </c>
    </row>
    <row r="72">
      <c r="A72" s="3" t="inlineStr">
        <is>
          <t>Disclosure of temporary difference, unused tax losses and unused tax credits [Line Items]</t>
        </is>
      </c>
    </row>
    <row r="73">
      <c r="A73" s="4" t="inlineStr">
        <is>
          <t>Beginning</t>
        </is>
      </c>
      <c r="B73" s="5" t="n">
        <v>34022</v>
      </c>
      <c r="C73" s="5" t="n">
        <v>32824</v>
      </c>
    </row>
    <row r="74">
      <c r="A74" s="4" t="inlineStr">
        <is>
          <t>Consolidated statements of profit or loss</t>
        </is>
      </c>
      <c r="B74" s="5" t="n">
        <v>951</v>
      </c>
      <c r="C74" s="5" t="n">
        <v>1198</v>
      </c>
    </row>
    <row r="75">
      <c r="A75" s="4" t="inlineStr">
        <is>
          <t>Ending</t>
        </is>
      </c>
      <c r="B75" s="5" t="n">
        <v>34973</v>
      </c>
      <c r="C75" s="5" t="n">
        <v>34022</v>
      </c>
      <c r="D75" s="5" t="n">
        <v>32824</v>
      </c>
    </row>
    <row r="76">
      <c r="A76" s="4" t="inlineStr">
        <is>
          <t>Deferred tax assets property, plant and equipment [member]</t>
        </is>
      </c>
    </row>
    <row r="77">
      <c r="A77" s="3" t="inlineStr">
        <is>
          <t>Disclosure of temporary difference, unused tax losses and unused tax credits [Line Items]</t>
        </is>
      </c>
    </row>
    <row r="78">
      <c r="A78" s="4" t="inlineStr">
        <is>
          <t>Beginning</t>
        </is>
      </c>
      <c r="B78" s="5" t="n">
        <v>226960</v>
      </c>
      <c r="C78" s="5" t="n">
        <v>228655</v>
      </c>
    </row>
    <row r="79">
      <c r="A79" s="4" t="inlineStr">
        <is>
          <t>Consolidated statements of profit or loss</t>
        </is>
      </c>
      <c r="B79" s="5" t="n">
        <v>-1139</v>
      </c>
      <c r="C79" s="5" t="n">
        <v>-1695</v>
      </c>
    </row>
    <row r="80">
      <c r="A80" s="4" t="inlineStr">
        <is>
          <t>Ending</t>
        </is>
      </c>
      <c r="B80" s="5" t="n">
        <v>225821</v>
      </c>
      <c r="C80" s="5" t="n">
        <v>226960</v>
      </c>
      <c r="D80" s="5" t="n">
        <v>228655</v>
      </c>
    </row>
    <row r="81">
      <c r="A81" s="4" t="inlineStr">
        <is>
          <t>Deferred Tax assets assets retirement obligation [member]</t>
        </is>
      </c>
    </row>
    <row r="82">
      <c r="A82" s="3" t="inlineStr">
        <is>
          <t>Disclosure of temporary difference, unused tax losses and unused tax credits [Line Items]</t>
        </is>
      </c>
    </row>
    <row r="83">
      <c r="A83" s="4" t="inlineStr">
        <is>
          <t>Beginning</t>
        </is>
      </c>
      <c r="B83" s="5" t="n">
        <v>28133</v>
      </c>
      <c r="C83" s="5" t="n">
        <v>29016</v>
      </c>
    </row>
    <row r="84">
      <c r="A84" s="4" t="inlineStr">
        <is>
          <t>Consolidated statements of profit or loss</t>
        </is>
      </c>
      <c r="B84" s="5" t="n">
        <v>333</v>
      </c>
      <c r="C84" s="5" t="n">
        <v>-883</v>
      </c>
    </row>
    <row r="85">
      <c r="A85" s="4" t="inlineStr">
        <is>
          <t>Ending</t>
        </is>
      </c>
      <c r="B85" s="5" t="n">
        <v>28466</v>
      </c>
      <c r="C85" s="5" t="n">
        <v>28133</v>
      </c>
      <c r="D85" s="5" t="n">
        <v>29016</v>
      </c>
    </row>
    <row r="86">
      <c r="A86" s="4" t="inlineStr">
        <is>
          <t>Deferred tax assets withholding of facilities expenses [member]</t>
        </is>
      </c>
    </row>
    <row r="87">
      <c r="A87" s="3" t="inlineStr">
        <is>
          <t>Disclosure of temporary difference, unused tax losses and unused tax credits [Line Items]</t>
        </is>
      </c>
    </row>
    <row r="88">
      <c r="A88" s="4" t="inlineStr">
        <is>
          <t>Beginning</t>
        </is>
      </c>
      <c r="B88" s="5" t="n">
        <v>5747</v>
      </c>
      <c r="C88" s="5" t="n">
        <v>6183</v>
      </c>
    </row>
    <row r="89">
      <c r="A89" s="4" t="inlineStr">
        <is>
          <t>Consolidated statements of profit or loss</t>
        </is>
      </c>
      <c r="B89" s="5" t="n">
        <v>-446</v>
      </c>
      <c r="C89" s="5" t="n">
        <v>-436</v>
      </c>
    </row>
    <row r="90">
      <c r="A90" s="4" t="inlineStr">
        <is>
          <t>Ending</t>
        </is>
      </c>
      <c r="B90" s="5" t="n">
        <v>5301</v>
      </c>
      <c r="C90" s="5" t="n">
        <v>5747</v>
      </c>
      <c r="D90" s="5" t="n">
        <v>6183</v>
      </c>
    </row>
    <row r="91">
      <c r="A91" s="4" t="inlineStr">
        <is>
          <t>Deferred tax assets deduction of installment receivables [member]</t>
        </is>
      </c>
    </row>
    <row r="92">
      <c r="A92" s="3" t="inlineStr">
        <is>
          <t>Disclosure of temporary difference, unused tax losses and unused tax credits [Line Items]</t>
        </is>
      </c>
    </row>
    <row r="93">
      <c r="A93" s="4" t="inlineStr">
        <is>
          <t>Beginning</t>
        </is>
      </c>
      <c r="B93" s="5" t="n">
        <v>28</v>
      </c>
      <c r="C93" s="5" t="n">
        <v>48</v>
      </c>
    </row>
    <row r="94">
      <c r="A94" s="4" t="inlineStr">
        <is>
          <t>Consolidated statements of profit or loss</t>
        </is>
      </c>
      <c r="B94" s="5" t="n">
        <v>-7</v>
      </c>
      <c r="C94" s="5" t="n">
        <v>-20</v>
      </c>
    </row>
    <row r="95">
      <c r="A95" s="4" t="inlineStr">
        <is>
          <t>Ending</t>
        </is>
      </c>
      <c r="B95" s="5" t="n">
        <v>21</v>
      </c>
      <c r="C95" s="5" t="n">
        <v>28</v>
      </c>
      <c r="D95" s="5" t="n">
        <v>48</v>
      </c>
    </row>
    <row r="96">
      <c r="A96" s="4" t="inlineStr">
        <is>
          <t>Deferred tax assets gain or loss foreign currency translation [member]</t>
        </is>
      </c>
    </row>
    <row r="97">
      <c r="A97" s="3" t="inlineStr">
        <is>
          <t>Disclosure of temporary difference, unused tax losses and unused tax credits [Line Items]</t>
        </is>
      </c>
    </row>
    <row r="98">
      <c r="A98" s="4" t="inlineStr">
        <is>
          <t>Beginning</t>
        </is>
      </c>
      <c r="B98" s="5" t="n">
        <v>138</v>
      </c>
      <c r="C98" s="5" t="n">
        <v>20677</v>
      </c>
    </row>
    <row r="99">
      <c r="A99" s="4" t="inlineStr">
        <is>
          <t>Consolidated statements of profit or loss</t>
        </is>
      </c>
      <c r="B99" s="5" t="n">
        <v>18417</v>
      </c>
      <c r="C99" s="5" t="n">
        <v>-20539</v>
      </c>
    </row>
    <row r="100">
      <c r="A100" s="4" t="inlineStr">
        <is>
          <t>Ending</t>
        </is>
      </c>
      <c r="B100" s="5" t="n">
        <v>18555</v>
      </c>
      <c r="C100" s="5" t="n">
        <v>138</v>
      </c>
      <c r="D100" s="5" t="n">
        <v>20677</v>
      </c>
    </row>
    <row r="101">
      <c r="A101" s="4" t="inlineStr">
        <is>
          <t>Deferred tax assets deferred revenue [member]</t>
        </is>
      </c>
    </row>
    <row r="102">
      <c r="A102" s="3" t="inlineStr">
        <is>
          <t>Disclosure of temporary difference, unused tax losses and unused tax credits [Line Items]</t>
        </is>
      </c>
    </row>
    <row r="103">
      <c r="A103" s="4" t="inlineStr">
        <is>
          <t>Beginning</t>
        </is>
      </c>
      <c r="B103" s="5" t="n">
        <v>43030</v>
      </c>
      <c r="C103" s="5" t="n">
        <v>35800</v>
      </c>
    </row>
    <row r="104">
      <c r="A104" s="4" t="inlineStr">
        <is>
          <t>Consolidated statements of profit or loss</t>
        </is>
      </c>
      <c r="B104" s="5" t="n">
        <v>18287</v>
      </c>
      <c r="C104" s="5" t="n">
        <v>7230</v>
      </c>
    </row>
    <row r="105">
      <c r="A105" s="4" t="inlineStr">
        <is>
          <t>Ending</t>
        </is>
      </c>
      <c r="B105" s="5" t="n">
        <v>61317</v>
      </c>
      <c r="C105" s="5" t="n">
        <v>43030</v>
      </c>
      <c r="D105" s="5" t="n">
        <v>35800</v>
      </c>
    </row>
    <row r="106">
      <c r="A106" s="4" t="inlineStr">
        <is>
          <t>Deferred tax assets real-estate sales [member]</t>
        </is>
      </c>
    </row>
    <row r="107">
      <c r="A107" s="3" t="inlineStr">
        <is>
          <t>Disclosure of temporary difference, unused tax losses and unused tax credits [Line Items]</t>
        </is>
      </c>
    </row>
    <row r="108">
      <c r="A108" s="4" t="inlineStr">
        <is>
          <t>Beginning</t>
        </is>
      </c>
      <c r="B108" s="5" t="n">
        <v>0</v>
      </c>
      <c r="C108" s="5" t="n">
        <v>13685</v>
      </c>
    </row>
    <row r="109">
      <c r="A109" s="4" t="inlineStr">
        <is>
          <t>Consolidated statements of profit or loss</t>
        </is>
      </c>
      <c r="C109" s="5" t="n">
        <v>-13685</v>
      </c>
    </row>
    <row r="110">
      <c r="A110" s="4" t="inlineStr">
        <is>
          <t>Ending</t>
        </is>
      </c>
      <c r="C110" s="5" t="n">
        <v>0</v>
      </c>
      <c r="D110" s="5" t="n">
        <v>13685</v>
      </c>
    </row>
    <row r="111">
      <c r="A111" s="4" t="inlineStr">
        <is>
          <t>Other deferred tax assets [member]</t>
        </is>
      </c>
    </row>
    <row r="112">
      <c r="A112" s="3" t="inlineStr">
        <is>
          <t>Disclosure of temporary difference, unused tax losses and unused tax credits [Line Items]</t>
        </is>
      </c>
    </row>
    <row r="113">
      <c r="A113" s="4" t="inlineStr">
        <is>
          <t>Beginning</t>
        </is>
      </c>
      <c r="B113" s="5" t="n">
        <v>585587</v>
      </c>
      <c r="C113" s="5" t="n">
        <v>708437</v>
      </c>
    </row>
    <row r="114">
      <c r="A114" s="4" t="inlineStr">
        <is>
          <t>Consolidated statements of profit or loss</t>
        </is>
      </c>
      <c r="B114" s="5" t="n">
        <v>83852</v>
      </c>
      <c r="C114" s="5" t="n">
        <v>-123798</v>
      </c>
    </row>
    <row r="115">
      <c r="A115" s="4" t="inlineStr">
        <is>
          <t>Other comprehensive income</t>
        </is>
      </c>
      <c r="C115" s="5" t="n">
        <v>948</v>
      </c>
    </row>
    <row r="116">
      <c r="A116" s="4" t="inlineStr">
        <is>
          <t>Ending</t>
        </is>
      </c>
      <c r="B116" s="5" t="n">
        <v>669439</v>
      </c>
      <c r="C116" s="5" t="n">
        <v>585587</v>
      </c>
      <c r="D116" s="5" t="n">
        <v>708437</v>
      </c>
    </row>
    <row r="117">
      <c r="A117" s="4" t="inlineStr">
        <is>
          <t>Deferred tax assets [member]</t>
        </is>
      </c>
    </row>
    <row r="118">
      <c r="A118" s="3" t="inlineStr">
        <is>
          <t>Disclosure of temporary difference, unused tax losses and unused tax credits [Line Items]</t>
        </is>
      </c>
    </row>
    <row r="119">
      <c r="A119" s="4" t="inlineStr">
        <is>
          <t>Beginning</t>
        </is>
      </c>
      <c r="B119" s="5" t="n">
        <v>1891262</v>
      </c>
      <c r="C119" s="5" t="n">
        <v>1905480</v>
      </c>
    </row>
    <row r="120">
      <c r="A120" s="4" t="inlineStr">
        <is>
          <t>Consolidated statements of profit or loss</t>
        </is>
      </c>
      <c r="B120" s="5" t="n">
        <v>145372</v>
      </c>
      <c r="C120" s="5" t="n">
        <v>-20492</v>
      </c>
    </row>
    <row r="121">
      <c r="A121" s="4" t="inlineStr">
        <is>
          <t>Other comprehensive income</t>
        </is>
      </c>
      <c r="B121" s="5" t="n">
        <v>-18609</v>
      </c>
      <c r="C121" s="5" t="n">
        <v>6274</v>
      </c>
    </row>
    <row r="122">
      <c r="A122" s="4" t="inlineStr">
        <is>
          <t>Ending</t>
        </is>
      </c>
      <c r="B122" s="5" t="n">
        <v>2018025</v>
      </c>
      <c r="C122" s="5" t="n">
        <v>1891262</v>
      </c>
      <c r="D122" s="5" t="n">
        <v>1905480</v>
      </c>
    </row>
    <row r="123">
      <c r="A123" s="4" t="inlineStr">
        <is>
          <t>Deferred tax assets defined benefit liabilities [member]</t>
        </is>
      </c>
    </row>
    <row r="124">
      <c r="A124" s="3" t="inlineStr">
        <is>
          <t>Disclosure of temporary difference, unused tax losses and unused tax credits [Line Items]</t>
        </is>
      </c>
    </row>
    <row r="125">
      <c r="A125" s="4" t="inlineStr">
        <is>
          <t>Beginning</t>
        </is>
      </c>
      <c r="B125" s="5" t="n">
        <v>598364</v>
      </c>
      <c r="C125" s="5" t="n">
        <v>569471</v>
      </c>
    </row>
    <row r="126">
      <c r="A126" s="4" t="inlineStr">
        <is>
          <t>Consolidated statements of profit or loss</t>
        </is>
      </c>
      <c r="B126" s="5" t="n">
        <v>-8663</v>
      </c>
      <c r="C126" s="5" t="n">
        <v>13707</v>
      </c>
    </row>
    <row r="127">
      <c r="A127" s="4" t="inlineStr">
        <is>
          <t>Other comprehensive income</t>
        </is>
      </c>
      <c r="B127" s="5" t="n">
        <v>-18365</v>
      </c>
      <c r="C127" s="5" t="n">
        <v>15186</v>
      </c>
    </row>
    <row r="128">
      <c r="A128" s="4" t="inlineStr">
        <is>
          <t>Ending</t>
        </is>
      </c>
      <c r="B128" s="5" t="n">
        <v>571336</v>
      </c>
      <c r="C128" s="5" t="n">
        <v>598364</v>
      </c>
      <c r="D128" s="5" t="n">
        <v>569471</v>
      </c>
    </row>
    <row r="129">
      <c r="A129" s="4" t="inlineStr">
        <is>
          <t>Deferred tax assets tax credit carry forwards [member]</t>
        </is>
      </c>
    </row>
    <row r="130">
      <c r="A130" s="3" t="inlineStr">
        <is>
          <t>Disclosure of temporary difference, unused tax losses and unused tax credits [Line Items]</t>
        </is>
      </c>
    </row>
    <row r="131">
      <c r="A131" s="4" t="inlineStr">
        <is>
          <t>Beginning</t>
        </is>
      </c>
      <c r="B131" s="5" t="n">
        <v>144931</v>
      </c>
      <c r="C131" s="5" t="n">
        <v>128245</v>
      </c>
    </row>
    <row r="132">
      <c r="A132" s="4" t="inlineStr">
        <is>
          <t>Consolidated statements of profit or loss</t>
        </is>
      </c>
      <c r="B132" s="5" t="n">
        <v>-10514</v>
      </c>
      <c r="C132" s="5" t="n">
        <v>16686</v>
      </c>
    </row>
    <row r="133">
      <c r="A133" s="4" t="inlineStr">
        <is>
          <t>Ending</t>
        </is>
      </c>
      <c r="B133" s="5" t="n">
        <v>134417</v>
      </c>
      <c r="C133" s="5" t="n">
        <v>144931</v>
      </c>
      <c r="D133" s="5" t="n">
        <v>128245</v>
      </c>
    </row>
    <row r="134">
      <c r="A134" s="4" t="inlineStr">
        <is>
          <t>Deferred tax liabilities contract assets [member]</t>
        </is>
      </c>
    </row>
    <row r="135">
      <c r="A135" s="3" t="inlineStr">
        <is>
          <t>Disclosure of temporary difference, unused tax losses and unused tax credits [Line Items]</t>
        </is>
      </c>
    </row>
    <row r="136">
      <c r="A136" s="4" t="inlineStr">
        <is>
          <t>Beginning</t>
        </is>
      </c>
      <c r="B136" s="5" t="n">
        <v>-166544</v>
      </c>
      <c r="C136" s="5" t="n">
        <v>-53750</v>
      </c>
    </row>
    <row r="137">
      <c r="A137" s="4" t="inlineStr">
        <is>
          <t>Consolidated statements of profit or loss</t>
        </is>
      </c>
      <c r="B137" s="5" t="n">
        <v>-50103</v>
      </c>
      <c r="C137" s="5" t="n">
        <v>-112794</v>
      </c>
    </row>
    <row r="138">
      <c r="A138" s="4" t="inlineStr">
        <is>
          <t>Ending</t>
        </is>
      </c>
      <c r="B138" s="5" t="n">
        <v>-216647</v>
      </c>
      <c r="C138" s="5" t="n">
        <v>-166544</v>
      </c>
      <c r="D138" s="5" t="n">
        <v>-53750</v>
      </c>
    </row>
    <row r="139">
      <c r="A139" s="4" t="inlineStr">
        <is>
          <t>Deferred tax liabilities financial assets at fair value through profit or loss [member]</t>
        </is>
      </c>
    </row>
    <row r="140">
      <c r="A140" s="3" t="inlineStr">
        <is>
          <t>Disclosure of temporary difference, unused tax losses and unused tax credits [Line Items]</t>
        </is>
      </c>
    </row>
    <row r="141">
      <c r="A141" s="4" t="inlineStr">
        <is>
          <t>Beginning</t>
        </is>
      </c>
      <c r="B141" s="5" t="n">
        <v>-627</v>
      </c>
      <c r="C141" s="5" t="n">
        <v>-323</v>
      </c>
    </row>
    <row r="142">
      <c r="A142" s="4" t="inlineStr">
        <is>
          <t>Consolidated statements of profit or loss</t>
        </is>
      </c>
      <c r="B142" s="5" t="n">
        <v>291</v>
      </c>
      <c r="C142" s="5" t="n">
        <v>-304</v>
      </c>
    </row>
    <row r="143">
      <c r="A143" s="4" t="inlineStr">
        <is>
          <t>Ending</t>
        </is>
      </c>
      <c r="B143" s="5" t="n">
        <v>-336</v>
      </c>
      <c r="C143" s="5" t="n">
        <v>-627</v>
      </c>
      <c r="D143" s="5" t="n">
        <v>-323</v>
      </c>
    </row>
    <row r="144">
      <c r="A144" s="4" t="inlineStr">
        <is>
          <t>Deferred tax liabilities Financial assets at fair value through other comprehensive income [member]</t>
        </is>
      </c>
    </row>
    <row r="145">
      <c r="A145" s="3" t="inlineStr">
        <is>
          <t>Disclosure of temporary difference, unused tax losses and unused tax credits [Line Items]</t>
        </is>
      </c>
    </row>
    <row r="146">
      <c r="A146" s="4" t="inlineStr">
        <is>
          <t>Beginning</t>
        </is>
      </c>
      <c r="B146" s="5" t="n">
        <v>-30623</v>
      </c>
      <c r="C146" s="5" t="n">
        <v>-103837</v>
      </c>
    </row>
    <row r="147">
      <c r="A147" s="4" t="inlineStr">
        <is>
          <t>Consolidated statements of profit or loss</t>
        </is>
      </c>
      <c r="B147" s="5" t="n">
        <v>-33267</v>
      </c>
      <c r="C147" s="5" t="n">
        <v>-4420</v>
      </c>
    </row>
    <row r="148">
      <c r="A148" s="4" t="inlineStr">
        <is>
          <t>Other comprehensive income</t>
        </is>
      </c>
      <c r="B148" s="5" t="n">
        <v>16369</v>
      </c>
      <c r="C148" s="5" t="n">
        <v>77634</v>
      </c>
    </row>
    <row r="149">
      <c r="A149" s="4" t="inlineStr">
        <is>
          <t>Ending</t>
        </is>
      </c>
      <c r="B149" s="5" t="n">
        <v>-47521</v>
      </c>
      <c r="C149" s="5" t="n">
        <v>-30623</v>
      </c>
      <c r="D149" s="5" t="n">
        <v>-103837</v>
      </c>
    </row>
    <row r="150">
      <c r="A150" s="4" t="inlineStr">
        <is>
          <t>Deferred tax assets unsettled expenses [member]</t>
        </is>
      </c>
    </row>
    <row r="151">
      <c r="A151" s="3" t="inlineStr">
        <is>
          <t>Disclosure of temporary difference, unused tax losses and unused tax credits [Line Items]</t>
        </is>
      </c>
    </row>
    <row r="152">
      <c r="A152" s="4" t="inlineStr">
        <is>
          <t>Beginning</t>
        </is>
      </c>
      <c r="B152" s="5" t="n">
        <v>136078</v>
      </c>
      <c r="C152" s="5" t="n">
        <v>160436</v>
      </c>
    </row>
    <row r="153">
      <c r="A153" s="4" t="inlineStr">
        <is>
          <t>Consolidated statements of profit or loss</t>
        </is>
      </c>
      <c r="B153" s="5" t="n">
        <v>31826</v>
      </c>
      <c r="C153" s="5" t="n">
        <v>-24358</v>
      </c>
    </row>
    <row r="154">
      <c r="A154" s="4" t="inlineStr">
        <is>
          <t>Ending</t>
        </is>
      </c>
      <c r="B154" s="5" t="n">
        <v>167904</v>
      </c>
      <c r="C154" s="5" t="n">
        <v>136078</v>
      </c>
      <c r="D154" s="5" t="n">
        <v>160436</v>
      </c>
    </row>
    <row r="155">
      <c r="A155" s="4" t="inlineStr">
        <is>
          <t>Temporary differences [member]</t>
        </is>
      </c>
    </row>
    <row r="156">
      <c r="A156" s="3" t="inlineStr">
        <is>
          <t>Disclosure of temporary difference, unused tax losses and unused tax credits [Line Items]</t>
        </is>
      </c>
    </row>
    <row r="157">
      <c r="A157" s="4" t="inlineStr">
        <is>
          <t>Beginning</t>
        </is>
      </c>
      <c r="B157" s="5" t="n">
        <v>-140564</v>
      </c>
      <c r="C157" s="5" t="n">
        <v>-128857</v>
      </c>
    </row>
    <row r="158">
      <c r="A158" s="4" t="inlineStr">
        <is>
          <t>Consolidated statements of profit or loss</t>
        </is>
      </c>
      <c r="B158" s="5" t="n">
        <v>-219031</v>
      </c>
      <c r="C158" s="5" t="n">
        <v>-88810</v>
      </c>
    </row>
    <row r="159">
      <c r="A159" s="4" t="inlineStr">
        <is>
          <t>Other comprehensive income</t>
        </is>
      </c>
      <c r="B159" s="5" t="n">
        <v>4948</v>
      </c>
      <c r="C159" s="5" t="n">
        <v>77103</v>
      </c>
    </row>
    <row r="160">
      <c r="A160" s="4" t="inlineStr">
        <is>
          <t>Ending</t>
        </is>
      </c>
      <c r="B160" s="5" t="n">
        <v>-354647</v>
      </c>
      <c r="C160" s="5" t="n">
        <v>-140564</v>
      </c>
      <c r="D160" s="5" t="n">
        <v>-128857</v>
      </c>
    </row>
    <row r="161">
      <c r="A161" s="4" t="inlineStr">
        <is>
          <t>Deferred tax liabilities [member]</t>
        </is>
      </c>
    </row>
    <row r="162">
      <c r="A162" s="3" t="inlineStr">
        <is>
          <t>Disclosure of temporary difference, unused tax losses and unused tax credits [Line Items]</t>
        </is>
      </c>
    </row>
    <row r="163">
      <c r="A163" s="4" t="inlineStr">
        <is>
          <t>Beginning</t>
        </is>
      </c>
      <c r="B163" s="5" t="n">
        <v>-2031826</v>
      </c>
      <c r="C163" s="5" t="n">
        <v>-2034337</v>
      </c>
    </row>
    <row r="164">
      <c r="A164" s="4" t="inlineStr">
        <is>
          <t>Consolidated statements of profit or loss</t>
        </is>
      </c>
      <c r="B164" s="5" t="n">
        <v>-364403</v>
      </c>
      <c r="C164" s="5" t="n">
        <v>-68318</v>
      </c>
    </row>
    <row r="165">
      <c r="A165" s="4" t="inlineStr">
        <is>
          <t>Other comprehensive income</t>
        </is>
      </c>
      <c r="B165" s="5" t="n">
        <v>23557</v>
      </c>
      <c r="C165" s="5" t="n">
        <v>70829</v>
      </c>
    </row>
    <row r="166">
      <c r="A166" s="4" t="inlineStr">
        <is>
          <t>Ending</t>
        </is>
      </c>
      <c r="B166" s="5" t="n">
        <v>-2372672</v>
      </c>
      <c r="C166" s="5" t="n">
        <v>-2031826</v>
      </c>
      <c r="D166" s="5" t="n">
        <v>-2034337</v>
      </c>
    </row>
    <row r="167">
      <c r="A167" s="4" t="inlineStr">
        <is>
          <t>Deferred Tax Liabilities Contract Cost [Member]</t>
        </is>
      </c>
    </row>
    <row r="168">
      <c r="A168" s="3" t="inlineStr">
        <is>
          <t>Disclosure of temporary difference, unused tax losses and unused tax credits [Line Items]</t>
        </is>
      </c>
    </row>
    <row r="169">
      <c r="A169" s="4" t="inlineStr">
        <is>
          <t>Beginning</t>
        </is>
      </c>
      <c r="B169" s="5" t="n">
        <v>-342965</v>
      </c>
      <c r="C169" s="5" t="n">
        <v>-410863</v>
      </c>
    </row>
    <row r="170">
      <c r="A170" s="4" t="inlineStr">
        <is>
          <t>Consolidated statements of profit or loss</t>
        </is>
      </c>
      <c r="B170" s="5" t="n">
        <v>65695</v>
      </c>
      <c r="C170" s="5" t="n">
        <v>67898</v>
      </c>
    </row>
    <row r="171">
      <c r="A171" s="4" t="inlineStr">
        <is>
          <t>Ending</t>
        </is>
      </c>
      <c r="B171" s="5" t="n">
        <v>-277270</v>
      </c>
      <c r="C171" s="5" t="n">
        <v>-342965</v>
      </c>
      <c r="D171" s="6" t="n">
        <v>-410863</v>
      </c>
    </row>
    <row r="172">
      <c r="A172" s="4" t="inlineStr">
        <is>
          <t>Deferred Tax Assets Derivative instrument [member]</t>
        </is>
      </c>
    </row>
    <row r="173">
      <c r="A173" s="3" t="inlineStr">
        <is>
          <t>Disclosure of temporary difference, unused tax losses and unused tax credits [Line Items]</t>
        </is>
      </c>
    </row>
    <row r="174">
      <c r="A174" s="4" t="inlineStr">
        <is>
          <t>Beginning</t>
        </is>
      </c>
      <c r="B174" s="5" t="n">
        <v>30482</v>
      </c>
    </row>
    <row r="175">
      <c r="A175" s="4" t="inlineStr">
        <is>
          <t>Consolidated statements of profit or loss</t>
        </is>
      </c>
      <c r="B175" s="5" t="n">
        <v>8085</v>
      </c>
      <c r="C175" s="5" t="n">
        <v>40342</v>
      </c>
    </row>
    <row r="176">
      <c r="A176" s="4" t="inlineStr">
        <is>
          <t>Other comprehensive income</t>
        </is>
      </c>
      <c r="B176" s="5" t="n">
        <v>-244</v>
      </c>
      <c r="C176" s="5" t="n">
        <v>-9860</v>
      </c>
    </row>
    <row r="177">
      <c r="A177" s="4" t="inlineStr">
        <is>
          <t>Ending</t>
        </is>
      </c>
      <c r="B177" s="5" t="n">
        <v>38323</v>
      </c>
      <c r="C177" s="5" t="n">
        <v>30482</v>
      </c>
    </row>
    <row r="178">
      <c r="A178" s="4" t="inlineStr">
        <is>
          <t>Deferred Tax Assets Contract Assets [member]</t>
        </is>
      </c>
    </row>
    <row r="179">
      <c r="A179" s="3" t="inlineStr">
        <is>
          <t>Disclosure of temporary difference, unused tax losses and unused tax credits [Line Items]</t>
        </is>
      </c>
    </row>
    <row r="180">
      <c r="A180" s="4" t="inlineStr">
        <is>
          <t>Beginning</t>
        </is>
      </c>
      <c r="B180" s="5" t="n">
        <v>97464</v>
      </c>
    </row>
    <row r="181">
      <c r="A181" s="4" t="inlineStr">
        <is>
          <t>Consolidated statements of profit or loss</t>
        </is>
      </c>
      <c r="B181" s="5" t="n">
        <v>-10327</v>
      </c>
      <c r="C181" s="5" t="n">
        <v>97464</v>
      </c>
    </row>
    <row r="182">
      <c r="A182" s="4" t="inlineStr">
        <is>
          <t>Ending</t>
        </is>
      </c>
      <c r="B182" s="5" t="n">
        <v>87137</v>
      </c>
      <c r="C182" s="6" t="n">
        <v>97464</v>
      </c>
    </row>
    <row r="183">
      <c r="A183" s="4" t="inlineStr">
        <is>
          <t>Deferred tax Liabilities inventory valuation [Member]</t>
        </is>
      </c>
    </row>
    <row r="184">
      <c r="A184" s="3" t="inlineStr">
        <is>
          <t>Disclosure of temporary difference, unused tax losses and unused tax credits [Line Items]</t>
        </is>
      </c>
    </row>
    <row r="185">
      <c r="A185" s="4" t="inlineStr">
        <is>
          <t>Consolidated statements of profit or loss</t>
        </is>
      </c>
      <c r="B185" s="5" t="n">
        <v>-29</v>
      </c>
    </row>
    <row r="186">
      <c r="A186" s="4" t="inlineStr">
        <is>
          <t>Ending</t>
        </is>
      </c>
      <c r="B186" s="6" t="n">
        <v>-29</v>
      </c>
    </row>
  </sheetData>
  <mergeCells count="2">
    <mergeCell ref="A1:A2"/>
    <mergeCell ref="B1:D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Tax Impacts Recognized Directly To Equity (Detail) - KRW (₩) ₩ in Millions</t>
        </is>
      </c>
      <c r="B1" s="2" t="inlineStr">
        <is>
          <t>12 Months Ended</t>
        </is>
      </c>
    </row>
    <row r="2">
      <c r="B2" s="2" t="inlineStr">
        <is>
          <t>Dec. 31, 2021</t>
        </is>
      </c>
      <c r="C2" s="2" t="inlineStr">
        <is>
          <t>Dec. 31, 2020</t>
        </is>
      </c>
      <c r="D2" s="2" t="inlineStr">
        <is>
          <t>Dec. 31, 2019</t>
        </is>
      </c>
    </row>
    <row r="3">
      <c r="A3" s="3" t="inlineStr">
        <is>
          <t>Deferred tax assets and liabilities [abstract]</t>
        </is>
      </c>
    </row>
    <row r="4">
      <c r="A4" s="4" t="inlineStr">
        <is>
          <t>Gain on valuation of financial assets at fair value through other comprehensive income, Before recognition</t>
        </is>
      </c>
      <c r="B4" s="6" t="n">
        <v>163892</v>
      </c>
      <c r="C4" s="6" t="n">
        <v>54969</v>
      </c>
      <c r="D4" s="6" t="n">
        <v>225635</v>
      </c>
    </row>
    <row r="5">
      <c r="A5" s="4" t="inlineStr">
        <is>
          <t>Gain (loss) on valuation of hedge instruments (loss)liabilities, Before recognition</t>
        </is>
      </c>
      <c r="B5" s="5" t="n">
        <v>6916</v>
      </c>
      <c r="C5" s="5" t="n">
        <v>37247</v>
      </c>
      <c r="D5" s="5" t="n">
        <v>31003</v>
      </c>
    </row>
    <row r="6">
      <c r="A6" s="4" t="inlineStr">
        <is>
          <t>Remeasurements of net defined benefit liabilities, Before recognition</t>
        </is>
      </c>
      <c r="B6" s="5" t="n">
        <v>74518</v>
      </c>
      <c r="C6" s="5" t="n">
        <v>-77382</v>
      </c>
      <c r="D6" s="5" t="n">
        <v>-33814</v>
      </c>
    </row>
    <row r="7">
      <c r="A7" s="4" t="inlineStr">
        <is>
          <t>Share of Gain (loss) of associates and joint ventures, and others, Before recognition</t>
        </is>
      </c>
      <c r="B7" s="5" t="n">
        <v>-34909</v>
      </c>
      <c r="C7" s="5" t="n">
        <v>25538</v>
      </c>
      <c r="D7" s="5" t="n">
        <v>4493</v>
      </c>
    </row>
    <row r="8">
      <c r="A8" s="4" t="inlineStr">
        <is>
          <t>Exchange differences on translation for foreign operations, Before recognition</t>
        </is>
      </c>
      <c r="B8" s="5" t="n">
        <v>683</v>
      </c>
      <c r="C8" s="5" t="n">
        <v>-3614</v>
      </c>
      <c r="D8" s="5" t="n">
        <v>6692</v>
      </c>
    </row>
    <row r="9">
      <c r="A9" s="4" t="inlineStr">
        <is>
          <t>Total, Before recognition</t>
        </is>
      </c>
      <c r="B9" s="5" t="n">
        <v>211100</v>
      </c>
      <c r="C9" s="5" t="n">
        <v>36758</v>
      </c>
      <c r="D9" s="5" t="n">
        <v>234009</v>
      </c>
    </row>
    <row r="10">
      <c r="A10" s="4" t="inlineStr">
        <is>
          <t>Gain on valuation of financial assets at fair value through other comprehensive income, Tax effect</t>
        </is>
      </c>
      <c r="B10" s="5" t="n">
        <v>-34412</v>
      </c>
      <c r="C10" s="5" t="n">
        <v>-12972</v>
      </c>
      <c r="D10" s="5" t="n">
        <v>-58483</v>
      </c>
    </row>
    <row r="11">
      <c r="A11" s="4" t="inlineStr">
        <is>
          <t>Gain (loss) on valuation of hedge instruments (loss)liabilities, Tax effect</t>
        </is>
      </c>
      <c r="B11" s="5" t="n">
        <v>-1644</v>
      </c>
      <c r="C11" s="5" t="n">
        <v>-9860</v>
      </c>
      <c r="D11" s="5" t="n">
        <v>-8139</v>
      </c>
    </row>
    <row r="12">
      <c r="A12" s="4" t="inlineStr">
        <is>
          <t>Remeasurements of net defined benefit liabilities, Tax effect</t>
        </is>
      </c>
      <c r="B12" s="5" t="n">
        <v>-18696</v>
      </c>
      <c r="C12" s="5" t="n">
        <v>17201</v>
      </c>
      <c r="D12" s="5" t="n">
        <v>8037</v>
      </c>
    </row>
    <row r="13">
      <c r="A13" s="4" t="inlineStr">
        <is>
          <t>Share of Gain (loss) of associates and joint ventures, and others, Tax effect</t>
        </is>
      </c>
      <c r="B13" s="5" t="n">
        <v>9097</v>
      </c>
      <c r="C13" s="5" t="n">
        <v>-8820</v>
      </c>
      <c r="D13" s="5" t="n">
        <v>-1327</v>
      </c>
    </row>
    <row r="14">
      <c r="A14" s="4" t="inlineStr">
        <is>
          <t>Exchange differences on translation for foreign operations, Tax effect</t>
        </is>
      </c>
      <c r="B14" s="5" t="n">
        <v>-178</v>
      </c>
      <c r="C14" s="5" t="n">
        <v>948</v>
      </c>
      <c r="D14" s="5" t="n">
        <v>-1759</v>
      </c>
    </row>
    <row r="15">
      <c r="A15" s="4" t="inlineStr">
        <is>
          <t>Total, Tax effect</t>
        </is>
      </c>
      <c r="B15" s="5" t="n">
        <v>-45533</v>
      </c>
      <c r="C15" s="5" t="n">
        <v>-13503</v>
      </c>
      <c r="D15" s="5" t="n">
        <v>-61671</v>
      </c>
    </row>
    <row r="16">
      <c r="A16" s="4" t="inlineStr">
        <is>
          <t>Gain on valuation of financial assets at fair value through other comprehensive income, After recognition</t>
        </is>
      </c>
      <c r="B16" s="5" t="n">
        <v>129780</v>
      </c>
      <c r="C16" s="5" t="n">
        <v>41997</v>
      </c>
      <c r="D16" s="5" t="n">
        <v>167152</v>
      </c>
    </row>
    <row r="17">
      <c r="A17" s="4" t="inlineStr">
        <is>
          <t>Gain (loss) on valuation of hedge instruments (loss)liabilities, After recognition</t>
        </is>
      </c>
      <c r="B17" s="5" t="n">
        <v>5272</v>
      </c>
      <c r="C17" s="5" t="n">
        <v>27387</v>
      </c>
      <c r="D17" s="5" t="n">
        <v>22864</v>
      </c>
    </row>
    <row r="18">
      <c r="A18" s="4" t="inlineStr">
        <is>
          <t>Remeasurements of net defined benefit liabilities, After recognition</t>
        </is>
      </c>
      <c r="B18" s="5" t="n">
        <v>55822</v>
      </c>
      <c r="C18" s="5" t="n">
        <v>-60181</v>
      </c>
      <c r="D18" s="5" t="n">
        <v>-25777</v>
      </c>
    </row>
    <row r="19">
      <c r="A19" s="4" t="inlineStr">
        <is>
          <t>Share of Gain (loss) of associates and joint ventures, and others, After recognition</t>
        </is>
      </c>
      <c r="B19" s="5" t="n">
        <v>-25812</v>
      </c>
      <c r="C19" s="5" t="n">
        <v>16718</v>
      </c>
      <c r="D19" s="5" t="n">
        <v>3166</v>
      </c>
    </row>
    <row r="20">
      <c r="A20" s="4" t="inlineStr">
        <is>
          <t>Exchange differences on translation for foreign operations, After recognition</t>
        </is>
      </c>
      <c r="B20" s="5" t="n">
        <v>505</v>
      </c>
      <c r="C20" s="5" t="n">
        <v>-2666</v>
      </c>
      <c r="D20" s="5" t="n">
        <v>4933</v>
      </c>
    </row>
    <row r="21">
      <c r="A21" s="4" t="inlineStr">
        <is>
          <t>Total other comprehensive income</t>
        </is>
      </c>
      <c r="B21" s="6" t="n">
        <v>165567</v>
      </c>
      <c r="C21" s="6" t="n">
        <v>23255</v>
      </c>
      <c r="D21" s="6" t="n">
        <v>172338</v>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Details of Income Tax Expense (Detail) - KRW (₩) ₩ in Millions</t>
        </is>
      </c>
      <c r="B1" s="2" t="inlineStr">
        <is>
          <t>12 Months Ended</t>
        </is>
      </c>
    </row>
    <row r="2">
      <c r="B2" s="2" t="inlineStr">
        <is>
          <t>Dec. 31, 2021</t>
        </is>
      </c>
      <c r="C2" s="2" t="inlineStr">
        <is>
          <t>Dec. 31, 2020</t>
        </is>
      </c>
      <c r="D2" s="2" t="inlineStr">
        <is>
          <t>Dec. 31, 2019</t>
        </is>
      </c>
    </row>
    <row r="3">
      <c r="A3" s="3" t="inlineStr">
        <is>
          <t>Deferred tax assets and liabilities [abstract]</t>
        </is>
      </c>
    </row>
    <row r="4">
      <c r="A4" s="4" t="inlineStr">
        <is>
          <t>Current income tax expense</t>
        </is>
      </c>
      <c r="B4" s="6" t="n">
        <v>289471</v>
      </c>
      <c r="C4" s="6" t="n">
        <v>213225</v>
      </c>
      <c r="D4" s="6" t="n">
        <v>120533</v>
      </c>
    </row>
    <row r="5">
      <c r="A5" s="4" t="inlineStr">
        <is>
          <t>Impact of change in deferred taxes</t>
        </is>
      </c>
      <c r="B5" s="5" t="n">
        <v>229545</v>
      </c>
      <c r="C5" s="5" t="n">
        <v>72124</v>
      </c>
      <c r="D5" s="5" t="n">
        <v>199527</v>
      </c>
    </row>
    <row r="6">
      <c r="A6" s="4" t="inlineStr">
        <is>
          <t>Income tax expense</t>
        </is>
      </c>
      <c r="B6" s="6" t="n">
        <v>519016</v>
      </c>
      <c r="C6" s="6" t="n">
        <v>285349</v>
      </c>
      <c r="D6" s="6" t="n">
        <v>320060</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nd Income Tax Expense - Summary of Tax on the Group's Profit Before Tax (Detail) - KRW (₩) ₩ in Millions</t>
        </is>
      </c>
      <c r="B1" s="2" t="inlineStr">
        <is>
          <t>12 Months Ended</t>
        </is>
      </c>
    </row>
    <row r="2">
      <c r="B2" s="2" t="inlineStr">
        <is>
          <t>Dec. 31, 2021</t>
        </is>
      </c>
      <c r="C2" s="2" t="inlineStr">
        <is>
          <t>Dec. 31, 2020</t>
        </is>
      </c>
      <c r="D2" s="2" t="inlineStr">
        <is>
          <t>Dec. 31, 2019</t>
        </is>
      </c>
    </row>
    <row r="3">
      <c r="A3" s="3" t="inlineStr">
        <is>
          <t>Deferred tax assets and liabilities [abstract]</t>
        </is>
      </c>
    </row>
    <row r="4">
      <c r="A4" s="4" t="inlineStr">
        <is>
          <t>Profit before income tax expense</t>
        </is>
      </c>
      <c r="B4" s="6" t="n">
        <v>1978411</v>
      </c>
      <c r="C4" s="6" t="n">
        <v>1031605</v>
      </c>
      <c r="D4" s="6" t="n">
        <v>1015928</v>
      </c>
    </row>
    <row r="5">
      <c r="A5" s="4" t="inlineStr">
        <is>
          <t>Statutory income tax expense</t>
        </is>
      </c>
      <c r="B5" s="5" t="n">
        <v>533701</v>
      </c>
      <c r="C5" s="5" t="n">
        <v>273329</v>
      </c>
      <c r="D5" s="5" t="n">
        <v>269018</v>
      </c>
    </row>
    <row r="6">
      <c r="A6" s="3" t="inlineStr">
        <is>
          <t>Tax effect</t>
        </is>
      </c>
    </row>
    <row r="7">
      <c r="A7" s="4" t="inlineStr">
        <is>
          <t>Income not taxable for taxation purposes</t>
        </is>
      </c>
      <c r="B7" s="5" t="n">
        <v>-4307</v>
      </c>
      <c r="C7" s="5" t="n">
        <v>-24657</v>
      </c>
      <c r="D7" s="5" t="n">
        <v>-1265</v>
      </c>
    </row>
    <row r="8">
      <c r="A8" s="4" t="inlineStr">
        <is>
          <t>Non-deductible expenses</t>
        </is>
      </c>
      <c r="B8" s="5" t="n">
        <v>20570</v>
      </c>
      <c r="C8" s="5" t="n">
        <v>31741</v>
      </c>
      <c r="D8" s="5" t="n">
        <v>19543</v>
      </c>
    </row>
    <row r="9">
      <c r="A9" s="4" t="inlineStr">
        <is>
          <t>Tax credit</t>
        </is>
      </c>
      <c r="B9" s="5" t="n">
        <v>-31517</v>
      </c>
      <c r="C9" s="5" t="n">
        <v>-47056</v>
      </c>
      <c r="D9" s="5" t="n">
        <v>-39190</v>
      </c>
    </row>
    <row r="10">
      <c r="A10" s="4" t="inlineStr">
        <is>
          <t>Additional payment of income taxes</t>
        </is>
      </c>
      <c r="B10" s="5" t="n">
        <v>-221</v>
      </c>
      <c r="C10" s="5" t="n">
        <v>429</v>
      </c>
      <c r="D10" s="5" t="n">
        <v>3832</v>
      </c>
    </row>
    <row r="11">
      <c r="A11" s="3" t="inlineStr">
        <is>
          <t>Tax effect and adjustment on consolidation</t>
        </is>
      </c>
    </row>
    <row r="12">
      <c r="A12" s="4" t="inlineStr">
        <is>
          <t>Goodwill impairment</t>
        </is>
      </c>
      <c r="C12" s="5" t="n">
        <v>0</v>
      </c>
      <c r="D12" s="5" t="n">
        <v>159</v>
      </c>
    </row>
    <row r="13">
      <c r="A13" s="4" t="inlineStr">
        <is>
          <t>Eliminated dividend income form subsidiaries</t>
        </is>
      </c>
      <c r="B13" s="5" t="n">
        <v>7264</v>
      </c>
      <c r="C13" s="5" t="n">
        <v>20682</v>
      </c>
      <c r="D13" s="5" t="n">
        <v>21917</v>
      </c>
    </row>
    <row r="14">
      <c r="A14" s="4" t="inlineStr">
        <is>
          <t>Changes of out-side tax effect</t>
        </is>
      </c>
      <c r="B14" s="5" t="n">
        <v>4738</v>
      </c>
      <c r="C14" s="5" t="n">
        <v>38552</v>
      </c>
      <c r="D14" s="5" t="n">
        <v>13539</v>
      </c>
    </row>
    <row r="15">
      <c r="A15" s="4" t="inlineStr">
        <is>
          <t>Intangible Asset impairment and amortization</t>
        </is>
      </c>
      <c r="B15" s="5" t="n">
        <v>796</v>
      </c>
      <c r="C15" s="5" t="n">
        <v>3790</v>
      </c>
      <c r="D15" s="5" t="n">
        <v>14052</v>
      </c>
    </row>
    <row r="16">
      <c r="A16" s="4" t="inlineStr">
        <is>
          <t>Reversal expenses of contract cost assets</t>
        </is>
      </c>
      <c r="B16" s="5" t="n">
        <v>-2932</v>
      </c>
      <c r="C16" s="5" t="n">
        <v>-6643</v>
      </c>
      <c r="D16" s="5" t="n">
        <v>11213</v>
      </c>
    </row>
    <row r="17">
      <c r="A17" s="4" t="inlineStr">
        <is>
          <t>Tax Effect Change In Scope Of Consolidation</t>
        </is>
      </c>
      <c r="B17" s="5" t="n">
        <v>-5128</v>
      </c>
    </row>
    <row r="18">
      <c r="A18" s="4" t="inlineStr">
        <is>
          <t>Others</t>
        </is>
      </c>
      <c r="B18" s="5" t="n">
        <v>-3948</v>
      </c>
      <c r="C18" s="5" t="n">
        <v>-4818</v>
      </c>
      <c r="D18" s="5" t="n">
        <v>7242</v>
      </c>
    </row>
    <row r="19">
      <c r="A19" s="4" t="inlineStr">
        <is>
          <t>Income tax expense</t>
        </is>
      </c>
      <c r="B19" s="6" t="n">
        <v>519016</v>
      </c>
      <c r="C19" s="6" t="n">
        <v>285349</v>
      </c>
      <c r="D19" s="6" t="n">
        <v>320060</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expected period of expiry for unused tax losses not recognized in deferred tax assets (Detail) - KRW (₩) ₩ in Millions</t>
        </is>
      </c>
      <c r="B1" s="2" t="inlineStr">
        <is>
          <t>Dec. 31, 2021</t>
        </is>
      </c>
      <c r="C1" s="2" t="inlineStr">
        <is>
          <t>Dec. 31, 2020</t>
        </is>
      </c>
    </row>
    <row r="2">
      <c r="A2" s="3" t="inlineStr">
        <is>
          <t>Disclosure of temporary difference, unused tax losses and unused tax credits [line items]</t>
        </is>
      </c>
    </row>
    <row r="3">
      <c r="A3" s="4" t="inlineStr">
        <is>
          <t>Unused tax losses for which no deferred tax asset recognised</t>
        </is>
      </c>
      <c r="B3" s="6" t="n">
        <v>106853</v>
      </c>
      <c r="C3" s="6" t="n">
        <v>129680</v>
      </c>
    </row>
    <row r="4">
      <c r="A4" s="4" t="inlineStr">
        <is>
          <t>2021</t>
        </is>
      </c>
    </row>
    <row r="5">
      <c r="A5" s="3" t="inlineStr">
        <is>
          <t>Disclosure of temporary difference, unused tax losses and unused tax credits [line items]</t>
        </is>
      </c>
    </row>
    <row r="6">
      <c r="A6" s="4" t="inlineStr">
        <is>
          <t>Unused tax losses for which no deferred tax asset recognised</t>
        </is>
      </c>
      <c r="B6" s="5" t="n">
        <v>4249</v>
      </c>
      <c r="C6" s="5" t="n">
        <v>2140</v>
      </c>
    </row>
    <row r="7">
      <c r="A7" s="4" t="inlineStr">
        <is>
          <t>2022</t>
        </is>
      </c>
    </row>
    <row r="8">
      <c r="A8" s="3" t="inlineStr">
        <is>
          <t>Disclosure of temporary difference, unused tax losses and unused tax credits [line items]</t>
        </is>
      </c>
    </row>
    <row r="9">
      <c r="A9" s="4" t="inlineStr">
        <is>
          <t>Unused tax losses for which no deferred tax asset recognised</t>
        </is>
      </c>
      <c r="B9" s="5" t="n">
        <v>76133</v>
      </c>
      <c r="C9" s="5" t="n">
        <v>80649</v>
      </c>
    </row>
    <row r="10">
      <c r="A10" s="4" t="inlineStr">
        <is>
          <t>2023</t>
        </is>
      </c>
    </row>
    <row r="11">
      <c r="A11" s="3" t="inlineStr">
        <is>
          <t>Disclosure of temporary difference, unused tax losses and unused tax credits [line items]</t>
        </is>
      </c>
    </row>
    <row r="12">
      <c r="A12" s="4" t="inlineStr">
        <is>
          <t>Unused tax losses for which no deferred tax asset recognised</t>
        </is>
      </c>
      <c r="B12" s="5" t="n">
        <v>4484</v>
      </c>
      <c r="C12" s="5" t="n">
        <v>5848</v>
      </c>
    </row>
    <row r="13">
      <c r="A13" s="4" t="inlineStr">
        <is>
          <t>2024</t>
        </is>
      </c>
    </row>
    <row r="14">
      <c r="A14" s="3" t="inlineStr">
        <is>
          <t>Disclosure of temporary difference, unused tax losses and unused tax credits [line items]</t>
        </is>
      </c>
    </row>
    <row r="15">
      <c r="A15" s="4" t="inlineStr">
        <is>
          <t>Unused tax losses for which no deferred tax asset recognised</t>
        </is>
      </c>
      <c r="B15" s="5" t="n">
        <v>2836</v>
      </c>
      <c r="C15" s="5" t="n">
        <v>4867</v>
      </c>
    </row>
    <row r="16">
      <c r="A16" s="4" t="inlineStr">
        <is>
          <t>2025</t>
        </is>
      </c>
    </row>
    <row r="17">
      <c r="A17" s="3" t="inlineStr">
        <is>
          <t>Disclosure of temporary difference, unused tax losses and unused tax credits [line items]</t>
        </is>
      </c>
    </row>
    <row r="18">
      <c r="A18" s="4" t="inlineStr">
        <is>
          <t>Unused tax losses for which no deferred tax asset recognised</t>
        </is>
      </c>
      <c r="B18" s="5" t="n">
        <v>2390</v>
      </c>
      <c r="C18" s="5" t="n">
        <v>2847</v>
      </c>
    </row>
    <row r="19">
      <c r="A19" s="4" t="inlineStr">
        <is>
          <t>2026</t>
        </is>
      </c>
    </row>
    <row r="20">
      <c r="A20" s="3" t="inlineStr">
        <is>
          <t>Disclosure of temporary difference, unused tax losses and unused tax credits [line items]</t>
        </is>
      </c>
    </row>
    <row r="21">
      <c r="A21" s="4" t="inlineStr">
        <is>
          <t>Unused tax losses for which no deferred tax asset recognised</t>
        </is>
      </c>
      <c r="B21" s="5" t="n">
        <v>3419</v>
      </c>
      <c r="C21" s="5" t="n">
        <v>9709</v>
      </c>
    </row>
    <row r="22">
      <c r="A22" s="4" t="inlineStr">
        <is>
          <t>2027</t>
        </is>
      </c>
    </row>
    <row r="23">
      <c r="A23" s="3" t="inlineStr">
        <is>
          <t>Disclosure of temporary difference, unused tax losses and unused tax credits [line items]</t>
        </is>
      </c>
    </row>
    <row r="24">
      <c r="A24" s="4" t="inlineStr">
        <is>
          <t>Unused tax losses for which no deferred tax asset recognised</t>
        </is>
      </c>
      <c r="B24" s="5" t="n">
        <v>2091</v>
      </c>
      <c r="C24" s="5" t="n">
        <v>8389</v>
      </c>
    </row>
    <row r="25">
      <c r="A25" s="4" t="inlineStr">
        <is>
          <t>2028</t>
        </is>
      </c>
    </row>
    <row r="26">
      <c r="A26" s="3" t="inlineStr">
        <is>
          <t>Disclosure of temporary difference, unused tax losses and unused tax credits [line items]</t>
        </is>
      </c>
    </row>
    <row r="27">
      <c r="A27" s="4" t="inlineStr">
        <is>
          <t>Unused tax losses for which no deferred tax asset recognised</t>
        </is>
      </c>
      <c r="B27" s="5" t="n">
        <v>2579</v>
      </c>
      <c r="C27" s="5" t="n">
        <v>8426</v>
      </c>
    </row>
    <row r="28">
      <c r="A28" s="4" t="inlineStr">
        <is>
          <t>2029</t>
        </is>
      </c>
    </row>
    <row r="29">
      <c r="A29" s="3" t="inlineStr">
        <is>
          <t>Disclosure of temporary difference, unused tax losses and unused tax credits [line items]</t>
        </is>
      </c>
    </row>
    <row r="30">
      <c r="A30" s="4" t="inlineStr">
        <is>
          <t>Unused tax losses for which no deferred tax asset recognised</t>
        </is>
      </c>
      <c r="B30" s="5" t="n">
        <v>3150</v>
      </c>
      <c r="C30" s="5" t="n">
        <v>2579</v>
      </c>
    </row>
    <row r="31">
      <c r="A31" s="4" t="inlineStr">
        <is>
          <t>2030</t>
        </is>
      </c>
    </row>
    <row r="32">
      <c r="A32" s="3" t="inlineStr">
        <is>
          <t>Disclosure of temporary difference, unused tax losses and unused tax credits [line items]</t>
        </is>
      </c>
    </row>
    <row r="33">
      <c r="A33" s="4" t="inlineStr">
        <is>
          <t>Unused tax losses for which no deferred tax asset recognised</t>
        </is>
      </c>
      <c r="B33" s="6" t="n">
        <v>5522</v>
      </c>
      <c r="C33" s="6" t="n">
        <v>4226</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nd Income Tax Expense - Summary of deferred tax assets and liabilities that are not recognized (Detail) - KRW (₩) ₩ in Millions</t>
        </is>
      </c>
      <c r="B1" s="2" t="inlineStr">
        <is>
          <t>Dec. 31, 2021</t>
        </is>
      </c>
      <c r="C1" s="2" t="inlineStr">
        <is>
          <t>Dec. 31, 2020</t>
        </is>
      </c>
    </row>
    <row r="2">
      <c r="A2" s="3" t="inlineStr">
        <is>
          <t>Disclosure of temporary difference, unused tax losses and unused tax credits [line items]</t>
        </is>
      </c>
    </row>
    <row r="3">
      <c r="A3" s="4" t="inlineStr">
        <is>
          <t>Deductible Temporary Differences For Which No Deferred Tax Asset and Liabiities Is Recognised</t>
        </is>
      </c>
      <c r="B3" s="6" t="n">
        <v>2585233</v>
      </c>
      <c r="C3" s="6" t="n">
        <v>2547964</v>
      </c>
    </row>
    <row r="4">
      <c r="A4" s="4" t="inlineStr">
        <is>
          <t>Taxable Temporary Differences For Which No Deferred Tax Asset and Liabilities Is Recognised</t>
        </is>
      </c>
      <c r="B4" s="5" t="n">
        <v>784170</v>
      </c>
      <c r="C4" s="5" t="n">
        <v>495777</v>
      </c>
    </row>
    <row r="5">
      <c r="A5" s="4" t="inlineStr">
        <is>
          <t>Investment in subsidiaries, associates, and joint ventures</t>
        </is>
      </c>
    </row>
    <row r="6">
      <c r="A6" s="3" t="inlineStr">
        <is>
          <t>Disclosure of temporary difference, unused tax losses and unused tax credits [line items]</t>
        </is>
      </c>
    </row>
    <row r="7">
      <c r="A7" s="4" t="inlineStr">
        <is>
          <t>Deductible Temporary Differences For Which No Deferred Tax Asset and Liabiities Is Recognised</t>
        </is>
      </c>
      <c r="B7" s="5" t="n">
        <v>2354109</v>
      </c>
      <c r="C7" s="5" t="n">
        <v>2160963</v>
      </c>
    </row>
    <row r="8">
      <c r="A8" s="4" t="inlineStr">
        <is>
          <t>Taxable Temporary Differences For Which No Deferred Tax Asset and Liabilities Is Recognised</t>
        </is>
      </c>
      <c r="B8" s="5" t="n">
        <v>784170</v>
      </c>
      <c r="C8" s="5" t="n">
        <v>452286</v>
      </c>
    </row>
    <row r="9">
      <c r="A9" s="4" t="inlineStr">
        <is>
          <t>Unused tax loss</t>
        </is>
      </c>
    </row>
    <row r="10">
      <c r="A10" s="3" t="inlineStr">
        <is>
          <t>Disclosure of temporary difference, unused tax losses and unused tax credits [line items]</t>
        </is>
      </c>
    </row>
    <row r="11">
      <c r="A11" s="4" t="inlineStr">
        <is>
          <t>Deductible Temporary Differences For Which No Deferred Tax Asset and Liabiities Is Recognised</t>
        </is>
      </c>
      <c r="B11" s="5" t="n">
        <v>106853</v>
      </c>
      <c r="C11" s="5" t="n">
        <v>129680</v>
      </c>
    </row>
    <row r="12">
      <c r="A12" s="4" t="inlineStr">
        <is>
          <t>Unused Tax credit</t>
        </is>
      </c>
    </row>
    <row r="13">
      <c r="A13" s="3" t="inlineStr">
        <is>
          <t>Disclosure of temporary difference, unused tax losses and unused tax credits [line items]</t>
        </is>
      </c>
    </row>
    <row r="14">
      <c r="A14" s="4" t="inlineStr">
        <is>
          <t>Deductible Temporary Differences For Which No Deferred Tax Asset and Liabiities Is Recognised</t>
        </is>
      </c>
      <c r="B14" s="5" t="n">
        <v>1376</v>
      </c>
      <c r="C14" s="5" t="n">
        <v>2924</v>
      </c>
    </row>
    <row r="15">
      <c r="A15" s="4" t="inlineStr">
        <is>
          <t>Others</t>
        </is>
      </c>
    </row>
    <row r="16">
      <c r="A16" s="3" t="inlineStr">
        <is>
          <t>Disclosure of temporary difference, unused tax losses and unused tax credits [line items]</t>
        </is>
      </c>
    </row>
    <row r="17">
      <c r="A17" s="4" t="inlineStr">
        <is>
          <t>Deductible Temporary Differences For Which No Deferred Tax Asset and Liabiities Is Recognised</t>
        </is>
      </c>
      <c r="B17" s="5" t="n">
        <v>122895</v>
      </c>
      <c r="C17" s="5" t="n">
        <v>254397</v>
      </c>
    </row>
    <row r="18">
      <c r="A18" s="4" t="inlineStr">
        <is>
          <t>Others</t>
        </is>
      </c>
    </row>
    <row r="19">
      <c r="A19" s="3" t="inlineStr">
        <is>
          <t>Disclosure of temporary difference, unused tax losses and unused tax credits [line items]</t>
        </is>
      </c>
    </row>
    <row r="20">
      <c r="A20" s="4" t="inlineStr">
        <is>
          <t>Taxable Temporary Differences For Which No Deferred Tax Asset and Liabilities Is Recognised</t>
        </is>
      </c>
      <c r="B20" s="6" t="n">
        <v>0</v>
      </c>
      <c r="C20" s="6" t="n">
        <v>4349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1</t>
        </is>
      </c>
      <c r="C1" s="2" t="inlineStr">
        <is>
          <t>Dec. 31, 2020</t>
        </is>
      </c>
    </row>
    <row r="2">
      <c r="A2" s="3" t="inlineStr">
        <is>
          <t>Current assets</t>
        </is>
      </c>
    </row>
    <row r="3">
      <c r="A3" s="4" t="inlineStr">
        <is>
          <t>Cash and cash equivalents</t>
        </is>
      </c>
      <c r="B3" s="6" t="n">
        <v>3019592</v>
      </c>
      <c r="C3" s="6" t="n">
        <v>2634624</v>
      </c>
    </row>
    <row r="4">
      <c r="A4" s="4" t="inlineStr">
        <is>
          <t>Trade and other receivables, net</t>
        </is>
      </c>
      <c r="B4" s="5" t="n">
        <v>5087490</v>
      </c>
      <c r="C4" s="5" t="n">
        <v>4902471</v>
      </c>
    </row>
    <row r="5">
      <c r="A5" s="4" t="inlineStr">
        <is>
          <t>Other financial assets</t>
        </is>
      </c>
      <c r="B5" s="5" t="n">
        <v>1185659</v>
      </c>
      <c r="C5" s="5" t="n">
        <v>1202840</v>
      </c>
    </row>
    <row r="6">
      <c r="A6" s="4" t="inlineStr">
        <is>
          <t>Current income tax assets</t>
        </is>
      </c>
      <c r="B6" s="5" t="n">
        <v>5954</v>
      </c>
      <c r="C6" s="5" t="n">
        <v>2059</v>
      </c>
    </row>
    <row r="7">
      <c r="A7" s="4" t="inlineStr">
        <is>
          <t>Inventories, net</t>
        </is>
      </c>
      <c r="B7" s="5" t="n">
        <v>514145</v>
      </c>
      <c r="C7" s="5" t="n">
        <v>534636</v>
      </c>
    </row>
    <row r="8">
      <c r="A8" s="4" t="inlineStr">
        <is>
          <t>Assets held for sale</t>
        </is>
      </c>
      <c r="B8" s="5" t="n">
        <v>1187</v>
      </c>
      <c r="C8" s="5" t="n">
        <v>1198</v>
      </c>
    </row>
    <row r="9">
      <c r="A9" s="4" t="inlineStr">
        <is>
          <t>Other current assets</t>
        </is>
      </c>
      <c r="B9" s="5" t="n">
        <v>2044323</v>
      </c>
      <c r="C9" s="5" t="n">
        <v>1876352</v>
      </c>
    </row>
    <row r="10">
      <c r="A10" s="4" t="inlineStr">
        <is>
          <t>Total current assets</t>
        </is>
      </c>
      <c r="B10" s="5" t="n">
        <v>11858350</v>
      </c>
      <c r="C10" s="5" t="n">
        <v>11154180</v>
      </c>
    </row>
    <row r="11">
      <c r="A11" s="3" t="inlineStr">
        <is>
          <t>Non-current assets</t>
        </is>
      </c>
    </row>
    <row r="12">
      <c r="A12" s="4" t="inlineStr">
        <is>
          <t>Trade and other receivables, net</t>
        </is>
      </c>
      <c r="B12" s="5" t="n">
        <v>1091326</v>
      </c>
      <c r="C12" s="5" t="n">
        <v>1250769</v>
      </c>
    </row>
    <row r="13">
      <c r="A13" s="4" t="inlineStr">
        <is>
          <t>Other financial assets</t>
        </is>
      </c>
      <c r="B13" s="5" t="n">
        <v>822379</v>
      </c>
      <c r="C13" s="5" t="n">
        <v>544347</v>
      </c>
    </row>
    <row r="14">
      <c r="A14" s="4" t="inlineStr">
        <is>
          <t>Property and equipment, net</t>
        </is>
      </c>
      <c r="B14" s="5" t="n">
        <v>14464886</v>
      </c>
      <c r="C14" s="5" t="n">
        <v>14206119</v>
      </c>
    </row>
    <row r="15">
      <c r="A15" s="4" t="inlineStr">
        <is>
          <t>Right-of-use assets</t>
        </is>
      </c>
      <c r="B15" s="5" t="n">
        <v>1248308</v>
      </c>
      <c r="C15" s="5" t="n">
        <v>1217179</v>
      </c>
    </row>
    <row r="16">
      <c r="A16" s="4" t="inlineStr">
        <is>
          <t>Investment properties, net</t>
        </is>
      </c>
      <c r="B16" s="5" t="n">
        <v>1720654</v>
      </c>
      <c r="C16" s="5" t="n">
        <v>1368453</v>
      </c>
    </row>
    <row r="17">
      <c r="A17" s="4" t="inlineStr">
        <is>
          <t>Intangible assets, net</t>
        </is>
      </c>
      <c r="B17" s="5" t="n">
        <v>3447333</v>
      </c>
      <c r="C17" s="5" t="n">
        <v>2161258</v>
      </c>
    </row>
    <row r="18">
      <c r="A18" s="4" t="inlineStr">
        <is>
          <t>Investments in associates and joint ventures</t>
        </is>
      </c>
      <c r="B18" s="5" t="n">
        <v>1288429</v>
      </c>
      <c r="C18" s="5" t="n">
        <v>557881</v>
      </c>
    </row>
    <row r="19">
      <c r="A19" s="4" t="inlineStr">
        <is>
          <t>Deferred income tax assets</t>
        </is>
      </c>
      <c r="B19" s="5" t="n">
        <v>423728</v>
      </c>
      <c r="C19" s="5" t="n">
        <v>433698</v>
      </c>
    </row>
    <row r="20">
      <c r="A20" s="4" t="inlineStr">
        <is>
          <t>Other non-current assets</t>
        </is>
      </c>
      <c r="B20" s="5" t="n">
        <v>793948</v>
      </c>
      <c r="C20" s="5" t="n">
        <v>768661</v>
      </c>
    </row>
    <row r="21">
      <c r="A21" s="4" t="inlineStr">
        <is>
          <t>Total non-current assets</t>
        </is>
      </c>
      <c r="B21" s="5" t="n">
        <v>25300991</v>
      </c>
      <c r="C21" s="5" t="n">
        <v>22508365</v>
      </c>
    </row>
    <row r="22">
      <c r="A22" s="4" t="inlineStr">
        <is>
          <t>Total assets</t>
        </is>
      </c>
      <c r="B22" s="5" t="n">
        <v>37159341</v>
      </c>
      <c r="C22" s="5" t="n">
        <v>33662545</v>
      </c>
    </row>
    <row r="23">
      <c r="A23" s="3" t="inlineStr">
        <is>
          <t>Current liabilities</t>
        </is>
      </c>
    </row>
    <row r="24">
      <c r="A24" s="4" t="inlineStr">
        <is>
          <t>Trade and other payables</t>
        </is>
      </c>
      <c r="B24" s="5" t="n">
        <v>6641422</v>
      </c>
      <c r="C24" s="5" t="n">
        <v>6210099</v>
      </c>
    </row>
    <row r="25">
      <c r="A25" s="4" t="inlineStr">
        <is>
          <t>Borrowings</t>
        </is>
      </c>
      <c r="B25" s="5" t="n">
        <v>1731422</v>
      </c>
      <c r="C25" s="5" t="n">
        <v>1418114</v>
      </c>
    </row>
    <row r="26">
      <c r="A26" s="4" t="inlineStr">
        <is>
          <t>Other financial liabilities</t>
        </is>
      </c>
      <c r="B26" s="5" t="n">
        <v>72807</v>
      </c>
      <c r="C26" s="5" t="n">
        <v>2493</v>
      </c>
    </row>
    <row r="27">
      <c r="A27" s="4" t="inlineStr">
        <is>
          <t>Current income tax liabilities</t>
        </is>
      </c>
      <c r="B27" s="5" t="n">
        <v>266430</v>
      </c>
      <c r="C27" s="5" t="n">
        <v>232225</v>
      </c>
    </row>
    <row r="28">
      <c r="A28" s="4" t="inlineStr">
        <is>
          <t>Provisions</t>
        </is>
      </c>
      <c r="B28" s="5" t="n">
        <v>171316</v>
      </c>
      <c r="C28" s="5" t="n">
        <v>165990</v>
      </c>
    </row>
    <row r="29">
      <c r="A29" s="4" t="inlineStr">
        <is>
          <t>Deferred revenue</t>
        </is>
      </c>
      <c r="B29" s="5" t="n">
        <v>64742</v>
      </c>
      <c r="C29" s="5" t="n">
        <v>60252</v>
      </c>
    </row>
    <row r="30">
      <c r="A30" s="4" t="inlineStr">
        <is>
          <t>Other current liabilities</t>
        </is>
      </c>
      <c r="B30" s="5" t="n">
        <v>1124293</v>
      </c>
      <c r="C30" s="5" t="n">
        <v>1103299</v>
      </c>
    </row>
    <row r="31">
      <c r="A31" s="4" t="inlineStr">
        <is>
          <t>Total current liabilities</t>
        </is>
      </c>
      <c r="B31" s="5" t="n">
        <v>10072432</v>
      </c>
      <c r="C31" s="5" t="n">
        <v>9192472</v>
      </c>
    </row>
    <row r="32">
      <c r="A32" s="3" t="inlineStr">
        <is>
          <t>Non-current liabilities</t>
        </is>
      </c>
    </row>
    <row r="33">
      <c r="A33" s="4" t="inlineStr">
        <is>
          <t>Trade and other payables</t>
        </is>
      </c>
      <c r="B33" s="5" t="n">
        <v>1338781</v>
      </c>
      <c r="C33" s="5" t="n">
        <v>807540</v>
      </c>
    </row>
    <row r="34">
      <c r="A34" s="4" t="inlineStr">
        <is>
          <t>Borrowings</t>
        </is>
      </c>
      <c r="B34" s="5" t="n">
        <v>6706281</v>
      </c>
      <c r="C34" s="5" t="n">
        <v>5898184</v>
      </c>
    </row>
    <row r="35">
      <c r="A35" s="4" t="inlineStr">
        <is>
          <t>Other financial liabilities</t>
        </is>
      </c>
      <c r="B35" s="5" t="n">
        <v>424859</v>
      </c>
      <c r="C35" s="5" t="n">
        <v>260676</v>
      </c>
    </row>
    <row r="36">
      <c r="A36" s="4" t="inlineStr">
        <is>
          <t>Defined benefit liabilities, net</t>
        </is>
      </c>
      <c r="B36" s="5" t="n">
        <v>197883</v>
      </c>
      <c r="C36" s="5" t="n">
        <v>378087</v>
      </c>
    </row>
    <row r="37">
      <c r="A37" s="4" t="inlineStr">
        <is>
          <t>Provisions</t>
        </is>
      </c>
      <c r="B37" s="5" t="n">
        <v>86081</v>
      </c>
      <c r="C37" s="5" t="n">
        <v>86202</v>
      </c>
    </row>
    <row r="38">
      <c r="A38" s="4" t="inlineStr">
        <is>
          <t>Deferred revenue</t>
        </is>
      </c>
      <c r="B38" s="5" t="n">
        <v>194309</v>
      </c>
      <c r="C38" s="5" t="n">
        <v>149050</v>
      </c>
    </row>
    <row r="39">
      <c r="A39" s="4" t="inlineStr">
        <is>
          <t>Deferred income tax liabilities</t>
        </is>
      </c>
      <c r="B39" s="5" t="n">
        <v>643958</v>
      </c>
      <c r="C39" s="5" t="n">
        <v>429331</v>
      </c>
    </row>
    <row r="40">
      <c r="A40" s="4" t="inlineStr">
        <is>
          <t>Other non-current liabilities</t>
        </is>
      </c>
      <c r="B40" s="5" t="n">
        <v>927596</v>
      </c>
      <c r="C40" s="5" t="n">
        <v>909570</v>
      </c>
    </row>
    <row r="41">
      <c r="A41" s="4" t="inlineStr">
        <is>
          <t>Total non-current liabilities</t>
        </is>
      </c>
      <c r="B41" s="5" t="n">
        <v>10519748</v>
      </c>
      <c r="C41" s="5" t="n">
        <v>8918640</v>
      </c>
    </row>
    <row r="42">
      <c r="A42" s="4" t="inlineStr">
        <is>
          <t>Total liabilities</t>
        </is>
      </c>
      <c r="B42" s="5" t="n">
        <v>20592180</v>
      </c>
      <c r="C42" s="5" t="n">
        <v>18111112</v>
      </c>
    </row>
    <row r="43">
      <c r="A43" s="3" t="inlineStr">
        <is>
          <t>Equity</t>
        </is>
      </c>
    </row>
    <row r="44">
      <c r="A44" s="4" t="inlineStr">
        <is>
          <t>Share capital</t>
        </is>
      </c>
      <c r="B44" s="5" t="n">
        <v>1564499</v>
      </c>
      <c r="C44" s="5" t="n">
        <v>1564499</v>
      </c>
    </row>
    <row r="45">
      <c r="A45" s="4" t="inlineStr">
        <is>
          <t>Share premium</t>
        </is>
      </c>
      <c r="B45" s="5" t="n">
        <v>1440258</v>
      </c>
      <c r="C45" s="5" t="n">
        <v>1440258</v>
      </c>
    </row>
    <row r="46">
      <c r="A46" s="4" t="inlineStr">
        <is>
          <t>Retained earnings</t>
        </is>
      </c>
      <c r="B46" s="5" t="n">
        <v>13287390</v>
      </c>
      <c r="C46" s="5" t="n">
        <v>12155420</v>
      </c>
    </row>
    <row r="47">
      <c r="A47" s="4" t="inlineStr">
        <is>
          <t>Accumulated other comprehensive income</t>
        </is>
      </c>
      <c r="B47" s="5" t="n">
        <v>117469</v>
      </c>
      <c r="C47" s="5" t="n">
        <v>86051</v>
      </c>
    </row>
    <row r="48">
      <c r="A48" s="4" t="inlineStr">
        <is>
          <t>Other components of equity</t>
        </is>
      </c>
      <c r="B48" s="5" t="n">
        <v>-1433080</v>
      </c>
      <c r="C48" s="5" t="n">
        <v>-1234784</v>
      </c>
    </row>
    <row r="49">
      <c r="A49" s="4" t="inlineStr">
        <is>
          <t>Equity attributable to owners of the Controlling Company</t>
        </is>
      </c>
      <c r="B49" s="5" t="n">
        <v>14976536</v>
      </c>
      <c r="C49" s="5" t="n">
        <v>14011444</v>
      </c>
    </row>
    <row r="50">
      <c r="A50" s="4" t="inlineStr">
        <is>
          <t>Non-controlling interest</t>
        </is>
      </c>
      <c r="B50" s="5" t="n">
        <v>1590625</v>
      </c>
      <c r="C50" s="5" t="n">
        <v>1539989</v>
      </c>
    </row>
    <row r="51">
      <c r="A51" s="4" t="inlineStr">
        <is>
          <t>Total equity</t>
        </is>
      </c>
      <c r="B51" s="5" t="n">
        <v>16567161</v>
      </c>
      <c r="C51" s="5" t="n">
        <v>15551433</v>
      </c>
    </row>
    <row r="52">
      <c r="A52" s="4" t="inlineStr">
        <is>
          <t>Total liabilities and equity</t>
        </is>
      </c>
      <c r="B52" s="6" t="n">
        <v>37159341</v>
      </c>
      <c r="C52" s="6" t="n">
        <v>336625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Text block [abstract]</t>
        </is>
      </c>
    </row>
    <row r="4">
      <c r="A4" s="4" t="inlineStr">
        <is>
          <t>Investments in Associates and Joint Ventures</t>
        </is>
      </c>
      <c r="B4" s="4" t="inlineStr">
        <is>
          <t xml:space="preserve">14. Investments in Associates and Joint Ventures Details of associates that are material to the Group as at December 31, 2020 and 2021, are as follows:
Percentage of ownership (%) Location Closing
December 31, December 31,
Korea Information &amp; Technology Fund 33.3 % 33.3 % Korea December
KT-IBKC 1 50.0 % 50.0 % Korea December
K Bank 34.0 % 33.7 % Korea December
Hyundai Robotics Co., Ltd. 2 10.0 % 10.0 % Korea December
K-REALTY 23.3 % 30.1 % Korea December
1 At the end of the reporting period, although the Group owns 50% ownership, the equity method of accounting has been applied as the Group, which is a limited partner of the investment fund, because the Group cannot participate in determining the operating and financial policies.
2 At the end of the reporting period, although the Group has less than 20% ownership in ordinary share, this entity is included in investments in associates as the Group has a significant influence in determining the operating and financial policies. Changes in investments in associates and joint ventures for the years ended December 31, 2020 and 2021, are as follows:
2020
(In millions of Korean won) Beginning Acquisition (Disposal) Share of net profit 1 Others Ending
Korea Information &amp; Technology Fund ￦ 163,975 ￦ — ￦ 12,205 ￦ (6,025 ) ￦ 170,155
KT-IBKC 14,100 — 2,090 — 16,190
KT-CKP 134 (134 ) — — —
K Bank 45,158 195,011 (30,209 ) (1,688 ) 208,272
Hyundai Robotics Co., Ltd. — 50,000 (64 ) 1,000 50,936
Others 1 44,293 28,400 34,298 5,337 112,328
￦ 267,660 ￦ 273,277 ￦ 18,320 ￦ (1,376 ) ￦ 557,881
2021
(In millions of Korean won) Beginning Acquisition (Disposal) Share of net profit 1 Others 2 Ending
Korea Information &amp; Technology Fund ￦ 170,155 ￦ — ￦ 16,702 ￦ (7,922 ) ￦ 178,935
KT-IBKC 16,190 (5,700 ) 1,591 — 12,081
K Bank 2 208,272 424,957 5,809 192,699 831,737
Hyundai Robotics Co., Ltd. 50,936 — (2,373 ) 162 48,725
K-REALTY 31,088 — 75,676 (39,106 ) 67,658
Others 1 81,240 57,691 18,769 (8,407 ) 149,293
￦ 557,881 ￦ 476,948 ￦ 116,174 ￦ 137,426 ￦ 1,288,429
1 KT investment Co., Ltd., a subsidiary of the Group, recognized its share in net profit from associates and joint ventures as operating revenue and expense. These include its share in net gain from associates and joint ventures of ￦ ￦ ￦
2 The amount includes the amount increased as derivatives liabilities were borne by shareholders’ agreements between financial investors participating in the paid-in Summarized financial information of associates and joint ventures that are material to the Group as at and for the years ended December 31, 2020 and 2021, is as follows:
(In millions of Korean won) December 31, 2020
Current assets Non-current assets Current Non-current liabilities
Korea Information &amp; Technology Fund ￦ 107,652 ￦ 402,812 ￦ — ￦ —
KT-IBKC 32,379 — — —
K Bank 4,255,620 74,193 3,752,838 88,155
Hyundai Robotics Co., Ltd. 315,886 125,619 80,615 59,324
(In millions of Korean won) December 31, 2021
Current assets Non-current assets Current Non-current liabilities
Korea Information &amp; Technology Fund ￦ 117,172 ￦ 419,632 ￦ — ￦ —
KT-IBKC 24,163 — — —
K Bank 13,263,658 70,362 11,594,316 2,467
Hyundai Robotics Co., Ltd. 308,776 120,221 91,637 57,899
K-REALTY 208,825 — — —
(In millions of Korean won) 2020
Operating Profit (loss) Other Total Dividends
Korea Information &amp; Technology ￦ 54,473 ￦ 36,615 ￦ 9,647 ￦ 46,262 ￦ 9,241
KT-IBKC 6,551 4,179 — 4,179 —
K Bank 80,301 (105,374 ) (1,126 ) (106,500 ) —
Hyundai Robotics Co., Ltd. 195,311 (642 ) 11,573 10,931 —
(In millions of Korean won) 2021
Operating Profit (loss) Other Total Dividends
Korea Information &amp; Technology ￦ 58,791 ￦ 50,107 ￦ (6,847 ) ￦ 43,260 ￦ 5,640
KT-IBKC 5,912 3,184 — 3,184 —
K Bank 287,775 21,728 (28,211 ) (6,483 ) —
Hyundai Robotics Co., Ltd. 189,255 (23,730 ) 1,977 (21,753 ) —
K-REALTY 425,363 180,437 — 180,437 40,142 Details of a reconciliation of the summarized financial information to the carrying amount of interests in the associates and joint ventures that are material to the Group as at and for the years end December 31, 2020 and 2021, are as follows:
(In millions of Korean won) December 31, 2020
Net assets (a) Percentage of Share in net (c)=(a)x(b) Intercompany Book amount (c)+(d)
Korea Information &amp; Technology Fund ￦ 510,464 33.30 % ￦ 170,155 ￦ — ￦ 170,155
KT-IBKC 32,379 50.00 % 16,190 — 16,190
K Bank 488,819 34.00 % 166,198 42,074 208,272
Hyundai Robotics Co., Ltd. 301,566 10.00 % 30,157 20,779 50,936
(In millions of Korean won) December 31, 2021
Net assets (a) Percentage of Share in net (c)=(a)x(b) Intercompany (d) Book amount (c)+(d)
Korea Information &amp; Technology Fund ￦ 536,804 33.33 % ￦ 178,935 ￦ — ￦ 178,935
KT-IBKC 24,163 50.00 % 12,081 — 12,081
K Bank 1,737,237 33.72 % 585,837 245,900 831,737
Hyundai Robotics Co., Ltd. 279,461 10.00 % 27,946 20,779 48,725
K-REALTY 208,825 30.05 % 62,752 4,906 67,658
Due to discontinuance of equity method of accounting, the Group has not recognized loss from associates and joint ventures of ￦ ￦ ￦ ￦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and Diluted Earnings per Share from Operations (Detail) - KRW (₩) ₩ / shares in Units, ₩ in Millions</t>
        </is>
      </c>
      <c r="B1" s="2" t="inlineStr">
        <is>
          <t>12 Months Ended</t>
        </is>
      </c>
    </row>
    <row r="2">
      <c r="B2" s="2" t="inlineStr">
        <is>
          <t>Dec. 31, 2021</t>
        </is>
      </c>
      <c r="C2" s="2" t="inlineStr">
        <is>
          <t>Dec. 31, 2020</t>
        </is>
      </c>
      <c r="D2" s="2" t="inlineStr">
        <is>
          <t>Dec. 31, 2019</t>
        </is>
      </c>
    </row>
    <row r="3">
      <c r="A3" s="3" t="inlineStr">
        <is>
          <t>Basic earnings per share [abstract]</t>
        </is>
      </c>
    </row>
    <row r="4">
      <c r="A4" s="4" t="inlineStr">
        <is>
          <t>Profit (loss) attributable to ordinary shares</t>
        </is>
      </c>
      <c r="B4" s="6" t="n">
        <v>1354537</v>
      </c>
      <c r="C4" s="6" t="n">
        <v>700889</v>
      </c>
      <c r="D4" s="6" t="n">
        <v>645703</v>
      </c>
    </row>
    <row r="5">
      <c r="A5" s="4" t="inlineStr">
        <is>
          <t>Weighted average number of ordinary shares outstanding</t>
        </is>
      </c>
      <c r="B5" s="5" t="n">
        <v>235201782</v>
      </c>
      <c r="C5" s="5" t="n">
        <v>245207307</v>
      </c>
      <c r="D5" s="5" t="n">
        <v>245171283</v>
      </c>
    </row>
    <row r="6">
      <c r="A6" s="4" t="inlineStr">
        <is>
          <t>Basic earnings per share (In Korean won)</t>
        </is>
      </c>
      <c r="B6" s="6" t="n">
        <v>5759</v>
      </c>
      <c r="C6" s="6" t="n">
        <v>2858</v>
      </c>
      <c r="D6" s="6" t="n">
        <v>2634</v>
      </c>
    </row>
    <row r="7">
      <c r="A7" s="4" t="inlineStr">
        <is>
          <t>Profit attributable to ordinary shares (In millions of Korean won)</t>
        </is>
      </c>
      <c r="B7" s="6" t="n">
        <v>1354537</v>
      </c>
      <c r="C7" s="6" t="n">
        <v>700889</v>
      </c>
      <c r="D7" s="6" t="n">
        <v>645703</v>
      </c>
    </row>
    <row r="8">
      <c r="A8" s="4" t="inlineStr">
        <is>
          <t>Adjustment to net income attributable to ordinary shares (In millions of Korean won)</t>
        </is>
      </c>
      <c r="C8" s="5" t="n">
        <v>0</v>
      </c>
      <c r="D8" s="5" t="n">
        <v>-157</v>
      </c>
    </row>
    <row r="9">
      <c r="A9" s="4" t="inlineStr">
        <is>
          <t>Diluted profit attributable to ordinary shares (In millions of Korean won)</t>
        </is>
      </c>
      <c r="B9" s="6" t="n">
        <v>1354537</v>
      </c>
      <c r="C9" s="6" t="n">
        <v>700889</v>
      </c>
      <c r="D9" s="6" t="n">
        <v>645546</v>
      </c>
    </row>
    <row r="10">
      <c r="A10" s="4" t="inlineStr">
        <is>
          <t>Number of dilutive potential ordinary shares outstanding</t>
        </is>
      </c>
      <c r="B10" s="5" t="n">
        <v>483760</v>
      </c>
      <c r="C10" s="5" t="n">
        <v>69598</v>
      </c>
      <c r="D10" s="5" t="n">
        <v>70267</v>
      </c>
    </row>
    <row r="11">
      <c r="A11" s="4" t="inlineStr">
        <is>
          <t>Weighted average number of ordinary shares outstanding</t>
        </is>
      </c>
      <c r="B11" s="5" t="n">
        <v>235685542</v>
      </c>
      <c r="C11" s="5" t="n">
        <v>245276905</v>
      </c>
      <c r="D11" s="5" t="n">
        <v>245241550</v>
      </c>
    </row>
    <row r="12">
      <c r="A12" s="4" t="inlineStr">
        <is>
          <t>Diluted earnings per share (In Korean won)</t>
        </is>
      </c>
      <c r="B12" s="6" t="n">
        <v>5747</v>
      </c>
      <c r="C12" s="6" t="n">
        <v>2858</v>
      </c>
      <c r="D12" s="6" t="n">
        <v>2632</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 - Additional Information (Detail) - KRW (₩) ₩ / shares in Units, ₩ in Millions</t>
        </is>
      </c>
      <c r="B1" s="2" t="inlineStr">
        <is>
          <t>12 Months Ended</t>
        </is>
      </c>
    </row>
    <row r="2">
      <c r="B2" s="2" t="inlineStr">
        <is>
          <t>Dec. 31, 2021</t>
        </is>
      </c>
      <c r="C2" s="2" t="inlineStr">
        <is>
          <t>Dec. 31, 2020</t>
        </is>
      </c>
      <c r="D2" s="2" t="inlineStr">
        <is>
          <t>Dec. 31, 2019</t>
        </is>
      </c>
    </row>
    <row r="3">
      <c r="A3" s="3" t="inlineStr">
        <is>
          <t>Disclosure of Dividends [abstract]</t>
        </is>
      </c>
    </row>
    <row r="4">
      <c r="A4" s="4" t="inlineStr">
        <is>
          <t>Dividends paid</t>
        </is>
      </c>
      <c r="B4" s="6" t="n">
        <v>326487</v>
      </c>
      <c r="C4" s="6" t="n">
        <v>269766</v>
      </c>
      <c r="D4" s="6" t="n">
        <v>269659</v>
      </c>
    </row>
    <row r="5">
      <c r="A5" s="4" t="inlineStr">
        <is>
          <t>Dividends paid per share</t>
        </is>
      </c>
      <c r="B5" s="6" t="n">
        <v>1350</v>
      </c>
      <c r="C5" s="6" t="n">
        <v>1100</v>
      </c>
      <c r="D5" s="6" t="n">
        <v>1100</v>
      </c>
    </row>
    <row r="6">
      <c r="A6" s="4" t="inlineStr">
        <is>
          <t>Dividends declared</t>
        </is>
      </c>
      <c r="B6" s="6" t="n">
        <v>450394</v>
      </c>
    </row>
    <row r="7">
      <c r="A7" s="4" t="inlineStr">
        <is>
          <t>Dividends declared per share</t>
        </is>
      </c>
      <c r="B7" s="6" t="n">
        <v>1910</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Cash Flows from Operating Activities (Detail) - KRW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 [abstract]</t>
        </is>
      </c>
    </row>
    <row r="4">
      <c r="A4" s="4" t="inlineStr">
        <is>
          <t>Profit for the year</t>
        </is>
      </c>
      <c r="B4" s="6" t="n">
        <v>1459395</v>
      </c>
      <c r="C4" s="6" t="n">
        <v>746256</v>
      </c>
      <c r="D4" s="6" t="n">
        <v>695868</v>
      </c>
    </row>
    <row r="5">
      <c r="A5" s="3" t="inlineStr">
        <is>
          <t>Adjustments to reconcile net income</t>
        </is>
      </c>
    </row>
    <row r="6">
      <c r="A6" s="4" t="inlineStr">
        <is>
          <t>Income tax expense</t>
        </is>
      </c>
      <c r="B6" s="5" t="n">
        <v>519016</v>
      </c>
      <c r="C6" s="5" t="n">
        <v>285349</v>
      </c>
      <c r="D6" s="5" t="n">
        <v>320060</v>
      </c>
    </row>
    <row r="7">
      <c r="A7" s="4" t="inlineStr">
        <is>
          <t>Interest income</t>
        </is>
      </c>
      <c r="B7" s="5" t="n">
        <v>-300900</v>
      </c>
      <c r="C7" s="5" t="n">
        <v>-291425</v>
      </c>
      <c r="D7" s="5" t="n">
        <v>-303722</v>
      </c>
    </row>
    <row r="8">
      <c r="A8" s="4" t="inlineStr">
        <is>
          <t>Interest expense</t>
        </is>
      </c>
      <c r="B8" s="5" t="n">
        <v>268847</v>
      </c>
      <c r="C8" s="5" t="n">
        <v>265035</v>
      </c>
      <c r="D8" s="5" t="n">
        <v>278975</v>
      </c>
    </row>
    <row r="9">
      <c r="A9" s="4" t="inlineStr">
        <is>
          <t>Dividends income</t>
        </is>
      </c>
      <c r="B9" s="5" t="n">
        <v>-21525</v>
      </c>
      <c r="C9" s="5" t="n">
        <v>-4442</v>
      </c>
      <c r="D9" s="5" t="n">
        <v>-3408</v>
      </c>
    </row>
    <row r="10">
      <c r="A10" s="4" t="inlineStr">
        <is>
          <t>Depreciation</t>
        </is>
      </c>
      <c r="B10" s="5" t="n">
        <v>2643894</v>
      </c>
      <c r="C10" s="5" t="n">
        <v>2635307</v>
      </c>
      <c r="D10" s="5" t="n">
        <v>2567754</v>
      </c>
    </row>
    <row r="11">
      <c r="A11" s="4" t="inlineStr">
        <is>
          <t>Amortization of intangible assets</t>
        </is>
      </c>
      <c r="B11" s="5" t="n">
        <v>604744</v>
      </c>
      <c r="C11" s="5" t="n">
        <v>628154</v>
      </c>
      <c r="D11" s="5" t="n">
        <v>660705</v>
      </c>
    </row>
    <row r="12">
      <c r="A12" s="4" t="inlineStr">
        <is>
          <t>Depreciation of right-of-use assets</t>
        </is>
      </c>
      <c r="B12" s="5" t="n">
        <v>398716</v>
      </c>
      <c r="C12" s="5" t="n">
        <v>404174</v>
      </c>
      <c r="D12" s="5" t="n">
        <v>433199</v>
      </c>
    </row>
    <row r="13">
      <c r="A13" s="4" t="inlineStr">
        <is>
          <t>Provision for severance benefits</t>
        </is>
      </c>
      <c r="B13" s="5" t="n">
        <v>253491</v>
      </c>
      <c r="C13" s="5" t="n">
        <v>255615</v>
      </c>
      <c r="D13" s="5" t="n">
        <v>256525</v>
      </c>
    </row>
    <row r="14">
      <c r="A14" s="4" t="inlineStr">
        <is>
          <t>Impairment losses on trade receivables</t>
        </is>
      </c>
      <c r="B14" s="5" t="n">
        <v>105344</v>
      </c>
      <c r="C14" s="5" t="n">
        <v>139957</v>
      </c>
      <c r="D14" s="5" t="n">
        <v>60193</v>
      </c>
    </row>
    <row r="15">
      <c r="A15" s="4" t="inlineStr">
        <is>
          <t>Share of net profit or loss of associates and joint ventures</t>
        </is>
      </c>
      <c r="B15" s="5" t="n">
        <v>-116061</v>
      </c>
      <c r="C15" s="5" t="n">
        <v>-18041</v>
      </c>
      <c r="D15" s="5" t="n">
        <v>3252</v>
      </c>
    </row>
    <row r="16">
      <c r="A16" s="4" t="inlineStr">
        <is>
          <t>Loss(gain) on disposal of associates and joint ventures</t>
        </is>
      </c>
      <c r="B16" s="5" t="n">
        <v>1</v>
      </c>
      <c r="C16" s="5" t="n">
        <v>111</v>
      </c>
      <c r="D16" s="5" t="n">
        <v>30</v>
      </c>
    </row>
    <row r="17">
      <c r="A17" s="4" t="inlineStr">
        <is>
          <t>Loss on the disposal of subsidiaries</t>
        </is>
      </c>
      <c r="B17" s="5" t="n">
        <v>13483</v>
      </c>
    </row>
    <row r="18">
      <c r="A18" s="4" t="inlineStr">
        <is>
          <t>Loss(gain) on disposal of right-of-use assets</t>
        </is>
      </c>
      <c r="B18" s="5" t="n">
        <v>8319</v>
      </c>
      <c r="C18" s="5" t="n">
        <v>2047</v>
      </c>
      <c r="D18" s="5" t="n">
        <v>1556</v>
      </c>
    </row>
    <row r="19">
      <c r="A19" s="4" t="inlineStr">
        <is>
          <t>Impairment losses on assets held for sale</t>
        </is>
      </c>
      <c r="B19" s="5" t="n">
        <v>11</v>
      </c>
      <c r="C19" s="5" t="n">
        <v>0</v>
      </c>
      <c r="D19" s="5" t="n">
        <v>7586</v>
      </c>
    </row>
    <row r="20">
      <c r="A20" s="4" t="inlineStr">
        <is>
          <t>Loss on disposal of property and equipment and investment in properties</t>
        </is>
      </c>
      <c r="B20" s="5" t="n">
        <v>17410</v>
      </c>
      <c r="C20" s="5" t="n">
        <v>55590</v>
      </c>
      <c r="D20" s="5" t="n">
        <v>49284</v>
      </c>
    </row>
    <row r="21">
      <c r="A21" s="4" t="inlineStr">
        <is>
          <t>Loss(gain) on disposal of intangible assets</t>
        </is>
      </c>
      <c r="B21" s="5" t="n">
        <v>2159</v>
      </c>
      <c r="C21" s="5" t="n">
        <v>246</v>
      </c>
      <c r="D21" s="5" t="n">
        <v>-1248</v>
      </c>
    </row>
    <row r="22">
      <c r="A22" s="4" t="inlineStr">
        <is>
          <t>Loss on impairment of intangible assets</t>
        </is>
      </c>
      <c r="B22" s="5" t="n">
        <v>3747</v>
      </c>
      <c r="C22" s="5" t="n">
        <v>211637</v>
      </c>
      <c r="D22" s="5" t="n">
        <v>61899</v>
      </c>
    </row>
    <row r="23">
      <c r="A23" s="4" t="inlineStr">
        <is>
          <t>Loss(gain) on foreign currency translation</t>
        </is>
      </c>
      <c r="B23" s="5" t="n">
        <v>180921</v>
      </c>
      <c r="C23" s="5" t="n">
        <v>-138011</v>
      </c>
      <c r="D23" s="5" t="n">
        <v>75998</v>
      </c>
    </row>
    <row r="24">
      <c r="A24" s="4" t="inlineStr">
        <is>
          <t>Loss(gain) on valuation and settlement of derivatives, net</t>
        </is>
      </c>
      <c r="B24" s="5" t="n">
        <v>-235130</v>
      </c>
      <c r="C24" s="5" t="n">
        <v>155600</v>
      </c>
      <c r="D24" s="5" t="n">
        <v>-70482</v>
      </c>
    </row>
    <row r="25">
      <c r="A25" s="4" t="inlineStr">
        <is>
          <t>Loss(gain) on disposal of financial assets at fair value through profit or loss</t>
        </is>
      </c>
      <c r="B25" s="5" t="n">
        <v>-29974</v>
      </c>
      <c r="C25" s="5" t="n">
        <v>329</v>
      </c>
      <c r="D25" s="5" t="n">
        <v>-5115</v>
      </c>
    </row>
    <row r="26">
      <c r="A26" s="4" t="inlineStr">
        <is>
          <t>Gain on valuation of financial assets at fair value through profit or loss</t>
        </is>
      </c>
      <c r="B26" s="5" t="n">
        <v>-64660</v>
      </c>
      <c r="C26" s="5" t="n">
        <v>-59044</v>
      </c>
      <c r="D26" s="5" t="n">
        <v>-4335</v>
      </c>
    </row>
    <row r="27">
      <c r="A27" s="4" t="inlineStr">
        <is>
          <t>Loss(gain) on disposal of financial assets at amortized cost</t>
        </is>
      </c>
      <c r="B27" s="5" t="n">
        <v>-35</v>
      </c>
      <c r="C27" s="5" t="n">
        <v>-138</v>
      </c>
      <c r="D27" s="5" t="n">
        <v>43</v>
      </c>
    </row>
    <row r="28">
      <c r="A28" s="4" t="inlineStr">
        <is>
          <t>Others</t>
        </is>
      </c>
      <c r="B28" s="5" t="n">
        <v>86740</v>
      </c>
      <c r="C28" s="5" t="n">
        <v>127948</v>
      </c>
      <c r="D28" s="5" t="n">
        <v>143500</v>
      </c>
    </row>
    <row r="29">
      <c r="A29" s="3" t="inlineStr">
        <is>
          <t>Change in operating assets and liabilities, net of effects from purchase of controlled entity and sale of engineering division</t>
        </is>
      </c>
    </row>
    <row r="30">
      <c r="A30" s="4" t="inlineStr">
        <is>
          <t>Decrease(increase) in trade receivables</t>
        </is>
      </c>
      <c r="B30" s="5" t="n">
        <v>327031</v>
      </c>
      <c r="C30" s="5" t="n">
        <v>66462</v>
      </c>
      <c r="D30" s="5" t="n">
        <v>-433292</v>
      </c>
    </row>
    <row r="31">
      <c r="A31" s="4" t="inlineStr">
        <is>
          <t>Decrease(increase) in other receivables</t>
        </is>
      </c>
      <c r="B31" s="5" t="n">
        <v>-328610</v>
      </c>
      <c r="C31" s="5" t="n">
        <v>685209</v>
      </c>
      <c r="D31" s="5" t="n">
        <v>-79130</v>
      </c>
    </row>
    <row r="32">
      <c r="A32" s="4" t="inlineStr">
        <is>
          <t>Decrease(increase) in other current assets</t>
        </is>
      </c>
      <c r="B32" s="5" t="n">
        <v>-89230</v>
      </c>
      <c r="C32" s="5" t="n">
        <v>9089</v>
      </c>
      <c r="D32" s="5" t="n">
        <v>984</v>
      </c>
    </row>
    <row r="33">
      <c r="A33" s="4" t="inlineStr">
        <is>
          <t>Decrease(increase) in other non-current assets</t>
        </is>
      </c>
      <c r="B33" s="5" t="n">
        <v>-143087</v>
      </c>
      <c r="C33" s="5" t="n">
        <v>-86039</v>
      </c>
      <c r="D33" s="5" t="n">
        <v>-178180</v>
      </c>
    </row>
    <row r="34">
      <c r="A34" s="4" t="inlineStr">
        <is>
          <t>Decrease(increase) in inventories</t>
        </is>
      </c>
      <c r="B34" s="5" t="n">
        <v>32798</v>
      </c>
      <c r="C34" s="5" t="n">
        <v>288507</v>
      </c>
      <c r="D34" s="5" t="n">
        <v>240488</v>
      </c>
    </row>
    <row r="35">
      <c r="A35" s="4" t="inlineStr">
        <is>
          <t>Increase(decrease) in trade payables</t>
        </is>
      </c>
      <c r="B35" s="5" t="n">
        <v>289044</v>
      </c>
      <c r="C35" s="5" t="n">
        <v>-135760</v>
      </c>
      <c r="D35" s="5" t="n">
        <v>44354</v>
      </c>
    </row>
    <row r="36">
      <c r="A36" s="4" t="inlineStr">
        <is>
          <t>Decrease in other payables</t>
        </is>
      </c>
      <c r="B36" s="5" t="n">
        <v>207583</v>
      </c>
      <c r="C36" s="5" t="n">
        <v>-1232646</v>
      </c>
      <c r="D36" s="5" t="n">
        <v>-102375</v>
      </c>
    </row>
    <row r="37">
      <c r="A37" s="4" t="inlineStr">
        <is>
          <t>Increase in other current liabilities</t>
        </is>
      </c>
      <c r="B37" s="5" t="n">
        <v>107993</v>
      </c>
      <c r="C37" s="5" t="n">
        <v>127076</v>
      </c>
      <c r="D37" s="5" t="n">
        <v>43384</v>
      </c>
    </row>
    <row r="38">
      <c r="A38" s="4" t="inlineStr">
        <is>
          <t>Increase(decrease) in other non-current liabilities</t>
        </is>
      </c>
      <c r="B38" s="5" t="n">
        <v>-14915</v>
      </c>
      <c r="C38" s="5" t="n">
        <v>-56319</v>
      </c>
      <c r="D38" s="5" t="n">
        <v>-199547</v>
      </c>
    </row>
    <row r="39">
      <c r="A39" s="4" t="inlineStr">
        <is>
          <t>Decrease(Increase) in provisions</t>
        </is>
      </c>
      <c r="B39" s="5" t="n">
        <v>-4668</v>
      </c>
      <c r="C39" s="5" t="n">
        <v>2264</v>
      </c>
      <c r="D39" s="5" t="n">
        <v>-12164</v>
      </c>
    </row>
    <row r="40">
      <c r="A40" s="4" t="inlineStr">
        <is>
          <t>Decrease(Increase) in deferred revenue</t>
        </is>
      </c>
      <c r="B40" s="5" t="n">
        <v>3696</v>
      </c>
      <c r="C40" s="5" t="n">
        <v>-1948</v>
      </c>
      <c r="D40" s="5" t="n">
        <v>641</v>
      </c>
    </row>
    <row r="41">
      <c r="A41" s="4" t="inlineStr">
        <is>
          <t>Increase in plan assets</t>
        </is>
      </c>
      <c r="B41" s="5" t="n">
        <v>-114631</v>
      </c>
      <c r="C41" s="5" t="n">
        <v>-136336</v>
      </c>
      <c r="D41" s="5" t="n">
        <v>-375499</v>
      </c>
    </row>
    <row r="42">
      <c r="A42" s="4" t="inlineStr">
        <is>
          <t>Payment of severance benefits</t>
        </is>
      </c>
      <c r="B42" s="5" t="n">
        <v>-241350</v>
      </c>
      <c r="C42" s="5" t="n">
        <v>-186520</v>
      </c>
      <c r="D42" s="5" t="n">
        <v>-119716</v>
      </c>
    </row>
    <row r="43">
      <c r="A43" s="4" t="inlineStr">
        <is>
          <t>Cash generated from operations (1+2+3)</t>
        </is>
      </c>
      <c r="B43" s="6" t="n">
        <v>5829607</v>
      </c>
      <c r="C43" s="6" t="n">
        <v>4745293</v>
      </c>
      <c r="D43" s="6" t="n">
        <v>4058065</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Generated from Operations - Summary of Significant Transactions not Affecting Cash Flows (Detail) - KRW (₩) ₩ in Millions</t>
        </is>
      </c>
      <c r="B1" s="2" t="inlineStr">
        <is>
          <t>12 Months Ended</t>
        </is>
      </c>
    </row>
    <row r="2">
      <c r="B2" s="2" t="inlineStr">
        <is>
          <t>Dec. 31, 2021</t>
        </is>
      </c>
      <c r="C2" s="2" t="inlineStr">
        <is>
          <t>Dec. 31, 2020</t>
        </is>
      </c>
      <c r="D2" s="2" t="inlineStr">
        <is>
          <t>Dec. 31, 2019</t>
        </is>
      </c>
    </row>
    <row r="3">
      <c r="A3" s="3" t="inlineStr">
        <is>
          <t>Cash flows from (used in) operating activities [abstract]</t>
        </is>
      </c>
    </row>
    <row r="4">
      <c r="A4" s="4" t="inlineStr">
        <is>
          <t>Reclassification of the current portion of borrowings</t>
        </is>
      </c>
      <c r="B4" s="6" t="n">
        <v>1303543</v>
      </c>
      <c r="C4" s="6" t="n">
        <v>1229359</v>
      </c>
      <c r="D4" s="6" t="n">
        <v>1030056</v>
      </c>
    </row>
    <row r="5">
      <c r="A5" s="4" t="inlineStr">
        <is>
          <t>Reclassification of construction-in-progress to property and equipment</t>
        </is>
      </c>
      <c r="B5" s="5" t="n">
        <v>2916888</v>
      </c>
      <c r="C5" s="5" t="n">
        <v>3011519</v>
      </c>
      <c r="D5" s="5" t="n">
        <v>2698146</v>
      </c>
    </row>
    <row r="6">
      <c r="A6" s="4" t="inlineStr">
        <is>
          <t>Reclassification of accounts payable from property and equipment</t>
        </is>
      </c>
      <c r="B6" s="5" t="n">
        <v>-149512</v>
      </c>
      <c r="C6" s="5" t="n">
        <v>22052</v>
      </c>
      <c r="D6" s="5" t="n">
        <v>685859</v>
      </c>
    </row>
    <row r="7">
      <c r="A7" s="4" t="inlineStr">
        <is>
          <t>Reclassification of accounts payable from intangible assets</t>
        </is>
      </c>
      <c r="B7" s="5" t="n">
        <v>524040</v>
      </c>
      <c r="C7" s="5" t="n">
        <v>-345675</v>
      </c>
      <c r="D7" s="5" t="n">
        <v>-356911</v>
      </c>
    </row>
    <row r="8">
      <c r="A8" s="4" t="inlineStr">
        <is>
          <t>Reclassification of payable from defined benefit liability</t>
        </is>
      </c>
      <c r="B8" s="5" t="n">
        <v>69415</v>
      </c>
      <c r="C8" s="5" t="n">
        <v>72346</v>
      </c>
      <c r="D8" s="5" t="n">
        <v>-19053</v>
      </c>
    </row>
    <row r="9">
      <c r="A9" s="4" t="inlineStr">
        <is>
          <t>Reclassification of payable from plan assets</t>
        </is>
      </c>
      <c r="B9" s="6" t="n">
        <v>-60320</v>
      </c>
      <c r="C9" s="6" t="n">
        <v>66046</v>
      </c>
      <c r="D9" s="6" t="n">
        <v>-14298</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Liabilities Arising from Financing Activities - Summary of Changes in Liabilities Arising from Financial Activities (Detail) - KRW (₩) ₩ in Million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Beginning</t>
        </is>
      </c>
      <c r="B4" s="6" t="n">
        <v>8582905</v>
      </c>
      <c r="C4" s="6" t="n">
        <v>8471738</v>
      </c>
      <c r="D4" s="6" t="n">
        <v>6847376</v>
      </c>
    </row>
    <row r="5">
      <c r="A5" s="4" t="inlineStr">
        <is>
          <t>Cash flows</t>
        </is>
      </c>
      <c r="B5" s="5" t="n">
        <v>504331</v>
      </c>
      <c r="C5" s="5" t="n">
        <v>-259601</v>
      </c>
      <c r="D5" s="5" t="n">
        <v>112632</v>
      </c>
    </row>
    <row r="6">
      <c r="A6" s="4" t="inlineStr">
        <is>
          <t>Changes in Accounting Policy</t>
        </is>
      </c>
      <c r="C6" s="5" t="n">
        <v>507472</v>
      </c>
      <c r="D6" s="5" t="n">
        <v>771410</v>
      </c>
    </row>
    <row r="7">
      <c r="A7" s="4" t="inlineStr">
        <is>
          <t>Newly acquired</t>
        </is>
      </c>
      <c r="B7" s="5" t="n">
        <v>458870</v>
      </c>
      <c r="C7" s="5" t="n">
        <v>-12607</v>
      </c>
      <c r="D7" s="5" t="n">
        <v>774906</v>
      </c>
    </row>
    <row r="8">
      <c r="A8" s="4" t="inlineStr">
        <is>
          <t>Exchange difference</t>
        </is>
      </c>
      <c r="B8" s="5" t="n">
        <v>2882</v>
      </c>
      <c r="C8" s="5" t="n">
        <v>-27085</v>
      </c>
      <c r="D8" s="5" t="n">
        <v>6435</v>
      </c>
    </row>
    <row r="9">
      <c r="A9" s="4" t="inlineStr">
        <is>
          <t>Fair value change</t>
        </is>
      </c>
      <c r="B9" s="5" t="n">
        <v>-22053</v>
      </c>
      <c r="D9" s="5" t="n">
        <v>-31456</v>
      </c>
    </row>
    <row r="10">
      <c r="A10" s="4" t="inlineStr">
        <is>
          <t>Change in Consolidation Scope</t>
        </is>
      </c>
      <c r="B10" s="5" t="n">
        <v>52834</v>
      </c>
      <c r="C10" s="5" t="n">
        <v>3564</v>
      </c>
    </row>
    <row r="11">
      <c r="A11" s="4" t="inlineStr">
        <is>
          <t>Other</t>
        </is>
      </c>
      <c r="B11" s="5" t="n">
        <v>-6974</v>
      </c>
      <c r="C11" s="5" t="n">
        <v>-100576</v>
      </c>
      <c r="D11" s="5" t="n">
        <v>-9565</v>
      </c>
    </row>
    <row r="12">
      <c r="A12" s="4" t="inlineStr">
        <is>
          <t>Ending</t>
        </is>
      </c>
      <c r="B12" s="5" t="n">
        <v>9572795</v>
      </c>
      <c r="C12" s="5" t="n">
        <v>8582905</v>
      </c>
      <c r="D12" s="5" t="n">
        <v>8471738</v>
      </c>
    </row>
    <row r="13">
      <c r="A13" s="4" t="inlineStr">
        <is>
          <t>Borrowings [member]</t>
        </is>
      </c>
    </row>
    <row r="14">
      <c r="A14" s="3" t="inlineStr">
        <is>
          <t>Disclosure of reconciliation of liabilities arising from financing activities [line items]</t>
        </is>
      </c>
    </row>
    <row r="15">
      <c r="A15" s="4" t="inlineStr">
        <is>
          <t>Beginning</t>
        </is>
      </c>
      <c r="B15" s="5" t="n">
        <v>7316298</v>
      </c>
      <c r="C15" s="5" t="n">
        <v>7298867</v>
      </c>
      <c r="D15" s="5" t="n">
        <v>6648294</v>
      </c>
    </row>
    <row r="16">
      <c r="A16" s="4" t="inlineStr">
        <is>
          <t>Cash flows</t>
        </is>
      </c>
      <c r="B16" s="5" t="n">
        <v>900394</v>
      </c>
      <c r="C16" s="5" t="n">
        <v>167867</v>
      </c>
      <c r="D16" s="5" t="n">
        <v>574175</v>
      </c>
    </row>
    <row r="17">
      <c r="A17" s="4" t="inlineStr">
        <is>
          <t>Newly acquired</t>
        </is>
      </c>
      <c r="B17" s="5" t="n">
        <v>52782</v>
      </c>
      <c r="C17" s="5" t="n">
        <v>17523</v>
      </c>
    </row>
    <row r="18">
      <c r="A18" s="4" t="inlineStr">
        <is>
          <t>Exchange difference</t>
        </is>
      </c>
      <c r="B18" s="5" t="n">
        <v>196890</v>
      </c>
      <c r="C18" s="5" t="n">
        <v>-157985</v>
      </c>
      <c r="D18" s="5" t="n">
        <v>64398</v>
      </c>
    </row>
    <row r="19">
      <c r="A19" s="4" t="inlineStr">
        <is>
          <t>Change in Consolidation Scope</t>
        </is>
      </c>
      <c r="B19" s="5" t="n">
        <v>15994</v>
      </c>
    </row>
    <row r="20">
      <c r="A20" s="4" t="inlineStr">
        <is>
          <t>Other</t>
        </is>
      </c>
      <c r="B20" s="5" t="n">
        <v>-44655</v>
      </c>
      <c r="C20" s="5" t="n">
        <v>-9974</v>
      </c>
      <c r="D20" s="5" t="n">
        <v>12000</v>
      </c>
    </row>
    <row r="21">
      <c r="A21" s="4" t="inlineStr">
        <is>
          <t>Ending</t>
        </is>
      </c>
      <c r="B21" s="5" t="n">
        <v>8437703</v>
      </c>
      <c r="C21" s="5" t="n">
        <v>7316298</v>
      </c>
      <c r="D21" s="5" t="n">
        <v>7298867</v>
      </c>
    </row>
    <row r="22">
      <c r="A22" s="4" t="inlineStr">
        <is>
          <t>Financial lease liabilities [member]</t>
        </is>
      </c>
    </row>
    <row r="23">
      <c r="A23" s="3" t="inlineStr">
        <is>
          <t>Disclosure of reconciliation of liabilities arising from financing activities [line items]</t>
        </is>
      </c>
    </row>
    <row r="24">
      <c r="A24" s="4" t="inlineStr">
        <is>
          <t>Beginning</t>
        </is>
      </c>
      <c r="B24" s="5" t="n">
        <v>1143640</v>
      </c>
      <c r="C24" s="5" t="n">
        <v>1211351</v>
      </c>
    </row>
    <row r="25">
      <c r="A25" s="4" t="inlineStr">
        <is>
          <t>Cash flows</t>
        </is>
      </c>
      <c r="B25" s="5" t="n">
        <v>-394567</v>
      </c>
      <c r="C25" s="5" t="n">
        <v>-447784</v>
      </c>
    </row>
    <row r="26">
      <c r="A26" s="4" t="inlineStr">
        <is>
          <t>Changes in Accounting Policy</t>
        </is>
      </c>
      <c r="C26" s="5" t="n">
        <v>473477</v>
      </c>
    </row>
    <row r="27">
      <c r="A27" s="4" t="inlineStr">
        <is>
          <t>Newly acquired</t>
        </is>
      </c>
      <c r="B27" s="5" t="n">
        <v>403451</v>
      </c>
      <c r="C27" s="5" t="n">
        <v>-3</v>
      </c>
    </row>
    <row r="28">
      <c r="A28" s="4" t="inlineStr">
        <is>
          <t>Exchange difference</t>
        </is>
      </c>
      <c r="B28" s="5" t="n">
        <v>3</v>
      </c>
    </row>
    <row r="29">
      <c r="A29" s="4" t="inlineStr">
        <is>
          <t>Fair value change</t>
        </is>
      </c>
      <c r="B29" s="5" t="n">
        <v>90</v>
      </c>
      <c r="C29" s="5" t="n">
        <v>40</v>
      </c>
    </row>
    <row r="30">
      <c r="A30" s="4" t="inlineStr">
        <is>
          <t>Change in Consolidation Scope</t>
        </is>
      </c>
      <c r="B30" s="5" t="n">
        <v>36840</v>
      </c>
      <c r="C30" s="5" t="n">
        <v>3564</v>
      </c>
    </row>
    <row r="31">
      <c r="A31" s="4" t="inlineStr">
        <is>
          <t>Other</t>
        </is>
      </c>
      <c r="B31" s="5" t="n">
        <v>-30088</v>
      </c>
      <c r="C31" s="5" t="n">
        <v>-97005</v>
      </c>
    </row>
    <row r="32">
      <c r="A32" s="4" t="inlineStr">
        <is>
          <t>Ending</t>
        </is>
      </c>
      <c r="B32" s="5" t="n">
        <v>1159369</v>
      </c>
      <c r="C32" s="5" t="n">
        <v>1143640</v>
      </c>
      <c r="D32" s="5" t="n">
        <v>1211351</v>
      </c>
    </row>
    <row r="33">
      <c r="A33" s="4" t="inlineStr">
        <is>
          <t>Lease liabilities [member]</t>
        </is>
      </c>
    </row>
    <row r="34">
      <c r="A34" s="3" t="inlineStr">
        <is>
          <t>Disclosure of reconciliation of liabilities arising from financing activities [line items]</t>
        </is>
      </c>
    </row>
    <row r="35">
      <c r="A35" s="4" t="inlineStr">
        <is>
          <t>Beginning</t>
        </is>
      </c>
      <c r="C35" s="5" t="n">
        <v>1211351</v>
      </c>
      <c r="D35" s="5" t="n">
        <v>163858</v>
      </c>
    </row>
    <row r="36">
      <c r="A36" s="4" t="inlineStr">
        <is>
          <t>Cash flows</t>
        </is>
      </c>
      <c r="D36" s="5" t="n">
        <v>-485444</v>
      </c>
    </row>
    <row r="37">
      <c r="A37" s="4" t="inlineStr">
        <is>
          <t>Changes in Accounting Policy</t>
        </is>
      </c>
      <c r="D37" s="5" t="n">
        <v>771410</v>
      </c>
    </row>
    <row r="38">
      <c r="A38" s="4" t="inlineStr">
        <is>
          <t>Newly acquired</t>
        </is>
      </c>
      <c r="D38" s="5" t="n">
        <v>774906</v>
      </c>
    </row>
    <row r="39">
      <c r="A39" s="4" t="inlineStr">
        <is>
          <t>Other</t>
        </is>
      </c>
      <c r="D39" s="5" t="n">
        <v>-13379</v>
      </c>
    </row>
    <row r="40">
      <c r="A40" s="4" t="inlineStr">
        <is>
          <t>Ending</t>
        </is>
      </c>
      <c r="D40" s="5" t="n">
        <v>1211351</v>
      </c>
    </row>
    <row r="41">
      <c r="A41" s="4" t="inlineStr">
        <is>
          <t>Derivative assets [member]</t>
        </is>
      </c>
    </row>
    <row r="42">
      <c r="A42" s="3" t="inlineStr">
        <is>
          <t>Disclosure of reconciliation of liabilities arising from financing activities [line items]</t>
        </is>
      </c>
    </row>
    <row r="43">
      <c r="A43" s="4" t="inlineStr">
        <is>
          <t>Beginning</t>
        </is>
      </c>
      <c r="B43" s="5" t="n">
        <v>-7606</v>
      </c>
      <c r="C43" s="5" t="n">
        <v>-58576</v>
      </c>
      <c r="D43" s="5" t="n">
        <v>-29843</v>
      </c>
    </row>
    <row r="44">
      <c r="A44" s="4" t="inlineStr">
        <is>
          <t>Cash flows</t>
        </is>
      </c>
      <c r="B44" s="5" t="n">
        <v>216</v>
      </c>
      <c r="C44" s="5" t="n">
        <v>34933</v>
      </c>
      <c r="D44" s="5" t="n">
        <v>33635</v>
      </c>
    </row>
    <row r="45">
      <c r="A45" s="4" t="inlineStr">
        <is>
          <t>Exchange difference</t>
        </is>
      </c>
      <c r="B45" s="5" t="n">
        <v>-189700</v>
      </c>
      <c r="C45" s="5" t="n">
        <v>2870</v>
      </c>
      <c r="D45" s="5" t="n">
        <v>-53729</v>
      </c>
    </row>
    <row r="46">
      <c r="A46" s="4" t="inlineStr">
        <is>
          <t>Fair value change</t>
        </is>
      </c>
      <c r="B46" s="5" t="n">
        <v>-17251</v>
      </c>
      <c r="C46" s="5" t="n">
        <v>-3456</v>
      </c>
      <c r="D46" s="5" t="n">
        <v>-11398</v>
      </c>
    </row>
    <row r="47">
      <c r="A47" s="4" t="inlineStr">
        <is>
          <t>Other</t>
        </is>
      </c>
      <c r="B47" s="5" t="n">
        <v>114888</v>
      </c>
      <c r="C47" s="5" t="n">
        <v>16623</v>
      </c>
      <c r="D47" s="5" t="n">
        <v>2759</v>
      </c>
    </row>
    <row r="48">
      <c r="A48" s="4" t="inlineStr">
        <is>
          <t>Ending</t>
        </is>
      </c>
      <c r="B48" s="5" t="n">
        <v>-99453</v>
      </c>
      <c r="C48" s="5" t="n">
        <v>-7606</v>
      </c>
      <c r="D48" s="5" t="n">
        <v>-58576</v>
      </c>
    </row>
    <row r="49">
      <c r="A49" s="4" t="inlineStr">
        <is>
          <t>Derivative liabilities [member]</t>
        </is>
      </c>
    </row>
    <row r="50">
      <c r="A50" s="3" t="inlineStr">
        <is>
          <t>Disclosure of reconciliation of liabilities arising from financing activities [line items]</t>
        </is>
      </c>
    </row>
    <row r="51">
      <c r="A51" s="4" t="inlineStr">
        <is>
          <t>Beginning</t>
        </is>
      </c>
      <c r="B51" s="5" t="n">
        <v>130573</v>
      </c>
      <c r="C51" s="5" t="n">
        <v>20096</v>
      </c>
      <c r="D51" s="5" t="n">
        <v>65067</v>
      </c>
    </row>
    <row r="52">
      <c r="A52" s="4" t="inlineStr">
        <is>
          <t>Cash flows</t>
        </is>
      </c>
      <c r="B52" s="5" t="n">
        <v>-1712</v>
      </c>
      <c r="C52" s="5" t="n">
        <v>-943</v>
      </c>
      <c r="D52" s="5" t="n">
        <v>-9734</v>
      </c>
    </row>
    <row r="53">
      <c r="A53" s="4" t="inlineStr">
        <is>
          <t>Newly acquired</t>
        </is>
      </c>
      <c r="B53" s="5" t="n">
        <v>2637</v>
      </c>
      <c r="C53" s="5" t="n">
        <v>2798</v>
      </c>
    </row>
    <row r="54">
      <c r="A54" s="4" t="inlineStr">
        <is>
          <t>Exchange difference</t>
        </is>
      </c>
      <c r="B54" s="5" t="n">
        <v>-4311</v>
      </c>
      <c r="C54" s="5" t="n">
        <v>142511</v>
      </c>
      <c r="D54" s="5" t="n">
        <v>-4234</v>
      </c>
    </row>
    <row r="55">
      <c r="A55" s="4" t="inlineStr">
        <is>
          <t>Fair value change</t>
        </is>
      </c>
      <c r="B55" s="5" t="n">
        <v>-4892</v>
      </c>
      <c r="C55" s="5" t="n">
        <v>-23669</v>
      </c>
      <c r="D55" s="5" t="n">
        <v>-20058</v>
      </c>
    </row>
    <row r="56">
      <c r="A56" s="4" t="inlineStr">
        <is>
          <t>Other</t>
        </is>
      </c>
      <c r="B56" s="5" t="n">
        <v>-47119</v>
      </c>
      <c r="C56" s="5" t="n">
        <v>-10220</v>
      </c>
      <c r="D56" s="5" t="n">
        <v>-10945</v>
      </c>
    </row>
    <row r="57">
      <c r="A57" s="4" t="inlineStr">
        <is>
          <t>Ending</t>
        </is>
      </c>
      <c r="B57" s="6" t="n">
        <v>75176</v>
      </c>
      <c r="C57" s="5" t="n">
        <v>130573</v>
      </c>
      <c r="D57" s="6" t="n">
        <v>20096</v>
      </c>
    </row>
    <row r="58">
      <c r="A58" s="4" t="inlineStr">
        <is>
          <t>Other Financial Liabilities [Member]</t>
        </is>
      </c>
    </row>
    <row r="59">
      <c r="A59" s="3" t="inlineStr">
        <is>
          <t>Disclosure of reconciliation of liabilities arising from financing activities [line items]</t>
        </is>
      </c>
    </row>
    <row r="60">
      <c r="A60" s="4" t="inlineStr">
        <is>
          <t>Cash flows</t>
        </is>
      </c>
      <c r="C60" s="5" t="n">
        <v>-13674</v>
      </c>
    </row>
    <row r="61">
      <c r="A61" s="4" t="inlineStr">
        <is>
          <t>Newly acquired</t>
        </is>
      </c>
      <c r="C61" s="6" t="n">
        <v>13674</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Detail) - KRW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Operating revenues</t>
        </is>
      </c>
      <c r="B4" s="6" t="n">
        <v>25205659</v>
      </c>
      <c r="C4" s="6" t="n">
        <v>24440647</v>
      </c>
      <c r="D4" s="6" t="n">
        <v>24899189</v>
      </c>
    </row>
    <row r="5">
      <c r="A5" s="4" t="inlineStr">
        <is>
          <t>Operating income (loss)</t>
        </is>
      </c>
      <c r="B5" s="5" t="n">
        <v>1699397</v>
      </c>
      <c r="C5" s="5" t="n">
        <v>1022333</v>
      </c>
      <c r="D5" s="5" t="n">
        <v>1026970</v>
      </c>
    </row>
    <row r="6">
      <c r="A6" s="4" t="inlineStr">
        <is>
          <t>Depreciation and Amortization</t>
        </is>
      </c>
      <c r="B6" s="5" t="n">
        <v>3607637</v>
      </c>
      <c r="C6" s="5" t="n">
        <v>3634284</v>
      </c>
      <c r="D6" s="5" t="n">
        <v>3629492</v>
      </c>
    </row>
    <row r="7">
      <c r="A7" s="4" t="inlineStr">
        <is>
          <t>Operating segments [member]</t>
        </is>
      </c>
    </row>
    <row r="8">
      <c r="A8" s="3" t="inlineStr">
        <is>
          <t>Disclosure of operating segments [Line Items]</t>
        </is>
      </c>
    </row>
    <row r="9">
      <c r="A9" s="4" t="inlineStr">
        <is>
          <t>Operating revenues</t>
        </is>
      </c>
      <c r="B9" s="5" t="n">
        <v>29599457</v>
      </c>
      <c r="C9" s="5" t="n">
        <v>28612919</v>
      </c>
      <c r="D9" s="5" t="n">
        <v>28863426</v>
      </c>
    </row>
    <row r="10">
      <c r="A10" s="4" t="inlineStr">
        <is>
          <t>Operating income (loss)</t>
        </is>
      </c>
      <c r="B10" s="5" t="n">
        <v>1743372</v>
      </c>
      <c r="C10" s="5" t="n">
        <v>1175172</v>
      </c>
      <c r="D10" s="5" t="n">
        <v>1080040</v>
      </c>
    </row>
    <row r="11">
      <c r="A11" s="4" t="inlineStr">
        <is>
          <t>Depreciation and Amortization</t>
        </is>
      </c>
      <c r="B11" s="5" t="n">
        <v>3712506</v>
      </c>
      <c r="C11" s="5" t="n">
        <v>3718122</v>
      </c>
      <c r="D11" s="5" t="n">
        <v>3709297</v>
      </c>
    </row>
    <row r="12">
      <c r="A12" s="4" t="inlineStr">
        <is>
          <t>Operating segments [member] | ICT [member]</t>
        </is>
      </c>
    </row>
    <row r="13">
      <c r="A13" s="3" t="inlineStr">
        <is>
          <t>Disclosure of operating segments [Line Items]</t>
        </is>
      </c>
    </row>
    <row r="14">
      <c r="A14" s="4" t="inlineStr">
        <is>
          <t>Operating revenues</t>
        </is>
      </c>
      <c r="B14" s="5" t="n">
        <v>18734342</v>
      </c>
      <c r="C14" s="5" t="n">
        <v>18275765</v>
      </c>
      <c r="D14" s="5" t="n">
        <v>18527631</v>
      </c>
    </row>
    <row r="15">
      <c r="A15" s="4" t="inlineStr">
        <is>
          <t>Operating income (loss)</t>
        </is>
      </c>
      <c r="B15" s="5" t="n">
        <v>1170920</v>
      </c>
      <c r="C15" s="5" t="n">
        <v>809741</v>
      </c>
      <c r="D15" s="5" t="n">
        <v>634046</v>
      </c>
    </row>
    <row r="16">
      <c r="A16" s="4" t="inlineStr">
        <is>
          <t>Depreciation and Amortization</t>
        </is>
      </c>
      <c r="B16" s="5" t="n">
        <v>3217643</v>
      </c>
      <c r="C16" s="5" t="n">
        <v>3233878</v>
      </c>
      <c r="D16" s="5" t="n">
        <v>3229159</v>
      </c>
    </row>
    <row r="17">
      <c r="A17" s="4" t="inlineStr">
        <is>
          <t>Operating segments [member] | Finance [member]</t>
        </is>
      </c>
    </row>
    <row r="18">
      <c r="A18" s="3" t="inlineStr">
        <is>
          <t>Disclosure of operating segments [Line Items]</t>
        </is>
      </c>
    </row>
    <row r="19">
      <c r="A19" s="4" t="inlineStr">
        <is>
          <t>Operating revenues</t>
        </is>
      </c>
      <c r="B19" s="5" t="n">
        <v>3636260</v>
      </c>
      <c r="C19" s="5" t="n">
        <v>3686430</v>
      </c>
      <c r="D19" s="5" t="n">
        <v>3795185</v>
      </c>
    </row>
    <row r="20">
      <c r="A20" s="4" t="inlineStr">
        <is>
          <t>Operating income (loss)</t>
        </is>
      </c>
      <c r="B20" s="5" t="n">
        <v>137779</v>
      </c>
      <c r="C20" s="5" t="n">
        <v>85008</v>
      </c>
      <c r="D20" s="5" t="n">
        <v>158235</v>
      </c>
    </row>
    <row r="21">
      <c r="A21" s="4" t="inlineStr">
        <is>
          <t>Depreciation and Amortization</t>
        </is>
      </c>
      <c r="B21" s="5" t="n">
        <v>48542</v>
      </c>
      <c r="C21" s="5" t="n">
        <v>53098</v>
      </c>
      <c r="D21" s="5" t="n">
        <v>27852</v>
      </c>
    </row>
    <row r="22">
      <c r="A22" s="4" t="inlineStr">
        <is>
          <t>Operating segments [member] | Satellite TV [member]</t>
        </is>
      </c>
    </row>
    <row r="23">
      <c r="A23" s="3" t="inlineStr">
        <is>
          <t>Disclosure of operating segments [Line Items]</t>
        </is>
      </c>
    </row>
    <row r="24">
      <c r="A24" s="4" t="inlineStr">
        <is>
          <t>Operating revenues</t>
        </is>
      </c>
      <c r="B24" s="5" t="n">
        <v>772950</v>
      </c>
      <c r="C24" s="5" t="n">
        <v>706631</v>
      </c>
      <c r="D24" s="5" t="n">
        <v>694637</v>
      </c>
    </row>
    <row r="25">
      <c r="A25" s="4" t="inlineStr">
        <is>
          <t>Operating income (loss)</t>
        </is>
      </c>
      <c r="B25" s="5" t="n">
        <v>76926</v>
      </c>
      <c r="C25" s="5" t="n">
        <v>71345</v>
      </c>
      <c r="D25" s="5" t="n">
        <v>69357</v>
      </c>
    </row>
    <row r="26">
      <c r="A26" s="4" t="inlineStr">
        <is>
          <t>Depreciation and Amortization</t>
        </is>
      </c>
      <c r="B26" s="5" t="n">
        <v>91306</v>
      </c>
      <c r="C26" s="5" t="n">
        <v>84931</v>
      </c>
      <c r="D26" s="5" t="n">
        <v>94992</v>
      </c>
    </row>
    <row r="27">
      <c r="A27" s="4" t="inlineStr">
        <is>
          <t>Operating segments [member] | Others [member]</t>
        </is>
      </c>
    </row>
    <row r="28">
      <c r="A28" s="3" t="inlineStr">
        <is>
          <t>Disclosure of operating segments [Line Items]</t>
        </is>
      </c>
    </row>
    <row r="29">
      <c r="A29" s="4" t="inlineStr">
        <is>
          <t>Operating revenues</t>
        </is>
      </c>
      <c r="B29" s="5" t="n">
        <v>6455905</v>
      </c>
      <c r="C29" s="5" t="n">
        <v>5944093</v>
      </c>
      <c r="D29" s="5" t="n">
        <v>5845973</v>
      </c>
    </row>
    <row r="30">
      <c r="A30" s="4" t="inlineStr">
        <is>
          <t>Operating income (loss)</t>
        </is>
      </c>
      <c r="B30" s="5" t="n">
        <v>357747</v>
      </c>
      <c r="C30" s="5" t="n">
        <v>209078</v>
      </c>
      <c r="D30" s="5" t="n">
        <v>218402</v>
      </c>
    </row>
    <row r="31">
      <c r="A31" s="4" t="inlineStr">
        <is>
          <t>Depreciation and Amortization</t>
        </is>
      </c>
      <c r="B31" s="5" t="n">
        <v>355015</v>
      </c>
      <c r="C31" s="5" t="n">
        <v>346215</v>
      </c>
      <c r="D31" s="5" t="n">
        <v>357294</v>
      </c>
    </row>
    <row r="32">
      <c r="A32" s="4" t="inlineStr">
        <is>
          <t>Elimination [member]</t>
        </is>
      </c>
    </row>
    <row r="33">
      <c r="A33" s="3" t="inlineStr">
        <is>
          <t>Disclosure of operating segments [Line Items]</t>
        </is>
      </c>
    </row>
    <row r="34">
      <c r="A34" s="4" t="inlineStr">
        <is>
          <t>Operating revenues</t>
        </is>
      </c>
      <c r="B34" s="5" t="n">
        <v>-4393798</v>
      </c>
      <c r="C34" s="5" t="n">
        <v>-4172272</v>
      </c>
      <c r="D34" s="5" t="n">
        <v>-3964237</v>
      </c>
    </row>
    <row r="35">
      <c r="A35" s="4" t="inlineStr">
        <is>
          <t>Operating income (loss)</t>
        </is>
      </c>
      <c r="B35" s="5" t="n">
        <v>-43975</v>
      </c>
      <c r="C35" s="5" t="n">
        <v>-152839</v>
      </c>
      <c r="D35" s="5" t="n">
        <v>-53070</v>
      </c>
    </row>
    <row r="36">
      <c r="A36" s="4" t="inlineStr">
        <is>
          <t>Depreciation and Amortization</t>
        </is>
      </c>
      <c r="B36" s="6" t="n">
        <v>-104869</v>
      </c>
      <c r="C36" s="6" t="n">
        <v>-83838</v>
      </c>
      <c r="D36" s="6" t="n">
        <v>-79805</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Information (Parenthetical) (Detail) - KRW (₩) ₩ in Millions</t>
        </is>
      </c>
      <c r="B1" s="2" t="inlineStr">
        <is>
          <t>Dec. 31, 2021</t>
        </is>
      </c>
      <c r="C1" s="2" t="inlineStr">
        <is>
          <t>Dec. 31, 2020</t>
        </is>
      </c>
    </row>
    <row r="2">
      <c r="A2" s="4" t="inlineStr">
        <is>
          <t>ICT [member]</t>
        </is>
      </c>
    </row>
    <row r="3">
      <c r="A3" s="3" t="inlineStr">
        <is>
          <t>Disclosure of operating segments [line items]</t>
        </is>
      </c>
    </row>
    <row r="4">
      <c r="A4" s="4" t="inlineStr">
        <is>
          <t>Property and equipment and intangible assets</t>
        </is>
      </c>
      <c r="B4" s="6" t="n">
        <v>14257680</v>
      </c>
      <c r="C4" s="6" t="n">
        <v>13583173</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Operating Revenues and Non Current Assets by Geographical Regions (Detail) - KRW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Operating revenues</t>
        </is>
      </c>
      <c r="B4" s="6" t="n">
        <v>25205659</v>
      </c>
      <c r="C4" s="6" t="n">
        <v>24440647</v>
      </c>
      <c r="D4" s="6" t="n">
        <v>24899189</v>
      </c>
    </row>
    <row r="5">
      <c r="A5" s="4" t="inlineStr">
        <is>
          <t>Non-current assets</t>
        </is>
      </c>
      <c r="B5" s="5" t="n">
        <v>20881181</v>
      </c>
      <c r="C5" s="5" t="n">
        <v>18953009</v>
      </c>
    </row>
    <row r="6">
      <c r="A6" s="4" t="inlineStr">
        <is>
          <t>Domestic [member]</t>
        </is>
      </c>
    </row>
    <row r="7">
      <c r="A7" s="3" t="inlineStr">
        <is>
          <t>Disclosure of geographical areas [Line Items]</t>
        </is>
      </c>
    </row>
    <row r="8">
      <c r="A8" s="4" t="inlineStr">
        <is>
          <t>Operating revenues</t>
        </is>
      </c>
      <c r="B8" s="5" t="n">
        <v>25114719</v>
      </c>
      <c r="C8" s="5" t="n">
        <v>24368729</v>
      </c>
      <c r="D8" s="5" t="n">
        <v>24832068</v>
      </c>
    </row>
    <row r="9">
      <c r="A9" s="4" t="inlineStr">
        <is>
          <t>Non-current assets</t>
        </is>
      </c>
      <c r="B9" s="5" t="n">
        <v>20627543</v>
      </c>
      <c r="C9" s="5" t="n">
        <v>18934766</v>
      </c>
    </row>
    <row r="10">
      <c r="A10" s="4" t="inlineStr">
        <is>
          <t>Overseas [member]</t>
        </is>
      </c>
    </row>
    <row r="11">
      <c r="A11" s="3" t="inlineStr">
        <is>
          <t>Disclosure of geographical areas [Line Items]</t>
        </is>
      </c>
    </row>
    <row r="12">
      <c r="A12" s="4" t="inlineStr">
        <is>
          <t>Operating revenues</t>
        </is>
      </c>
      <c r="B12" s="5" t="n">
        <v>90940</v>
      </c>
      <c r="C12" s="5" t="n">
        <v>71918</v>
      </c>
      <c r="D12" s="6" t="n">
        <v>67121</v>
      </c>
    </row>
    <row r="13">
      <c r="A13" s="4" t="inlineStr">
        <is>
          <t>Non-current assets</t>
        </is>
      </c>
      <c r="B13" s="6" t="n">
        <v>253638</v>
      </c>
      <c r="C13" s="6" t="n">
        <v>18243</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ies Outstanding Balances of Receivables and Payables (Detail) - KRW (₩) ₩ in Millions</t>
        </is>
      </c>
      <c r="B1" s="2" t="inlineStr">
        <is>
          <t>Dec. 31, 2021</t>
        </is>
      </c>
      <c r="C1" s="2" t="inlineStr">
        <is>
          <t>Dec. 31, 2020</t>
        </is>
      </c>
    </row>
    <row r="2">
      <c r="A2" s="3" t="inlineStr">
        <is>
          <t>Disclosure of transactions between related parties [line items]</t>
        </is>
      </c>
    </row>
    <row r="3">
      <c r="A3" s="4" t="inlineStr">
        <is>
          <t>Payables</t>
        </is>
      </c>
      <c r="B3" s="6" t="n">
        <v>0</v>
      </c>
      <c r="C3" s="6" t="n">
        <v>20857</v>
      </c>
    </row>
    <row r="4">
      <c r="A4" s="4" t="inlineStr">
        <is>
          <t>Trade receivables [member]</t>
        </is>
      </c>
    </row>
    <row r="5">
      <c r="A5" s="3" t="inlineStr">
        <is>
          <t>Disclosure of transactions between related parties [line items]</t>
        </is>
      </c>
    </row>
    <row r="6">
      <c r="A6" s="4" t="inlineStr">
        <is>
          <t>Dividend Income</t>
        </is>
      </c>
      <c r="B6" s="5" t="n">
        <v>6000</v>
      </c>
      <c r="C6" s="5" t="n">
        <v>1304</v>
      </c>
    </row>
    <row r="7">
      <c r="A7" s="4" t="inlineStr">
        <is>
          <t>Trade receivables [member] | K-Realty CR-REITs No.1 [member]</t>
        </is>
      </c>
    </row>
    <row r="8">
      <c r="A8" s="3" t="inlineStr">
        <is>
          <t>Disclosure of transactions between related parties [line items]</t>
        </is>
      </c>
    </row>
    <row r="9">
      <c r="A9" s="4" t="inlineStr">
        <is>
          <t>Dividend Income</t>
        </is>
      </c>
      <c r="B9" s="5" t="n">
        <v>821</v>
      </c>
      <c r="C9" s="5" t="n">
        <v>457</v>
      </c>
    </row>
    <row r="10">
      <c r="A10" s="4" t="inlineStr">
        <is>
          <t>Trade receivables [member] | K Bank [member]</t>
        </is>
      </c>
    </row>
    <row r="11">
      <c r="A11" s="3" t="inlineStr">
        <is>
          <t>Disclosure of transactions between related parties [line items]</t>
        </is>
      </c>
    </row>
    <row r="12">
      <c r="A12" s="4" t="inlineStr">
        <is>
          <t>Dividend Income</t>
        </is>
      </c>
      <c r="C12" s="5" t="n">
        <v>775</v>
      </c>
    </row>
    <row r="13">
      <c r="A13" s="4" t="inlineStr">
        <is>
          <t>Trade receivables [member] | IGIS Professional Investors Private Investment Real Estate Investment LLC No.395 [Member]</t>
        </is>
      </c>
    </row>
    <row r="14">
      <c r="A14" s="3" t="inlineStr">
        <is>
          <t>Disclosure of transactions between related parties [line items]</t>
        </is>
      </c>
    </row>
    <row r="15">
      <c r="A15" s="4" t="inlineStr">
        <is>
          <t>Dividend Income</t>
        </is>
      </c>
      <c r="B15" s="5" t="n">
        <v>4614</v>
      </c>
    </row>
    <row r="16">
      <c r="A16" s="4" t="inlineStr">
        <is>
          <t>Trade receivables [member] | Others [member]</t>
        </is>
      </c>
    </row>
    <row r="17">
      <c r="A17" s="3" t="inlineStr">
        <is>
          <t>Disclosure of transactions between related parties [line items]</t>
        </is>
      </c>
    </row>
    <row r="18">
      <c r="A18" s="4" t="inlineStr">
        <is>
          <t>Dividend Income</t>
        </is>
      </c>
      <c r="B18" s="5" t="n">
        <v>565</v>
      </c>
      <c r="C18" s="5" t="n">
        <v>72</v>
      </c>
    </row>
    <row r="19">
      <c r="A19" s="4" t="inlineStr">
        <is>
          <t>Loans and receivables [member]</t>
        </is>
      </c>
    </row>
    <row r="20">
      <c r="A20" s="3" t="inlineStr">
        <is>
          <t>Disclosure of transactions between related parties [line items]</t>
        </is>
      </c>
    </row>
    <row r="21">
      <c r="A21" s="4" t="inlineStr">
        <is>
          <t>Dividend Income</t>
        </is>
      </c>
      <c r="B21" s="5" t="n">
        <v>53275</v>
      </c>
      <c r="C21" s="5" t="n">
        <v>50311</v>
      </c>
    </row>
    <row r="22">
      <c r="A22" s="4" t="inlineStr">
        <is>
          <t>Loans and receivables [member] | K-Realty CR-REITs No.1 [member]</t>
        </is>
      </c>
    </row>
    <row r="23">
      <c r="A23" s="3" t="inlineStr">
        <is>
          <t>Disclosure of transactions between related parties [line items]</t>
        </is>
      </c>
    </row>
    <row r="24">
      <c r="A24" s="4" t="inlineStr">
        <is>
          <t>Dividend Income</t>
        </is>
      </c>
      <c r="B24" s="5" t="n">
        <v>51422</v>
      </c>
      <c r="C24" s="5" t="n">
        <v>16200</v>
      </c>
    </row>
    <row r="25">
      <c r="A25" s="4" t="inlineStr">
        <is>
          <t>Loans and receivables [member] | K Bank [member]</t>
        </is>
      </c>
    </row>
    <row r="26">
      <c r="A26" s="3" t="inlineStr">
        <is>
          <t>Disclosure of transactions between related parties [line items]</t>
        </is>
      </c>
    </row>
    <row r="27">
      <c r="A27" s="4" t="inlineStr">
        <is>
          <t>Dividend Income</t>
        </is>
      </c>
      <c r="C27" s="5" t="n">
        <v>32964</v>
      </c>
    </row>
    <row r="28">
      <c r="A28" s="4" t="inlineStr">
        <is>
          <t>Loans and receivables [member] | Others [member]</t>
        </is>
      </c>
    </row>
    <row r="29">
      <c r="A29" s="3" t="inlineStr">
        <is>
          <t>Disclosure of transactions between related parties [line items]</t>
        </is>
      </c>
    </row>
    <row r="30">
      <c r="A30" s="4" t="inlineStr">
        <is>
          <t>Dividend Income</t>
        </is>
      </c>
      <c r="B30" s="5" t="n">
        <v>1853</v>
      </c>
      <c r="C30" s="5" t="n">
        <v>1147</v>
      </c>
    </row>
    <row r="31">
      <c r="A31" s="4" t="inlineStr">
        <is>
          <t>Other payables [member]</t>
        </is>
      </c>
    </row>
    <row r="32">
      <c r="A32" s="3" t="inlineStr">
        <is>
          <t>Disclosure of transactions between related parties [line items]</t>
        </is>
      </c>
    </row>
    <row r="33">
      <c r="A33" s="4" t="inlineStr">
        <is>
          <t>Payables</t>
        </is>
      </c>
      <c r="B33" s="5" t="n">
        <v>5342</v>
      </c>
      <c r="C33" s="5" t="n">
        <v>1749</v>
      </c>
    </row>
    <row r="34">
      <c r="A34" s="4" t="inlineStr">
        <is>
          <t>Other payables [member] | K-Realty CR-REITs No.1 [member]</t>
        </is>
      </c>
    </row>
    <row r="35">
      <c r="A35" s="3" t="inlineStr">
        <is>
          <t>Disclosure of transactions between related parties [line items]</t>
        </is>
      </c>
    </row>
    <row r="36">
      <c r="A36" s="4" t="inlineStr">
        <is>
          <t>Payables</t>
        </is>
      </c>
      <c r="B36" s="5" t="n">
        <v>0</v>
      </c>
      <c r="C36" s="5" t="n">
        <v>20857</v>
      </c>
    </row>
    <row r="37">
      <c r="A37" s="4" t="inlineStr">
        <is>
          <t>Other payables [member] | K Bank [member]</t>
        </is>
      </c>
    </row>
    <row r="38">
      <c r="A38" s="3" t="inlineStr">
        <is>
          <t>Disclosure of transactions between related parties [line items]</t>
        </is>
      </c>
    </row>
    <row r="39">
      <c r="A39" s="4" t="inlineStr">
        <is>
          <t>Payables</t>
        </is>
      </c>
      <c r="B39" s="5" t="n">
        <v>513</v>
      </c>
      <c r="C39" s="5" t="n">
        <v>891</v>
      </c>
    </row>
    <row r="40">
      <c r="A40" s="4" t="inlineStr">
        <is>
          <t>Other payables [member] | Others [member]</t>
        </is>
      </c>
    </row>
    <row r="41">
      <c r="A41" s="3" t="inlineStr">
        <is>
          <t>Disclosure of transactions between related parties [line items]</t>
        </is>
      </c>
    </row>
    <row r="42">
      <c r="A42" s="4" t="inlineStr">
        <is>
          <t>Payables</t>
        </is>
      </c>
      <c r="B42" s="5" t="n">
        <v>4829</v>
      </c>
      <c r="C42" s="6" t="n">
        <v>858</v>
      </c>
    </row>
    <row r="43">
      <c r="A43" s="4" t="inlineStr">
        <is>
          <t>Trade Payable [Member]</t>
        </is>
      </c>
    </row>
    <row r="44">
      <c r="A44" s="3" t="inlineStr">
        <is>
          <t>Disclosure of transactions between related parties [line items]</t>
        </is>
      </c>
    </row>
    <row r="45">
      <c r="A45" s="4" t="inlineStr">
        <is>
          <t>Dividend Income</t>
        </is>
      </c>
      <c r="B45" s="5" t="n">
        <v>343</v>
      </c>
    </row>
    <row r="46">
      <c r="A46" s="4" t="inlineStr">
        <is>
          <t>Trade Payable [Member] | Others [member]</t>
        </is>
      </c>
    </row>
    <row r="47">
      <c r="A47" s="3" t="inlineStr">
        <is>
          <t>Disclosure of transactions between related parties [line items]</t>
        </is>
      </c>
    </row>
    <row r="48">
      <c r="A48" s="4" t="inlineStr">
        <is>
          <t>Dividend Income</t>
        </is>
      </c>
      <c r="B48" s="6" t="n">
        <v>343</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Significant Transactions with Related Parties (Detail) - KRW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Sales</t>
        </is>
      </c>
      <c r="B4" s="6" t="n">
        <v>296186</v>
      </c>
      <c r="C4" s="6" t="n">
        <v>18765</v>
      </c>
      <c r="D4" s="6" t="n">
        <v>23416</v>
      </c>
    </row>
    <row r="5">
      <c r="A5" s="4" t="inlineStr">
        <is>
          <t>Purchases</t>
        </is>
      </c>
      <c r="B5" s="5" t="n">
        <v>37774</v>
      </c>
      <c r="C5" s="5" t="n">
        <v>18499</v>
      </c>
      <c r="D5" s="5" t="n">
        <v>19055</v>
      </c>
    </row>
    <row r="6">
      <c r="A6" s="4" t="inlineStr">
        <is>
          <t>K-Realty CR-REITs No.1 [member]</t>
        </is>
      </c>
    </row>
    <row r="7">
      <c r="A7" s="3" t="inlineStr">
        <is>
          <t>Disclosure of transactions between related parties [line items]</t>
        </is>
      </c>
    </row>
    <row r="8">
      <c r="A8" s="4" t="inlineStr">
        <is>
          <t>Sales</t>
        </is>
      </c>
      <c r="B8" s="5" t="n">
        <v>238847</v>
      </c>
      <c r="C8" s="5" t="n">
        <v>2298</v>
      </c>
      <c r="D8" s="5" t="n">
        <v>1302</v>
      </c>
    </row>
    <row r="9">
      <c r="A9" s="4" t="inlineStr">
        <is>
          <t>Purchases</t>
        </is>
      </c>
      <c r="B9" s="5" t="n">
        <v>1308</v>
      </c>
    </row>
    <row r="10">
      <c r="A10" s="4" t="inlineStr">
        <is>
          <t>Others [member]</t>
        </is>
      </c>
    </row>
    <row r="11">
      <c r="A11" s="3" t="inlineStr">
        <is>
          <t>Disclosure of transactions between related parties [line items]</t>
        </is>
      </c>
    </row>
    <row r="12">
      <c r="A12" s="4" t="inlineStr">
        <is>
          <t>Sales</t>
        </is>
      </c>
      <c r="B12" s="5" t="n">
        <v>28092</v>
      </c>
      <c r="C12" s="5" t="n">
        <v>809</v>
      </c>
    </row>
    <row r="13">
      <c r="A13" s="4" t="inlineStr">
        <is>
          <t>Purchases</t>
        </is>
      </c>
      <c r="B13" s="5" t="n">
        <v>21302</v>
      </c>
      <c r="C13" s="5" t="n">
        <v>10272</v>
      </c>
    </row>
    <row r="14">
      <c r="A14" s="4" t="inlineStr">
        <is>
          <t>K Bank [member]</t>
        </is>
      </c>
    </row>
    <row r="15">
      <c r="A15" s="3" t="inlineStr">
        <is>
          <t>Disclosure of transactions between related parties [line items]</t>
        </is>
      </c>
    </row>
    <row r="16">
      <c r="A16" s="4" t="inlineStr">
        <is>
          <t>Sales</t>
        </is>
      </c>
      <c r="B16" s="5" t="n">
        <v>24247</v>
      </c>
      <c r="C16" s="5" t="n">
        <v>15658</v>
      </c>
      <c r="D16" s="5" t="n">
        <v>17815</v>
      </c>
    </row>
    <row r="17">
      <c r="A17" s="4" t="inlineStr">
        <is>
          <t>Purchases</t>
        </is>
      </c>
      <c r="B17" s="5" t="n">
        <v>15164</v>
      </c>
      <c r="C17" s="6" t="n">
        <v>8227</v>
      </c>
      <c r="D17" s="5" t="n">
        <v>8524</v>
      </c>
    </row>
    <row r="18">
      <c r="A18" s="4" t="inlineStr">
        <is>
          <t>NgeneBio [member]</t>
        </is>
      </c>
    </row>
    <row r="19">
      <c r="A19" s="3" t="inlineStr">
        <is>
          <t>Disclosure of transactions between related parties [line items]</t>
        </is>
      </c>
    </row>
    <row r="20">
      <c r="A20" s="4" t="inlineStr">
        <is>
          <t>Sales</t>
        </is>
      </c>
      <c r="D20" s="5" t="n">
        <v>1498</v>
      </c>
    </row>
    <row r="21">
      <c r="A21" s="4" t="inlineStr">
        <is>
          <t>Purchases</t>
        </is>
      </c>
      <c r="D21" s="5" t="n">
        <v>10531</v>
      </c>
    </row>
    <row r="22">
      <c r="A22" s="4" t="inlineStr">
        <is>
          <t>K-Realty CR-REITs No.10 [member]</t>
        </is>
      </c>
    </row>
    <row r="23">
      <c r="A23" s="3" t="inlineStr">
        <is>
          <t>Disclosure of transactions between related parties [line items]</t>
        </is>
      </c>
    </row>
    <row r="24">
      <c r="A24" s="4" t="inlineStr">
        <is>
          <t>Sales</t>
        </is>
      </c>
      <c r="D24" s="6" t="n">
        <v>2801</v>
      </c>
    </row>
    <row r="25">
      <c r="A25" s="4" t="inlineStr">
        <is>
          <t>IGIS Professional Investors Private Investment Real Estate Investment LLC No.395 [Member]</t>
        </is>
      </c>
    </row>
    <row r="26">
      <c r="A26" s="3" t="inlineStr">
        <is>
          <t>Disclosure of transactions between related parties [line items]</t>
        </is>
      </c>
    </row>
    <row r="27">
      <c r="A27" s="4" t="inlineStr">
        <is>
          <t>Sales</t>
        </is>
      </c>
      <c r="B27" s="5" t="n">
        <v>5000</v>
      </c>
    </row>
    <row r="28">
      <c r="A28" s="4" t="inlineStr">
        <is>
          <t>Purchases</t>
        </is>
      </c>
      <c r="B28" s="6" t="n">
        <v>0</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1</t>
        </is>
      </c>
    </row>
    <row r="3">
      <c r="A3" s="3" t="inlineStr">
        <is>
          <t>Text block [abstract]</t>
        </is>
      </c>
    </row>
    <row r="4">
      <c r="A4" s="4" t="inlineStr">
        <is>
          <t>Trade and Other Payables</t>
        </is>
      </c>
      <c r="B4" s="4" t="inlineStr">
        <is>
          <t>15. Trade and Other Payables Details of trade and other payables as at December 31, 2020 and 2021, are as follows:
(In millions of Korean won) December 31, December 31,
Current liabilities
Trade payables ￦ 1,239,717 ￦ 1,537,148
Other payables 4,970,382 5,104,274
Total ￦ 6,210,099 ￦ 6,641,422
Non-current
Trade payables ￦ 1,528 ￦ —
Other payables 806,012 1,338,781
Total ￦ 807,540 ￦ 1,338,781
Details of other payables as at December 31, 2020 and 2021 are as follows:
(In millions of Korean won) December 31, December 31,
Non-trade 1 ￦ 3,841,227 ￦ 4,378,445
Accrued expenses 933,978 1,037,616
Operating deposits 803,904 814,613
Others 197,285 212,381
Less: non-current (806,012 ) (1,338,781 )
Current ￦ 4,970,382 ￦ 5,104,274
1 Settlement payables of BC Card Co., Ltd., a subsidiary of the Group, of ￦ ￦</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Compensation (Detail) - KRW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and other short-term benefits</t>
        </is>
      </c>
      <c r="B4" s="6" t="n">
        <v>2189</v>
      </c>
      <c r="C4" s="6" t="n">
        <v>2086</v>
      </c>
      <c r="D4" s="6" t="n">
        <v>2955</v>
      </c>
    </row>
    <row r="5">
      <c r="A5" s="4" t="inlineStr">
        <is>
          <t>Post-employment benefits</t>
        </is>
      </c>
      <c r="B5" s="5" t="n">
        <v>412</v>
      </c>
      <c r="C5" s="5" t="n">
        <v>390</v>
      </c>
      <c r="D5" s="5" t="n">
        <v>321</v>
      </c>
    </row>
    <row r="6">
      <c r="A6" s="4" t="inlineStr">
        <is>
          <t>Stock-based compensation</t>
        </is>
      </c>
      <c r="B6" s="5" t="n">
        <v>669</v>
      </c>
      <c r="C6" s="5" t="n">
        <v>625</v>
      </c>
      <c r="D6" s="5" t="n">
        <v>891</v>
      </c>
    </row>
    <row r="7">
      <c r="A7" s="4" t="inlineStr">
        <is>
          <t>Total</t>
        </is>
      </c>
      <c r="B7" s="6" t="n">
        <v>3270</v>
      </c>
      <c r="C7" s="6" t="n">
        <v>3101</v>
      </c>
      <c r="D7" s="6" t="n">
        <v>4167</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Summary of Transactions Prior Liquidation (Detail) - KRW (₩) ₩ in Millions</t>
        </is>
      </c>
      <c r="B1" s="2" t="inlineStr">
        <is>
          <t>Dec. 31, 2021</t>
        </is>
      </c>
      <c r="C1" s="2" t="inlineStr">
        <is>
          <t>Dec. 31, 2020</t>
        </is>
      </c>
      <c r="D1" s="2" t="inlineStr">
        <is>
          <t>Dec. 31, 2019</t>
        </is>
      </c>
    </row>
    <row r="2">
      <c r="A2" s="3" t="inlineStr">
        <is>
          <t>Statement [Line Items]</t>
        </is>
      </c>
    </row>
    <row r="3">
      <c r="A3" s="4" t="inlineStr">
        <is>
          <t>Payables</t>
        </is>
      </c>
      <c r="B3" s="6" t="n">
        <v>0</v>
      </c>
      <c r="C3" s="6" t="n">
        <v>20857</v>
      </c>
    </row>
    <row r="4">
      <c r="A4" s="4" t="inlineStr">
        <is>
          <t>Acquisition of right of use assets [member]</t>
        </is>
      </c>
    </row>
    <row r="5">
      <c r="A5" s="3" t="inlineStr">
        <is>
          <t>Statement [Line Items]</t>
        </is>
      </c>
    </row>
    <row r="6">
      <c r="A6" s="4" t="inlineStr">
        <is>
          <t>Dividend Income</t>
        </is>
      </c>
      <c r="D6" s="6" t="n">
        <v>776</v>
      </c>
    </row>
    <row r="7">
      <c r="A7" s="4" t="inlineStr">
        <is>
          <t>Acquisition of right of use assets [member] | K-Realty CR-REITs No.1 [member]</t>
        </is>
      </c>
    </row>
    <row r="8">
      <c r="A8" s="3" t="inlineStr">
        <is>
          <t>Statement [Line Items]</t>
        </is>
      </c>
    </row>
    <row r="9">
      <c r="A9" s="4" t="inlineStr">
        <is>
          <t>Dividend Income</t>
        </is>
      </c>
      <c r="D9" s="5" t="n">
        <v>776</v>
      </c>
    </row>
    <row r="10">
      <c r="A10" s="4" t="inlineStr">
        <is>
          <t>Finance costs [member] | K-Realty CR-REITs No.1 [member]</t>
        </is>
      </c>
    </row>
    <row r="11">
      <c r="A11" s="3" t="inlineStr">
        <is>
          <t>Statement [Line Items]</t>
        </is>
      </c>
    </row>
    <row r="12">
      <c r="A12" s="4" t="inlineStr">
        <is>
          <t>Payables</t>
        </is>
      </c>
      <c r="D12" s="5" t="n">
        <v>2225</v>
      </c>
    </row>
    <row r="13">
      <c r="A13" s="4" t="inlineStr">
        <is>
          <t>Interest Expense [member]</t>
        </is>
      </c>
    </row>
    <row r="14">
      <c r="A14" s="3" t="inlineStr">
        <is>
          <t>Statement [Line Items]</t>
        </is>
      </c>
    </row>
    <row r="15">
      <c r="A15" s="4" t="inlineStr">
        <is>
          <t>Payables</t>
        </is>
      </c>
      <c r="B15" s="5" t="n">
        <v>205</v>
      </c>
      <c r="C15" s="5" t="n">
        <v>917</v>
      </c>
      <c r="D15" s="5" t="n">
        <v>2225</v>
      </c>
    </row>
    <row r="16">
      <c r="A16" s="4" t="inlineStr">
        <is>
          <t>Interest Expense [member] | K-Realty CR-REITs No.1 [member]</t>
        </is>
      </c>
    </row>
    <row r="17">
      <c r="A17" s="3" t="inlineStr">
        <is>
          <t>Statement [Line Items]</t>
        </is>
      </c>
    </row>
    <row r="18">
      <c r="A18" s="4" t="inlineStr">
        <is>
          <t>Dividend Income</t>
        </is>
      </c>
      <c r="B18" s="5" t="n">
        <v>205</v>
      </c>
      <c r="C18" s="5" t="n">
        <v>917</v>
      </c>
    </row>
    <row r="19">
      <c r="A19" s="4" t="inlineStr">
        <is>
          <t>Dividend Income [member]</t>
        </is>
      </c>
    </row>
    <row r="20">
      <c r="A20" s="3" t="inlineStr">
        <is>
          <t>Statement [Line Items]</t>
        </is>
      </c>
    </row>
    <row r="21">
      <c r="A21" s="4" t="inlineStr">
        <is>
          <t>Payables</t>
        </is>
      </c>
      <c r="B21" s="5" t="n">
        <v>48779</v>
      </c>
      <c r="C21" s="5" t="n">
        <v>17345</v>
      </c>
      <c r="D21" s="5" t="n">
        <v>15354</v>
      </c>
    </row>
    <row r="22">
      <c r="A22" s="4" t="inlineStr">
        <is>
          <t>Dividend Income [member] | K-Realty CR-REITs No.1 [member]</t>
        </is>
      </c>
    </row>
    <row r="23">
      <c r="A23" s="3" t="inlineStr">
        <is>
          <t>Statement [Line Items]</t>
        </is>
      </c>
    </row>
    <row r="24">
      <c r="A24" s="4" t="inlineStr">
        <is>
          <t>Dividend Income</t>
        </is>
      </c>
      <c r="B24" s="5" t="n">
        <v>40142</v>
      </c>
      <c r="C24" s="5" t="n">
        <v>8061</v>
      </c>
    </row>
    <row r="25">
      <c r="A25" s="4" t="inlineStr">
        <is>
          <t>Payables</t>
        </is>
      </c>
      <c r="D25" s="5" t="n">
        <v>10928</v>
      </c>
    </row>
    <row r="26">
      <c r="A26" s="4" t="inlineStr">
        <is>
          <t>Dividend Income [member] | Others [member]</t>
        </is>
      </c>
    </row>
    <row r="27">
      <c r="A27" s="3" t="inlineStr">
        <is>
          <t>Statement [Line Items]</t>
        </is>
      </c>
    </row>
    <row r="28">
      <c r="A28" s="4" t="inlineStr">
        <is>
          <t>Dividend Income</t>
        </is>
      </c>
      <c r="B28" s="5" t="n">
        <v>8637</v>
      </c>
      <c r="C28" s="5" t="n">
        <v>43</v>
      </c>
    </row>
    <row r="29">
      <c r="A29" s="4" t="inlineStr">
        <is>
          <t>Payables</t>
        </is>
      </c>
      <c r="D29" s="5" t="n">
        <v>146</v>
      </c>
    </row>
    <row r="30">
      <c r="A30" s="4" t="inlineStr">
        <is>
          <t>Dividend Income [member] | Korea Information &amp; Technology Investment Fund (KIF Investment Fund) [member]</t>
        </is>
      </c>
    </row>
    <row r="31">
      <c r="A31" s="3" t="inlineStr">
        <is>
          <t>Statement [Line Items]</t>
        </is>
      </c>
    </row>
    <row r="32">
      <c r="A32" s="4" t="inlineStr">
        <is>
          <t>Payables</t>
        </is>
      </c>
      <c r="C32" s="5" t="n">
        <v>9241</v>
      </c>
      <c r="D32" s="6" t="n">
        <v>4280</v>
      </c>
    </row>
    <row r="33">
      <c r="A33" s="4" t="inlineStr">
        <is>
          <t>Interest income [member]</t>
        </is>
      </c>
    </row>
    <row r="34">
      <c r="A34" s="3" t="inlineStr">
        <is>
          <t>Statement [Line Items]</t>
        </is>
      </c>
    </row>
    <row r="35">
      <c r="A35" s="4" t="inlineStr">
        <is>
          <t>Dividend Income</t>
        </is>
      </c>
      <c r="B35" s="5" t="n">
        <v>223</v>
      </c>
      <c r="C35" s="5" t="n">
        <v>14</v>
      </c>
    </row>
    <row r="36">
      <c r="A36" s="4" t="inlineStr">
        <is>
          <t>Interest income [member] | K Bank [member]</t>
        </is>
      </c>
    </row>
    <row r="37">
      <c r="A37" s="3" t="inlineStr">
        <is>
          <t>Statement [Line Items]</t>
        </is>
      </c>
    </row>
    <row r="38">
      <c r="A38" s="4" t="inlineStr">
        <is>
          <t>Dividend Income</t>
        </is>
      </c>
      <c r="C38" s="6" t="n">
        <v>14</v>
      </c>
    </row>
    <row r="39">
      <c r="A39" s="4" t="inlineStr">
        <is>
          <t>Interest income [member] | Korea Information &amp; Technology Investment Fund (KIF Investment Fund) [member]</t>
        </is>
      </c>
    </row>
    <row r="40">
      <c r="A40" s="3" t="inlineStr">
        <is>
          <t>Statement [Line Items]</t>
        </is>
      </c>
    </row>
    <row r="41">
      <c r="A41" s="4" t="inlineStr">
        <is>
          <t>Dividend Income</t>
        </is>
      </c>
      <c r="B41" s="6" t="n">
        <v>223</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Fund Transactions with Related Parties (Detail) - KRW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Equity contributions in cash</t>
        </is>
      </c>
      <c r="B4" s="6" t="n">
        <v>462888</v>
      </c>
      <c r="C4" s="6" t="n">
        <v>255302</v>
      </c>
      <c r="D4" s="6" t="n">
        <v>25603</v>
      </c>
    </row>
    <row r="5">
      <c r="A5" s="4" t="inlineStr">
        <is>
          <t>Repayment</t>
        </is>
      </c>
      <c r="B5" s="5" t="n">
        <v>15964</v>
      </c>
      <c r="C5" s="5" t="n">
        <v>20304</v>
      </c>
      <c r="D5" s="5" t="n">
        <v>30385</v>
      </c>
    </row>
    <row r="6">
      <c r="A6" s="4" t="inlineStr">
        <is>
          <t>KT-IBKC future investment fund [member]</t>
        </is>
      </c>
    </row>
    <row r="7">
      <c r="A7" s="3" t="inlineStr">
        <is>
          <t>Disclosure of transactions between related parties [line items]</t>
        </is>
      </c>
    </row>
    <row r="8">
      <c r="A8" s="4" t="inlineStr">
        <is>
          <t>Equity contributions in cash</t>
        </is>
      </c>
      <c r="B8" s="5" t="n">
        <v>-5700</v>
      </c>
      <c r="D8" s="5" t="n">
        <v>3750</v>
      </c>
    </row>
    <row r="9">
      <c r="A9" s="4" t="inlineStr">
        <is>
          <t>Gyeonggi-KT Yoojin Superman Fund [member]</t>
        </is>
      </c>
    </row>
    <row r="10">
      <c r="A10" s="3" t="inlineStr">
        <is>
          <t>Disclosure of transactions between related parties [line items]</t>
        </is>
      </c>
    </row>
    <row r="11">
      <c r="A11" s="4" t="inlineStr">
        <is>
          <t>Equity contributions in cash</t>
        </is>
      </c>
      <c r="C11" s="5" t="n">
        <v>1000</v>
      </c>
      <c r="D11" s="5" t="n">
        <v>1000</v>
      </c>
    </row>
    <row r="12">
      <c r="A12" s="4" t="inlineStr">
        <is>
          <t>K-REALTY CR REIT [member]</t>
        </is>
      </c>
    </row>
    <row r="13">
      <c r="A13" s="3" t="inlineStr">
        <is>
          <t>Disclosure of transactions between related parties [line items]</t>
        </is>
      </c>
    </row>
    <row r="14">
      <c r="A14" s="4" t="inlineStr">
        <is>
          <t>Repayment</t>
        </is>
      </c>
      <c r="D14" s="5" t="n">
        <v>30385</v>
      </c>
    </row>
    <row r="15">
      <c r="A15" s="4" t="inlineStr">
        <is>
          <t>K Bank [member]</t>
        </is>
      </c>
    </row>
    <row r="16">
      <c r="A16" s="3" t="inlineStr">
        <is>
          <t>Disclosure of transactions between related parties [line items]</t>
        </is>
      </c>
    </row>
    <row r="17">
      <c r="A17" s="4" t="inlineStr">
        <is>
          <t>Equity contributions in cash</t>
        </is>
      </c>
      <c r="B17" s="5" t="n">
        <v>424957</v>
      </c>
      <c r="C17" s="5" t="n">
        <v>195011</v>
      </c>
      <c r="D17" s="5" t="n">
        <v>21782</v>
      </c>
    </row>
    <row r="18">
      <c r="A18" s="4" t="inlineStr">
        <is>
          <t>KT-CKP New Media Investment Fund [member]</t>
        </is>
      </c>
    </row>
    <row r="19">
      <c r="A19" s="3" t="inlineStr">
        <is>
          <t>Disclosure of transactions between related parties [line items]</t>
        </is>
      </c>
    </row>
    <row r="20">
      <c r="A20" s="4" t="inlineStr">
        <is>
          <t>Equity contributions in cash</t>
        </is>
      </c>
      <c r="C20" s="5" t="n">
        <v>-109</v>
      </c>
      <c r="D20" s="5" t="n">
        <v>-174</v>
      </c>
    </row>
    <row r="21">
      <c r="A21" s="4" t="inlineStr">
        <is>
          <t>KT-DSC creative economy youth start-up investment fund [member]</t>
        </is>
      </c>
    </row>
    <row r="22">
      <c r="A22" s="3" t="inlineStr">
        <is>
          <t>Disclosure of transactions between related parties [line items]</t>
        </is>
      </c>
    </row>
    <row r="23">
      <c r="A23" s="4" t="inlineStr">
        <is>
          <t>Equity contributions in cash</t>
        </is>
      </c>
      <c r="D23" s="5" t="n">
        <v>-1800</v>
      </c>
    </row>
    <row r="24">
      <c r="A24" s="4" t="inlineStr">
        <is>
          <t>KT Philippines Co. Ltd. [member]</t>
        </is>
      </c>
    </row>
    <row r="25">
      <c r="A25" s="3" t="inlineStr">
        <is>
          <t>Disclosure of transactions between related parties [line items]</t>
        </is>
      </c>
    </row>
    <row r="26">
      <c r="A26" s="4" t="inlineStr">
        <is>
          <t>Equity contributions in cash</t>
        </is>
      </c>
      <c r="D26" s="5" t="n">
        <v>99</v>
      </c>
    </row>
    <row r="27">
      <c r="A27" s="4" t="inlineStr">
        <is>
          <t>Virtua Realm Sendirian Berhad [member]</t>
        </is>
      </c>
    </row>
    <row r="28">
      <c r="A28" s="3" t="inlineStr">
        <is>
          <t>Disclosure of transactions between related parties [line items]</t>
        </is>
      </c>
    </row>
    <row r="29">
      <c r="A29" s="4" t="inlineStr">
        <is>
          <t>Equity contributions in cash</t>
        </is>
      </c>
      <c r="D29" s="5" t="n">
        <v>550</v>
      </c>
    </row>
    <row r="30">
      <c r="A30" s="4" t="inlineStr">
        <is>
          <t>KT-Smart Factory Investment Fund [member]</t>
        </is>
      </c>
    </row>
    <row r="31">
      <c r="A31" s="3" t="inlineStr">
        <is>
          <t>Disclosure of transactions between related parties [line items]</t>
        </is>
      </c>
    </row>
    <row r="32">
      <c r="A32" s="4" t="inlineStr">
        <is>
          <t>Equity contributions in cash</t>
        </is>
      </c>
      <c r="C32" s="5" t="n">
        <v>2800</v>
      </c>
      <c r="D32" s="5" t="n">
        <v>2800</v>
      </c>
    </row>
    <row r="33">
      <c r="A33" s="4" t="inlineStr">
        <is>
          <t>KT-SB Venture Investment Fund [member]</t>
        </is>
      </c>
    </row>
    <row r="34">
      <c r="A34" s="3" t="inlineStr">
        <is>
          <t>Disclosure of transactions between related parties [line items]</t>
        </is>
      </c>
    </row>
    <row r="35">
      <c r="A35" s="4" t="inlineStr">
        <is>
          <t>Equity contributions in cash</t>
        </is>
      </c>
      <c r="D35" s="6" t="n">
        <v>-2404</v>
      </c>
    </row>
    <row r="36">
      <c r="A36" s="4" t="inlineStr">
        <is>
          <t>Studio Discovery Co Ltd [Member]</t>
        </is>
      </c>
    </row>
    <row r="37">
      <c r="A37" s="3" t="inlineStr">
        <is>
          <t>Disclosure of transactions between related parties [line items]</t>
        </is>
      </c>
    </row>
    <row r="38">
      <c r="A38" s="4" t="inlineStr">
        <is>
          <t>Equity contributions in cash</t>
        </is>
      </c>
      <c r="C38" s="5" t="n">
        <v>3000</v>
      </c>
    </row>
    <row r="39">
      <c r="A39" s="4" t="inlineStr">
        <is>
          <t>KT Young Entrepreneurs DNA Investment Fund [Member]</t>
        </is>
      </c>
    </row>
    <row r="40">
      <c r="A40" s="3" t="inlineStr">
        <is>
          <t>Disclosure of transactions between related parties [line items]</t>
        </is>
      </c>
    </row>
    <row r="41">
      <c r="A41" s="4" t="inlineStr">
        <is>
          <t>Equity contributions in cash</t>
        </is>
      </c>
      <c r="B41" s="5" t="n">
        <v>8400</v>
      </c>
      <c r="C41" s="5" t="n">
        <v>3600</v>
      </c>
    </row>
    <row r="42">
      <c r="A42" s="4" t="inlineStr">
        <is>
          <t>Hyundai Robotics Co Ltd [Member]</t>
        </is>
      </c>
    </row>
    <row r="43">
      <c r="A43" s="3" t="inlineStr">
        <is>
          <t>Disclosure of transactions between related parties [line items]</t>
        </is>
      </c>
    </row>
    <row r="44">
      <c r="A44" s="4" t="inlineStr">
        <is>
          <t>Equity contributions in cash</t>
        </is>
      </c>
      <c r="C44" s="5" t="n">
        <v>50000</v>
      </c>
    </row>
    <row r="45">
      <c r="A45" s="4" t="inlineStr">
        <is>
          <t>K-Realty CR-REITs No.1 [member]</t>
        </is>
      </c>
    </row>
    <row r="46">
      <c r="A46" s="3" t="inlineStr">
        <is>
          <t>Disclosure of transactions between related parties [line items]</t>
        </is>
      </c>
    </row>
    <row r="47">
      <c r="A47" s="4" t="inlineStr">
        <is>
          <t>Repayment</t>
        </is>
      </c>
      <c r="B47" s="5" t="n">
        <v>15964</v>
      </c>
      <c r="C47" s="6" t="n">
        <v>20304</v>
      </c>
    </row>
    <row r="48">
      <c r="A48" s="4" t="inlineStr">
        <is>
          <t>Pacific Professional Investors Private Investment Real Estate Investment LLC No.55 [Member]</t>
        </is>
      </c>
    </row>
    <row r="49">
      <c r="A49" s="3" t="inlineStr">
        <is>
          <t>Disclosure of transactions between related parties [line items]</t>
        </is>
      </c>
    </row>
    <row r="50">
      <c r="A50" s="4" t="inlineStr">
        <is>
          <t>Equity contributions in cash</t>
        </is>
      </c>
      <c r="B50" s="5" t="n">
        <v>11000</v>
      </c>
    </row>
    <row r="51">
      <c r="A51" s="4" t="inlineStr">
        <is>
          <t>Mastern KT MultiFamily Real Estate Private Equity Investment Fund 1 [Member]</t>
        </is>
      </c>
    </row>
    <row r="52">
      <c r="A52" s="3" t="inlineStr">
        <is>
          <t>Disclosure of transactions between related parties [line items]</t>
        </is>
      </c>
    </row>
    <row r="53">
      <c r="A53" s="4" t="inlineStr">
        <is>
          <t>Equity contributions in cash</t>
        </is>
      </c>
      <c r="B53" s="5" t="n">
        <v>6055</v>
      </c>
    </row>
    <row r="54">
      <c r="A54" s="4" t="inlineStr">
        <is>
          <t>Other [member]</t>
        </is>
      </c>
    </row>
    <row r="55">
      <c r="A55" s="3" t="inlineStr">
        <is>
          <t>Disclosure of transactions between related parties [line items]</t>
        </is>
      </c>
    </row>
    <row r="56">
      <c r="A56" s="4" t="inlineStr">
        <is>
          <t>Equity contributions in cash</t>
        </is>
      </c>
      <c r="B56" s="6" t="n">
        <v>18176</v>
      </c>
    </row>
  </sheetData>
  <mergeCells count="2">
    <mergeCell ref="A1:A2"/>
    <mergeCell ref="B1:D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Related Party Transactions - Additional Information (Detail) ₩ in Millions</t>
        </is>
      </c>
      <c r="B1" s="2" t="inlineStr">
        <is>
          <t>Dec. 31, 2021KRW (₩)</t>
        </is>
      </c>
    </row>
    <row r="2">
      <c r="A2" s="4" t="inlineStr">
        <is>
          <t>IBK KT Emerging Digital Industry Investment Fund [Member]</t>
        </is>
      </c>
    </row>
    <row r="3">
      <c r="A3" s="3" t="inlineStr">
        <is>
          <t>Disclosure of transactions between related parties [line items]</t>
        </is>
      </c>
    </row>
    <row r="4">
      <c r="A4" s="4" t="inlineStr">
        <is>
          <t>Investment in related party</t>
        </is>
      </c>
      <c r="B4" s="6" t="n">
        <v>27200</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Summary of Exposures to Risks, Effects on Profit before Income Tax and Shareholders' Equity (Detail) - KRW (₩) ₩ in Millions</t>
        </is>
      </c>
      <c r="B1" s="2" t="inlineStr">
        <is>
          <t>12 Months Ended</t>
        </is>
      </c>
    </row>
    <row r="2">
      <c r="B2" s="2" t="inlineStr">
        <is>
          <t>Dec. 31, 2021</t>
        </is>
      </c>
      <c r="C2" s="2" t="inlineStr">
        <is>
          <t>Dec. 31, 2020</t>
        </is>
      </c>
      <c r="D2" s="2" t="inlineStr">
        <is>
          <t>Dec. 31, 2019</t>
        </is>
      </c>
    </row>
    <row r="3">
      <c r="A3" s="4" t="inlineStr">
        <is>
          <t>10% strengthening in foreign exchange rate [member]</t>
        </is>
      </c>
    </row>
    <row r="4">
      <c r="A4" s="3" t="inlineStr">
        <is>
          <t>Disclosure of detailed information about financial instruments [line items]</t>
        </is>
      </c>
    </row>
    <row r="5">
      <c r="A5" s="4" t="inlineStr">
        <is>
          <t>Fluctuation of foreign exchange rate</t>
        </is>
      </c>
      <c r="B5" s="4" t="inlineStr">
        <is>
          <t>10.00%</t>
        </is>
      </c>
      <c r="C5" s="4" t="inlineStr">
        <is>
          <t>10.00%</t>
        </is>
      </c>
      <c r="D5" s="4" t="inlineStr">
        <is>
          <t>10.00%</t>
        </is>
      </c>
    </row>
    <row r="6">
      <c r="A6" s="4" t="inlineStr">
        <is>
          <t>Income before tax</t>
        </is>
      </c>
      <c r="B6" s="6" t="n">
        <v>-3433</v>
      </c>
      <c r="C6" s="6" t="n">
        <v>25220</v>
      </c>
      <c r="D6" s="6" t="n">
        <v>45149</v>
      </c>
    </row>
    <row r="7">
      <c r="A7" s="4" t="inlineStr">
        <is>
          <t>Shareholders' equity</t>
        </is>
      </c>
      <c r="B7" s="6" t="n">
        <v>8692</v>
      </c>
      <c r="C7" s="6" t="n">
        <v>36961</v>
      </c>
      <c r="D7" s="6" t="n">
        <v>52092</v>
      </c>
    </row>
    <row r="8">
      <c r="A8" s="4" t="inlineStr">
        <is>
          <t>10% weakening in foreign exchange rate [member]</t>
        </is>
      </c>
    </row>
    <row r="9">
      <c r="A9" s="3" t="inlineStr">
        <is>
          <t>Disclosure of detailed information about financial instruments [line items]</t>
        </is>
      </c>
    </row>
    <row r="10">
      <c r="A10" s="4" t="inlineStr">
        <is>
          <t>Fluctuation of foreign exchange rate</t>
        </is>
      </c>
      <c r="B10" s="4" t="inlineStr">
        <is>
          <t>10.00%</t>
        </is>
      </c>
      <c r="C10" s="4" t="inlineStr">
        <is>
          <t>10.00%</t>
        </is>
      </c>
      <c r="D10" s="4" t="inlineStr">
        <is>
          <t>10.00%</t>
        </is>
      </c>
    </row>
    <row r="11">
      <c r="A11" s="4" t="inlineStr">
        <is>
          <t>Income before tax</t>
        </is>
      </c>
      <c r="B11" s="6" t="n">
        <v>3433</v>
      </c>
      <c r="C11" s="6" t="n">
        <v>-25220</v>
      </c>
      <c r="D11" s="6" t="n">
        <v>-45149</v>
      </c>
    </row>
    <row r="12">
      <c r="A12" s="4" t="inlineStr">
        <is>
          <t>Shareholders' equity</t>
        </is>
      </c>
      <c r="B12" s="6" t="n">
        <v>-8692</v>
      </c>
      <c r="C12" s="6" t="n">
        <v>-36961</v>
      </c>
      <c r="D12" s="6" t="n">
        <v>-52092</v>
      </c>
    </row>
    <row r="13">
      <c r="A13" s="4" t="inlineStr">
        <is>
          <t>Ten percentage increase in market equity price [member]</t>
        </is>
      </c>
    </row>
    <row r="14">
      <c r="A14" s="3" t="inlineStr">
        <is>
          <t>Disclosure of detailed information about financial instruments [line items]</t>
        </is>
      </c>
    </row>
    <row r="15">
      <c r="A15" s="4" t="inlineStr">
        <is>
          <t>Fluctuation of price</t>
        </is>
      </c>
      <c r="B15" s="4" t="inlineStr">
        <is>
          <t>10.00%</t>
        </is>
      </c>
      <c r="C15" s="4" t="inlineStr">
        <is>
          <t>10.00%</t>
        </is>
      </c>
      <c r="D15" s="4" t="inlineStr">
        <is>
          <t>10.00%</t>
        </is>
      </c>
    </row>
    <row r="16">
      <c r="A16" s="4" t="inlineStr">
        <is>
          <t>Income before tax</t>
        </is>
      </c>
      <c r="B16" s="6" t="n">
        <v>2000</v>
      </c>
      <c r="C16" s="6" t="n">
        <v>2811</v>
      </c>
      <c r="D16" s="6" t="n">
        <v>24</v>
      </c>
    </row>
    <row r="17">
      <c r="A17" s="4" t="inlineStr">
        <is>
          <t>Shareholders' equity</t>
        </is>
      </c>
      <c r="B17" s="6" t="n">
        <v>4588</v>
      </c>
      <c r="C17" s="6" t="n">
        <v>3472</v>
      </c>
      <c r="D17" s="6" t="n">
        <v>613</v>
      </c>
    </row>
    <row r="18">
      <c r="A18" s="4" t="inlineStr">
        <is>
          <t>10% decrease in market equity price [member]</t>
        </is>
      </c>
    </row>
    <row r="19">
      <c r="A19" s="3" t="inlineStr">
        <is>
          <t>Disclosure of detailed information about financial instruments [line items]</t>
        </is>
      </c>
    </row>
    <row r="20">
      <c r="A20" s="4" t="inlineStr">
        <is>
          <t>Fluctuation of price</t>
        </is>
      </c>
      <c r="B20" s="4" t="inlineStr">
        <is>
          <t>10.00%</t>
        </is>
      </c>
      <c r="C20" s="4" t="inlineStr">
        <is>
          <t>10.00%</t>
        </is>
      </c>
      <c r="D20" s="4" t="inlineStr">
        <is>
          <t>10.00%</t>
        </is>
      </c>
    </row>
    <row r="21">
      <c r="A21" s="4" t="inlineStr">
        <is>
          <t>Income before tax</t>
        </is>
      </c>
      <c r="B21" s="6" t="n">
        <v>-2000</v>
      </c>
      <c r="C21" s="6" t="n">
        <v>-2811</v>
      </c>
      <c r="D21" s="6" t="n">
        <v>-24</v>
      </c>
    </row>
    <row r="22">
      <c r="A22" s="4" t="inlineStr">
        <is>
          <t>Shareholders' equity</t>
        </is>
      </c>
      <c r="B22" s="6" t="n">
        <v>-4588</v>
      </c>
      <c r="C22" s="6" t="n">
        <v>-3472</v>
      </c>
      <c r="D22" s="6" t="n">
        <v>-613</v>
      </c>
    </row>
    <row r="23">
      <c r="A23" s="4" t="inlineStr">
        <is>
          <t>100 basis point increase in market interest rate [Member]</t>
        </is>
      </c>
    </row>
    <row r="24">
      <c r="A24" s="3" t="inlineStr">
        <is>
          <t>Disclosure of detailed information about financial instruments [line items]</t>
        </is>
      </c>
    </row>
    <row r="25">
      <c r="A25" s="4" t="inlineStr">
        <is>
          <t>Fluctuation of interest rate</t>
        </is>
      </c>
      <c r="B25" s="4" t="inlineStr">
        <is>
          <t>1.00%</t>
        </is>
      </c>
      <c r="C25" s="4" t="inlineStr">
        <is>
          <t>1.00%</t>
        </is>
      </c>
      <c r="D25" s="4" t="inlineStr">
        <is>
          <t>1.00%</t>
        </is>
      </c>
    </row>
    <row r="26">
      <c r="A26" s="4" t="inlineStr">
        <is>
          <t>Income before tax</t>
        </is>
      </c>
      <c r="B26" s="6" t="n">
        <v>753</v>
      </c>
      <c r="C26" s="6" t="n">
        <v>973</v>
      </c>
      <c r="D26" s="6" t="n">
        <v>425</v>
      </c>
    </row>
    <row r="27">
      <c r="A27" s="4" t="inlineStr">
        <is>
          <t>Shareholders' equity</t>
        </is>
      </c>
      <c r="B27" s="6" t="n">
        <v>5549</v>
      </c>
      <c r="C27" s="6" t="n">
        <v>18584</v>
      </c>
      <c r="D27" s="6" t="n">
        <v>14764</v>
      </c>
    </row>
    <row r="28">
      <c r="A28" s="4" t="inlineStr">
        <is>
          <t>100 basis point decrease in market interest rate [Member]</t>
        </is>
      </c>
    </row>
    <row r="29">
      <c r="A29" s="3" t="inlineStr">
        <is>
          <t>Disclosure of detailed information about financial instruments [line items]</t>
        </is>
      </c>
    </row>
    <row r="30">
      <c r="A30" s="4" t="inlineStr">
        <is>
          <t>Fluctuation of interest rate</t>
        </is>
      </c>
      <c r="B30" s="4" t="inlineStr">
        <is>
          <t>1.00%</t>
        </is>
      </c>
      <c r="C30" s="4" t="inlineStr">
        <is>
          <t>1.00%</t>
        </is>
      </c>
      <c r="D30" s="4" t="inlineStr">
        <is>
          <t>1.00%</t>
        </is>
      </c>
    </row>
    <row r="31">
      <c r="A31" s="4" t="inlineStr">
        <is>
          <t>Income before tax</t>
        </is>
      </c>
      <c r="B31" s="6" t="n">
        <v>-731</v>
      </c>
      <c r="C31" s="6" t="n">
        <v>-973</v>
      </c>
      <c r="D31" s="6" t="n">
        <v>-482</v>
      </c>
    </row>
    <row r="32">
      <c r="A32" s="4" t="inlineStr">
        <is>
          <t>Shareholders' equity</t>
        </is>
      </c>
      <c r="B32" s="6" t="n">
        <v>-5675</v>
      </c>
      <c r="C32" s="6" t="n">
        <v>-19377</v>
      </c>
      <c r="D32" s="6" t="n">
        <v>-19280</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AU8"/>
  <sheetViews>
    <sheetView workbookViewId="0">
      <selection activeCell="A1" sqref="A1"/>
    </sheetView>
  </sheetViews>
  <sheetFormatPr baseColWidth="8" defaultRowHeight="15"/>
  <cols>
    <col width="80" customWidth="1" min="1" max="1"/>
    <col width="21" customWidth="1" min="2" max="2"/>
    <col width="17" customWidth="1" min="3" max="3"/>
    <col width="21" customWidth="1" min="4" max="4"/>
    <col width="21" customWidth="1" min="5" max="5"/>
    <col width="21" customWidth="1" min="6" max="6"/>
    <col width="21" customWidth="1" min="7" max="7"/>
    <col width="23" customWidth="1" min="8" max="8"/>
    <col width="21" customWidth="1" min="9" max="9"/>
    <col width="23" customWidth="1" min="10" max="10"/>
    <col width="21" customWidth="1" min="11" max="11"/>
    <col width="21" customWidth="1" min="12" max="12"/>
    <col width="21" customWidth="1" min="13" max="13"/>
    <col width="21" customWidth="1" min="14" max="14"/>
    <col width="21" customWidth="1" min="15" max="15"/>
    <col width="23" customWidth="1" min="16" max="16"/>
    <col width="21" customWidth="1" min="17" max="17"/>
    <col width="21" customWidth="1" min="18" max="18"/>
    <col width="17" customWidth="1" min="19" max="19"/>
    <col width="21" customWidth="1" min="20" max="20"/>
    <col width="21" customWidth="1" min="21" max="21"/>
    <col width="21" customWidth="1" min="22" max="22"/>
    <col width="23" customWidth="1" min="23" max="23"/>
    <col width="21" customWidth="1" min="24" max="24"/>
    <col width="21" customWidth="1" min="25" max="25"/>
    <col width="23" customWidth="1" min="26" max="26"/>
    <col width="21" customWidth="1" min="27" max="27"/>
    <col width="21" customWidth="1" min="28" max="28"/>
    <col width="22" customWidth="1" min="29" max="29"/>
    <col width="21" customWidth="1" min="30" max="30"/>
    <col width="17" customWidth="1" min="31" max="31"/>
    <col width="21" customWidth="1" min="32" max="32"/>
    <col width="21" customWidth="1" min="33" max="33"/>
    <col width="21" customWidth="1" min="34" max="34"/>
    <col width="17" customWidth="1" min="35" max="35"/>
    <col width="21" customWidth="1" min="36" max="36"/>
    <col width="21" customWidth="1" min="37" max="37"/>
    <col width="21" customWidth="1" min="38" max="38"/>
    <col width="21" customWidth="1" min="39" max="39"/>
    <col width="23" customWidth="1" min="40" max="40"/>
    <col width="21" customWidth="1" min="41" max="41"/>
    <col width="23" customWidth="1" min="42" max="42"/>
    <col width="21" customWidth="1" min="43" max="43"/>
    <col width="21" customWidth="1" min="44" max="44"/>
    <col width="21" customWidth="1" min="45" max="45"/>
    <col width="21" customWidth="1" min="46" max="46"/>
    <col width="17" customWidth="1" min="47" max="47"/>
  </cols>
  <sheetData>
    <row r="1">
      <c r="A1" s="1" t="inlineStr">
        <is>
          <t>Financial Risk Management - Summary of Details of Financial Assets and Liabilities in Foreign Currencies (Detail) € in Thousands, ₫ in Thousands, ฿ in Thousands, ৳ in Thousands, ¥ in Thousands, ¥ in Thousands, £ in Thousands, XDR in Thousands, XAF in Thousands, Tsh in Thousands, P in Thousands, K in Thousands, FRw in Thousands, $ in Thousands, $ in Thousands, ₩ in Millions, zł in Millions, SFr in Millions, $ in Millions, $ in Millions</t>
        </is>
      </c>
      <c r="B1" s="2" t="inlineStr">
        <is>
          <t>Dec. 31, 2021USD ($)</t>
        </is>
      </c>
      <c r="C1" s="2" t="inlineStr">
        <is>
          <t>Dec. 31, 2021XDR</t>
        </is>
      </c>
      <c r="D1" s="2" t="inlineStr">
        <is>
          <t>Dec. 31, 2021JPY (¥)</t>
        </is>
      </c>
      <c r="E1" s="2" t="inlineStr">
        <is>
          <t>Dec. 31, 2021GBP (£)</t>
        </is>
      </c>
      <c r="F1" s="2" t="inlineStr">
        <is>
          <t>Dec. 31, 2021EUR (€)</t>
        </is>
      </c>
      <c r="G1" s="2" t="inlineStr">
        <is>
          <t>Dec. 31, 2021CNY (¥)</t>
        </is>
      </c>
      <c r="H1" s="2" t="inlineStr">
        <is>
          <t>Dec. 31, 2021RWF (FRw)</t>
        </is>
      </c>
      <c r="I1" s="2" t="inlineStr">
        <is>
          <t>Dec. 31, 2021THB (฿)</t>
        </is>
      </c>
      <c r="J1" s="2" t="inlineStr">
        <is>
          <t>Dec. 31, 2021TZS (Tsh)</t>
        </is>
      </c>
      <c r="K1" s="2" t="inlineStr">
        <is>
          <t>Dec. 31, 2021BWP (P)</t>
        </is>
      </c>
      <c r="L1" s="2" t="inlineStr">
        <is>
          <t>Dec. 31, 2021HKD ($)</t>
        </is>
      </c>
      <c r="M1" s="2" t="inlineStr">
        <is>
          <t>Dec. 31, 2021VND (₫)</t>
        </is>
      </c>
      <c r="N1" s="2" t="inlineStr">
        <is>
          <t>Dec. 31, 2021SGD ($)</t>
        </is>
      </c>
      <c r="O1" s="2" t="inlineStr">
        <is>
          <t>Dec. 31, 2021TWD ($)</t>
        </is>
      </c>
      <c r="P1" s="2" t="inlineStr">
        <is>
          <t>Dec. 31, 2021CHF (SFr)</t>
        </is>
      </c>
      <c r="Q1" s="2" t="inlineStr">
        <is>
          <t>Dec. 31, 2021KRW (₩)</t>
        </is>
      </c>
      <c r="R1" s="2" t="inlineStr">
        <is>
          <t>Dec. 31, 2020USD ($)</t>
        </is>
      </c>
      <c r="S1" s="2" t="inlineStr">
        <is>
          <t>Dec. 31, 2020XDR</t>
        </is>
      </c>
      <c r="T1" s="2" t="inlineStr">
        <is>
          <t>Dec. 31, 2020JPY (¥)</t>
        </is>
      </c>
      <c r="U1" s="2" t="inlineStr">
        <is>
          <t>Dec. 31, 2020EUR (€)</t>
        </is>
      </c>
      <c r="V1" s="2" t="inlineStr">
        <is>
          <t>Dec. 31, 2020CNY (¥)</t>
        </is>
      </c>
      <c r="W1" s="2" t="inlineStr">
        <is>
          <t>Dec. 31, 2020RWF (FRw)</t>
        </is>
      </c>
      <c r="X1" s="2" t="inlineStr">
        <is>
          <t>Dec. 31, 2020THB (฿)</t>
        </is>
      </c>
      <c r="Y1" s="2" t="inlineStr">
        <is>
          <t>Dec. 31, 2020MMK (K)</t>
        </is>
      </c>
      <c r="Z1" s="2" t="inlineStr">
        <is>
          <t>Dec. 31, 2020TZS (Tsh)</t>
        </is>
      </c>
      <c r="AA1" s="2" t="inlineStr">
        <is>
          <t>Dec. 31, 2020BWP (P)</t>
        </is>
      </c>
      <c r="AB1" s="2" t="inlineStr">
        <is>
          <t>Dec. 31, 2020HKD ($)</t>
        </is>
      </c>
      <c r="AC1" s="2" t="inlineStr">
        <is>
          <t>Dec. 31, 2020PLN (zł)</t>
        </is>
      </c>
      <c r="AD1" s="2" t="inlineStr">
        <is>
          <t>Dec. 31, 2020VND (₫)</t>
        </is>
      </c>
      <c r="AE1" s="2" t="inlineStr">
        <is>
          <t>Dec. 31, 2020XAF</t>
        </is>
      </c>
      <c r="AF1" s="2" t="inlineStr">
        <is>
          <t>Dec. 31, 2020SGD ($)</t>
        </is>
      </c>
      <c r="AG1" s="2" t="inlineStr">
        <is>
          <t>Dec. 31, 2020KRW (₩)</t>
        </is>
      </c>
      <c r="AH1" s="2" t="inlineStr">
        <is>
          <t>Dec. 31, 2019USD ($)</t>
        </is>
      </c>
      <c r="AI1" s="2" t="inlineStr">
        <is>
          <t>Dec. 31, 2019XDR</t>
        </is>
      </c>
      <c r="AJ1" s="2" t="inlineStr">
        <is>
          <t>Dec. 31, 2019JPY (¥)</t>
        </is>
      </c>
      <c r="AK1" s="2" t="inlineStr">
        <is>
          <t>Dec. 31, 2019GBP (£)</t>
        </is>
      </c>
      <c r="AL1" s="2" t="inlineStr">
        <is>
          <t>Dec. 31, 2019EUR (€)</t>
        </is>
      </c>
      <c r="AM1" s="2" t="inlineStr">
        <is>
          <t>Dec. 31, 2019CNY (¥)</t>
        </is>
      </c>
      <c r="AN1" s="2" t="inlineStr">
        <is>
          <t>Dec. 31, 2019RWF (FRw)</t>
        </is>
      </c>
      <c r="AO1" s="2" t="inlineStr">
        <is>
          <t>Dec. 31, 2019MMK (K)</t>
        </is>
      </c>
      <c r="AP1" s="2" t="inlineStr">
        <is>
          <t>Dec. 31, 2019TZS (Tsh)</t>
        </is>
      </c>
      <c r="AQ1" s="2" t="inlineStr">
        <is>
          <t>Dec. 31, 2019BWP (P)</t>
        </is>
      </c>
      <c r="AR1" s="2" t="inlineStr">
        <is>
          <t>Dec. 31, 2019HKD ($)</t>
        </is>
      </c>
      <c r="AS1" s="2" t="inlineStr">
        <is>
          <t>Dec. 31, 2019BDT (৳)</t>
        </is>
      </c>
      <c r="AT1" s="2" t="inlineStr">
        <is>
          <t>Dec. 31, 2019VND (₫)</t>
        </is>
      </c>
      <c r="AU1" s="2" t="inlineStr">
        <is>
          <t>Dec. 31, 2019XAF</t>
        </is>
      </c>
    </row>
    <row r="2">
      <c r="A2" s="3" t="inlineStr">
        <is>
          <t>Disclosure of detailed information about financial instruments [line items]</t>
        </is>
      </c>
    </row>
    <row r="3">
      <c r="A3" s="4" t="inlineStr">
        <is>
          <t>Financial assets</t>
        </is>
      </c>
      <c r="Q3" s="6" t="n">
        <v>11129720</v>
      </c>
      <c r="AG3" s="6" t="n">
        <v>10476853</v>
      </c>
    </row>
    <row r="4">
      <c r="A4" s="4" t="inlineStr">
        <is>
          <t>Financial liabilities</t>
        </is>
      </c>
      <c r="Q4" s="6" t="n">
        <v>16915572</v>
      </c>
      <c r="AG4" s="6" t="n">
        <v>14597106</v>
      </c>
    </row>
    <row r="5">
      <c r="A5" s="4" t="inlineStr">
        <is>
          <t>Currency risk [Member]</t>
        </is>
      </c>
    </row>
    <row r="6">
      <c r="A6" s="3" t="inlineStr">
        <is>
          <t>Disclosure of detailed information about financial instruments [line items]</t>
        </is>
      </c>
    </row>
    <row r="7">
      <c r="A7" s="4" t="inlineStr">
        <is>
          <t>Financial assets</t>
        </is>
      </c>
      <c r="B7" s="7" t="n">
        <v>245759</v>
      </c>
      <c r="C7" s="10" t="n">
        <v>255</v>
      </c>
      <c r="D7" s="8" t="n">
        <v>29227</v>
      </c>
      <c r="F7" s="9" t="n">
        <v>3943</v>
      </c>
      <c r="G7" s="8" t="n">
        <v>0</v>
      </c>
      <c r="H7" s="11" t="n">
        <v>586</v>
      </c>
      <c r="I7" s="12" t="n">
        <v>2160</v>
      </c>
      <c r="J7" s="13" t="n">
        <v>1644</v>
      </c>
      <c r="K7" s="14" t="n">
        <v>93</v>
      </c>
      <c r="M7" s="15" t="n">
        <v>257895</v>
      </c>
      <c r="N7" s="7" t="n">
        <v>13</v>
      </c>
      <c r="R7" s="7" t="n">
        <v>400046</v>
      </c>
      <c r="S7" s="10" t="n">
        <v>255</v>
      </c>
      <c r="T7" s="8" t="n">
        <v>209376</v>
      </c>
      <c r="U7" s="9" t="n">
        <v>316</v>
      </c>
      <c r="V7" s="8" t="n">
        <v>458</v>
      </c>
      <c r="W7" s="11" t="n">
        <v>646</v>
      </c>
      <c r="X7" s="12" t="n">
        <v>535000</v>
      </c>
      <c r="Y7" s="16" t="n">
        <v>0</v>
      </c>
      <c r="Z7" s="13" t="n">
        <v>1019</v>
      </c>
      <c r="AA7" s="14" t="n">
        <v>212</v>
      </c>
      <c r="AC7" s="17" t="n">
        <v>26</v>
      </c>
      <c r="AD7" s="15" t="n">
        <v>242370</v>
      </c>
      <c r="AE7" s="18" t="n">
        <v>16229</v>
      </c>
      <c r="AF7" s="7" t="n">
        <v>6</v>
      </c>
      <c r="AH7" s="7" t="n">
        <v>645941</v>
      </c>
      <c r="AI7" s="10" t="n">
        <v>255</v>
      </c>
      <c r="AJ7" s="8" t="n">
        <v>24930</v>
      </c>
      <c r="AL7" s="9" t="n">
        <v>1</v>
      </c>
      <c r="AM7" s="8" t="n">
        <v>457</v>
      </c>
      <c r="AN7" s="11" t="n">
        <v>706</v>
      </c>
      <c r="AO7" s="16" t="n">
        <v>84</v>
      </c>
      <c r="AP7" s="13" t="n">
        <v>6919000</v>
      </c>
      <c r="AQ7" s="14" t="n">
        <v>911</v>
      </c>
      <c r="AS7" s="19" t="n">
        <v>18897</v>
      </c>
      <c r="AT7" s="15" t="n">
        <v>271563</v>
      </c>
      <c r="AU7" s="18" t="n">
        <v>97411</v>
      </c>
    </row>
    <row r="8">
      <c r="A8" s="4" t="inlineStr">
        <is>
          <t>Financial liabilities</t>
        </is>
      </c>
      <c r="B8" s="7" t="n">
        <v>2302642</v>
      </c>
      <c r="C8" s="10" t="n">
        <v>722</v>
      </c>
      <c r="D8" s="8" t="n">
        <v>30000763</v>
      </c>
      <c r="E8" s="20" t="n">
        <v>1005000</v>
      </c>
      <c r="F8" s="9" t="n">
        <v>10801</v>
      </c>
      <c r="G8" s="8" t="n">
        <v>0</v>
      </c>
      <c r="L8" s="7" t="n">
        <v>105</v>
      </c>
      <c r="N8" s="7" t="n">
        <v>284000</v>
      </c>
      <c r="O8" s="7" t="n">
        <v>226</v>
      </c>
      <c r="P8" s="21" t="n">
        <v>161</v>
      </c>
      <c r="R8" s="7" t="n">
        <v>1937935</v>
      </c>
      <c r="S8" s="10" t="n">
        <v>728</v>
      </c>
      <c r="T8" s="8" t="n">
        <v>46000009</v>
      </c>
      <c r="U8" s="9" t="n">
        <v>162</v>
      </c>
      <c r="V8" s="8" t="n">
        <v>491</v>
      </c>
      <c r="AB8" s="7" t="n">
        <v>198</v>
      </c>
      <c r="AF8" s="7" t="n">
        <v>284000</v>
      </c>
      <c r="AH8" s="7" t="n">
        <v>1830764</v>
      </c>
      <c r="AI8" s="10" t="n">
        <v>729</v>
      </c>
      <c r="AJ8" s="8" t="n">
        <v>80000000</v>
      </c>
      <c r="AK8" s="20" t="n">
        <v>56</v>
      </c>
      <c r="AL8" s="9" t="n">
        <v>6</v>
      </c>
      <c r="AM8" s="8" t="n">
        <v>161</v>
      </c>
      <c r="AR8" s="7" t="n">
        <v>26800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Maximum Exposure to Credit Risk (Detail) - KRW (₩) ₩ in Millions</t>
        </is>
      </c>
      <c r="B1" s="2" t="inlineStr">
        <is>
          <t>Dec. 31, 2021</t>
        </is>
      </c>
      <c r="C1" s="2" t="inlineStr">
        <is>
          <t>Dec. 31, 2020</t>
        </is>
      </c>
    </row>
    <row r="2">
      <c r="A2" s="3" t="inlineStr">
        <is>
          <t>Disclosure of detailed information about financial instruments [line items]</t>
        </is>
      </c>
    </row>
    <row r="3">
      <c r="A3" s="4" t="inlineStr">
        <is>
          <t>Maximum exposure to credit risk</t>
        </is>
      </c>
      <c r="B3" s="6" t="n">
        <v>11578687</v>
      </c>
      <c r="C3" s="6" t="n">
        <v>10731034</v>
      </c>
    </row>
    <row r="4">
      <c r="A4" s="4" t="inlineStr">
        <is>
          <t>Cash and cash equivalents (except for cash on hand) [member]</t>
        </is>
      </c>
    </row>
    <row r="5">
      <c r="A5" s="3" t="inlineStr">
        <is>
          <t>Disclosure of detailed information about financial instruments [line items]</t>
        </is>
      </c>
    </row>
    <row r="6">
      <c r="A6" s="4" t="inlineStr">
        <is>
          <t>Maximum exposure to credit risk</t>
        </is>
      </c>
      <c r="B6" s="5" t="n">
        <v>2989713</v>
      </c>
      <c r="C6" s="5" t="n">
        <v>2625581</v>
      </c>
    </row>
    <row r="7">
      <c r="A7" s="4" t="inlineStr">
        <is>
          <t>Financial assets at amortized costs [member]</t>
        </is>
      </c>
    </row>
    <row r="8">
      <c r="A8" s="3" t="inlineStr">
        <is>
          <t>Disclosure of detailed information about financial instruments [line items]</t>
        </is>
      </c>
    </row>
    <row r="9">
      <c r="A9" s="4" t="inlineStr">
        <is>
          <t>Maximum exposure to credit risk</t>
        </is>
      </c>
      <c r="B9" s="5" t="n">
        <v>5687103</v>
      </c>
      <c r="C9" s="5" t="n">
        <v>5034621</v>
      </c>
    </row>
    <row r="10">
      <c r="A10" s="4" t="inlineStr">
        <is>
          <t>Financial assets at fair value through other comprehensive income [member]</t>
        </is>
      </c>
    </row>
    <row r="11">
      <c r="A11" s="3" t="inlineStr">
        <is>
          <t>Disclosure of detailed information about financial instruments [line items]</t>
        </is>
      </c>
    </row>
    <row r="12">
      <c r="A12" s="4" t="inlineStr">
        <is>
          <t>Maximum exposure to credit risk</t>
        </is>
      </c>
      <c r="B12" s="5" t="n">
        <v>491713</v>
      </c>
      <c r="C12" s="5" t="n">
        <v>1118619</v>
      </c>
    </row>
    <row r="13">
      <c r="A13" s="4" t="inlineStr">
        <is>
          <t>Contract assets [member]</t>
        </is>
      </c>
    </row>
    <row r="14">
      <c r="A14" s="3" t="inlineStr">
        <is>
          <t>Disclosure of detailed information about financial instruments [line items]</t>
        </is>
      </c>
    </row>
    <row r="15">
      <c r="A15" s="4" t="inlineStr">
        <is>
          <t>Maximum exposure to credit risk</t>
        </is>
      </c>
      <c r="B15" s="5" t="n">
        <v>745085</v>
      </c>
      <c r="C15" s="5" t="n">
        <v>586438</v>
      </c>
    </row>
    <row r="16">
      <c r="A16" s="4" t="inlineStr">
        <is>
          <t>Derivatives financial assets for hedging [member]</t>
        </is>
      </c>
    </row>
    <row r="17">
      <c r="A17" s="3" t="inlineStr">
        <is>
          <t>Disclosure of detailed information about financial instruments [line items]</t>
        </is>
      </c>
    </row>
    <row r="18">
      <c r="A18" s="4" t="inlineStr">
        <is>
          <t>Maximum exposure to credit risk</t>
        </is>
      </c>
      <c r="B18" s="5" t="n">
        <v>99453</v>
      </c>
      <c r="C18" s="5" t="n">
        <v>7684</v>
      </c>
    </row>
    <row r="19">
      <c r="A19" s="4" t="inlineStr">
        <is>
          <t>Financial assets at fair value through profit or loss [member]</t>
        </is>
      </c>
    </row>
    <row r="20">
      <c r="A20" s="3" t="inlineStr">
        <is>
          <t>Disclosure of detailed information about financial instruments [line items]</t>
        </is>
      </c>
    </row>
    <row r="21">
      <c r="A21" s="4" t="inlineStr">
        <is>
          <t>Maximum exposure to credit risk</t>
        </is>
      </c>
      <c r="B21" s="5" t="n">
        <v>862481</v>
      </c>
      <c r="C21" s="5" t="n">
        <v>680453</v>
      </c>
    </row>
    <row r="22">
      <c r="A22" s="4" t="inlineStr">
        <is>
          <t>Other financial assets at fair value through other comprehensive income [member]</t>
        </is>
      </c>
    </row>
    <row r="23">
      <c r="A23" s="3" t="inlineStr">
        <is>
          <t>Disclosure of detailed information about financial instruments [line items]</t>
        </is>
      </c>
    </row>
    <row r="24">
      <c r="A24" s="4" t="inlineStr">
        <is>
          <t>Maximum exposure to credit risk</t>
        </is>
      </c>
      <c r="B24" s="5" t="n">
        <v>94750</v>
      </c>
      <c r="C24" s="5" t="n">
        <v>6570</v>
      </c>
    </row>
    <row r="25">
      <c r="A25" s="4" t="inlineStr">
        <is>
          <t>Other financial assets at amortized costs [member]</t>
        </is>
      </c>
    </row>
    <row r="26">
      <c r="A26" s="3" t="inlineStr">
        <is>
          <t>Disclosure of detailed information about financial instruments [line items]</t>
        </is>
      </c>
    </row>
    <row r="27">
      <c r="A27" s="4" t="inlineStr">
        <is>
          <t>Maximum exposure to credit risk</t>
        </is>
      </c>
      <c r="B27" s="6" t="n">
        <v>608389</v>
      </c>
      <c r="C27" s="6" t="n">
        <v>671068</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ontractual Undiscounted Cash Flows (Detail) - KRW (₩) ₩ in Millions</t>
        </is>
      </c>
      <c r="B1" s="2" t="inlineStr">
        <is>
          <t>Dec. 31, 2021</t>
        </is>
      </c>
      <c r="C1" s="2" t="inlineStr">
        <is>
          <t>Dec. 31, 2020</t>
        </is>
      </c>
    </row>
    <row r="2">
      <c r="A2" s="3" t="inlineStr">
        <is>
          <t>Disclosure of maturity analysis for non-derivative financial liabilities [Line Items]</t>
        </is>
      </c>
    </row>
    <row r="3">
      <c r="A3" s="4" t="inlineStr">
        <is>
          <t>Trade and other payables</t>
        </is>
      </c>
      <c r="B3" s="6" t="n">
        <v>8090898</v>
      </c>
      <c r="C3" s="6" t="n">
        <v>7576809</v>
      </c>
    </row>
    <row r="4">
      <c r="A4" s="4" t="inlineStr">
        <is>
          <t>Borrowings(including debentures)</t>
        </is>
      </c>
      <c r="B4" s="5" t="n">
        <v>9838571</v>
      </c>
      <c r="C4" s="5" t="n">
        <v>8205838</v>
      </c>
    </row>
    <row r="5">
      <c r="A5" s="4" t="inlineStr">
        <is>
          <t>Lease liabilities</t>
        </is>
      </c>
      <c r="B5" s="5" t="n">
        <v>1300562</v>
      </c>
      <c r="C5" s="5" t="n">
        <v>1185432</v>
      </c>
    </row>
    <row r="6">
      <c r="A6" s="4" t="inlineStr">
        <is>
          <t>Other non-derivative financial liabilities</t>
        </is>
      </c>
      <c r="B6" s="5" t="n">
        <v>309122</v>
      </c>
      <c r="C6" s="5" t="n">
        <v>131816</v>
      </c>
    </row>
    <row r="7">
      <c r="A7" s="4" t="inlineStr">
        <is>
          <t>Financial guarantee contracts</t>
        </is>
      </c>
      <c r="B7" s="5" t="n">
        <v>71697</v>
      </c>
      <c r="C7" s="5" t="n">
        <v>22422</v>
      </c>
    </row>
    <row r="8">
      <c r="A8" s="4" t="inlineStr">
        <is>
          <t>Total</t>
        </is>
      </c>
      <c r="B8" s="5" t="n">
        <v>19610850</v>
      </c>
      <c r="C8" s="5" t="n">
        <v>17122317</v>
      </c>
    </row>
    <row r="9">
      <c r="A9" s="4" t="inlineStr">
        <is>
          <t>Less than 1 year [member]</t>
        </is>
      </c>
    </row>
    <row r="10">
      <c r="A10" s="3" t="inlineStr">
        <is>
          <t>Disclosure of maturity analysis for non-derivative financial liabilities [Line Items]</t>
        </is>
      </c>
    </row>
    <row r="11">
      <c r="A11" s="4" t="inlineStr">
        <is>
          <t>Trade and other payables</t>
        </is>
      </c>
      <c r="B11" s="5" t="n">
        <v>6698783</v>
      </c>
      <c r="C11" s="5" t="n">
        <v>6587796</v>
      </c>
    </row>
    <row r="12">
      <c r="A12" s="4" t="inlineStr">
        <is>
          <t>Borrowings(including debentures)</t>
        </is>
      </c>
      <c r="B12" s="5" t="n">
        <v>1927456</v>
      </c>
      <c r="C12" s="5" t="n">
        <v>1573944</v>
      </c>
    </row>
    <row r="13">
      <c r="A13" s="4" t="inlineStr">
        <is>
          <t>Lease liabilities</t>
        </is>
      </c>
      <c r="B13" s="5" t="n">
        <v>388226</v>
      </c>
      <c r="C13" s="5" t="n">
        <v>336024</v>
      </c>
    </row>
    <row r="14">
      <c r="A14" s="4" t="inlineStr">
        <is>
          <t>Other non-derivative financial liabilities</t>
        </is>
      </c>
      <c r="B14" s="5" t="n">
        <v>1473</v>
      </c>
      <c r="C14" s="5" t="n">
        <v>574</v>
      </c>
    </row>
    <row r="15">
      <c r="A15" s="4" t="inlineStr">
        <is>
          <t>Financial guarantee contracts</t>
        </is>
      </c>
      <c r="B15" s="5" t="n">
        <v>71697</v>
      </c>
      <c r="C15" s="5" t="n">
        <v>22422</v>
      </c>
    </row>
    <row r="16">
      <c r="A16" s="4" t="inlineStr">
        <is>
          <t>Total</t>
        </is>
      </c>
      <c r="B16" s="5" t="n">
        <v>9087635</v>
      </c>
      <c r="C16" s="5" t="n">
        <v>8520760</v>
      </c>
    </row>
    <row r="17">
      <c r="A17" s="4" t="inlineStr">
        <is>
          <t>1-5 years [member]</t>
        </is>
      </c>
    </row>
    <row r="18">
      <c r="A18" s="3" t="inlineStr">
        <is>
          <t>Disclosure of maturity analysis for non-derivative financial liabilities [Line Items]</t>
        </is>
      </c>
    </row>
    <row r="19">
      <c r="A19" s="4" t="inlineStr">
        <is>
          <t>Trade and other payables</t>
        </is>
      </c>
      <c r="B19" s="5" t="n">
        <v>1232468</v>
      </c>
      <c r="C19" s="5" t="n">
        <v>730758</v>
      </c>
    </row>
    <row r="20">
      <c r="A20" s="4" t="inlineStr">
        <is>
          <t>Borrowings(including debentures)</t>
        </is>
      </c>
      <c r="B20" s="5" t="n">
        <v>5635558</v>
      </c>
      <c r="C20" s="5" t="n">
        <v>4373534</v>
      </c>
    </row>
    <row r="21">
      <c r="A21" s="4" t="inlineStr">
        <is>
          <t>Lease liabilities</t>
        </is>
      </c>
      <c r="B21" s="5" t="n">
        <v>484476</v>
      </c>
      <c r="C21" s="5" t="n">
        <v>658501</v>
      </c>
    </row>
    <row r="22">
      <c r="A22" s="4" t="inlineStr">
        <is>
          <t>Other non-derivative financial liabilities</t>
        </is>
      </c>
      <c r="B22" s="5" t="n">
        <v>206749</v>
      </c>
      <c r="C22" s="5" t="n">
        <v>131242</v>
      </c>
    </row>
    <row r="23">
      <c r="A23" s="4" t="inlineStr">
        <is>
          <t>Financial guarantee contracts</t>
        </is>
      </c>
      <c r="B23" s="4" t="inlineStr">
        <is>
          <t xml:space="preserve"> </t>
        </is>
      </c>
      <c r="C23" s="4" t="inlineStr">
        <is>
          <t xml:space="preserve"> </t>
        </is>
      </c>
    </row>
    <row r="24">
      <c r="A24" s="4" t="inlineStr">
        <is>
          <t>Total</t>
        </is>
      </c>
      <c r="B24" s="5" t="n">
        <v>7559251</v>
      </c>
      <c r="C24" s="5" t="n">
        <v>5894035</v>
      </c>
    </row>
    <row r="25">
      <c r="A25" s="4" t="inlineStr">
        <is>
          <t>More than 5 years [member]</t>
        </is>
      </c>
    </row>
    <row r="26">
      <c r="A26" s="3" t="inlineStr">
        <is>
          <t>Disclosure of maturity analysis for non-derivative financial liabilities [Line Items]</t>
        </is>
      </c>
    </row>
    <row r="27">
      <c r="A27" s="4" t="inlineStr">
        <is>
          <t>Trade and other payables</t>
        </is>
      </c>
      <c r="B27" s="5" t="n">
        <v>159647</v>
      </c>
      <c r="C27" s="5" t="n">
        <v>258255</v>
      </c>
    </row>
    <row r="28">
      <c r="A28" s="4" t="inlineStr">
        <is>
          <t>Borrowings(including debentures)</t>
        </is>
      </c>
      <c r="B28" s="5" t="n">
        <v>2275557</v>
      </c>
      <c r="C28" s="5" t="n">
        <v>2258360</v>
      </c>
    </row>
    <row r="29">
      <c r="A29" s="4" t="inlineStr">
        <is>
          <t>Lease liabilities</t>
        </is>
      </c>
      <c r="B29" s="5" t="n">
        <v>427860</v>
      </c>
      <c r="C29" s="5" t="n">
        <v>190907</v>
      </c>
    </row>
    <row r="30">
      <c r="A30" s="4" t="inlineStr">
        <is>
          <t>Other non-derivative financial liabilities</t>
        </is>
      </c>
      <c r="B30" s="5" t="n">
        <v>100900</v>
      </c>
    </row>
    <row r="31">
      <c r="A31" s="4" t="inlineStr">
        <is>
          <t>Financial guarantee contracts</t>
        </is>
      </c>
      <c r="B31" s="4" t="inlineStr">
        <is>
          <t xml:space="preserve"> </t>
        </is>
      </c>
      <c r="C31" s="4" t="inlineStr">
        <is>
          <t xml:space="preserve"> </t>
        </is>
      </c>
    </row>
    <row r="32">
      <c r="A32" s="4" t="inlineStr">
        <is>
          <t>Total</t>
        </is>
      </c>
      <c r="B32" s="6" t="n">
        <v>2963964</v>
      </c>
      <c r="C32" s="6" t="n">
        <v>2707522</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Summary of Cash Outflow and Inflow of Derivatives Settled Gross or Net are Undiscounted Contractual Cash Flow (Detail) - KRW (₩) ₩ in Millions</t>
        </is>
      </c>
      <c r="B1" s="2" t="inlineStr">
        <is>
          <t>Dec. 31, 2021</t>
        </is>
      </c>
      <c r="C1" s="2" t="inlineStr">
        <is>
          <t>Dec. 31, 2020</t>
        </is>
      </c>
      <c r="D1" s="2" t="inlineStr">
        <is>
          <t>Dec. 31, 2019</t>
        </is>
      </c>
    </row>
    <row r="2">
      <c r="A2" s="3" t="inlineStr">
        <is>
          <t>Derivatives held for trading</t>
        </is>
      </c>
    </row>
    <row r="3">
      <c r="A3" s="4" t="inlineStr">
        <is>
          <t>Outflows</t>
        </is>
      </c>
      <c r="B3" s="6" t="n">
        <v>158284</v>
      </c>
    </row>
    <row r="4">
      <c r="A4" s="3" t="inlineStr">
        <is>
          <t>Derivatives settled gross</t>
        </is>
      </c>
    </row>
    <row r="5">
      <c r="A5" s="4" t="inlineStr">
        <is>
          <t>Outflow</t>
        </is>
      </c>
      <c r="B5" s="5" t="n">
        <v>3078733</v>
      </c>
      <c r="C5" s="6" t="n">
        <v>2925965</v>
      </c>
      <c r="D5" s="6" t="n">
        <v>2760957</v>
      </c>
    </row>
    <row r="6">
      <c r="A6" s="4" t="inlineStr">
        <is>
          <t>Inflow</t>
        </is>
      </c>
      <c r="B6" s="5" t="n">
        <v>3167878</v>
      </c>
      <c r="C6" s="5" t="n">
        <v>2804618</v>
      </c>
      <c r="D6" s="5" t="n">
        <v>2857949</v>
      </c>
    </row>
    <row r="7">
      <c r="A7" s="4" t="inlineStr">
        <is>
          <t>Less than 1 year [member]</t>
        </is>
      </c>
    </row>
    <row r="8">
      <c r="A8" s="3" t="inlineStr">
        <is>
          <t>Derivatives held for trading</t>
        </is>
      </c>
    </row>
    <row r="9">
      <c r="A9" s="4" t="inlineStr">
        <is>
          <t>Outflows</t>
        </is>
      </c>
      <c r="B9" s="5" t="n">
        <v>0</v>
      </c>
    </row>
    <row r="10">
      <c r="A10" s="3" t="inlineStr">
        <is>
          <t>Derivatives settled gross</t>
        </is>
      </c>
    </row>
    <row r="11">
      <c r="A11" s="4" t="inlineStr">
        <is>
          <t>Outflow</t>
        </is>
      </c>
      <c r="B11" s="5" t="n">
        <v>843489</v>
      </c>
      <c r="C11" s="5" t="n">
        <v>248300</v>
      </c>
      <c r="D11" s="5" t="n">
        <v>650497</v>
      </c>
    </row>
    <row r="12">
      <c r="A12" s="4" t="inlineStr">
        <is>
          <t>Inflow</t>
        </is>
      </c>
      <c r="B12" s="5" t="n">
        <v>856508</v>
      </c>
      <c r="C12" s="5" t="n">
        <v>249301</v>
      </c>
      <c r="D12" s="5" t="n">
        <v>684720</v>
      </c>
    </row>
    <row r="13">
      <c r="A13" s="4" t="inlineStr">
        <is>
          <t>1-5 years [member]</t>
        </is>
      </c>
    </row>
    <row r="14">
      <c r="A14" s="3" t="inlineStr">
        <is>
          <t>Derivatives held for trading</t>
        </is>
      </c>
    </row>
    <row r="15">
      <c r="A15" s="4" t="inlineStr">
        <is>
          <t>Outflows</t>
        </is>
      </c>
      <c r="B15" s="5" t="n">
        <v>158284</v>
      </c>
    </row>
    <row r="16">
      <c r="A16" s="3" t="inlineStr">
        <is>
          <t>Derivatives settled gross</t>
        </is>
      </c>
    </row>
    <row r="17">
      <c r="A17" s="4" t="inlineStr">
        <is>
          <t>Outflow</t>
        </is>
      </c>
      <c r="B17" s="5" t="n">
        <v>1857942</v>
      </c>
      <c r="C17" s="5" t="n">
        <v>2179046</v>
      </c>
      <c r="D17" s="5" t="n">
        <v>1602513</v>
      </c>
    </row>
    <row r="18">
      <c r="A18" s="4" t="inlineStr">
        <is>
          <t>Inflow</t>
        </is>
      </c>
      <c r="B18" s="5" t="n">
        <v>1917236</v>
      </c>
      <c r="C18" s="5" t="n">
        <v>2074747</v>
      </c>
      <c r="D18" s="5" t="n">
        <v>1648746</v>
      </c>
    </row>
    <row r="19">
      <c r="A19" s="4" t="inlineStr">
        <is>
          <t>More than 5 years [member]</t>
        </is>
      </c>
    </row>
    <row r="20">
      <c r="A20" s="3" t="inlineStr">
        <is>
          <t>Derivatives held for trading</t>
        </is>
      </c>
    </row>
    <row r="21">
      <c r="A21" s="4" t="inlineStr">
        <is>
          <t>Outflows</t>
        </is>
      </c>
      <c r="B21" s="5" t="n">
        <v>0</v>
      </c>
    </row>
    <row r="22">
      <c r="A22" s="3" t="inlineStr">
        <is>
          <t>Derivatives settled gross</t>
        </is>
      </c>
    </row>
    <row r="23">
      <c r="A23" s="4" t="inlineStr">
        <is>
          <t>Outflow</t>
        </is>
      </c>
      <c r="B23" s="5" t="n">
        <v>377302</v>
      </c>
      <c r="C23" s="5" t="n">
        <v>498619</v>
      </c>
      <c r="D23" s="5" t="n">
        <v>507947</v>
      </c>
    </row>
    <row r="24">
      <c r="A24" s="4" t="inlineStr">
        <is>
          <t>Inflow</t>
        </is>
      </c>
      <c r="B24" s="6" t="n">
        <v>394134</v>
      </c>
      <c r="C24" s="6" t="n">
        <v>480570</v>
      </c>
      <c r="D24" s="6" t="n">
        <v>524483</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Debt-to-equity Ratios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financial instruments [abstract]</t>
        </is>
      </c>
    </row>
    <row r="4">
      <c r="A4" s="4" t="inlineStr">
        <is>
          <t>Total liabilities</t>
        </is>
      </c>
      <c r="B4" s="6" t="n">
        <v>20592180</v>
      </c>
      <c r="C4" s="6" t="n">
        <v>18111112</v>
      </c>
    </row>
    <row r="5">
      <c r="A5" s="4" t="inlineStr">
        <is>
          <t>Total equity</t>
        </is>
      </c>
      <c r="B5" s="6" t="n">
        <v>16567161</v>
      </c>
      <c r="C5" s="6" t="n">
        <v>15551433</v>
      </c>
      <c r="D5" s="6" t="n">
        <v>15140684</v>
      </c>
      <c r="E5" s="6" t="n">
        <v>14658490</v>
      </c>
    </row>
    <row r="6">
      <c r="A6" s="4" t="inlineStr">
        <is>
          <t>Debt-to-equity ratio</t>
        </is>
      </c>
      <c r="B6" s="4" t="inlineStr">
        <is>
          <t>124.00%</t>
        </is>
      </c>
      <c r="C6" s="4" t="inlineStr">
        <is>
          <t>116.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Text block [abstract]</t>
        </is>
      </c>
    </row>
    <row r="4">
      <c r="A4" s="4" t="inlineStr">
        <is>
          <t>Borrowings</t>
        </is>
      </c>
      <c r="B4" s="4" t="inlineStr">
        <is>
          <t>16. Borrowings Details of borrowings as at December 31, 2020 and 2021, are as follows: Debentures
(In millions of Korean won and thousands of foreign currencies) December 31, 2020 December 31, 2021
Type Maturity Annual interest Foreign Korean Foreign Korean
MTNP notes 1 Sep. 7, 2034 6.500% USD 100,000 ￦ 108,800 USD 100,000 ￦ 118,550
MTNP notes Jul. 18, 2026 2.500% USD 400,000 435,200 USD 400,000 474,200
MTNP notes Aug. 7, 2022 2.625% USD 400,000 435,200 USD 400,000 474,200
FR notes 2 Aug. 23, 2023 LIBOR(3M)+0.90% USD 100,000 108,800 USD 100,000 118,550
MTNP notes Jul. 6, 2021 — JPY 16,000,000 168,682 — —
MTNP notes Jul. 19, 2022 0.220% JPY 29,600,000 312,061 JPY 29,600,000 304,951
MTNP notes Jul. 19, 2024 0.330% JPY 400,000 4,217 JPY 400,000 4,121
MTNP notes Sep. 1, 2025 1.000% USD 400,000 435,200 USD 400,000 474,200
FR notes 2 Nov. 1, 2024 LIBOR(3M)+0.98% USD 350,000 380,800 USD 350,000 414,925
FR notes 2 Jun. 19, 2023 SOR(6M)+0.5% SGD 284,000 233,510 SGD 284,000 249,108
MTNP notes Jan. 21, 2027 1.375% — — USD 300,000 355,650
The 180-2nd Apr. 26, 2021 — — 380,000 — —
The 181-3rd Aug. 26, 2021 — — 250,000 — —
The 182-2nd Oct. 28, 2021 — — 100,000 — —
The 183-2nd Dec. 22, 2021 — — 90,000 — —
The 183-3rd Dec. 22, 2031 4.270% — 160,000 — 160,000
The 184-2nd Apr. 10, 2023 2.950% — 190,000 — 190,000
The 184-3rd Apr. 10, 2033 3.170% — 100,000 — 100,000
The 186-3rd Jun. 26, 2024 3.418% — 110,000 — 110,000
The 186-4th Jun. 26, 2034 3.695% — 100,000 — 100,000
The 187-3rd Sep. 2, 2024 3.314% — 170,000 — 170,000
The 187-4th Sep. 2, 2034 3.546% — 100,000 — 100,000
The 188-2nd Jan. 29, 2025 2.454% — 240,000 — 240,000
The 188-3rd Jan. 29, 2035 2.706% — 50,000 — 50,000
The 189-2nd Jan. 28, 2021 — — 130,000 — —
The 189-3rd Jan. 28, 2026 2.203% — 100,000 — 100,000
The 189-4rd Jan. 28, 2036 2.351% — 70,000 — 70,000
The 190-1st Jan. 29, 2021 — — 110,000 — —
The 190-2nd Jan. 30, 2023 2.749% — 150,000 — 150,000
The 190-3rd Jan. 30, 2028 2.947% — 170,000 — 170,000
The 190-4th Jan. 30, 2038 2.931% — 70,000 — 70,000
The 191-1st Jan. 14, 2022 2.048% — 220,000 — 220,000
The 191-2nd Jan. 15, 2024 2.088% — 80,000 — 80,000
The 191-3rd Jan. 15, 2029 2.160% — 110,000 — 110,000
The 191-4th Jan. 14, 2039 2.213% — 90,000 — 90,000
The 192-1st Oct. 11, 2022 1.550% — 340,000 — 340,000
The 192-2nd Oct. 11, 2024 1.578% — 100,000 — 100,000
The 192-3rd Oct. 11, 2029 1.622% — 50,000 — 50,000
The 192-4th Oct. 11, 2039 1.674% — 110,000 — 110,000
The 193-1st Jun. 16, 2023 1.174% — 150,000 — 150,000
The 193-2nd Jun. 17, 2025 1.434% — 70,000 — 70,000
The 193-3rd Jun. 17, 2030 1.608% — 20,000 — 20,000
The 193-4th Jun. 15, 2040 1.713% — 60,000 — 60,000
The 194-1st Jan. 26. 2024 1.127% — — — 130,000
The 194-2nd Jan. 27. 2026 1.452% — — — 140,000
The 194-3rd Jan. 27. 2031 1.849% — — — 50,000
The 194-4th Jan. 25. 2041 1.976% — — — 80,000
(In millions of Korean won and thousands of foreign currencies) December 31, 2020 December 31, 2021
Type Maturity Annual interest Foreign Korean Foreign Korean
The 195-1st Jun. 10. 2024 1.387% — ￦ — — ￦ 180,000
The 195-2nd Jun. 10. 2026 1.806% — — — 80,000
The 195-3rd Jun. 06. 2031 2.168% — — — 40,000
The 18-1st Won-denominated Jul. 02. 2024 1.844% — — — 100,000
The 18-2nd Won-denominated Jul. 02. 2026 2.224% — — — 50,000
The 148th Won-denominated Jun. 23. 2023 1.513% — 100,000 — 100,000
The 149-1st Won-denominated Mar. 08. 2024 1.440% — — — 70,000
The 149-2nd Won-denominated Mar. 10. 2026 1.756% — — — 30,000
The 150-1st Won-denominated Apr. 07. 2023 1.154% — — — 20,000
The 150-2nd Won-denominated Apr. 08. 2024 1.462% — — — 30,000
The 151-1st Won-denominated May 12. 2023 1.191% — — — 10,000
The 151-2nd Won-denominated May 14. 2024 1.432% — — — 40,000
The 152-1st Won-denominated Aug. 30. 2024 1.813% — — — 80,000
The 152-2nd Won-denominated Aug. 28. 2026 1.982% — — — 20,000
The 153-1st Won-denominated Nov. 10. 2023 2.310% — — — 30,000
The 153-2nd Won-denominated Nov. 11. 2024 2.425% — — — 70,000
The 154th Won-denominated Jan. 23. 2025 2.511% — — — 40,000
Subtotal 6,962,470 7,558,455
Less: Current portion (1,228,283 ) (1,337,714 )
Discount on bonds (19,847 ) (22,093 )
Total ￦ 5,714,340 ￦ 6,198,648
1 As at December 31, 2021, the Group has outstanding notes in the amount of USD 2,000 million with fixed interest rates under Medium Term Note Program (“MTNP”) registered in the Singapore Stock Exchange, which allowed issuance of notes of up to USD 100 million. However, the MTNP has been terminated since 2007.
2 The Libor (3M) and SOR (6M) is approximately 0.209% and 0.431%, respectively as at December 31, 2021. The loan has not been converted to an alternative indicator interest rate, and the Group is reviewing the impact of switching to an alternative indicator interest rate. Convertible bonds
(In millions of Korean won and thousands of foreign currencies)
Type Issuance date Maturity Annual interest rate December 31, December 31,
The 1st CB(Private) 1,2 Jun. 5, 2020 Jun. 5, 2025 0.00 % ￦ 8,000 ￦ 8,000
Redemption premium 2,267 2,267
Bond discount issuance (4,644 ) (3,825 )
Subtotal ￦ 5,623 ￦ 6,442
Current portion ￦ — ￦ —
Total ￦ 5,623 ￦ 6,442
1 Common shares of Storywiz Co., Ltd. are subject to conversio
2 Nominal interest rate and maturity yield is approximately 0% and 5% and will be settled on maturity Redeemable convertible preferred stock
( I
Type Transition Repayment period Dividend December 31, December 31,
Redeemable convertible preferred 1 For 10 years from From the day after three years Priority dividend ￦ — ￦ 2,979
1 The redeemable convertible preferred stock was issued in BOOK CLUB , preferred stock (adjusted based on the issuance price under certain conditions). The repayment value is the amount obtained by subtracting the base payment dividend from the total amount of interest calculated by applying 6% annual compound interest fr Short-term borrowings
(In millions of Korean won) December 31, December 31,
Type Financial institution Annual interest rates
Operational NongHyup Bank — ￦ 40,189 ￦ —
Shinhan Bank 2.980% 22,500 4,500
Shinhan Bank — 10,000 —
Woori Bank — 1,900 —
Woori Bank 1 KORIBOR(3M) + 1.970% — 20,000
Korea Development Bank 2.210% ~ 3.680% 10,000 16,000
Industrial Bank of Korea 2.550% 200 6,000
Hana Bank 1.420% 11,000 5,000
KB SECURITIES 1.240% ~ 1.380% — 71,000
Shinhan Investment 1.240% ~ 1.930% — 73,000
KIWOOM Securities 1.380% ~ 1.930% — 63,000
NH INVESTMENT &amp; SECURITIES 1.240% ~ 1.380% — 53,000
Korea Investment &amp; Securities 1.240% — 10,000
HSBC 2.075% — 17,427
Total ￦ 95,789 ￦ 338,927
1 The KORIBOR (3M) is approximately 1.410% as at December 31, 2021. Long-term borrowings
( I December 31, 2020 December 31, 2021
Financial institution Type Annual interest rates Foreign currency Korean won Foreign currency Korean won
Export-Import Bank of Korea Inter-Korean Cooperation Fund 1 1.000% — ￦ 2,961 — ￦ 2,467
CA-CIB Long-term CP 1.260% — 100,000 — 100,000
Shinhan Bank Facility loans 2 LIBOR(3M)+1.140% USD 25,918 28,199 USD 25,918 30,726
General loans 2 LIBOR(3M)+1.650% USD 8,910 9,694 USD 8,910 10,563
General loans 2 LIBOR(3M)+2.130% USD 25,000 27,200 USD 25,000 29,638
General loans 2 LIBOR(3M)+1.847% — — USD 13,000 15,412
General loans 1.900% ~ 3.230% — — USD 31,472 37,345
General loans — — 5,000 — —
Industrial Bank of Korea General loans — — 6,000 — —
NongHyup Bank Facility loans — — 54 — —
PF loans 2.280% — — — 46,267
Woori Bank General loans 2 EURIBOR(3M)+0.900% — — EUR 7,700 10,336
General loans 3.320% — — — 15,000
PF loans 2.000% ~ 2.820% — — — 23,614
CP 2.302% — — — 88,510
Korea Development Bank General loans 1.920% ~ 3.000% — — — 39,000
General loans — — 10,000 — —
General loans — — 30,000 — —
Kyobo Life Insurance PF loans 2.280% — — — 41,640
( I December 31, 2020 December 31, 2021
Financial institution Type Annual interest rates Foreign currency Korean won Foreign currency Korean won
Standard Chartered First Bank Korea PF loans 2.280% — ￦ — — ￦ 27,760
Samsung Life Insurance PF loans 1.860% — — — 23,133
Kookmin Bank and others 2 Facility loans 2 LIBOR(3M)+1.850% USD 48,855 53,155 USD 9,771 11,584
Subtotal 272,263 552,995
Less: Current portion (94,042 ) (51,803 )
￦ 178,221 ￦ 501,192
1 The above Inter-Korean Cooperation Fund is repayable in installments over 13 years after a seven-year grace period.
2 LIBOR (3M) and EURIBOR (3M) are approximately 0.209% and - 0.583%, Repayment schedule of the Group’s borrowings including the portion of current liabilities as at December 31, 2021 is as follows:
( I
Bonds Borrowings Total
In local In foreign Sub- total In local In foreign Sub- total
Jan. 1, 2022 ~ Dec. 31, 2022 ￦ 560,000 ￦ 779,151 ￦ 1,339,151 ￦ 330,994 ￦ 59,736 ￦ 390,730 ￦ 1,729,881
Jan. 1, 2023 ~ Dec. 31, 2023 650,000 367,658 1,017,658 15,493 55,612 71,105 1,088,763
Jan. 1, 2024 ~ Dec. 31, 2024 1,160,000 419,046 1,579,046 135,494 23,971 159,465 1,738,511
Jan. 1, 2025 ~ Dec. 31, 2025 358,000 474,200 832,200 144,293 — 144,293 976,493
After Jan. 1, 2026 1,869,465 948,400 2,817,865 114,107 23,710 137,817 2,955,682
Total ￦ 4,597,465 ￦ 2,988,455 ￦ 7,585,920 ￦ 740,381 ￦ 163,029 ￦ 903,410 ￦ 8,489,330</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Summary of Gearing Ratios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financial instruments [abstract]</t>
        </is>
      </c>
    </row>
    <row r="4">
      <c r="A4" s="4" t="inlineStr">
        <is>
          <t>Total borrowings</t>
        </is>
      </c>
      <c r="B4" s="6" t="n">
        <v>8437703</v>
      </c>
      <c r="C4" s="6" t="n">
        <v>7316298</v>
      </c>
    </row>
    <row r="5">
      <c r="A5" s="4" t="inlineStr">
        <is>
          <t>Less: cash and cash equivalents</t>
        </is>
      </c>
      <c r="B5" s="5" t="n">
        <v>-3019592</v>
      </c>
      <c r="C5" s="5" t="n">
        <v>-2634624</v>
      </c>
      <c r="D5" s="6" t="n">
        <v>-2305894</v>
      </c>
      <c r="E5" s="6" t="n">
        <v>-2703422</v>
      </c>
    </row>
    <row r="6">
      <c r="A6" s="4" t="inlineStr">
        <is>
          <t>Net debt</t>
        </is>
      </c>
      <c r="B6" s="5" t="n">
        <v>5418111</v>
      </c>
      <c r="C6" s="5" t="n">
        <v>4681674</v>
      </c>
    </row>
    <row r="7">
      <c r="A7" s="4" t="inlineStr">
        <is>
          <t>Total equity</t>
        </is>
      </c>
      <c r="B7" s="5" t="n">
        <v>16567161</v>
      </c>
      <c r="C7" s="5" t="n">
        <v>15551433</v>
      </c>
      <c r="D7" s="6" t="n">
        <v>15140684</v>
      </c>
      <c r="E7" s="6" t="n">
        <v>14658490</v>
      </c>
    </row>
    <row r="8">
      <c r="A8" s="4" t="inlineStr">
        <is>
          <t>Total capital</t>
        </is>
      </c>
      <c r="B8" s="6" t="n">
        <v>21985272</v>
      </c>
      <c r="C8" s="6" t="n">
        <v>20233107</v>
      </c>
    </row>
    <row r="9">
      <c r="A9" s="4" t="inlineStr">
        <is>
          <t>Gearing ratio</t>
        </is>
      </c>
      <c r="B9" s="4" t="inlineStr">
        <is>
          <t>25.00%</t>
        </is>
      </c>
      <c r="C9" s="4" t="inlineStr">
        <is>
          <t>23.00%</t>
        </is>
      </c>
    </row>
  </sheetData>
  <mergeCells count="2">
    <mergeCell ref="A1:A2"/>
    <mergeCell ref="B1:C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s Recognized Financial Assets Subject to Enforceable Master Netting Arrangements or Similar Agreements (Detail) - Trade receivables [member] - KRW (₩) ₩ in Millions</t>
        </is>
      </c>
      <c r="B1" s="2" t="inlineStr">
        <is>
          <t>Dec. 31, 2021</t>
        </is>
      </c>
      <c r="C1" s="2" t="inlineStr">
        <is>
          <t>Dec. 31, 2020</t>
        </is>
      </c>
    </row>
    <row r="2">
      <c r="A2" s="3" t="inlineStr">
        <is>
          <t>Disclosure of offsetting of financial assets [line items]</t>
        </is>
      </c>
    </row>
    <row r="3">
      <c r="A3" s="4" t="inlineStr">
        <is>
          <t>Gross assets</t>
        </is>
      </c>
      <c r="B3" s="6" t="n">
        <v>79102</v>
      </c>
      <c r="C3" s="6" t="n">
        <v>71497</v>
      </c>
    </row>
    <row r="4">
      <c r="A4" s="4" t="inlineStr">
        <is>
          <t>Gross liabilities offset</t>
        </is>
      </c>
      <c r="B4" s="5" t="n">
        <v>0</v>
      </c>
      <c r="C4" s="5" t="n">
        <v>-1</v>
      </c>
    </row>
    <row r="5">
      <c r="A5" s="4" t="inlineStr">
        <is>
          <t>Net amounts presented in the statement of financial position</t>
        </is>
      </c>
      <c r="B5" s="5" t="n">
        <v>79102</v>
      </c>
      <c r="C5" s="5" t="n">
        <v>71496</v>
      </c>
    </row>
    <row r="6">
      <c r="A6" s="4" t="inlineStr">
        <is>
          <t>Amounts not offset, Financial instruments</t>
        </is>
      </c>
      <c r="B6" s="5" t="n">
        <v>-65592</v>
      </c>
      <c r="C6" s="5" t="n">
        <v>-67421</v>
      </c>
    </row>
    <row r="7">
      <c r="A7" s="4" t="inlineStr">
        <is>
          <t>Amounts not offset, Cash collateral</t>
        </is>
      </c>
      <c r="B7" s="5" t="n">
        <v>0</v>
      </c>
      <c r="C7" s="5" t="n">
        <v>0</v>
      </c>
    </row>
    <row r="8">
      <c r="A8" s="4" t="inlineStr">
        <is>
          <t>Net amount</t>
        </is>
      </c>
      <c r="B8" s="6" t="n">
        <v>13510</v>
      </c>
      <c r="C8" s="6" t="n">
        <v>4075</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Group's Recognized Financial Liabilities Subject to Enforceable Master Netting Arrangements or Similar Agreements (Detail) - KRW (₩) ₩ in Millions</t>
        </is>
      </c>
      <c r="B1" s="2" t="inlineStr">
        <is>
          <t>Dec. 31, 2021</t>
        </is>
      </c>
      <c r="C1" s="2" t="inlineStr">
        <is>
          <t>Dec. 31, 2020</t>
        </is>
      </c>
    </row>
    <row r="2">
      <c r="A2" s="3" t="inlineStr">
        <is>
          <t>Disclosure of offsetting of financial liabilities [Line Items]</t>
        </is>
      </c>
    </row>
    <row r="3">
      <c r="A3" s="4" t="inlineStr">
        <is>
          <t>Gross liabilities</t>
        </is>
      </c>
      <c r="C3" s="6" t="n">
        <v>69362</v>
      </c>
    </row>
    <row r="4">
      <c r="A4" s="4" t="inlineStr">
        <is>
          <t>Gross assets offset</t>
        </is>
      </c>
      <c r="C4" s="5" t="n">
        <v>-1</v>
      </c>
    </row>
    <row r="5">
      <c r="A5" s="4" t="inlineStr">
        <is>
          <t>Net amounts presented in the statement of financial position</t>
        </is>
      </c>
      <c r="C5" s="5" t="n">
        <v>69361</v>
      </c>
    </row>
    <row r="6">
      <c r="A6" s="4" t="inlineStr">
        <is>
          <t>Amounts not offset, Financial instruments</t>
        </is>
      </c>
      <c r="C6" s="5" t="n">
        <v>-67421</v>
      </c>
    </row>
    <row r="7">
      <c r="A7" s="4" t="inlineStr">
        <is>
          <t>Amounts not offset, Cash collateral</t>
        </is>
      </c>
      <c r="C7" s="5" t="n">
        <v>0</v>
      </c>
    </row>
    <row r="8">
      <c r="A8" s="4" t="inlineStr">
        <is>
          <t>Net amount</t>
        </is>
      </c>
      <c r="C8" s="5" t="n">
        <v>1940</v>
      </c>
    </row>
    <row r="9">
      <c r="A9" s="4" t="inlineStr">
        <is>
          <t>Trade payables [member]</t>
        </is>
      </c>
    </row>
    <row r="10">
      <c r="A10" s="3" t="inlineStr">
        <is>
          <t>Disclosure of offsetting of financial liabilities [Line Items]</t>
        </is>
      </c>
    </row>
    <row r="11">
      <c r="A11" s="4" t="inlineStr">
        <is>
          <t>Gross liabilities</t>
        </is>
      </c>
      <c r="B11" s="6" t="n">
        <v>69944</v>
      </c>
      <c r="C11" s="5" t="n">
        <v>69361</v>
      </c>
    </row>
    <row r="12">
      <c r="A12" s="4" t="inlineStr">
        <is>
          <t>Net amounts presented in the statement of financial position</t>
        </is>
      </c>
      <c r="B12" s="5" t="n">
        <v>69944</v>
      </c>
      <c r="C12" s="5" t="n">
        <v>69361</v>
      </c>
    </row>
    <row r="13">
      <c r="A13" s="4" t="inlineStr">
        <is>
          <t>Amounts not offset, Financial instruments</t>
        </is>
      </c>
      <c r="B13" s="5" t="n">
        <v>-65592</v>
      </c>
      <c r="C13" s="5" t="n">
        <v>-67421</v>
      </c>
    </row>
    <row r="14">
      <c r="A14" s="4" t="inlineStr">
        <is>
          <t>Amounts not offset, Cash collateral</t>
        </is>
      </c>
      <c r="B14" s="5" t="n">
        <v>0</v>
      </c>
      <c r="C14" s="5" t="n">
        <v>0</v>
      </c>
    </row>
    <row r="15">
      <c r="A15" s="4" t="inlineStr">
        <is>
          <t>Net amount</t>
        </is>
      </c>
      <c r="B15" s="6" t="n">
        <v>4352</v>
      </c>
      <c r="C15" s="5" t="n">
        <v>1940</v>
      </c>
    </row>
    <row r="16">
      <c r="A16" s="4" t="inlineStr">
        <is>
          <t>Other [member]</t>
        </is>
      </c>
    </row>
    <row r="17">
      <c r="A17" s="3" t="inlineStr">
        <is>
          <t>Disclosure of offsetting of financial liabilities [Line Items]</t>
        </is>
      </c>
    </row>
    <row r="18">
      <c r="A18" s="4" t="inlineStr">
        <is>
          <t>Gross liabilities</t>
        </is>
      </c>
      <c r="C18" s="5" t="n">
        <v>1</v>
      </c>
    </row>
    <row r="19">
      <c r="A19" s="4" t="inlineStr">
        <is>
          <t>Gross assets offset</t>
        </is>
      </c>
      <c r="C19" s="5" t="n">
        <v>-1</v>
      </c>
    </row>
    <row r="20">
      <c r="A20" s="4" t="inlineStr">
        <is>
          <t>Amounts not offset, Cash collateral</t>
        </is>
      </c>
      <c r="C20" s="6" t="n">
        <v>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 Additional Information (Detail) $ in Thousands, ₩ in Millions</t>
        </is>
      </c>
      <c r="B1" s="2" t="inlineStr">
        <is>
          <t>Dec. 31, 2021KRW (₩)</t>
        </is>
      </c>
      <c r="C1" s="2" t="inlineStr">
        <is>
          <t>Dec. 31, 2021USD ($)</t>
        </is>
      </c>
      <c r="D1" s="2" t="inlineStr">
        <is>
          <t>Dec. 31, 2020KRW (₩)</t>
        </is>
      </c>
    </row>
    <row r="2">
      <c r="A2" s="3" t="inlineStr">
        <is>
          <t>Disclosure of detailed information about financial instruments [line items]</t>
        </is>
      </c>
    </row>
    <row r="3">
      <c r="A3" s="4" t="inlineStr">
        <is>
          <t>Amounts payable, related party transactions</t>
        </is>
      </c>
      <c r="B3" s="6" t="n">
        <v>0</v>
      </c>
      <c r="D3" s="6" t="n">
        <v>20857</v>
      </c>
    </row>
    <row r="4">
      <c r="A4" s="4" t="inlineStr">
        <is>
          <t>IBK KT Emerging Digital Industry Investment Fund [Member]</t>
        </is>
      </c>
    </row>
    <row r="5">
      <c r="A5" s="3" t="inlineStr">
        <is>
          <t>Disclosure of detailed information about financial instruments [line items]</t>
        </is>
      </c>
    </row>
    <row r="6">
      <c r="A6" s="4" t="inlineStr">
        <is>
          <t>Investment In Related Party</t>
        </is>
      </c>
      <c r="B6" s="5" t="n">
        <v>27200</v>
      </c>
    </row>
    <row r="7">
      <c r="A7" s="4" t="inlineStr">
        <is>
          <t>Future Innovation Private Equity Fund No.3 [Member]</t>
        </is>
      </c>
    </row>
    <row r="8">
      <c r="A8" s="3" t="inlineStr">
        <is>
          <t>Disclosure of detailed information about financial instruments [line items]</t>
        </is>
      </c>
    </row>
    <row r="9">
      <c r="A9" s="4" t="inlineStr">
        <is>
          <t>Amounts payable, related party transactions</t>
        </is>
      </c>
      <c r="B9" s="6" t="n">
        <v>8109</v>
      </c>
      <c r="C9" s="7" t="n">
        <v>5400</v>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Amount and Fair Value of Financial Instruments by Category (Detail) - KRW (₩) ₩ in Millions</t>
        </is>
      </c>
      <c r="B1" s="2" t="inlineStr">
        <is>
          <t>Dec. 31, 2021</t>
        </is>
      </c>
      <c r="C1" s="2" t="inlineStr">
        <is>
          <t>Dec. 31, 2020</t>
        </is>
      </c>
    </row>
    <row r="2">
      <c r="A2" s="3" t="inlineStr">
        <is>
          <t>Disclosure of detailed information about financial instruments [line items]</t>
        </is>
      </c>
    </row>
    <row r="3">
      <c r="A3" s="4" t="inlineStr">
        <is>
          <t>Financial assets</t>
        </is>
      </c>
      <c r="B3" s="6" t="n">
        <v>11129720</v>
      </c>
      <c r="C3" s="6" t="n">
        <v>10476853</v>
      </c>
    </row>
    <row r="4">
      <c r="A4" s="4" t="inlineStr">
        <is>
          <t>Financial liabilities</t>
        </is>
      </c>
      <c r="B4" s="5" t="n">
        <v>16915572</v>
      </c>
      <c r="C4" s="5" t="n">
        <v>14597106</v>
      </c>
    </row>
    <row r="5">
      <c r="A5" s="4" t="inlineStr">
        <is>
          <t>Trade and other payables [member]</t>
        </is>
      </c>
    </row>
    <row r="6">
      <c r="A6" s="3" t="inlineStr">
        <is>
          <t>Disclosure of detailed information about financial instruments [line items]</t>
        </is>
      </c>
    </row>
    <row r="7">
      <c r="A7" s="4" t="inlineStr">
        <is>
          <t>Financial liabilities</t>
        </is>
      </c>
      <c r="B7" s="5" t="n">
        <v>7980203</v>
      </c>
      <c r="C7" s="5" t="n">
        <v>7017639</v>
      </c>
    </row>
    <row r="8">
      <c r="A8" s="4" t="inlineStr">
        <is>
          <t>Borrowings [member]</t>
        </is>
      </c>
    </row>
    <row r="9">
      <c r="A9" s="3" t="inlineStr">
        <is>
          <t>Disclosure of detailed information about financial instruments [line items]</t>
        </is>
      </c>
    </row>
    <row r="10">
      <c r="A10" s="4" t="inlineStr">
        <is>
          <t>Financial liabilities</t>
        </is>
      </c>
      <c r="B10" s="5" t="n">
        <v>8437703</v>
      </c>
      <c r="C10" s="5" t="n">
        <v>7316298</v>
      </c>
    </row>
    <row r="11">
      <c r="A11" s="4" t="inlineStr">
        <is>
          <t>Financial Liabilities At Amortized Costs [member]</t>
        </is>
      </c>
    </row>
    <row r="12">
      <c r="A12" s="3" t="inlineStr">
        <is>
          <t>Disclosure of detailed information about financial instruments [line items]</t>
        </is>
      </c>
    </row>
    <row r="13">
      <c r="A13" s="4" t="inlineStr">
        <is>
          <t>Financial liabilities</t>
        </is>
      </c>
      <c r="B13" s="5" t="n">
        <v>263500</v>
      </c>
      <c r="C13" s="5" t="n">
        <v>132558</v>
      </c>
    </row>
    <row r="14">
      <c r="A14" s="4" t="inlineStr">
        <is>
          <t>Financial liabilities designated as at fair value through profit or loss [member]</t>
        </is>
      </c>
    </row>
    <row r="15">
      <c r="A15" s="3" t="inlineStr">
        <is>
          <t>Disclosure of detailed information about financial instruments [line items]</t>
        </is>
      </c>
    </row>
    <row r="16">
      <c r="A16" s="4" t="inlineStr">
        <is>
          <t>Financial liabilities</t>
        </is>
      </c>
      <c r="B16" s="5" t="n">
        <v>216040</v>
      </c>
      <c r="C16" s="5" t="n">
        <v>2682</v>
      </c>
    </row>
    <row r="17">
      <c r="A17" s="4" t="inlineStr">
        <is>
          <t>Derivative financial liabilities for hedging [member]</t>
        </is>
      </c>
    </row>
    <row r="18">
      <c r="A18" s="3" t="inlineStr">
        <is>
          <t>Disclosure of detailed information about financial instruments [line items]</t>
        </is>
      </c>
    </row>
    <row r="19">
      <c r="A19" s="4" t="inlineStr">
        <is>
          <t>Financial liabilities</t>
        </is>
      </c>
      <c r="B19" s="5" t="n">
        <v>18126</v>
      </c>
      <c r="C19" s="5" t="n">
        <v>127929</v>
      </c>
    </row>
    <row r="20">
      <c r="A20" s="4" t="inlineStr">
        <is>
          <t>Cash and cash equivalents [member]</t>
        </is>
      </c>
    </row>
    <row r="21">
      <c r="A21" s="3" t="inlineStr">
        <is>
          <t>Disclosure of detailed information about financial instruments [line items]</t>
        </is>
      </c>
    </row>
    <row r="22">
      <c r="A22" s="4" t="inlineStr">
        <is>
          <t>Financial assets</t>
        </is>
      </c>
      <c r="B22" s="5" t="n">
        <v>3019592</v>
      </c>
      <c r="C22" s="5" t="n">
        <v>2634624</v>
      </c>
    </row>
    <row r="23">
      <c r="A23" s="4" t="inlineStr">
        <is>
          <t>Financial assets at amortized costs [member]</t>
        </is>
      </c>
    </row>
    <row r="24">
      <c r="A24" s="3" t="inlineStr">
        <is>
          <t>Disclosure of detailed information about financial instruments [line items]</t>
        </is>
      </c>
    </row>
    <row r="25">
      <c r="A25" s="4" t="inlineStr">
        <is>
          <t>Financial assets</t>
        </is>
      </c>
      <c r="B25" s="5" t="n">
        <v>5610377</v>
      </c>
      <c r="C25" s="5" t="n">
        <v>4976423</v>
      </c>
    </row>
    <row r="26">
      <c r="A26" s="4" t="inlineStr">
        <is>
          <t>Financial assets at fair value through other comprehensive income [member]</t>
        </is>
      </c>
    </row>
    <row r="27">
      <c r="A27" s="3" t="inlineStr">
        <is>
          <t>Disclosure of detailed information about financial instruments [line items]</t>
        </is>
      </c>
    </row>
    <row r="28">
      <c r="A28" s="4" t="inlineStr">
        <is>
          <t>Financial assets</t>
        </is>
      </c>
      <c r="B28" s="5" t="n">
        <v>491713</v>
      </c>
      <c r="C28" s="5" t="n">
        <v>1118619</v>
      </c>
    </row>
    <row r="29">
      <c r="A29" s="4" t="inlineStr">
        <is>
          <t>Other financial assets at amortized costs [member]</t>
        </is>
      </c>
    </row>
    <row r="30">
      <c r="A30" s="3" t="inlineStr">
        <is>
          <t>Disclosure of detailed information about financial instruments [line items]</t>
        </is>
      </c>
    </row>
    <row r="31">
      <c r="A31" s="4" t="inlineStr">
        <is>
          <t>Financial assets</t>
        </is>
      </c>
      <c r="B31" s="5" t="n">
        <v>608389</v>
      </c>
      <c r="C31" s="5" t="n">
        <v>671068</v>
      </c>
    </row>
    <row r="32">
      <c r="A32" s="4" t="inlineStr">
        <is>
          <t>Financial assets at fair value through profit or loss [member]</t>
        </is>
      </c>
    </row>
    <row r="33">
      <c r="A33" s="3" t="inlineStr">
        <is>
          <t>Disclosure of detailed information about financial instruments [line items]</t>
        </is>
      </c>
    </row>
    <row r="34">
      <c r="A34" s="4" t="inlineStr">
        <is>
          <t>Financial assets</t>
        </is>
      </c>
      <c r="B34" s="5" t="n">
        <v>952319</v>
      </c>
      <c r="C34" s="5" t="n">
        <v>809919</v>
      </c>
    </row>
    <row r="35">
      <c r="A35" s="4" t="inlineStr">
        <is>
          <t>Other financial assets at fair value through other comprehensive income [member]</t>
        </is>
      </c>
    </row>
    <row r="36">
      <c r="A36" s="3" t="inlineStr">
        <is>
          <t>Disclosure of detailed information about financial instruments [line items]</t>
        </is>
      </c>
    </row>
    <row r="37">
      <c r="A37" s="4" t="inlineStr">
        <is>
          <t>Financial assets</t>
        </is>
      </c>
      <c r="B37" s="5" t="n">
        <v>347877</v>
      </c>
      <c r="C37" s="5" t="n">
        <v>258516</v>
      </c>
    </row>
    <row r="38">
      <c r="A38" s="4" t="inlineStr">
        <is>
          <t>Derivatives financial assets for hedging [member]</t>
        </is>
      </c>
    </row>
    <row r="39">
      <c r="A39" s="3" t="inlineStr">
        <is>
          <t>Disclosure of detailed information about financial instruments [line items]</t>
        </is>
      </c>
    </row>
    <row r="40">
      <c r="A40" s="4" t="inlineStr">
        <is>
          <t>Financial assets</t>
        </is>
      </c>
      <c r="B40" s="5" t="n">
        <v>99453</v>
      </c>
      <c r="C40" s="5" t="n">
        <v>7684</v>
      </c>
    </row>
    <row r="41">
      <c r="A41" s="4" t="inlineStr">
        <is>
          <t>Fair value [member] | Trade and other payables [member]</t>
        </is>
      </c>
    </row>
    <row r="42">
      <c r="A42" s="3" t="inlineStr">
        <is>
          <t>Disclosure of detailed information about financial instruments [line items]</t>
        </is>
      </c>
    </row>
    <row r="43">
      <c r="A43" s="4" t="inlineStr">
        <is>
          <t>Financial liabilities</t>
        </is>
      </c>
      <c r="B43" s="5" t="n">
        <v>1</v>
      </c>
      <c r="C43" s="5" t="n">
        <v>1</v>
      </c>
    </row>
    <row r="44">
      <c r="A44" s="4" t="inlineStr">
        <is>
          <t>Fair value [member] | Borrowings [member]</t>
        </is>
      </c>
    </row>
    <row r="45">
      <c r="A45" s="3" t="inlineStr">
        <is>
          <t>Disclosure of detailed information about financial instruments [line items]</t>
        </is>
      </c>
    </row>
    <row r="46">
      <c r="A46" s="4" t="inlineStr">
        <is>
          <t>Financial liabilities</t>
        </is>
      </c>
      <c r="B46" s="5" t="n">
        <v>8578827</v>
      </c>
      <c r="C46" s="5" t="n">
        <v>7643116</v>
      </c>
    </row>
    <row r="47">
      <c r="A47" s="4" t="inlineStr">
        <is>
          <t>Fair value [member] | Financial Liabilities At Amortized Costs [member]</t>
        </is>
      </c>
    </row>
    <row r="48">
      <c r="A48" s="3" t="inlineStr">
        <is>
          <t>Disclosure of detailed information about financial instruments [line items]</t>
        </is>
      </c>
    </row>
    <row r="49">
      <c r="A49" s="4" t="inlineStr">
        <is>
          <t>Financial liabilities</t>
        </is>
      </c>
      <c r="B49" s="5" t="n">
        <v>1</v>
      </c>
      <c r="C49" s="5" t="n">
        <v>1</v>
      </c>
    </row>
    <row r="50">
      <c r="A50" s="4" t="inlineStr">
        <is>
          <t>Fair value [member] | Financial liabilities designated as at fair value through profit or loss [member]</t>
        </is>
      </c>
    </row>
    <row r="51">
      <c r="A51" s="3" t="inlineStr">
        <is>
          <t>Disclosure of detailed information about financial instruments [line items]</t>
        </is>
      </c>
    </row>
    <row r="52">
      <c r="A52" s="4" t="inlineStr">
        <is>
          <t>Financial liabilities</t>
        </is>
      </c>
      <c r="B52" s="5" t="n">
        <v>216040</v>
      </c>
      <c r="C52" s="5" t="n">
        <v>2682</v>
      </c>
    </row>
    <row r="53">
      <c r="A53" s="4" t="inlineStr">
        <is>
          <t>Fair value [member] | Derivative financial liabilities for hedging [member]</t>
        </is>
      </c>
    </row>
    <row r="54">
      <c r="A54" s="3" t="inlineStr">
        <is>
          <t>Disclosure of detailed information about financial instruments [line items]</t>
        </is>
      </c>
    </row>
    <row r="55">
      <c r="A55" s="4" t="inlineStr">
        <is>
          <t>Financial liabilities</t>
        </is>
      </c>
      <c r="B55" s="5" t="n">
        <v>18126</v>
      </c>
      <c r="C55" s="5" t="n">
        <v>127929</v>
      </c>
    </row>
    <row r="56">
      <c r="A56" s="4" t="inlineStr">
        <is>
          <t>Fair value [member] | Cash and cash equivalents [member]</t>
        </is>
      </c>
    </row>
    <row r="57">
      <c r="A57" s="3" t="inlineStr">
        <is>
          <t>Disclosure of detailed information about financial instruments [line items]</t>
        </is>
      </c>
    </row>
    <row r="58">
      <c r="A58" s="4" t="inlineStr">
        <is>
          <t>Financial assets</t>
        </is>
      </c>
      <c r="B58" s="5" t="n">
        <v>1</v>
      </c>
      <c r="C58" s="5" t="n">
        <v>1</v>
      </c>
    </row>
    <row r="59">
      <c r="A59" s="4" t="inlineStr">
        <is>
          <t>Fair value [member] | Financial assets at amortized costs [member]</t>
        </is>
      </c>
    </row>
    <row r="60">
      <c r="A60" s="3" t="inlineStr">
        <is>
          <t>Disclosure of detailed information about financial instruments [line items]</t>
        </is>
      </c>
    </row>
    <row r="61">
      <c r="A61" s="4" t="inlineStr">
        <is>
          <t>Financial assets</t>
        </is>
      </c>
      <c r="B61" s="5" t="n">
        <v>1</v>
      </c>
      <c r="C61" s="5" t="n">
        <v>1</v>
      </c>
    </row>
    <row r="62">
      <c r="A62" s="4" t="inlineStr">
        <is>
          <t>Fair value [member] | Financial assets at fair value through other comprehensive income [member]</t>
        </is>
      </c>
    </row>
    <row r="63">
      <c r="A63" s="3" t="inlineStr">
        <is>
          <t>Disclosure of detailed information about financial instruments [line items]</t>
        </is>
      </c>
    </row>
    <row r="64">
      <c r="A64" s="4" t="inlineStr">
        <is>
          <t>Financial assets</t>
        </is>
      </c>
      <c r="B64" s="5" t="n">
        <v>491713</v>
      </c>
      <c r="C64" s="5" t="n">
        <v>1118619</v>
      </c>
    </row>
    <row r="65">
      <c r="A65" s="4" t="inlineStr">
        <is>
          <t>Fair value [member] | Other financial assets at amortized costs [member]</t>
        </is>
      </c>
    </row>
    <row r="66">
      <c r="A66" s="3" t="inlineStr">
        <is>
          <t>Disclosure of detailed information about financial instruments [line items]</t>
        </is>
      </c>
    </row>
    <row r="67">
      <c r="A67" s="4" t="inlineStr">
        <is>
          <t>Financial assets</t>
        </is>
      </c>
      <c r="B67" s="5" t="n">
        <v>1</v>
      </c>
      <c r="C67" s="5" t="n">
        <v>1</v>
      </c>
    </row>
    <row r="68">
      <c r="A68" s="4" t="inlineStr">
        <is>
          <t>Fair value [member] | Financial assets at fair value through profit or loss [member]</t>
        </is>
      </c>
    </row>
    <row r="69">
      <c r="A69" s="3" t="inlineStr">
        <is>
          <t>Disclosure of detailed information about financial instruments [line items]</t>
        </is>
      </c>
    </row>
    <row r="70">
      <c r="A70" s="4" t="inlineStr">
        <is>
          <t>Financial assets</t>
        </is>
      </c>
      <c r="B70" s="5" t="n">
        <v>952319</v>
      </c>
      <c r="C70" s="5" t="n">
        <v>809919</v>
      </c>
    </row>
    <row r="71">
      <c r="A71" s="4" t="inlineStr">
        <is>
          <t>Fair value [member] | Other financial assets at fair value through other comprehensive income [member]</t>
        </is>
      </c>
    </row>
    <row r="72">
      <c r="A72" s="3" t="inlineStr">
        <is>
          <t>Disclosure of detailed information about financial instruments [line items]</t>
        </is>
      </c>
    </row>
    <row r="73">
      <c r="A73" s="4" t="inlineStr">
        <is>
          <t>Financial assets</t>
        </is>
      </c>
      <c r="B73" s="5" t="n">
        <v>347877</v>
      </c>
      <c r="C73" s="5" t="n">
        <v>258516</v>
      </c>
    </row>
    <row r="74">
      <c r="A74" s="4" t="inlineStr">
        <is>
          <t>Fair value [member] | Derivatives financial assets for hedging [member]</t>
        </is>
      </c>
    </row>
    <row r="75">
      <c r="A75" s="3" t="inlineStr">
        <is>
          <t>Disclosure of detailed information about financial instruments [line items]</t>
        </is>
      </c>
    </row>
    <row r="76">
      <c r="A76" s="4" t="inlineStr">
        <is>
          <t>Financial assets</t>
        </is>
      </c>
      <c r="B76" s="6" t="n">
        <v>99453</v>
      </c>
      <c r="C76" s="6" t="n">
        <v>7684</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Non of Financial Instruments (Detail) - KRW (₩) ₩ in Millions</t>
        </is>
      </c>
      <c r="B1" s="2" t="inlineStr">
        <is>
          <t>Dec. 31, 2021</t>
        </is>
      </c>
      <c r="C1" s="2" t="inlineStr">
        <is>
          <t>Dec. 31, 2020</t>
        </is>
      </c>
    </row>
    <row r="2">
      <c r="A2" s="3" t="inlineStr">
        <is>
          <t>Disclosure of detailed information about financial instruments [line items]</t>
        </is>
      </c>
    </row>
    <row r="3">
      <c r="A3" s="4" t="inlineStr">
        <is>
          <t>Non financial assets</t>
        </is>
      </c>
      <c r="B3" s="6" t="n">
        <v>6154743</v>
      </c>
      <c r="C3" s="6" t="n">
        <v>4840220</v>
      </c>
    </row>
    <row r="4">
      <c r="A4" s="4" t="inlineStr">
        <is>
          <t>Non financial liabilities</t>
        </is>
      </c>
      <c r="B4" s="5" t="n">
        <v>8812993</v>
      </c>
      <c r="C4" s="5" t="n">
        <v>7773727</v>
      </c>
    </row>
    <row r="5">
      <c r="A5" s="4" t="inlineStr">
        <is>
          <t>Level 1 [Member]</t>
        </is>
      </c>
    </row>
    <row r="6">
      <c r="A6" s="3" t="inlineStr">
        <is>
          <t>Disclosure of detailed information about financial instruments [line items]</t>
        </is>
      </c>
    </row>
    <row r="7">
      <c r="A7" s="4" t="inlineStr">
        <is>
          <t>Non financial assets</t>
        </is>
      </c>
      <c r="B7" s="5" t="n">
        <v>41613</v>
      </c>
      <c r="C7" s="5" t="n">
        <v>52055</v>
      </c>
    </row>
    <row r="8">
      <c r="A8" s="4" t="inlineStr">
        <is>
          <t>Level 2 [Member]</t>
        </is>
      </c>
    </row>
    <row r="9">
      <c r="A9" s="3" t="inlineStr">
        <is>
          <t>Disclosure of detailed information about financial instruments [line items]</t>
        </is>
      </c>
    </row>
    <row r="10">
      <c r="A10" s="4" t="inlineStr">
        <is>
          <t>Non financial assets</t>
        </is>
      </c>
      <c r="B10" s="5" t="n">
        <v>876872</v>
      </c>
      <c r="C10" s="5" t="n">
        <v>1659385</v>
      </c>
    </row>
    <row r="11">
      <c r="A11" s="4" t="inlineStr">
        <is>
          <t>Non financial liabilities</t>
        </is>
      </c>
      <c r="B11" s="5" t="n">
        <v>8597661</v>
      </c>
      <c r="C11" s="5" t="n">
        <v>7766896</v>
      </c>
    </row>
    <row r="12">
      <c r="A12" s="4" t="inlineStr">
        <is>
          <t>Level 3 [Member]</t>
        </is>
      </c>
    </row>
    <row r="13">
      <c r="A13" s="3" t="inlineStr">
        <is>
          <t>Disclosure of detailed information about financial instruments [line items]</t>
        </is>
      </c>
    </row>
    <row r="14">
      <c r="A14" s="4" t="inlineStr">
        <is>
          <t>Non financial assets</t>
        </is>
      </c>
      <c r="B14" s="5" t="n">
        <v>5236258</v>
      </c>
      <c r="C14" s="5" t="n">
        <v>3128780</v>
      </c>
    </row>
    <row r="15">
      <c r="A15" s="4" t="inlineStr">
        <is>
          <t>Non financial liabilities</t>
        </is>
      </c>
      <c r="B15" s="5" t="n">
        <v>215332</v>
      </c>
      <c r="C15" s="5" t="n">
        <v>6831</v>
      </c>
    </row>
    <row r="16">
      <c r="A16" s="4" t="inlineStr">
        <is>
          <t>Financial assets at fair value through other comprehensive income [member]</t>
        </is>
      </c>
    </row>
    <row r="17">
      <c r="A17" s="3" t="inlineStr">
        <is>
          <t>Disclosure of detailed information about financial instruments [line items]</t>
        </is>
      </c>
    </row>
    <row r="18">
      <c r="A18" s="4" t="inlineStr">
        <is>
          <t>Non financial assets</t>
        </is>
      </c>
      <c r="B18" s="5" t="n">
        <v>491713</v>
      </c>
      <c r="C18" s="5" t="n">
        <v>1118619</v>
      </c>
    </row>
    <row r="19">
      <c r="A19" s="4" t="inlineStr">
        <is>
          <t>Financial assets at fair value through other comprehensive income [member] | Level 2 [Member]</t>
        </is>
      </c>
    </row>
    <row r="20">
      <c r="A20" s="3" t="inlineStr">
        <is>
          <t>Disclosure of detailed information about financial instruments [line items]</t>
        </is>
      </c>
    </row>
    <row r="21">
      <c r="A21" s="4" t="inlineStr">
        <is>
          <t>Non financial assets</t>
        </is>
      </c>
      <c r="B21" s="5" t="n">
        <v>491713</v>
      </c>
      <c r="C21" s="5" t="n">
        <v>1118619</v>
      </c>
    </row>
    <row r="22">
      <c r="A22" s="4" t="inlineStr">
        <is>
          <t>Financial assets at fair value through profit or loss [member]</t>
        </is>
      </c>
    </row>
    <row r="23">
      <c r="A23" s="3" t="inlineStr">
        <is>
          <t>Disclosure of detailed information about financial instruments [line items]</t>
        </is>
      </c>
    </row>
    <row r="24">
      <c r="A24" s="4" t="inlineStr">
        <is>
          <t>Non financial assets</t>
        </is>
      </c>
      <c r="B24" s="5" t="n">
        <v>952319</v>
      </c>
      <c r="C24" s="5" t="n">
        <v>809919</v>
      </c>
    </row>
    <row r="25">
      <c r="A25" s="4" t="inlineStr">
        <is>
          <t>Financial assets at fair value through profit or loss [member] | Level 1 [Member]</t>
        </is>
      </c>
    </row>
    <row r="26">
      <c r="A26" s="3" t="inlineStr">
        <is>
          <t>Disclosure of detailed information about financial instruments [line items]</t>
        </is>
      </c>
    </row>
    <row r="27">
      <c r="A27" s="4" t="inlineStr">
        <is>
          <t>Non financial assets</t>
        </is>
      </c>
      <c r="B27" s="5" t="n">
        <v>24285</v>
      </c>
      <c r="C27" s="5" t="n">
        <v>46449</v>
      </c>
    </row>
    <row r="28">
      <c r="A28" s="4" t="inlineStr">
        <is>
          <t>Financial assets at fair value through profit or loss [member] | Level 2 [Member]</t>
        </is>
      </c>
    </row>
    <row r="29">
      <c r="A29" s="3" t="inlineStr">
        <is>
          <t>Disclosure of detailed information about financial instruments [line items]</t>
        </is>
      </c>
    </row>
    <row r="30">
      <c r="A30" s="4" t="inlineStr">
        <is>
          <t>Non financial assets</t>
        </is>
      </c>
      <c r="B30" s="5" t="n">
        <v>310095</v>
      </c>
      <c r="C30" s="5" t="n">
        <v>330961</v>
      </c>
    </row>
    <row r="31">
      <c r="A31" s="4" t="inlineStr">
        <is>
          <t>Financial assets at fair value through profit or loss [member] | Level 3 [Member]</t>
        </is>
      </c>
    </row>
    <row r="32">
      <c r="A32" s="3" t="inlineStr">
        <is>
          <t>Disclosure of detailed information about financial instruments [line items]</t>
        </is>
      </c>
    </row>
    <row r="33">
      <c r="A33" s="4" t="inlineStr">
        <is>
          <t>Non financial assets</t>
        </is>
      </c>
      <c r="B33" s="5" t="n">
        <v>617939</v>
      </c>
      <c r="C33" s="5" t="n">
        <v>432509</v>
      </c>
    </row>
    <row r="34">
      <c r="A34" s="4" t="inlineStr">
        <is>
          <t>Other financial assets at fair value through other comprehensive income [member]</t>
        </is>
      </c>
    </row>
    <row r="35">
      <c r="A35" s="3" t="inlineStr">
        <is>
          <t>Disclosure of detailed information about financial instruments [line items]</t>
        </is>
      </c>
    </row>
    <row r="36">
      <c r="A36" s="4" t="inlineStr">
        <is>
          <t>Non financial assets</t>
        </is>
      </c>
      <c r="B36" s="5" t="n">
        <v>347877</v>
      </c>
      <c r="C36" s="5" t="n">
        <v>258516</v>
      </c>
    </row>
    <row r="37">
      <c r="A37" s="4" t="inlineStr">
        <is>
          <t>Other financial assets at fair value through other comprehensive income [member] | Level 1 [Member]</t>
        </is>
      </c>
    </row>
    <row r="38">
      <c r="A38" s="3" t="inlineStr">
        <is>
          <t>Disclosure of detailed information about financial instruments [line items]</t>
        </is>
      </c>
    </row>
    <row r="39">
      <c r="A39" s="4" t="inlineStr">
        <is>
          <t>Non financial assets</t>
        </is>
      </c>
      <c r="B39" s="5" t="n">
        <v>17328</v>
      </c>
      <c r="C39" s="5" t="n">
        <v>5606</v>
      </c>
    </row>
    <row r="40">
      <c r="A40" s="4" t="inlineStr">
        <is>
          <t>Other financial assets at fair value through other comprehensive income [member] | Level 2 [Member]</t>
        </is>
      </c>
    </row>
    <row r="41">
      <c r="A41" s="3" t="inlineStr">
        <is>
          <t>Disclosure of detailed information about financial instruments [line items]</t>
        </is>
      </c>
    </row>
    <row r="42">
      <c r="A42" s="4" t="inlineStr">
        <is>
          <t>Non financial assets</t>
        </is>
      </c>
      <c r="B42" s="5" t="n">
        <v>7176</v>
      </c>
      <c r="C42" s="5" t="n">
        <v>202121</v>
      </c>
    </row>
    <row r="43">
      <c r="A43" s="4" t="inlineStr">
        <is>
          <t>Other financial assets at fair value through other comprehensive income [member] | Level 3 [Member]</t>
        </is>
      </c>
    </row>
    <row r="44">
      <c r="A44" s="3" t="inlineStr">
        <is>
          <t>Disclosure of detailed information about financial instruments [line items]</t>
        </is>
      </c>
    </row>
    <row r="45">
      <c r="A45" s="4" t="inlineStr">
        <is>
          <t>Non financial assets</t>
        </is>
      </c>
      <c r="B45" s="5" t="n">
        <v>323373</v>
      </c>
      <c r="C45" s="5" t="n">
        <v>50789</v>
      </c>
    </row>
    <row r="46">
      <c r="A46" s="4" t="inlineStr">
        <is>
          <t>Derivative financial assets for hedging [member]</t>
        </is>
      </c>
    </row>
    <row r="47">
      <c r="A47" s="3" t="inlineStr">
        <is>
          <t>Disclosure of detailed information about financial instruments [line items]</t>
        </is>
      </c>
    </row>
    <row r="48">
      <c r="A48" s="4" t="inlineStr">
        <is>
          <t>Non financial assets</t>
        </is>
      </c>
      <c r="B48" s="5" t="n">
        <v>99453</v>
      </c>
      <c r="C48" s="5" t="n">
        <v>7684</v>
      </c>
    </row>
    <row r="49">
      <c r="A49" s="4" t="inlineStr">
        <is>
          <t>Derivative financial assets for hedging [member] | Level 2 [Member]</t>
        </is>
      </c>
    </row>
    <row r="50">
      <c r="A50" s="3" t="inlineStr">
        <is>
          <t>Disclosure of detailed information about financial instruments [line items]</t>
        </is>
      </c>
    </row>
    <row r="51">
      <c r="A51" s="4" t="inlineStr">
        <is>
          <t>Non financial assets</t>
        </is>
      </c>
      <c r="B51" s="5" t="n">
        <v>67888</v>
      </c>
      <c r="C51" s="5" t="n">
        <v>7684</v>
      </c>
    </row>
    <row r="52">
      <c r="A52" s="4" t="inlineStr">
        <is>
          <t>Derivative financial assets for hedging [member] | Level 3 [Member]</t>
        </is>
      </c>
    </row>
    <row r="53">
      <c r="A53" s="3" t="inlineStr">
        <is>
          <t>Disclosure of detailed information about financial instruments [line items]</t>
        </is>
      </c>
    </row>
    <row r="54">
      <c r="A54" s="4" t="inlineStr">
        <is>
          <t>Non financial assets</t>
        </is>
      </c>
      <c r="B54" s="5" t="n">
        <v>31565</v>
      </c>
    </row>
    <row r="55">
      <c r="A55" s="4" t="inlineStr">
        <is>
          <t>Investment Properties [member]</t>
        </is>
      </c>
    </row>
    <row r="56">
      <c r="A56" s="3" t="inlineStr">
        <is>
          <t>Disclosure of detailed information about financial instruments [line items]</t>
        </is>
      </c>
    </row>
    <row r="57">
      <c r="A57" s="4" t="inlineStr">
        <is>
          <t>Non financial assets</t>
        </is>
      </c>
      <c r="B57" s="5" t="n">
        <v>4263381</v>
      </c>
      <c r="C57" s="5" t="n">
        <v>2645482</v>
      </c>
    </row>
    <row r="58">
      <c r="A58" s="4" t="inlineStr">
        <is>
          <t>Investment Properties [member] | Level 3 [Member]</t>
        </is>
      </c>
    </row>
    <row r="59">
      <c r="A59" s="3" t="inlineStr">
        <is>
          <t>Disclosure of detailed information about financial instruments [line items]</t>
        </is>
      </c>
    </row>
    <row r="60">
      <c r="A60" s="4" t="inlineStr">
        <is>
          <t>Non financial assets</t>
        </is>
      </c>
      <c r="B60" s="5" t="n">
        <v>4263381</v>
      </c>
      <c r="C60" s="5" t="n">
        <v>2645482</v>
      </c>
    </row>
    <row r="61">
      <c r="A61" s="4" t="inlineStr">
        <is>
          <t>Borrowings [Member]</t>
        </is>
      </c>
    </row>
    <row r="62">
      <c r="A62" s="3" t="inlineStr">
        <is>
          <t>Disclosure of detailed information about financial instruments [line items]</t>
        </is>
      </c>
    </row>
    <row r="63">
      <c r="A63" s="4" t="inlineStr">
        <is>
          <t>Non financial liabilities</t>
        </is>
      </c>
      <c r="B63" s="5" t="n">
        <v>8578827</v>
      </c>
      <c r="C63" s="5" t="n">
        <v>7643116</v>
      </c>
    </row>
    <row r="64">
      <c r="A64" s="4" t="inlineStr">
        <is>
          <t>Borrowings [Member] | Level 2 [Member]</t>
        </is>
      </c>
    </row>
    <row r="65">
      <c r="A65" s="3" t="inlineStr">
        <is>
          <t>Disclosure of detailed information about financial instruments [line items]</t>
        </is>
      </c>
    </row>
    <row r="66">
      <c r="A66" s="4" t="inlineStr">
        <is>
          <t>Non financial liabilities</t>
        </is>
      </c>
      <c r="B66" s="5" t="n">
        <v>8578827</v>
      </c>
      <c r="C66" s="5" t="n">
        <v>7643116</v>
      </c>
    </row>
    <row r="67">
      <c r="A67" s="4" t="inlineStr">
        <is>
          <t>Other financial liabilities at fair value through profit or loss [member]</t>
        </is>
      </c>
    </row>
    <row r="68">
      <c r="A68" s="3" t="inlineStr">
        <is>
          <t>Disclosure of detailed information about financial instruments [line items]</t>
        </is>
      </c>
    </row>
    <row r="69">
      <c r="A69" s="4" t="inlineStr">
        <is>
          <t>Non financial liabilities</t>
        </is>
      </c>
      <c r="B69" s="5" t="n">
        <v>216040</v>
      </c>
      <c r="C69" s="5" t="n">
        <v>2682</v>
      </c>
    </row>
    <row r="70">
      <c r="A70" s="4" t="inlineStr">
        <is>
          <t>Other financial liabilities at fair value through profit or loss [member] | Level 2 [Member]</t>
        </is>
      </c>
    </row>
    <row r="71">
      <c r="A71" s="3" t="inlineStr">
        <is>
          <t>Disclosure of detailed information about financial instruments [line items]</t>
        </is>
      </c>
    </row>
    <row r="72">
      <c r="A72" s="4" t="inlineStr">
        <is>
          <t>Non financial liabilities</t>
        </is>
      </c>
      <c r="B72" s="5" t="n">
        <v>708</v>
      </c>
      <c r="C72" s="5" t="n">
        <v>45</v>
      </c>
    </row>
    <row r="73">
      <c r="A73" s="4" t="inlineStr">
        <is>
          <t>Other financial liabilities at fair value through profit or loss [member] | Level 3 [Member]</t>
        </is>
      </c>
    </row>
    <row r="74">
      <c r="A74" s="3" t="inlineStr">
        <is>
          <t>Disclosure of detailed information about financial instruments [line items]</t>
        </is>
      </c>
    </row>
    <row r="75">
      <c r="A75" s="4" t="inlineStr">
        <is>
          <t>Non financial liabilities</t>
        </is>
      </c>
      <c r="B75" s="5" t="n">
        <v>215332</v>
      </c>
      <c r="C75" s="5" t="n">
        <v>2637</v>
      </c>
    </row>
    <row r="76">
      <c r="A76" s="4" t="inlineStr">
        <is>
          <t>Derivative financial liabilities for hedging [member]</t>
        </is>
      </c>
    </row>
    <row r="77">
      <c r="A77" s="3" t="inlineStr">
        <is>
          <t>Disclosure of detailed information about financial instruments [line items]</t>
        </is>
      </c>
    </row>
    <row r="78">
      <c r="A78" s="4" t="inlineStr">
        <is>
          <t>Non financial liabilities</t>
        </is>
      </c>
      <c r="B78" s="5" t="n">
        <v>18126</v>
      </c>
      <c r="C78" s="5" t="n">
        <v>127929</v>
      </c>
    </row>
    <row r="79">
      <c r="A79" s="4" t="inlineStr">
        <is>
          <t>Derivative financial liabilities for hedging [member] | Level 2 [Member]</t>
        </is>
      </c>
    </row>
    <row r="80">
      <c r="A80" s="3" t="inlineStr">
        <is>
          <t>Disclosure of detailed information about financial instruments [line items]</t>
        </is>
      </c>
    </row>
    <row r="81">
      <c r="A81" s="4" t="inlineStr">
        <is>
          <t>Non financial liabilities</t>
        </is>
      </c>
      <c r="B81" s="6" t="n">
        <v>18126</v>
      </c>
      <c r="C81" s="5" t="n">
        <v>123735</v>
      </c>
    </row>
    <row r="82">
      <c r="A82" s="4" t="inlineStr">
        <is>
          <t>Derivative financial liabilities for hedging [member] | Level 3 [Member]</t>
        </is>
      </c>
    </row>
    <row r="83">
      <c r="A83" s="3" t="inlineStr">
        <is>
          <t>Disclosure of detailed information about financial instruments [line items]</t>
        </is>
      </c>
    </row>
    <row r="84">
      <c r="A84" s="4" t="inlineStr">
        <is>
          <t>Non financial liabilities</t>
        </is>
      </c>
      <c r="C84" s="6" t="n">
        <v>4194</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Changes in Level 3 of Fair Value Hierarchy for Recurring Fair Value Measurements (Detail) - KRW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Beginning balance</t>
        </is>
      </c>
      <c r="B4" s="6" t="n">
        <v>10476853</v>
      </c>
    </row>
    <row r="5">
      <c r="A5" s="4" t="inlineStr">
        <is>
          <t>Ending balance</t>
        </is>
      </c>
      <c r="B5" s="5" t="n">
        <v>11129720</v>
      </c>
      <c r="C5" s="6" t="n">
        <v>10476853</v>
      </c>
    </row>
    <row r="6">
      <c r="A6" s="4" t="inlineStr">
        <is>
          <t>Beginning balance</t>
        </is>
      </c>
      <c r="B6" s="5" t="n">
        <v>14597106</v>
      </c>
    </row>
    <row r="7">
      <c r="A7" s="4" t="inlineStr">
        <is>
          <t>Ending balance</t>
        </is>
      </c>
      <c r="B7" s="5" t="n">
        <v>16915572</v>
      </c>
      <c r="C7" s="5" t="n">
        <v>14597106</v>
      </c>
    </row>
    <row r="8">
      <c r="A8" s="4" t="inlineStr">
        <is>
          <t>Financial assets at fair value through profit or loss [member]</t>
        </is>
      </c>
    </row>
    <row r="9">
      <c r="A9" s="3" t="inlineStr">
        <is>
          <t>Disclosure of detailed information about financial instruments [line items]</t>
        </is>
      </c>
    </row>
    <row r="10">
      <c r="A10" s="4" t="inlineStr">
        <is>
          <t>Beginning balance</t>
        </is>
      </c>
      <c r="B10" s="5" t="n">
        <v>809919</v>
      </c>
    </row>
    <row r="11">
      <c r="A11" s="4" t="inlineStr">
        <is>
          <t>Ending balance</t>
        </is>
      </c>
      <c r="B11" s="5" t="n">
        <v>952319</v>
      </c>
      <c r="C11" s="5" t="n">
        <v>809919</v>
      </c>
    </row>
    <row r="12">
      <c r="A12" s="4" t="inlineStr">
        <is>
          <t>Recurring fair value measurement [Member] | Level 3 [Member] | Derivative financial liabilities [member]</t>
        </is>
      </c>
    </row>
    <row r="13">
      <c r="A13" s="3" t="inlineStr">
        <is>
          <t>Disclosure of detailed information about financial instruments [line items]</t>
        </is>
      </c>
    </row>
    <row r="14">
      <c r="A14" s="4" t="inlineStr">
        <is>
          <t>Beginning balance</t>
        </is>
      </c>
      <c r="B14" s="5" t="n">
        <v>4194</v>
      </c>
      <c r="C14" s="5" t="n">
        <v>-17788</v>
      </c>
    </row>
    <row r="15">
      <c r="A15" s="4" t="inlineStr">
        <is>
          <t>Amount recognized in profit or loss</t>
        </is>
      </c>
      <c r="B15" s="5" t="n">
        <v>43150</v>
      </c>
      <c r="C15" s="5" t="n">
        <v>29345</v>
      </c>
    </row>
    <row r="16">
      <c r="A16" s="4" t="inlineStr">
        <is>
          <t>Amount recognized in other comprehensive income</t>
        </is>
      </c>
      <c r="B16" s="5" t="n">
        <v>-7391</v>
      </c>
      <c r="C16" s="5" t="n">
        <v>-7363</v>
      </c>
    </row>
    <row r="17">
      <c r="A17" s="4" t="inlineStr">
        <is>
          <t>Ending balance</t>
        </is>
      </c>
      <c r="B17" s="5" t="n">
        <v>31565</v>
      </c>
      <c r="C17" s="5" t="n">
        <v>4194</v>
      </c>
    </row>
    <row r="18">
      <c r="A18" s="4" t="inlineStr">
        <is>
          <t>Recurring fair value measurement [Member] | Level 3 [Member] | Financial liabilities designated as at fair value through profit or loss [member]</t>
        </is>
      </c>
    </row>
    <row r="19">
      <c r="A19" s="3" t="inlineStr">
        <is>
          <t>Disclosure of detailed information about financial instruments [line items]</t>
        </is>
      </c>
    </row>
    <row r="20">
      <c r="A20" s="4" t="inlineStr">
        <is>
          <t>Beginning balance</t>
        </is>
      </c>
      <c r="B20" s="5" t="n">
        <v>2637</v>
      </c>
    </row>
    <row r="21">
      <c r="A21" s="4" t="inlineStr">
        <is>
          <t>Purchases</t>
        </is>
      </c>
      <c r="B21" s="5" t="n">
        <v>205323</v>
      </c>
      <c r="C21" s="5" t="n">
        <v>2798</v>
      </c>
    </row>
    <row r="22">
      <c r="A22" s="4" t="inlineStr">
        <is>
          <t>Changes in scope of consolidation</t>
        </is>
      </c>
      <c r="B22" s="5" t="n">
        <v>46208</v>
      </c>
    </row>
    <row r="23">
      <c r="A23" s="4" t="inlineStr">
        <is>
          <t>Amount recognized in profit or loss</t>
        </is>
      </c>
      <c r="B23" s="5" t="n">
        <v>-38836</v>
      </c>
      <c r="C23" s="5" t="n">
        <v>-161</v>
      </c>
    </row>
    <row r="24">
      <c r="A24" s="4" t="inlineStr">
        <is>
          <t>Ending balance</t>
        </is>
      </c>
      <c r="B24" s="5" t="n">
        <v>215332</v>
      </c>
      <c r="C24" s="5" t="n">
        <v>2637</v>
      </c>
    </row>
    <row r="25">
      <c r="A25" s="4" t="inlineStr">
        <is>
          <t>Recurring fair value measurement [Member] | Level 3 [Member] | Financial assets at fair value through profit or loss [member]</t>
        </is>
      </c>
    </row>
    <row r="26">
      <c r="A26" s="3" t="inlineStr">
        <is>
          <t>Disclosure of detailed information about financial instruments [line items]</t>
        </is>
      </c>
    </row>
    <row r="27">
      <c r="A27" s="4" t="inlineStr">
        <is>
          <t>Beginning balance</t>
        </is>
      </c>
      <c r="B27" s="5" t="n">
        <v>432509</v>
      </c>
      <c r="C27" s="5" t="n">
        <v>495141</v>
      </c>
    </row>
    <row r="28">
      <c r="A28" s="4" t="inlineStr">
        <is>
          <t>Purchases</t>
        </is>
      </c>
      <c r="B28" s="5" t="n">
        <v>441068</v>
      </c>
      <c r="C28" s="5" t="n">
        <v>374259</v>
      </c>
    </row>
    <row r="29">
      <c r="A29" s="4" t="inlineStr">
        <is>
          <t>Reclassification</t>
        </is>
      </c>
      <c r="B29" s="5" t="n">
        <v>-25757</v>
      </c>
      <c r="C29" s="5" t="n">
        <v>208</v>
      </c>
    </row>
    <row r="30">
      <c r="A30" s="4" t="inlineStr">
        <is>
          <t>Changes in scope of consolidation</t>
        </is>
      </c>
      <c r="B30" s="5" t="n">
        <v>353</v>
      </c>
    </row>
    <row r="31">
      <c r="A31" s="4" t="inlineStr">
        <is>
          <t>Disposal</t>
        </is>
      </c>
      <c r="B31" s="5" t="n">
        <v>-325401</v>
      </c>
      <c r="C31" s="5" t="n">
        <v>-451663</v>
      </c>
    </row>
    <row r="32">
      <c r="A32" s="4" t="inlineStr">
        <is>
          <t>Amount recognized in profit or loss</t>
        </is>
      </c>
      <c r="B32" s="5" t="n">
        <v>95167</v>
      </c>
      <c r="C32" s="5" t="n">
        <v>14564</v>
      </c>
    </row>
    <row r="33">
      <c r="A33" s="4" t="inlineStr">
        <is>
          <t>Ending balance</t>
        </is>
      </c>
      <c r="B33" s="5" t="n">
        <v>617939</v>
      </c>
      <c r="C33" s="5" t="n">
        <v>432509</v>
      </c>
    </row>
    <row r="34">
      <c r="A34" s="4" t="inlineStr">
        <is>
          <t>Recurring fair value measurement [Member] | Level 3 [Member] | Financial assets at fair value through other comprehensive income [member]</t>
        </is>
      </c>
    </row>
    <row r="35">
      <c r="A35" s="3" t="inlineStr">
        <is>
          <t>Disclosure of detailed information about financial instruments [line items]</t>
        </is>
      </c>
    </row>
    <row r="36">
      <c r="A36" s="4" t="inlineStr">
        <is>
          <t>Beginning balance</t>
        </is>
      </c>
      <c r="B36" s="5" t="n">
        <v>50789</v>
      </c>
      <c r="C36" s="5" t="n">
        <v>42054</v>
      </c>
    </row>
    <row r="37">
      <c r="A37" s="4" t="inlineStr">
        <is>
          <t>Purchases</t>
        </is>
      </c>
      <c r="B37" s="5" t="n">
        <v>118648</v>
      </c>
      <c r="C37" s="5" t="n">
        <v>13142</v>
      </c>
    </row>
    <row r="38">
      <c r="A38" s="4" t="inlineStr">
        <is>
          <t>Reclassification</t>
        </is>
      </c>
      <c r="B38" s="5" t="n">
        <v>14633</v>
      </c>
    </row>
    <row r="39">
      <c r="A39" s="4" t="inlineStr">
        <is>
          <t>Changes in scope of consolidation</t>
        </is>
      </c>
      <c r="B39" s="5" t="n">
        <v>-3051</v>
      </c>
    </row>
    <row r="40">
      <c r="A40" s="4" t="inlineStr">
        <is>
          <t>Disposal</t>
        </is>
      </c>
      <c r="B40" s="5" t="n">
        <v>-5325</v>
      </c>
      <c r="C40" s="5" t="n">
        <v>-571</v>
      </c>
    </row>
    <row r="41">
      <c r="A41" s="4" t="inlineStr">
        <is>
          <t>Amount recognized in profit or loss</t>
        </is>
      </c>
      <c r="B41" s="5" t="n">
        <v>71</v>
      </c>
      <c r="C41" s="5" t="n">
        <v>-428</v>
      </c>
    </row>
    <row r="42">
      <c r="A42" s="4" t="inlineStr">
        <is>
          <t>Amount recognized in other comprehensive income</t>
        </is>
      </c>
      <c r="B42" s="5" t="n">
        <v>147608</v>
      </c>
      <c r="C42" s="5" t="n">
        <v>-3408</v>
      </c>
    </row>
    <row r="43">
      <c r="A43" s="4" t="inlineStr">
        <is>
          <t>Ending balance</t>
        </is>
      </c>
      <c r="B43" s="6" t="n">
        <v>323373</v>
      </c>
      <c r="C43" s="6" t="n">
        <v>50789</v>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1" customWidth="1" min="2" max="2"/>
    <col width="39" customWidth="1" min="3" max="3"/>
    <col width="14" customWidth="1" min="4" max="4"/>
  </cols>
  <sheetData>
    <row r="1">
      <c r="A1" s="1" t="inlineStr">
        <is>
          <t>Fair Value - Summary of Valuation Techniques and Inputs (Detail) - KRW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Financial assets at fair value through other comprehensive income</t>
        </is>
      </c>
      <c r="B4" s="6" t="n">
        <v>347877</v>
      </c>
      <c r="C4" s="6" t="n">
        <v>258516</v>
      </c>
    </row>
    <row r="5">
      <c r="A5" s="3" t="inlineStr">
        <is>
          <t>Other financial assets</t>
        </is>
      </c>
    </row>
    <row r="6">
      <c r="A6" s="4" t="inlineStr">
        <is>
          <t>Financial assets at fair value through profit or loss</t>
        </is>
      </c>
      <c r="B6" s="5" t="n">
        <v>952319</v>
      </c>
      <c r="C6" s="5" t="n">
        <v>809919</v>
      </c>
    </row>
    <row r="7">
      <c r="A7" s="4" t="inlineStr">
        <is>
          <t>Derivative financial assets for hedging</t>
        </is>
      </c>
      <c r="B7" s="5" t="n">
        <v>99453</v>
      </c>
      <c r="C7" s="5" t="n">
        <v>7684</v>
      </c>
    </row>
    <row r="8">
      <c r="A8" s="4" t="inlineStr">
        <is>
          <t>Investment properties</t>
        </is>
      </c>
      <c r="B8" s="5" t="n">
        <v>1720654</v>
      </c>
      <c r="C8" s="5" t="n">
        <v>1368453</v>
      </c>
      <c r="D8" s="6" t="n">
        <v>1387430</v>
      </c>
    </row>
    <row r="9">
      <c r="A9" s="3" t="inlineStr">
        <is>
          <t>Liabilities</t>
        </is>
      </c>
    </row>
    <row r="10">
      <c r="A10" s="4" t="inlineStr">
        <is>
          <t>Borrowing</t>
        </is>
      </c>
      <c r="B10" s="5" t="n">
        <v>8437703</v>
      </c>
      <c r="C10" s="5" t="n">
        <v>7316298</v>
      </c>
    </row>
    <row r="11">
      <c r="A11" s="3" t="inlineStr">
        <is>
          <t>Other financial liabilities</t>
        </is>
      </c>
    </row>
    <row r="12">
      <c r="A12" s="4" t="inlineStr">
        <is>
          <t>Financial liabilities at fair value through profit or loss</t>
        </is>
      </c>
      <c r="B12" s="5" t="n">
        <v>216040</v>
      </c>
      <c r="C12" s="5" t="n">
        <v>2682</v>
      </c>
    </row>
    <row r="13">
      <c r="A13" s="4" t="inlineStr">
        <is>
          <t>Derivative financial liabilities for hedging</t>
        </is>
      </c>
      <c r="B13" s="5" t="n">
        <v>18126</v>
      </c>
      <c r="C13" s="5" t="n">
        <v>127929</v>
      </c>
    </row>
    <row r="14">
      <c r="A14" s="4" t="inlineStr">
        <is>
          <t>Level 2 [Member]</t>
        </is>
      </c>
    </row>
    <row r="15">
      <c r="A15" s="3" t="inlineStr">
        <is>
          <t>Other financial assets</t>
        </is>
      </c>
    </row>
    <row r="16">
      <c r="A16" s="4" t="inlineStr">
        <is>
          <t>Derivative financial assets for hedging</t>
        </is>
      </c>
      <c r="C16" s="5" t="n">
        <v>7684</v>
      </c>
    </row>
    <row r="17">
      <c r="A17" s="3" t="inlineStr">
        <is>
          <t>Liabilities</t>
        </is>
      </c>
    </row>
    <row r="18">
      <c r="A18" s="4" t="inlineStr">
        <is>
          <t>Borrowing</t>
        </is>
      </c>
      <c r="B18" s="5" t="n">
        <v>8578827</v>
      </c>
      <c r="C18" s="6" t="n">
        <v>7643116</v>
      </c>
    </row>
    <row r="19">
      <c r="A19" s="3" t="inlineStr">
        <is>
          <t>Other financial liabilities</t>
        </is>
      </c>
    </row>
    <row r="20">
      <c r="A20" s="4" t="inlineStr">
        <is>
          <t>Derivative financial liabilities for hedging</t>
        </is>
      </c>
      <c r="B20" s="6" t="n">
        <v>18126</v>
      </c>
    </row>
    <row r="21">
      <c r="A21" s="4" t="inlineStr">
        <is>
          <t>Valuation techniques</t>
        </is>
      </c>
      <c r="C21" s="4" t="inlineStr">
        <is>
          <t>DCF Model</t>
        </is>
      </c>
    </row>
    <row r="22">
      <c r="A22" s="4" t="inlineStr">
        <is>
          <t>Valuation techniques</t>
        </is>
      </c>
      <c r="B22" s="4" t="inlineStr">
        <is>
          <t>DCF Model</t>
        </is>
      </c>
      <c r="C22" s="4" t="inlineStr">
        <is>
          <t>DCF Model</t>
        </is>
      </c>
    </row>
    <row r="23">
      <c r="A23" s="4" t="inlineStr">
        <is>
          <t>Level 2 [Member] | Financial assets at fair value through other comprehensive income [member] | Trades and other receivables [member]</t>
        </is>
      </c>
    </row>
    <row r="24">
      <c r="A24" s="3" t="inlineStr">
        <is>
          <t>Assets</t>
        </is>
      </c>
    </row>
    <row r="25">
      <c r="A25" s="4" t="inlineStr">
        <is>
          <t>Financial assets at fair value through other comprehensive income</t>
        </is>
      </c>
      <c r="B25" s="6" t="n">
        <v>491713</v>
      </c>
      <c r="C25" s="6" t="n">
        <v>1118619</v>
      </c>
    </row>
    <row r="26">
      <c r="A26" s="3" t="inlineStr">
        <is>
          <t>Other financial liabilities</t>
        </is>
      </c>
    </row>
    <row r="27">
      <c r="A27" s="4" t="inlineStr">
        <is>
          <t>Valuation techniques</t>
        </is>
      </c>
      <c r="B27" s="4" t="inlineStr">
        <is>
          <t>DCF Model</t>
        </is>
      </c>
      <c r="C27" s="4" t="inlineStr">
        <is>
          <t>DCF Model</t>
        </is>
      </c>
    </row>
    <row r="28">
      <c r="A28" s="4" t="inlineStr">
        <is>
          <t>Level 2, 3 [Member]</t>
        </is>
      </c>
    </row>
    <row r="29">
      <c r="A29" s="3" t="inlineStr">
        <is>
          <t>Other financial assets</t>
        </is>
      </c>
    </row>
    <row r="30">
      <c r="A30" s="4" t="inlineStr">
        <is>
          <t>Derivative financial assets for hedging</t>
        </is>
      </c>
      <c r="B30" s="6" t="n">
        <v>99453</v>
      </c>
    </row>
    <row r="31">
      <c r="A31" s="3" t="inlineStr">
        <is>
          <t>Other financial liabilities</t>
        </is>
      </c>
    </row>
    <row r="32">
      <c r="A32" s="4" t="inlineStr">
        <is>
          <t>Derivative financial liabilities for hedging</t>
        </is>
      </c>
      <c r="C32" s="6" t="n">
        <v>127929</v>
      </c>
    </row>
    <row r="33">
      <c r="A33" s="4" t="inlineStr">
        <is>
          <t>Valuation techniques</t>
        </is>
      </c>
      <c r="B33" s="4" t="inlineStr">
        <is>
          <t>Hull-White Model, DCF Model</t>
        </is>
      </c>
    </row>
    <row r="34">
      <c r="A34" s="4" t="inlineStr">
        <is>
          <t>Valuation techniques</t>
        </is>
      </c>
      <c r="C34" s="4" t="inlineStr">
        <is>
          <t>Hull-White model, DCF Model</t>
        </is>
      </c>
    </row>
    <row r="35">
      <c r="A35" s="4" t="inlineStr">
        <is>
          <t>Level 2, 3 [Member] | Financial assets at fair value through profit or loss [member]</t>
        </is>
      </c>
    </row>
    <row r="36">
      <c r="A36" s="3" t="inlineStr">
        <is>
          <t>Other financial assets</t>
        </is>
      </c>
    </row>
    <row r="37">
      <c r="A37" s="4" t="inlineStr">
        <is>
          <t>Financial assets at fair value through profit or loss</t>
        </is>
      </c>
      <c r="B37" s="6" t="n">
        <v>928034</v>
      </c>
      <c r="C37" s="6" t="n">
        <v>763470</v>
      </c>
    </row>
    <row r="38">
      <c r="A38" s="3" t="inlineStr">
        <is>
          <t>Other financial liabilities</t>
        </is>
      </c>
    </row>
    <row r="39">
      <c r="A39" s="4" t="inlineStr">
        <is>
          <t>Financial liabilities at fair value through profit or loss</t>
        </is>
      </c>
      <c r="B39" s="6" t="n">
        <v>216040</v>
      </c>
      <c r="C39" s="6" t="n">
        <v>2682</v>
      </c>
    </row>
    <row r="40">
      <c r="A40" s="4" t="inlineStr">
        <is>
          <t>Valuation techniques</t>
        </is>
      </c>
      <c r="B40" s="4" t="inlineStr">
        <is>
          <t>DCF Model, Adjusted Net Asset Model</t>
        </is>
      </c>
      <c r="C40" s="4" t="inlineStr">
        <is>
          <t>DCF Model, Adjusted net asset model</t>
        </is>
      </c>
    </row>
    <row r="41">
      <c r="A41" s="4" t="inlineStr">
        <is>
          <t>Valuation techniques</t>
        </is>
      </c>
      <c r="B41" s="4" t="inlineStr">
        <is>
          <t>DCF Model, Binomial Option Pricing Model</t>
        </is>
      </c>
      <c r="C41" s="4" t="inlineStr">
        <is>
          <t>DCF Model, Binomial Option Pricing</t>
        </is>
      </c>
    </row>
    <row r="42">
      <c r="A42" s="4" t="inlineStr">
        <is>
          <t>Level 2, 3 [Member] | Financial assets at fair value through other comprehensive income [member]</t>
        </is>
      </c>
    </row>
    <row r="43">
      <c r="A43" s="3" t="inlineStr">
        <is>
          <t>Assets</t>
        </is>
      </c>
    </row>
    <row r="44">
      <c r="A44" s="4" t="inlineStr">
        <is>
          <t>Financial assets at fair value through other comprehensive income</t>
        </is>
      </c>
      <c r="B44" s="6" t="n">
        <v>330549</v>
      </c>
      <c r="C44" s="6" t="n">
        <v>252910</v>
      </c>
    </row>
    <row r="45">
      <c r="A45" s="3" t="inlineStr">
        <is>
          <t>Other financial liabilities</t>
        </is>
      </c>
    </row>
    <row r="46">
      <c r="A46" s="4" t="inlineStr">
        <is>
          <t>Valuation techniques</t>
        </is>
      </c>
      <c r="B46" s="4" t="inlineStr">
        <is>
          <t>DCF Model, Market approach Model</t>
        </is>
      </c>
      <c r="C46" s="4" t="inlineStr">
        <is>
          <t>DCF Model, Comparable Company Analysis</t>
        </is>
      </c>
    </row>
    <row r="47">
      <c r="A47" s="4" t="inlineStr">
        <is>
          <t>Level 3 [Member]</t>
        </is>
      </c>
    </row>
    <row r="48">
      <c r="A48" s="3" t="inlineStr">
        <is>
          <t>Other financial assets</t>
        </is>
      </c>
    </row>
    <row r="49">
      <c r="A49" s="4" t="inlineStr">
        <is>
          <t>Investment properties</t>
        </is>
      </c>
      <c r="B49" s="6" t="n">
        <v>4263381</v>
      </c>
      <c r="C49" s="6" t="n">
        <v>2645482</v>
      </c>
    </row>
    <row r="50">
      <c r="A50" s="3" t="inlineStr">
        <is>
          <t>Other financial liabilities</t>
        </is>
      </c>
    </row>
    <row r="51">
      <c r="A51" s="4" t="inlineStr">
        <is>
          <t>Valuation techniques</t>
        </is>
      </c>
      <c r="B51" s="4" t="inlineStr">
        <is>
          <t>DCF Model</t>
        </is>
      </c>
      <c r="C51" s="4" t="inlineStr">
        <is>
          <t>DCF Model</t>
        </is>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Summary of Details and Changes of Total Deferred Difference (Detail) - KRW (₩) ₩ in Millions</t>
        </is>
      </c>
      <c r="B1" s="2" t="inlineStr">
        <is>
          <t>12 Months Ended</t>
        </is>
      </c>
    </row>
    <row r="2">
      <c r="B2" s="2" t="inlineStr">
        <is>
          <t>Dec. 31, 2021</t>
        </is>
      </c>
      <c r="C2" s="2" t="inlineStr">
        <is>
          <t>Dec. 31, 2020</t>
        </is>
      </c>
    </row>
    <row r="3">
      <c r="A3" s="3" t="inlineStr">
        <is>
          <t>Disclosure of detailed information about financial instruments [line items]</t>
        </is>
      </c>
    </row>
    <row r="4">
      <c r="A4" s="4" t="inlineStr">
        <is>
          <t>Beginning balance</t>
        </is>
      </c>
      <c r="B4" s="6" t="n">
        <v>10476853</v>
      </c>
    </row>
    <row r="5">
      <c r="A5" s="4" t="inlineStr">
        <is>
          <t>Recognized at fair value through profit or loss</t>
        </is>
      </c>
      <c r="B5" s="5" t="n">
        <v>-952319</v>
      </c>
      <c r="C5" s="6" t="n">
        <v>-809919</v>
      </c>
    </row>
    <row r="6">
      <c r="A6" s="4" t="inlineStr">
        <is>
          <t>Ending balance</t>
        </is>
      </c>
      <c r="B6" s="5" t="n">
        <v>11129720</v>
      </c>
      <c r="C6" s="5" t="n">
        <v>10476853</v>
      </c>
    </row>
    <row r="7">
      <c r="A7" s="4" t="inlineStr">
        <is>
          <t>Beginning balance</t>
        </is>
      </c>
      <c r="B7" s="5" t="n">
        <v>14597106</v>
      </c>
    </row>
    <row r="8">
      <c r="A8" s="4" t="inlineStr">
        <is>
          <t>Recognized at fair value through profit or loss</t>
        </is>
      </c>
      <c r="B8" s="5" t="n">
        <v>216040</v>
      </c>
      <c r="C8" s="5" t="n">
        <v>2682</v>
      </c>
    </row>
    <row r="9">
      <c r="A9" s="4" t="inlineStr">
        <is>
          <t>Ending balance</t>
        </is>
      </c>
      <c r="B9" s="5" t="n">
        <v>16915572</v>
      </c>
      <c r="C9" s="5" t="n">
        <v>14597106</v>
      </c>
    </row>
    <row r="10">
      <c r="A10" s="4" t="inlineStr">
        <is>
          <t>Derivatives held for trading [member]</t>
        </is>
      </c>
    </row>
    <row r="11">
      <c r="A11" s="3" t="inlineStr">
        <is>
          <t>Disclosure of detailed information about financial instruments [line items]</t>
        </is>
      </c>
    </row>
    <row r="12">
      <c r="A12" s="4" t="inlineStr">
        <is>
          <t>Beginning balance</t>
        </is>
      </c>
      <c r="B12" s="5" t="n">
        <v>0</v>
      </c>
      <c r="C12" s="5" t="n">
        <v>0</v>
      </c>
    </row>
    <row r="13">
      <c r="A13" s="4" t="inlineStr">
        <is>
          <t>New transactions</t>
        </is>
      </c>
      <c r="B13" s="5" t="n">
        <v>0</v>
      </c>
      <c r="C13" s="5" t="n">
        <v>0</v>
      </c>
    </row>
    <row r="14">
      <c r="A14" s="4" t="inlineStr">
        <is>
          <t>Recognized at fair value through profit or loss</t>
        </is>
      </c>
      <c r="B14" s="5" t="n">
        <v>0</v>
      </c>
      <c r="C14" s="5" t="n">
        <v>0</v>
      </c>
    </row>
    <row r="15">
      <c r="A15" s="4" t="inlineStr">
        <is>
          <t>Ending balance</t>
        </is>
      </c>
      <c r="B15" s="5" t="n">
        <v>0</v>
      </c>
      <c r="C15" s="5" t="n">
        <v>0</v>
      </c>
    </row>
    <row r="16">
      <c r="A16" s="4" t="inlineStr">
        <is>
          <t>Derivatives used for hedging [member]</t>
        </is>
      </c>
    </row>
    <row r="17">
      <c r="A17" s="3" t="inlineStr">
        <is>
          <t>Disclosure of detailed information about financial instruments [line items]</t>
        </is>
      </c>
    </row>
    <row r="18">
      <c r="A18" s="4" t="inlineStr">
        <is>
          <t>Beginning balance</t>
        </is>
      </c>
      <c r="B18" s="5" t="n">
        <v>2257</v>
      </c>
      <c r="C18" s="5" t="n">
        <v>3682</v>
      </c>
    </row>
    <row r="19">
      <c r="A19" s="4" t="inlineStr">
        <is>
          <t>New transactions</t>
        </is>
      </c>
      <c r="B19" s="5" t="n">
        <v>0</v>
      </c>
      <c r="C19" s="5" t="n">
        <v>0</v>
      </c>
    </row>
    <row r="20">
      <c r="A20" s="4" t="inlineStr">
        <is>
          <t>Recognized at fair value through profit or loss</t>
        </is>
      </c>
      <c r="B20" s="5" t="n">
        <v>-1425</v>
      </c>
      <c r="C20" s="5" t="n">
        <v>-1425</v>
      </c>
    </row>
    <row r="21">
      <c r="A21" s="4" t="inlineStr">
        <is>
          <t>Ending balance</t>
        </is>
      </c>
      <c r="B21" s="6" t="n">
        <v>832</v>
      </c>
      <c r="C21" s="6" t="n">
        <v>2257</v>
      </c>
    </row>
  </sheetData>
  <mergeCells count="2">
    <mergeCell ref="A1:A2"/>
    <mergeCell ref="B1:C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Unconsolidated Structured Entities - Summary of Unconsolidated Structured Entities and Nature of Risks (Detail) - KRW (₩) ₩ in Millions</t>
        </is>
      </c>
      <c r="B1" s="2" t="inlineStr">
        <is>
          <t>12 Months Ended</t>
        </is>
      </c>
    </row>
    <row r="2">
      <c r="B2" s="2" t="inlineStr">
        <is>
          <t>Dec. 31, 2021</t>
        </is>
      </c>
      <c r="C2" s="2" t="inlineStr">
        <is>
          <t>Dec. 31, 2020</t>
        </is>
      </c>
    </row>
    <row r="3">
      <c r="A3" s="3" t="inlineStr">
        <is>
          <t>Disclosure of unconsolidated structured entities [line items]</t>
        </is>
      </c>
    </row>
    <row r="4">
      <c r="A4" s="4" t="inlineStr">
        <is>
          <t>Other financial assets</t>
        </is>
      </c>
      <c r="B4" s="6" t="n">
        <v>2008038</v>
      </c>
      <c r="C4" s="6" t="n">
        <v>1747187</v>
      </c>
    </row>
    <row r="5">
      <c r="A5" s="4" t="inlineStr">
        <is>
          <t>Joint ventures and associates</t>
        </is>
      </c>
      <c r="B5" s="5" t="n">
        <v>1288429</v>
      </c>
      <c r="C5" s="5" t="n">
        <v>557881</v>
      </c>
    </row>
    <row r="6">
      <c r="A6" s="4" t="inlineStr">
        <is>
          <t>Real Estate Finance [member]</t>
        </is>
      </c>
    </row>
    <row r="7">
      <c r="A7" s="3" t="inlineStr">
        <is>
          <t>Disclosure of unconsolidated structured entities [line items]</t>
        </is>
      </c>
    </row>
    <row r="8">
      <c r="A8" s="4" t="inlineStr">
        <is>
          <t>Total assets of unconsolidated structured entities</t>
        </is>
      </c>
      <c r="B8" s="5" t="n">
        <v>2343487</v>
      </c>
      <c r="C8" s="5" t="n">
        <v>2004869</v>
      </c>
    </row>
    <row r="9">
      <c r="A9" s="4" t="inlineStr">
        <is>
          <t>Other financial assets</t>
        </is>
      </c>
      <c r="B9" s="5" t="n">
        <v>40587</v>
      </c>
      <c r="C9" s="5" t="n">
        <v>29874</v>
      </c>
    </row>
    <row r="10">
      <c r="A10" s="4" t="inlineStr">
        <is>
          <t>Joint ventures and associates</t>
        </is>
      </c>
      <c r="B10" s="5" t="n">
        <v>125009</v>
      </c>
      <c r="C10" s="5" t="n">
        <v>51607</v>
      </c>
    </row>
    <row r="11">
      <c r="A11" s="4" t="inlineStr">
        <is>
          <t>Total</t>
        </is>
      </c>
      <c r="B11" s="5" t="n">
        <v>165596</v>
      </c>
      <c r="C11" s="5" t="n">
        <v>81481</v>
      </c>
    </row>
    <row r="12">
      <c r="A12" s="4" t="inlineStr">
        <is>
          <t>Maximum loss exposure Investment assets</t>
        </is>
      </c>
      <c r="B12" s="5" t="n">
        <v>165596</v>
      </c>
      <c r="C12" s="5" t="n">
        <v>81481</v>
      </c>
    </row>
    <row r="13">
      <c r="A13" s="4" t="inlineStr">
        <is>
          <t>Total</t>
        </is>
      </c>
      <c r="B13" s="5" t="n">
        <v>165596</v>
      </c>
      <c r="C13" s="5" t="n">
        <v>81481</v>
      </c>
    </row>
    <row r="14">
      <c r="A14" s="4" t="inlineStr">
        <is>
          <t>PEF &amp;Investment Fund [member]</t>
        </is>
      </c>
    </row>
    <row r="15">
      <c r="A15" s="3" t="inlineStr">
        <is>
          <t>Disclosure of unconsolidated structured entities [line items]</t>
        </is>
      </c>
    </row>
    <row r="16">
      <c r="A16" s="4" t="inlineStr">
        <is>
          <t>Total assets of unconsolidated structured entities</t>
        </is>
      </c>
      <c r="B16" s="5" t="n">
        <v>5202439</v>
      </c>
      <c r="C16" s="5" t="n">
        <v>4380534</v>
      </c>
    </row>
    <row r="17">
      <c r="A17" s="4" t="inlineStr">
        <is>
          <t>Other financial assets</t>
        </is>
      </c>
      <c r="B17" s="5" t="n">
        <v>237841</v>
      </c>
      <c r="C17" s="5" t="n">
        <v>128332</v>
      </c>
    </row>
    <row r="18">
      <c r="A18" s="4" t="inlineStr">
        <is>
          <t>Joint ventures and associates</t>
        </is>
      </c>
      <c r="B18" s="5" t="n">
        <v>246440</v>
      </c>
      <c r="C18" s="5" t="n">
        <v>219753</v>
      </c>
    </row>
    <row r="19">
      <c r="A19" s="4" t="inlineStr">
        <is>
          <t>Total</t>
        </is>
      </c>
      <c r="B19" s="5" t="n">
        <v>484281</v>
      </c>
      <c r="C19" s="5" t="n">
        <v>348085</v>
      </c>
    </row>
    <row r="20">
      <c r="A20" s="4" t="inlineStr">
        <is>
          <t>Maximum loss exposure Investment assets</t>
        </is>
      </c>
      <c r="B20" s="5" t="n">
        <v>484281</v>
      </c>
      <c r="C20" s="5" t="n">
        <v>348085</v>
      </c>
    </row>
    <row r="21">
      <c r="A21" s="4" t="inlineStr">
        <is>
          <t>Cash deficiency support</t>
        </is>
      </c>
      <c r="B21" s="5" t="n">
        <v>63489</v>
      </c>
      <c r="C21" s="5" t="n">
        <v>29130</v>
      </c>
    </row>
    <row r="22">
      <c r="A22" s="4" t="inlineStr">
        <is>
          <t>Total</t>
        </is>
      </c>
      <c r="B22" s="5" t="n">
        <v>547770</v>
      </c>
      <c r="C22" s="5" t="n">
        <v>377215</v>
      </c>
    </row>
    <row r="23">
      <c r="A23" s="4" t="inlineStr">
        <is>
          <t>Asset Securitization [member]</t>
        </is>
      </c>
    </row>
    <row r="24">
      <c r="A24" s="3" t="inlineStr">
        <is>
          <t>Disclosure of unconsolidated structured entities [line items]</t>
        </is>
      </c>
    </row>
    <row r="25">
      <c r="A25" s="4" t="inlineStr">
        <is>
          <t>Total assets of unconsolidated structured entities</t>
        </is>
      </c>
      <c r="B25" s="5" t="n">
        <v>2256256</v>
      </c>
      <c r="C25" s="5" t="n">
        <v>2152412</v>
      </c>
    </row>
    <row r="26">
      <c r="A26" s="4" t="inlineStr">
        <is>
          <t>Unconsolidated structured entities [member]</t>
        </is>
      </c>
    </row>
    <row r="27">
      <c r="A27" s="3" t="inlineStr">
        <is>
          <t>Disclosure of unconsolidated structured entities [line items]</t>
        </is>
      </c>
    </row>
    <row r="28">
      <c r="A28" s="4" t="inlineStr">
        <is>
          <t>Total assets of unconsolidated structured entities</t>
        </is>
      </c>
      <c r="B28" s="5" t="n">
        <v>9802182</v>
      </c>
      <c r="C28" s="5" t="n">
        <v>8537815</v>
      </c>
    </row>
    <row r="29">
      <c r="A29" s="4" t="inlineStr">
        <is>
          <t>Other financial assets</t>
        </is>
      </c>
      <c r="B29" s="5" t="n">
        <v>278428</v>
      </c>
      <c r="C29" s="5" t="n">
        <v>158206</v>
      </c>
    </row>
    <row r="30">
      <c r="A30" s="4" t="inlineStr">
        <is>
          <t>Joint ventures and associates</t>
        </is>
      </c>
      <c r="B30" s="5" t="n">
        <v>371449</v>
      </c>
      <c r="C30" s="5" t="n">
        <v>271360</v>
      </c>
    </row>
    <row r="31">
      <c r="A31" s="4" t="inlineStr">
        <is>
          <t>Total</t>
        </is>
      </c>
      <c r="B31" s="5" t="n">
        <v>649877</v>
      </c>
      <c r="C31" s="5" t="n">
        <v>429566</v>
      </c>
    </row>
    <row r="32">
      <c r="A32" s="4" t="inlineStr">
        <is>
          <t>Maximum loss exposure Investment assets</t>
        </is>
      </c>
      <c r="B32" s="5" t="n">
        <v>649877</v>
      </c>
      <c r="C32" s="5" t="n">
        <v>429566</v>
      </c>
    </row>
    <row r="33">
      <c r="A33" s="4" t="inlineStr">
        <is>
          <t>Cash deficiency support</t>
        </is>
      </c>
      <c r="B33" s="5" t="n">
        <v>63489</v>
      </c>
      <c r="C33" s="5" t="n">
        <v>29130</v>
      </c>
    </row>
    <row r="34">
      <c r="A34" s="4" t="inlineStr">
        <is>
          <t>Total</t>
        </is>
      </c>
      <c r="B34" s="6" t="n">
        <v>713366</v>
      </c>
      <c r="C34" s="6" t="n">
        <v>45869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 xml:space="preserve">17. Provisions Changes in provisions for the years ended December 31, 2020 and 2021, are as follows:
2020
(In millions of Korean won) Litigation Restoration cost Others Total
Beginning balance ￦ 64,241 ￦ 113,289 ￦ 76,631 ￦ 254,161
Increase (Transfer) 17,064 (1,933 ) 17,873 33,004
Usage (3,948 ) (2,990 ) (2,265 ) (9,203 )
Reversal (857 ) (3,023 ) (23,212 ) (27,092 )
Changes in scope of consolidation — 424 898 1,322
Ending balance ￦ 76,500 ￦ 105,767 ￦ 69,925 ￦ 252,192
Current ￦ 76,500 ￦ 22,343 ￦ 67,147 ￦ 165,990
Non-current — 83,424 2,778 86,202
2021
(In millions of Korean won) Litigation Restoration cost Others Total
Beginning balance ￦ 76,500 ￦ 105,767 ￦ 69,925 ￦ 252,192
Increase (Transfer) 6,288 6,772 19,835 32,895
Usage (2,599 ) (2,776 ) (1,926 ) (7,301 )
Reversal (24 ) (3,685 ) (19,188 ) (22,897 )
Changes in scope of consolidation — 1,086 1,228 2,314
Others — 194 — 194
Ending balance ￦ 80,165 ￦ 107,358 ￦ 69,874 ￦ 257,397
Current ￦ 79,947 ￦ 26,026 ￦ 65,343 ￦ 171,316
Non-current 218 81,332 4,531 86,081 </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hanges in Accumulated Non-controlling Interests (Detail) - KRW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Accumulated non-controlling interests at the beginning of the year</t>
        </is>
      </c>
      <c r="B4" s="6" t="n">
        <v>1539989</v>
      </c>
    </row>
    <row r="5">
      <c r="A5" s="4" t="inlineStr">
        <is>
          <t>Profit or loss allocated to non-controlling interests</t>
        </is>
      </c>
      <c r="B5" s="5" t="n">
        <v>102517</v>
      </c>
      <c r="C5" s="6" t="n">
        <v>45367</v>
      </c>
      <c r="D5" s="6" t="n">
        <v>50165</v>
      </c>
    </row>
    <row r="6">
      <c r="A6" s="4" t="inlineStr">
        <is>
          <t>Accumulated non-controlling interests at the end of the year</t>
        </is>
      </c>
      <c r="B6" s="6" t="n">
        <v>1590625</v>
      </c>
      <c r="C6" s="6" t="n">
        <v>1539989</v>
      </c>
    </row>
    <row r="7">
      <c r="A7" s="4" t="inlineStr">
        <is>
          <t>KT Skylife Co., Ltd. [member]</t>
        </is>
      </c>
    </row>
    <row r="8">
      <c r="A8" s="3" t="inlineStr">
        <is>
          <t>Disclosure of subsidiaries [line items]</t>
        </is>
      </c>
    </row>
    <row r="9">
      <c r="A9" s="4" t="inlineStr">
        <is>
          <t>Non-controlling Interests rate(%)</t>
        </is>
      </c>
      <c r="B9" s="4" t="inlineStr">
        <is>
          <t>49.70%</t>
        </is>
      </c>
      <c r="C9" s="4" t="inlineStr">
        <is>
          <t>49.70%</t>
        </is>
      </c>
      <c r="D9" s="4" t="inlineStr">
        <is>
          <t>49.70%</t>
        </is>
      </c>
    </row>
    <row r="10">
      <c r="A10" s="4" t="inlineStr">
        <is>
          <t>Accumulated non-controlling interests at the beginning of the year</t>
        </is>
      </c>
      <c r="B10" s="6" t="n">
        <v>388900</v>
      </c>
      <c r="C10" s="6" t="n">
        <v>375906</v>
      </c>
      <c r="D10" s="6" t="n">
        <v>374150</v>
      </c>
    </row>
    <row r="11">
      <c r="A11" s="4" t="inlineStr">
        <is>
          <t>Profit or loss allocated to non-controlling interests</t>
        </is>
      </c>
      <c r="B11" s="5" t="n">
        <v>24795</v>
      </c>
      <c r="C11" s="5" t="n">
        <v>22171</v>
      </c>
      <c r="D11" s="5" t="n">
        <v>10029</v>
      </c>
    </row>
    <row r="12">
      <c r="A12" s="4" t="inlineStr">
        <is>
          <t>Dividend paid to non-controlling interests</t>
        </is>
      </c>
      <c r="B12" s="5" t="n">
        <v>-8279</v>
      </c>
      <c r="C12" s="5" t="n">
        <v>-8279</v>
      </c>
      <c r="D12" s="5" t="n">
        <v>-8279</v>
      </c>
    </row>
    <row r="13">
      <c r="A13" s="4" t="inlineStr">
        <is>
          <t>Others</t>
        </is>
      </c>
      <c r="B13" s="5" t="n">
        <v>5279</v>
      </c>
      <c r="C13" s="5" t="n">
        <v>-898</v>
      </c>
      <c r="D13" s="5" t="n">
        <v>6</v>
      </c>
    </row>
    <row r="14">
      <c r="A14" s="4" t="inlineStr">
        <is>
          <t>Accumulated non-controlling interests at the end of the year</t>
        </is>
      </c>
      <c r="B14" s="6" t="n">
        <v>410695</v>
      </c>
      <c r="C14" s="6" t="n">
        <v>388900</v>
      </c>
      <c r="D14" s="6" t="n">
        <v>375906</v>
      </c>
    </row>
    <row r="15">
      <c r="A15" s="4" t="inlineStr">
        <is>
          <t>BC Card Co., Ltd. [member]</t>
        </is>
      </c>
    </row>
    <row r="16">
      <c r="A16" s="3" t="inlineStr">
        <is>
          <t>Disclosure of subsidiaries [line items]</t>
        </is>
      </c>
    </row>
    <row r="17">
      <c r="A17" s="4" t="inlineStr">
        <is>
          <t>Non-controlling Interests rate(%)</t>
        </is>
      </c>
      <c r="B17" s="4" t="inlineStr">
        <is>
          <t>30.50%</t>
        </is>
      </c>
      <c r="C17" s="4" t="inlineStr">
        <is>
          <t>30.50%</t>
        </is>
      </c>
      <c r="D17" s="4" t="inlineStr">
        <is>
          <t>30.50%</t>
        </is>
      </c>
    </row>
    <row r="18">
      <c r="A18" s="4" t="inlineStr">
        <is>
          <t>Accumulated non-controlling interests at the beginning of the year</t>
        </is>
      </c>
      <c r="B18" s="6" t="n">
        <v>411826</v>
      </c>
      <c r="C18" s="6" t="n">
        <v>417475</v>
      </c>
      <c r="D18" s="6" t="n">
        <v>345547</v>
      </c>
    </row>
    <row r="19">
      <c r="A19" s="4" t="inlineStr">
        <is>
          <t>Profit or loss allocated to non-controlling interests</t>
        </is>
      </c>
      <c r="B19" s="5" t="n">
        <v>34496</v>
      </c>
      <c r="C19" s="5" t="n">
        <v>9899</v>
      </c>
      <c r="D19" s="5" t="n">
        <v>37795</v>
      </c>
    </row>
    <row r="20">
      <c r="A20" s="4" t="inlineStr">
        <is>
          <t>Dividend paid to non-controlling interests</t>
        </is>
      </c>
      <c r="B20" s="5" t="n">
        <v>-6434</v>
      </c>
      <c r="C20" s="5" t="n">
        <v>-22787</v>
      </c>
      <c r="D20" s="5" t="n">
        <v>-18900</v>
      </c>
    </row>
    <row r="21">
      <c r="A21" s="4" t="inlineStr">
        <is>
          <t>Others</t>
        </is>
      </c>
      <c r="B21" s="5" t="n">
        <v>59040</v>
      </c>
      <c r="C21" s="5" t="n">
        <v>7239</v>
      </c>
      <c r="D21" s="5" t="n">
        <v>53033</v>
      </c>
    </row>
    <row r="22">
      <c r="A22" s="4" t="inlineStr">
        <is>
          <t>Accumulated non-controlling interests at the end of the year</t>
        </is>
      </c>
      <c r="B22" s="5" t="n">
        <v>498928</v>
      </c>
      <c r="C22" s="6" t="n">
        <v>411826</v>
      </c>
      <c r="D22" s="6" t="n">
        <v>417475</v>
      </c>
    </row>
    <row r="23">
      <c r="A23" s="4" t="inlineStr">
        <is>
          <t>KT Powertel Co., Ltd. [member]</t>
        </is>
      </c>
    </row>
    <row r="24">
      <c r="A24" s="3" t="inlineStr">
        <is>
          <t>Disclosure of subsidiaries [line items]</t>
        </is>
      </c>
    </row>
    <row r="25">
      <c r="A25" s="4" t="inlineStr">
        <is>
          <t>Non-controlling Interests rate(%)</t>
        </is>
      </c>
      <c r="C25" s="4" t="inlineStr">
        <is>
          <t>55.20%</t>
        </is>
      </c>
      <c r="D25" s="4" t="inlineStr">
        <is>
          <t>55.20%</t>
        </is>
      </c>
    </row>
    <row r="26">
      <c r="A26" s="4" t="inlineStr">
        <is>
          <t>Accumulated non-controlling interests at the beginning of the year</t>
        </is>
      </c>
      <c r="B26" s="5" t="n">
        <v>55747</v>
      </c>
      <c r="C26" s="6" t="n">
        <v>54276</v>
      </c>
      <c r="D26" s="6" t="n">
        <v>52865</v>
      </c>
    </row>
    <row r="27">
      <c r="A27" s="4" t="inlineStr">
        <is>
          <t>Profit or loss allocated to non-controlling interests</t>
        </is>
      </c>
      <c r="C27" s="5" t="n">
        <v>2151</v>
      </c>
      <c r="D27" s="5" t="n">
        <v>1751</v>
      </c>
    </row>
    <row r="28">
      <c r="A28" s="4" t="inlineStr">
        <is>
          <t>Dividend paid to non-controlling interests</t>
        </is>
      </c>
      <c r="C28" s="5" t="n">
        <v>-478</v>
      </c>
    </row>
    <row r="29">
      <c r="A29" s="4" t="inlineStr">
        <is>
          <t>Others</t>
        </is>
      </c>
      <c r="C29" s="5" t="n">
        <v>-202</v>
      </c>
      <c r="D29" s="5" t="n">
        <v>-340</v>
      </c>
    </row>
    <row r="30">
      <c r="A30" s="4" t="inlineStr">
        <is>
          <t>Accumulated non-controlling interests at the end of the year</t>
        </is>
      </c>
      <c r="C30" s="6" t="n">
        <v>55747</v>
      </c>
      <c r="D30" s="6" t="n">
        <v>54276</v>
      </c>
    </row>
    <row r="31">
      <c r="A31" s="4" t="inlineStr">
        <is>
          <t>KT Alpha Co., Ltd. (KT Hitel Co., Ltd.)</t>
        </is>
      </c>
    </row>
    <row r="32">
      <c r="A32" s="3" t="inlineStr">
        <is>
          <t>Disclosure of subsidiaries [line items]</t>
        </is>
      </c>
    </row>
    <row r="33">
      <c r="A33" s="4" t="inlineStr">
        <is>
          <t>Non-controlling Interests rate(%)</t>
        </is>
      </c>
      <c r="C33" s="4" t="inlineStr">
        <is>
          <t>32.90%</t>
        </is>
      </c>
      <c r="D33" s="4" t="inlineStr">
        <is>
          <t>32.90%</t>
        </is>
      </c>
    </row>
    <row r="34">
      <c r="A34" s="4" t="inlineStr">
        <is>
          <t>Accumulated non-controlling interests at the beginning of the year</t>
        </is>
      </c>
      <c r="B34" s="5" t="n">
        <v>50306</v>
      </c>
      <c r="C34" s="6" t="n">
        <v>54709</v>
      </c>
      <c r="D34" s="6" t="n">
        <v>52336</v>
      </c>
    </row>
    <row r="35">
      <c r="A35" s="4" t="inlineStr">
        <is>
          <t>Profit or loss allocated to non-controlling interests</t>
        </is>
      </c>
      <c r="C35" s="5" t="n">
        <v>-1840</v>
      </c>
      <c r="D35" s="5" t="n">
        <v>1720</v>
      </c>
    </row>
    <row r="36">
      <c r="A36" s="4" t="inlineStr">
        <is>
          <t>Others</t>
        </is>
      </c>
      <c r="C36" s="5" t="n">
        <v>-2563</v>
      </c>
      <c r="D36" s="5" t="n">
        <v>653</v>
      </c>
    </row>
    <row r="37">
      <c r="A37" s="4" t="inlineStr">
        <is>
          <t>Accumulated non-controlling interests at the end of the year</t>
        </is>
      </c>
      <c r="C37" s="6" t="n">
        <v>50306</v>
      </c>
      <c r="D37" s="6" t="n">
        <v>54709</v>
      </c>
    </row>
    <row r="38">
      <c r="A38" s="4" t="inlineStr">
        <is>
          <t>KT Telecop Co., Ltd. [member]</t>
        </is>
      </c>
    </row>
    <row r="39">
      <c r="A39" s="3" t="inlineStr">
        <is>
          <t>Disclosure of subsidiaries [line items]</t>
        </is>
      </c>
    </row>
    <row r="40">
      <c r="A40" s="4" t="inlineStr">
        <is>
          <t>Non-controlling Interests rate(%)</t>
        </is>
      </c>
      <c r="C40" s="4" t="inlineStr">
        <is>
          <t>13.20%</t>
        </is>
      </c>
      <c r="D40" s="4" t="inlineStr">
        <is>
          <t>13.20%</t>
        </is>
      </c>
    </row>
    <row r="41">
      <c r="A41" s="4" t="inlineStr">
        <is>
          <t>Accumulated non-controlling interests at the beginning of the year</t>
        </is>
      </c>
      <c r="B41" s="6" t="n">
        <v>3594</v>
      </c>
      <c r="C41" s="6" t="n">
        <v>3650</v>
      </c>
      <c r="D41" s="6" t="n">
        <v>103357</v>
      </c>
    </row>
    <row r="42">
      <c r="A42" s="4" t="inlineStr">
        <is>
          <t>Profit or loss allocated to non-controlling interests</t>
        </is>
      </c>
      <c r="C42" s="5" t="n">
        <v>152</v>
      </c>
      <c r="D42" s="5" t="n">
        <v>-588</v>
      </c>
    </row>
    <row r="43">
      <c r="A43" s="4" t="inlineStr">
        <is>
          <t>Others</t>
        </is>
      </c>
      <c r="C43" s="5" t="n">
        <v>-208</v>
      </c>
      <c r="D43" s="5" t="n">
        <v>-99119</v>
      </c>
    </row>
    <row r="44">
      <c r="A44" s="4" t="inlineStr">
        <is>
          <t>Accumulated non-controlling interests at the end of the year</t>
        </is>
      </c>
      <c r="C44" s="5" t="n">
        <v>3594</v>
      </c>
      <c r="D44" s="6" t="n">
        <v>3650</v>
      </c>
    </row>
    <row r="45">
      <c r="A45" s="4" t="inlineStr">
        <is>
          <t>KTIS Corporation [Member]</t>
        </is>
      </c>
    </row>
    <row r="46">
      <c r="A46" s="3" t="inlineStr">
        <is>
          <t>Disclosure of subsidiaries [line items]</t>
        </is>
      </c>
    </row>
    <row r="47">
      <c r="A47" s="4" t="inlineStr">
        <is>
          <t>Non-controlling Interests rate(%)</t>
        </is>
      </c>
      <c r="B47" s="4" t="inlineStr">
        <is>
          <t>68.60%</t>
        </is>
      </c>
    </row>
    <row r="48">
      <c r="A48" s="4" t="inlineStr">
        <is>
          <t>Accumulated non-controlling interests at the beginning of the year</t>
        </is>
      </c>
      <c r="B48" s="6" t="n">
        <v>120071</v>
      </c>
    </row>
    <row r="49">
      <c r="A49" s="4" t="inlineStr">
        <is>
          <t>Profit or loss allocated to non-controlling interests</t>
        </is>
      </c>
      <c r="B49" s="5" t="n">
        <v>17715</v>
      </c>
    </row>
    <row r="50">
      <c r="A50" s="4" t="inlineStr">
        <is>
          <t>Dividend paid to non-controlling interests</t>
        </is>
      </c>
      <c r="B50" s="5" t="n">
        <v>-1837</v>
      </c>
    </row>
    <row r="51">
      <c r="A51" s="4" t="inlineStr">
        <is>
          <t>Others</t>
        </is>
      </c>
      <c r="B51" s="5" t="n">
        <v>-709</v>
      </c>
    </row>
    <row r="52">
      <c r="A52" s="4" t="inlineStr">
        <is>
          <t>Accumulated non-controlling interests at the end of the year</t>
        </is>
      </c>
      <c r="B52" s="6" t="n">
        <v>135240</v>
      </c>
      <c r="C52" s="5" t="n">
        <v>120071</v>
      </c>
    </row>
    <row r="53">
      <c r="A53" s="4" t="inlineStr">
        <is>
          <t>KTCS Corporation [Member]</t>
        </is>
      </c>
    </row>
    <row r="54">
      <c r="A54" s="3" t="inlineStr">
        <is>
          <t>Disclosure of subsidiaries [line items]</t>
        </is>
      </c>
    </row>
    <row r="55">
      <c r="A55" s="4" t="inlineStr">
        <is>
          <t>Non-controlling Interests rate(%)</t>
        </is>
      </c>
      <c r="B55" s="4" t="inlineStr">
        <is>
          <t>67.80%</t>
        </is>
      </c>
    </row>
    <row r="56">
      <c r="A56" s="4" t="inlineStr">
        <is>
          <t>Accumulated non-controlling interests at the beginning of the year</t>
        </is>
      </c>
      <c r="B56" s="6" t="n">
        <v>129502</v>
      </c>
    </row>
    <row r="57">
      <c r="A57" s="4" t="inlineStr">
        <is>
          <t>Profit or loss allocated to non-controlling interests</t>
        </is>
      </c>
      <c r="B57" s="5" t="n">
        <v>21394</v>
      </c>
    </row>
    <row r="58">
      <c r="A58" s="4" t="inlineStr">
        <is>
          <t>Dividend paid to non-controlling interests</t>
        </is>
      </c>
      <c r="B58" s="5" t="n">
        <v>-2211</v>
      </c>
    </row>
    <row r="59">
      <c r="A59" s="4" t="inlineStr">
        <is>
          <t>Others</t>
        </is>
      </c>
      <c r="B59" s="5" t="n">
        <v>-3574</v>
      </c>
    </row>
    <row r="60">
      <c r="A60" s="4" t="inlineStr">
        <is>
          <t>Accumulated non-controlling interests at the end of the year</t>
        </is>
      </c>
      <c r="B60" s="6" t="n">
        <v>145111</v>
      </c>
      <c r="C60" s="5" t="n">
        <v>129502</v>
      </c>
    </row>
    <row r="61">
      <c r="A61" s="4" t="inlineStr">
        <is>
          <t>Nasmedia Co., Ltd [Member]</t>
        </is>
      </c>
    </row>
    <row r="62">
      <c r="A62" s="3" t="inlineStr">
        <is>
          <t>Disclosure of subsidiaries [line items]</t>
        </is>
      </c>
    </row>
    <row r="63">
      <c r="A63" s="4" t="inlineStr">
        <is>
          <t>Non-controlling Interests rate(%)</t>
        </is>
      </c>
      <c r="B63" s="4" t="inlineStr">
        <is>
          <t>56.00%</t>
        </is>
      </c>
    </row>
    <row r="64">
      <c r="A64" s="4" t="inlineStr">
        <is>
          <t>Accumulated non-controlling interests at the beginning of the year</t>
        </is>
      </c>
      <c r="B64" s="6" t="n">
        <v>112549</v>
      </c>
    </row>
    <row r="65">
      <c r="A65" s="4" t="inlineStr">
        <is>
          <t>Profit or loss allocated to non-controlling interests</t>
        </is>
      </c>
      <c r="B65" s="5" t="n">
        <v>15185</v>
      </c>
    </row>
    <row r="66">
      <c r="A66" s="4" t="inlineStr">
        <is>
          <t>Dividend paid to non-controlling interests</t>
        </is>
      </c>
      <c r="B66" s="5" t="n">
        <v>-3808</v>
      </c>
    </row>
    <row r="67">
      <c r="A67" s="4" t="inlineStr">
        <is>
          <t>Others</t>
        </is>
      </c>
      <c r="B67" s="5" t="n">
        <v>255</v>
      </c>
    </row>
    <row r="68">
      <c r="A68" s="4" t="inlineStr">
        <is>
          <t>Accumulated non-controlling interests at the end of the year</t>
        </is>
      </c>
      <c r="B68" s="6" t="n">
        <v>124181</v>
      </c>
      <c r="C68" s="6" t="n">
        <v>112549</v>
      </c>
    </row>
  </sheetData>
  <mergeCells count="2">
    <mergeCell ref="A1:A2"/>
    <mergeCell ref="B1:D1"/>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formation About Non-controlling Interests - Summary of Financial Information on Subsidiaries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Current assets</t>
        </is>
      </c>
      <c r="B4" s="6" t="n">
        <v>11858350</v>
      </c>
      <c r="C4" s="6" t="n">
        <v>11154180</v>
      </c>
    </row>
    <row r="5">
      <c r="A5" s="4" t="inlineStr">
        <is>
          <t>Non-current assets</t>
        </is>
      </c>
      <c r="B5" s="5" t="n">
        <v>25300991</v>
      </c>
      <c r="C5" s="5" t="n">
        <v>22508365</v>
      </c>
    </row>
    <row r="6">
      <c r="A6" s="4" t="inlineStr">
        <is>
          <t>Current liabilities</t>
        </is>
      </c>
      <c r="B6" s="5" t="n">
        <v>10072432</v>
      </c>
      <c r="C6" s="5" t="n">
        <v>9192472</v>
      </c>
    </row>
    <row r="7">
      <c r="A7" s="4" t="inlineStr">
        <is>
          <t>Non-current liabilities</t>
        </is>
      </c>
      <c r="B7" s="5" t="n">
        <v>10519748</v>
      </c>
      <c r="C7" s="5" t="n">
        <v>8918640</v>
      </c>
    </row>
    <row r="8">
      <c r="A8" s="4" t="inlineStr">
        <is>
          <t>Equity</t>
        </is>
      </c>
      <c r="B8" s="5" t="n">
        <v>16567161</v>
      </c>
      <c r="C8" s="5" t="n">
        <v>15551433</v>
      </c>
      <c r="D8" s="6" t="n">
        <v>15140684</v>
      </c>
      <c r="E8" s="6" t="n">
        <v>14658490</v>
      </c>
    </row>
    <row r="9">
      <c r="A9" s="4" t="inlineStr">
        <is>
          <t>Operating revenue</t>
        </is>
      </c>
      <c r="B9" s="5" t="n">
        <v>25205659</v>
      </c>
      <c r="C9" s="5" t="n">
        <v>24440647</v>
      </c>
      <c r="D9" s="5" t="n">
        <v>24899189</v>
      </c>
    </row>
    <row r="10">
      <c r="A10" s="4" t="inlineStr">
        <is>
          <t>Profit or loss for the year</t>
        </is>
      </c>
      <c r="B10" s="5" t="n">
        <v>1459395</v>
      </c>
      <c r="C10" s="5" t="n">
        <v>746256</v>
      </c>
      <c r="D10" s="5" t="n">
        <v>695868</v>
      </c>
    </row>
    <row r="11">
      <c r="A11" s="4" t="inlineStr">
        <is>
          <t>Total comprehensive income (loss)</t>
        </is>
      </c>
      <c r="B11" s="5" t="n">
        <v>1624962</v>
      </c>
      <c r="C11" s="5" t="n">
        <v>769511</v>
      </c>
      <c r="D11" s="5" t="n">
        <v>868206</v>
      </c>
    </row>
    <row r="12">
      <c r="A12" s="4" t="inlineStr">
        <is>
          <t>Cash flows from operating activities</t>
        </is>
      </c>
      <c r="B12" s="5" t="n">
        <v>5561834</v>
      </c>
      <c r="C12" s="5" t="n">
        <v>4739827</v>
      </c>
      <c r="D12" s="5" t="n">
        <v>3745173</v>
      </c>
    </row>
    <row r="13">
      <c r="A13" s="4" t="inlineStr">
        <is>
          <t>Cash flows from investing activities</t>
        </is>
      </c>
      <c r="B13" s="5" t="n">
        <v>-5137474</v>
      </c>
      <c r="C13" s="5" t="n">
        <v>-3761470</v>
      </c>
      <c r="D13" s="5" t="n">
        <v>-3887472</v>
      </c>
    </row>
    <row r="14">
      <c r="A14" s="4" t="inlineStr">
        <is>
          <t>Cash flows from financing activities</t>
        </is>
      </c>
      <c r="B14" s="5" t="n">
        <v>-41282</v>
      </c>
      <c r="C14" s="5" t="n">
        <v>-647585</v>
      </c>
      <c r="D14" s="5" t="n">
        <v>-249748</v>
      </c>
    </row>
    <row r="15">
      <c r="A15" s="4" t="inlineStr">
        <is>
          <t>Net (decrease)/increase in cash and cash equivalents</t>
        </is>
      </c>
      <c r="B15" s="5" t="n">
        <v>384968</v>
      </c>
      <c r="C15" s="5" t="n">
        <v>328730</v>
      </c>
      <c r="D15" s="5" t="n">
        <v>-397528</v>
      </c>
    </row>
    <row r="16">
      <c r="A16" s="4" t="inlineStr">
        <is>
          <t>Cash and cash equivalents at beginning of year</t>
        </is>
      </c>
      <c r="B16" s="5" t="n">
        <v>2634624</v>
      </c>
      <c r="C16" s="5" t="n">
        <v>2305894</v>
      </c>
      <c r="D16" s="5" t="n">
        <v>2703422</v>
      </c>
    </row>
    <row r="17">
      <c r="A17" s="4" t="inlineStr">
        <is>
          <t>Exchange differences</t>
        </is>
      </c>
      <c r="B17" s="5" t="n">
        <v>1890</v>
      </c>
      <c r="C17" s="5" t="n">
        <v>-2042</v>
      </c>
      <c r="D17" s="5" t="n">
        <v>-5481</v>
      </c>
    </row>
    <row r="18">
      <c r="A18" s="4" t="inlineStr">
        <is>
          <t>Cash and cash equivalents at end of year</t>
        </is>
      </c>
      <c r="B18" s="6" t="n">
        <v>3019592</v>
      </c>
      <c r="C18" s="6" t="n">
        <v>2634624</v>
      </c>
      <c r="D18" s="6" t="n">
        <v>2305894</v>
      </c>
    </row>
    <row r="19">
      <c r="A19" s="4" t="inlineStr">
        <is>
          <t>KT Skylife Co., Ltd. [member]</t>
        </is>
      </c>
    </row>
    <row r="20">
      <c r="A20" s="3" t="inlineStr">
        <is>
          <t>Disclosure of subsidiaries [line items]</t>
        </is>
      </c>
    </row>
    <row r="21">
      <c r="A21" s="4" t="inlineStr">
        <is>
          <t>Non-controlling Interests rate (%)</t>
        </is>
      </c>
      <c r="B21" s="4" t="inlineStr">
        <is>
          <t>49.70%</t>
        </is>
      </c>
      <c r="C21" s="4" t="inlineStr">
        <is>
          <t>49.70%</t>
        </is>
      </c>
      <c r="D21" s="4" t="inlineStr">
        <is>
          <t>49.70%</t>
        </is>
      </c>
    </row>
    <row r="22">
      <c r="A22" s="4" t="inlineStr">
        <is>
          <t>Current assets</t>
        </is>
      </c>
      <c r="B22" s="6" t="n">
        <v>408484</v>
      </c>
      <c r="C22" s="6" t="n">
        <v>480450</v>
      </c>
      <c r="D22" s="6" t="n">
        <v>459077</v>
      </c>
    </row>
    <row r="23">
      <c r="A23" s="4" t="inlineStr">
        <is>
          <t>Non-current assets</t>
        </is>
      </c>
      <c r="B23" s="5" t="n">
        <v>867161</v>
      </c>
      <c r="C23" s="5" t="n">
        <v>439026</v>
      </c>
      <c r="D23" s="5" t="n">
        <v>389199</v>
      </c>
    </row>
    <row r="24">
      <c r="A24" s="4" t="inlineStr">
        <is>
          <t>Current liabilities</t>
        </is>
      </c>
      <c r="B24" s="5" t="n">
        <v>249676</v>
      </c>
      <c r="C24" s="5" t="n">
        <v>153236</v>
      </c>
      <c r="D24" s="5" t="n">
        <v>123506</v>
      </c>
    </row>
    <row r="25">
      <c r="A25" s="4" t="inlineStr">
        <is>
          <t>Non-current liabilities</t>
        </is>
      </c>
      <c r="B25" s="5" t="n">
        <v>220018</v>
      </c>
      <c r="C25" s="5" t="n">
        <v>21803</v>
      </c>
      <c r="D25" s="5" t="n">
        <v>19333</v>
      </c>
    </row>
    <row r="26">
      <c r="A26" s="4" t="inlineStr">
        <is>
          <t>Equity</t>
        </is>
      </c>
      <c r="B26" s="5" t="n">
        <v>805951</v>
      </c>
      <c r="C26" s="5" t="n">
        <v>744437</v>
      </c>
      <c r="D26" s="5" t="n">
        <v>705437</v>
      </c>
    </row>
    <row r="27">
      <c r="A27" s="4" t="inlineStr">
        <is>
          <t>Operating revenue</t>
        </is>
      </c>
      <c r="B27" s="5" t="n">
        <v>772950</v>
      </c>
      <c r="C27" s="5" t="n">
        <v>706631</v>
      </c>
      <c r="D27" s="5" t="n">
        <v>704996</v>
      </c>
    </row>
    <row r="28">
      <c r="A28" s="4" t="inlineStr">
        <is>
          <t>Profit or loss for the year</t>
        </is>
      </c>
      <c r="B28" s="5" t="n">
        <v>62309</v>
      </c>
      <c r="C28" s="5" t="n">
        <v>58190</v>
      </c>
      <c r="D28" s="5" t="n">
        <v>56008</v>
      </c>
    </row>
    <row r="29">
      <c r="A29" s="4" t="inlineStr">
        <is>
          <t>Total comprehensive income (loss)</t>
        </is>
      </c>
      <c r="B29" s="5" t="n">
        <v>74995</v>
      </c>
      <c r="C29" s="5" t="n">
        <v>55647</v>
      </c>
      <c r="D29" s="5" t="n">
        <v>55936</v>
      </c>
    </row>
    <row r="30">
      <c r="A30" s="4" t="inlineStr">
        <is>
          <t>Cash flows from operating activities</t>
        </is>
      </c>
      <c r="B30" s="5" t="n">
        <v>102947</v>
      </c>
      <c r="C30" s="5" t="n">
        <v>160934</v>
      </c>
      <c r="D30" s="5" t="n">
        <v>152549</v>
      </c>
    </row>
    <row r="31">
      <c r="A31" s="4" t="inlineStr">
        <is>
          <t>Cash flows from investing activities</t>
        </is>
      </c>
      <c r="B31" s="5" t="n">
        <v>-352116</v>
      </c>
      <c r="C31" s="5" t="n">
        <v>-105293</v>
      </c>
      <c r="D31" s="5" t="n">
        <v>-101594</v>
      </c>
    </row>
    <row r="32">
      <c r="A32" s="4" t="inlineStr">
        <is>
          <t>Cash flows from financing activities</t>
        </is>
      </c>
      <c r="B32" s="5" t="n">
        <v>230010</v>
      </c>
      <c r="C32" s="5" t="n">
        <v>-19650</v>
      </c>
      <c r="D32" s="5" t="n">
        <v>-18833</v>
      </c>
    </row>
    <row r="33">
      <c r="A33" s="4" t="inlineStr">
        <is>
          <t>Net (decrease)/increase in cash and cash equivalents</t>
        </is>
      </c>
      <c r="B33" s="5" t="n">
        <v>-19159</v>
      </c>
      <c r="C33" s="5" t="n">
        <v>35991</v>
      </c>
      <c r="D33" s="5" t="n">
        <v>32122</v>
      </c>
    </row>
    <row r="34">
      <c r="A34" s="4" t="inlineStr">
        <is>
          <t>Cash and cash equivalents at beginning of year</t>
        </is>
      </c>
      <c r="B34" s="5" t="n">
        <v>99834</v>
      </c>
      <c r="C34" s="5" t="n">
        <v>63850</v>
      </c>
      <c r="D34" s="5" t="n">
        <v>31728</v>
      </c>
    </row>
    <row r="35">
      <c r="A35" s="4" t="inlineStr">
        <is>
          <t>Exchange differences</t>
        </is>
      </c>
      <c r="B35" s="5" t="n">
        <v>-3</v>
      </c>
      <c r="C35" s="5" t="n">
        <v>-7</v>
      </c>
      <c r="D35" s="5" t="n">
        <v>0</v>
      </c>
    </row>
    <row r="36">
      <c r="A36" s="4" t="inlineStr">
        <is>
          <t>Cash and cash equivalents at end of year</t>
        </is>
      </c>
      <c r="B36" s="6" t="n">
        <v>80672</v>
      </c>
      <c r="C36" s="6" t="n">
        <v>99834</v>
      </c>
      <c r="D36" s="6" t="n">
        <v>63850</v>
      </c>
    </row>
    <row r="37">
      <c r="A37" s="4" t="inlineStr">
        <is>
          <t>BC Card Co., Ltd. [member]</t>
        </is>
      </c>
    </row>
    <row r="38">
      <c r="A38" s="3" t="inlineStr">
        <is>
          <t>Disclosure of subsidiaries [line items]</t>
        </is>
      </c>
    </row>
    <row r="39">
      <c r="A39" s="4" t="inlineStr">
        <is>
          <t>Non-controlling Interests rate (%)</t>
        </is>
      </c>
      <c r="B39" s="4" t="inlineStr">
        <is>
          <t>30.50%</t>
        </is>
      </c>
      <c r="C39" s="4" t="inlineStr">
        <is>
          <t>30.50%</t>
        </is>
      </c>
      <c r="D39" s="4" t="inlineStr">
        <is>
          <t>30.50%</t>
        </is>
      </c>
    </row>
    <row r="40">
      <c r="A40" s="4" t="inlineStr">
        <is>
          <t>Current assets</t>
        </is>
      </c>
      <c r="B40" s="6" t="n">
        <v>1991152</v>
      </c>
      <c r="C40" s="6" t="n">
        <v>1785914</v>
      </c>
      <c r="D40" s="6" t="n">
        <v>2580634</v>
      </c>
    </row>
    <row r="41">
      <c r="A41" s="4" t="inlineStr">
        <is>
          <t>Non-current assets</t>
        </is>
      </c>
      <c r="B41" s="5" t="n">
        <v>1942275</v>
      </c>
      <c r="C41" s="5" t="n">
        <v>1298484</v>
      </c>
      <c r="D41" s="5" t="n">
        <v>1332348</v>
      </c>
    </row>
    <row r="42">
      <c r="A42" s="4" t="inlineStr">
        <is>
          <t>Current liabilities</t>
        </is>
      </c>
      <c r="B42" s="5" t="n">
        <v>1658476</v>
      </c>
      <c r="C42" s="5" t="n">
        <v>1602667</v>
      </c>
      <c r="D42" s="5" t="n">
        <v>2452219</v>
      </c>
    </row>
    <row r="43">
      <c r="A43" s="4" t="inlineStr">
        <is>
          <t>Non-current liabilities</t>
        </is>
      </c>
      <c r="B43" s="5" t="n">
        <v>822528</v>
      </c>
      <c r="C43" s="5" t="n">
        <v>176083</v>
      </c>
      <c r="D43" s="5" t="n">
        <v>142013</v>
      </c>
    </row>
    <row r="44">
      <c r="A44" s="4" t="inlineStr">
        <is>
          <t>Equity</t>
        </is>
      </c>
      <c r="B44" s="5" t="n">
        <v>1452423</v>
      </c>
      <c r="C44" s="5" t="n">
        <v>1305648</v>
      </c>
      <c r="D44" s="5" t="n">
        <v>1318750</v>
      </c>
    </row>
    <row r="45">
      <c r="A45" s="4" t="inlineStr">
        <is>
          <t>Operating revenue</t>
        </is>
      </c>
      <c r="B45" s="5" t="n">
        <v>3580970</v>
      </c>
      <c r="C45" s="5" t="n">
        <v>3387640</v>
      </c>
      <c r="D45" s="5" t="n">
        <v>3553008</v>
      </c>
    </row>
    <row r="46">
      <c r="A46" s="4" t="inlineStr">
        <is>
          <t>Profit or loss for the year</t>
        </is>
      </c>
      <c r="B46" s="5" t="n">
        <v>120308</v>
      </c>
      <c r="C46" s="5" t="n">
        <v>39455</v>
      </c>
      <c r="D46" s="5" t="n">
        <v>115885</v>
      </c>
    </row>
    <row r="47">
      <c r="A47" s="4" t="inlineStr">
        <is>
          <t>Total comprehensive income (loss)</t>
        </is>
      </c>
      <c r="B47" s="5" t="n">
        <v>122578</v>
      </c>
      <c r="C47" s="5" t="n">
        <v>61796</v>
      </c>
      <c r="D47" s="5" t="n">
        <v>289122</v>
      </c>
    </row>
    <row r="48">
      <c r="A48" s="4" t="inlineStr">
        <is>
          <t>Cash flows from operating activities</t>
        </is>
      </c>
      <c r="B48" s="5" t="n">
        <v>-157645</v>
      </c>
      <c r="C48" s="5" t="n">
        <v>-119163</v>
      </c>
      <c r="D48" s="5" t="n">
        <v>429331</v>
      </c>
    </row>
    <row r="49">
      <c r="A49" s="4" t="inlineStr">
        <is>
          <t>Cash flows from investing activities</t>
        </is>
      </c>
      <c r="B49" s="5" t="n">
        <v>-283313</v>
      </c>
      <c r="C49" s="5" t="n">
        <v>58042</v>
      </c>
      <c r="D49" s="5" t="n">
        <v>-419894</v>
      </c>
    </row>
    <row r="50">
      <c r="A50" s="4" t="inlineStr">
        <is>
          <t>Cash flows from financing activities</t>
        </is>
      </c>
      <c r="B50" s="5" t="n">
        <v>526563</v>
      </c>
      <c r="C50" s="5" t="n">
        <v>22790</v>
      </c>
      <c r="D50" s="5" t="n">
        <v>-5744</v>
      </c>
    </row>
    <row r="51">
      <c r="A51" s="4" t="inlineStr">
        <is>
          <t>Net (decrease)/increase in cash and cash equivalents</t>
        </is>
      </c>
      <c r="B51" s="5" t="n">
        <v>85605</v>
      </c>
      <c r="C51" s="5" t="n">
        <v>-38331</v>
      </c>
      <c r="D51" s="5" t="n">
        <v>3693</v>
      </c>
    </row>
    <row r="52">
      <c r="A52" s="4" t="inlineStr">
        <is>
          <t>Cash and cash equivalents at beginning of year</t>
        </is>
      </c>
      <c r="B52" s="5" t="n">
        <v>240584</v>
      </c>
      <c r="C52" s="5" t="n">
        <v>279162</v>
      </c>
      <c r="D52" s="5" t="n">
        <v>275089</v>
      </c>
    </row>
    <row r="53">
      <c r="A53" s="4" t="inlineStr">
        <is>
          <t>Exchange differences</t>
        </is>
      </c>
      <c r="B53" s="5" t="n">
        <v>293</v>
      </c>
      <c r="C53" s="5" t="n">
        <v>-247</v>
      </c>
      <c r="D53" s="5" t="n">
        <v>380</v>
      </c>
    </row>
    <row r="54">
      <c r="A54" s="4" t="inlineStr">
        <is>
          <t>Cash and cash equivalents at end of year</t>
        </is>
      </c>
      <c r="B54" s="5" t="n">
        <v>326482</v>
      </c>
      <c r="C54" s="6" t="n">
        <v>240584</v>
      </c>
      <c r="D54" s="6" t="n">
        <v>279162</v>
      </c>
    </row>
    <row r="55">
      <c r="A55" s="4" t="inlineStr">
        <is>
          <t>KT Powertel Co., Ltd. [member]</t>
        </is>
      </c>
    </row>
    <row r="56">
      <c r="A56" s="3" t="inlineStr">
        <is>
          <t>Disclosure of subsidiaries [line items]</t>
        </is>
      </c>
    </row>
    <row r="57">
      <c r="A57" s="4" t="inlineStr">
        <is>
          <t>Non-controlling Interests rate (%)</t>
        </is>
      </c>
      <c r="C57" s="4" t="inlineStr">
        <is>
          <t>55.20%</t>
        </is>
      </c>
      <c r="D57" s="4" t="inlineStr">
        <is>
          <t>55.20%</t>
        </is>
      </c>
    </row>
    <row r="58">
      <c r="A58" s="4" t="inlineStr">
        <is>
          <t>Current assets</t>
        </is>
      </c>
      <c r="C58" s="6" t="n">
        <v>90056</v>
      </c>
      <c r="D58" s="6" t="n">
        <v>86465</v>
      </c>
    </row>
    <row r="59">
      <c r="A59" s="4" t="inlineStr">
        <is>
          <t>Non-current assets</t>
        </is>
      </c>
      <c r="C59" s="5" t="n">
        <v>29638</v>
      </c>
      <c r="D59" s="5" t="n">
        <v>31587</v>
      </c>
    </row>
    <row r="60">
      <c r="A60" s="4" t="inlineStr">
        <is>
          <t>Current liabilities</t>
        </is>
      </c>
      <c r="C60" s="5" t="n">
        <v>17045</v>
      </c>
      <c r="D60" s="5" t="n">
        <v>17757</v>
      </c>
    </row>
    <row r="61">
      <c r="A61" s="4" t="inlineStr">
        <is>
          <t>Non-current liabilities</t>
        </is>
      </c>
      <c r="C61" s="5" t="n">
        <v>1788</v>
      </c>
      <c r="D61" s="5" t="n">
        <v>2009</v>
      </c>
    </row>
    <row r="62">
      <c r="A62" s="4" t="inlineStr">
        <is>
          <t>Equity</t>
        </is>
      </c>
      <c r="C62" s="5" t="n">
        <v>100861</v>
      </c>
      <c r="D62" s="5" t="n">
        <v>98286</v>
      </c>
    </row>
    <row r="63">
      <c r="A63" s="4" t="inlineStr">
        <is>
          <t>Operating revenue</t>
        </is>
      </c>
      <c r="C63" s="5" t="n">
        <v>65897</v>
      </c>
      <c r="D63" s="5" t="n">
        <v>62846</v>
      </c>
    </row>
    <row r="64">
      <c r="A64" s="4" t="inlineStr">
        <is>
          <t>Profit or loss for the year</t>
        </is>
      </c>
      <c r="C64" s="5" t="n">
        <v>3809</v>
      </c>
      <c r="D64" s="5" t="n">
        <v>3085</v>
      </c>
    </row>
    <row r="65">
      <c r="A65" s="4" t="inlineStr">
        <is>
          <t>Total comprehensive income (loss)</t>
        </is>
      </c>
      <c r="C65" s="5" t="n">
        <v>3442</v>
      </c>
      <c r="D65" s="5" t="n">
        <v>2469</v>
      </c>
    </row>
    <row r="66">
      <c r="A66" s="4" t="inlineStr">
        <is>
          <t>Cash flows from operating activities</t>
        </is>
      </c>
      <c r="C66" s="5" t="n">
        <v>6011</v>
      </c>
      <c r="D66" s="5" t="n">
        <v>780</v>
      </c>
    </row>
    <row r="67">
      <c r="A67" s="4" t="inlineStr">
        <is>
          <t>Cash flows from investing activities</t>
        </is>
      </c>
      <c r="C67" s="5" t="n">
        <v>-3353</v>
      </c>
      <c r="D67" s="5" t="n">
        <v>-9525</v>
      </c>
    </row>
    <row r="68">
      <c r="A68" s="4" t="inlineStr">
        <is>
          <t>Cash flows from financing activities</t>
        </is>
      </c>
      <c r="C68" s="5" t="n">
        <v>-1515</v>
      </c>
      <c r="D68" s="5" t="n">
        <v>-687</v>
      </c>
    </row>
    <row r="69">
      <c r="A69" s="4" t="inlineStr">
        <is>
          <t>Net (decrease)/increase in cash and cash equivalents</t>
        </is>
      </c>
      <c r="C69" s="5" t="n">
        <v>1143</v>
      </c>
      <c r="D69" s="5" t="n">
        <v>-9432</v>
      </c>
    </row>
    <row r="70">
      <c r="A70" s="4" t="inlineStr">
        <is>
          <t>Cash and cash equivalents at beginning of year</t>
        </is>
      </c>
      <c r="B70" s="5" t="n">
        <v>7360</v>
      </c>
      <c r="C70" s="5" t="n">
        <v>6217</v>
      </c>
      <c r="D70" s="5" t="n">
        <v>15649</v>
      </c>
    </row>
    <row r="71">
      <c r="A71" s="4" t="inlineStr">
        <is>
          <t>Exchange differences</t>
        </is>
      </c>
      <c r="C71" s="5" t="n">
        <v>0</v>
      </c>
      <c r="D71" s="5" t="n">
        <v>0</v>
      </c>
    </row>
    <row r="72">
      <c r="A72" s="4" t="inlineStr">
        <is>
          <t>Cash and cash equivalents at end of year</t>
        </is>
      </c>
      <c r="C72" s="6" t="n">
        <v>7360</v>
      </c>
      <c r="D72" s="6" t="n">
        <v>6217</v>
      </c>
    </row>
    <row r="73">
      <c r="A73" s="4" t="inlineStr">
        <is>
          <t>KT Alpha Co., Ltd. (KT Hitel Co., Ltd.)</t>
        </is>
      </c>
    </row>
    <row r="74">
      <c r="A74" s="3" t="inlineStr">
        <is>
          <t>Disclosure of subsidiaries [line items]</t>
        </is>
      </c>
    </row>
    <row r="75">
      <c r="A75" s="4" t="inlineStr">
        <is>
          <t>Non-controlling Interests rate (%)</t>
        </is>
      </c>
      <c r="C75" s="4" t="inlineStr">
        <is>
          <t>32.90%</t>
        </is>
      </c>
      <c r="D75" s="4" t="inlineStr">
        <is>
          <t>32.90%</t>
        </is>
      </c>
    </row>
    <row r="76">
      <c r="A76" s="4" t="inlineStr">
        <is>
          <t>Current assets</t>
        </is>
      </c>
      <c r="C76" s="6" t="n">
        <v>140948</v>
      </c>
      <c r="D76" s="6" t="n">
        <v>115694</v>
      </c>
    </row>
    <row r="77">
      <c r="A77" s="4" t="inlineStr">
        <is>
          <t>Non-current assets</t>
        </is>
      </c>
      <c r="C77" s="5" t="n">
        <v>148001</v>
      </c>
      <c r="D77" s="5" t="n">
        <v>164124</v>
      </c>
    </row>
    <row r="78">
      <c r="A78" s="4" t="inlineStr">
        <is>
          <t>Current liabilities</t>
        </is>
      </c>
      <c r="C78" s="5" t="n">
        <v>74045</v>
      </c>
      <c r="D78" s="5" t="n">
        <v>62378</v>
      </c>
    </row>
    <row r="79">
      <c r="A79" s="4" t="inlineStr">
        <is>
          <t>Non-current liabilities</t>
        </is>
      </c>
      <c r="C79" s="5" t="n">
        <v>18554</v>
      </c>
      <c r="D79" s="5" t="n">
        <v>12391</v>
      </c>
    </row>
    <row r="80">
      <c r="A80" s="4" t="inlineStr">
        <is>
          <t>Equity</t>
        </is>
      </c>
      <c r="C80" s="5" t="n">
        <v>196350</v>
      </c>
      <c r="D80" s="5" t="n">
        <v>205049</v>
      </c>
    </row>
    <row r="81">
      <c r="A81" s="4" t="inlineStr">
        <is>
          <t>Operating revenue</t>
        </is>
      </c>
      <c r="C81" s="5" t="n">
        <v>350231</v>
      </c>
      <c r="D81" s="5" t="n">
        <v>323065</v>
      </c>
    </row>
    <row r="82">
      <c r="A82" s="4" t="inlineStr">
        <is>
          <t>Profit or loss for the year</t>
        </is>
      </c>
      <c r="C82" s="5" t="n">
        <v>2080</v>
      </c>
      <c r="D82" s="5" t="n">
        <v>1426</v>
      </c>
    </row>
    <row r="83">
      <c r="A83" s="4" t="inlineStr">
        <is>
          <t>Total comprehensive income (loss)</t>
        </is>
      </c>
      <c r="C83" s="5" t="n">
        <v>-8700</v>
      </c>
      <c r="D83" s="5" t="n">
        <v>-1840</v>
      </c>
    </row>
    <row r="84">
      <c r="A84" s="4" t="inlineStr">
        <is>
          <t>Cash flows from operating activities</t>
        </is>
      </c>
      <c r="C84" s="5" t="n">
        <v>62521</v>
      </c>
      <c r="D84" s="5" t="n">
        <v>49870</v>
      </c>
    </row>
    <row r="85">
      <c r="A85" s="4" t="inlineStr">
        <is>
          <t>Cash flows from investing activities</t>
        </is>
      </c>
      <c r="C85" s="5" t="n">
        <v>-58186</v>
      </c>
      <c r="D85" s="5" t="n">
        <v>-50138</v>
      </c>
    </row>
    <row r="86">
      <c r="A86" s="4" t="inlineStr">
        <is>
          <t>Cash flows from financing activities</t>
        </is>
      </c>
      <c r="C86" s="5" t="n">
        <v>-1856</v>
      </c>
      <c r="D86" s="5" t="n">
        <v>-1860</v>
      </c>
    </row>
    <row r="87">
      <c r="A87" s="4" t="inlineStr">
        <is>
          <t>Net (decrease)/increase in cash and cash equivalents</t>
        </is>
      </c>
      <c r="C87" s="5" t="n">
        <v>2479</v>
      </c>
      <c r="D87" s="5" t="n">
        <v>-2128</v>
      </c>
    </row>
    <row r="88">
      <c r="A88" s="4" t="inlineStr">
        <is>
          <t>Cash and cash equivalents at beginning of year</t>
        </is>
      </c>
      <c r="B88" s="5" t="n">
        <v>39439</v>
      </c>
      <c r="C88" s="5" t="n">
        <v>37043</v>
      </c>
      <c r="D88" s="5" t="n">
        <v>39186</v>
      </c>
    </row>
    <row r="89">
      <c r="A89" s="4" t="inlineStr">
        <is>
          <t>Exchange differences</t>
        </is>
      </c>
      <c r="C89" s="5" t="n">
        <v>-83</v>
      </c>
      <c r="D89" s="5" t="n">
        <v>-15</v>
      </c>
    </row>
    <row r="90">
      <c r="A90" s="4" t="inlineStr">
        <is>
          <t>Cash and cash equivalents at end of year</t>
        </is>
      </c>
      <c r="C90" s="6" t="n">
        <v>39439</v>
      </c>
      <c r="D90" s="6" t="n">
        <v>37043</v>
      </c>
    </row>
    <row r="91">
      <c r="A91" s="4" t="inlineStr">
        <is>
          <t>KT Telecop Co., Ltd. [member]</t>
        </is>
      </c>
    </row>
    <row r="92">
      <c r="A92" s="3" t="inlineStr">
        <is>
          <t>Disclosure of subsidiaries [line items]</t>
        </is>
      </c>
    </row>
    <row r="93">
      <c r="A93" s="4" t="inlineStr">
        <is>
          <t>Non-controlling Interests rate (%)</t>
        </is>
      </c>
      <c r="C93" s="4" t="inlineStr">
        <is>
          <t>13.20%</t>
        </is>
      </c>
      <c r="D93" s="4" t="inlineStr">
        <is>
          <t>13.20%</t>
        </is>
      </c>
    </row>
    <row r="94">
      <c r="A94" s="4" t="inlineStr">
        <is>
          <t>Current assets</t>
        </is>
      </c>
      <c r="D94" s="6" t="n">
        <v>55908</v>
      </c>
    </row>
    <row r="95">
      <c r="A95" s="4" t="inlineStr">
        <is>
          <t>Non-current assets</t>
        </is>
      </c>
      <c r="D95" s="5" t="n">
        <v>223969</v>
      </c>
    </row>
    <row r="96">
      <c r="A96" s="4" t="inlineStr">
        <is>
          <t>Current liabilities</t>
        </is>
      </c>
      <c r="D96" s="5" t="n">
        <v>64218</v>
      </c>
    </row>
    <row r="97">
      <c r="A97" s="4" t="inlineStr">
        <is>
          <t>Non-current liabilities</t>
        </is>
      </c>
      <c r="D97" s="5" t="n">
        <v>89622</v>
      </c>
    </row>
    <row r="98">
      <c r="A98" s="4" t="inlineStr">
        <is>
          <t>Equity</t>
        </is>
      </c>
      <c r="D98" s="5" t="n">
        <v>126037</v>
      </c>
    </row>
    <row r="99">
      <c r="A99" s="4" t="inlineStr">
        <is>
          <t>Operating revenue</t>
        </is>
      </c>
      <c r="B99" s="5" t="n">
        <v>515456</v>
      </c>
      <c r="C99" s="6" t="n">
        <v>392489</v>
      </c>
      <c r="D99" s="5" t="n">
        <v>332063</v>
      </c>
    </row>
    <row r="100">
      <c r="A100" s="4" t="inlineStr">
        <is>
          <t>Profit or loss for the year</t>
        </is>
      </c>
      <c r="B100" s="6" t="n">
        <v>3985</v>
      </c>
      <c r="C100" s="5" t="n">
        <v>212</v>
      </c>
      <c r="D100" s="5" t="n">
        <v>-4875</v>
      </c>
    </row>
    <row r="101">
      <c r="A101" s="4" t="inlineStr">
        <is>
          <t>Total comprehensive income (loss)</t>
        </is>
      </c>
      <c r="D101" s="5" t="n">
        <v>-6558</v>
      </c>
    </row>
    <row r="102">
      <c r="A102" s="4" t="inlineStr">
        <is>
          <t>Cash flows from operating activities</t>
        </is>
      </c>
      <c r="D102" s="5" t="n">
        <v>52693</v>
      </c>
    </row>
    <row r="103">
      <c r="A103" s="4" t="inlineStr">
        <is>
          <t>Cash flows from investing activities</t>
        </is>
      </c>
      <c r="D103" s="5" t="n">
        <v>-44393</v>
      </c>
    </row>
    <row r="104">
      <c r="A104" s="4" t="inlineStr">
        <is>
          <t>Cash flows from financing activities</t>
        </is>
      </c>
      <c r="D104" s="5" t="n">
        <v>-5227</v>
      </c>
    </row>
    <row r="105">
      <c r="A105" s="4" t="inlineStr">
        <is>
          <t>Net (decrease)/increase in cash and cash equivalents</t>
        </is>
      </c>
      <c r="D105" s="5" t="n">
        <v>3073</v>
      </c>
    </row>
    <row r="106">
      <c r="A106" s="4" t="inlineStr">
        <is>
          <t>Cash and cash equivalents at beginning of year</t>
        </is>
      </c>
      <c r="C106" s="5" t="n">
        <v>8781</v>
      </c>
      <c r="D106" s="5" t="n">
        <v>5708</v>
      </c>
    </row>
    <row r="107">
      <c r="A107" s="4" t="inlineStr">
        <is>
          <t>Exchange differences</t>
        </is>
      </c>
      <c r="D107" s="5" t="n">
        <v>0</v>
      </c>
    </row>
    <row r="108">
      <c r="A108" s="4" t="inlineStr">
        <is>
          <t>Cash and cash equivalents at end of year</t>
        </is>
      </c>
      <c r="D108" s="5" t="n">
        <v>8781</v>
      </c>
    </row>
    <row r="109">
      <c r="A109" s="4" t="inlineStr">
        <is>
          <t>Ktis corporation [member]</t>
        </is>
      </c>
    </row>
    <row r="110">
      <c r="A110" s="3" t="inlineStr">
        <is>
          <t>Disclosure of subsidiaries [line items]</t>
        </is>
      </c>
    </row>
    <row r="111">
      <c r="A111" s="4" t="inlineStr">
        <is>
          <t>Non-controlling Interests rate (%)</t>
        </is>
      </c>
      <c r="B111" s="4" t="inlineStr">
        <is>
          <t>68.60%</t>
        </is>
      </c>
    </row>
    <row r="112">
      <c r="A112" s="4" t="inlineStr">
        <is>
          <t>Current assets</t>
        </is>
      </c>
      <c r="B112" s="6" t="n">
        <v>124420</v>
      </c>
    </row>
    <row r="113">
      <c r="A113" s="4" t="inlineStr">
        <is>
          <t>Non-current assets</t>
        </is>
      </c>
      <c r="B113" s="5" t="n">
        <v>244941</v>
      </c>
    </row>
    <row r="114">
      <c r="A114" s="4" t="inlineStr">
        <is>
          <t>Current liabilities</t>
        </is>
      </c>
      <c r="B114" s="5" t="n">
        <v>103927</v>
      </c>
    </row>
    <row r="115">
      <c r="A115" s="4" t="inlineStr">
        <is>
          <t>Non-current liabilities</t>
        </is>
      </c>
      <c r="B115" s="5" t="n">
        <v>73691</v>
      </c>
    </row>
    <row r="116">
      <c r="A116" s="4" t="inlineStr">
        <is>
          <t>Equity</t>
        </is>
      </c>
      <c r="B116" s="5" t="n">
        <v>191743</v>
      </c>
    </row>
    <row r="117">
      <c r="A117" s="4" t="inlineStr">
        <is>
          <t>Operating revenue</t>
        </is>
      </c>
      <c r="B117" s="5" t="n">
        <v>487801</v>
      </c>
      <c r="C117" s="5" t="n">
        <v>454172</v>
      </c>
      <c r="D117" s="5" t="n">
        <v>454561</v>
      </c>
    </row>
    <row r="118">
      <c r="A118" s="4" t="inlineStr">
        <is>
          <t>Profit or loss for the year</t>
        </is>
      </c>
      <c r="B118" s="5" t="n">
        <v>24944</v>
      </c>
      <c r="C118" s="5" t="n">
        <v>7387</v>
      </c>
      <c r="D118" s="5" t="n">
        <v>9205</v>
      </c>
    </row>
    <row r="119">
      <c r="A119" s="4" t="inlineStr">
        <is>
          <t>Total comprehensive income (loss)</t>
        </is>
      </c>
      <c r="B119" s="5" t="n">
        <v>28669</v>
      </c>
    </row>
    <row r="120">
      <c r="A120" s="4" t="inlineStr">
        <is>
          <t>Cash flows from operating activities</t>
        </is>
      </c>
      <c r="B120" s="5" t="n">
        <v>49011</v>
      </c>
    </row>
    <row r="121">
      <c r="A121" s="4" t="inlineStr">
        <is>
          <t>Cash flows from investing activities</t>
        </is>
      </c>
      <c r="B121" s="5" t="n">
        <v>-27143</v>
      </c>
    </row>
    <row r="122">
      <c r="A122" s="4" t="inlineStr">
        <is>
          <t>Cash flows from financing activities</t>
        </is>
      </c>
      <c r="B122" s="5" t="n">
        <v>-23126</v>
      </c>
    </row>
    <row r="123">
      <c r="A123" s="4" t="inlineStr">
        <is>
          <t>Net (decrease)/increase in cash and cash equivalents</t>
        </is>
      </c>
      <c r="B123" s="5" t="n">
        <v>-1258</v>
      </c>
    </row>
    <row r="124">
      <c r="A124" s="4" t="inlineStr">
        <is>
          <t>Cash and cash equivalents at beginning of year</t>
        </is>
      </c>
      <c r="B124" s="5" t="n">
        <v>31779</v>
      </c>
    </row>
    <row r="125">
      <c r="A125" s="4" t="inlineStr">
        <is>
          <t>Exchange differences</t>
        </is>
      </c>
      <c r="B125" s="5" t="n">
        <v>0</v>
      </c>
    </row>
    <row r="126">
      <c r="A126" s="4" t="inlineStr">
        <is>
          <t>Cash and cash equivalents at end of year</t>
        </is>
      </c>
      <c r="B126" s="6" t="n">
        <v>30521</v>
      </c>
      <c r="C126" s="5" t="n">
        <v>31779</v>
      </c>
    </row>
    <row r="127">
      <c r="A127" s="4" t="inlineStr">
        <is>
          <t>Ktcs corporation [member]</t>
        </is>
      </c>
    </row>
    <row r="128">
      <c r="A128" s="3" t="inlineStr">
        <is>
          <t>Disclosure of subsidiaries [line items]</t>
        </is>
      </c>
    </row>
    <row r="129">
      <c r="A129" s="4" t="inlineStr">
        <is>
          <t>Non-controlling Interests rate (%)</t>
        </is>
      </c>
      <c r="B129" s="4" t="inlineStr">
        <is>
          <t>67.80%</t>
        </is>
      </c>
    </row>
    <row r="130">
      <c r="A130" s="4" t="inlineStr">
        <is>
          <t>Current assets</t>
        </is>
      </c>
      <c r="B130" s="6" t="n">
        <v>302953</v>
      </c>
    </row>
    <row r="131">
      <c r="A131" s="4" t="inlineStr">
        <is>
          <t>Non-current assets</t>
        </is>
      </c>
      <c r="B131" s="5" t="n">
        <v>113797</v>
      </c>
    </row>
    <row r="132">
      <c r="A132" s="4" t="inlineStr">
        <is>
          <t>Current liabilities</t>
        </is>
      </c>
      <c r="B132" s="5" t="n">
        <v>189641</v>
      </c>
    </row>
    <row r="133">
      <c r="A133" s="4" t="inlineStr">
        <is>
          <t>Non-current liabilities</t>
        </is>
      </c>
      <c r="B133" s="5" t="n">
        <v>44530</v>
      </c>
    </row>
    <row r="134">
      <c r="A134" s="4" t="inlineStr">
        <is>
          <t>Equity</t>
        </is>
      </c>
      <c r="B134" s="5" t="n">
        <v>182579</v>
      </c>
    </row>
    <row r="135">
      <c r="A135" s="4" t="inlineStr">
        <is>
          <t>Operating revenue</t>
        </is>
      </c>
      <c r="B135" s="5" t="n">
        <v>968499</v>
      </c>
      <c r="C135" s="5" t="n">
        <v>933006</v>
      </c>
      <c r="D135" s="5" t="n">
        <v>944778</v>
      </c>
    </row>
    <row r="136">
      <c r="A136" s="4" t="inlineStr">
        <is>
          <t>Profit or loss for the year</t>
        </is>
      </c>
      <c r="B136" s="5" t="n">
        <v>19034</v>
      </c>
      <c r="C136" s="5" t="n">
        <v>11323</v>
      </c>
      <c r="D136" s="6" t="n">
        <v>7597</v>
      </c>
    </row>
    <row r="137">
      <c r="A137" s="4" t="inlineStr">
        <is>
          <t>Total comprehensive income (loss)</t>
        </is>
      </c>
      <c r="B137" s="5" t="n">
        <v>16914</v>
      </c>
    </row>
    <row r="138">
      <c r="A138" s="4" t="inlineStr">
        <is>
          <t>Cash flows from operating activities</t>
        </is>
      </c>
      <c r="B138" s="5" t="n">
        <v>6945</v>
      </c>
    </row>
    <row r="139">
      <c r="A139" s="4" t="inlineStr">
        <is>
          <t>Cash flows from investing activities</t>
        </is>
      </c>
      <c r="B139" s="5" t="n">
        <v>-1039</v>
      </c>
    </row>
    <row r="140">
      <c r="A140" s="4" t="inlineStr">
        <is>
          <t>Cash flows from financing activities</t>
        </is>
      </c>
      <c r="B140" s="5" t="n">
        <v>-16622</v>
      </c>
    </row>
    <row r="141">
      <c r="A141" s="4" t="inlineStr">
        <is>
          <t>Net (decrease)/increase in cash and cash equivalents</t>
        </is>
      </c>
      <c r="B141" s="5" t="n">
        <v>-10716</v>
      </c>
    </row>
    <row r="142">
      <c r="A142" s="4" t="inlineStr">
        <is>
          <t>Cash and cash equivalents at beginning of year</t>
        </is>
      </c>
      <c r="B142" s="5" t="n">
        <v>75440</v>
      </c>
    </row>
    <row r="143">
      <c r="A143" s="4" t="inlineStr">
        <is>
          <t>Exchange differences</t>
        </is>
      </c>
      <c r="B143" s="5" t="n">
        <v>-840</v>
      </c>
    </row>
    <row r="144">
      <c r="A144" s="4" t="inlineStr">
        <is>
          <t>Cash and cash equivalents at end of year</t>
        </is>
      </c>
      <c r="B144" s="6" t="n">
        <v>63884</v>
      </c>
      <c r="C144" s="5" t="n">
        <v>75440</v>
      </c>
    </row>
    <row r="145">
      <c r="A145" s="4" t="inlineStr">
        <is>
          <t>Nasmedia Co., Ltd [Member]</t>
        </is>
      </c>
    </row>
    <row r="146">
      <c r="A146" s="3" t="inlineStr">
        <is>
          <t>Disclosure of subsidiaries [line items]</t>
        </is>
      </c>
    </row>
    <row r="147">
      <c r="A147" s="4" t="inlineStr">
        <is>
          <t>Non-controlling Interests rate (%)</t>
        </is>
      </c>
      <c r="B147" s="4" t="inlineStr">
        <is>
          <t>56.00%</t>
        </is>
      </c>
    </row>
    <row r="148">
      <c r="A148" s="4" t="inlineStr">
        <is>
          <t>Current assets</t>
        </is>
      </c>
      <c r="B148" s="6" t="n">
        <v>409345</v>
      </c>
    </row>
    <row r="149">
      <c r="A149" s="4" t="inlineStr">
        <is>
          <t>Non-current assets</t>
        </is>
      </c>
      <c r="B149" s="5" t="n">
        <v>81049</v>
      </c>
    </row>
    <row r="150">
      <c r="A150" s="4" t="inlineStr">
        <is>
          <t>Current liabilities</t>
        </is>
      </c>
      <c r="B150" s="5" t="n">
        <v>248648</v>
      </c>
    </row>
    <row r="151">
      <c r="A151" s="4" t="inlineStr">
        <is>
          <t>Non-current liabilities</t>
        </is>
      </c>
      <c r="B151" s="5" t="n">
        <v>19970</v>
      </c>
    </row>
    <row r="152">
      <c r="A152" s="4" t="inlineStr">
        <is>
          <t>Equity</t>
        </is>
      </c>
      <c r="B152" s="5" t="n">
        <v>221776</v>
      </c>
    </row>
    <row r="153">
      <c r="A153" s="4" t="inlineStr">
        <is>
          <t>Operating revenue</t>
        </is>
      </c>
      <c r="B153" s="5" t="n">
        <v>125876</v>
      </c>
    </row>
    <row r="154">
      <c r="A154" s="4" t="inlineStr">
        <is>
          <t>Profit or loss for the year</t>
        </is>
      </c>
      <c r="B154" s="5" t="n">
        <v>27120</v>
      </c>
    </row>
    <row r="155">
      <c r="A155" s="4" t="inlineStr">
        <is>
          <t>Total comprehensive income (loss)</t>
        </is>
      </c>
      <c r="B155" s="5" t="n">
        <v>27991</v>
      </c>
    </row>
    <row r="156">
      <c r="A156" s="4" t="inlineStr">
        <is>
          <t>Cash flows from operating activities</t>
        </is>
      </c>
      <c r="B156" s="5" t="n">
        <v>44500</v>
      </c>
    </row>
    <row r="157">
      <c r="A157" s="4" t="inlineStr">
        <is>
          <t>Cash flows from investing activities</t>
        </is>
      </c>
      <c r="B157" s="5" t="n">
        <v>-16966</v>
      </c>
    </row>
    <row r="158">
      <c r="A158" s="4" t="inlineStr">
        <is>
          <t>Cash flows from financing activities</t>
        </is>
      </c>
      <c r="B158" s="5" t="n">
        <v>-9843</v>
      </c>
    </row>
    <row r="159">
      <c r="A159" s="4" t="inlineStr">
        <is>
          <t>Net (decrease)/increase in cash and cash equivalents</t>
        </is>
      </c>
      <c r="B159" s="5" t="n">
        <v>17691</v>
      </c>
    </row>
    <row r="160">
      <c r="A160" s="4" t="inlineStr">
        <is>
          <t>Cash and cash equivalents at beginning of year</t>
        </is>
      </c>
      <c r="B160" s="5" t="n">
        <v>53720</v>
      </c>
    </row>
    <row r="161">
      <c r="A161" s="4" t="inlineStr">
        <is>
          <t>Exchange differences</t>
        </is>
      </c>
      <c r="B161" s="5" t="n">
        <v>-15</v>
      </c>
    </row>
    <row r="162">
      <c r="A162" s="4" t="inlineStr">
        <is>
          <t>Cash and cash equivalents at end of year</t>
        </is>
      </c>
      <c r="B162" s="6" t="n">
        <v>71396</v>
      </c>
      <c r="C162" s="6" t="n">
        <v>53720</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Non-controlling Interests - Summary of Changes in Ownership Interest on the Equity Attributable to Owners (Detail) - KRW (₩) ₩ in Millions</t>
        </is>
      </c>
      <c r="B1" s="2" t="inlineStr">
        <is>
          <t>12 Months Ended</t>
        </is>
      </c>
    </row>
    <row r="2">
      <c r="B2" s="2" t="inlineStr">
        <is>
          <t>Dec. 31, 2021</t>
        </is>
      </c>
      <c r="C2" s="2" t="inlineStr">
        <is>
          <t>Dec. 31, 2020</t>
        </is>
      </c>
      <c r="D2" s="2" t="inlineStr">
        <is>
          <t>Dec. 31, 2019</t>
        </is>
      </c>
    </row>
    <row r="3">
      <c r="A3" s="3" t="inlineStr">
        <is>
          <t>Disclosure of subsidiaries [abstract]</t>
        </is>
      </c>
    </row>
    <row r="4">
      <c r="A4" s="4" t="inlineStr">
        <is>
          <t>Carrying amount of non-controlling interests acquired</t>
        </is>
      </c>
      <c r="B4" s="6" t="n">
        <v>14702</v>
      </c>
      <c r="C4" s="6" t="n">
        <v>1750</v>
      </c>
      <c r="D4" s="6" t="n">
        <v>-9566</v>
      </c>
    </row>
    <row r="5">
      <c r="A5" s="4" t="inlineStr">
        <is>
          <t>Consideration paid to non-controlling interests</t>
        </is>
      </c>
      <c r="B5" s="5" t="n">
        <v>1095</v>
      </c>
      <c r="C5" s="5" t="n">
        <v>9878</v>
      </c>
      <c r="D5" s="5" t="n">
        <v>484</v>
      </c>
    </row>
    <row r="6">
      <c r="A6" s="4" t="inlineStr">
        <is>
          <t>Excess of consideration paid recognized in parent's equity</t>
        </is>
      </c>
      <c r="B6" s="6" t="n">
        <v>15797</v>
      </c>
      <c r="C6" s="6" t="n">
        <v>11628</v>
      </c>
      <c r="D6" s="6" t="n">
        <v>-9082</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Business Combination - Additional Information (Detail) ₩ in Millions, $ in Millions</t>
        </is>
      </c>
      <c r="B1" s="2" t="inlineStr">
        <is>
          <t>Sep. 30, 2021KRW (₩)shares</t>
        </is>
      </c>
      <c r="C1" s="2" t="inlineStr">
        <is>
          <t>Sep. 30, 2021USD ($)shares</t>
        </is>
      </c>
    </row>
    <row r="2">
      <c r="A2" s="4" t="inlineStr">
        <is>
          <t>Hyundai HCN Co., Ltd [Member]</t>
        </is>
      </c>
    </row>
    <row r="3">
      <c r="A3" s="3" t="inlineStr">
        <is>
          <t>Disclosure of detailed information about business combination [Line Items]</t>
        </is>
      </c>
    </row>
    <row r="4">
      <c r="A4" s="4" t="inlineStr">
        <is>
          <t>Percentage of ownership interest</t>
        </is>
      </c>
      <c r="B4" s="4" t="inlineStr">
        <is>
          <t>100.00%</t>
        </is>
      </c>
    </row>
    <row r="5">
      <c r="A5" s="4" t="inlineStr">
        <is>
          <t>Number of shares acquired</t>
        </is>
      </c>
      <c r="B5" s="5" t="n">
        <v>7000000</v>
      </c>
      <c r="C5" s="5" t="n">
        <v>7000000</v>
      </c>
    </row>
    <row r="6">
      <c r="A6" s="4" t="inlineStr">
        <is>
          <t>Number of Shares Acquired Value | ₩</t>
        </is>
      </c>
      <c r="B6" s="6" t="n">
        <v>515091</v>
      </c>
    </row>
    <row r="7">
      <c r="A7" s="4" t="inlineStr">
        <is>
          <t>Epsilon Global Communications Pte. Ltd [Member]</t>
        </is>
      </c>
    </row>
    <row r="8">
      <c r="A8" s="3" t="inlineStr">
        <is>
          <t>Disclosure of detailed information about business combination [Line Items]</t>
        </is>
      </c>
    </row>
    <row r="9">
      <c r="A9" s="4" t="inlineStr">
        <is>
          <t>Percentage of ownership interest</t>
        </is>
      </c>
      <c r="B9" s="4" t="inlineStr">
        <is>
          <t>100.00%</t>
        </is>
      </c>
    </row>
    <row r="10">
      <c r="A10" s="4" t="inlineStr">
        <is>
          <t>Number of shares acquired</t>
        </is>
      </c>
      <c r="B10" s="5" t="n">
        <v>81320642</v>
      </c>
      <c r="C10" s="5" t="n">
        <v>81320642</v>
      </c>
    </row>
    <row r="11">
      <c r="A11" s="4" t="inlineStr">
        <is>
          <t>Number of Shares Acquired Value | $</t>
        </is>
      </c>
      <c r="C11" s="7" t="n">
        <v>135</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Business Combination - Summary of Business Combination (Detail) ₩ in Millions</t>
        </is>
      </c>
      <c r="B1" s="2" t="inlineStr">
        <is>
          <t>12 Months Ended</t>
        </is>
      </c>
    </row>
    <row r="2">
      <c r="B2" s="2" t="inlineStr">
        <is>
          <t>Dec. 31, 2021KRW (₩)</t>
        </is>
      </c>
    </row>
    <row r="3">
      <c r="A3" s="4" t="inlineStr">
        <is>
          <t>HCN Co.,Ltd [Member]</t>
        </is>
      </c>
    </row>
    <row r="4">
      <c r="A4" s="3" t="inlineStr">
        <is>
          <t>Disclosure of detailed information about business combination [Line Items]</t>
        </is>
      </c>
    </row>
    <row r="5">
      <c r="A5" s="4" t="inlineStr">
        <is>
          <t>Date</t>
        </is>
      </c>
      <c r="B5" s="4" t="inlineStr">
        <is>
          <t>Sep. 30,
		2021</t>
        </is>
      </c>
    </row>
    <row r="6">
      <c r="A6" s="4" t="inlineStr">
        <is>
          <t>Purchase consideration</t>
        </is>
      </c>
      <c r="B6" s="6" t="n">
        <v>515091</v>
      </c>
    </row>
    <row r="7">
      <c r="A7" s="4" t="inlineStr">
        <is>
          <t>Epsilon Global Communications Pte. Ltd [Member]</t>
        </is>
      </c>
    </row>
    <row r="8">
      <c r="A8" s="3" t="inlineStr">
        <is>
          <t>Disclosure of detailed information about business combination [Line Items]</t>
        </is>
      </c>
    </row>
    <row r="9">
      <c r="A9" s="4" t="inlineStr">
        <is>
          <t>Date</t>
        </is>
      </c>
      <c r="B9" s="4" t="inlineStr">
        <is>
          <t>Sep. 30,
		2021</t>
        </is>
      </c>
    </row>
    <row r="10">
      <c r="A10" s="4" t="inlineStr">
        <is>
          <t>Purchase consideration</t>
        </is>
      </c>
      <c r="B10" s="6" t="n">
        <v>159738</v>
      </c>
    </row>
  </sheetData>
  <mergeCells count="1">
    <mergeCell ref="A1:A2"/>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Values of Assets and Liabilities Acquired on the Acquisition Date from Major Business Combinations (Detail) ₩ in Millions</t>
        </is>
      </c>
      <c r="B1" s="2" t="inlineStr">
        <is>
          <t>Dec. 31, 2021KRW (₩)</t>
        </is>
      </c>
    </row>
    <row r="2">
      <c r="A2" s="4" t="inlineStr">
        <is>
          <t>HCN Co.,Ltd [Member]</t>
        </is>
      </c>
    </row>
    <row r="3">
      <c r="A3" s="3" t="inlineStr">
        <is>
          <t>Disclosure of detailed information about business combination [line items]</t>
        </is>
      </c>
    </row>
    <row r="4">
      <c r="A4" s="4" t="inlineStr">
        <is>
          <t>I. Total transfer price (A)</t>
        </is>
      </c>
      <c r="B4" s="6" t="n">
        <v>515091</v>
      </c>
    </row>
    <row r="5">
      <c r="A5" s="3" t="inlineStr">
        <is>
          <t>II. Amount recognized as identifiable assets and liabilities</t>
        </is>
      </c>
    </row>
    <row r="6">
      <c r="A6" s="4" t="inlineStr">
        <is>
          <t>Non-current assets</t>
        </is>
      </c>
      <c r="B6" s="5" t="n">
        <v>243397</v>
      </c>
    </row>
    <row r="7">
      <c r="A7" s="4" t="inlineStr">
        <is>
          <t>Current assets</t>
        </is>
      </c>
      <c r="B7" s="5" t="n">
        <v>104574</v>
      </c>
    </row>
    <row r="8">
      <c r="A8" s="4" t="inlineStr">
        <is>
          <t>Non-current liabilities</t>
        </is>
      </c>
      <c r="B8" s="5" t="n">
        <v>49409</v>
      </c>
    </row>
    <row r="9">
      <c r="A9" s="4" t="inlineStr">
        <is>
          <t>Current liabilities</t>
        </is>
      </c>
      <c r="B9" s="5" t="n">
        <v>36151</v>
      </c>
    </row>
    <row r="10">
      <c r="A10" s="4" t="inlineStr">
        <is>
          <t>Total identifiable net assets (B)</t>
        </is>
      </c>
      <c r="B10" s="5" t="n">
        <v>262411</v>
      </c>
    </row>
    <row r="11">
      <c r="A11" s="4" t="inlineStr">
        <is>
          <t>III. Non-controlling interest (C)</t>
        </is>
      </c>
      <c r="B11" s="5" t="n">
        <v>0</v>
      </c>
    </row>
    <row r="12">
      <c r="A12" s="4" t="inlineStr">
        <is>
          <t>IV. Fair value of net assets acquired (D=B-C)</t>
        </is>
      </c>
      <c r="B12" s="5" t="n">
        <v>262411</v>
      </c>
    </row>
    <row r="13">
      <c r="A13" s="4" t="inlineStr">
        <is>
          <t>V. Goodwill (E=A-D)</t>
        </is>
      </c>
      <c r="B13" s="5" t="n">
        <v>252680</v>
      </c>
    </row>
    <row r="14">
      <c r="A14" s="4" t="inlineStr">
        <is>
          <t>Epsilon Global Communications Pte. Ltd [Member]</t>
        </is>
      </c>
    </row>
    <row r="15">
      <c r="A15" s="3" t="inlineStr">
        <is>
          <t>Disclosure of detailed information about business combination [line items]</t>
        </is>
      </c>
    </row>
    <row r="16">
      <c r="A16" s="4" t="inlineStr">
        <is>
          <t>I. Total transfer price (A)</t>
        </is>
      </c>
      <c r="B16" s="5" t="n">
        <v>159738</v>
      </c>
    </row>
    <row r="17">
      <c r="A17" s="3" t="inlineStr">
        <is>
          <t>II. Amount recognized as identifiable assets and liabilities</t>
        </is>
      </c>
    </row>
    <row r="18">
      <c r="A18" s="4" t="inlineStr">
        <is>
          <t>Non-current assets</t>
        </is>
      </c>
      <c r="B18" s="5" t="n">
        <v>73810</v>
      </c>
    </row>
    <row r="19">
      <c r="A19" s="4" t="inlineStr">
        <is>
          <t>Current assets</t>
        </is>
      </c>
      <c r="B19" s="5" t="n">
        <v>19003</v>
      </c>
    </row>
    <row r="20">
      <c r="A20" s="4" t="inlineStr">
        <is>
          <t>Non-current liabilities</t>
        </is>
      </c>
      <c r="B20" s="5" t="n">
        <v>36773</v>
      </c>
    </row>
    <row r="21">
      <c r="A21" s="4" t="inlineStr">
        <is>
          <t>Current liabilities</t>
        </is>
      </c>
      <c r="B21" s="5" t="n">
        <v>46008</v>
      </c>
    </row>
    <row r="22">
      <c r="A22" s="4" t="inlineStr">
        <is>
          <t>Total identifiable net assets (B)</t>
        </is>
      </c>
      <c r="B22" s="5" t="n">
        <v>10032</v>
      </c>
    </row>
    <row r="23">
      <c r="A23" s="4" t="inlineStr">
        <is>
          <t>III. Non-controlling interest (C)</t>
        </is>
      </c>
      <c r="B23" s="5" t="n">
        <v>0</v>
      </c>
    </row>
    <row r="24">
      <c r="A24" s="4" t="inlineStr">
        <is>
          <t>IV. Fair value of net assets acquired (D=B-C)</t>
        </is>
      </c>
      <c r="B24" s="5" t="n">
        <v>10032</v>
      </c>
    </row>
    <row r="25">
      <c r="A25" s="4" t="inlineStr">
        <is>
          <t>V. Goodwill (E=A-D)</t>
        </is>
      </c>
      <c r="B25" s="6" t="n">
        <v>149706</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Fair Value of Assets and Liabilities Recognized as a Result of Acquisition at Acquisition Date (Detail) ₩ in Millions</t>
        </is>
      </c>
      <c r="B1" s="2" t="inlineStr">
        <is>
          <t>Dec. 31, 2021KRW (₩)</t>
        </is>
      </c>
    </row>
    <row r="2">
      <c r="A2" s="4" t="inlineStr">
        <is>
          <t>HCN Co.,Ltd [Member]</t>
        </is>
      </c>
    </row>
    <row r="3">
      <c r="A3" s="3" t="inlineStr">
        <is>
          <t>Disclosure of detailed information about business combination [Line Items]</t>
        </is>
      </c>
    </row>
    <row r="4">
      <c r="A4" s="4" t="inlineStr">
        <is>
          <t>Fair value of identifiable assets</t>
        </is>
      </c>
      <c r="B4" s="6" t="n">
        <v>347971</v>
      </c>
    </row>
    <row r="5">
      <c r="A5" s="4" t="inlineStr">
        <is>
          <t>Cash and cash equivalents</t>
        </is>
      </c>
      <c r="B5" s="5" t="n">
        <v>57322</v>
      </c>
    </row>
    <row r="6">
      <c r="A6" s="4" t="inlineStr">
        <is>
          <t>Trade and other receivables</t>
        </is>
      </c>
      <c r="B6" s="5" t="n">
        <v>34820</v>
      </c>
    </row>
    <row r="7">
      <c r="A7" s="4" t="inlineStr">
        <is>
          <t>Other financial assets</t>
        </is>
      </c>
      <c r="B7" s="5" t="n">
        <v>8847</v>
      </c>
    </row>
    <row r="8">
      <c r="A8" s="4" t="inlineStr">
        <is>
          <t>Finance lease receivables</t>
        </is>
      </c>
      <c r="B8" s="5" t="n">
        <v>4119</v>
      </c>
    </row>
    <row r="9">
      <c r="A9" s="4" t="inlineStr">
        <is>
          <t>Property and equipment</t>
        </is>
      </c>
      <c r="B9" s="5" t="n">
        <v>90895</v>
      </c>
    </row>
    <row r="10">
      <c r="A10" s="4" t="inlineStr">
        <is>
          <t>Investment properties</t>
        </is>
      </c>
      <c r="B10" s="5" t="n">
        <v>7178</v>
      </c>
    </row>
    <row r="11">
      <c r="A11" s="4" t="inlineStr">
        <is>
          <t>Right-of-use assets</t>
        </is>
      </c>
      <c r="B11" s="5" t="n">
        <v>2601</v>
      </c>
    </row>
    <row r="12">
      <c r="A12" s="4" t="inlineStr">
        <is>
          <t>Intangible assets</t>
        </is>
      </c>
      <c r="B12" s="5" t="n">
        <v>1819</v>
      </c>
    </row>
    <row r="13">
      <c r="A13" s="4" t="inlineStr">
        <is>
          <t>Customer relationship (Intangible assets)</t>
        </is>
      </c>
      <c r="B13" s="5" t="n">
        <v>125893</v>
      </c>
    </row>
    <row r="14">
      <c r="A14" s="4" t="inlineStr">
        <is>
          <t>Long-term finance lease receivables</t>
        </is>
      </c>
      <c r="B14" s="5" t="n">
        <v>3108</v>
      </c>
    </row>
    <row r="15">
      <c r="A15" s="4" t="inlineStr">
        <is>
          <t>Other non-current assets</t>
        </is>
      </c>
      <c r="B15" s="5" t="n">
        <v>6644</v>
      </c>
    </row>
    <row r="16">
      <c r="A16" s="4" t="inlineStr">
        <is>
          <t>Investments in associates and joint ventures</t>
        </is>
      </c>
      <c r="B16" s="5" t="n">
        <v>2760</v>
      </c>
    </row>
    <row r="17">
      <c r="A17" s="4" t="inlineStr">
        <is>
          <t>Other non-current financial assets</t>
        </is>
      </c>
      <c r="B17" s="5" t="n">
        <v>1965</v>
      </c>
    </row>
    <row r="18">
      <c r="A18" s="4" t="inlineStr">
        <is>
          <t>Fair value of identifiable liabilities</t>
        </is>
      </c>
      <c r="B18" s="5" t="n">
        <v>85560</v>
      </c>
    </row>
    <row r="19">
      <c r="A19" s="4" t="inlineStr">
        <is>
          <t>Trade and other payables</t>
        </is>
      </c>
      <c r="B19" s="5" t="n">
        <v>32075</v>
      </c>
    </row>
    <row r="20">
      <c r="A20" s="4" t="inlineStr">
        <is>
          <t>Lease liabilities</t>
        </is>
      </c>
      <c r="B20" s="5" t="n">
        <v>2620</v>
      </c>
    </row>
    <row r="21">
      <c r="A21" s="4" t="inlineStr">
        <is>
          <t>Current provisions</t>
        </is>
      </c>
      <c r="B21" s="5" t="n">
        <v>345</v>
      </c>
    </row>
    <row r="22">
      <c r="A22" s="4" t="inlineStr">
        <is>
          <t>Current income tax liabilities</t>
        </is>
      </c>
      <c r="B22" s="5" t="n">
        <v>2401</v>
      </c>
    </row>
    <row r="23">
      <c r="A23" s="4" t="inlineStr">
        <is>
          <t>Other current liabilities</t>
        </is>
      </c>
      <c r="B23" s="5" t="n">
        <v>2940</v>
      </c>
    </row>
    <row r="24">
      <c r="A24" s="4" t="inlineStr">
        <is>
          <t>Net defined benefit liabilities</t>
        </is>
      </c>
      <c r="B24" s="5" t="n">
        <v>4535</v>
      </c>
    </row>
    <row r="25">
      <c r="A25" s="4" t="inlineStr">
        <is>
          <t>Deferred income tax liabilities</t>
        </is>
      </c>
      <c r="B25" s="5" t="n">
        <v>40376</v>
      </c>
    </row>
    <row r="26">
      <c r="A26" s="4" t="inlineStr">
        <is>
          <t>Other non-current liabilities</t>
        </is>
      </c>
      <c r="B26" s="5" t="n">
        <v>268</v>
      </c>
    </row>
    <row r="27">
      <c r="A27" s="4" t="inlineStr">
        <is>
          <t>Fair value of identifiable net assets</t>
        </is>
      </c>
      <c r="B27" s="5" t="n">
        <v>262411</v>
      </c>
    </row>
    <row r="28">
      <c r="A28" s="4" t="inlineStr">
        <is>
          <t>Epsilon Global Communications Pte. Ltd [Member]</t>
        </is>
      </c>
    </row>
    <row r="29">
      <c r="A29" s="3" t="inlineStr">
        <is>
          <t>Disclosure of detailed information about business combination [Line Items]</t>
        </is>
      </c>
    </row>
    <row r="30">
      <c r="A30" s="4" t="inlineStr">
        <is>
          <t>Fair value of identifiable assets</t>
        </is>
      </c>
      <c r="B30" s="5" t="n">
        <v>92813</v>
      </c>
    </row>
    <row r="31">
      <c r="A31" s="4" t="inlineStr">
        <is>
          <t>Cash and cash equivalents</t>
        </is>
      </c>
      <c r="B31" s="5" t="n">
        <v>7470</v>
      </c>
    </row>
    <row r="32">
      <c r="A32" s="4" t="inlineStr">
        <is>
          <t>Trade and other receivables</t>
        </is>
      </c>
      <c r="B32" s="5" t="n">
        <v>11533</v>
      </c>
    </row>
    <row r="33">
      <c r="A33" s="4" t="inlineStr">
        <is>
          <t>Property and equipment</t>
        </is>
      </c>
      <c r="B33" s="5" t="n">
        <v>21457</v>
      </c>
    </row>
    <row r="34">
      <c r="A34" s="4" t="inlineStr">
        <is>
          <t>Right-of-use assets</t>
        </is>
      </c>
      <c r="B34" s="5" t="n">
        <v>34254</v>
      </c>
    </row>
    <row r="35">
      <c r="A35" s="4" t="inlineStr">
        <is>
          <t>Intangible assets</t>
        </is>
      </c>
      <c r="B35" s="5" t="n">
        <v>3311</v>
      </c>
    </row>
    <row r="36">
      <c r="A36" s="4" t="inlineStr">
        <is>
          <t>Customer relationship (Intangible assets)</t>
        </is>
      </c>
      <c r="B36" s="5" t="n">
        <v>12964</v>
      </c>
    </row>
    <row r="37">
      <c r="A37" s="4" t="inlineStr">
        <is>
          <t>Deferred income tax assets</t>
        </is>
      </c>
      <c r="B37" s="5" t="n">
        <v>1824</v>
      </c>
    </row>
    <row r="38">
      <c r="A38" s="4" t="inlineStr">
        <is>
          <t>Fair value of identifiable liabilities</t>
        </is>
      </c>
      <c r="B38" s="5" t="n">
        <v>82781</v>
      </c>
    </row>
    <row r="39">
      <c r="A39" s="4" t="inlineStr">
        <is>
          <t>Trade and other payables</t>
        </is>
      </c>
      <c r="B39" s="5" t="n">
        <v>22648</v>
      </c>
    </row>
    <row r="40">
      <c r="A40" s="4" t="inlineStr">
        <is>
          <t>Lease liabilities</t>
        </is>
      </c>
      <c r="B40" s="5" t="n">
        <v>40021</v>
      </c>
    </row>
    <row r="41">
      <c r="A41" s="4" t="inlineStr">
        <is>
          <t>Other current liabilities</t>
        </is>
      </c>
      <c r="B41" s="5" t="n">
        <v>680</v>
      </c>
    </row>
    <row r="42">
      <c r="A42" s="4" t="inlineStr">
        <is>
          <t>Deferred income tax liabilities</t>
        </is>
      </c>
      <c r="B42" s="5" t="n">
        <v>2204</v>
      </c>
    </row>
    <row r="43">
      <c r="A43" s="4" t="inlineStr">
        <is>
          <t>Other non-current liabilities</t>
        </is>
      </c>
      <c r="B43" s="5" t="n">
        <v>631</v>
      </c>
    </row>
    <row r="44">
      <c r="A44" s="4" t="inlineStr">
        <is>
          <t>Borrowings</t>
        </is>
      </c>
      <c r="B44" s="5" t="n">
        <v>16597</v>
      </c>
    </row>
    <row r="45">
      <c r="A45" s="4" t="inlineStr">
        <is>
          <t>Fair value of identifiable net assets</t>
        </is>
      </c>
      <c r="B45" s="6" t="n">
        <v>10032</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Schedule of Intangible Assets Additionally Identified By The Group As A Result Of Major Business Combinations For The Year (Detail) ₩ in Millions</t>
        </is>
      </c>
      <c r="B1" s="2" t="inlineStr">
        <is>
          <t>Dec. 31, 2021KRW (₩)</t>
        </is>
      </c>
    </row>
    <row r="2">
      <c r="A2" s="4" t="inlineStr">
        <is>
          <t>HCN Co.,Ltd [Member]</t>
        </is>
      </c>
    </row>
    <row r="3">
      <c r="A3" s="3" t="inlineStr">
        <is>
          <t>Disclosure Of Intangible Assets Additionally Identified By The Group As A Result Of Major Business Combinations [Line Items]</t>
        </is>
      </c>
    </row>
    <row r="4">
      <c r="A4" s="4" t="inlineStr">
        <is>
          <t>Goodwill</t>
        </is>
      </c>
      <c r="B4" s="6" t="n">
        <v>252680</v>
      </c>
    </row>
    <row r="5">
      <c r="A5" s="4" t="inlineStr">
        <is>
          <t>Customer relationship</t>
        </is>
      </c>
      <c r="B5" s="5" t="n">
        <v>125893</v>
      </c>
    </row>
    <row r="6">
      <c r="A6" s="4" t="inlineStr">
        <is>
          <t>Epsilon Global Communications Pte. Ltd [Member]</t>
        </is>
      </c>
    </row>
    <row r="7">
      <c r="A7" s="3" t="inlineStr">
        <is>
          <t>Disclosure Of Intangible Assets Additionally Identified By The Group As A Result Of Major Business Combinations [Line Items]</t>
        </is>
      </c>
    </row>
    <row r="8">
      <c r="A8" s="4" t="inlineStr">
        <is>
          <t>Goodwill</t>
        </is>
      </c>
      <c r="B8" s="5" t="n">
        <v>149706</v>
      </c>
    </row>
    <row r="9">
      <c r="A9" s="4" t="inlineStr">
        <is>
          <t>Customer relationship</t>
        </is>
      </c>
      <c r="B9" s="6" t="n">
        <v>1296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 Summary of Operating Income And Net Profit And Loss Before Elimination Of Intercompany Transactions Of The Acquired Companies (Detail) - KRW (₩) ₩ in Millions</t>
        </is>
      </c>
      <c r="B1" s="2" t="inlineStr">
        <is>
          <t>12 Months Ended</t>
        </is>
      </c>
    </row>
    <row r="2">
      <c r="B2" s="2" t="inlineStr">
        <is>
          <t>Dec. 31, 2021</t>
        </is>
      </c>
      <c r="C2" s="2" t="inlineStr">
        <is>
          <t>Dec. 31, 2020</t>
        </is>
      </c>
      <c r="D2" s="2" t="inlineStr">
        <is>
          <t>Dec. 31, 2019</t>
        </is>
      </c>
    </row>
    <row r="3">
      <c r="A3" s="3" t="inlineStr">
        <is>
          <t>Disclosure of Business Combination Operating Income And Net Profit Loss Before Elimination Of Inter Company Transaction Detailed Information Explanatory [Line Items]</t>
        </is>
      </c>
    </row>
    <row r="4">
      <c r="A4" s="4" t="inlineStr">
        <is>
          <t>Operating revenue</t>
        </is>
      </c>
      <c r="B4" s="6" t="n">
        <v>25205659</v>
      </c>
      <c r="C4" s="6" t="n">
        <v>24440647</v>
      </c>
      <c r="D4" s="6" t="n">
        <v>24899189</v>
      </c>
    </row>
    <row r="5">
      <c r="A5" s="4" t="inlineStr">
        <is>
          <t>Profit (loss) for the year</t>
        </is>
      </c>
      <c r="B5" s="5" t="n">
        <v>1459395</v>
      </c>
      <c r="C5" s="6" t="n">
        <v>746256</v>
      </c>
      <c r="D5" s="6" t="n">
        <v>695868</v>
      </c>
    </row>
    <row r="6">
      <c r="A6" s="4" t="inlineStr">
        <is>
          <t>HCN Co.,Ltd [Member]</t>
        </is>
      </c>
    </row>
    <row r="7">
      <c r="A7" s="3" t="inlineStr">
        <is>
          <t>Disclosure of Business Combination Operating Income And Net Profit Loss Before Elimination Of Inter Company Transaction Detailed Information Explanatory [Line Items]</t>
        </is>
      </c>
    </row>
    <row r="8">
      <c r="A8" s="4" t="inlineStr">
        <is>
          <t>Operating revenue</t>
        </is>
      </c>
      <c r="B8" s="5" t="n">
        <v>248636</v>
      </c>
    </row>
    <row r="9">
      <c r="A9" s="4" t="inlineStr">
        <is>
          <t>Profit (loss) for the year</t>
        </is>
      </c>
      <c r="B9" s="5" t="n">
        <v>21821</v>
      </c>
    </row>
    <row r="10">
      <c r="A10" s="4" t="inlineStr">
        <is>
          <t>HCN Co.,Ltd [Member] | After Business Combination [Member]</t>
        </is>
      </c>
    </row>
    <row r="11">
      <c r="A11" s="3" t="inlineStr">
        <is>
          <t>Disclosure of Business Combination Operating Income And Net Profit Loss Before Elimination Of Inter Company Transaction Detailed Information Explanatory [Line Items]</t>
        </is>
      </c>
    </row>
    <row r="12">
      <c r="A12" s="4" t="inlineStr">
        <is>
          <t>Operating revenue</t>
        </is>
      </c>
      <c r="B12" s="5" t="n">
        <v>63682</v>
      </c>
    </row>
    <row r="13">
      <c r="A13" s="4" t="inlineStr">
        <is>
          <t>Profit (loss) for the year</t>
        </is>
      </c>
      <c r="B13" s="5" t="n">
        <v>7882</v>
      </c>
    </row>
    <row r="14">
      <c r="A14" s="4" t="inlineStr">
        <is>
          <t>Epsilon Global Communications Pte. Ltd [Member]</t>
        </is>
      </c>
    </row>
    <row r="15">
      <c r="A15" s="3" t="inlineStr">
        <is>
          <t>Disclosure of Business Combination Operating Income And Net Profit Loss Before Elimination Of Inter Company Transaction Detailed Information Explanatory [Line Items]</t>
        </is>
      </c>
    </row>
    <row r="16">
      <c r="A16" s="4" t="inlineStr">
        <is>
          <t>Operating revenue</t>
        </is>
      </c>
      <c r="B16" s="5" t="n">
        <v>60178</v>
      </c>
    </row>
    <row r="17">
      <c r="A17" s="4" t="inlineStr">
        <is>
          <t>Profit (loss) for the year</t>
        </is>
      </c>
      <c r="B17" s="5" t="n">
        <v>-12592</v>
      </c>
    </row>
    <row r="18">
      <c r="A18" s="4" t="inlineStr">
        <is>
          <t>Epsilon Global Communications Pte. Ltd [Member] | After Business Combination [Member]</t>
        </is>
      </c>
    </row>
    <row r="19">
      <c r="A19" s="3" t="inlineStr">
        <is>
          <t>Disclosure of Business Combination Operating Income And Net Profit Loss Before Elimination Of Inter Company Transaction Detailed Information Explanatory [Line Items]</t>
        </is>
      </c>
    </row>
    <row r="20">
      <c r="A20" s="4" t="inlineStr">
        <is>
          <t>Operating revenue</t>
        </is>
      </c>
      <c r="B20" s="5" t="n">
        <v>15670</v>
      </c>
    </row>
    <row r="21">
      <c r="A21" s="4" t="inlineStr">
        <is>
          <t>Profit (loss) for the year</t>
        </is>
      </c>
      <c r="B21" s="6" t="n">
        <v>-2866</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Events after Reporting Period - Summary of Public Bonds Issued After Reporting Period (Detail) ₩ in Millions</t>
        </is>
      </c>
      <c r="B1" s="2" t="inlineStr">
        <is>
          <t>12 Months Ended</t>
        </is>
      </c>
    </row>
    <row r="2">
      <c r="B2" s="2" t="inlineStr">
        <is>
          <t>Dec. 31, 2021KRW (₩)</t>
        </is>
      </c>
    </row>
    <row r="3">
      <c r="A3" s="3" t="inlineStr">
        <is>
          <t>Disclosure of non-adjusting events after reporting period [line items]</t>
        </is>
      </c>
    </row>
    <row r="4">
      <c r="A4" s="4" t="inlineStr">
        <is>
          <t>Interest rate</t>
        </is>
      </c>
      <c r="B4" s="4" t="inlineStr">
        <is>
          <t>0.00%</t>
        </is>
      </c>
    </row>
    <row r="5">
      <c r="A5" s="4" t="inlineStr">
        <is>
          <t>Redemption date</t>
        </is>
      </c>
      <c r="B5" s="4" t="inlineStr">
        <is>
          <t>Jun. 5, 2025</t>
        </is>
      </c>
    </row>
    <row r="6">
      <c r="A6" s="4" t="inlineStr">
        <is>
          <t>Gross carrying amount [member] | The 196-1st Public bond</t>
        </is>
      </c>
    </row>
    <row r="7">
      <c r="A7" s="3" t="inlineStr">
        <is>
          <t>Disclosure of non-adjusting events after reporting period [line items]</t>
        </is>
      </c>
    </row>
    <row r="8">
      <c r="A8" s="4" t="inlineStr">
        <is>
          <t>Issue date</t>
        </is>
      </c>
      <c r="B8" s="4" t="inlineStr">
        <is>
          <t>Jan. 27, 2022</t>
        </is>
      </c>
    </row>
    <row r="9">
      <c r="A9" s="4" t="inlineStr">
        <is>
          <t>Carrying amount</t>
        </is>
      </c>
      <c r="B9" s="6" t="n">
        <v>270000</v>
      </c>
    </row>
    <row r="10">
      <c r="A10" s="4" t="inlineStr">
        <is>
          <t>Interest rate</t>
        </is>
      </c>
      <c r="B10" s="4" t="inlineStr">
        <is>
          <t>2.60%</t>
        </is>
      </c>
    </row>
    <row r="11">
      <c r="A11" s="4" t="inlineStr">
        <is>
          <t>Redemption date</t>
        </is>
      </c>
      <c r="B11" s="4" t="inlineStr">
        <is>
          <t>Jan. 27, 2025</t>
        </is>
      </c>
    </row>
    <row r="12">
      <c r="A12" s="4" t="inlineStr">
        <is>
          <t>Gross carrying amount [member] | The 196-2nd Public bond</t>
        </is>
      </c>
    </row>
    <row r="13">
      <c r="A13" s="3" t="inlineStr">
        <is>
          <t>Disclosure of non-adjusting events after reporting period [line items]</t>
        </is>
      </c>
    </row>
    <row r="14">
      <c r="A14" s="4" t="inlineStr">
        <is>
          <t>Issue date</t>
        </is>
      </c>
      <c r="B14" s="4" t="inlineStr">
        <is>
          <t>Jan. 27, 2022</t>
        </is>
      </c>
    </row>
    <row r="15">
      <c r="A15" s="4" t="inlineStr">
        <is>
          <t>Carrying amount</t>
        </is>
      </c>
      <c r="B15" s="6" t="n">
        <v>100000</v>
      </c>
    </row>
    <row r="16">
      <c r="A16" s="4" t="inlineStr">
        <is>
          <t>Interest rate</t>
        </is>
      </c>
      <c r="B16" s="4" t="inlineStr">
        <is>
          <t>2.64%</t>
        </is>
      </c>
    </row>
    <row r="17">
      <c r="A17" s="4" t="inlineStr">
        <is>
          <t>Redemption date</t>
        </is>
      </c>
      <c r="B17" s="4" t="inlineStr">
        <is>
          <t>Jan. 27, 2027</t>
        </is>
      </c>
    </row>
    <row r="18">
      <c r="A18" s="4" t="inlineStr">
        <is>
          <t>Gross carrying amount [member] | The 196-3rd Public bond</t>
        </is>
      </c>
    </row>
    <row r="19">
      <c r="A19" s="3" t="inlineStr">
        <is>
          <t>Disclosure of non-adjusting events after reporting period [line items]</t>
        </is>
      </c>
    </row>
    <row r="20">
      <c r="A20" s="4" t="inlineStr">
        <is>
          <t>Issue date</t>
        </is>
      </c>
      <c r="B20" s="4" t="inlineStr">
        <is>
          <t>Jan. 27, 2022</t>
        </is>
      </c>
    </row>
    <row r="21">
      <c r="A21" s="4" t="inlineStr">
        <is>
          <t>Carrying amount</t>
        </is>
      </c>
      <c r="B21" s="6" t="n">
        <v>30000</v>
      </c>
    </row>
    <row r="22">
      <c r="A22" s="4" t="inlineStr">
        <is>
          <t>Interest rate</t>
        </is>
      </c>
      <c r="B22" s="4" t="inlineStr">
        <is>
          <t>2.74%</t>
        </is>
      </c>
    </row>
    <row r="23">
      <c r="A23" s="4" t="inlineStr">
        <is>
          <t>Redemption date</t>
        </is>
      </c>
      <c r="B23" s="4" t="inlineStr">
        <is>
          <t>Jan. 27, 203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Defined Benefit Liabilities</t>
        </is>
      </c>
      <c r="B1" s="2" t="inlineStr">
        <is>
          <t>12 Months Ended</t>
        </is>
      </c>
    </row>
    <row r="2">
      <c r="B2" s="2" t="inlineStr">
        <is>
          <t>Dec. 31, 2021</t>
        </is>
      </c>
    </row>
    <row r="3">
      <c r="A3" s="3" t="inlineStr">
        <is>
          <t>Text block [abstract]</t>
        </is>
      </c>
    </row>
    <row r="4">
      <c r="A4" s="4" t="inlineStr">
        <is>
          <t>Net Defined Benefit Liabilities</t>
        </is>
      </c>
      <c r="B4" s="4" t="inlineStr">
        <is>
          <t xml:space="preserve">18. Net Defined Benefit Liabilities The amounts recognized in the statements of financial position as at December 31, 2020 and 2021, are determined as follows:
(In millions of Korean won) December 31, 2020 December 31, 2021
Present value of defined benefit obligations ￦ 2,556,712 ￦ 2,494,930
Fair value of plan assets (2,189,375 ) (2,314,632 )
Liabilities in the statement of financial position ￦ 378,087 ￦ 197,883
Assets in the statement of financial position ￦ 10,750 ￦ 17,585
Changes in the defined benefit obligations for the years ended December 31, 2020 and 2021, are as follows:
(In millions of Korean won) 2020 2021
Beginning ￦ 2,427,351 ￦ 2,556,712
Current service cost 248,047 249,125
Interest expense 45,083 44,905
Benefit paid (258,866 ) (310,766 )
Changes due to settlements of plan &amp; Past Service Cost 1,075 (681 )
Remeasurements:
Actuarial gains and losses arising from changes in demographic assumptions 5,191 (8,375 )
Actuarial gains and losses arising from changes in financial assumptions 17,077 (61,002 )
Actuarial gains and losses arising from experience adjustments 57,703 (5,271 )
Changes in scope of consolidation 14,051 30,283
Ending ￦ 2,556,712 ￦ 2,494,930
Changes in the fair value of plan assets for the years ended December 31, 2020 and 2021, are as follows:
(In millions of Korean won) 2020 2021
Beginning ￦ 2,069,710 ￦ 2,189,375
Interest income 38,590 39,858
Remeasurements:
Return on plan assets (excluding amounts included in interest income) 2,589 (130 )
Benefits paid (213,953 ) (271,506 )
Employer contributions 284,243 325,818
Changes in scope of consolidation 8,196 31,217
Ending ￦ 2,189,375 ￦ 2,314,632
Amounts recognized in the ‘Operating expenses’ of the consolidated statements of profit or loss for the years ended December 31, 2019, 2020 and 2021, are as follows:
(In millions of Korean won) 2019 2020 2021
Current service cost ￦ 243,598 ￦ 248,047 ￦ 249,125
Net Interest cost 12,017 6,494 5,047
Changes due to settlements of plan &amp; Past Service Cost 910 1,075 (681 )
Transfer out (16,215 ) (16,514 ) (16,660 )
Total expenses ￦ 240,310 ￦ 239,102 ￦ 236,831
Principal actuarial assumptions used are as follows:
December 31, December December 31,
Discount rate 1.97% 1.93% 2.55%
Future salary increase 4.92% 4.88% 5.10% The sensitivity of the defined benefit obligations as at December 31, 2021, to changes in the principal assumptions is:
(In percentage, in millions of Korean won) Effect on defined benefit obligation
Changes in Increase in Decrease in
Discount rate 0.5% point ￦ ￦ 159,360
Salary growth rate 0.5% point 152,609 (142,660 ) A decrease in corporate bond yields will increase plan liabilities, although this will be partially offset by an increase in the value of the plans’ bond holdings. The above sensitivity analyses are based on an assumption while holding all other assumptions constant. In practice, this is unlikely to occur, and changes in some of the assumptions may be correlated. The sensitivity of the defined benefit obligation to changes in principal actuarial assumptions is calculated using the projected unit credit method, the same method applied when calculating the defined benefit obligations recognized on the statement of financial position. The Group actively monitors how the duration and the expected yield of the investments match the expected cash outflows arising from the pension obligations. Expected contributions to post-employment benefit plans for the year ending December 31, 2022, are ￦ 383,379 million. The expected maturity analysis of undiscounted pension benefits as at December 31, 2021, is as follows:
(In millions of Korean won) Less than 1 year Between Between Over 5 years Total
Pension benefits ￦ 210,751 ￦ 303,737 ￦ 833,009 ￦ 1,964,398 ￦ 3,311,895 The weighted average duration of the defined benefit obligations is 6.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1</t>
        </is>
      </c>
    </row>
    <row r="3">
      <c r="A3" s="3" t="inlineStr">
        <is>
          <t>Text block [abstract]</t>
        </is>
      </c>
    </row>
    <row r="4">
      <c r="A4" s="4" t="inlineStr">
        <is>
          <t>Defined Contribution Plan</t>
        </is>
      </c>
      <c r="B4" s="4" t="inlineStr">
        <is>
          <t>19. Defined Contribution Plan Recognized expense related to the defined contribution plan for the year ended December 31, 2021, i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20. Commitments and Contingencies As at December 31, 2021, major commitments with local financial institutions are as follows:
(In millions of Korean won and Financial institution Currency Limit Used
Bank overdraft Kookmin Bank and others KRW 1,452,000 4,500
Inter-Korean Cooperation Fund Export-Import Bank of Korea KRW 37,700 2,467
Insurance for Economic Cooperation project Export-Import Bank of Korea KRW 3,240 1,732
Collateralized loan on electronic accounts receivable-trade Kookmin Bank and others KRW 430,104 26,585
Plus electronic notes payable Industrial Bank of Korea KRW 50,000 698
Loans for working capital Korea Development Bank and others KRW 231,049 141,137
Shinhan Bank USD 39,298 39,298
Woori Bank EUR 7,700 7,700
Facility loans Shinhan Bank and others KRW 844,000 162,414
Kookmin Bank and others USD 212,000 9,771
Derivatives transaction limit Korea Development Bank KRW 100,000 8,043
Woori Bank and others USD 69,054 20,760
Total KRW 3,148,093 347,576
USD 320,352 69,829
EUR 7,700 7,700
As at December 31, 2021, guarantees received from financial institutions are as follows:
(In millions of Korean won and Financial institution Currency Limit
Performance guarantee Seoul Guarantee Insurance and others KRW 171,043
Hana Bank USD 1,200
Guarantee for payment in foreign currency Kookmin Bank and others USD 70,092
Guarantee for payment in Korean currency Shinhan Bank and others KRW 20,911
Refund guarantee for advances received Korea Development Bank USD 8,536
Comprehensive credit line Hana Bank and others KRW 24,800
USD 8,700
Guarantees for depositions HSBC USD 580
Bid guarantee Hana Bank USD 400
Bid guarantee Korea Software Financial Cooperative and others KRW 108,407
Performance guarantee / warranty guarantee KRW 558,359
Guarantee for advance payments/others KRW 574,103
Construction fund guarantee insurance and others Seoul Guarantee Insurance KRW 33,963
Total KRW 1,491,586
USD 89,508
As at December 31, 2021, guarantees provided by the Group to a third party, are as follows:
(In millions of Korean won) Subject to payment Creditor Limit Used Period
KT Engineering Co., Ltd. (KT ENGCORE Co., Ltd.) Gasan Solar Power Plant Inc. Shinhan Bank ￦ 4,700 ￦ 1,035 Jan. 7, 2021
KT Engineering Co., Ltd. (KT ENGCORE Co., Ltd.) SPP Inc. Suhyup Bank 3,250 624 Feb. 17, 2014 ~ Feb. 16, 2024
KT Engineering Co., Ltd. (KT ENGCORE Co., Ltd.) Korea Cell Inc. Suhyup Bank 3,250 614 Feb. 17, 2014
KT Engineering Co., Ltd. (KT ENGCORE Co., Ltd.) San-Ya Agricultura Association Corporation Suhyup Bank 3,250 624 Feb. 17, 2014
KT Alpha Co., Ltd. (KT Hitel Co., Ltd.) Cash payers Cash payers 860 — Jul. 21, 2021 ~ Apr. 15, 2022
KT Alpha Co., Ltd. (KT Hitel Co., Ltd.) Mobile Voucher amount NongHyup 30,000 10,400 Jan. 16, 2021 ~ Jan. 14, 2022
KT Alpha Co., Ltd. (KT Hitel Co., Ltd.) Mobile Voucher amount Emart Co., Ltd 20,000 300 Jun. 19, 2021 ~ Jun. 17, 2022
Nasmedia Co., Ltd. Stockholders Members Korea Securities 5,654 1,236 — As at December 31, 2021, the details of the issuance of real estate collateral trust and beneficiary certificates of the Group are as follows:
( I Commitment Amount provided as
Collateral assets Placing Trust collateral beneficiary
Real Estate Collateral Trust 1 1st place NH Jayang Inc. ￦ 100,000 ￦ 120,000
Kyobo Life Insurance 180,000 216,000
Standard Chartered 120,000 144,000
Samsung Life Insurance 100,000 120,000
2nd place Industrial Bank of Korea 40,000 48,000
Korea Investment Capital 40,000 48,000
BNK Capital 30,000 36,000
Standard Chartered 20,000 24,000
NH Capital 20,000 24,000
3rd place 2 LOTTE Engineering &amp; — 736,921
1 The Group provides a certificate of beneficiary rights for land classified as investment properties and inventory assets as collateral in connection with the above real estate collateral trust.
2 The Group provides LOTTE Engineering &amp; Construction with a certificate of third-priority beneficiary rights as collateral in relation to the construction contract amount of ￦ The Controlling Company is jointly and severally obligated with KT Sat Inc. to pay KT Sat Inc.’s liabilities incurred prior to spin-off. For the years ended December 31, 2020 and 2021, the Group made agreements with the Securitization Specialty Companies (2021: First 5G 55 th th th th As at December 31, 2021, the Group is a defendant in 219 lawsuits with the total claimed amount of ￦ ￦ ￦ According to the financial and other covenants included in certain debentures and borrowings, the Group is required to maintain certain financial ratios such as debt-to-equity At the end of the reporting period, the Group participates in Algerie Sidi Abdela new town development consortium (percentage of ownership: 2.5%) and has joint liability with other consortium participants . At the end of the reporting period, contract amount of property and equipment acquisition agreement made but not yet recognized amounts to ￦ ￦ As the end of the reporting period, there are derivatives generated by the Group granting Drag-Along Right to financial investors participating in paid-in For the year ended December 31, 2021, the Group entered into an agreement with the seller, who participated in the acquisition of shares in BOOK CLUB MILLIE. If certain conditions are not met in the future as disclosed in the terms and conditions of the agreement, the seller may exercise Tag-Along For the year ended December 31, 2021, the Group entered into an agreement with financial investors, who participated in the acquisition of shares in Epsilon Global Communications Pte. Ltd. If certain conditions are not met in the future as disclosed in the terms and conditions of the agreement, financial investors may exercise Tag-Along The Group has an additional investment obligation under the agreement to Future Innovation Private Equity Fund No.3 and other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21. Leases Information on leases when the Group is a lessee is as follows: Information on leases when the Group is a lessor is provided in Note 12.
(i) Amounts recognized in the consolidated statement of financial position The consolidated statement of financial position shows the following amounts relating to leases:
(In millions of Korean won) December 31, December 31,
Right-of-use
Property and building ￦ 1,073,207 ￦ 1,086,133
Machinery and telecommunication line facilities 42,127 64,443
Others 101,845 97,732
Total ￦ 1,217,179 ￦ 1,248,308
Investment property (buildings) 19,456 1
(In millions of Korean won) December 31, December 31,
Lease liabilities 1
Current ￦ 345,224 ￦ 332,702
Non-Current 798,416 826,667
Total ￦ 1,143,640 ￦ 1,159,369
1 Included in the line items ‘Other current liabilities and other non-current For the year ended December 31, 2021, right-of-use ￦
(ii) Amounts recognized in the consolidated statements of profit or loss The consolidated statements of profit or loss show the following amounts relating to leases:
(In millions of Korean won) December 31, December 31, December 31,
Depreciation of Right-of-use
Property and building ￦ 300,773 ￦ 290,168 ￦ 303,984
Machinery and telecommunication line 89,452 58,419 41,794
Others 52,402 55,588 52,938
Total ￦ 442,627 ￦ 404,175 ￦ 398,716
Depreciation of Investment Properties ￦ 21,809 ￦ 19,113 ￦ 1,794
Interest expense relating to lease liabilities 55,001 44,091 36,651
Expense relating to short-term leases 14,718 10,998 7,984
Expense relating to leases of low-value 26,575 25,894 26,033
Expense relating to variable lease payments not included in lease liabilities 5,993 8,096 8,400 The total cash outflow for leases for the year ended December 31, 2021 amounts to ￦ million (2019: ￦ 532,730 million,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12 Months Ended</t>
        </is>
      </c>
    </row>
    <row r="2">
      <c r="B2" s="2" t="inlineStr">
        <is>
          <t>Dec. 31, 2021</t>
        </is>
      </c>
    </row>
    <row r="3">
      <c r="A3" s="3" t="inlineStr">
        <is>
          <t>Text block [abstract]</t>
        </is>
      </c>
    </row>
    <row r="4">
      <c r="A4" s="4" t="inlineStr">
        <is>
          <t>Share Capital</t>
        </is>
      </c>
      <c r="B4" s="4" t="inlineStr">
        <is>
          <t xml:space="preserve">22. Share Capital As at December 31, 2020 and 2021, the Group’s number of authorized shares is one billion.
December 31, 2020 December 31, 2021
Number of issued shares Par value per share (Korean won) Ordinary ( I Korean won) Number of issued Par value per share (Korean won) Ordinary ( I Korean won)
Ordinary shares 1 261,111,808 ￦ ￦ 261,111,808 ￦ ￦
1 The Group retired 51,787,959 treasury shares against retained earnings. Therefore, the ordinary shares amount differs from the amount resulting from multiplying the number of shares issu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1</t>
        </is>
      </c>
    </row>
    <row r="3">
      <c r="A3" s="3" t="inlineStr">
        <is>
          <t>Text block [abstract]</t>
        </is>
      </c>
    </row>
    <row r="4">
      <c r="A4" s="4" t="inlineStr">
        <is>
          <t>Retained Earnings</t>
        </is>
      </c>
      <c r="B4" s="4" t="inlineStr">
        <is>
          <t xml:space="preserve">23. Retained Earnings Details of retained earnings as at December 31, 2020 and 2021, are as follows:
(In millions of Korean won) December 31, December 31,
Legal reserve 1 ￦ 782,249 ￦ 782,756
Voluntary reserves 2 4,651,362 4,651,362
Unappropriated retained earnings 6,721,809 7,853,272
Total ￦ 12,155,420 ￦ 13,287,390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provision of research and development of human resources is separately accumulated with tax reserve fund during earned surplus disposal by Tax Reduction and Exemption Control Act of Korea. Reversal of this provision can be paid out as dividends according to related tax law.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KRW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Operating revenue</t>
        </is>
      </c>
      <c r="B4" s="6" t="n">
        <v>25205659</v>
      </c>
      <c r="C4" s="6" t="n">
        <v>24440647</v>
      </c>
      <c r="D4" s="6" t="n">
        <v>24899189</v>
      </c>
    </row>
    <row r="5">
      <c r="A5" s="4" t="inlineStr">
        <is>
          <t>Revenue</t>
        </is>
      </c>
      <c r="B5" s="5" t="n">
        <v>24898005</v>
      </c>
      <c r="C5" s="5" t="n">
        <v>24099394</v>
      </c>
      <c r="D5" s="5" t="n">
        <v>24639758</v>
      </c>
    </row>
    <row r="6">
      <c r="A6" s="4" t="inlineStr">
        <is>
          <t>Other income</t>
        </is>
      </c>
      <c r="B6" s="5" t="n">
        <v>307654</v>
      </c>
      <c r="C6" s="5" t="n">
        <v>341253</v>
      </c>
      <c r="D6" s="5" t="n">
        <v>259431</v>
      </c>
    </row>
    <row r="7">
      <c r="A7" s="4" t="inlineStr">
        <is>
          <t>Operating expenses</t>
        </is>
      </c>
      <c r="B7" s="5" t="n">
        <v>23506262</v>
      </c>
      <c r="C7" s="5" t="n">
        <v>23418314</v>
      </c>
      <c r="D7" s="5" t="n">
        <v>23872219</v>
      </c>
    </row>
    <row r="8">
      <c r="A8" s="4" t="inlineStr">
        <is>
          <t>Operating profit</t>
        </is>
      </c>
      <c r="B8" s="5" t="n">
        <v>1699397</v>
      </c>
      <c r="C8" s="5" t="n">
        <v>1022333</v>
      </c>
      <c r="D8" s="5" t="n">
        <v>1026970</v>
      </c>
    </row>
    <row r="9">
      <c r="A9" s="4" t="inlineStr">
        <is>
          <t>Finance income</t>
        </is>
      </c>
      <c r="B9" s="5" t="n">
        <v>726283</v>
      </c>
      <c r="C9" s="5" t="n">
        <v>498614</v>
      </c>
      <c r="D9" s="5" t="n">
        <v>424395</v>
      </c>
    </row>
    <row r="10">
      <c r="A10" s="4" t="inlineStr">
        <is>
          <t>Finance costs</t>
        </is>
      </c>
      <c r="B10" s="5" t="n">
        <v>-563330</v>
      </c>
      <c r="C10" s="5" t="n">
        <v>-507383</v>
      </c>
      <c r="D10" s="5" t="n">
        <v>-432133</v>
      </c>
    </row>
    <row r="11">
      <c r="A11" s="4" t="inlineStr">
        <is>
          <t>Share of net profits of associates and joint ventures</t>
        </is>
      </c>
      <c r="B11" s="5" t="n">
        <v>116061</v>
      </c>
      <c r="C11" s="5" t="n">
        <v>18041</v>
      </c>
      <c r="D11" s="5" t="n">
        <v>-3304</v>
      </c>
    </row>
    <row r="12">
      <c r="A12" s="4" t="inlineStr">
        <is>
          <t>Profit before income tax</t>
        </is>
      </c>
      <c r="B12" s="5" t="n">
        <v>1978411</v>
      </c>
      <c r="C12" s="5" t="n">
        <v>1031605</v>
      </c>
      <c r="D12" s="5" t="n">
        <v>1015928</v>
      </c>
    </row>
    <row r="13">
      <c r="A13" s="4" t="inlineStr">
        <is>
          <t>Income tax expense</t>
        </is>
      </c>
      <c r="B13" s="5" t="n">
        <v>519016</v>
      </c>
      <c r="C13" s="5" t="n">
        <v>285349</v>
      </c>
      <c r="D13" s="5" t="n">
        <v>320060</v>
      </c>
    </row>
    <row r="14">
      <c r="A14" s="4" t="inlineStr">
        <is>
          <t>Profit for the year</t>
        </is>
      </c>
      <c r="B14" s="5" t="n">
        <v>1459395</v>
      </c>
      <c r="C14" s="5" t="n">
        <v>746256</v>
      </c>
      <c r="D14" s="5" t="n">
        <v>695868</v>
      </c>
    </row>
    <row r="15">
      <c r="A15" s="3" t="inlineStr">
        <is>
          <t>Profit for the year attributable to:</t>
        </is>
      </c>
    </row>
    <row r="16">
      <c r="A16" s="4" t="inlineStr">
        <is>
          <t>Profit (loss) for the year attributable to Owners of the Controlling Company</t>
        </is>
      </c>
      <c r="B16" s="5" t="n">
        <v>1356878</v>
      </c>
      <c r="C16" s="5" t="n">
        <v>700889</v>
      </c>
      <c r="D16" s="5" t="n">
        <v>645703</v>
      </c>
    </row>
    <row r="17">
      <c r="A17" s="4" t="inlineStr">
        <is>
          <t>Profit (loss) for the year attributable to Non-controlling interest</t>
        </is>
      </c>
      <c r="B17" s="6" t="n">
        <v>102517</v>
      </c>
      <c r="C17" s="6" t="n">
        <v>45367</v>
      </c>
      <c r="D17" s="6" t="n">
        <v>50165</v>
      </c>
    </row>
    <row r="18">
      <c r="A18" s="3" t="inlineStr">
        <is>
          <t>Earnings per share attributable to the equity holders of the Controlling Company during the year (in Korean won):</t>
        </is>
      </c>
    </row>
    <row r="19">
      <c r="A19" s="4" t="inlineStr">
        <is>
          <t>Basic earnings per share</t>
        </is>
      </c>
      <c r="B19" s="6" t="n">
        <v>5759</v>
      </c>
      <c r="C19" s="6" t="n">
        <v>2858</v>
      </c>
      <c r="D19" s="6" t="n">
        <v>2634</v>
      </c>
    </row>
    <row r="20">
      <c r="A20" s="4" t="inlineStr">
        <is>
          <t>Diluted earnings per share</t>
        </is>
      </c>
      <c r="B20" s="6" t="n">
        <v>5747</v>
      </c>
      <c r="C20" s="6" t="n">
        <v>2858</v>
      </c>
      <c r="D20" s="6" t="n">
        <v>263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and Other Components of Equity</t>
        </is>
      </c>
      <c r="B1" s="2" t="inlineStr">
        <is>
          <t>12 Months Ended</t>
        </is>
      </c>
    </row>
    <row r="2">
      <c r="B2" s="2" t="inlineStr">
        <is>
          <t>Dec. 31, 2021</t>
        </is>
      </c>
    </row>
    <row r="3">
      <c r="A3" s="3" t="inlineStr">
        <is>
          <t>Text block [abstract]</t>
        </is>
      </c>
    </row>
    <row r="4">
      <c r="A4" s="4" t="inlineStr">
        <is>
          <t>Accumulated Other Comprehensive Income and Other Components of Equity</t>
        </is>
      </c>
      <c r="B4" s="4" t="inlineStr">
        <is>
          <t xml:space="preserve">24. Accumulated Other Comprehensive Income and Other Components of Equity As at December 31, 2020 and 2021, the details of the Controlling Company’s accumulated other comprehensive income are as follows:
(In millions of Korean won) December 31, December 31,
Changes in investments in associates and joint ventures ￦ 16,257 ￦ (3,461 )
Gain or loss 19,809 25,031
Gain on valuation of financial assets at fair value through other comprehensive income 61,438 108,685
Exchange differences on translation for foreign operations (11,453 ) (12,786 )
Total ￦ 86,051 ￦ 117,469
Changes in accumulated other comprehensive income for the years ended December 31, 2020 and 2021, are as follows:
2020
(In millions of Korean won) Beginning Increase/ decrease Reclassification to gain or loss Ending
Changes in investments in associates and joint ventures ￦ 1,556 ￦ 14,701 ￦ — ￦ 16,257
Gain or loss on derivatives valuation (7,624 ) (83,998 ) 111,431 19,809
Gain on valuation of financial assets at fair value through other comprehensive income 211,573 (150,135 ) — 61,438
Exchange differences on translation for foreign operations (10,571 ) (882 ) — (11,453 )
Total ￦ 194,934 ￦ (220,314 ) ￦ 111,431 ￦ 86,051
2021
( I Beginning Increase/ decrease Reclassification to gain or loss Ending
Changes in investments in associates and joint ventures ￦ 16,257 ￦ (19,718 ) ￦ — ￦ (3,461 )
Gain or loss on derivatives valuation 19,809 141,805 (136,583 ) 25,031
Gain on valuation of financial assets at fair value through other comprehensive income 61,438 47,247 — 108,685
Exchange differences on translation for foreign operations (11,453 ) (1,333 ) — (12,786 )
Total ￦ 86,051 ￦ 168,001 ￦ (136,583 ) ￦ 117,469
The Group’s other components of equity as at December 31, 2020 and 2021, are as follows
(In millions of Korean won) December 31, December 31,
Treasury stock 1 ￦ (882,224 ) ￦ (1,009,798 )
Gain or loss on disposal of treasury stock 2 (17,579 ) (8,658 )
Share-based payments 5,901 4,068
Others 3 (340,882 ) (418,692 )
Total ￦ (1,234,784 ) ￦ (1,433,080 )
1 During the year ended December 31, 2021, the Group acquired 7,600,886 treasury shares and granted 1,566,902 treasury shares as share-based payment.
2 The tax impact ￦ ￦
3 Profit or loss incurred from transactions with non-controlling As at December 31, 2020 and 2021, the details of treasury stock are as follows:
December 31, December 31,
Number of shares (in shares) 19,269,678 25,303,662
Amounts ( i ￦ 882,224 ￦ 1,009,798 Treasury stock is expected to be used for the stock compensation for the Group’s directors and employees and other purpos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1</t>
        </is>
      </c>
    </row>
    <row r="3">
      <c r="A3" s="3" t="inlineStr">
        <is>
          <t>Text block [abstract]</t>
        </is>
      </c>
    </row>
    <row r="4">
      <c r="A4" s="4" t="inlineStr">
        <is>
          <t>Share-based Payments</t>
        </is>
      </c>
      <c r="B4" s="4" t="inlineStr">
        <is>
          <t>25. Share-based Payments Details of share-based payments granted by the Controlling to executives and employees, including the CEO, by the resolution of the board of directors for the years ended December 31, 2020 and 2021, are as follows:
2020
(In share) 14th grant
Grant date June 16, 2020
Grantee CEOs, internal directors, external directors, executives
Vesting conditions Service condition: 1 year Non-market performance condition: achievement of performance
Fair value per option (in Korean won) ￦
Total compensation costs (in Korean won) ￦
Estimated exercise date (exercise date) July 14, 2021
Valuation method Fair value method
(In share) Employee wage negotiation
Grant date September 21, 2020
Grantee All employees
Vesting conditions Current employees as of September 21, 2020
Fair value per option (in Korean won) ￦
Total compensation costs (in Korean won) ￦
Estimated exercise date (exercise date) December 22, 2020
Valuation method Fair value method
2021
(In share) 15th grant
Grant date June 17, 2021
Grantee CEOs, internal directors, external directors, executives
Vesting conditions Service condition: 1 year Non-market
Fair value per option (in Korean won) ￦
Total compensation costs (in Korean won) ￦
Estimated exercise date (exercise date) During 2022
Valuation method Fair value method
(In share) Employee wage negotiation
Grant date September 6, 2021
Grantee All employees
Vesting conditions Current employees as of September 6, 2021
Fair value per option (in Korean won) ￦
Total compensation costs (in Korean won) ￦
Estimated exercise date (exercise date) December 10, 2021
Valuation method Fair value method Changes in the number of stock options and the weighted-average exercise price as at December 31, 2020 and 2021, are as follows:
( I 2020
Beginning Grant Expired Exercised 1 Ending Number of
13th grant 372,023 — (241,548 ) (130,475 ) — —
14th grant — 398,856 — — 398,856 —
Employee wage negotiation — 1,020,105 — (1,020,105 ) — —
Total 372,023 1,418,961 (241,548 ) (1,150,580 ) 398,856 —
(In share) 2021
Beginning Grant Expired Exercised 1 Ending Number of
14th grant 398,856 — (264,286 ) (134,570 ) — —
15th grant — 284,209 — — 284,209 —
Employee wage negotiation — 1,432,332 — (1,432,332 ) — —
Total 398,856 1,716,541 (264,286 ) (1,566,902 ) 284,209 —
1 The weighted average price of ordinary shares at the time of exercise in 2021 wa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nd Relevant Contract Assets and Liabilities</t>
        </is>
      </c>
      <c r="B1" s="2" t="inlineStr">
        <is>
          <t>12 Months Ended</t>
        </is>
      </c>
    </row>
    <row r="2">
      <c r="B2" s="2" t="inlineStr">
        <is>
          <t>Dec. 31, 2021</t>
        </is>
      </c>
    </row>
    <row r="3">
      <c r="A3" s="3" t="inlineStr">
        <is>
          <t>Text block [abstract]</t>
        </is>
      </c>
    </row>
    <row r="4">
      <c r="A4" s="4" t="inlineStr">
        <is>
          <t>Revenue from Contracts with Customers and Relevant Contract Assets and Liabilities</t>
        </is>
      </c>
      <c r="B4" s="4" t="inlineStr">
        <is>
          <t>26. Revenue from Contracts with Customers and Relevant Contract Assets and Liabilities The Group has recognized the following amounts relating to revenue in the Consolidated Statements of Profit or Loss:
(In millions of Korean won) 2019 2020 2021
Revenue from contracts with customers ￦ 24,441,122 ￦ 23,895,631 ￦ 24,712,128
Revenue from other sources 198,636 203,763 185,877
Other income (Note 27) 259,431 341,253 307,654
Total revenue ￦ 24,899,189 ￦ 24,440,647 ￦ 25,205,659
Operating revenues for the years ended December 31, 2019, 2020 and 2021 are as follows:
(In millions of Korean won) 2019 2020 2021
Mobile services ￦ 6,795,124 ￦ 6,805,218 ￦ 6,936,485
Fixed-line services 4,866,698 4,827,015 4,960,338
Fixed-line and VoIP telephone services 1,578,546 1,463,553 1,465,059
Broadband Internet access services 2,177,447 2,256,188 2,343,591
Data communication services 1,110,705 1,107,274 1,151,689
Media and content 2,516,256 2,637,691 2,800,630
Financial services 3,641,655 3,493,920 3,661,896
Sale of goods 4,194,168 3,593,127 3,532,973
Others 2,885,288 3,083,676 3,313,337
Total ￦ 24,899,189 ￦ 24,440,647 ￦ 25,205,659
Mobile and fixed-line service Telecommunication service revenues include mobile and fixed-line (e.g., fixed-line and VoIP telephone, broadband internet access services and data communication services). These services represent a series of distinct services that are considered a separate performance obligation. Service revenue is recognized when services are provided, based upon either usage (e.g., minutes of traffic/bytes of data processed) or period of time (e.g., monthly service fees). Media and content services Revenue from media and content services primarily consists of installation fees and basic monthly charges of IPTV and satellite TV services, as well as revenue from digital content distribution, digital music streaming and downloading. Media and contents services revenue are recognized when services are provided, based upon either usage or period of time. Financial services Financial services primarily include commissions for merchant fees paid by merchants to credit card companies for processing transactions. Revenue from the commission is recognized when the service obligation is performed. Sale of goods Revenue from sale of goods, primarily handsets related to our mobile services is recognized when a performance obligation is satisfied by transferring promised goods to customers. The contract assets and liabilities recognized in relation to the revenues from contracts with customers are as follows:
(In millions of Korean won) December 31, December 31,
Contract assets 1 ￦ 672,672 ￦ 821,901
Contract liabilities 1 413,707 360,098
Deferred revenue 2 ￦ 89,694 ￦ 81,136
1 The Group recognized contract assets of ￦ ￦ ￦ ￦
2 Deferred revenue recognized relating to government grant is excluded . The contract costs recognized as assets are as follows:
(In millions of Korean won) 2019 2020 2021
Incremental cost of contract establishment ￦ 1,764,009 ￦ 1,726,191 ￦ 1,726,401
Cost of Contract performance 85,234 78,757 74,843 As at December 31, 2021, the Group recognized ￦ million (2019: ￦ 1,681,039 million, 2020: ￦ The recognized revenue arising from carried-forward contract liabilities from prior year is as follows:
(In millions of Korean won) 2019 2020 2021
Revenue recognized that was included in the contract liability balance at the beginning of the year
Allocation of the transaction price ￦ 266,478 ￦ 251,975 ￦ 275,965
Deferred revenue of joining/installment fee 44,032 42,685 42,100
Total ￦ 310,510 ￦ 294,660 ￦ 318,0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from Operating Revenue</t>
        </is>
      </c>
      <c r="B1" s="2" t="inlineStr">
        <is>
          <t>12 Months Ended</t>
        </is>
      </c>
    </row>
    <row r="2">
      <c r="B2" s="2" t="inlineStr">
        <is>
          <t>Dec. 31, 2021</t>
        </is>
      </c>
    </row>
    <row r="3">
      <c r="A3" s="3" t="inlineStr">
        <is>
          <t>Text block [abstract]</t>
        </is>
      </c>
    </row>
    <row r="4">
      <c r="A4" s="4" t="inlineStr">
        <is>
          <t>Summary of Other income</t>
        </is>
      </c>
      <c r="B4" s="4" t="inlineStr">
        <is>
          <t>27. Other Income from Operating Revenue Other income for the years ended December 31, 2019, 2020 and 2021, are as follows:
(In millions of Korean won) 2019 2020 2021
Gains on disposal of property and equipment and investment properties ￦ 21,949 ￦ 20,289 ￦ 54,007
Gains on disposal of intangible assets 7,213 2,961 1,726
Gain on disposal of right-of-use assets 4,651 5,797 3,138
Compensation on property and equipment 117,873 168,263 148,927
Gains on government subsidies 19,722 31,906 43,822
Gain on disposal of investments in subsidiaries 23,218 — 244
Reversal of other allowance for bad debts — 890 508
Others 64,805 111,147 55,282
Total ￦ 259,431 ￦ 341,253 ￦ 307,6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1</t>
        </is>
      </c>
    </row>
    <row r="3">
      <c r="A3" s="3" t="inlineStr">
        <is>
          <t>Text block [abstract]</t>
        </is>
      </c>
    </row>
    <row r="4">
      <c r="A4" s="4" t="inlineStr">
        <is>
          <t>Operating Expenses</t>
        </is>
      </c>
      <c r="B4" s="4" t="inlineStr">
        <is>
          <t>28. Operating Expenses Operating expenses for the years ended December , , and , are as follows:
(In millions of Korean won) 2019 2020 2021
Salaries and wages ￦ 3,974,233 ￦ 4,123,680 ￦ 4,215,810
Depreciation 2,530,252 2,605,128 2,605,594
Depreciation of right-of-use 442,627 404,175 398,716
Amortization of intangible assets 656,611 624,982 603,327
Commissions 1,115,477 965,461 1,125,944
Interconnection charges 534,025 500,081 507,567
International interconnection fee 240,254 172,529 192,008
Purchase of inventories 4,453,820 3,681,801 3,753,792
Changes of inventories 282,957 257,041 20,491
Sales commission 2,315,731 2,337,127 2,343,375
Service cost 1,610,261 2,102,875 2,296,324
Utilities 332,816 360,797 364,373
Taxes and dues 277,742 283,197 268,651
Rent 193,357 136,355 123,246
Insurance premium 82,404 71,018 66,717
Installation fee 155,178 132,117 154,542
Advertising expenses 150,166 132,466 171,400
Research and development expenses 165,028 156,940 168,969
Card service cost 3,066,766 2,941,669 3,114,047
Loss on disposal of property and equipment 71,233 75,879 71,417
Loss on disposal of intangible assets 5,965 3,207 3,885
Loss on disposal of right-of-use assets 4,502 7,844 11,457
Direct cost of government subsidies 23,248 31,447 42,732
Loss on disposal of investments in subsidiaries 7,586 — 13,727
Impairment loss on property and equipment 43,260 79,775 2,115
Impairment loss on intangible assets 61,899 211,637 3,747
Donations 98,659 20,745 10,981
Other allowance for bad debts 26,372 51,333 28,066
Others 949,790 947,008 823,242
Total ￦ 23,872,219 ￦ 23,418,314 ￦ 23,506,262
Details of salaries and wages for the years ended December 31, 2019, 2020 and 2021, are as follows:
(In millions of Korean won) 2019 2020 2021
Short-term employee benefits ￦ 3,663,337 ￦ 3,770,786 ￦ 3,837,359
Post-employment benefits(Defined benefit plan) 240,310 239,102 236,831
Post-employment benefits(Defined contribution plan) 57,170 61,912 71,068
Share-based payment 6,398 28,604 47,415
Others 7,018 23,276 23,137
Total ￦ 3,974,233 ￦ 4,123,680 ￦ 4,215,8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Income and Costs</t>
        </is>
      </c>
      <c r="B1" s="2" t="inlineStr">
        <is>
          <t>12 Months Ended</t>
        </is>
      </c>
    </row>
    <row r="2">
      <c r="B2" s="2" t="inlineStr">
        <is>
          <t>Dec. 31, 2021</t>
        </is>
      </c>
    </row>
    <row r="3">
      <c r="A3" s="3" t="inlineStr">
        <is>
          <t>Text block [abstract]</t>
        </is>
      </c>
    </row>
    <row r="4">
      <c r="A4" s="4" t="inlineStr">
        <is>
          <t>Financial Income and Costs</t>
        </is>
      </c>
      <c r="B4" s="4" t="inlineStr">
        <is>
          <t xml:space="preserve">2 9 Financial Income and Costs Details of financial income for the years ended December 31, 2019, 2020 and 2021, are as follows:
(In millions of Korean won) 2019 2020 2021
Interest income ￦ 282,704 ￦ 270,571 ￦ 273,460
Gain on foreign currency transactions 24,596 17,493 19,976
Gain on foreign currency translation 17,979 164,351 32,768
Gain on settlement of derivatives 9,016 9,397 2,215
Gain on valuation of derivatives 77,353 172 255,149
Gain on valuation of financial instruments 6,460 33,868 90,653
Others 6,287 2,762 52,062
Total ￦ 424,395 ￦ 498,614 ￦ 726,283
Details of financial costs for the years ended December 31, 2019, 2020 and 2021, are as follows:
(In millions of Korean won) 2019 2020 2021
Interest expenses ￦ 278,427 ￦ 263,579 ￦ 263,389
Loss on foreign currency transactions 30,267 27,805 13,105
Loss on foreign currency translation 93,977 26,340 213,689
Loss on settlement of derivatives 20 1,406 6,287
Loss on valuation of derivatives 15,867 163,763 15,947
Loss on disposal of trade receivables 11,298 8,152 22,712
Loss on valuation of financial instruments 2,125 15,646 25,994
Others 152 692 2,207
Total ￦ 432,133 ￦ 507,383 ￦ 563,3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Income Tax and income Tax Expense</t>
        </is>
      </c>
      <c r="B1" s="2" t="inlineStr">
        <is>
          <t>12 Months Ended</t>
        </is>
      </c>
    </row>
    <row r="2">
      <c r="B2" s="2" t="inlineStr">
        <is>
          <t>Dec. 31, 2021</t>
        </is>
      </c>
    </row>
    <row r="3">
      <c r="A3" s="3" t="inlineStr">
        <is>
          <t>Text block [abstract]</t>
        </is>
      </c>
    </row>
    <row r="4">
      <c r="A4" s="4" t="inlineStr">
        <is>
          <t>Deferred Income Tax and income Tax Expense</t>
        </is>
      </c>
      <c r="B4" s="4" t="inlineStr">
        <is>
          <t>30 Deferred Income Tax and income Tax Expense The analysis of deferred tax assets and deferred tax liabilities as at December 31, 2020 and 2021, is as follows:
(In millions of Korean won) December 31, December 31,
Deferred tax assets
Deferred tax assets to be recovered within 12 months ￦ 404,434 ￦ 398,329
Deferred tax assets to be recovered after more than 12 months 1,631,759 1,754,113
Deferred tax assets before offsetting 2,036,193 2,152,442
Deferred tax liabilities
Deferred tax liability to be recovered within 12 months (637,317 ) (642,954 )
Deferred tax liability to be recovered after more than 12 months (1,394,509 ) (1,729,718 )
Deferred tax liabilities before offsetting (2,031,826 ) (2,372,672 )
Deferred tax assets after offsetting ￦ 433,698 ￦ 423,728
Deferred tax liabilities after offsetting ￦ 429,331 ￦ 643,958
The movement in deferred income tax assets and liabilities during the year, without taking into consideration the offsetting of balances within the same tax jurisdiction, is as follows:
(In millions of Korean won) 2020
Beginning Consolidated Other Ending
Deferred tax liabilities
Derivative instruments (10,898 ) 10,055 — (843 )
Investment in subsidiaries, associates, and joint ventures (108,191 ) (64,553 ) (8,820 ) (181,564 )
Depreciation (11,606 ) 7,431 — (4,175 )
Advanced depreciation provision (313,121 ) 1,203 — (311,918 )
Deposits for severance benefits (496,853 ) (26,419 ) 2,015 (521,257 )
Accrued income (1,541 ) (212 ) — (1,753 )
Reserve for technology and human resource development (204 ) — — (204 )
Contract cost (410,863 ) 67,898 — (342,965 )
Contract assets (53,750 ) (112,794 ) — (166,544 )
Financial assets at fair value through profit or loss (323 ) (304 ) — (627 )
Financial assets at fair value through other comprehensive income (103,837 ) (4,420 ) 77,634 (30,623 )
Others (523,150 ) 53,797 — (469,353 )
Total (2,034,337 ) (68,318 ) 70,829 (2,031,826 )
Deferred tax assets
Derivative instruments — 40,342 (9,860 ) 30,482
Provision for impairment or trade receivables 84,071 4,994 — 89,065
Inventory valuation 23 (259 ) — (236 )
Contribution for construction 16,154 246 — 16,400
Unsettled expenses 160,436 (24,358 ) — 136,078
Provisions 32,824 1,198 — 34,022
Property and equipment 228,655 (1,695 ) — 226,960
Defined benefit liabilities 569,471 13,707 15,186 598,364
Withholding of facilities expenses 6,183 (436 ) — 5,747
Deduction of installment receivables 48 (20 ) — 28
Assets retirement obligation 29,016 (883 ) — 28,133
Gain or loss foreign currency translation 20,677 (20,539 ) — 138
Deferred revenue 35,800 7,230 — 43,030
Contract assets — 97,464 — 97,464
Real-estate sales 13,685 (13,685 ) — —
Others 708,437 (123,798 ) 948 585,587
Total 1,905,480 (20,492 ) 6,274 1,891,262
Temporary difference, net (128,857 ) (88,810 ) 77,103 (140,564 )
Tax credit carryforwards 128,245 16,686 — 144,931
Total net balance (612 ) (72,124 ) 77,103 4,367
(In millions of Korean won) 2021
Beginning Consolidated Other Ending
Deferred tax liabilities
Derivative instruments (843 ) (18,326 ) (1,400 ) (20,569 )
Investment in subsidiaries, associates, and joint ventures (181,564 ) (68,166 ) 9,097 (240,663 )
Depreciation (4,175 ) (84,413 ) — (88,588 )
Advanced depreciation provision (311,918 ) (27,087 ) — (339,005 )
Deposits for severance benefits (521,257 ) (17,340 ) (331 ) (538,928 )
Accrued income (1,753 ) 598 — (1,155 )
Reserve for technology and human resource development (204 ) — — (204 )
Contract cost (342,965 ) 65,695 — (277,270 )
Contract assets (166,544 ) (50,103 ) — (216,647 )
Financial assets at fair value through profit or loss (627 ) 291 — (336 )
Financial assets at fair value through other comprehensive income (30,623 ) (33,267 ) 16,369 (47,521 )
Inventory valuation — (29 ) — (29 )
Others (469,353 ) (132,256 ) (178 ) (601,787 )
Total (2,031,826 ) (364,403 ) 23,557 (2,372,672 )
Deferred tax assets
Derivative instruments 30,482 8,085 (244 ) 38,323
Provision for impairment or trade receivables 89,065 5,343 — 94,408
Inventory valuation (236 ) 236 — —
Contribution for construction 16,400 (1,376 ) — 15,024
Unsettled expenses 136,078 31,826 — 167,904
Provisions 34,022 951 — 34,973
Property and equipment 226,960 (1,139 ) — 225,821
Defined benefit liabilities 598,364 (8,663 ) (18,365 ) 571,336
Withholding of facilities expenses 5,747 (446 ) — 5,301
Deduction of installment receivables 28 (7 ) — 21
Assets retirement obligation 28,133 333 — 28,466
Gain or loss foreign currency translation 138 18,417 — 18,555
Deferred revenue 43,030 18,287 — 61,317
Contract assets 97,464 (10,327 ) — 87,137
Others 585,587 83,852 — 669,439
Total 1,891,262 145,372 (18,609 ) 2,018,025
Temporary difference, net (140,564 ) (219,031 ) 4,948 (354,647 )
Tax credit carryforwards 144,931 (10,514 ) — 134,417
Total net balance 4,367 (229,545 ) 4,948 (220,230 )
The tax impacts recognized directly to equity as at December 31, 2019, 2020, and 2021, are as follows:
2019 2020 2021
(In millions of Korean won) Before recognition Tax effect After Before recognition Tax effect After Before recognition Tax effect After
Gain on valuation of financial assets at fair value through other comprehensive income 225,635 (58,483 ) 167,152 54,969 (12,972 ) 41,997 163,892 (34,412 ) 129,780
Gain (loss) on valuation of hedge instruments 31,003 (8,139 ) 22,864 37,247 (9,860 ) 27,387 6,916 (1,644 ) 5,272
Remeasurements of net defined benefit liabilities (33,814 ) 8,037 (25,777 ) (77,382 ) 17,201 (60,181 ) 74,518 (18,696 ) 55,822
Share of gain(loss) of associates and joint ventures, and others 4,493 (1,327 ) 3,166 25,538 (8,820 ) 16,718 (34,909 ) 9,097 (25,812 )
Exchange differences on translation for foreign operations 6,692 (1,759 ) 4,933 (3,614 ) 948 (2,666 ) 683 (178 ) 505
Total ￦ 234,009 ￦ (61,671 ) ￦ 172,338 ￦ 36,758 ￦ (13,503 ) ￦ 23,255 ￦ 211,100 ￦ (45,533 ) ￦ 165,567
Details of income tax expense for the years ended December 31, 2019, 2020 and 2021, are calculated as follows:
(In millions of Korean won) 2019 2020 2021
Current income tax expense ￦ 120,533 ￦ 213,225 ￦ 289,471
Impact of change in deferred taxes 199,527 72,124 229,545
Income tax expense ￦ 320,060 ￦ 285,349 ￦ 519,016
The tax on the Group’s profit before tax differs from the theoretical amount that would arise using the weighted average tax rate applicable to profits of the entities as follows:
(In millions of Korean won) 2019 2020 2021
Profit before income tax expense ￦ 1,015,928 ￦ 1,031,605 ￦ 1,978,411
Statutory income tax expense ￦ 269,018 ￦ 273,329 ￦ 533,701
Tax effect
Income not taxable for taxation purposes (1,265 ) (24,657 ) (4,307 )
Non-deductible expenses 19,543 31,741 20,570
Tax credit (39,190 ) (47,056 ) (31,517 )
Additional payment of income taxes 3,832 429 (221 )
Tax effect and adjustment on consolidation
Goodwill impairment 159 — —
Eliminated dividend income form subsidiaries 21,917 20,682 7,264
Changes of out-side 13,539 38,552 4,738
Intangible Asset impairment and amortization 14,052 3,790 796
Reversal expenses of contract cost assets 11,213 (6,643 ) (2,932 )
Change in scope of consolidation — — (5,128 )
Others 7,242 (4,818 ) (3,948 )
Income tax expense ￦ 320,060 ￦ 285,349 ￦ 519,016
Details of deferred tax assets and liabilities that are not recognized as at December 31, 2020 and 2021, are as follows:
(In millions of Korean won) 2020 2021
Deductible temporary differences
Investment in subsidiaries, associates, and joint ventures ￦ 2,160,963 ￦ 2,354,109
Unused tax loss 129,680 106,853
Unused Tax credit 2,924 1,376
Others 254,397 122,895
Total ￦ 2,547,964 ￦ 2,585,233
Taxable temporary differences
Investment in subsidiaries, associates, and joint ventures ￦ 452,286 ￦ 784,170
Others 43,491 —
Total ￦ 495,777 ￦ 784,170
The expected period of expiry for unused tax losses not recognized in deferred tax assets as at December 31, 2020 and 2021, is as follows:
(In millions of Korean won) 2020 2021
2022 ￦ 2,140 ￦ 4,249
2023 80,649 76,133
2024 5,848 4,484
2025 4,867 2,836
2026 2,847 2,390
2027 9,709 3,419
2028 8,389 2,091
2029 8,426 2,579
2030 2,579 3,150
After 2031 4,226 5,522
Total ￦ 129,680 ￦ 106,8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3 1 Earnings per Share Basic earnings per share is calculated by dividing the profit from operations attributable to equity holders of the Group by the weighted average number of ordinary shares outstanding during the period, excluding ordinary shares purchased by the Group and held as treasury stock. Basic earnings per share from operations for the years ended December 31, 2019, 2020 and 2021, is calculated as follows:
2019 2020 2021
Profit attributable to ordinary shares i ￦ 645,703 ￦ 700,889 ￦ 1,354,537
Weighted average number of ordinary shares outstanding ( in 245,171,283 245,207,307 235,201,782
Basic earnings per share ( i 2,634 2,858 5,759 Diluted earnings per share from operations is calculated by adjusting the weighted average number of ordinary shares outstanding to assume conversion of all dilutive potential ordinary shares. The Controlling Company has dilutive potential ordinary shares from convertible preferred stocks, stock options and other share-based payments. Diluted earnings per share from operations for the years ended December 31, 2019, 2020 and 2021 is calculated as follows:
2019 2020 2021
Profit attributable to ordinary shares ( i ￦ 645,703 ￦ 700,889 ￦ 1,354,537
Adjustment to net income attributable to ordinary shares ( I (157 ) — —
Diluted profit attributable to ordinary shares ( i 645,546 700,889 1,354,537
Number of dilutive potential ordinary shares outstanding ( i 70,267 69,598 483,760
Weighted average number of ordinary shares outstanding ( i 245,241,550 245,276,905 235,685,542
Diluted earnings per share ( i 2,632 2,858 5,747 Diluted earnings per share is earnings per outstanding of ordinary shares and dilutive potential ordinary shares. Diluted earnings per share is calculated by dividing adjusted profit for the year by the sum of the number of ordinary shares and dilutive potential ordinary shar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t>
        </is>
      </c>
      <c r="B1" s="2" t="inlineStr">
        <is>
          <t>12 Months Ended</t>
        </is>
      </c>
    </row>
    <row r="2">
      <c r="B2" s="2" t="inlineStr">
        <is>
          <t>Dec. 31, 2021</t>
        </is>
      </c>
    </row>
    <row r="3">
      <c r="A3" s="3" t="inlineStr">
        <is>
          <t>Text block [abstract]</t>
        </is>
      </c>
    </row>
    <row r="4">
      <c r="A4" s="4" t="inlineStr">
        <is>
          <t>Dividend</t>
        </is>
      </c>
      <c r="B4" s="4" t="inlineStr">
        <is>
          <t xml:space="preserve">3 2 Dividend The dividends paid by the Group in 2021, 2020 and 2019 were ￦ ￦ per share), ￦ 269,766 million (￦ 1,100 per share), ￦ ￦ per share), respectively. A dividend in respect of the year ended December 31, 2021, of ￦ per share, amounting to a total dividend of ￦ million, was approved at the shareholders’ meeting on March 31, 20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1</t>
        </is>
      </c>
    </row>
    <row r="3">
      <c r="A3" s="3" t="inlineStr">
        <is>
          <t>Text block [abstract]</t>
        </is>
      </c>
    </row>
    <row r="4">
      <c r="A4" s="4" t="inlineStr">
        <is>
          <t>Cash Generated from Operations</t>
        </is>
      </c>
      <c r="B4" s="4" t="inlineStr">
        <is>
          <t xml:space="preserve">3 3 Cash Generated from Operations Cash flows from operating activities for the years ended December 31, 2019, 2020 and 2021, are as follows:
(In millions of Korean won) 2019 2020 2021
1. Profit for the year ￦ 695,868 ￦ 746,256 ￦ 1,459,395
2. Adjustments to reconcile net income
Income tax expense 320,060 285,349 519,016
Interest income (303,722 ) (291,425 ) (300,900 )
Interest expense 278,975 265,035 268,847
Dividends income (3,408 ) (4,442 ) (21,525 )
Depreciation 2,567,754 2,635,307 2,643,894
Amortization of intangible assets 660,705 628,154 604,744
Depreciation of right-of-use 433,199 404,174 398,716
Provision for severance benefits 256,525 255,615 253,491
Impairment losses on trade receivables 60,193 139,957 105,344
Share of net profit or loss of associates and joint ventures 3,252 (18,041 ) (116,061 )
Loss(gain) on disposal of associates and joint ventures 30 111 1
Loss on the disposal of subsidiaries — — 13,483
Loss(gain) on disposal of right-of-use 1,556 2,047 8,319
Impairment losses on assets held for sale 7,586 — 11
Loss on disposal of property and equipment and investment in properties 49,284 55,590 17,410
Loss(gain) on disposal of intangible assets (1,248 ) 246 2,159
Loss on impairment of intangible assets 61,899 211,637 3,747
Loss(gain) on foreign currency translation 75,998 (138,011 ) 180,921
Loss(gain) on valuation and settlement of derivatives, net (70,482 ) 155,600 (235,130 )
Loss(gain) on disposal of financial assets at fair value through profit or loss (5,115 ) 329 (29,974 )
Gain on valuation of financial assets at fair value through profit or loss (4,335 ) (59,044 ) (64,660 )
Loss(gain) on disposal of financial assets at amortized cost 43 (138 ) (35 )
Others 143,500 127,948 86,740
3. Change in operating assets and liabilities, net of effects from purchase of controlled entity and sale of engineering division
Decrease(increase) in trade receivables (433,292 ) 66,462 327,031
Decrease(Increase) in other receivables (79,130 ) 685,209 (328,610 )
Decrease(increase) in other current assets 984 9,089 (89,230 )
Decrease(increase) in other non-current (178,180 ) (86,039 ) (143,087 )
Decrease(increase) in inventories 240,488 288,507 32,798
Increase(decrease) in trade payables 44,354 (135,760 ) 289,044
Decrease in other payables (102,375 ) (1,232,646 ) 207,583
Increase in other current liabilities 43,384 127,076 107,993
Increase(decrease) in other non-current (199,547 ) (56,319 ) (14,915 )
Decrease(Increase) in provisions (12,164 ) 2,264 (4,668 )
Decrease(Increase) in deferred revenue 641 (1,948 ) 3,696
Increase in plan assets (375,499 ) (136,336 ) (114,631 )
Payment of severance benefits (119,716 ) (186,520 ) (241,350 )
4. Cash generated from operations (1+2+3) ￦ 4,058,065 ￦ 4,745,293 ￦ 5,829,607
The Group made agreements with securitization specialty companies and disposed of its trade receivables related to handset sales (Note 20). Cash flows from the disposals are presented in cash generated from operations. Significant transactions not affecting cash flows for the years ended December 31, 2019, 2020 and 2021, are as follows:
(In millions of Korean won) 2019 2020 2021
Reclassification of the current portion of borrowings ￦ 1,030,056 ￦ 1,229,359 ￦ 1,303,543
Reclassification of construction-in-progress 2,698,146 3,011,519 2,916,888
Reclassification of accounts payable from property and equipment 685,859 22,052 (149,512 )
Reclassification of accounts payable from intangible assets (356,911 ) (345,675 ) 524,040
Reclassification of payable from defined benefit liability (19,053 ) 72,346 69,415
Reclassification of payable from plan assets (14,298 ) 66,046 (60,32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1459395</v>
      </c>
      <c r="C4" s="6" t="n">
        <v>746256</v>
      </c>
      <c r="D4" s="6" t="n">
        <v>695868</v>
      </c>
    </row>
    <row r="5">
      <c r="A5" s="3" t="inlineStr">
        <is>
          <t>Other comprehensive income Items that will not be reclassified to profit or loss:</t>
        </is>
      </c>
    </row>
    <row r="6">
      <c r="A6" s="4" t="inlineStr">
        <is>
          <t>Remeasurements of the net defined benefit liability</t>
        </is>
      </c>
      <c r="B6" s="5" t="n">
        <v>55822</v>
      </c>
      <c r="C6" s="5" t="n">
        <v>-60181</v>
      </c>
      <c r="D6" s="5" t="n">
        <v>-25777</v>
      </c>
    </row>
    <row r="7">
      <c r="A7" s="4" t="inlineStr">
        <is>
          <t>Shares of remeasurement gain (loss) of associates and joint ventures</t>
        </is>
      </c>
      <c r="B7" s="5" t="n">
        <v>-1596</v>
      </c>
      <c r="C7" s="5" t="n">
        <v>786</v>
      </c>
      <c r="D7" s="5" t="n">
        <v>649</v>
      </c>
    </row>
    <row r="8">
      <c r="A8" s="4" t="inlineStr">
        <is>
          <t>Gain on valuation of equity instruments at fair value through other comprehensive income</t>
        </is>
      </c>
      <c r="B8" s="5" t="n">
        <v>144890</v>
      </c>
      <c r="C8" s="5" t="n">
        <v>51696</v>
      </c>
      <c r="D8" s="5" t="n">
        <v>155319</v>
      </c>
    </row>
    <row r="9">
      <c r="A9" s="3" t="inlineStr">
        <is>
          <t>Other comprehensive income, Items that may be subsequently reclassified to profit or loss:</t>
        </is>
      </c>
    </row>
    <row r="10">
      <c r="A10" s="4" t="inlineStr">
        <is>
          <t>Gain (loss) on valuation of debt instruments at fair value through other comprehensive income</t>
        </is>
      </c>
      <c r="B10" s="5" t="n">
        <v>-15110</v>
      </c>
      <c r="C10" s="5" t="n">
        <v>-9699</v>
      </c>
      <c r="D10" s="5" t="n">
        <v>11833</v>
      </c>
    </row>
    <row r="11">
      <c r="A11" s="4" t="inlineStr">
        <is>
          <t>Valuation gain (loss) on cash flow hedge</t>
        </is>
      </c>
      <c r="B11" s="5" t="n">
        <v>141855</v>
      </c>
      <c r="C11" s="5" t="n">
        <v>-84044</v>
      </c>
      <c r="D11" s="5" t="n">
        <v>67548</v>
      </c>
    </row>
    <row r="12">
      <c r="A12" s="4" t="inlineStr">
        <is>
          <t>Other comprehensive income (loss) from cash flow hedges reclassified to profit (loss)</t>
        </is>
      </c>
      <c r="B12" s="5" t="n">
        <v>-136583</v>
      </c>
      <c r="C12" s="5" t="n">
        <v>111431</v>
      </c>
      <c r="D12" s="5" t="n">
        <v>-44684</v>
      </c>
    </row>
    <row r="13">
      <c r="A13" s="4" t="inlineStr">
        <is>
          <t>Share of other comprehensive income (loss) from associates and joint ventures</t>
        </is>
      </c>
      <c r="B13" s="5" t="n">
        <v>-24216</v>
      </c>
      <c r="C13" s="5" t="n">
        <v>15932</v>
      </c>
      <c r="D13" s="5" t="n">
        <v>2517</v>
      </c>
    </row>
    <row r="14">
      <c r="A14" s="4" t="inlineStr">
        <is>
          <t>Exchange differences on translation of foreign operations</t>
        </is>
      </c>
      <c r="B14" s="5" t="n">
        <v>505</v>
      </c>
      <c r="C14" s="5" t="n">
        <v>-2666</v>
      </c>
      <c r="D14" s="5" t="n">
        <v>4933</v>
      </c>
    </row>
    <row r="15">
      <c r="A15" s="4" t="inlineStr">
        <is>
          <t>Total other comprehensive income</t>
        </is>
      </c>
      <c r="B15" s="5" t="n">
        <v>165567</v>
      </c>
      <c r="C15" s="5" t="n">
        <v>23255</v>
      </c>
      <c r="D15" s="5" t="n">
        <v>172338</v>
      </c>
    </row>
    <row r="16">
      <c r="A16" s="4" t="inlineStr">
        <is>
          <t>Total comprehensive income for the year</t>
        </is>
      </c>
      <c r="B16" s="5" t="n">
        <v>1624962</v>
      </c>
      <c r="C16" s="5" t="n">
        <v>769511</v>
      </c>
      <c r="D16" s="5" t="n">
        <v>868206</v>
      </c>
    </row>
    <row r="17">
      <c r="A17" s="3" t="inlineStr">
        <is>
          <t>Total comprehensive income for the year attributable to:</t>
        </is>
      </c>
    </row>
    <row r="18">
      <c r="A18" s="4" t="inlineStr">
        <is>
          <t>Owners of the Controlling Company</t>
        </is>
      </c>
      <c r="B18" s="5" t="n">
        <v>1510373</v>
      </c>
      <c r="C18" s="5" t="n">
        <v>727077</v>
      </c>
      <c r="D18" s="5" t="n">
        <v>768341</v>
      </c>
    </row>
    <row r="19">
      <c r="A19" s="4" t="inlineStr">
        <is>
          <t>Non-controlling interest</t>
        </is>
      </c>
      <c r="B19" s="6" t="n">
        <v>114589</v>
      </c>
      <c r="C19" s="6" t="n">
        <v>42434</v>
      </c>
      <c r="D19" s="6" t="n">
        <v>998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1</t>
        </is>
      </c>
    </row>
    <row r="3">
      <c r="A3" s="3" t="inlineStr">
        <is>
          <t>Text block [abstract]</t>
        </is>
      </c>
    </row>
    <row r="4">
      <c r="A4" s="4" t="inlineStr">
        <is>
          <t>Changes in Liabilities Arising from Financing Activities</t>
        </is>
      </c>
      <c r="B4" s="4" t="inlineStr">
        <is>
          <t>3 4 Changes in Liabilities Arising from Financing Activities Changes in liabilities arising from financing activities, liabilities related to cashflow to be classified as future financing activities, for the years ended December 31, 2019, 2020 and 2021, are as follows:
(In millions of 2019
Non-cash
Beginning Cash Changes in 1 Newly Exchange Fair Value Others Ending
Borrowing ￦ 6,648,294 ￦ 574,175 ￦ — ￦ — ￦ 64,398 ￦ — ￦ 12,000 ￦ 7,298,867
Lease liabilities 163,858 (485,444 ) 771,410 774,906 — — (13,379 ) 1,211,351
Derivative liabilities 65,067 (9,734 ) — — (4,234 ) (20,058 ) (10,945 ) 20,096
Derivative assets (29,843 ) 33,635 — — (53,729 ) (11,398 ) 2,759 (58,576 )
Total ￦ 6,847,376 ￦ 112,632 ￦ 771,410 ￦ 774,906 ￦ 6,435 ￦ (31,456 ) ￦ (9,565 ) ￦ 8,471,738
(In millions of 2020
Beginning Cash Non-cash Ending
Newly Exchange Fair Value Change in Consolidati- on Scope Others
Borrowing ￦ 7,298,867 ￦ 167,867 ￦ 17,523 ￦ (157,985 ) ￦ — ￦ — ￦ (9,974 ) ￦ 7,316,298
Lease liabilities 1,211,351 (447,784 ) 473,477 (3 ) 40 3,564 (97,005 ) 1,143,640
Other financial liabilities — (13,674 ) 13,674 — — — — —
Derivative liabilities 20,096 (943 ) 2,798 142,511 (23,669 ) — (10,220 ) 130,573
Derivative assets (58,576 ) 34,933 — 2,870 (3,456 ) — 16,623 (7,606 )
Total ￦ 8,471,738 ￦ (259,601 ) ￦ 507,472 ￦ (12,607 ) ￦ (27,085 ) ￦ 3,564 ￦ (100,576 ) ￦ 8,582,905
(In millions of 2021
Beginning Cash Non-cash Ending
Newly Exchange Fair Value Change in Consolidati- on Scope Others
Borrowing ￦ 7,316,298 ￦ 900,394 ￦ 52,782 ￦ 196,890 ￦ — ￦ 15,994 ￦ (44,655 ) ￦ 8,437,703
Lease liabilities 1,143,640 (394,567 ) 403,451 3 90 36,840 (30,088 ) 1,159,369
Derivative liabilities 130,573 (1,712 ) 2,637 (4,311 ) (4,892 ) — (47,119 ) 75,176
Derivative assets (7,606 ) 216 — (189,700 ) (17,251 ) — 114,888 (99,453 )
Total ￦ 8,582,905 ￦ 504,331 ￦ 458,870 ￦ 2,882 ￦ (22,053 ) ￦ 52,834 ￦ (6,974 ) ￦ 9,572,79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1</t>
        </is>
      </c>
    </row>
    <row r="3">
      <c r="A3" s="3" t="inlineStr">
        <is>
          <t>Text block [abstract]</t>
        </is>
      </c>
    </row>
    <row r="4">
      <c r="A4" s="4" t="inlineStr">
        <is>
          <t>Segment Information</t>
        </is>
      </c>
      <c r="B4" s="4" t="inlineStr">
        <is>
          <t>35. Segment Information The Group’s operating segments are as follows:
Details Business service
ICT Mobile/fixed line telecommunication service and convergence business, B2B business and others
Finance Credit card business and others
Satellite TV Satellite TV business
Others IT, facility security and global business, and others Details of each segment for the years ended December 31, 2019, 2020 and 2021, are as follows:
2019
(In millions of Korean won) Operating revenues Operating Income Depreciation 1
ICT ￦ 18,527,631 ￦ 634,046 ￦ 3,229,159
Finance 3,795,185 158,235 27,852
Satellite TV 694,637 69,357 94,992
Others 5,845,973 218,402 357,294
28,863,426 1,080,040 3,709,297
Elimination (3,964,237 ) (53,070 ) (79,805 )
Consolidated amount ￦ 24,899,189 ￦ 1,026,970 ￦ 3,629,492
1 Sum of the amortization of tangible assets, intangible assets, investment properties, and right-of-use
2020
(In millions of Korean won) Operating revenues Operating Income Depreciation 1,2
ICT ￦ 18,275,765 ￦ 809,741 ￦ 3,233,878
Finance 3,686,430 85,008 53,098
Satellite TV 706,631 71,345 84,931
Others 5,944,093 209,078 346,215
28,612,919 1,175,172 3,718,122
Elimination (4,172,272 ) (152,839 ) (83,838 )
Consolidated amount ￦ 24,440,647 ￦ 1,022,333 ￦ 3,634,284
1 Sum of the amortization of tangible assets, intangible assets, investment properties, and right-of-use
2 Property and equipment and intangible assets associated with ICT reporting segment are ￦
2021
(In millions of Korean won) Operating revenues Operating Income Depreciation 1,2
ICT ￦ 18,734,342 ￦ 1,170,920 ￦ 3,217,643
Finance 3,636,260 137,779 48,542
Satellite TV 772,950 76,926 91,306
Others 6,455,905 357,747 355,015
29,599,457 1,743,372 3,712,506
Elimination (4,393,798 ) (43,975 ) (104,869 )
Consolidated amount ￦ 25,205,659 ￦ 1,699,397 ￦ 3,607,637
1 Sum of the amortization of tangible assets, intangible assets, investment properties, and right-of-use
2 Property and equipment and intangible assets associated with ICT reporting segment are ￦ Operating revenues for the years ended December 31, 2019, 2020 and 2021 and non-current
(In millions of Korean won) Operating revenues Non-current 1
Location 2019 2020 2021 2020.12.31 2021.12.31
Domestic ￦ 24,832,068 ￦ 24,368,729 ￦ 25,114,719 ￦ 18,934,766 ￦ 20,627,543
Overseas 67,121 71,918 90,940 18,243 253,638
Total ￦ 24,899,189 ￦ 24,440,647 ￦ 25,205,659 ￦ 18,953,009 ￦ 20,881,181
1 Non-current right-of-u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Text block [abstract]</t>
        </is>
      </c>
    </row>
    <row r="4">
      <c r="A4" s="4" t="inlineStr">
        <is>
          <t>Related Party Transactions</t>
        </is>
      </c>
      <c r="B4" s="4" t="inlineStr">
        <is>
          <t>36. Related Party Transactions The list of related party of the Group as at December 31, 2021, is as follows:
Relationship Name of Entity
Associates and joint ventures KIF Investment Fund, K-REALTY ISU-kth KT-DSC Start-up K-REALTY KT-IBKC Gyeonggi-KT KT-Smart K-REALTY K-Realty IBK-KT SG-IBKC K-Contents
Others 1 Goody Studio Co., Ltd.
1 Although it is evaluated by applying IFRS 9, it is included in the scope of related parties under IAS 24 as it has a significant influence. Outstanding balances of receivables and payables in relations to transactions with related parties as at December 31, 2020 and 2021, are as follows:
December 31, 2020
Receivables Payables
( I Trade Other Lease receivables Trade Other Lease liabilities
Associates and joint ventures K-REALTY CR REIT 1 ￦ 457 ￦ 16,200 ￦ — ￦ — ￦ — ￦ 20,857
K Bank 775 32,964 — — 891 —
Others 72 1,147 — — 858 —
Total ￦ 1,304 ￦ 50,311 ￦ — ￦ — ￦ 1,749 ￦ 20,857
December 31, 2021
Receivables Payables
( I Trade Other Lease receivables Trade Other Lease liabilities
Associates and joint ventures K Bank ￦ 821 ￦ 51,422 ￦ — ￦ — ￦ 513 ￦ —
IGIS Professional Investors Private Investment Real Estate Investment LLC No.395 4,614 — — — — —
Others 565 1,853 — 343 4,829 —
Total ￦ 6,000 ￦ 53,275 ￦ — ￦ 343 ￦ 5,342 ￦ —
Significant transactions with related parties for the years ended December 31, 2019, 2020 and 2021, are as follows:
2019
(In millions of Korean won) Sales Purchases 1
Associates and joint ventures K- CR-REITs ￦ 1,302 ￦ —
K Bank 17,815 8,524
Others 1,498 10,531
Others K-REALTY CR-REIT 1 2,801 —
Total ￦ 23,416 ￦ 19,055
1 The amounts include acquisition of property and equipment and others.
2019
(In millions of Korean won) Acquisition Acquisition of right-of-use Interest Dividend
Associates and joint ventures K- CR-REITs ￦ — ￦ 776 ￦ 2,225 ￦ 10,928
Korea Information &amp; Technology Investment Fund (KIF Investment Fund) — — — 4,280
Others — — — 146
Total ￦ — ￦ 776 ￦ 2,225 ￦ 15,354
2020
( I Sales Purchases 1
Associates and joint ventures K- CR-REITs ￦ 2,298 ￦ —
Korea Information &amp; Technology Investment Fund (KIF Investment Fund) — —
K Bank 15,658 8,227
Others 809 10,272
Total ￦ 18,765 ￦ 18,499
1 The amounts include acquisition of primarily property and equipment.
2020
( I Interest Interest Dividend
Associates and joint ventures K- CR-REITs ￦ ￦ ￦
Korea Information &amp; Technology Investment Fund (KIF Investment Fund) — — 9,241
K Bank 14 — —
Others — — 43
Total ￦ 14 ￦ 917 ￦ 17,345
2021
(In millions of Korean won) Sales Purchases 1
Associates and joint ventures K- CR-REITs ￦ 238,847 ￦ 1,308
IGIS Professional Investors Private Investment Real Estate Investment LLC No. 395 5,000 —
K Bank 24,247 15,164
Others 28,092 21,302
Total 296,186 37,774
2021
(In millions of Korean won) Interest Interest Dividend
Associates and joint ventures K- CR-REITs ￦ ￦ ￦
Korea Information &amp; Technology Investment Fund (KIF Investment Fund) 223 — —
K Bank — — —
Others 2 — — 8,637
Total ￦ 223 ￦ 205 ￦ 48,779
1 The amounts include acquisition of primarily property and equipment.
2 Transaction amount before OSKENT Co., Ltd., Mission Culture Industry Limited, Sweet and Sour Culture Industry Limited, Alma Mater Culture Industry Limited, and KT Philippines are excluded from associates and joint ventures. Key management compensation for the years ended December 31, 2019, 2020 and 2021, consists of:
(In millions of Korean won) 2019 2020 2021
Salaries and other short-term benefits ￦ 2,955 ￦ 2,086 ￦ 2,189
Post-employment benefits 321 390 412
Stock-based compensation 891 625 669
Total ￦ 4,167 ￦ 3,101 ￦ 3,270
Fund transactions with related parties for the years ended December 31, 2019, 2020 and 2021, are as follows:
December 31, 2019
Borrowing transaction 1 Equity contributions
(In millions of Korean won) Borrowing 2 Repayment
KT-IBKC ￦ — ￦ — ￦ 3,750
KT Philippines C — — 99
Virtua Realm Sendirian Berhad — — 550
K-REALTY — 30,385 —
K Bank — — 21,782
KIF Investment Fund — — —
Daiwon Broadcasting Co.,Ltd. — — —
JB Emerging Market Specialty Investment Private Equity Trust No.1 — — —
Gyeonggi-KT — — 1,000
KT-CKP — — (174 )
KT-DSC start-up — — (1,800 )
KT-Smart — — 2,800
KT-SB — — (2,404 )
Total ￦ — ￦ 30,385 ￦ 25,603
1 Borrowing transactions include lease transactions.
2 Conversion effect from the adoption of IFRS 16 Lease
December 31, 2020
Borrowing transaction 1 Equity contributions
(In millions of Korean won) Borrowing Repayment
K- CR-REITs ￦ — ￦ 20,304 ￦ —
Studio Discovery Co. Ltd. — — 3,000
KT Young Entrepreneurs DNA Investment Fund — — 3,600
KT-Smart — — 2,800
KT-CKP — — (109 )
K Bank — — 195,011
Gyeonggi-KT — — 1,000
Hyundai Robotics Co. Ltd. — — 50,000
Total ￦ — ￦ 20,304 ￦ 255,302
1 Borrowing transactions include lease transactions.
December 31, 2021
Borrowing transaction 1 Equity contributions
(In millions of Korean won) Borrowing Repayment
K- ￦ — ￦ 15,964 ￦ —
K Bank — — 424,957
Pacific Professional Investors Private Investment Real Estate Investment LLC No. 55 — — 11,000
KT Young Entrepreneurs DNA Investment Fund — — 8,400
Mastern KT Multi-Family Real Estate Private Equity Investment Fund 1 — — 6,055
KT-IBKC — — (5,700 )
Others — — 18,176
Total ￦ — ￦ 15,964 ￦ 462,888
1 Borrowing transaction include lease transactions.
The Group has an obligation to invest in IBK-K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 xml:space="preserve">3 7 Financial Risk Management (1) Financial Risk Factors The Group’s activities expose it to a variety of financial risks: market risk, credit risk and liquidity risk. The Group’s overall risk management program focuses on the unpredictability of financial markets and seeks to minimize potential adverse effects on the Group’s financial performance. The Group uses derivative financial instruments to hedge certain risk exposures such as cash flow risk. The Group’s financial policy is set up in the long-term perspective and annually reported to the Board of Directors. The financial risk management is carried out by the Value Management Office, which identifies, evaluates and hedges financial risks. The treasury department in the Value Management Office considers various finance market conditions to estimate the effect from the market changes. 1) Market risk The Group’s market risk management focuses on controlling the extent of exposure to the risk in order to minimize revenue volatility. Market risk is a risk that decreases value or profit of the Group’s portfolio due to changes in market interest rate, foreign exchange rate and other factors. (i) Sensitivity analysis Sensitivity analysis is performed for each type of market risk to which the Group is exposed. Reasonably possible changes in the relevant risk variable such as prevailing market interest rates, currency rates, equity prices or commodity prices are estimated and if the rate of change in the underlying risk variable is stable, the Group does not alter the chosen reasonably possible change in the risk variable. The reasonably possible change does not include remote or ‘worst case’ scenarios or ‘stress tests’. (ii) Foreign exchange risk The Group is exposed to foreign exchange risk arising from operating, investing and financing activities. Foreign exchange risk is managed within the range of the possible effect on the Group’s cash flows. Foreign exchange risk (i.e. foreign currency translation of overseas operating assets and liabilities) unaffecting the Group’s cash flows is not hedged but can be hedged at a particular situation. As at December 31, 2019, 2020 and 2021, if the foreign exchange rate had strengthened/weakened by 10% with all other variables held constant, the effects on profit before income tax and shareholders’ equity would have been as follows:
(In millions of Korean won) Fluctuation of Income before tax 1 Shareholders’ equity
2019.12.31 10 % ￦ 45,149 ￦ 52,092
-10 % (45,149 ) (52,092 )
2020.12.31 10 % ￦ 25,220 ￦ 36,961
-10 % (25,220 ) (36,961 )
2021.12.31 10 % ￦ (3,433 ) ￦ 8,692
-10 % 3,433 (8,692 )
1 Computed with considering derivatives hedging effect applied by the Group to hedge foreign exchange risk of liabilities in foreign currencies. The above analysis is a simple sensitivity analysis which assumes that all the variables other than foreign exchange rates are held constant. Therefore, the analysis does not reflect any correlation between foreign exchange rates and other variables, nor the management’s decision to decrease the risk. Details of financial assets and liabilities in foreign currencies as at December 31, 2019, 2020 and 2021, are as follows:
(In thousands of foreign currencies) 2019 2020 2021
Financial Financial Financial Financial Financial Financial
USD 645,941 1,830,764 400,046 1,937,935 245,759 2,302,642
SDR 1 255 729 255 728 255 722
JPY 24,930 80,000,000 209,376 46,000,009 29,227 30,000,763
GBP — 56 — — — 1,005
EUR 1 6 316 162 3,943 10,801
CNY 457 161 458 491 — —
RWF 2 706 — 646 — 586 —
THB 3 — — 535 — 2,160 —
MMK 4 84 — — — — —
TZS 5 6,919 — 1,019 — 1,644 —
BWP 6 911 — 212 — 93 —
HKD 7 — 268 — 198 — 105
BDT 8 18,897 — — — — —
PLN 9 — — 26 — — —
VND 10 271,563 — 242,370 — 257,895 —
XAF 11 97,411 — 16,229 — — —
SGD 12 — — 6 284,000 13 284,000
TWD 13 — — — — — 226
CHF 14 — — — — — 161
1 Special Drawing Rights.
2 Rwanda Franc.
3 Thailand Bhat.
4 Myanmar Kyat.
5 Tanzanian Shilling.
6 Botswana Pula.
7 Hong Kong Dollar.
8 Bangladesh Taka.
9 Polish Zloty.
10 Vietnam Dong.
11 Central African Franc.
12 Singapore Dollar.
13 Taiwan Dollar.
14 Swiss Franc.
(iii) Price risk As at December 31, 2019, 2020 and 2021, the Group is exposed to equity securities price risk because the securities held by the Group are traded in active markets. If the market prices had increased/decreased by 10% with all other variables held constant, the effects on profit before income tax and shareholders’ equity would have been as follows:
(In millions of Korean won) Fluctuation of price Income before tax Equity
2019.12.31 10% ￦ 24 ￦ 613
-10% (24 ) (613 )
2020.12.31 10% ￦ 2,811 ￦ 3,472
-10% (2,811 ) (3,472 )
2021.12.31 10% ￦ 2,000 ￦ 4,588
-10% (2,000 ) (4,588 ) The above analysis is based on the assumption that the equity index had increased/decreased by 10% with all other variables held constant and all the Group’s marketable equity instruments had moved according to the historical correlation with the index. Gain or loss on equity securities classified as financial assets at fair value through profit or loss and financial assets at fair value through other comprehensive income can increase or decrease equity. (iv) Cash flow and fair value interest rate risk The Group’s interest rate risk arises from liabilities in foreign currency such as foreign currency debentures. Debentures in foreign currency issued at variable rates expose the Group to cash flow interest rate risk which is partially offset by swap transactions. Debentures and borrowings issued at fixed rates expose the Group to fair value interest rate risk. The Group sets the policy and operates to minimize the uncertainty of the changes in interest rates and financial costs. As at December 31, 2019, 2020 and 2021, if the market interest rate had increased/decreased by 100 bp with other variables held constant, the effects on profit before income tax and shareholders’ equity would be as follows:
(In millions of Korean won) Fluctuation of interest rate Income before tax Shareholders’ equity
2019.12.31 + 100 bp ￦ 425 ￦ 14,764
- 100 bp (482 ) (19,280 )
2020.12.31 + 100 bp ￦ 973 ￦ 18,584
- 100 bp (973 ) (19,377 )
2021.12.31 + 100 bp ￦ 753 ￦ 5,549
- 100 bp (731 ) (5,675 ) The above analysis is a simple sensitivity analysis which assumes that all the variables other than market interest rates are held constant. Therefore, the analysis does not reflect any correlation between market interest rates and other variables, nor the management’s decision to decrease the risk. 2) Credit risk Credit risk is the risk of financial loss to the Group if a customer or counterparty to a financial instrument fails to meet its contractual obligations, and arises principally from the Group’s trade receivables from customers, debt securities and others. Credit risk is managed on the Group basis with the purpose of minimizing financial loss. Credit risk arises from the normal transactions and investing activities, where clients or other party fails to discharge an obligation on contract conditions. To manage credit risk, the Group considers the counterparty’s credit based on the counterparty’s financial conditions, default history and other important factors. Credit risk arises from cash and cash equivalents, derivative financial instruments and deposits with banks and financial institutions, as well as outstanding receivables. To minimize such risk, only the financial institutions with strong credit ratings are accepted. The Group’s investments in debt instruments are considered to be low risk investments. The credit ratings of the investments are monitored for credit deterioration.
- Security For some trade receivables, the Group may obtain security in the form of guarantees or letters of credit, etc. which can be called upon if the counterparty is in default under the terms of the agreement.
- Impairment of financial assets The Group has four types of financial assets that are subject to the expected credit loss model:
• trade receivables for sales of goods and provision of services,
• contract assets relating to provision of services,
• debt investments carried at fair v a
• other financial assets carried at amortized cost. While cash equivalents are also subject to the impairment requirement, the identified impairment loss was immaterial. The maximum exposure to credit risk of the Group’s financial instruments without considering value of collaterals as at December 31, 2020 and 2021, are as follows:
(In millions of Korean won) December 31, 2020 December 31, 2021
Cash and cash equivalents (except for cash on hand) ￦ 2,625,581 ￦ 2,989,713
Trade and other receivables
Financial assets at amortized costs 5,034,621 5,687,103
Financial assets at fair value through other comprehensive income 1,118,619 491,713
Contract assets 586,438 745,085
Other financial assets
Derivatives financial assets for hedging 7,684 99,453
Financial assets at fair value through profit or loss 680,453 862,481
Financial assets at fair value through other comprehensive income 6,570 94,750
Financial assets at amortized costs 671,068 608,389
Total ￦ 10,731,034 ￦ 11,578,687
(i) Trade receivables and contract assets The Group applies the simplified approach to measuring expected credit losses which uses a lifetime expected loss allowance for all trade receivables and contract assets. The Group measures the expected credit loss by considering the future irrecoverability rate of the remaining balance of trade receivables and other receivables at the end of the reporting period. Each trade receivables and other receivables are classified considering the credit risk characteristics and overdue periods in order to measure expected credit loss. The expected credit loss rate calculation is based on historical payment and credit loss information in relation to revenue for 36 months period up to December 31, 2021. Expected credit loss of 12 months was applied as the credit sales and other credit-related assets of BC Card Co., Ltd., a subsidiary of the Group, has been determined to have low credit risk. (ii) Cash equivalents (except for cash on hand) The Group is also exposed to credit risk in relation cash equivalents. The maximum exposure at the end of the reporting period is the carrying amount of these investments. (iii) Other financial assets at amortized costs Other financial assets at amortized cost include time deposits, other long-term financial instruments and others. All of the financial assets at amortized costs are considered to have low credit risk, and the loss allowance recognized during the period was, therefore, limited to 12 months expected losses. Management consider ‘low credit risk’ for other instruments when they have a low risk of default and the issuer has a strong capacity to me e (iv) Financial assets at fair value through other comprehensive income All of the debt investments at fair value through other comprehensive income are considered to have low credit risk, and the loss allowance recognized during the period was, therefore, limited to 12 months expected losses. Management consider ‘low credit risk’ for other instruments when they have a low risk of default and the issuer has a strong capacity to meet its contractual cash flow obligations in the near term. The maximum exposure at the end of the reporting period is the carrying amount of these investments. (v) Financial assets at fair value through profit or loss The Group is also exposed to credit risk in relation to financial assets that are measured at fair value through profit or loss. The maximum exposure at the end of the reporting period is the carrying amount of these investments. 3) Liquidity risk The Group manages its liquidity risk by liquidity strategy and plans. The Group considers the maturity of financial assets and financial liabilities and the estimated cash flows from operations. The table below analyzes the Group’s liabilities (including interest expenses) into relevant maturity groups based on the remaining period at the date of the end of each reporting period to the contractual maturity date. These amounts are contractual undiscounted cash flows and can differ from the amount in the consolidated financial statements.
December 31, 2020
(In millions of Korean won) Less than 1 year 1-5 More than Total
Trade and other payables ￦ 6,587,796 ￦ 730,758 ￦ 258,255 ￦ 7,576,809
Borrowings(including debentures) 1,573,944 4,373,534 2,258,360 8,205,838
Lease liabilities 336,024 658,501 190,907 1,185,432
Other non-derivative 574 131,242 — 131,816
Financial guarantee contracts 1 22,422 — — 22,422
Total ￦ 8,520,760 ￦ 5,894,035 ￦ 2,707,522 ￦ 17,122,317
1 It is total amount guaranteed by the Group according to guarantee contracts. Cash flow from financial guarantee contracts is classified as the maturity group in the earliest period when the financial guarantee contracts can be executed.
December 31, 2021
(In millions of Korean won) Less than 1 year 1-5 More than Total
Trade and other payables ￦ 6,698,783 ￦ 1,232,468 ￦ 159,647 ￦ 8,090,898
Borrowings(including debentures) 1,927,456 5,635,558 2,275,557 9,838,571
Lease liabilities 388,226 484,476 427,860 1,300,562
Other non-derivative 1,473 206,749 100,900 309,122
Financial guarantee contracts 1 71,697 — — 71,697
Total ￦ 9,087,635 ￦ 7,559,251 ￦ 2,963,964 ￦ 19,610,850
1 It is total amount guaranteed by the Group according to guarantee contracts. Cash flow from financial guarantee contracts is classified as the maturity group in the earliest period when the financial guarantee contracts can be executed. At the end of the reporting period, the cash outflows and inflows by maturity of the Group’s derivatives held for trading and gross-settled derivatives are as follows:
December 31, 2019
(In millions of Korean won) Less than 1 year 1-5 More than Total
Outflow ￦ 650,497 ￦ 1,602,513 ￦ 507,947 ￦ 2,760,957
Inflow 684,720 1,648,746 524,483 2,857,949
December 31, 2020
(In millions of Korean won) Less than 1 year 1-5 More than Total
Derivatives settled gross 1
Outflows ￦ 248,300 ￦ 2,179,046 ￦ 498,619 ￦ 2,925,965
Inflows 249,301 2,074,747 480,570 2,804,618
December 31, 2021
(In millions of Korean won) Less than 1 year 1-5 More than Total
Derivatives held for trading 2
Outflows ￦ — ￦ 158,284 ￦ — ￦ 158,284
Derivatives settled gross 3
Outflows ￦ 843,489 ￦ 1,857,942 ￦ 377,302 ￦ 3,078,733
Inflows 856,508 1,917,236 394,134 3,167,878
1 Cash outflow and inflow of gross-settled derivatives are undiscounted contractual cash flow and may differ from the amount in the statement of financial position.
2 During the current period, derivative liabilities held-for-trading are shareholder-to-share As these derivatives held-for-trading a
3 Cash outflow and inflow of gross-settled derivatives are undiscounted contractual cash flow and may differ from the amount in the statement of financial position. Meanwhile, as at December 31, 2021, the Group is obligated to invest ￦ IBK-KT ￦ (2) Management of Capital Risk The Group’s objectives when managing capital are to safeguard the Group’s ability to continue as a going concern in order to provide returns for shareholders and benefits for other shareholders and to maintain an optimal capital structure to reduce the cost of capital. The Group’s capital structure consists of liabilities including borrowings, cash and cash equivalents, and shareholders’ equity. The treasury department monitors the Group’s capital structure and considers cost of capital and risks related each capital component. The debt-to-equity
(In millions of Korean won) December 31, 2020 December 31, 2021
Total liabilities ￦ 18,111,112 ￦ 20,592,180
Total equity 15,551,433 16,567,161
Debt-to-equity 116 % 124 % The Group manages capital on the basis of the gearing ratio. This ratio is calculated as net debt divided by total capital. Net debt is calculated as total borrowings less cash and cash equivalents. Total capital is calculated as ‘equity’ in the statement of financial position plus net debt. The gearing ratios as at December 31, 2020 and 2021, are as follows:
(In millions of Korean won, %) December 31, 2020 December 31, 2021
Total borrowings ￦ 7,316,298 ￦ 8,437,703
Less: cash and cash equivalents (2,634,624 ) (3,019,592 )
Net debt 4,681,674 5,418,111
Total equity 15,551,433 16,567,161
Total capital 20,233,107 21,985,272
Gearing ratio 23 % 25 % (3) Offsetting Financial Assets and Financial Liabilities Details of the Group’s recognized financial assets subject to enforceable master netting arrangements or similar agreements are as follows:
(In millions of Korean won) December 31, 2020
Gross Gross Net amounts position Amounts not offset Net
Financial Cash
Trade receivables ￦ 71,497 ￦ (1 ) ￦ 71,496 ￦ (67,421 ) ￦ — ￦ 4,075
(In millions of Korean won) December 31, 2021
Gross Gross Net amounts position Amounts not offset Net
Financial Cash
Trade receivables ￦ 79,102 ￦ — ￦ 79,102 ￦ (65,592 ) ￦ — ￦ 13,510 These include price subject to netting arrangements on facility interconnection and data sharing among telecommunication companies. The Group’s recognized financial liabilities subject to enforceable master netting arrangements or similar agreements are as follows:
(In millions of Korean won) December 31, 2020
Gross Gross offset Net amounts position Amounts not offset Net
Financial Cash
Trade payables ￦ 69,361 ￦ — ￦ 69,361 ￦ (67,421 ) ￦ — ￦ 1,940
Other financial liabilities 1 (1 ) — — — —
￦ 69,362 ￦ (1 ) ￦ 69,361 ￦ (67,421 ) ￦ — ￦ 1,940
(In millions of Korean won) December 31, 2021
Gross Gross offset Net amounts position Amounts not offset Net
Financial Cash
Trade payables ￦ 69,944 ￦ — ￦ 69,944 ￦ (65,592 ) ￦ — ￦ 4,352 These include price subject to netting arrangements on facility interconnection and data sharing among telecommunication compani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1</t>
        </is>
      </c>
    </row>
    <row r="3">
      <c r="A3" s="3" t="inlineStr">
        <is>
          <t>Text block [abstract]</t>
        </is>
      </c>
    </row>
    <row r="4">
      <c r="A4" s="4" t="inlineStr">
        <is>
          <t>Fair Value</t>
        </is>
      </c>
      <c r="B4" s="4" t="inlineStr">
        <is>
          <t>38. Fair Value 38.1 Fair Value of Financial Instruments by Category Carrying amount and fair value of financial instruments by category as at December 31, 2020 and 2021, are as follows:
December 31, 2020 December 31, 2021
(In millions of Korean won) Carrying Fair value Carrying Fair value
Financial assets
Cash and cash equivalents ￦ 2,634,624 1 ￦ 3,019,592 1
Trade and other receivables
Financial assets measured at amortized cost 2 4,976,423 1 5,610,377 1
Financial assets at fair value through other comprehensive income 1,118,619 1,118,619 491,713 491,713
Other financial assets
Financial assets measured at amortized cost 671,068 1 608,389 1
Financial assets at fair value through profit or loss 809,919 809,919 952,319 952,319
Financial assets at fair value through other comprehensive income 258,516 258,516 347,877 347,877
Derivative financial assets for hedging 7,684 7,684 99,453 99,453
Total ￦ 10,476,853 ￦ 11,129,720
Financial liabilities
Trade and other payables ￦ 7,017,639 1 ￦ 7,980,203 1
Borrowings 7,316,298 7,643,116 8,437,703 8,578,827
Other financial liabilities
Financial liabilities at amortized cost 132,558 1 263,500 1
Financial liabilities at fair value through profit or loss 2,682 2,682 216,040 216,040
Derivative financial liabilities for hedging 127,929 127,929 18,126 18,126
Total ￦ 14,597,106 ￦ 16,915,572
1 The Group did not conduct fair value estimation since the book amount is a reasonable approximation of the fair value
2 With the application of IFRS 7, lease receivables are excluded from fair value disclosure.
3 8 Fair Value Hierarchy To provide an indication about the reliability of the inputs used in determining fair value, the Group classifies its financial instruments into the three levels prescribed under the accounting standards. Financial instruments that are measured at fair value are categorized by the fair value hierarchy, and the defined levels are as follows:
• Level 1: The fair value of financial instruments traded in active markets is based on quoted market prices at the end of the reporting period. The quoted market price used for financial assets held by the Group is the current bid price. These instruments are included in level 1.
• Level 2: The fair value of financial instruments that are not traded in an active market is determined using valuation techniques which maximize the use of observable market data and rely as little as possible on entity-specific estimates. If all significant inputs required to fair value an instrument are observable, the instrument is included in level 2.
• Level 3: If one or more of the significant inputs is not based on observable market data, the instrument is included in level 3. Fair value hierarchy classifications of the financial assets and financial liabilities that are measured at fair value or its fair value is disclosed as at December 31, 2020 and 2021, are as follows:
(In millions of Korean won) December 31, 2020
Level 1 Level 2 Level 3 Total
Assets
Trade and other receivables
Financial assets at fair value through other comprehensive income ￦ — ￦ 1,118,619 ￦ — ￦ 1,118,619
Other financial assets
Financial assets at fair value through profit or loss 46,449 330,961 432,509 809,919
Financial assets at fair value through other comprehensive income 5,606 202,121 50,789 258,516
Derivative financial assets for hedging — 7,684 — 7,684
Disclosed fair value
Investment properties — — 2,645,482 2,645,482
Total ￦ 52,055 ￦ 1,659,385 ￦ 3,128,780 ￦ 4,840,220
Liabilities
Borrowings ￦ — ￦ 7,643,116 ￦ — ￦ 7,643,116
Other financial liabilities
Financial liabilities at fair value through profit or loss — 45 2,637 2,682
Derivative financial liabilities for hedging — 123,735 4,194 127,929
Total ￦ — ￦ 7,766,896 ￦ 6,831 ￦ 7,773,727
(In millions of Korean won) December 31, 2021
Level 1 Level 2 Level 3 Total
Assets
Trade and other receivables
Financial assets at fair value through other comprehensive income ￦ — ￦ 491,713 ￦ — ￦ 491,713
Other financial assets
Financial assets at fair value through profit or loss 24,285 310,095 617,939 952,319
Financial assets at fair value through other comprehensive income 17,328 7,176 323,373 347,877
Derivative financial assets for hedging — 67,888 31,565 99,453
Disclosed fair value
Investment properties — — 4,263,381 4,263,381
Total ￦ 41,613 ￦ 876 ￦ 5,236,258 ￦ 6,154,743
Liabilities
Borrowings ￦ — ￦ 8,578,827 ￦ — ￦ 8,578,827
Other financial liabilities
Financial liabilities at fair value through profit or loss — 708 215,332 216,040
Derivative financial liabilities for hedging — 18,126 — 18,126
Total ￦ — ￦ 8,597,661 ￦ 215,332 ￦ 8,812,993
38.3 Transfers Between Fair Value Hierarchy Levels of Recurring Fair Value Measurements There are no transfers between Level 1 and Level 2 of the fair value hierarchy for the recurring fair value measurements. Details of changes in Level 3 of the fair value hierarchy for the recurring fair value measurements as at December 31, 2020 and 2021, are as follows:
2020
Financial assets Financial liabilities
(In millions of Korean won) Financial assets Financial assets Financial Derivative
Beginning balance ￦ 495,141 ￦ 42,054 ￦ — ￦ (17,788 )
Purchases 374,259 13,142 2,798 —
Reclassification 208 — — —
Disposal (451,663 ) (571 ) — —
Amount recognized in profit or loss 1,2 14,564 (428 ) (161 ) 29,345
Amount recognized in other comprehensive income 1 — (3,408 ) — (7,363 )
Ending balance ￦ 432,509 ￦ 50,789 ￦ 2,637 ￦ 4,194
1 Amount recognized in profit or loss and other comprehensive income with respect to derivative financial liabilities for hedging comprises loss on valuation of derivative instruments.
2 Amount recognized in profit or loss with respect to financial liabilities at fair value through profit or loss comprises loss on valuation of derivative instruments.
2021
Financial assets Financial liabilities
( I Financial assets Financial assets Derivative Financial
Beginning balance ￦ 432,509 ￦ 50,789 ￦ (4,194 ) ￦ 2,637
Acquisition 441,068 118,648 — 205,323
Reclassification (25,757 ) 14,633 — —
Changes in Consolidation Scope 353 (3,051 ) — 46,208
Disposal (325,401 ) (5,325 ) — —
Amount recognized in profit or loss 1,2 95,167 71 43,150 (38,836 )
Amount recognized in other comprehensive income 1 — 147,608 (7,391 ) —
Ending balance ￦ 617,939 ￦ 323,373 ￦ 31,565 ￦ 215,332
1 The recognition of gains and losses on derivatives financial liabilities (assets) for hedging purposes consists entirely of derivatives valuation losses.
2 The recognition of gains and losses on financial liabilities measured at fair value through profit or loss consists of derivative valuation losses.
3 8 Valuation Technique and the Inputs Valuation techniques and inputs used in the recurring, non-recurring 21
December 31, 2020
(In millions of Korean won) Fair value Level Valuation techniques
Assets
Trade and other receivables
Financial assets at fair value through other comprehensive income ￦ 1,118,619 2 DCF Model
Other financial assets
Financial assets at fair value through profit or loss 763,470 2,3 DCF Model, Adjusted net asset model
Financial assets at fair value through other comprehensive income 252,910 2,3 DCF Model, Comparable Company Analysis
Derivative financial assets for hedging 7,684 2 DCF Model
Investment properties 2,645,482 3 DCF Model
Liabilities
Borrowings ￦ 7,643,116 2 DCF Model
Other financial liabilities
Financial liabilities at fair value through profit or loss 2,682 2,3 DCF Model, Binomial Option Pricing
Derivative financial liabilities for hedging 127,929 2,3 Hull-White model, DCF Model
December 31, 2021
(In millions of Korean won) Fair value Level Valuation techniques
Assets
Trade and other receivables
Financial assets at fair value through other comprehensive income ￦ 491,713 2 DCF Model
Other financial assets
Financial assets at fair value through profit or loss 928,034 2,3 DCF Model, Adjusted Net Asset Model
Financial assets at fair value through other comprehensive income 330,549 2,3 DCF Model, Market approach Model
Derivative financial assets for hedging 99,453 2,3 Hull-White Model, DCF Model
Investment properties 4,263,381 3 DCF Model
Liabilities
Borrowings ￦ 8,578,827 2 DCF Model
Other financial liabilities
Financial liabilities at fair value through profit or loss 216,040 2,3 DCF Model, Binomial Option Pricing Model
Derivative financial liabilities for hedging 18,126 2 DCF Model
3 8 Valuation Processes for Fair Value Measurements Categorized Within Level 3 The Group uses external experts that perform the fair value measurements required for financial reporting purposes. External experts report directly to the chief financial officer (CFO), and discusses valuation processes and results with the CFO in line with the Group’s reporting dates.
3 8 Gains and losses on valuation at the transaction date In the case that the Group values derivative financial instruments using inputs not based on observable market data, and the fair value calculated by the said valuation technique differs from the transaction price, then the fair value of the financial instruments is recognized as the transaction price. The difference between the fair value at initial recognition and the transaction price is deferred and amortized using a straight-line method by maturity of the financial instruments. However, in the case that inputs of the valuation techniques become observable in markets, the remaining deferred difference is immediately recognized in full in profit for the year. In relation to this, details and changes of the total deferred difference for the years ended December 31, 2020 and 2021, are as follows:
(In millions of Korean won) 2020 2021
Derivatives used Derivative held Derivatives used Derivative held
I. Beginning balance ￦ 3,682 ￦ — ￦ 2,257 ￦ —
II. New transactions — — — —
III. Recognized at fair value through profit or loss (1,425 ) — (1,425 ) —
IV. Ending balance (I+II+III) ￦ 2,257 ￦ — ￦ 832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s in Unconsolidated Structured Entities</t>
        </is>
      </c>
      <c r="B1" s="2" t="inlineStr">
        <is>
          <t>12 Months Ended</t>
        </is>
      </c>
    </row>
    <row r="2">
      <c r="B2" s="2" t="inlineStr">
        <is>
          <t>Dec. 31, 2021</t>
        </is>
      </c>
    </row>
    <row r="3">
      <c r="A3" s="3" t="inlineStr">
        <is>
          <t>Investments accounted for using equity method [abstract]</t>
        </is>
      </c>
    </row>
    <row r="4">
      <c r="A4" s="4" t="inlineStr">
        <is>
          <t>Interests in Unconsolidated Structured Entities</t>
        </is>
      </c>
      <c r="B4" s="4" t="inlineStr">
        <is>
          <t xml:space="preserve">3 9 Interests in Unconsolidated Structured Entities Details of information about its interests in unconsolidated structured entities, which the Group does not have control over, including the nature, purpose and activities of the structured entity and how the structured entity is financed, are as follows:
Classes of entities Nature, purpose, activities and others
Real estate finance A structured entity incorporated for the purpose of real estate development is provided with funds by investors’ investments in equity and borrowings from financial institutions (including long-term and short-term loans and issuance of Asset Backed Commercial Paper (“ABCP”) due in three months), and based on these, the structured entity implements activities such as real estate acquisition, development and mortgage loans. The structured entity repays loan principals with funds incurred from instalment house sales after the completion of real estate development or with collection of the principal of mortgage loan. The remaining shares are distributed to investors. As at December 31, 2021, this entity is engaged in real estate finance structured entity, and generates revenues by receiving dividends from direct investments in or receiving interests on loans to the structured entity. Financial institutions, including the Entity, are provided with guarantees including joint guarantees or real estate collateral from investors and others. Consequently, the entity is a priority over other parties in the preservation of claim. However, when the credit rating of investors and others decreases or when the value of real estate decreases, the entity may be obliged to cover losses.
PEF and investment funds Minority investors including managing members contribute to Private Equity Fund (“PEF”) and investment funds incorporated for the purpose of providing funds to the small, medium, or venture entities, and the managing member implements activities such as investments in equity or loans based on the contributions. As at December 31, 2021, the entity is engaged in PEF and investment funds structured entity, and after contributing to PEF and investment funds, the entity receives dividends for operating revenues from these contributions. The entity is provided with underlying assets of PEF and investment funds as collateral. However, when the value of the underlying assets decreases, the entity may be obliged to cover losses.
Asset securitization The Group transfers accounts receivable for handset sales to its Special Purpose Company (“SPC”) for asset securitization. SPC issues the asset-backed securities with accounts receivable for handset sales as an underlying asset, and makes payment for the underlying asset acquired. Details of scale of unconsolidated structured entities and nature of the risks associated with an entity’s interests in unconsolidated structured entities as at December 31, 2020 and 2021, are as follows:
(In millions of Korean won) December 31, 2020
Real Estate PEF and Asset Total
Total assets of unconsolidated structured entities ￦ 2,004,869 ￦ 4,380,534 ￦ 2,152,412 ￦ 8,537,815
Assets recognized in statement of financial position
Other financial assets ￦ 29,874 ￦ 128,332 ￦ — ￦ 158,206
Joint ventures and associates 51,607 219,753 — 271,360
Total ￦ 81,481 ￦ 348,085 ￦ — ￦ 429,566
Maximum loss exposure 1
Investment assets ￦ 81,481 ￦ 348,085 ￦ — ￦ 429,566
Cash deficiency support — 29,130 — 29,130
Total ￦ 81,481 ￦ 377,215 ￦ — ￦ 458,696
1 It includes the investments recognized in the Group’s consolidated financial statements and the amounts which are probable to be determined when certain conditions are met by agreements including purchase agreements, credit granting and others.
December 31, 2021
(In millions of Korean won) Real Estate PEF and Asset Total
Total assets of unconsolidated structured entities ￦ 2,343,487 ￦ 5,202,439 ￦ 2,256,256 ￦ 9,802,182
Assets recognized in statement of financial position
Other financial assets ￦ 40,587 ￦ 237,841 ￦ — ￦ 278,428
Joint ventures and associates 125,009 246,440 — 371,449
Total ￦ 165,596 ￦ 484,281 ￦ — ￦ 649,877
Maximum loss exposure 1
Investment assets ￦ 165,596 ￦ 484,281 ￦ — ￦ 649,877
Investment agreement, etc — 63,489 — 63,489
Total ￦ 165,596 ￦ 547,770 ￦ — ￦ 713,366
1 Includes the investments recognized in the Group’s financial statements and the amounts which are probable to be determined when certain conditions are met by agreements including purchase agreements, credit granting and other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formation About Non-controlling Interests</t>
        </is>
      </c>
      <c r="B1" s="2" t="inlineStr">
        <is>
          <t>12 Months Ended</t>
        </is>
      </c>
    </row>
    <row r="2">
      <c r="B2" s="2" t="inlineStr">
        <is>
          <t>Dec. 31, 2021</t>
        </is>
      </c>
    </row>
    <row r="3">
      <c r="A3" s="3" t="inlineStr">
        <is>
          <t>Text block [abstract]</t>
        </is>
      </c>
    </row>
    <row r="4">
      <c r="A4" s="4" t="inlineStr">
        <is>
          <t>Information About Non-controlling Interests</t>
        </is>
      </c>
      <c r="B4" s="4" t="inlineStr">
        <is>
          <t>40 Information About Non-controlling 40 Non-controlling Profit or loss allocated to non-controlling non-controlling
(In millions of Korean won) December 31, 2019
Non- Accumulated non-controlling Profit or loss non-controlling Dividend to non- controlling Others Accumulated non-controlling
KT Skylife Co., Ltd. 49.7 % ￦ 374,150 ￦ 10,029 ￦ (8,279 ) ￦ 6 ￦ 375,906
BC Card Co., Ltd. 30.5 % 345,547 37,795 (18,900 ) 53,033 417,475
KT Powertel Co., Ltd. 55.2 % 52,865 1,751 — (340 ) 54,276
KT Alpha Co., Ltd. (KT Hitel Co., Ltd.) 32.9 % 52,336 1,720 — 653 54,709
KT Telecop Co., Ltd. 13.2 % 103,357 (588 ) — (99,119 ) 3,650
(In millions of Korean won) December 31, 2020
Non- Accumulated non-controlling Profit or loss non-controlling Dividend to non- Others Accumulated non-controlling
KT Skylife Co., Ltd. 49.7 % ￦ 375,906 ￦ 22,171 ￦ (8,279 ) ￦ (898 ) ￦ 388,900
BC Card Co., Ltd. 30.5 % 417,475 9,899 (22,787 ) 7,239 411,826
KT Powertel Co., Ltd. 55.2 % 54,276 2,151 (478 ) (202 ) 55,747
KT Alpha Co., Ltd. (KT Hitel Co., Ltd.) 32.9 % 54,709 (1,840 ) — (2,563 ) 50,306
KT Telecop Co., Ltd. 13.2 % 3,650 152 — (208 ) 3,594
(In millions of Korean won) December 31, 2021
Non- Accumulated non-controlling Profit or loss non-controlling Dividend to non- Others Accumulated non-controlling
KT Skylife Co., Ltd. 49.7 % ￦ 388,900 ￦ 24,795 ￦ (8,279 ) ￦ 5,279 ￦ 410,695
BC Card Co., Ltd. 30.5 % 411,826 34,496 (6,434 ) 59,040 498,928
KTIS Corporation 68.6 % 120,071 17,715 (1,837 ) (709 ) 135,240
KTCS Corporation 67.8 % 129,502 21,394 (2,211 ) (3,574 ) 145,111
Nasmedia Co., Ltd 56.0 % 112,549 15,185 (3,808 ) 255 124,181 40 The summarized financial information for each subsidiary with non-controlling Summarized consolidated statements of financial position as at December 31, 2019, 2020 and 2021, are as follows:
December 31, 2019
(In millions of Korean won) KT Skylife BC Card Co., KT Powertel KT Alpha KT Telecop Co., Ltd.
Non-controlling 49.7 % 30.5 % 55.2 % 32.9 % 13.2 %
Current assets ￦ 459,077 ￦ 2,580,634 ￦ 86,465 ￦ 115,694 ￦ 55,908
Non-current 389,199 1,332,348 31,587 164,124 223,969
Current liabilities 123,506 2,452,219 17,757 62,378 64,218
Non-current 19,333 142,013 2,009 12,391 89,622
Equity 705,437 1,318,750 98,286 205,049 126,037
Operating revenue 704,996 3,553,008 62,846 323,065 332,063
Profit or loss for the year 56,008 115,885 3,085 1,426 (4,875 )
Total comprehensive income (loss) 55,936 289,122 2,469 (1,840 ) (6,558 )
Cash flows from operating activities 152,549 429,331 780 49,870 52,693
Cash flows from investing activities (101,594 ) (419,894 ) (9,525 ) (50,138 ) (44,393 )
Cash flows from financing activities (18,833 ) (5,744 ) (687 ) (1,860 ) (5,227 )
Net increase (decrease) in cash and cash equivalents 32,122 3,693 (9,432 ) (2,128 ) 3,073
Cash and cash equivalents at beginning 31,728 275,089 15,649 39,186 5,708
Exchange differences — 380 — (15 ) —
Cash and cash equivalents at end of year 63,850 279,162 6,217 37,043 8,781
December 31, 2020
(In millions of Korean won) KT Skylife BC Card Co., KT Powertel KT Alpha
Non-controlling 49.7 % 30.5 % 55.2 % 32.9 %
Current assets ￦ 480,450 ￦ 1,785,914 ￦ 90,056 ￦ 140,948
Non-current 439,026 1,298,484 29,638 148,001
Current liabilities 153,236 1,602,667 17,045 74,045
Non-current 21,803 176,083 1,788 18,554
Equity 744,437 1,305,648 100,861 196,350
Operating revenue 706,631 3,387,640 65,897 350,231
Profit or loss for the year 58,190 39,455 3,809 2,080
Total comprehensive income (loss) 55,647 61,796 3,442 (8,700 )
Cash flows from operating activities 160,934 (119,163 ) 6,011 62,521
Cash flows from investing activities (105,293 ) 58,042 (3,353 ) (58,186 )
Cash flows from financing activities (19,650 ) 22,790 (1,515 ) (1,856 )
Net increase (decrease) in cash and cash equivalents 35,991 (38,331 ) 1,143 2,479
Cash and cash equivalents at beginning of year 63,850 279,162 6,217 37,043
Exchange differences (7 ) (247 ) — (83 )
Cash and cash equivalents at end of year 99,834 240,584 7,360 39,439
December 31, 2021
(In millions of Korean won) KT Skylife BC Card Co., KTIS KTCS Nasmedia,
Non-controlling 49.7 % 30.5 % 68.6 % 67.8 % 56.0 %
Current assets ￦ 408,484 ￦ 1,991,152 ￦ 124,420 ￦ 302,953 ￦ 409,345
Non-current 867,161 1,942,275 244,941 113,797 81,049
Current liabilities 249,676 1,658,476 103,927 189,641 248,648
Non-current 220,018 822,528 73,691 44,530 19,970
Equity 805,951 1,452,423 191,743 182,579 221,776
Operating revenue 772,950 3,580,970 487,801 968,499 125,876
Profit or loss for the year 62,309 120,308 24,944 19,034 27,120
Total comprehensive income (loss) 74,995 122,578 28,669 16,914 27,991
Cash flows from operating activities 102,947 (157,645 ) 49,011 6,945 44,500
Cash flows from investing activities (352,116 ) (283,313 ) (27,143 ) (1,039 ) (16,966 )
Cash flows from financing activities 230,010 526,563 (23,126 ) (16,622 ) (9,843 )
Net increase (decrease) in cash and cash equivalents (19,159 ) 85,605 (1,258 ) (10,716 ) 17,691
Cash and cash equivalents at beginning of year 99,834 240,584 31,779 75,440 53,720
Exchange differences (3 ) 293 — (840 ) (15 )
Cash and cash equivalents at end of year 80,672 326,482 30,521 63,884 71,396
40 Transactions with Non-controlling The effect of changes in the ownership interest on the equity attributable to owners of the Group during 2019, 2020 and 2021 is summarized as follows:
(In millions of Korean won) 2019 2020 2021
Carrying amount of non-controlling ￦ (9,566 ) ￦ 1,750 ￦ 14,702
Consideration paid to non-controlling 484 9,878 1,095
Excess of consideration paid recognized in parent’s equity ￦ (9,082 ) ￦ 11,628 ￦ 15,79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t>
        </is>
      </c>
      <c r="B1" s="2" t="inlineStr">
        <is>
          <t>12 Months Ended</t>
        </is>
      </c>
    </row>
    <row r="2">
      <c r="B2" s="2" t="inlineStr">
        <is>
          <t>Dec. 31, 2021</t>
        </is>
      </c>
    </row>
    <row r="3">
      <c r="A3" s="3" t="inlineStr">
        <is>
          <t>Text block [abstract]</t>
        </is>
      </c>
    </row>
    <row r="4">
      <c r="A4" s="4" t="inlineStr">
        <is>
          <t>Business Combination</t>
        </is>
      </c>
      <c r="B4" s="4" t="inlineStr">
        <is>
          <t xml:space="preserve">4 1 Business Combination KT Skylife Co., Ltd., a subsidiary of the Group, acquired 7,000,000 common shares (100%) of Hyundai HCN Co., Ltd. for ￦ KT ES Pte. Ltd., a subsidiary of the group, acquired 81,320,642 common shares (100%) of Epsilon Global Communications Pte. Ltd. for USD 135 million on September 30, 2021 to expand its global telecommunications business and create synergy. The details of major business combinations that occurred for the year ended December 31, 2021, are as follows.
( I Major transfer business Business Transfer price
HCN Co., Ltd. Cable television service Sep. 30, 2021 ￦ 515,091
Epsilon Global Communications Pte. Ltd. Network service industry Sep. 30, 2021 159,738 The values of assets and liabilities acquired on the acquisition date from major business combinations for the year ended December 31, 2021, are as follows:
( I HCN Co., Ltd. Epsilon Global Pte. Ltd.
I. Total transfer price (A) ￦ 515,091 ￦ 159,738
II. Amount recognized as identifiable assets and liabilities
Non-current 243,397 73,810
Current assets 104,574 19,003
Non-current 49,409 36,773
Current liabilities 36,151 46,008
Total identifiable net assets (B) 262,411 10,032
III. Non-controlling — —
IV. Fair value of net assets acquired (D=B-C) 262,411 10,032
V. Goodwill (E=A-D) ￦ 252,680 ￦ 149,706
The fair values of assets and liabilities acquired on the acquisition date from major business combinations for the year
( I HCN Co., Ltd. Epsilon Global
Fair value of identifiable assets ￦ 347,971 ￦ 92,813
Cash and cash equivalents 57,322 7,470
Trade and other receivables 34,820 11,533
Other financial assets 8,847 —
Finance lease receivables 4,119 —
Property and equipment 90,895 21,457
Investment properties 7,178 —
Right-of-use 2,601 34,254
Intangible assets 1,819 3,311
Customer relationship (Intangible assets) 125,893 12,964
Deferred income tax assets — 1,824
Long-term finance lease receivables 3,108 —
Other non-current 6,644 —
Investments in associates and joint ventures 2,760 —
Other non-current 1,965 —
Fair value of identifiable liabilities 85,560 82,781
Trade and other payables 32,075 22,648
Lease liabilities 2,620 40,021
Current provisions 345 —
Current income tax liabilities 2,401 —
Other current liabilities 2,940 680
Net defined benefit liabilities 4,535 —
Deferred income tax liabilities 40,376 2,204
Other non-current 268 631
Borrowings — 16,597
Fair value of identifiable net assets ￦ 262,411 ￦ 10,032
Intangible assets additionally identified by the Group as a result of major business combinations for the year
( I Goodwill Customer
HCN Co., Ltd. ￦ 252,680 ￦ 125,893
Epsilon Global Communications Pte. Ltd. 149,706 12,964 Operating revenue and net profit and loss before elimination of intercompany transactions of the acquired companies transferred through major business combinations for the year ended December 31, 2021, are as follows:
After business 2021 1
(In millions of Korean won) Operating Profit (loss) for Operating Profit (loss) for
HCN Co., Ltd. ￦ 63,682 ￦ 7,882 ￦ 248,636 ￦ 21,821
Epsilon Global Communications Pte. Ltd. 15,670 (2,866 ) 60,178 (12,592 )
1 Operating revenue and profit or loss of the entity for the current reporting period as though the acquisition date for all business combinations that occurred during the year had been as at the beginning of the annual reporting period.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12 Months Ended</t>
        </is>
      </c>
    </row>
    <row r="2">
      <c r="B2" s="2" t="inlineStr">
        <is>
          <t>Dec. 31, 2021</t>
        </is>
      </c>
    </row>
    <row r="3">
      <c r="A3" s="3" t="inlineStr">
        <is>
          <t>Text block [abstract]</t>
        </is>
      </c>
    </row>
    <row r="4">
      <c r="A4" s="4" t="inlineStr">
        <is>
          <t>Events after Reporting Period</t>
        </is>
      </c>
      <c r="B4" s="4" t="inlineStr">
        <is>
          <t xml:space="preserve">4 2 Events After Reporting Period The Group has issued the following bonds since the end of the reporting period.
Type Issued date Face value ( I Interest Redemption
The 196-1st Jan. 27, 2022 ￦ 270,000 2.60 % Jan. 27, 2025
The 196-2nd Jan. 27, 2022 100,000 2.64 % Jan. 27, 2027
The 196-3rd Jan. 27, 2022 30,000 2.74 % Jan. 27, 2032 After the current reporting period, in accordance with a resolution of the Board of Directors on February 15, 2022, the Group transferred its Cloud/IDC business to KT Cloud Co., Ltd., a newly established company owned by the Group, through an investment in kind on April 1, 2022. The Group aims to enhance the value of the Cloud/IDC business and foster KT Cloud Co., Ltd. as a specialized compan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Text block [abstract]</t>
        </is>
      </c>
    </row>
    <row r="4">
      <c r="A4" s="4" t="inlineStr">
        <is>
          <t>Basis of Preparation</t>
        </is>
      </c>
      <c r="B4" s="4" t="inlineStr">
        <is>
          <t xml:space="preserve">2.1 Basis of Preparation The consolidated financial statements of the Group have been prepared in accordance with International Financial Reporting Standards (“IFRS”) as issued by the International Accounting Standards Board (“IASB”). The financial statements have been prepared on a historical cost basis, except for the following:
• Certain financial assets and liabilities (including derivative instruments) – measured at fair value
• Assets held-for-sale
• Defined benefit pension plans – plan assets measured at fair value The preparation of the consolidated financial statements requires the use of certain critical accounting estimates. It also requires management to exercise judgment in the process of applying the Group’s accounting policies. The areas involving a higher degree of judgment or complexity, or areas where assumptions and estimates are significant to the consolidated financial statements are disclosed in Note 3. </t>
        </is>
      </c>
    </row>
    <row r="5">
      <c r="A5" s="4" t="inlineStr">
        <is>
          <t>Changes in Accounting Policy and Disclosures</t>
        </is>
      </c>
      <c r="B5" s="4" t="inlineStr">
        <is>
          <t>2.2 Changes in Accounting Policy and Disclosures (1) New and amended standards adopted by the Group The Group has applied the following standards and amendments for the first time for their annual reporting period commencing January 1, 2021. - Amendments to IFRS 16 Lease – Practical expedient for COVID-19—Related As a practical expedient, a lessee may elect not to assess whether a rent concession occurring as a direct consequence of the COVID-19 - Amendments to IFRS 9 Financial Instruments Financial Instruments: Recognition and Measurement Financial Instruments: Disclosure Insurance Contracts Lease – Interest Rate Benchmark Reform (Phase 2 Amendments) In relation to interest rate benchmark reform, the amendments provide exceptions including adjust effective interest rate instead of book amounts when interest rate benchmark of financial instruments at amortized costs is replaced, and apply hedge accounting without discontinuance although the interest rate benchmark is replaced in hedging relationship. The Group is in review for the impact of these amendments on the financial statements (Notes 7 and 16). (2) New standards and interpretations not yet adopted by the Group The following new accounting standards and interpretations have been published, but are not mandatory for December 31, 2021 reporting periods and have not been early adopted by the Group. - Amendments to IFRS 16 Lease – Concession on COVID-19—Related The application of the practical expedient, a lessee may elect not to assess whether a rent concession occurring as a direct consequence of the COVID-19 - Amendments to IFRS 3 Business Combination – Reference to the Conceptual Framework The amendments update a reference of definition of assets and liabilities qualify for recognition in revised Conceptual Framework for Financial Reporting. However, the amendments add an exception for the recognition of liabilities and contingent liabilities within the scope of IAS 37 Provisions, Contingent Liabilities and Contingent Assets Levies - Amendments to IAS 16 Property, Plant and Equipment – Proceeds Before Intended Use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s should be applied for annual periods beginning on or after January 1, 2022, and earlier application is permitted. The Group is in review for the impact of these amendments on the financial statements - Amendments to IAS 37 Provisions, Contingent Liabilities and Contingent Assets – Onerous Contracts: Cost of Fulfilling a Contract The amendments clarify that the direct costs of fulfilling a contract include both the incremental costs of fulfilling the contract and an allocation of other costs directly related to fulfilling contracts when assessing whether the contract is onerous. The amendments should be applied for annual periods beginning on or after January 1, 2022, and earlier application is permitted. The Group does not expect that these amendments have a significant impact on the financial statements. - Amendments to IAS 1 Presentation of Financial Statements – Classification of Liabilities as Current or Non-Current The amendments clarify that liabilities are classified as either current or non-current, recognized separately from the liability. The amendments should be applied for annual periods beginning on or after January 1, 2023, and earlier application is permitted. The Group is in review for the impact of these amendments on the financial statements. - IAS 1 Presentation of Financial Statements – Disclosure of Accounting Policies The amendments to IAS 1 define and require entities to disclose their material accounting policies. The IASB amended IFRS Practice Statement 2 Disclosure of Accounting Policies to provide guidance on how to apply the concept of materiality to accounting policy disclosures. The amendments should be applied for annual periods beginning on or after January 1, 2023, and earlier application is permitted. The Group is in review for the impact of these amendments on the financial statements. - IAS 8 Accounting Policies, Changes in Accounting Estimates and Errors – Definition of Accounting Estimates The amendments define accounting estimates and clarify how to distinguish them from changes in accounting policies. The amendments should be applied for annual periods beginning on or after January 1, 2023, and earlier application is permitted. The Group does not expect that these amendments have a significant impact on the financial statements. - IAS 12 Income Taxes – Deferred Tax Related to Assets and Liabilities Arising From a Single Transaction The amendments include an additional condition to the exemption to initial recognition of an asset or liability that a transaction does not give rise to equal taxable and deductible temporary differences at the time of the transaction. The amendments should be applied for annual periods beginning on or after January 1, 2023, and earlier application is permitted. The Group is in review for the impact of these amendments on the financial statements. - Annual improvements to IFRS 2018-2020 Annual improvements of IFRS 2018-2020 Cycle should be applied for annual periods beginning on or after January 1, 2022, and earlier application is permitted. The Group does not expect that these amendments have a significant impact on the financial statements.
• IFRS 1 First Time Adoption of Korean International Financial Reporting Standards
• IFRS 9 Financial Instruments
• IFRS 16 Leases
• IAS 41 Agriculture</t>
        </is>
      </c>
    </row>
    <row r="6">
      <c r="A6" s="4" t="inlineStr">
        <is>
          <t>Consolidation</t>
        </is>
      </c>
      <c r="B6" s="4" t="inlineStr">
        <is>
          <t xml:space="preserve">2.3 Consolidation The Group has prepared the consolidated financial statements in accordance with IFRS 10 Consolidated Financial Statements (1)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The excess of consideration transferred, amount of any non-controlling Intercompany transactions, balances and unrealized gains on transactions among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2) Changes in ownership interests in subsidiaries without change of control Any differences between the amount of the adjustment to non-controlling (3) Disposal of subsidiaries When the Group ceases to consolidate for a subsidiary because of a loss of control, any retained interest in the subsidiary is remeasured to its fair value with the change in carrying amount recognized in profit or loss. (4) Associates Associates are entities over which the Group has significant influence but does not possess control or joint control. Investments in associates are accounted for using the equity method of accounting, after initially being recognized at cost. Unrealized gains on transactions between the Group and its associates are eliminated to the extent of the Group’s interest in the associates. If the Group’s share of losses of an associate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If there is an objective evidence of impairment for the investment in the associate, the Group recognizes the difference between the recoverable amount of the associate and its book amount as impairment loss. If an associate uses accounting policies other than those of the Group for transactions and events in similar circumstances, if necessary, adjustments shall be made to make the associate’s accounting policies conform to those of the Group when the associate’s financial statements are used by the Group in applying the equity method. (5) Joint arrangements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 </t>
        </is>
      </c>
    </row>
    <row r="7">
      <c r="A7" s="4" t="inlineStr">
        <is>
          <t>Segment Reporting</t>
        </is>
      </c>
      <c r="B7" s="4" t="inlineStr">
        <is>
          <t xml:space="preserve">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 </t>
        </is>
      </c>
    </row>
    <row r="8">
      <c r="A8" s="4" t="inlineStr">
        <is>
          <t>Foreign Currency Translation</t>
        </is>
      </c>
      <c r="B8" s="4" t="inlineStr">
        <is>
          <t>2.5 Foreign Currency Translation (1) Functional and presentation currency Items included in the financial statements of each of the Group’s entities are measured using the currency of the primary economic environment in which each entity operates (the “functional currency”). The consolidated financial statements are presented in Korean won, which is the Controlling Company’s functional and presentation currency. (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that relate to borrowings are presented in the statement of profit or loss, within finance costs . Non-monetary non-monetary non-monetary available-for-sale .</t>
        </is>
      </c>
    </row>
    <row r="9">
      <c r="A9" s="4" t="inlineStr">
        <is>
          <t>Financial Assets</t>
        </is>
      </c>
      <c r="B9" s="4" t="inlineStr">
        <is>
          <t xml:space="preserve">2.6 Financial Assets (a) Classification The Group classifies its financial assets in the following measurement categories:
• those to be measured at fair value through profit or loss
• those to be measured at fair value through other comprehensive income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b)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reversal of impairment loss) on equity investments, measured at fair value through other comprehensive income, are not reported separately from other changes in fair value. (c)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d)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e)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t>
        </is>
      </c>
    </row>
    <row r="10">
      <c r="A10" s="4" t="inlineStr">
        <is>
          <t>Derivative Instruments</t>
        </is>
      </c>
      <c r="B10" s="4" t="inlineStr">
        <is>
          <t>2.7 Derivative Instrument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 8 The full fair value of a hedging derivative is classified as a non-current non-derivative non-derivative non-current The effective portion of changes in fair value of derivatives that are designated and qualify as cash flow hedges is recognized in the cash flow hedge reserve within equity to the limit of the cumulative change in fair value (present value) of the hedge item (the present value of the cumulative change in the future expected cash flows of the hedged item) from the inception of the hedge.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t>
        </is>
      </c>
    </row>
    <row r="11">
      <c r="A11" s="4" t="inlineStr">
        <is>
          <t>Trade Receivables</t>
        </is>
      </c>
      <c r="B11" s="4" t="inlineStr">
        <is>
          <t xml:space="preserve">2.8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See Note 6 for further information about the Group’s accounting for trade receivables and Note 2.6 (c) for a description of the Group’s impairment policies. </t>
        </is>
      </c>
    </row>
    <row r="12">
      <c r="A12" s="4" t="inlineStr">
        <is>
          <t>Inventories</t>
        </is>
      </c>
      <c r="B12" s="4" t="inlineStr">
        <is>
          <t>2.9 Inventories Inventories are stated at the lower of cost and net realizable value. Cost is determined using the moving average method, except for inventories in-transit.</t>
        </is>
      </c>
    </row>
    <row r="13">
      <c r="A13" s="4" t="inlineStr">
        <is>
          <t>Assets (or Disposal Group) Held-for-sale</t>
        </is>
      </c>
      <c r="B13" s="4" t="inlineStr">
        <is>
          <t>2.10 Non-Current Held-for-Sale Non-current</t>
        </is>
      </c>
    </row>
    <row r="14">
      <c r="A14" s="4" t="inlineStr">
        <is>
          <t>Property and Equipment</t>
        </is>
      </c>
      <c r="B14" s="4" t="inlineStr">
        <is>
          <t xml:space="preserve">2.11 Property and Equipment Property and equipment are stated at historical cost less accumulated depreciation and accumulated impairment losses. Historical cost includes expenditures that is directly attributable to the acquisition of the items. 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6 years
Tools 4 – 6 years
Office equipment 2 – 6 years The depreciation method, residual values and useful lives of property and equipment are reviewed at the end of each reporting period and, if appropriate, accounted for as changes in accounting estimates. </t>
        </is>
      </c>
    </row>
    <row r="15">
      <c r="A15" s="4" t="inlineStr">
        <is>
          <t>Investment Property</t>
        </is>
      </c>
      <c r="B15" s="4" t="inlineStr">
        <is>
          <t>2.12 Investment Property Real estate held for rental income or investment gains is classified as investment property and right-of-use asset, investment property is carried at cost less accumulated depreciation and impairment losses. Investment property, except for land, is depreciated using the straight-line method over their useful lives from 10 to 40 years.</t>
        </is>
      </c>
    </row>
    <row r="16">
      <c r="A16" s="4" t="inlineStr">
        <is>
          <t>Intangible Assets</t>
        </is>
      </c>
      <c r="B16" s="4" t="inlineStr">
        <is>
          <t xml:space="preserve">2.13 Intangible Assets (1) Goodwill Goodwill is measured a s For the purpose of impairment testing, goodwill acquired in a business combination is allocated to each of the CGUs, or group of CGUs, that is expected to benefit from the synergies of the combination. Goodwill is monitored at the operating segment level. (2) Intangible assets excluding goodwill Intangible assets, except for goodwill, are initially recognized at its historical cost, and carried at cost less accumulated amortization and accumulated impairment losses. Membership rights (condominium membership and golf membership) that have an indefinite useful life are not subject to amortization because there is no foreseeable limit to the period over which the assets are expected to be utilized. The Group amortizes intangible assets with a limited useful life using the straight-line method over the following periods:
Useful Life
Development costs 5 – 6 years
Software 4 – 6 years
Frequency usage rights 5 – 10 years
Others 1 1 – 50 years
1 Membership rights (condominium membership and golf membership) and broadcast license included in others are classified as intangible assets with indefinite useful life. </t>
        </is>
      </c>
    </row>
    <row r="17">
      <c r="A17" s="4" t="inlineStr">
        <is>
          <t>Borrowing Costs</t>
        </is>
      </c>
      <c r="B17" s="4" t="inlineStr">
        <is>
          <t xml:space="preserve">2.14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on qualifying assets is deducted from the borrowing costs eligible for capitalization. Other borrowing costs are expensed in the period in which they are incurred. </t>
        </is>
      </c>
    </row>
    <row r="18">
      <c r="A18" s="4" t="inlineStr">
        <is>
          <t>Government Grants</t>
        </is>
      </c>
      <c r="B18" s="4" t="inlineStr">
        <is>
          <t xml:space="preserve">2.15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presented as a credit in the statement of profit or loss within ‘other income’. </t>
        </is>
      </c>
    </row>
    <row r="19">
      <c r="A19" s="4" t="inlineStr">
        <is>
          <t>Impairment of Non-Financial Assets</t>
        </is>
      </c>
      <c r="B19" s="4" t="inlineStr">
        <is>
          <t>2.16 Impairment of Non-Financial Goodwill and intangible assets with indefinite useful life are tested annually for impairment at the end of each reporting period. If certain assets are deemed to be impaired, their recoverable amount is estimated in order to determine the impairment loss. The Group estimates the recoverable amount for each asset, and in cases when the recoverable amount cannot be estimated for an asset, the recoverable amount of the cash generating unit to which the asset belongs is estimated. Corporate assets are allocated to individual cash generating units on a reasonable and consistent basis and if they cannot be allocated to individual cash generating units, they are allocated to the smallest group of cash generating units on a reasonable and consistent basis. An impairment loss is recognized for the amount by which the asset’s carrying amount exceeds its recoverable amount (higher of its fair value less costs of disposal and value in use). Impairment loss on non-financial</t>
        </is>
      </c>
    </row>
    <row r="20">
      <c r="A20" s="4" t="inlineStr">
        <is>
          <t>Trade and other payables</t>
        </is>
      </c>
      <c r="B20" s="4" t="inlineStr">
        <is>
          <t xml:space="preserve">2.17 Trade and Other Payables These amounts represent liabilities for goods and services provided to the Group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t>
        </is>
      </c>
    </row>
    <row r="21">
      <c r="A21" s="4" t="inlineStr">
        <is>
          <t>Financial Liabilities</t>
        </is>
      </c>
      <c r="B21" s="4" t="inlineStr">
        <is>
          <t xml:space="preserve">2.18 Financial Liabilities (1) Classification and measurement The Group’s financial liabilities at fair value through profit or loss are financial instruments held for trading. A financial liability is held for trading if it is incurred principally for the purpose of repurchasing in the near term. Derivatives that are not designated as hedging instruments or derivatives separated from financial instruments containing embedded derivatives are also categorized as held for trading. The Group classifies non-derivative The loan is initially recognized as the amount obtained by subtracting the transaction cost incurred from the fair value and is then measured as amortized cost. The difference between the consideration received (after deducting the transaction cost) and the repayment amount is recognized as profit or loss over the period using the effective interest rate method. Fees paid to receive the borrowing limit are recognized as transaction costs for loans to the extent that they are likely to be borrowed as part or all of the borrowing limit. In this case, the fee will be deferred until the borrowing is executed. There is a high possibility that borrowing will be executed as part or all of the borrowing limit agreement (relevant fees to the extent that there is no evidence) are recognized as assets as advance payments for services that provide liquidity and then amortized over the relevant borrowing limit period. Preferred shares that require mandatory redemption at a particular date are classified as liabilities. Interest expenses on these preferred shares using the effective interest method are recognized in the statement of profit or loss as ‘finance costs’, together with interest expenses recognized from other financial liabilities. Borrowings are classified as current liabilities unless the Group has an unconditional right to defer settlement of the liability for at least 12 months after the reporting period. (2)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The Group’s financial liabilities at fair value through profit or loss are financial instruments held for trading and financial liabilities designated as at fair value through profit or loss. A financial liability is held for trading if it is incurred principally for the purpose of repurchasing in the near term. A derivative that is not a designated as hedging instruments and an embedded derivative that is separated are also classified as held for trading. Financial liabilities designed as at fair value through profit or loss are structured financial liabilities containing embedded derivatives issued by the Group. </t>
        </is>
      </c>
    </row>
    <row r="22">
      <c r="A22" s="4" t="inlineStr">
        <is>
          <t>Financial Guarantee Contracts</t>
        </is>
      </c>
      <c r="B22" s="4" t="inlineStr">
        <is>
          <t>2.19 Financial Guarantee Contracts Financial guarantee contracts are recognized as a financial liability at the time the guarantee is issued. The liability is initially measured at fair value, subsequently at the higher of the following amount, and the related liability is recognized as ‘other financial liabilities’ in the consolidated statement of financial position:
• the amount determined in accordance with the expected credit loss model under IFRS 9 Financial Instruments
• the amount initially recognized less, where appropriate, the cumulative amount of income recognized in accordance with IFRS 15 Revenue from Contracts with Customers</t>
        </is>
      </c>
    </row>
    <row r="23">
      <c r="A23" s="4" t="inlineStr">
        <is>
          <t>Compound Financial Instruments</t>
        </is>
      </c>
      <c r="B23" s="4" t="inlineStr">
        <is>
          <t xml:space="preserve">2.20 Compound Financial Instruments Compound financial instruments are convertible notes that can be converted into equity instruments at the option of the holder. The liability component of a compound financial instrument is recognized initially at the fair value of a similar liability that does not have an equity conversion option, and subsequently measured at amortized cost until extinguished on conversion or maturity of the bonds. The equity component is recognized initially on the difference between the fair value of the compound financial instrument as a whole and the fair value of the liability component. Any directly attributable transaction costs are allocated to the liability and equity components in proportion to their initial carrying amounts. </t>
        </is>
      </c>
    </row>
    <row r="24">
      <c r="A24" s="4" t="inlineStr">
        <is>
          <t>Employee Benefits</t>
        </is>
      </c>
      <c r="B24" s="4" t="inlineStr">
        <is>
          <t xml:space="preserve">2.21 Employee Benefits (1) Post-employment benefits The Group operates both defined contribution and defined benefit pension plans. A defined contribution plan is a pension plan under which the Group pays fixed contributions into a separate entity. The contributions are recognized as employee benefit expenses when an employee has rendered service. A defined benefit plan is a pension plan that is not a defined contribution plan. Generally, post-employment benefits are payable after the completion of employment, and the benefit amount depended on the employee’s age, periods of service or salary levels.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Remeasurement gains and losses arising from experience adjustments and changes in actuarial assumptions are recognized in the period in which they occur, directly in other comprehensive income. Changes in the present value of the defined benefit obligation resulting from plan amendments or curtailments are recognized immediately in profit or loss as past service costs. (2) Termination benefits Termination benefits are payable when employment is terminated by the Group before the normal retirement date, or whenever an employee accepts voluntary redundancy in exchange for these benefits. The Group recognizes termination benefits at the earlier of the following dates: when the entity can no longer withdraw the offer of those benefits or when the entity recognizes costs for a restructuring. (3) Long-term employee benefits Certain entities within the Group provide long-term employee benefits that are entitled to employees with service period for ten years and above. The expected costs of these benefits are accrued over the period of employment using the same accounting methodology as used for defined benefit pension plans. The Group recognizes service cost, net interest on other long-term employee benefits and remeasurements as profit or loss for the year. These liabilities are valued annually by an independent qualified actuary. </t>
        </is>
      </c>
    </row>
    <row r="25">
      <c r="A25" s="4" t="inlineStr">
        <is>
          <t>Share-based payments</t>
        </is>
      </c>
      <c r="B25" s="4" t="inlineStr">
        <is>
          <t>2.22 Share-Based Payments Equity-settled share-based payment is recognized at fair value of equity instruments granted, and employee benefit expense is recognized over the vesting period. At the end of each period, the Group revises its estimates of the number of options that are expected to vest based on the non-market The acquiree may have outstanding share-based payment transactions that the acquirer does not exchange for its share-based payment transactions. If vested, those acquiree share-based payment transactions are part of the non-controlling non-controlling</t>
        </is>
      </c>
    </row>
    <row r="26">
      <c r="A26" s="4" t="inlineStr">
        <is>
          <t>Provisions</t>
        </is>
      </c>
      <c r="B26" s="4" t="inlineStr">
        <is>
          <t xml:space="preserve">2.23 Provisions Provisions for service warranties, recoveries, litigations and claims, and others are recognized when the Group presently hold legal or constructive obligation as a result of past events, and when it is probable that an outflow of resources will be required to settle the obligation and the amount can be reliably estimated. Provisions are measured at the present value of management’s best estimate of the expenditure required to settle the present obligation at the end of the reporting period, and the increase in the provision due to the passage of time is recognized as interest expense. </t>
        </is>
      </c>
    </row>
    <row r="27">
      <c r="A27" s="4" t="inlineStr">
        <is>
          <t>Leases</t>
        </is>
      </c>
      <c r="B27" s="4" t="inlineStr">
        <is>
          <t xml:space="preserve">2.24 Leases As at January 1, 2019, with implementation of IFRS 16 Leases, the Group has changed accounting policy. The Group has adopted IFRS 16 modified retrospectively, as permitted under the specific transitional provisions in the standard, and recognized the cumulative impact of initially applying the standard as at January 1, 2019. (a) Lessee The Group leases various repeater server rack, offices, communication line facilities, machinery and cars. Contracts may contain both lease and non-lease non-lease non-lease Assets and liabilities arising from a lease are initially measured on a present value basis. Lease liabilities include the net present value of the following lease payments:
• Fixed payments (including in-substance
• Variable lease payment that are based on an index or a rate, initially measured using the index or rate as at the commencement date
• Amounts expected to be payable by the Group (the lessee) under residual value guarantees
• The exercise price of a purchase option if the Group (the lessee) is reasonably certain to exercise that option, and
• Payments of penalties for terminating the lease, if the lease term reflects the Group (the lessee) exercising that option Measurement of lease liability also includes payments to be made in optional periods if the lessee is reasonably certain to exercise an option to extend the lease. The Group determines the lease term as the non-cancellable The lease payments are discounted using the interest rate implicit in the lease. If that rate cannot be determined, the lessee’s incremental borrowing rate is used, which is the rate that the lessee would have to pay to borrow the funds necessary to obtain an asset of similar value in a similar economic environment with similar terms and conditions.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Each lease payment is allocated between the liability and finance cost. The finance cost is charged to profit or loss over the lease period in order to produce a constant periodic rate of interest on the remaining balance of the liability for each period. Right-of-use
• amount of the initial measurement of lease liability
• any lease payments made at or before the commencement date less any lease incentives received
• any initial direct costs (leasehold deposits)
• restoration costs The right-of-use right-of-use Payments associated with short-term leases and leases of low-value Low-value (b) Lessor Lease income from operating leases where the Group is a lessor is recognized in income on a straight-line basis over the lease term. Initial direct costs incurred in obtaining an operating lease are added to the carrying amount of the underlying asset and recognized as expense over the lease term on the same basis as lease income. The respective leased assets are included in the statement of financial position based on their nature. As a result of adopting the new lease standard, the Group applied the accounting for assets held as a lessor. (c) Extension and termination option Extension and termination options are included in a number of property and equipment leases across the Group. These terms are used to maximize operational flexibility in terms of managing contracts. The majority of extension and termination options held are exercisable only by the Group and not by the respective lessor. Information on critical accounting estimates and assumptions related to the determination of the lease term is presented in Note 3. </t>
        </is>
      </c>
    </row>
    <row r="28">
      <c r="A28" s="4" t="inlineStr">
        <is>
          <t>Share Capital</t>
        </is>
      </c>
      <c r="B28" s="4" t="inlineStr">
        <is>
          <t xml:space="preserve">2.25 Share Capital The Controlling Company classifies ordinary shares as equity. Where the Controlling Company purchases its own shares, the consideration paid, including any directly attributable incremental costs, is deducted from equity until the share are cancelled or reissued. When these treasury shares are reissued, any consideration received is included in equity attributable to the equity holders of the Controlling Company. </t>
        </is>
      </c>
    </row>
    <row r="29">
      <c r="A29" s="4" t="inlineStr">
        <is>
          <t>Revenue Recognition</t>
        </is>
      </c>
      <c r="B29" s="4" t="inlineStr">
        <is>
          <t xml:space="preserve">2.26 Revenue Recognition (a) Identifying performance obligations The Group identifies performance obligations with a customer such as providing telecommunication services, selling handsets and other. The revenue from handsets is recognized when a performance obligation is satisfied by transferring promised goods to customers, and the revenue from telecommunication services is recognized over the estimated contract periods of each services by transferring promised services to customers. (b) Allocation the transaction price and revenue recognition The Group allocates the transaction price to each performance obligation identified in the contract based on a relative stand-alone selling prices of the goods or services being provided to the customer. To allocate the transaction price to each performance obligation on a relative stand-alone price basis, the Group determines the stand-alone selling price at contract inception of the distinct good or service underlying each performance obligation in the contract and allocate the transaction price in proportion to those stand-alone selling price. The stand-alone selling price is the price at which the Group would sell a promised good or service separately to the customer. The best evidence of a stand-alone selling price is the observable price of a good or service when the Group sells that good or service separately in similar circumstances and to similar customers. The Group recognizes the allocated amount as contract assets or contract liabilities, and amortizes it through the remaining period which is adjusted in operating income. (c) Incremental contract acquisition costs The Group pays the commission fees when new customers subscribe for telecommunication services. The incremental contract acquisition costs are those commission fees that the Group incurs to acquire a contract with a customer that would not have been incurred if the contract had not been acquired. The Group recognizes the incremental contract acquisition costs as an asset and amortizes it over the expected period of benefit. However, as a practical expedient, the Group may recognize the incremental contract acquisition costs as an expense when it is incurred if the amortization period of the asset is one year or less. (d) Commission fees Commission fees are recognized when it is probable that future economic benefits will flow to the entity and these benefits can be reliably measured. Revenues are measured at the fair value of the consideration received. </t>
        </is>
      </c>
    </row>
    <row r="30">
      <c r="A30" s="4" t="inlineStr">
        <is>
          <t>Current and Deferred Income Tax</t>
        </is>
      </c>
      <c r="B30" s="4" t="inlineStr">
        <is>
          <t xml:space="preserve">2.27 Current and Deferred Income Tax The tax expense for the period consists of current and deferred tax. Current and deferred tax is recognized in profit or loss, except to the extent that it relates to items recognized in other comprehensive income or directly in equity. In this case, the tax is also recognized in other comprehensive income or directly in equity, respectively. The current income tax expense is measured at the amount expected to be paid to the taxation authorities, using the tax rates (and tax laws) that have been enacted or substantively enacted by the end of the reporting period.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 is provided in full, using the liability method, on temporary differences arising between the tax bases of assets and liabilities and their carrying amounts in the consolidated financial statements. However, deferred income tax is not accounted for if it arises from initial recognition of an asset or liability in a transaction other than a business combination that at the time of the transaction affects neither accounting profit nor taxable profit or loss. Deferred tax assets are recognized only if it is probable that future taxable amount will be available to utilize those temporary differences and losses. The Group recognizes a deferred tax liability all taxable temporary differences associated with investments in subsidiaries, associates, and interests in joint arrangements, except to the extent that the Group is able to control the timing of the reversal of the temporary difference and it is probable that the temporary difference will not reverse in the foreseeable future. In addition, the Group recognizes a deferred tax asset for all deductible temporary differences arising from such investments to the extent that it is probable the temporary difference will reverse in the foreseeable future and taxable profit will be available against which the temporary difference can be utilized. Deferred tax assets and liabilities are offset when there is a legally enforceable right to offset current tax assets and liabilities and when the deferred tax balances relate to the same taxation authority. Current tax assets and liabilities are offset when the Group has a legally enforceable right to offset and intends either to settle on a net basis, or to realize the assets and settle the liability simultaneously. The Group adopts the consolidated corporate tax return and calculates income tax expenses and income tax liabilities of the Group based on systematic and reasonable methods. </t>
        </is>
      </c>
    </row>
    <row r="31">
      <c r="A31" s="4" t="inlineStr">
        <is>
          <t>Dividend</t>
        </is>
      </c>
      <c r="B31" s="4" t="inlineStr">
        <is>
          <t xml:space="preserve">2.28 Dividend Dividend distribution to the Group’s shareholders is recognized as a liability in the financial statements in the period in which the dividends are approved by the Group’s shareholders. </t>
        </is>
      </c>
    </row>
    <row r="32">
      <c r="A32" s="4" t="inlineStr">
        <is>
          <t>Approval of the Consolidated Financial Statements</t>
        </is>
      </c>
      <c r="B32" s="4" t="inlineStr">
        <is>
          <t xml:space="preserve">2.29 Approval of Issuance of the Financial Statements The consolidated financial statements of 2021 were approved for issuance by the Board of Directors on April 14,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48" customWidth="1" min="6" max="6"/>
    <col width="36" customWidth="1" min="7" max="7"/>
    <col width="65" customWidth="1" min="8" max="8"/>
    <col width="34" customWidth="1" min="9" max="9"/>
  </cols>
  <sheetData>
    <row r="1">
      <c r="A1" s="1" t="inlineStr">
        <is>
          <t>Consolidated Statements of Changes in Equity - KRW (₩) ₩ in Millions</t>
        </is>
      </c>
      <c r="B1" s="2" t="inlineStr">
        <is>
          <t>Total</t>
        </is>
      </c>
      <c r="C1" s="2" t="inlineStr">
        <is>
          <t>Share capital [member]</t>
        </is>
      </c>
      <c r="D1" s="2" t="inlineStr">
        <is>
          <t>Share premium [member]</t>
        </is>
      </c>
      <c r="E1" s="2" t="inlineStr">
        <is>
          <t>Retained earnings [member]</t>
        </is>
      </c>
      <c r="F1" s="2" t="inlineStr">
        <is>
          <t>Accumulated other comprehensive income [member]</t>
        </is>
      </c>
      <c r="G1" s="2" t="inlineStr">
        <is>
          <t>Other components of equity [member]</t>
        </is>
      </c>
      <c r="H1" s="2" t="inlineStr">
        <is>
          <t>Total attributable to owners of the Controlling Company [member]</t>
        </is>
      </c>
      <c r="I1" s="2" t="inlineStr">
        <is>
          <t>Non-controlling interest [member]</t>
        </is>
      </c>
    </row>
    <row r="2">
      <c r="A2" s="4" t="inlineStr">
        <is>
          <t>Beginning balance (Adjusted [member]) at Dec. 31, 2018</t>
        </is>
      </c>
      <c r="B2" s="6" t="n">
        <v>14654600</v>
      </c>
      <c r="C2" s="6" t="n">
        <v>1564499</v>
      </c>
      <c r="D2" s="6" t="n">
        <v>1440258</v>
      </c>
      <c r="E2" s="6" t="n">
        <v>11252179</v>
      </c>
      <c r="F2" s="6" t="n">
        <v>50158</v>
      </c>
      <c r="G2" s="6" t="n">
        <v>-1181083</v>
      </c>
      <c r="H2" s="6" t="n">
        <v>13126011</v>
      </c>
      <c r="I2" s="6" t="n">
        <v>1528589</v>
      </c>
    </row>
    <row r="3">
      <c r="A3" s="4" t="inlineStr">
        <is>
          <t>Beginning balance (Increase (decrease) due to changes in accounting policy required by IFRSs [member]) at Dec. 31, 2018</t>
        </is>
      </c>
      <c r="B3" s="5" t="n">
        <v>-3890</v>
      </c>
      <c r="E3" s="5" t="n">
        <v>-3890</v>
      </c>
      <c r="H3" s="5" t="n">
        <v>-3890</v>
      </c>
    </row>
    <row r="4">
      <c r="A4" s="4" t="inlineStr">
        <is>
          <t>Beginning balance at Dec. 31, 2018</t>
        </is>
      </c>
      <c r="B4" s="5" t="n">
        <v>14658490</v>
      </c>
      <c r="C4" s="5" t="n">
        <v>1564499</v>
      </c>
      <c r="D4" s="5" t="n">
        <v>1440258</v>
      </c>
      <c r="E4" s="5" t="n">
        <v>11256069</v>
      </c>
      <c r="F4" s="5" t="n">
        <v>50158</v>
      </c>
      <c r="G4" s="5" t="n">
        <v>-1181083</v>
      </c>
      <c r="H4" s="5" t="n">
        <v>13129901</v>
      </c>
      <c r="I4" s="5" t="n">
        <v>1528589</v>
      </c>
    </row>
    <row r="5">
      <c r="A5" s="3" t="inlineStr">
        <is>
          <t>Comprehensive income</t>
        </is>
      </c>
    </row>
    <row r="6">
      <c r="A6" s="4" t="inlineStr">
        <is>
          <t>Profit for the year</t>
        </is>
      </c>
      <c r="B6" s="5" t="n">
        <v>695868</v>
      </c>
      <c r="E6" s="5" t="n">
        <v>645703</v>
      </c>
      <c r="H6" s="5" t="n">
        <v>645703</v>
      </c>
      <c r="I6" s="5" t="n">
        <v>50165</v>
      </c>
    </row>
    <row r="7">
      <c r="A7" s="4" t="inlineStr">
        <is>
          <t>Remeasurements of net defined benefit liabilities</t>
        </is>
      </c>
      <c r="B7" s="5" t="n">
        <v>-25777</v>
      </c>
      <c r="E7" s="5" t="n">
        <v>-22774</v>
      </c>
      <c r="H7" s="5" t="n">
        <v>-22774</v>
      </c>
      <c r="I7" s="5" t="n">
        <v>-3003</v>
      </c>
    </row>
    <row r="8">
      <c r="A8" s="4" t="inlineStr">
        <is>
          <t>Share of gain on remeasurements of associates and joint ventures</t>
        </is>
      </c>
      <c r="B8" s="5" t="n">
        <v>649</v>
      </c>
      <c r="E8" s="5" t="n">
        <v>636</v>
      </c>
      <c r="H8" s="5" t="n">
        <v>636</v>
      </c>
      <c r="I8" s="5" t="n">
        <v>13</v>
      </c>
    </row>
    <row r="9">
      <c r="A9" s="4" t="inlineStr">
        <is>
          <t>Share of other comprehensive income of associates and joint ventures</t>
        </is>
      </c>
      <c r="B9" s="5" t="n">
        <v>2517</v>
      </c>
      <c r="F9" s="5" t="n">
        <v>2427</v>
      </c>
      <c r="H9" s="5" t="n">
        <v>2427</v>
      </c>
      <c r="I9" s="5" t="n">
        <v>90</v>
      </c>
    </row>
    <row r="10">
      <c r="A10" s="4" t="inlineStr">
        <is>
          <t>Valuation gains (losses) on cashflow hedge</t>
        </is>
      </c>
      <c r="B10" s="5" t="n">
        <v>22864</v>
      </c>
      <c r="F10" s="5" t="n">
        <v>22850</v>
      </c>
      <c r="H10" s="5" t="n">
        <v>22850</v>
      </c>
      <c r="I10" s="5" t="n">
        <v>14</v>
      </c>
    </row>
    <row r="11">
      <c r="A11" s="4" t="inlineStr">
        <is>
          <t>Gain on valuation of financial instruments at fair value through other comprehensive income</t>
        </is>
      </c>
      <c r="B11" s="5" t="n">
        <v>167152</v>
      </c>
      <c r="F11" s="5" t="n">
        <v>114869</v>
      </c>
      <c r="H11" s="5" t="n">
        <v>114869</v>
      </c>
      <c r="I11" s="5" t="n">
        <v>52283</v>
      </c>
    </row>
    <row r="12">
      <c r="A12" s="4" t="inlineStr">
        <is>
          <t>Exchange differences on translation of foreign operations</t>
        </is>
      </c>
      <c r="B12" s="5" t="n">
        <v>4933</v>
      </c>
      <c r="F12" s="5" t="n">
        <v>4630</v>
      </c>
      <c r="H12" s="5" t="n">
        <v>4630</v>
      </c>
      <c r="I12" s="5" t="n">
        <v>303</v>
      </c>
    </row>
    <row r="13">
      <c r="A13" s="4" t="inlineStr">
        <is>
          <t>Total comprehensive income for the year</t>
        </is>
      </c>
      <c r="B13" s="5" t="n">
        <v>868206</v>
      </c>
      <c r="E13" s="5" t="n">
        <v>623565</v>
      </c>
      <c r="F13" s="5" t="n">
        <v>144776</v>
      </c>
      <c r="H13" s="5" t="n">
        <v>768341</v>
      </c>
      <c r="I13" s="5" t="n">
        <v>99865</v>
      </c>
    </row>
    <row r="14">
      <c r="A14" s="3" t="inlineStr">
        <is>
          <t>Transactions with equity holders</t>
        </is>
      </c>
    </row>
    <row r="15">
      <c r="A15" s="4" t="inlineStr">
        <is>
          <t>Dividends paid by the Controlling Company</t>
        </is>
      </c>
      <c r="B15" s="5" t="n">
        <v>-269659</v>
      </c>
      <c r="E15" s="5" t="n">
        <v>-269659</v>
      </c>
      <c r="H15" s="5" t="n">
        <v>-269659</v>
      </c>
    </row>
    <row r="16">
      <c r="A16" s="4" t="inlineStr">
        <is>
          <t>Dividends paid to non-controlling interest of subsidiaries</t>
        </is>
      </c>
      <c r="B16" s="5" t="n">
        <v>-35500</v>
      </c>
      <c r="I16" s="5" t="n">
        <v>-35500</v>
      </c>
    </row>
    <row r="17">
      <c r="A17" s="4" t="inlineStr">
        <is>
          <t>Changes in scope of consolidation</t>
        </is>
      </c>
      <c r="B17" s="5" t="n">
        <v>1539</v>
      </c>
      <c r="G17" s="5" t="n">
        <v>-245</v>
      </c>
      <c r="H17" s="5" t="n">
        <v>-245</v>
      </c>
      <c r="I17" s="5" t="n">
        <v>1784</v>
      </c>
    </row>
    <row r="18">
      <c r="A18" s="4" t="inlineStr">
        <is>
          <t>Changes in ownership interest in subsidiaries</t>
        </is>
      </c>
      <c r="B18" s="5" t="n">
        <v>-83660</v>
      </c>
      <c r="G18" s="5" t="n">
        <v>-9082</v>
      </c>
      <c r="H18" s="5" t="n">
        <v>-9082</v>
      </c>
      <c r="I18" s="5" t="n">
        <v>-74578</v>
      </c>
    </row>
    <row r="19">
      <c r="A19" s="4" t="inlineStr">
        <is>
          <t>Appropriation of loss on disposal of treasury stock</t>
        </is>
      </c>
      <c r="E19" s="5" t="n">
        <v>-15169</v>
      </c>
      <c r="G19" s="5" t="n">
        <v>15169</v>
      </c>
    </row>
    <row r="20">
      <c r="A20" s="4" t="inlineStr">
        <is>
          <t>Disposal of treasury stock</t>
        </is>
      </c>
      <c r="B20" s="5" t="n">
        <v>3346</v>
      </c>
      <c r="G20" s="5" t="n">
        <v>3346</v>
      </c>
      <c r="H20" s="5" t="n">
        <v>3346</v>
      </c>
    </row>
    <row r="21">
      <c r="A21" s="4" t="inlineStr">
        <is>
          <t>Others</t>
        </is>
      </c>
      <c r="B21" s="5" t="n">
        <v>1812</v>
      </c>
      <c r="G21" s="5" t="n">
        <v>1812</v>
      </c>
      <c r="H21" s="5" t="n">
        <v>1812</v>
      </c>
    </row>
    <row r="22">
      <c r="A22" s="4" t="inlineStr">
        <is>
          <t>Subtotal</t>
        </is>
      </c>
      <c r="B22" s="5" t="n">
        <v>-382122</v>
      </c>
      <c r="E22" s="5" t="n">
        <v>-284828</v>
      </c>
      <c r="G22" s="5" t="n">
        <v>11000</v>
      </c>
      <c r="H22" s="5" t="n">
        <v>-273828</v>
      </c>
      <c r="I22" s="5" t="n">
        <v>-108294</v>
      </c>
    </row>
    <row r="23">
      <c r="A23" s="4" t="inlineStr">
        <is>
          <t>Ending balance at Dec. 31, 2019</t>
        </is>
      </c>
      <c r="B23" s="5" t="n">
        <v>15140684</v>
      </c>
      <c r="C23" s="5" t="n">
        <v>1564499</v>
      </c>
      <c r="D23" s="5" t="n">
        <v>1440258</v>
      </c>
      <c r="E23" s="5" t="n">
        <v>11590916</v>
      </c>
      <c r="F23" s="5" t="n">
        <v>194934</v>
      </c>
      <c r="G23" s="5" t="n">
        <v>-1170083</v>
      </c>
      <c r="H23" s="5" t="n">
        <v>13620524</v>
      </c>
      <c r="I23" s="5" t="n">
        <v>1520160</v>
      </c>
    </row>
    <row r="24">
      <c r="A24" s="3" t="inlineStr">
        <is>
          <t>Comprehensive income</t>
        </is>
      </c>
    </row>
    <row r="25">
      <c r="A25" s="4" t="inlineStr">
        <is>
          <t>Profit for the year</t>
        </is>
      </c>
      <c r="B25" s="5" t="n">
        <v>746256</v>
      </c>
      <c r="E25" s="5" t="n">
        <v>700889</v>
      </c>
      <c r="H25" s="5" t="n">
        <v>700889</v>
      </c>
      <c r="I25" s="5" t="n">
        <v>45367</v>
      </c>
    </row>
    <row r="26">
      <c r="A26" s="4" t="inlineStr">
        <is>
          <t>Remeasurements of net defined benefit liabilities</t>
        </is>
      </c>
      <c r="B26" s="5" t="n">
        <v>-60181</v>
      </c>
      <c r="E26" s="5" t="n">
        <v>-49554</v>
      </c>
      <c r="H26" s="5" t="n">
        <v>-49554</v>
      </c>
      <c r="I26" s="5" t="n">
        <v>-10627</v>
      </c>
    </row>
    <row r="27">
      <c r="A27" s="4" t="inlineStr">
        <is>
          <t>Share of gain on remeasurements of associates and joint ventures</t>
        </is>
      </c>
      <c r="B27" s="5" t="n">
        <v>786</v>
      </c>
      <c r="E27" s="5" t="n">
        <v>410</v>
      </c>
      <c r="H27" s="5" t="n">
        <v>410</v>
      </c>
      <c r="I27" s="5" t="n">
        <v>376</v>
      </c>
    </row>
    <row r="28">
      <c r="A28" s="4" t="inlineStr">
        <is>
          <t>Share of other comprehensive income of associates and joint ventures</t>
        </is>
      </c>
      <c r="B28" s="5" t="n">
        <v>15932</v>
      </c>
      <c r="F28" s="5" t="n">
        <v>14701</v>
      </c>
      <c r="H28" s="5" t="n">
        <v>14701</v>
      </c>
      <c r="I28" s="5" t="n">
        <v>1231</v>
      </c>
    </row>
    <row r="29">
      <c r="A29" s="4" t="inlineStr">
        <is>
          <t>Valuation gains (losses) on cashflow hedge</t>
        </is>
      </c>
      <c r="B29" s="5" t="n">
        <v>27387</v>
      </c>
      <c r="F29" s="5" t="n">
        <v>27433</v>
      </c>
      <c r="H29" s="5" t="n">
        <v>27433</v>
      </c>
      <c r="I29" s="5" t="n">
        <v>-46</v>
      </c>
    </row>
    <row r="30">
      <c r="A30" s="4" t="inlineStr">
        <is>
          <t>Gain on valuation of financial instruments at fair value through other comprehensive income</t>
        </is>
      </c>
      <c r="B30" s="5" t="n">
        <v>41997</v>
      </c>
      <c r="E30" s="5" t="n">
        <v>184215</v>
      </c>
      <c r="F30" s="5" t="n">
        <v>-150135</v>
      </c>
      <c r="H30" s="5" t="n">
        <v>34080</v>
      </c>
      <c r="I30" s="5" t="n">
        <v>7917</v>
      </c>
    </row>
    <row r="31">
      <c r="A31" s="4" t="inlineStr">
        <is>
          <t>Exchange differences on translation of foreign operations</t>
        </is>
      </c>
      <c r="B31" s="5" t="n">
        <v>-2666</v>
      </c>
      <c r="F31" s="5" t="n">
        <v>-882</v>
      </c>
      <c r="H31" s="5" t="n">
        <v>-882</v>
      </c>
      <c r="I31" s="5" t="n">
        <v>-1784</v>
      </c>
    </row>
    <row r="32">
      <c r="A32" s="4" t="inlineStr">
        <is>
          <t>Total comprehensive income for the year</t>
        </is>
      </c>
      <c r="B32" s="5" t="n">
        <v>769511</v>
      </c>
      <c r="E32" s="5" t="n">
        <v>835960</v>
      </c>
      <c r="F32" s="5" t="n">
        <v>-108883</v>
      </c>
      <c r="H32" s="5" t="n">
        <v>727077</v>
      </c>
      <c r="I32" s="5" t="n">
        <v>42434</v>
      </c>
    </row>
    <row r="33">
      <c r="A33" s="3" t="inlineStr">
        <is>
          <t>Transactions with equity holders</t>
        </is>
      </c>
    </row>
    <row r="34">
      <c r="A34" s="4" t="inlineStr">
        <is>
          <t>Dividends paid by the Controlling Company</t>
        </is>
      </c>
      <c r="B34" s="5" t="n">
        <v>-269766</v>
      </c>
      <c r="E34" s="5" t="n">
        <v>-269766</v>
      </c>
      <c r="H34" s="5" t="n">
        <v>-269766</v>
      </c>
    </row>
    <row r="35">
      <c r="A35" s="4" t="inlineStr">
        <is>
          <t>Dividends paid to non-controlling interest of subsidiaries</t>
        </is>
      </c>
      <c r="B35" s="5" t="n">
        <v>-40802</v>
      </c>
      <c r="I35" s="5" t="n">
        <v>-40802</v>
      </c>
    </row>
    <row r="36">
      <c r="A36" s="4" t="inlineStr">
        <is>
          <t>Changes in ownership interest in subsidiaries</t>
        </is>
      </c>
      <c r="B36" s="5" t="n">
        <v>29825</v>
      </c>
      <c r="G36" s="5" t="n">
        <v>11628</v>
      </c>
      <c r="H36" s="5" t="n">
        <v>11628</v>
      </c>
      <c r="I36" s="5" t="n">
        <v>18197</v>
      </c>
    </row>
    <row r="37">
      <c r="A37" s="4" t="inlineStr">
        <is>
          <t>Appropriation of loss on disposal of treasury stock</t>
        </is>
      </c>
      <c r="E37" s="5" t="n">
        <v>-1690</v>
      </c>
      <c r="G37" s="5" t="n">
        <v>1690</v>
      </c>
    </row>
    <row r="38">
      <c r="A38" s="4" t="inlineStr">
        <is>
          <t>Acquisition of treasury stock</t>
        </is>
      </c>
      <c r="B38" s="5" t="n">
        <v>-110097</v>
      </c>
      <c r="G38" s="5" t="n">
        <v>-110097</v>
      </c>
      <c r="H38" s="5" t="n">
        <v>-110097</v>
      </c>
    </row>
    <row r="39">
      <c r="A39" s="4" t="inlineStr">
        <is>
          <t>Disposal of treasury stock</t>
        </is>
      </c>
      <c r="B39" s="5" t="n">
        <v>33213</v>
      </c>
      <c r="G39" s="5" t="n">
        <v>33213</v>
      </c>
      <c r="H39" s="5" t="n">
        <v>33213</v>
      </c>
    </row>
    <row r="40">
      <c r="A40" s="4" t="inlineStr">
        <is>
          <t>Others</t>
        </is>
      </c>
      <c r="B40" s="5" t="n">
        <v>-1135</v>
      </c>
      <c r="G40" s="5" t="n">
        <v>-1135</v>
      </c>
      <c r="H40" s="5" t="n">
        <v>-1135</v>
      </c>
    </row>
    <row r="41">
      <c r="A41" s="4" t="inlineStr">
        <is>
          <t>Subtotal</t>
        </is>
      </c>
      <c r="B41" s="5" t="n">
        <v>-358762</v>
      </c>
      <c r="E41" s="5" t="n">
        <v>-271456</v>
      </c>
      <c r="G41" s="5" t="n">
        <v>-64701</v>
      </c>
      <c r="H41" s="5" t="n">
        <v>-336157</v>
      </c>
      <c r="I41" s="5" t="n">
        <v>-22605</v>
      </c>
    </row>
    <row r="42">
      <c r="A42" s="4" t="inlineStr">
        <is>
          <t>Ending balance at Dec. 31, 2020</t>
        </is>
      </c>
      <c r="B42" s="5" t="n">
        <v>15551433</v>
      </c>
      <c r="C42" s="5" t="n">
        <v>1564499</v>
      </c>
      <c r="D42" s="5" t="n">
        <v>1440258</v>
      </c>
      <c r="E42" s="5" t="n">
        <v>12155420</v>
      </c>
      <c r="F42" s="5" t="n">
        <v>86051</v>
      </c>
      <c r="G42" s="5" t="n">
        <v>-1234784</v>
      </c>
      <c r="H42" s="5" t="n">
        <v>14011444</v>
      </c>
      <c r="I42" s="5" t="n">
        <v>1539989</v>
      </c>
    </row>
    <row r="43">
      <c r="A43" s="3" t="inlineStr">
        <is>
          <t>Comprehensive income</t>
        </is>
      </c>
    </row>
    <row r="44">
      <c r="A44" s="4" t="inlineStr">
        <is>
          <t>Profit for the year</t>
        </is>
      </c>
      <c r="B44" s="5" t="n">
        <v>1459395</v>
      </c>
      <c r="E44" s="5" t="n">
        <v>1356878</v>
      </c>
      <c r="H44" s="5" t="n">
        <v>1356878</v>
      </c>
      <c r="I44" s="5" t="n">
        <v>102517</v>
      </c>
    </row>
    <row r="45">
      <c r="A45" s="4" t="inlineStr">
        <is>
          <t>Remeasurements of net defined benefit liabilities</t>
        </is>
      </c>
      <c r="B45" s="5" t="n">
        <v>55822</v>
      </c>
      <c r="E45" s="5" t="n">
        <v>47348</v>
      </c>
      <c r="H45" s="5" t="n">
        <v>47348</v>
      </c>
      <c r="I45" s="5" t="n">
        <v>8474</v>
      </c>
    </row>
    <row r="46">
      <c r="A46" s="4" t="inlineStr">
        <is>
          <t>Share of gain on remeasurements of associates and joint ventures</t>
        </is>
      </c>
      <c r="B46" s="5" t="n">
        <v>-1596</v>
      </c>
      <c r="E46" s="5" t="n">
        <v>-1559</v>
      </c>
      <c r="H46" s="5" t="n">
        <v>-1559</v>
      </c>
      <c r="I46" s="5" t="n">
        <v>-37</v>
      </c>
    </row>
    <row r="47">
      <c r="A47" s="4" t="inlineStr">
        <is>
          <t>Share of other comprehensive income of associates and joint ventures</t>
        </is>
      </c>
      <c r="B47" s="5" t="n">
        <v>-24216</v>
      </c>
      <c r="F47" s="5" t="n">
        <v>-19718</v>
      </c>
      <c r="H47" s="5" t="n">
        <v>-19718</v>
      </c>
      <c r="I47" s="5" t="n">
        <v>-4498</v>
      </c>
    </row>
    <row r="48">
      <c r="A48" s="4" t="inlineStr">
        <is>
          <t>Valuation gains (losses) on cashflow hedge</t>
        </is>
      </c>
      <c r="B48" s="5" t="n">
        <v>5272</v>
      </c>
      <c r="F48" s="5" t="n">
        <v>5222</v>
      </c>
      <c r="H48" s="5" t="n">
        <v>5222</v>
      </c>
      <c r="I48" s="5" t="n">
        <v>50</v>
      </c>
    </row>
    <row r="49">
      <c r="A49" s="4" t="inlineStr">
        <is>
          <t>Gain on valuation of financial instruments at fair value through other comprehensive income</t>
        </is>
      </c>
      <c r="B49" s="5" t="n">
        <v>129780</v>
      </c>
      <c r="E49" s="5" t="n">
        <v>76288</v>
      </c>
      <c r="F49" s="5" t="n">
        <v>47247</v>
      </c>
      <c r="H49" s="5" t="n">
        <v>123535</v>
      </c>
      <c r="I49" s="5" t="n">
        <v>6245</v>
      </c>
    </row>
    <row r="50">
      <c r="A50" s="4" t="inlineStr">
        <is>
          <t>Exchange differences on translation of foreign operations</t>
        </is>
      </c>
      <c r="B50" s="5" t="n">
        <v>505</v>
      </c>
      <c r="F50" s="5" t="n">
        <v>-1333</v>
      </c>
      <c r="H50" s="5" t="n">
        <v>-1333</v>
      </c>
      <c r="I50" s="5" t="n">
        <v>1838</v>
      </c>
    </row>
    <row r="51">
      <c r="A51" s="4" t="inlineStr">
        <is>
          <t>Total comprehensive income for the year</t>
        </is>
      </c>
      <c r="B51" s="5" t="n">
        <v>1624962</v>
      </c>
      <c r="E51" s="5" t="n">
        <v>1478955</v>
      </c>
      <c r="F51" s="5" t="n">
        <v>31418</v>
      </c>
      <c r="H51" s="5" t="n">
        <v>1510373</v>
      </c>
      <c r="I51" s="5" t="n">
        <v>114589</v>
      </c>
    </row>
    <row r="52">
      <c r="A52" s="3" t="inlineStr">
        <is>
          <t>Transactions with equity holders</t>
        </is>
      </c>
    </row>
    <row r="53">
      <c r="A53" s="4" t="inlineStr">
        <is>
          <t>Dividends paid by the Controlling Company</t>
        </is>
      </c>
      <c r="B53" s="5" t="n">
        <v>-326487</v>
      </c>
      <c r="E53" s="5" t="n">
        <v>-326487</v>
      </c>
      <c r="H53" s="5" t="n">
        <v>-326487</v>
      </c>
    </row>
    <row r="54">
      <c r="A54" s="4" t="inlineStr">
        <is>
          <t>Dividends paid to non-controlling interest of subsidiaries</t>
        </is>
      </c>
      <c r="B54" s="5" t="n">
        <v>-23762</v>
      </c>
      <c r="I54" s="5" t="n">
        <v>-23762</v>
      </c>
    </row>
    <row r="55">
      <c r="A55" s="4" t="inlineStr">
        <is>
          <t>Changes in scope of consolidation</t>
        </is>
      </c>
      <c r="B55" s="5" t="n">
        <v>-17566</v>
      </c>
      <c r="I55" s="5" t="n">
        <v>-17566</v>
      </c>
    </row>
    <row r="56">
      <c r="A56" s="4" t="inlineStr">
        <is>
          <t>Changes in ownership interest in subsidiaries</t>
        </is>
      </c>
      <c r="B56" s="5" t="n">
        <v>-6823</v>
      </c>
      <c r="G56" s="5" t="n">
        <v>15797</v>
      </c>
      <c r="H56" s="5" t="n">
        <v>15797</v>
      </c>
      <c r="I56" s="5" t="n">
        <v>-22620</v>
      </c>
    </row>
    <row r="57">
      <c r="A57" s="4" t="inlineStr">
        <is>
          <t>Appropriation of loss on disposal of treasury stock</t>
        </is>
      </c>
      <c r="E57" s="5" t="n">
        <v>-20498</v>
      </c>
      <c r="G57" s="5" t="n">
        <v>20498</v>
      </c>
    </row>
    <row r="58">
      <c r="A58" s="4" t="inlineStr">
        <is>
          <t>Acquisition of treasury stock</t>
        </is>
      </c>
      <c r="B58" s="5" t="n">
        <v>-190105</v>
      </c>
      <c r="G58" s="5" t="n">
        <v>-190105</v>
      </c>
      <c r="H58" s="5" t="n">
        <v>-190105</v>
      </c>
    </row>
    <row r="59">
      <c r="A59" s="4" t="inlineStr">
        <is>
          <t>Disposal of treasury stock</t>
        </is>
      </c>
      <c r="B59" s="5" t="n">
        <v>50954</v>
      </c>
      <c r="G59" s="5" t="n">
        <v>50954</v>
      </c>
      <c r="H59" s="5" t="n">
        <v>50954</v>
      </c>
    </row>
    <row r="60">
      <c r="A60" s="4" t="inlineStr">
        <is>
          <t>Recognition of the obligation to purchase its own equity</t>
        </is>
      </c>
      <c r="B60" s="5" t="n">
        <v>-101829</v>
      </c>
      <c r="G60" s="5" t="n">
        <v>-101829</v>
      </c>
      <c r="H60" s="5" t="n">
        <v>-101829</v>
      </c>
    </row>
    <row r="61">
      <c r="A61" s="4" t="inlineStr">
        <is>
          <t>Others</t>
        </is>
      </c>
      <c r="B61" s="5" t="n">
        <v>6384</v>
      </c>
      <c r="G61" s="5" t="n">
        <v>6389</v>
      </c>
      <c r="H61" s="5" t="n">
        <v>6389</v>
      </c>
      <c r="I61" s="5" t="n">
        <v>-5</v>
      </c>
    </row>
    <row r="62">
      <c r="A62" s="4" t="inlineStr">
        <is>
          <t>Subtotal</t>
        </is>
      </c>
      <c r="B62" s="5" t="n">
        <v>-609234</v>
      </c>
      <c r="E62" s="5" t="n">
        <v>-346985</v>
      </c>
      <c r="G62" s="5" t="n">
        <v>-198296</v>
      </c>
      <c r="H62" s="5" t="n">
        <v>-545281</v>
      </c>
      <c r="I62" s="5" t="n">
        <v>-63953</v>
      </c>
    </row>
    <row r="63">
      <c r="A63" s="4" t="inlineStr">
        <is>
          <t>Ending balance at Dec. 31, 2021</t>
        </is>
      </c>
      <c r="B63" s="6" t="n">
        <v>16567161</v>
      </c>
      <c r="C63" s="6" t="n">
        <v>1564499</v>
      </c>
      <c r="D63" s="6" t="n">
        <v>1440258</v>
      </c>
      <c r="E63" s="6" t="n">
        <v>13287390</v>
      </c>
      <c r="F63" s="6" t="n">
        <v>117469</v>
      </c>
      <c r="G63" s="6" t="n">
        <v>-1433080</v>
      </c>
      <c r="H63" s="6" t="n">
        <v>14976536</v>
      </c>
      <c r="I63" s="6" t="n">
        <v>1590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neral Information (Tables)</t>
        </is>
      </c>
      <c r="B1" s="2" t="inlineStr">
        <is>
          <t>12 Months Ended</t>
        </is>
      </c>
    </row>
    <row r="2">
      <c r="B2" s="2" t="inlineStr">
        <is>
          <t>Dec. 31, 2021</t>
        </is>
      </c>
    </row>
    <row r="3">
      <c r="A3" s="3" t="inlineStr">
        <is>
          <t>Text block [abstract]</t>
        </is>
      </c>
    </row>
    <row r="4">
      <c r="A4" s="4" t="inlineStr">
        <is>
          <t>Summary of Consolidated Subsidiaries</t>
        </is>
      </c>
      <c r="B4" s="4" t="inlineStr">
        <is>
          <t xml:space="preserve">The consolidated subsidiaries as at December 31, 2020 and 2021, are as follows:
Controlling percentage 1
Subsidiary Type of business Location December 31, December 31, Closing month
KT Linkus Inc. Public telephone maintenance Korea 92.4% 92.4% December
KT Submarine Co., Ltd. 2,4 Submarine cable construction and maintenance Korea 39.3% 39.3% December
KT Telecop Co., Ltd. Security service Korea 86.8% 86.8% December
KT Alpha Co., Ltd. (KT Hitel Co., Ltd.) Data communication Korea 67.1% 73.0% December
KT Service Bukbu Inc. Opening services of fixed line Korea 67.3% 67.3% December
KT Service Nambu Inc. Opening services of fixed line Korea 77.3% 77.3% December
KT Commerce Inc. B2C, B2B service Korea 100.0% 100.0% December
KT Strategic Investment Fund No.2 Investment fund Korea 100.0% 100.0% December
KT Strategic Investment Fund No.3 Investment fund Korea 100.0% 100.0% December
KT Strategic Investment Fund No.4 Investment fund Korea 100.0% 100.0% December
KT Strategic Investment Fund No.5 Investment fund Korea 100.0% 100.0% December
BC-VP Investment fund Korea 100.0% 100.0% December
Controlling percentage 1
Subsidiary Type of business Location December 31, December 31, Closing month
BC Card Co., Ltd. Credit card business Korea 69.5% 69.5% December
VP Inc. Payment security service for credit card, others Korea 50.9% 50.9% December
H&amp;C Network Co., Ltd. Call center for financial sectors Korea 100.0% 100.0% December
BC Card China Co., Ltd. Software development and data processing China 100.0% 100.0% December
INITECH Co., Ltd. 4 Internet banking ASP and security solutions Korea 58.2% 58.2% December
Smartro Co., Ltd. VAN (Value Added Network) business Korea 64.5% 64.5% December
KTDS Co., Ltd. 4 System integration and maintenance Korea 95.5% 95.5% December
KT M&amp;S Co., Ltd. PCS distribution Korea 100.0% 100.0% December
GENIE Music Corporation 2,4 Online music production and distribution Korea 36.2% 36.2% December
KT MOS Bukbu Co., Ltd. 4 Telecommunication facility maintenance Korea 100.0% 100.0% December
KT MOS Nambu Co., Ltd. 4 Telecommunication facility maintenance Korea 98.4% 98.4% December
KT Skylife Co., Ltd. 4 Satellite TV Korea 50.3% 50.3% December
Skylife TV Co., Ltd. TV contents provider Korea 92.6% 100.0% December
KT Estate Inc. Residential building development and supply Korea 100.0% 100.0% December
KT AMC Inc. Asset management and consulting services Korea 100.0% 100.0% December
KT NEXR Co., Ltd. Cloud system implementation Korea 100.0% 100.0% December
KTGDH Co., Ltd. Data center development and related service Korea 100.0% 100.0% December
KT Sat Inc. Satellite communication business Korea 100.0% 100.0% December
Nasmedia, Co., Ltd. 3,4 Solution provider and IPTV advertisement sales business Korea 44.0% 44.0% December
KT Sports Inc. Management of sports group Korea 100.0% 100.0% December
KT Music Contents Fund No.2 Music contents investment business Korea 100.0% 100.0% December
KT-Michigan Global Contents Fun Content investment business Korea 88.6% 88.6% December
KTCS Corporation 2,4 Database and online information provider Korea 31.9% 32.2% December
KTIS Corporation 2,4 Database and online information provider Korea 30.8% 31.4% December
KT M Mobile Inc. Special category telecommunications operator and sales of communication device Korea 100.0% 100.0% December
KT Investment Co., Ltd. Technology business finance Korea 100.0% 100.0% December
Whowho&amp;Company., Ltd. Software development and supply Korea 100.0% 100.0% December
PlayD Co., Ltd. Advertising agency Korea 70.4% 70.4% December
Next Connect PFV Inc. Residential building development and supply Korea 100.0% 100.0% December
KT Rwanda Networks Ltd. Network installation and management Rwanda 51.0% 51.0% December
Controlling percentage 1
Subsidiary Type of business Location December 31, December 31, Closing month
AOS Ltd. System integration and maintenance Rwanda 51.0% 51.0% December
KT Japan Co., Ltd. Foreign telecommunication business Japan 100.0% 100.0% December
East Telecom LLC Fixed line internet business Uzbekistan 91.6% 91.6% December
KT America, Inc. Foreign investment business USA 100.0% 100.0% December
PT. BC Card Asia Pacific Software development and supply Indonesia 99.9% 99.9% December
KT Hong Kong Telecommunication Co., Ltd. Fixed line telecommunication business Hong Kong 100.0% 100.0% December
Korea Telecom Singapore Pte. Ltd. Foreign investment business Singapore 100.0% 100.0% December
Texnoprosistem LLC Fixed line internet business Uzbekistan 100.0% 100.0% December
Nasmedia Thailand Co., Ltd. Internet advertising solution Thailand 99.9% 99.9% December
KT Hopemate Manufacturing Korea 100.0% 100.0% December
K-REALTY Residential building Korea 88.6% 88.6% December
Storywiz Co., Ltd. Contents and software development and supply Korea 100.0% 100.0% December
KT Engineering Co (KT ENGCORE Co., Ltd.) Telecommunication facility maintenance Korea 100.0% 100.0% December
KT Studio Genie Co., Ltd. Data communication service and data communication construction business Korea — 100.0% December
KHS Corporation Operation and maintenance of facilities Korea — 100.0% December
Lolab Co., Ltd. Truck transportation and trucking arrangement business Korea — 80.0% December
HCN Co., Ltd. Cable television service Korea — 100.0% December
MEDIA GENIE Co., Ltd. TV contents provider Korea — 100.0% December
KT Seezn Co., Ltd. Movies, videos and TV contents production and distribution Korea — 100.0% December
BOOK CLUB MILLIE 3 Book contents service Korea — 38.6% December
KT ES Pte. Ltd. Foreign investment business Singapore — 57.6% December
Epsilon Global Com Pte. Ltd. Network service industry Singapore — 100.0% December
Epsilon Telecommuni (SP) Pte. Ltd. Fixed line telecommunication business Singapore — 100.0% December
Epsilon Telecommuni (US) Pte. Ltd. Fixed line telecommunication business Singapore — 100.0% December
Epsilon Telecommunications Limited Fixed line telecommunication business UK — 100.0% December
7D Digital Limited Software development UK — 100.0% December
Epsilon Telecommunicati (HK) Limited Fixed line telecommunication business Hong kong — 100.0% December
Epsilon US Inc. Fixed line telecommunication business USA — 100.0% December
Epsilon Telecommunicat (BG) EOOD Employee support service Bulgaria — 100.0% December
Epsilon M E A General Trading LLC 3 Local counter work Dubai — 49.0% December
Nasmedia-KT Investment fund Korea — 100.0% December
KT Strategic Investment Fund 6 Investment fund Korea — 100.0% December
Altimedia Corporation Software development and delivery Korea — 100.0% December
Controlling percentage 1
Subsidiary Type of business Location December 31, December 31, Closing month
Alticast B.V. Software development and delivery Netherlands — 100.0% December
Alticast Company Limited Software development and delivery Vietnam — 100.0% December
Wirecard (Vietnam) Company Limited Software sales business Vietnam — 100.0% December
KT Philippines Fixed line telecommunication business Philippines 40.0% 100.0% December
1 Sum of the ownership interests owned by the Controlling Company and subsidiaries.
2 Although the Controlling Company owns less than 50% ownership in this entity, this entity is consolidated as the Controlling Company can exercise the majority voting rights in its decision-making process at all times considering the historical voting pattern at the shareholders’ meetings.
3 Although the Controlling Company owns less than 50% ownership in this entity, this entity is consolidated as the Controlling Company holds the majority of voting right based on an agreement with other investors.
4 The number of subsidiaries’ treasury stock is deducted from the total number of shares when calculating the controlling percentage ownership.
1.3 Changes in Scope of Consolidation Subsidiaries newly included and excluded in the consolidation during the year ended December 31, 2021:
Changes Location Name of Subsidiary Reason
Included Korea KT Studio Genie Co., Ltd. Newly established
Included Korea Lolab Co., Ltd. Newly established
Included Korea KHS Corporation Transferred
Included Korea HCN Co., Ltd. Transferred
Included Korea MEDIA GENIE Co., Ltd. Transferred
Included Korea KT Seezn Co., Ltd. Transferred
Included Korea BOOK CLUB MILLIE Transferred
Included Singapore KT ES Pte. Ltd. Newly established
Included Singapore Epsilon Global Communications Pte. Ltd. Transferred
Included Singapore Epsilon Telecommunications (SP) Pte. Ltd. Transferred
Included Singapore Epsilon Telecommunications (US) Pte. Ltd. Transferred
Included UK Epsilon Telecommunications Limited Transferred
Included UK 7D Digital Limited Transferred
Included Hong kong Epsilon Telecommunications (HK) Limited Transferred
Included USA Epsilon US Inc. Transferred
Changes Location Name of Subsidiary Reason
Included Bulgaria Epsilon Telecommunications (BG) EOOD Transferred
Included Dubai Epsilon M E A General Trading L.L.C Transferred
Included Korea K-REALTY REIT V Newly established
Included Korea Nasmedia-KT Newly established
Included Korea KT Strategic Investment Fund 6 Newly established
Included Korea Altimedia Corporation Transferred
Included Netherlands Alticast B.V. Transferred
Included Vietnam Alticast Company Limited Transferred
Included Vietnam Wirecard (Vietnam) Company Limited Transferred
Included Philippines KT Philippines Transferred
Excluded Belgium KT Belgium Liquidated
Excluded Korea KT Powertel Co., Ltd. Shares disposed
Excluded China Korea Telecom China Co., Ltd. Liquidated
Excluded Poland KBTO Sp.z o. o. Liquidated
Excluded Korea GE Premier 1st Corporate Restructuring Real Estate Investment Trust Co. Liquidated
Excluded Korea KT M Hows Co., Ltd. Merged
Excluded Netherlands KT Dutch B.V. Liquidated
Excluded Korea KT Music Contents Fund No.1 Liquidated
Excluded Korea Autopion Co., Ltd. Shares disposed
Excluded Korea K-REALTY Excluded from consolidation Summarized information for consolidated subsidiaries as at and for the years ended December 31, 2019, 2020 and 2021 is as follows:
(In millions of Korean won) December 31, 2019
Total assets Total liabilities Operating Profit (loss) for the year
KT Powertel Co., Ltd. ￦ 118,052 ￦ 19,766 ￦ 62,846 ￦ 3,085
KT Linkus Inc. 70,494 62,088 97,892 (2,258 )
KT Submarine Co., Ltd. 120,947 18,452 55,244 486
KT Telecop Co., Ltd. 279,878 153,841 332,063 (4,875 )
KT Alpha Co., Ltd. (KT Hitel Co., Ltd.) 279,818 74,769 323,065 1,426
KT Service Bukbu Inc. 64,802 58,984 219,427 (445 )
KT Service Nambu Inc. 63,917 55,548 266,148 280
BC Card Co., Ltd. 1 3,912,982 2,594,232 3,553,008 115,885
H&amp;C Network Co. Ltd. 1 282,016 68,401 320,701 (1,593 )
Nasmedia Co., Ltd. 1 356,236 203,105 117,550 22,484
(In millions of Korean won) 2019
Total assets Total liabilities Operating Profit (loss) for the year
KTDS Co., Ltd. 1 158,153 105,462 428,758 9,027
KT M Hows Co., Ltd. 74,326 50,638 33,443 6,771
KT M&amp;S Co., Ltd. 248,142 215,777 813,498 12,732
GENIE Music Corporation 234,131 80,952 230,480 7,658
KT MOS Bukbu Inc. 33,376 28,841 63,761 353
KT MOS Nambu Inc. 34,258 26,722 67,300 3,099
KT Skylife Co., Ltd. 1 848,276 142,839 704,996 56,008
KT Estate Inc. 1 1,686,000 295,706 485,686 48,552
KTGDH Co., Ltd. (KTSB Data service) 10,437 1,628 3,977 344
KT Sat Inc. 651,195 127,523 168,376 16,497
KT Sports Inc. 15,603 8,333 55,241 (464 )
KT Music Contents Fund No.1 10,579 1,677 521 345
KT Music Contents Fund No.2 7,675 279 331 48
KT-Michigan Global Content Fund 11,688 61 248 (1,113 )
Autopion Co., Ltd. 7,460 4,894 5,604 (302 )
KT M mobile Inc. 135,917 30,603 161,720 (5,580 )
KT Investment Co., Ltd. 1 73,463 56,212 13,375 847
KTCS Corporation 1 378,171 213,983 944,778 7,597
KTIS Corporation 305,798 137,524 454,561 9,205
Next connect PFV Inc. 385,412 24,275 1,590 (5,898 )
KT Japan Co., Ltd. 1 1,851 2,858 2,891 651
Korea Telecom China Co., Ltd. 879 39 844 192
KT Dutch B.V. 31,003 50 — (242 )
Super iMax LLC 3,568 5,304 4,604 (631 )
East Telecom LLC 1 20,857 16,302 17,186 2,140
KT AMERICA, INC 4,611 537 6,808 572
PT. KT Indonesia 8 — — —
KT Rwanda Networks Ltd. 2 132,461 183,164 18,013 (31,662 )
KT Belgium 93,321 11 — (64 )
KT ORS Belgium 6,913 14 — (43 )
KBTO sp.zo.o. 1,767 245 519 (3,457 )
AOS Ltd. 2 12,337 3,993 6,982 (591 )
KT Hongkong Telecommunications Co., Ltd. 5,126 2,923 13,321 586
KT Hopemate 2,129 1,019 1,027 (390 )
GE Premier 1st Corporate Restructuring Real Estate Investment Trust Co. 6,285 1,139 176 70
K-REALTY RENTAL HOUSING REIT 3 300 — — —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
(In millions of Korean won) December 31, 2020
Total assets Total liabilities Operating Profit (loss) for the year
KT Powertel Co., Ltd. ￦ 119,694 ￦ 18,833 ￦ 65,897 ￦ 3,809
KT Linkus Inc. 58,372 54,022 84,519 (3,212 )
KT Submarine Co., Ltd. 116,813 14,032 110,201 1,197
KT Telecop Co., Ltd. 318,456 193,737 392,489 212
KT Alpha Co., Ltd (KT Hitel Co., Ltd.) 288,949 92,599 350,231 2,080
KT Service Bukbu Inc. 60,825 56,554 217,451 (871 )
KT Service Nambu Inc. 58,182 51,460 264,776 (456 )
BC Card Co., Ltd. 1 3,084,398 1,778,751 3,387,640 39,455
H&amp;C Network 1 269,651 61,365 322,690 2,413
Nasmedia Co., Ltd. 1 422,039 221,371 113,136 23,134
KTDS Co., Ltd. 1 183,297 133,129 499,990 10,635
KT M Hows Co., Ltd. 104,704 76,315 44,860 6,935
KT M&amp;S Co., Ltd. 231,260 197,306 661,533 (485 )
GENIE Music Corporation 250,538 88,488 247,237 9,472
KT MOS Bukbu Co., Ltd. 32,167 26,070 67,975 1,473
KT MOS Nambu Co., Ltd. 33,765 24,947 71,259 1,639
KT Skylife Co., Ltd. 1 919,476 175,039 706,631 58,190
KT Estate Inc. 1 1,689,601 325,429 365,335 14,370
KTGDH Co., Ltd (KTSB Data Service) 11,003 1,669 4,282 538
KT Sat Inc. 630,740 92,791 173,693 14,753
KT Sports Inc. 26,572 14,940 46,608 (2,516 )
KT Music Contents Fund No.1 4,844 1,525 243 84
KT Music Contents Fund No.2 15,021 285 169 (116 )
KT-Michigan 10,382 175 111 (1,420 )
Autopion Co., Ltd. 4,903 4,961 6,174 (2,459 )
KT M Mobile Inc. 129,011 27,281 163,472 (3,617 )
KT Investment Co., Ltd. 1 115,627 93,695 47,801 4,680
KTCS Corporation 1 384,919 215,175 933,006 11,323
KTIS Corporation 294,289 126,894 454,172 7,387
Next Connect PFV Inc. 394,268 37,271 26 (7,101 )
KT Japan Co., Ltd. 1 2,694 2,622 1,853 1
Korea Telecom China Co., Ltd. 381 21 618 (492 )
KT Dutch B.V. 1 29,585 10,109 26,782 6,061
KT AMERICA, INC 4,498 125 6,808 712
KT Rwanda Networks Ltd. 2 114,768 191,781 17,870 (34,610 )
KT Belgium 87,608 — (81 ) (81 )
KBTO sp.z o.o. 438 117 490 (2,823 )
AOS Ltd. 2 11,812 3,875 5,719 296
KT Hong Kon Telecommunications Co., Ltd. 6,159 2,800 16,386 1,308
KT Hopemate 3,720 2,787 5,239 (13 )
GE Premier 1st Corporate Restructuring Real Estate Investment Trust Co. 5,703 1,165 333 83
Storywiz Co., Ltd 21,594 10,065 19,209 (1,954 )
KT Engineering Co., Ltd (KT ENGCORE Co., Ltd.) 138,220 102,963 346,040 (8,461 )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
(In millions of Korean won) December 31, 2021
Total assets Total Operating Profit (loss) for the year
KT Linkus Inc. ￦ 54,219 ￦ 53,316 ￦ 81,434 ￦ (3,095)
KT Submarine Co., Ltd. 110,390 10,736 31,374 (3,183 )
KT Telecop Co., Ltd. 363,224 233,797 515,456 3,985
KT Alpha Co., (KT Hitel Co., Ltd.) 390,671 172,767 471,870 (8,692 )
KT Service Bukbu Inc. 59,341 54,070 231,602 1,128
KT Service Nambu Inc. 62,513 52,695 271,174 1,430
BC Card Co., Ltd. 1 3,933,427 2,481,004 3,580,970 120,308
H&amp;C Network Co., Ltd. 1 88,616 4,993 227,604 11,995
Nasmedia Co., Ltd. 1 490,394 268,618 125,876 27,120
KTDS Co., Ltd. 1 341,358 199,831 632,899 21,464
KT M&amp;S Co., Ltd. 241,377 203,051 710,634 3,496
KT MOS Bukbu Co., Ltd. 32,511 25,402 70,212 1,637
KT MOS Nambu Co., Ltd. 36,741 26,053 71,940 2,016
KT Skylife Co., Ltd. 1 1,275,645 469,694 772,950 62,309
KT Estate Inc. 1 2,370,940 791,884 577,578 213,203
KTGDH Co., Ltd. 11,464 1,560 4,423 553
KT Sat Inc. 593,616 34,169 174,750 20,830
KT Sports Inc. 29,524 19,740 67,612 (2,039 )
KT Music Contents Fund No.2 14,985 278 253 (30 )
KT-Michigan Global Contents Fund 3,552 112 13,592 10,032
KT M Mobile Inc. 144,175 40,749 204,641 5,918
KT Investment Co., Ltd. 1 87,366 66,108 21,040 (697 )
KTCS Corporation 1 416,750 234,172 968,499 19,034
KTIS Corporation 369,361 177,619 487,801 24,944
Next Connect PFV Inc. 518,441 167,963 — (6,519 )
KT Japan Co., Ltd. 1 1,474 2,633 1,298 (142 )
KT America, Inc. 4,884 101 6,508 201
KT Rwanda Networks Ltd. 2 125,860 236,389 23,328 (28,770 )
AOS Ltd. 2 11,539 2,812 6,942 823
KT Hong Kong Telecommunications Co., Ltd. 6,613 1,346 18,825 1,313
KT Hopemate 1 6,311 2,978 12,538 116
KT Engineering Co., Lt (KT ENGCORE Co., Ltd.) 185,850 144,832 284,998 366
KT Studio Genie Co., Ltd. 1,2 648,534 276,933 90,047 (16,443 )
Lolab Co., Ltd. 26,726 897 2,107 (134 )
East Telecom LLC 1 35,904 22,088 11,960 2,487
KT ES Pte. Ltd. 1 240,331 80,597 15,157 (6,355 )
KT Philippines 3,641 1,243 — —
Altimedia Corporation 1 32,338 9,742 6,968 1,037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Summary of Estimated Useful Lives of Property, Plant and Equipment</t>
        </is>
      </c>
      <c r="B4" s="4" t="inlineStr">
        <is>
          <t>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6 years
Tools 4 – 6 years
Office equipment 2 – 6 years</t>
        </is>
      </c>
    </row>
    <row r="5">
      <c r="A5" s="4" t="inlineStr">
        <is>
          <t>Summary of Amortization of Intangible Assets With Limited Useful Life</t>
        </is>
      </c>
      <c r="B5" s="4" t="inlineStr">
        <is>
          <t>The Group amortizes intangible assets with a limited useful life using the straight-line method over the following periods:
Useful Life
Development costs 5 – 6 years
Software 4 – 6 years
Frequency usage rights 5 – 10 years
Others 1 1 – 5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by Category (Tables)</t>
        </is>
      </c>
      <c r="B1" s="2" t="inlineStr">
        <is>
          <t>12 Months Ended</t>
        </is>
      </c>
    </row>
    <row r="2">
      <c r="B2" s="2" t="inlineStr">
        <is>
          <t>Dec. 31, 2021</t>
        </is>
      </c>
    </row>
    <row r="3">
      <c r="A3" s="3" t="inlineStr">
        <is>
          <t>Text block [abstract]</t>
        </is>
      </c>
    </row>
    <row r="4">
      <c r="A4" s="4" t="inlineStr">
        <is>
          <t>Summary of Financial Instruments by Category</t>
        </is>
      </c>
      <c r="B4" s="4" t="inlineStr">
        <is>
          <t xml:space="preserve">Financial instruments by category as at December 31, 2020 and 2021, are as follows:
(In millions of Korean won) December 31, 2020
Financial assets Financial Financial Financial Derivatives Total
Cash and cash equivalents ￦ 2,634,624 ￦ — ￦ — ￦ — ￦ 2,634,624
Trade and other receivables 5,034,622 — 1,118,619 — 6,153,241
Other financial assets 671,068 809,919 258,516 7,684 1,747,187
( I December 31, 2020
Financial liabilities Financial Financial profit and Derivatives used for Others Total
Trade and other payables ￦ 7,017,639 ￦ — ￦ — ￦ — ￦ 7,017,639
Borrowings 7,316,298 — — — 7,316,298
Other financial liabilities 132,558 2,682 127,929 — 263,169
Lease liabilities — — — 1,143,640 1,143,640
(In millions of Korean won) December 31, 2021
Financial assets Financial Financial Financial Derivatives Total
Cash and cash equivalents ￦ 3,019,592 ￦ — ￦ — ￦ — ￦ 3,019,592
Trade and other receivables 5,687,103 — 491,713 — 6,178,816
Other financial assets 608,389 952,319 347,877 99,453 2,008,038
( I December 31, 2021
Financial liabilities Financial Financial profit and Derivatives used for Others Total
Trade and other payables ￦ 7,980,203 ￦ — ￦ — ￦ — ￦ 7,980,203
Borrowings 8,437,703 — — — 8,437,703
Other financial liabilities 263,500 216,040 18,126 — 497,666
Lease liabilities — — — 1,159,369 1,159,369 </t>
        </is>
      </c>
    </row>
    <row r="5">
      <c r="A5" s="4" t="inlineStr">
        <is>
          <t>Summary of Gains or Losses Arising From Financial Instruments by Category</t>
        </is>
      </c>
      <c r="B5" s="4" t="inlineStr">
        <is>
          <t>Gains or losses arising from financial instruments by category for the years ended December 31, 2019, 2020 and 2021, are as follows:
(In millions of Korean won) 2019 2020 2021
Financial assets at amortized cost
Interest income 1 ￦ 79,838 ￦ 55,742 ￦ 74,937
Gain (loss) on foreign currency transactions 4 32,293 (19,244 ) 12,826
Gain (loss) on foreign currency translation 4 (474 ) (3,895 ) 2,911
Gain (loss) on disposal (43 ) 138 35
Impairment loss (59,947 ) (140,474 ) (110,286 )
Financial assets at fair value through profit or loss
Interest income 1 5,634 6,548 3,673
Dividend income 5 1,096 4,379 21,499
Gain on valuation 6 4,334 59,044 64,659
Gain (loss) on disposal 5,115 (329 ) 29,974
Loss on foreign currency transactions 4 — (38 ) —
Gain on foreign currency translation 4 (27 ) — 17,794
Financial assets at fair value through other comprehensive income
Interest income 1 217,355 227,736 222,290
Dividend income 5 2,312 56 1,365
Impairment loss (304 ) — —
Loss on disposal (11,247 ) (8,152 ) (22,712 )
Other comprehensive income for the year 2 167,152 41,997 129,780
(In millions of Korean won) 2019 2020 2021
Derivative used for hedging
Gain on transactions 6,332 6,050 —
Loss (gain) on valuation 56,537 (2,707 ) 203,961
Other comprehensive income (loss) for the year 2 46,806 (2,373 ) 144,967
Reclassified to profit or loss from other comprehensive income for the year 2,3 (39,604 ) 3,645 (143,305 )
Financial liabilities at fair value through profit or loss
Gain (loss) on valuation (1,936 ) 119 42,447
Gain on disposal 2,664 799 2,136
Loss (gain) on foreign currency transactions 4 — — (2 )
Derivatives used for hedging
Gain on transactions — 1,141 (6,208 )
Loss (gain) on valuation 4,949 (161,003 ) (7,206 )
Other comprehensive income (loss) for the year 2 20,742 (81,671 ) (3,112 )
Reclassified to profit or loss from other comprehensive income for the year 2,3 (5,080 ) 107,786 6,722
Financial liabilities at amortized cost
Interest expense 1 (223,974 ) (220,945 ) (232,197 )
Loss on foreign currency transactions 4 (20,958 ) (10,717 ) (3,580 )
Gain (loss) on foreign currency translation 4 (75,502 ) 141,849 (201,623 )
Lease liabilities
Interest expense 1 (55,001 ) (44,091 ) (36,650 )
Total ￦ 159,062 ￦ (38,610 ) ￦ 215,095
1 BC Card Co., Ltd., etc., subsidiaries of the Group, recognized interest income and expenses as operating revenue and expenses, respectively. Related interest income recognized as operating revenue is ￦ 2019 : 21,018 million, ￦ m ￦ 2019: ￦ 548 million, 2020: ￦
2 The amounts directly reflected in equity after adjustments of deferred income tax.
3 During the current and previous year, certain derivatives of the Group was settled and the related gain or loss on valuation of cash flow hedge in other comprehensive income was reclassified to profit or loss for the year.
4 BC Card Co., Ltd., a subsidiary of the Group recognized foreign currency translation/transaction gain and loss and as operating revenue and expense. In relation to this, foreign currency translation gain and loss recognized as operating revenue and expense amount to translation gain ￦ million (2019: translation loss ￦ 5 million, 2020: translation loss ￦ transaction gain and loss amount to transaction ￦ 19: trans ac loss ￦ 17,006 million , : transaction ￦ m
5 BC Card Co., Ltd., etc., subsidiaries of the Group, recognized dividend income as operating revenue. Related dividend income recognized as operating revenue is ￦ 2,250 million , ￦ 2021.
6 KT Investment Co., Ltd., etc., subsidiaries of the Group, recognized financial instruments measured at fair value through profit or loss as operating revenue and expenses. In relation to
this, valuation gain and loss recognized as operating revenue and expense amount to valuation
loss ￦ ￦ 15,429 million, 2020: valuation gain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Tables)</t>
        </is>
      </c>
      <c r="B1" s="2" t="inlineStr">
        <is>
          <t>12 Months Ended</t>
        </is>
      </c>
    </row>
    <row r="2">
      <c r="B2" s="2" t="inlineStr">
        <is>
          <t>Dec. 31, 2021</t>
        </is>
      </c>
    </row>
    <row r="3">
      <c r="A3" s="3" t="inlineStr">
        <is>
          <t>Text block [abstract]</t>
        </is>
      </c>
    </row>
    <row r="4">
      <c r="A4" s="4" t="inlineStr">
        <is>
          <t>Summary of Restricted Cash and Cash Equivalents</t>
        </is>
      </c>
      <c r="B4" s="4" t="inlineStr">
        <is>
          <t>(In millions of Korean won) December 31, December 31, Description
Bank deposits ￦ ￦ Deposit restricted for government project and oth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Summary of Trade and Other Receivables</t>
        </is>
      </c>
      <c r="B4" s="4" t="inlineStr">
        <is>
          <t>Trade and other receivables as at December 31, 2020 and 2021, are as fol l
December 31, 2020
(In millions of Korean won) Total Provision Present value Carrying amount
Current assets
Trade receivables ￦ 3,388,099 ￦ (322,992 ) ￦ (8,977 ) ￦ 3,056,130
Other receivables 1,948,108 (101,619 ) (148 ) 1,846,341
￦ 5,336,207 ￦ (424,611 ) ￦ (9,125 ) ￦ 4,902,471
Non-current
Trade receivables ￦ 892,992 ￦ (4,323 ) ￦ (34,716 ) ￦ 853,953
Other receivables 513,926 (102,985 ) (14,125 ) 396,816
￦ 1,406,918 ￦ (107,308 ) ￦ (48,841 ) ￦ 1,250,769
December 31, 2021
(In millions of Korean won) Total Provision Present value Carrying amount
Current assets
Trade receivables ￦ 3,337,398 ￦ (346,869 ) ￦ (7,662 ) ￦ 2,982,867
Other receivables 2,201,781 (93,256 ) (3,902 ) 2,104,623
￦ 5,539,179 ￦ (440,125 ) ￦ (11,564 ) ￦ 5,087,490
Non-current
Trade receivables ￦ 612,654 ￦ (2,856 ) ￦ (17,351 ) ￦ 592,447
Other receivables 621,195 (108,131 ) (14,185 ) 498,879
￦ 1,233,849 ￦ (110,987 ) ￦ (31,536 ) ￦ 1,091,326</t>
        </is>
      </c>
    </row>
    <row r="5">
      <c r="A5" s="4" t="inlineStr">
        <is>
          <t>Summary of Changes in Provision for Impairment</t>
        </is>
      </c>
      <c r="B5" s="4" t="inlineStr">
        <is>
          <t>Details of changes in provision for impairment for the years ended December 31, 2020 and 2021, are as follows:
2020 2021
(In millions of Korean won) Trade Other Trade Other
Beginning balance ￦ 295,319 ￦ 83,680 ￦ 327,315 ￦ 204,604
Provision 89,097 50,860 82,329 23,015
Reversal — (890 ) — (508 )
Written-off (60,598 ) (25,067 ) (62,564 ) (25,900 )
Change in consolidation scope 3,211 87,614 416 (300 )
Others 286 8,407 2,229 476
Ending balance ￦ 327,315 ￦ 204,604 ￦ 349,725 ￦ 201,387</t>
        </is>
      </c>
    </row>
    <row r="6">
      <c r="A6" s="4" t="inlineStr">
        <is>
          <t>Summary of Other Receivables</t>
        </is>
      </c>
      <c r="B6" s="4" t="inlineStr">
        <is>
          <t>Details of other receivables as at December 31, 2020 and 2021, are as follows:
(In millions of Korean won) December 31, December 31,
Loans ￦ 116,082 ￦ 101,718
Receivables 1 1,699,608 1,872,467
Accrued income 6,901 5,933
Refundable deposits 350,180 349,360
Loans receivable 150,527 328,753
Finance lease receivables 64,047 85,370
Others 60,416 61,288
Less: Provision for impairment (204,604 ) (201,387 )
￦ 2,243,157 ￦ 2,603,502
1 Settlement receivables of BC Card Co., Ltd., a subsidiary of the Group, of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ther Financial Assets and Liabilities (Tables)</t>
        </is>
      </c>
      <c r="B1" s="2" t="inlineStr">
        <is>
          <t>12 Months Ended</t>
        </is>
      </c>
    </row>
    <row r="2">
      <c r="B2" s="2" t="inlineStr">
        <is>
          <t>Dec. 31, 2021</t>
        </is>
      </c>
    </row>
    <row r="3">
      <c r="A3" s="3" t="inlineStr">
        <is>
          <t>Text block [abstract]</t>
        </is>
      </c>
    </row>
    <row r="4">
      <c r="A4" s="4" t="inlineStr">
        <is>
          <t>Summary of Other Financial Assets and Liabilities</t>
        </is>
      </c>
      <c r="B4" s="4" t="inlineStr">
        <is>
          <t xml:space="preserve">Details of other financial assets and liabilities as at December 31, 2020 and 2021, are as follows:
(In millions of Korean won) December 31, 2020 December 31, 2021
Other financial assets
Financial assets at amortized cost 1 ￦ 671,068 ￦ 608,389
Financial assets at fair value through profit or loss 1,2,3 809,919 952,319
Financial assets at fair value through other comprehensive income 1,3 258,516 347,877
Derivative used for hedging 7,684 99,453
Less: Non-current (544,347 ) (822,379 )
Current ￦ 1,202,840 ￦ 1,185,659
Other financial liabilities
Financial liabilities at amortized cost 4 ￦ 132,558 ￦ 263,500
Financial liabilities at fair value through profit or loss 2,682 216,040
Derivatives used for hedging 127,929 18,126
Less: Non-current (260,676 ) (424,859 )
Current ￦ 2,493 ￦ 72,807
1 As at December 31, 2021, the Group’s other financial assets amounting to ￦ ￦
2 As at December 31, 2021, MMW(Money Market Wrap) and MMT(Money Market Trust) amounting to ￦ ￦
3 As at December 31, 2021, the Group provided investments in Korea Software Financial Cooperative amounting to ￦ ￦
4 The amount includes liabilities related to the obligation to acquire additional shares in Epsilon Global Communications Pte. Ltd. and BOOK CLUB MILLIE (Note 20). </t>
        </is>
      </c>
    </row>
    <row r="5">
      <c r="A5" s="4" t="inlineStr">
        <is>
          <t>Summary of Financial Assets at Fair Value Through Profit or Loss</t>
        </is>
      </c>
      <c r="B5" s="4" t="inlineStr">
        <is>
          <t>Details of financial assets at fair value through profit or loss as at December 31, 2020 and 2021, are as follows:
(In millions of Korean won) December 31, 2020 December 31, 2021
Equity Instruments (Listed) ￦ 46,449 ￦ 24,285
Equity Instruments (Unlisted) 83,017 64,835
Debt securities 680,453 862,481
Derivatives held for trading — 718
Total 809,919 952,319
Less: non-current (276,109 ) (488,040 )
Current ￦ 533,810 ￦ 464,279</t>
        </is>
      </c>
    </row>
    <row r="6">
      <c r="A6" s="4" t="inlineStr">
        <is>
          <t>Summary of Financial Assets at Fair Value Through Other Comprehensive Income</t>
        </is>
      </c>
      <c r="B6" s="4" t="inlineStr">
        <is>
          <t>Details of financial assets at fair value through other comprehensive income as at December 31, 2020 and 2021, are as follows:
(In millions of Korean won) December 31, 2020 December 31, 2021
Equity Instruments (Listed) ￦ 6,216 ￦ 19,079
Equity Instruments (Unlisted) 245,730 234,048
Debt securities 6,570 94,750
Total 258,516 347,877
Less: non-current (258,516 ) (259,435 )
Current ￦ — ￦ 88,442</t>
        </is>
      </c>
    </row>
    <row r="7">
      <c r="A7" s="4" t="inlineStr">
        <is>
          <t>Summary of Derivative Financial Assets and Liabilities</t>
        </is>
      </c>
      <c r="B7" s="4" t="inlineStr">
        <is>
          <t xml:space="preserve">Derivatives used for hedging as at December 31, 2020 and 2021, are as follows:
December 31, 2020 December 31, 2021
(In millions of Korean won) Assets Liabilities Assets Liabilities
Interest rate swap 1 ￦ — ￦ 1,078 ￦ — ￦ 77
Currency swap 2, 3 7,684 126,189 99,453 18,049
Currency forwards 4 — 662 — —
Total 7,684 127,929 99,453 18,126
Less: non-current (2,111 ) (126,408 ) (67,889 ) (242 )
Current ￦ 5,573 ￦ 1,521 ￦ 31,564 ￦ 17,884
1 The interest rate swap contract is to hedge the risk of variability in future fair value of the borrowings.
2 The currency swap contract is to hedge the risk of variability in cash flow from the borrowings. In applying the cash flow hedge accounting, the Group hedges its exposures to cash flow fluctuation until September 7, 2034.
3 The amount of derivatives subject to the second phase of interest rate indicator reform is 21,635 million, and the Group is considering the impact of switching to alternative indicator interest rates.
4 The currency forward contract is to hedge the risk of variability in cash flow from transactions in foreign currencies due to changes in foreign exchange rate. </t>
        </is>
      </c>
    </row>
    <row r="8">
      <c r="A8" s="4" t="inlineStr">
        <is>
          <t>Summary of Valuation Gains and Losses on Derivatives Contracts</t>
        </is>
      </c>
      <c r="B8" s="4" t="inlineStr">
        <is>
          <t>The valuation gains and losses on the derivatives contracts for the years ended December 31, 2019, 2020 and 2021, are as follows:
(In millions of 2019 2020 2021
Type of Valuation gain Valuation loss Other comprehensive income 1 Valuation gain Valuation loss Other comprehensive income 1 Valuation gain Valuation Loss Other comprehensive income 1
Interest rate swap ￦ — ￦ 45 ￦ (963 ) ￦ — ￦ — ￦ (567 ) ￦ — ￦ — ￦ 1
Currency swap 72,417 15,784 87,626 — 161,661 (113,175 ) 203,961 7,206 191,569
Currency forwards 4,858 — 4,858 — 2,049 — — — —
Total ￦ 77,275 ￦ 15,829 ￦ 91,521 ￦ — ￦ 163,710 ￦ (113,742 ) ￦ 203,961 ￦ 7,206 ￦ 191,570
1 The amounts before adjustments of deferred income tax directly reflected in equity and allocation to the non-controlling</t>
        </is>
      </c>
    </row>
    <row r="9">
      <c r="A9" s="4" t="inlineStr">
        <is>
          <t>Summary of Financial Liabilities at Fair Value Through Profit or Loss</t>
        </is>
      </c>
      <c r="B9" s="4" t="inlineStr">
        <is>
          <t xml:space="preserve">Details of financial liabilities at fair value through profit or loss as at December 31, 2020 and 2021, are as follows:
(In millions of Korean won) December 31, 2020 December 31, 2021
Derivatives held for trading 1,2 ￦ 2,682 ￦ 216,040
1 The Group signed a shareholder-to-share agreement with financial investors participating in the paid-in capital increase of K Bank for the year period ended December 31, 2021. According to the Drag-Along Right, if K Bank fails to be listed on the terms agreed upon for the date of completion of the acquisition, financial investors may exercise the Drag-Along right to the Group, and the Group may comply or exercise the right to claim for sale. If financial investors exercise the Drag-Along Right, the Group must exercise the right to claim for sale or guarantee the return on the terms agreed upon by financial investors.
2 The amount includes derivatives for redeemable convertible preference shares and convertible bonds issued by the Group (Note 16). </t>
        </is>
      </c>
    </row>
    <row r="10">
      <c r="A10" s="4" t="inlineStr">
        <is>
          <t>Summary of Valuation Gain and Loss on Financial Liabilities at Fair Value Through Profit or Loss</t>
        </is>
      </c>
      <c r="B10" s="4" t="inlineStr">
        <is>
          <t>The valuation gain and loss on financial liabilities at fair value through profit or loss for the years ended December 31, 2019, 2020 and 2021, are as follows:
2019 2020 2021
(In millions of Korean won) Valuation gain Valuation loss Valuation gain Valuation loss Valuation gain Valuation loss
Derivatives held for trading ￦ 78 ￦ 2,014 ￦ 172 ￦ 53 ￦ 51,187 ￦ 8,741</t>
        </is>
      </c>
    </row>
    <row r="11">
      <c r="A11" s="4" t="inlineStr">
        <is>
          <t>Summary of Hedging instruments</t>
        </is>
      </c>
      <c r="B11" s="4" t="inlineStr">
        <is>
          <t>(i) Hedging instruments
(In millions of Korean won and thousands of foreign currencies) 2020
Book value of hedging Changes in fair
Currency Foreign Contract Assets Liabilities
USD 1,768,912 ￦ 2,037,568 ￦ 2,111 ￦ 100,623 ￦ (136,852 )
JPY 46,000,000 488,924 5,573 13,839 (4,065 )
SGD 284,000 245,208 — 13,467 (13,611 )
Total ￦ 2,771,700 ￦ 7,684 ￦ 127,929 ￦ (154,528 )
(In millions of Korean won 2021
Book value of hedging Changes in fair
Currency Foreign Contract Assets Liabilities
USD 2,016,350 ￦ 2,322,085 ￦ 93,948 ￦ 77 ￦ 186,130
JPY 30,000,000 326,751 — 18,049 (7,199 )
SGD 284,000 245,208 5,431 — 18,387
EUR 7,700 10,283 74 — 51
Total ￦ 2,904,327 ￦ 99,453 ￦ 18,126 ￦ 197,369</t>
        </is>
      </c>
    </row>
    <row r="12">
      <c r="A12" s="4" t="inlineStr">
        <is>
          <t>Summary of Hedged items</t>
        </is>
      </c>
      <c r="B12" s="4" t="inlineStr">
        <is>
          <t xml:space="preserve"> (ii) Hedged item
(In millions of Korean won)
2020 2021
Currency Book value Changes in fair Cash flow 1 Book value Changes in fair Cash flow 1
USD ￦ 1,924,576 ￦ 133,978 ￦ 19,641 ￦ 2,401,943 ￦ (177,120 ) ￦ 21,826
JPY 484,960 4,228 (2,569 ) 309,072 7,199 269
SGD 233,510 13,611 2,707 249,108 (15,570 ) 3,071
EUR — — — 10,336 (53 ) 18
Total ￦ 2,643,046 ￦ 151,817 ￦ 19,779 ￦ 2,970,459 ￦ (185,544 ) ￦ 25,184
1 The amounts after adjustments of deferred income tax directly reflected in equity.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Summary of Inventories Net</t>
        </is>
      </c>
      <c r="B4" s="4" t="inlineStr">
        <is>
          <t>Inventories as at December 31, 2020 and 2021, are as follows:
December 31, 2020 December 31, 2021
(In millions of Korean won) Acquisition Valuation Book amount Acquisition cost Valuation allowance Book amount
Merchandise ￦ 650,856 ￦ (133,224 ) ￦ 517,632 ￦ 601,360 ￦ (120,304 ) ￦ 481,056
Others 17,004 — 17,004 33,089 — 33,089
Total ￦ 667,860 ￦ (133,224 ) ￦ 534,636 ￦ 634,449 ￦ (120,304 ) ￦ 514,14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Liabilities (Tables)</t>
        </is>
      </c>
      <c r="B1" s="2" t="inlineStr">
        <is>
          <t>12 Months Ended</t>
        </is>
      </c>
    </row>
    <row r="2">
      <c r="B2" s="2" t="inlineStr">
        <is>
          <t>Dec. 31, 2021</t>
        </is>
      </c>
    </row>
    <row r="3">
      <c r="A3" s="3" t="inlineStr">
        <is>
          <t>Text block [abstract]</t>
        </is>
      </c>
    </row>
    <row r="4">
      <c r="A4" s="4" t="inlineStr">
        <is>
          <t>Summary of Other Assets and Liabilities</t>
        </is>
      </c>
      <c r="B4" s="4" t="inlineStr">
        <is>
          <t xml:space="preserve">Other assets and liabilities as at December 31, 2020 and 2021, are as follows:
(In millions of Korean won) December 31, 2020 December 31, 2021
Other assets
Advance payments ￦ 168,302 ￦ 151,266
Prepaid expenses 66,578 100,697
Contract cost 1,804,948 1,801,244
Contract assets 586,438 745,085
Others 18,747 39,979
Less: Non-current (768,661 ) (793,948 )
Current ￦ 1,876,352 ￦ 2,044,323
Other liabilities
Advances received 1 ￦ 328,491 ￦ 372,375
Withholdings 105,415 135,160
Unearned revenue 1 29,593 35,577
Lease liabilities 1,143,640 1,159,369
Contract liabilities 384,133 323,651
Others 21,597 25,757
Less: Non-current (909,570 ) (927,596 )
Current ￦ 1,103,299 ￦ 1,124,293
1 The amounts include adjustments arising from adoption of IFRS 15 (Note 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Dec. 31, 2021</t>
        </is>
      </c>
    </row>
    <row r="3">
      <c r="A3" s="3" t="inlineStr">
        <is>
          <t>Text block [abstract]</t>
        </is>
      </c>
    </row>
    <row r="4">
      <c r="A4" s="4" t="inlineStr">
        <is>
          <t>Summary of Assets Held for Sale</t>
        </is>
      </c>
      <c r="B4" s="4" t="inlineStr">
        <is>
          <t>The details of the assets to be sold are as follows.
( I
Land ￦ 172
Buildings 938
Others 77
Total ￦ 1,18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Changes in Property and Equipment</t>
        </is>
      </c>
      <c r="B4" s="4" t="inlineStr">
        <is>
          <t xml:space="preserve">Changes in property and equipment for the years ended December 31, 2020 and 2021, are as follows:
2020
(In millions of Korean won) Land Buildings Machinery Others Construction- in-progress Total
Acquisition cost ￦ 1,262,313 ￦ 4,125,229 ￦ 37,654,635 ￦ 1,612,108 ￦ 1,001,171 ￦ 45,655,456
Less: Accumulated depreciation (including accumulated impairment loss and others) (132 ) (1,963,165 ) (28,561,384 ) (1,344,573 ) (903 ) (31,870,157 )
Beginning, net 1,262,181 2,162,064 9,093,251 267,535 1,000,268 13,785,299
Acquisition and capital expenditure 25,156 7,249 112,085 47,669 2,959,690 3,151,849
Disposal and termination (1,756 ) (3,367 ) (69,401 ) (3,385 ) (1,027 ) (78,936 )
Depreciation — (135,646 ) (2,343,965 ) (91,164 ) — (2,570,775 )
Impairment — (36 ) (35,271 ) (44,468 ) — (79,775 )
Transfer in (out) 53,238 283,937 2,489,138 28,024 (2,899,197 ) (44,860 )
Transfer from (to) investment properties 6,792 (8,848 ) — — — (2,056 )
Changes in scope of consolidation 56 494 225 43 — 818
Others (11,040 ) 2,175 68,921 1,398 (16,899 ) 44,555
Ending, net ￦ 1,334,627 ￦ 2,308,022 ￦ 9,314,983 ￦ 205,652 ￦ 1,042,835 ￦ 14,206,119
Acquisition cost ￦ 1,334,759 ￦ 4,402,691 ￦ 39,182,265 ￦ 1,619,822 ￦ 1,046,795 ￦ 47,586,332
Less: Accumulated depreciation (including accumulated impairment loss and others) (132 ) (2,094,669 ) (29,867,282 ) (1,414,170 ) (3,960 ) (33,380,213 )
2021
(In millions of Korean won) Land Buildings Machinery Others Construction- in-progress Total
Acquisition cost ￦ 1,334,759 ￦ 4,402,691 ￦ 39,182,265 ￦ 1,619,822 ￦ 1,046,795 ￦ 47,586,332
Less: Accumulated depreciation (including accumulated impairment loss and others) (132 ) (2,094,669 ) (29,867,282 ) (1,414,170 ) (3,960 ) (33,380,213 )
Beginning, net 1,334,627 2,308,022 9,314,983 205,652 1,042,835 14,206,119
Acquisition and capital expenditure 60,817 36,446 28,159 55,336 2,947,335 3,128,093
Disposal and termination (45,318 ) (11,827 ) (76,676 ) (6,868 ) (64 ) (140,753 )
Depreciation — (145,954 ) (2,368,679 ) (81,507 ) — (2,596,140 )
Impairment — — (2,075 ) (40 ) — (2,115 )
Transfer in (out) 4,608 415,771 2,340,948 27,051 (2,872,257 ) (83,879 )
Transfer from (to) investment properties (59,848 ) (73,096 ) — — — (132,944 )
Changes in scope of consolidation 20,911 6,355 67,925 15,583 497 111,271
Others — (18,295 ) 11,986 6,031 (24,488 ) (24,766 )
Ending, net ￦ 1,315,797 ￦ 2,517,422 ￦ 9,316,571 ￦ 221,238 ￦ 1,093,858 ￦ 14,464,886
Acquisition cost ￦ 1,315,929 ￦ 4,707,250 ￦ 40,270,005 ￦ 1,607,853 ￦ 1,094,479 ￦ 48,995,516
Less: Accumulated depreciation (including accumulated impairment loss and others) (132 ) (2,189,828 ) (30,953,434 ) (1,386,615 ) (621 ) (34,530,630 ) </t>
        </is>
      </c>
    </row>
    <row r="5">
      <c r="A5" s="4" t="inlineStr">
        <is>
          <t>Summary of the Details of Property and Equipment Provided</t>
        </is>
      </c>
      <c r="B5" s="4" t="inlineStr">
        <is>
          <t>Details of property and equipment provided as collateral as at December 31, 2020 and 2021, are as follows:
(In millions of Korean won) December 31, 2020
Carrying Secured Related line Related Secured party
Land and Buildings ￦ 11,644 ￦ 15,502 Borrowings ￦ 3,072 Industrial Korea Bank
￦ 4,142 ￦ 249 Deposits ￦ 249 K Bank
(In millions of Korean won) December 31, 2021
Carrying Secured Related line Related Secured party
Land and Buildings ￦ 11,320 ￦ 15,412 Borrowings ￦ 3,272 Industrial Korea Bank</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ash generated from operations</t>
        </is>
      </c>
      <c r="B4" s="6" t="n">
        <v>5829607</v>
      </c>
      <c r="C4" s="6" t="n">
        <v>4745293</v>
      </c>
      <c r="D4" s="6" t="n">
        <v>4058065</v>
      </c>
    </row>
    <row r="5">
      <c r="A5" s="4" t="inlineStr">
        <is>
          <t>Interest paid</t>
        </is>
      </c>
      <c r="B5" s="5" t="n">
        <v>-257809</v>
      </c>
      <c r="C5" s="5" t="n">
        <v>-254852</v>
      </c>
      <c r="D5" s="5" t="n">
        <v>-255908</v>
      </c>
    </row>
    <row r="6">
      <c r="A6" s="4" t="inlineStr">
        <is>
          <t>Interest received</t>
        </is>
      </c>
      <c r="B6" s="5" t="n">
        <v>272061</v>
      </c>
      <c r="C6" s="5" t="n">
        <v>259836</v>
      </c>
      <c r="D6" s="5" t="n">
        <v>276349</v>
      </c>
    </row>
    <row r="7">
      <c r="A7" s="4" t="inlineStr">
        <is>
          <t>Dividends received</t>
        </is>
      </c>
      <c r="B7" s="5" t="n">
        <v>74441</v>
      </c>
      <c r="C7" s="5" t="n">
        <v>19623</v>
      </c>
      <c r="D7" s="5" t="n">
        <v>18922</v>
      </c>
    </row>
    <row r="8">
      <c r="A8" s="4" t="inlineStr">
        <is>
          <t>Income tax paid</t>
        </is>
      </c>
      <c r="B8" s="5" t="n">
        <v>-356466</v>
      </c>
      <c r="C8" s="5" t="n">
        <v>-30073</v>
      </c>
      <c r="D8" s="5" t="n">
        <v>-352255</v>
      </c>
    </row>
    <row r="9">
      <c r="A9" s="4" t="inlineStr">
        <is>
          <t>Net cash inflow from operating activities</t>
        </is>
      </c>
      <c r="B9" s="5" t="n">
        <v>5561834</v>
      </c>
      <c r="C9" s="5" t="n">
        <v>4739827</v>
      </c>
      <c r="D9" s="5" t="n">
        <v>3745173</v>
      </c>
    </row>
    <row r="10">
      <c r="A10" s="3" t="inlineStr">
        <is>
          <t>Cash flows from investing activities</t>
        </is>
      </c>
    </row>
    <row r="11">
      <c r="A11" s="4" t="inlineStr">
        <is>
          <t>Collection of loans</t>
        </is>
      </c>
      <c r="B11" s="5" t="n">
        <v>54934</v>
      </c>
      <c r="C11" s="5" t="n">
        <v>63435</v>
      </c>
      <c r="D11" s="5" t="n">
        <v>63517</v>
      </c>
    </row>
    <row r="12">
      <c r="A12" s="4" t="inlineStr">
        <is>
          <t>Loans granted</t>
        </is>
      </c>
      <c r="B12" s="5" t="n">
        <v>-54128</v>
      </c>
      <c r="C12" s="5" t="n">
        <v>-48731</v>
      </c>
      <c r="D12" s="5" t="n">
        <v>-65138</v>
      </c>
    </row>
    <row r="13">
      <c r="A13" s="4" t="inlineStr">
        <is>
          <t>Disposal of financial assets at fair value through profit or loss</t>
        </is>
      </c>
      <c r="B13" s="5" t="n">
        <v>609849</v>
      </c>
      <c r="C13" s="5" t="n">
        <v>528655</v>
      </c>
      <c r="D13" s="5" t="n">
        <v>720148</v>
      </c>
    </row>
    <row r="14">
      <c r="A14" s="4" t="inlineStr">
        <is>
          <t>Disposal of financial assets at amortized cost</t>
        </is>
      </c>
      <c r="B14" s="5" t="n">
        <v>690457</v>
      </c>
      <c r="C14" s="5" t="n">
        <v>528746</v>
      </c>
      <c r="D14" s="5" t="n">
        <v>422637</v>
      </c>
    </row>
    <row r="15">
      <c r="A15" s="4" t="inlineStr">
        <is>
          <t>Disposal of financial assets at fair value through other comprehensive income</t>
        </is>
      </c>
      <c r="B15" s="5" t="n">
        <v>244994</v>
      </c>
      <c r="C15" s="5" t="n">
        <v>351065</v>
      </c>
    </row>
    <row r="16">
      <c r="A16" s="4" t="inlineStr">
        <is>
          <t>Disposal of assets held-for-sale</t>
        </is>
      </c>
      <c r="C16" s="5" t="n">
        <v>83241</v>
      </c>
      <c r="D16" s="5" t="n">
        <v>28834</v>
      </c>
    </row>
    <row r="17">
      <c r="A17" s="4" t="inlineStr">
        <is>
          <t>Disposal of investments in associates and joint ventures</t>
        </is>
      </c>
      <c r="B17" s="5" t="n">
        <v>10880</v>
      </c>
      <c r="C17" s="5" t="n">
        <v>24</v>
      </c>
      <c r="D17" s="5" t="n">
        <v>16930</v>
      </c>
    </row>
    <row r="18">
      <c r="A18" s="4" t="inlineStr">
        <is>
          <t>Acquisition of investments in associates and joint ventures</t>
        </is>
      </c>
      <c r="B18" s="5" t="n">
        <v>-487828</v>
      </c>
      <c r="C18" s="5" t="n">
        <v>-273411</v>
      </c>
      <c r="D18" s="5" t="n">
        <v>-29980</v>
      </c>
    </row>
    <row r="19">
      <c r="A19" s="4" t="inlineStr">
        <is>
          <t>Disposal of property and equipment, and investment properties</t>
        </is>
      </c>
      <c r="B19" s="5" t="n">
        <v>174413</v>
      </c>
      <c r="C19" s="5" t="n">
        <v>49832</v>
      </c>
      <c r="D19" s="5" t="n">
        <v>42554</v>
      </c>
    </row>
    <row r="20">
      <c r="A20" s="4" t="inlineStr">
        <is>
          <t>Acquisition of property and equipment, and investment properties</t>
        </is>
      </c>
      <c r="B20" s="5" t="n">
        <v>-3495021</v>
      </c>
      <c r="C20" s="5" t="n">
        <v>-3207566</v>
      </c>
      <c r="D20" s="5" t="n">
        <v>-3263338</v>
      </c>
    </row>
    <row r="21">
      <c r="A21" s="4" t="inlineStr">
        <is>
          <t>Acquisition of financial assets at fair value through profit or loss</t>
        </is>
      </c>
      <c r="B21" s="5" t="n">
        <v>-753907</v>
      </c>
      <c r="C21" s="5" t="n">
        <v>-521142</v>
      </c>
      <c r="D21" s="5" t="n">
        <v>-793977</v>
      </c>
    </row>
    <row r="22">
      <c r="A22" s="4" t="inlineStr">
        <is>
          <t>Acquisition of financial assets at amortized cost</t>
        </is>
      </c>
      <c r="B22" s="5" t="n">
        <v>-623924</v>
      </c>
      <c r="C22" s="5" t="n">
        <v>-759180</v>
      </c>
      <c r="D22" s="5" t="n">
        <v>-501838</v>
      </c>
    </row>
    <row r="23">
      <c r="A23" s="4" t="inlineStr">
        <is>
          <t>Acquisition of financial assets at fair value through other comprehensive income</t>
        </is>
      </c>
      <c r="B23" s="5" t="n">
        <v>-131674</v>
      </c>
      <c r="C23" s="5" t="n">
        <v>-14092</v>
      </c>
      <c r="D23" s="5" t="n">
        <v>-14277</v>
      </c>
    </row>
    <row r="24">
      <c r="A24" s="4" t="inlineStr">
        <is>
          <t>Disposal of intangible assets</t>
        </is>
      </c>
      <c r="B24" s="5" t="n">
        <v>11624</v>
      </c>
      <c r="C24" s="5" t="n">
        <v>13362</v>
      </c>
      <c r="D24" s="5" t="n">
        <v>12097</v>
      </c>
    </row>
    <row r="25">
      <c r="A25" s="4" t="inlineStr">
        <is>
          <t>Disposal of right-of-use assets</t>
        </is>
      </c>
      <c r="B25" s="5" t="n">
        <v>318</v>
      </c>
      <c r="C25" s="5" t="n">
        <v>2023</v>
      </c>
      <c r="D25" s="5" t="n">
        <v>9393</v>
      </c>
    </row>
    <row r="26">
      <c r="A26" s="4" t="inlineStr">
        <is>
          <t>Discontinued operations</t>
        </is>
      </c>
      <c r="C26" s="5" t="n">
        <v>205</v>
      </c>
      <c r="D26" s="5" t="n">
        <v>1977</v>
      </c>
    </row>
    <row r="27">
      <c r="A27" s="4" t="inlineStr">
        <is>
          <t>Acquisition of intangible assets</t>
        </is>
      </c>
      <c r="B27" s="5" t="n">
        <v>-752181</v>
      </c>
      <c r="C27" s="5" t="n">
        <v>-511094</v>
      </c>
      <c r="D27" s="5" t="n">
        <v>-530775</v>
      </c>
    </row>
    <row r="28">
      <c r="A28" s="4" t="inlineStr">
        <is>
          <t>Acquisition of right-of-use assets</t>
        </is>
      </c>
      <c r="B28" s="5" t="n">
        <v>-4261</v>
      </c>
      <c r="C28" s="5" t="n">
        <v>-5824</v>
      </c>
      <c r="D28" s="5" t="n">
        <v>-6236</v>
      </c>
    </row>
    <row r="29">
      <c r="A29" s="4" t="inlineStr">
        <is>
          <t>Decrease in cash due to changes in scope of consolidation</t>
        </is>
      </c>
      <c r="B29" s="5" t="n">
        <v>-671359</v>
      </c>
      <c r="C29" s="5" t="n">
        <v>-41018</v>
      </c>
    </row>
    <row r="30">
      <c r="A30" s="4" t="inlineStr">
        <is>
          <t>Increase in cash due to changes in scope of consolidation</t>
        </is>
      </c>
      <c r="B30" s="5" t="n">
        <v>39340</v>
      </c>
    </row>
    <row r="31">
      <c r="A31" s="4" t="inlineStr">
        <is>
          <t>Net cash outflow from investing activities</t>
        </is>
      </c>
      <c r="B31" s="5" t="n">
        <v>-5137474</v>
      </c>
      <c r="C31" s="5" t="n">
        <v>-3761470</v>
      </c>
      <c r="D31" s="5" t="n">
        <v>-3887472</v>
      </c>
    </row>
    <row r="32">
      <c r="A32" s="3" t="inlineStr">
        <is>
          <t>Cash flows from financing activities</t>
        </is>
      </c>
    </row>
    <row r="33">
      <c r="A33" s="4" t="inlineStr">
        <is>
          <t>Proceeds from borrowings and debentures</t>
        </is>
      </c>
      <c r="B33" s="5" t="n">
        <v>2899567</v>
      </c>
      <c r="C33" s="5" t="n">
        <v>1795221</v>
      </c>
      <c r="D33" s="5" t="n">
        <v>1951568</v>
      </c>
    </row>
    <row r="34">
      <c r="A34" s="4" t="inlineStr">
        <is>
          <t>Repayments of borrowings and debentures</t>
        </is>
      </c>
      <c r="B34" s="5" t="n">
        <v>-1999173</v>
      </c>
      <c r="C34" s="5" t="n">
        <v>-1627354</v>
      </c>
      <c r="D34" s="5" t="n">
        <v>-1377394</v>
      </c>
    </row>
    <row r="35">
      <c r="A35" s="4" t="inlineStr">
        <is>
          <t>Settlement of derivative assets and liabilities, net</t>
        </is>
      </c>
      <c r="B35" s="5" t="n">
        <v>-1496</v>
      </c>
      <c r="C35" s="5" t="n">
        <v>36594</v>
      </c>
      <c r="D35" s="5" t="n">
        <v>23901</v>
      </c>
    </row>
    <row r="36">
      <c r="A36" s="4" t="inlineStr">
        <is>
          <t>Cash inflow from consolidated capital transactions</t>
        </is>
      </c>
      <c r="B36" s="5" t="n">
        <v>67693</v>
      </c>
    </row>
    <row r="37">
      <c r="A37" s="4" t="inlineStr">
        <is>
          <t>Cash outflow from consolidated capital transactions</t>
        </is>
      </c>
      <c r="B37" s="5" t="n">
        <v>-11001</v>
      </c>
      <c r="C37" s="5" t="n">
        <v>-1192</v>
      </c>
      <c r="D37" s="5" t="n">
        <v>-122918</v>
      </c>
    </row>
    <row r="38">
      <c r="A38" s="4" t="inlineStr">
        <is>
          <t>Cash inflow from other financing activities</t>
        </is>
      </c>
      <c r="B38" s="5" t="n">
        <v>2556</v>
      </c>
      <c r="C38" s="5" t="n">
        <v>35854</v>
      </c>
      <c r="D38" s="5" t="n">
        <v>65698</v>
      </c>
    </row>
    <row r="39">
      <c r="A39" s="4" t="inlineStr">
        <is>
          <t>Dividends paid to shareholders</t>
        </is>
      </c>
      <c r="B39" s="5" t="n">
        <v>-350334</v>
      </c>
      <c r="C39" s="5" t="n">
        <v>-310567</v>
      </c>
      <c r="D39" s="5" t="n">
        <v>-305159</v>
      </c>
    </row>
    <row r="40">
      <c r="A40" s="4" t="inlineStr">
        <is>
          <t>Acquisition of treasury stock</t>
        </is>
      </c>
      <c r="B40" s="5" t="n">
        <v>-193626</v>
      </c>
      <c r="C40" s="5" t="n">
        <v>-114683</v>
      </c>
    </row>
    <row r="41">
      <c r="A41" s="4" t="inlineStr">
        <is>
          <t>Cash outflow from other financing activities</t>
        </is>
      </c>
      <c r="B41" s="5" t="n">
        <v>-60901</v>
      </c>
    </row>
    <row r="42">
      <c r="A42" s="4" t="inlineStr">
        <is>
          <t>Decrease in finance leases liabilities</t>
        </is>
      </c>
      <c r="B42" s="5" t="n">
        <v>-394567</v>
      </c>
      <c r="C42" s="5" t="n">
        <v>-447784</v>
      </c>
      <c r="D42" s="5" t="n">
        <v>-485444</v>
      </c>
    </row>
    <row r="43">
      <c r="A43" s="4" t="inlineStr">
        <is>
          <t>Decrease in other liabilities</t>
        </is>
      </c>
      <c r="C43" s="5" t="n">
        <v>-13674</v>
      </c>
    </row>
    <row r="44">
      <c r="A44" s="4" t="inlineStr">
        <is>
          <t>Net cash outflow from financing activities</t>
        </is>
      </c>
      <c r="B44" s="5" t="n">
        <v>-41282</v>
      </c>
      <c r="C44" s="5" t="n">
        <v>-647585</v>
      </c>
      <c r="D44" s="5" t="n">
        <v>-249748</v>
      </c>
    </row>
    <row r="45">
      <c r="A45" s="4" t="inlineStr">
        <is>
          <t>Effect of exchange rate change on cash and cash equivalents</t>
        </is>
      </c>
      <c r="B45" s="5" t="n">
        <v>1890</v>
      </c>
      <c r="C45" s="5" t="n">
        <v>-2042</v>
      </c>
      <c r="D45" s="5" t="n">
        <v>-5481</v>
      </c>
    </row>
    <row r="46">
      <c r="A46" s="4" t="inlineStr">
        <is>
          <t>Net increase (decrease) in cash and cash equivalents</t>
        </is>
      </c>
      <c r="B46" s="5" t="n">
        <v>384968</v>
      </c>
      <c r="C46" s="5" t="n">
        <v>328730</v>
      </c>
      <c r="D46" s="5" t="n">
        <v>-397528</v>
      </c>
    </row>
    <row r="47">
      <c r="A47" s="4" t="inlineStr">
        <is>
          <t>Cash and cash equivalents at beginning of year</t>
        </is>
      </c>
      <c r="B47" s="5" t="n">
        <v>2634624</v>
      </c>
      <c r="C47" s="5" t="n">
        <v>2305894</v>
      </c>
      <c r="D47" s="5" t="n">
        <v>2703422</v>
      </c>
    </row>
    <row r="48">
      <c r="A48" s="4" t="inlineStr">
        <is>
          <t>Cash and cash equivalents at end of year</t>
        </is>
      </c>
      <c r="B48" s="6" t="n">
        <v>3019592</v>
      </c>
      <c r="C48" s="6" t="n">
        <v>2634624</v>
      </c>
      <c r="D48" s="6" t="n">
        <v>23058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 Properties (Tables)</t>
        </is>
      </c>
      <c r="B1" s="2" t="inlineStr">
        <is>
          <t>12 Months Ended</t>
        </is>
      </c>
    </row>
    <row r="2">
      <c r="B2" s="2" t="inlineStr">
        <is>
          <t>Dec. 31, 2021</t>
        </is>
      </c>
    </row>
    <row r="3">
      <c r="A3" s="3" t="inlineStr">
        <is>
          <t>Text block [abstract]</t>
        </is>
      </c>
    </row>
    <row r="4">
      <c r="A4" s="4" t="inlineStr">
        <is>
          <t>Summary of Investment Properties</t>
        </is>
      </c>
      <c r="B4" s="4" t="inlineStr">
        <is>
          <t xml:space="preserve">Changes in investment properties for the years ended December 31, 2020 and 2021, are as follows:
(In millions of Korean won) 2020
Land Buildings Construction- in-progress Total
Acquisition cost ￦ 555,164 ￦ 1,323,518 ￦ 1,902 ￦ 1,880,584
Less: Accumulated depreciation (1,568 ) (491,586 ) — (493,154 )
Beginning, net ￦ 553,596 ￦ 831,932 ￦ 1,902 ￦ 1,387,430
Acquisition 11,723 7,096 34,243 53,062
Disposal and termination (1,536 ) (243 ) — (1,779 )
Depreciation — (64,531 ) — (64,531 )
Transfer from(to) property and equipment (6,792 ) 8,848 — 2,056
Transfer and others (18,656 ) 469 10,402 (7,785 )
Ending, net ￦ 538,335 ￦ 783,571 ￦ 46,547 ￦ 1,368,453
Acquisition cost ￦ 539,903 ￦ 1,341,326 ￦ 46,547 ￦ 1,927,776
Less: Accumulated depreciation (1,568 ) (557,755 ) — (559,323 )
(In millions of Korean won) 2021
Land Buildings Construction- in-progress Total
Acquisition cost ￦ 539,903 ￦ 1,341,326 ￦ 46,547 ￦ 1,927,776
Less: Accumulated depreciation (1,568 ) (557,755 ) — (559,323 )
Beginning, net ￦ 538,335 ￦ 783,571 ￦ 46,547 ￦ 1,368,453
Acquisition 171,872 42,151 56,351 270,374
Disposal and termination (17,133 ) (4,862 ) — (21,995 )
Depreciation — (47,754 ) — (47,754 )
Transfer from(to) property and equipment 59,848 73,096 — 132,944
Changes in scope of consolidation 5,262 1,779 — 7,041
Transfer and others 55,579 (7,891 ) (36,097 ) 11,591
Ending, net ￦ 813,763 ￦ 840,090 ￦ 66,801 ￦ 1,720,654
Acquisition cost ￦ 815,331 ￦ 1,424,066 ￦ 66,801 ￦ 2,306,198
Less: Accumulated depreciation (1,568 ) (583,976 ) — (585,544 ) </t>
        </is>
      </c>
    </row>
    <row r="5">
      <c r="A5" s="4" t="inlineStr">
        <is>
          <t>Summary of Investment Properties Provided as Collateral</t>
        </is>
      </c>
      <c r="B5" s="4" t="inlineStr">
        <is>
          <t xml:space="preserve">Details of investment properties provided as collateral as at December 31, 2020 and 2021, are as follows:
(In millions of Korean won) December 31, 2020
Carrying Secured Related Related
Land and Buildings ￦ 790,414 ￦ 62,968 Deposits ￦ 56,247
Land and Buildings ￦ 2,861 ￦ 3,434 Borrowings ￦ 2,928
(In millions of Korean won) December 31, 2021
Carrying Secured Related Related
Land and Buildings ￦ 828,103 ￦ 72,910 Deposits ￦ 63,012
Land and Buildings ￦ 2,883 ￦ 3,688 Borrowings ￦ 2,7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Text block [abstract]</t>
        </is>
      </c>
    </row>
    <row r="4">
      <c r="A4" s="4" t="inlineStr">
        <is>
          <t>Summary of Intangible Assets</t>
        </is>
      </c>
      <c r="B4" s="4" t="inlineStr">
        <is>
          <t>Changes in intangible assets for the years ended December 31, 2020 and 2021, are as follows:
2020
(In millions of Korean won) Goodwill Development Software Frequency usage rights Others Total
Acquisition cost ￦ 541,596 ￦ 1,661,372 ￦ 978,139 ￦ 3,622,327 ￦ 1,193,048 ￦ 7,996,482
Less: Accumulated amortization (including accumulated impairment loss and others) (306,026 ) (1,388,738 ) (840,758 ) (1,868,386 ) (758,537 ) (5,162,445 )
Beginning, net ￦ 235,570 ￦ 272,634 ￦ 137,381 ￦ 1,753,941 ￦ 434,511 ￦ 2,834,037
Acquisition and capital expenditure — 26,990 37,077 — 101,563 165,630
Disposal and termination — (1,849 ) (105 ) — (11,866 ) (13,820 )
Amortization — (104,938 ) (54,191 ) (399,348 ) (69,677 ) (628,154 )
Impairment 1 — — (1,776 ) (193,194 ) (16,667 ) (211,637 )
Changes in scope of consolidation — 575 77 — 3,690 4,342
Others (5,485 ) 87,587 27,537 (736 ) (98,043 ) 10,860
Ending, net ￦ 230,085 ￦ 280,999 ￦ 146,000 ￦ 1,160,663 ￦ 343,511 ￦ 2,161,258
Acquisition cost 536,093 1,767,422 1,053,980 3,373,095 1,167,735 7,898,325
Less: Accumulated amortization (including accumulated impairment loss and others) (306,008 ) (1,486,423 ) (907,980 ) (2,212,432 ) (824,224 ) (5,737,067 )
1 For the year ended December 31, 2020, an impairment loss of ￦
2021
(In millions of Korean won) Goodwill Development Software Frequency usage rights Others 1 Total
Acquisition cost ￦ 536,093 ￦ 1,767,422 ￦ 1,053,980 ￦ 3,373,095 ￦ 1,167,735 ￦ 7,898,325
Less: Accumulated amortization (including accumulated impairment loss and others) (306,008 ) (1,486,423 ) (907,980 ) (2,212,432 ) (824,224 ) (5,737,067 )
Beginning, net ￦ 230,085 ￦ 280,999 ￦ 146,000 ￦ 1,160,663 ￦ 343,511 ￦ 2,161,258
Acquisition and capital expenditure 467,394 38,113 36,437 1,065,096 113,579 1,720,619
Disposal and termination — (7,893 ) (506 ) (276 ) (5,108 ) (13,783 )
Amortization — (92,230 ) (52,547 ) (386,741 ) (73,226 ) (604,744 )
Impairment — (216 ) (316 ) — (3,216 ) (3,748 )
Changes in scope of consolidation (607 ) 8,640 (4,548 ) — 152,768 156,253
Others — 960 14,905 389 15,224 31,478
Ending, net 696,872 228,373 139,425 1,839,131 543,532 3,447,333
Acquisition cost 1,002,530 1,812,377 1,083,426 2,617,647 1,426,576 7,942,556
Less: Accumulated amortization (including accumulated impairment loss and others) (305,658 ) (1,584,004 ) (944,001 ) (778,516 ) (883,044 ) (4,495,223 )
1 The carrying amount of membership rights and others, excluding goodwill, with indefinite useful life not subject to amortization is ￦ 20 ￦</t>
        </is>
      </c>
    </row>
    <row r="5">
      <c r="A5" s="4" t="inlineStr">
        <is>
          <t>Disclosure Of Information About Frequency Allocation Based On Consideration Of Intangible Assets Explanatory</t>
        </is>
      </c>
      <c r="B5" s="4" t="inlineStr">
        <is>
          <t xml:space="preserve">In April 2021, the Group was reassigned with a portion in accordance with Article 11 of the Radio Waves Act (frequency allocation based on consideration). The frequency band and payment are as follows.
(In millions of Korean won) 900MHz 1.8GHz 2.1GHz
Payment amount 1 ￦ 141,300 ￦ 547,800 ￦ 411,700
1 The Group paid a certain portion of the full payment in a lump sum during the year ended December 31, 2021, and plans to make the remainder payment in annual installment for the next five years. </t>
        </is>
      </c>
    </row>
    <row r="6">
      <c r="A6" s="4" t="inlineStr">
        <is>
          <t>Summary of Goodwill Allocated to Each Cash-Generation Unit</t>
        </is>
      </c>
      <c r="B6" s="4" t="inlineStr">
        <is>
          <t xml:space="preserve">As at December 31, 2021, goodwill allocated to each cash-generating unit is as follows:
(In millions of Korean won)
Operating Segment Cash generating Unit Amount
ICT 10 Mobile services 1 ￦ 65,057
Finance BC Card Co., Ltd. 2 41,234
Satellite TV HCN Co., Ltd. 3 252,680
Others GENIE Music Corporation 4 50,214
BOOK CLUB MILL I 5 51,580
PlayD Co., Ltd. 6 42,745
KT Telecop Co., Ltd. 7 15,418
Epsilon Global Communications Pte. Ltd. 8 149,706
MEDIA GENIE Co., Ltd. 9 10,633
KT MOS Bukbu Co., Ltd and others 17,605
Total ￦ 696,872
1 The recoverable amounts of mobile services business are calculated based on value-in
2 The recoverable amounts of BC Card Co., Ltd. value-in 0.0
rate of the industry which the cash-generating unit belongs in. The Group estimated its revenue growth rate -0.30% based on past performance and its expectation of future market changes. In addition, management estimated the cash flow based on past performance and its expectation of market growth, and the discount rates 8.56% used reflected specific risks relating to the relevant CGU. As a result of the impairment test, the Group concluded that the carrying amount of CGU does not exceed the recoverable amount. Accordingly, the Group did not recognize an impairment loss on goodwill on BC Card Co., Ltd. for the years ended December 31, 2019, 2020 and 2021.
3 The recoverable amounts of HCN Co., Ltd. are calculated based on value-in four four
4 The recoverable amount of GENIE Music Corporation is calculated based on fair value less cost to sell.
5 The recoverable amounts of BOOK CLU B value-in four four
6 The recoverable amount of PlayD Co., Ltd. is calculated based on fair value less cost to sell.
7 The recoverable amounts of KT Telecop Co., Ltd. are calculated based on value-in
8 The recoverable amounts of Epsilon Global Communications Pte. Ltd. are calculated based on value-in use calculations. These calculations use discounted cash flow projections for the next nine years based on financial budgets. A terminal growth rate of 1.0% was applied for the cash flows expected to be incurred after nine years. This growth rate does not exceed the average growth rate of the industry which the cash-generating unit belongs in. The Group estimated its revenue growth rate 11.24% based on past performance and its expectation of future market changes. In addition, management estimated the cash flow based on past performance and its expectation of market growth, and the discount rates 8.08% used reflected specific risks relating to the relevant CGU. As a result of the impairment test, the Group concluded that the carrying amount of CGU does not exceed the recoverable amount. Accordingly, the Group did not recognize an impairment loss on goodwill on Epsilon Global Communications Pte. Ltd. for the years ended December 31, 2021.
9 The recoverable amounts of MEDIA GENIE Co., Ltd.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3.12% based on past performance and its expectation of future market changes. In addition, management estimated the cash flow based on past performance and its expectation of market growth, and the discount rates 16.72% used reflected specific risks relating to the relevant CGU. As a result of the impairment test, the Group concluded that the carrying amount of CGU does not exceed the recoverable amount. Accordingly, the Group did not recognize an impairment loss on goodwill on MEDIA GENIE Co., Ltd. for the years ended December 31, 2021.
10 The Group performed its impairment assessment for long-lived assets attributed to the Information and Communication Technology (“ICT”) reporting segment, which includes the Cash-Generating Units of Mobile, Fixed line, and Corporate Services (the “CGUs”). The Group compared the carrying value of each CGU to the estimated recoverable amount. The recoverable amounts of ICT reporting segment are calculated based on value-in use calculations. These calculations use discounted cash flow projections for the next five years based on financial budgets. A terminal growth rate of 0.0% was applied for the cash flows expected to be incurred after five years. This growth rate does not exceed the average growth rate of the industry which the cash-generating unit belongs in. The Group estimated its revenue growth rate 2.02% ~ 5.65% ba sed on past performance and its expectation of future market changes. In addition, management estimated the cash flow based on past performance and its expectation of market growth, and the discount rate %. Accordingly, the Group did t recognize an impairment loss on ICT reporting segment for the years ended December 31, 2019, 2020 and 20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Text block [abstract]</t>
        </is>
      </c>
    </row>
    <row r="4">
      <c r="A4" s="4" t="inlineStr">
        <is>
          <t>Summary of Details of Associates</t>
        </is>
      </c>
      <c r="B4" s="4" t="inlineStr">
        <is>
          <t xml:space="preserve">Details of associates that are material to the Group as at December 31, 2020 and 2021, are as follows:
Percentage of ownership (%) Location Closing
December 31, December 31,
Korea Information &amp; Technology Fund 33.3 % 33.3 % Korea December
KT-IBKC 1 50.0 % 50.0 % Korea December
K Bank 34.0 % 33.7 % Korea December
Hyundai Robotics Co., Ltd. 2 10.0 % 10.0 % Korea December
K-REALTY 23.3 % 30.1 % Korea December
1 At the end of the reporting period, although the Group owns 50% ownership, the equity method of accounting has been applied as the Group, which is a limited partner of the investment fund, because the Group cannot participate in determining the operating and financial policies.
2 At the end of the reporting period, although the Group has less than 20% ownership in ordinary share, this entity is included in investments in associates as the Group has a significant influence in determining the operating and financial policies. </t>
        </is>
      </c>
    </row>
    <row r="5">
      <c r="A5" s="4" t="inlineStr">
        <is>
          <t>Summary of Changes in Investments in Associates and Joint Ventures</t>
        </is>
      </c>
      <c r="B5" s="4" t="inlineStr">
        <is>
          <t>Changes in investments in associates and joint ventures for the years ended December 31, 2020 and 2021, are as follows:
2020
(In millions of Korean won) Beginning Acquisition (Disposal) Share of net profit 1 Others Ending
Korea Information &amp; Technology Fund ￦ 163,975 ￦ — ￦ 12,205 ￦ (6,025 ) ￦ 170,155
KT-IBKC 14,100 — 2,090 — 16,190
KT-CKP 134 (134 ) — — —
K Bank 45,158 195,011 (30,209 ) (1,688 ) 208,272
Hyundai Robotics Co., Ltd. — 50,000 (64 ) 1,000 50,936
Others 1 44,293 28,400 34,298 5,337 112,328
￦ 267,660 ￦ 273,277 ￦ 18,320 ￦ (1,376 ) ￦ 557,881
2021
(In millions of Korean won) Beginning Acquisition (Disposal) Share of net profit 1 Others 2 Ending
Korea Information &amp; Technology Fund ￦ 170,155 ￦ — ￦ 16,702 ￦ (7,922 ) ￦ 178,935
KT-IBKC 16,190 (5,700 ) 1,591 — 12,081
K Bank 2 208,272 424,957 5,809 192,699 831,737
Hyundai Robotics Co., Ltd. 50,936 — (2,373 ) 162 48,725
K-REALTY 31,088 — 75,676 (39,106 ) 67,658
Others 1 81,240 57,691 18,769 (8,407 ) 149,293
￦ 557,881 ￦ 476,948 ￦ 116,174 ￦ 137,426 ￦ 1,288,429
1 KT investment Co., Ltd., a subsidiary of the Group, recognized its share in net profit from associates and joint ventures as operating revenue and expense. These include its share in net gain from associates and joint ventures of ￦ ￦ ￦
2 The amount includes the amount increased as derivatives liabilities were borne by shareholders’ agreements between financial investors participating in the paid-in</t>
        </is>
      </c>
    </row>
    <row r="6">
      <c r="A6" s="4" t="inlineStr">
        <is>
          <t>Summary of Financial Information of Associates and Joint Ventures</t>
        </is>
      </c>
      <c r="B6" s="4" t="inlineStr">
        <is>
          <t xml:space="preserve">Summarized financial information of associates and joint ventures that are material to the Group as at and for the years ended December 31, 2020 and 2021, is as follows:
(In millions of Korean won) December 31, 2020
Current assets Non-current assets Current Non-current liabilities
Korea Information &amp; Technology Fund ￦ 107,652 ￦ 402,812 ￦ — ￦ —
KT-IBKC 32,379 — — —
K Bank 4,255,620 74,193 3,752,838 88,155
Hyundai Robotics Co., Ltd. 315,886 125,619 80,615 59,324
(In millions of Korean won) December 31, 2021
Current assets Non-current assets Current Non-current liabilities
Korea Information &amp; Technology Fund ￦ 117,172 ￦ 419,632 ￦ — ￦ —
KT-IBKC 24,163 — — —
K Bank 13,263,658 70,362 11,594,316 2,467
Hyundai Robotics Co., Ltd. 308,776 120,221 91,637 57,899
K-REALTY 208,825 — — —
(In millions of Korean won) 2020
Operating Profit (loss) Other Total Dividends
Korea Information &amp; Technology ￦ 54,473 ￦ 36,615 ￦ 9,647 ￦ 46,262 ￦ 9,241
KT-IBKC 6,551 4,179 — 4,179 —
K Bank 80,301 (105,374 ) (1,126 ) (106,500 ) —
Hyundai Robotics Co., Ltd. 195,311 (642 ) 11,573 10,931 —
(In millions of Korean won) 2021
Operating Profit (loss) Other Total Dividends
Korea Information &amp; Technology ￦ 58,791 ￦ 50,107 ￦ (6,847 ) ￦ 43,260 ￦ 5,640
KT-IBKC 5,912 3,184 — 3,184 —
K Bank 287,775 21,728 (28,211 ) (6,483 ) —
Hyundai Robotics Co., Ltd. 189,255 (23,730 ) 1,977 (21,753 ) —
K-REALTY 425,363 180,437 — 180,437 40,142 </t>
        </is>
      </c>
    </row>
    <row r="7">
      <c r="A7" s="4" t="inlineStr">
        <is>
          <t>Summary of Reconciliation of Carrying Amount of Interests in the Associates and Joint Ventures</t>
        </is>
      </c>
      <c r="B7" s="4" t="inlineStr">
        <is>
          <t>Details of a reconciliation of the summarized financial information to the carrying amount of interests in the associates and joint ventures that are material to the Group as at and for the years end December 31, 2020 and 2021, are as follows:
(In millions of Korean won) December 31, 2020
Net assets (a) Percentage of Share in net (c)=(a)x(b) Intercompany Book amount (c)+(d)
Korea Information &amp; Technology Fund ￦ 510,464 33.30 % ￦ 170,155 ￦ — ￦ 170,155
KT-IBKC 32,379 50.00 % 16,190 — 16,190
K Bank 488,819 34.00 % 166,198 42,074 208,272
Hyundai Robotics Co., Ltd. 301,566 10.00 % 30,157 20,779 50,936
(In millions of Korean won) December 31, 2021
Net assets (a) Percentage of Share in net (c)=(a)x(b) Intercompany (d) Book amount (c)+(d)
Korea Information &amp; Technology Fund ￦ 536,804 33.33 % ￦ 178,935 ￦ — ￦ 178,935
KT-IBKC 24,163 50.00 % 12,081 — 12,081
K Bank 1,737,237 33.72 % 585,837 245,900 831,737
Hyundai Robotics Co., Ltd. 279,461 10.00 % 27,946 20,779 48,725
K-REALTY 208,825 30.05 % 62,752 4,906 67,658</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1</t>
        </is>
      </c>
    </row>
    <row r="3">
      <c r="A3" s="3" t="inlineStr">
        <is>
          <t>Text block [abstract]</t>
        </is>
      </c>
    </row>
    <row r="4">
      <c r="A4" s="4" t="inlineStr">
        <is>
          <t>Summary of Trade and Other Payables</t>
        </is>
      </c>
      <c r="B4" s="4" t="inlineStr">
        <is>
          <t>Details of trade and other payables as at December 31, 2020 and 2021, are as follows:
(In millions of Korean won) December 31, December 31,
Current liabilities
Trade payables ￦ 1,239,717 ￦ 1,537,148
Other payables 4,970,382 5,104,274
Total ￦ 6,210,099 ￦ 6,641,422
Non-current
Trade payables ￦ 1,528 ￦ —
Other payables 806,012 1,338,781
Total ￦ 807,540 ￦ 1,338,781</t>
        </is>
      </c>
    </row>
    <row r="5">
      <c r="A5" s="4" t="inlineStr">
        <is>
          <t>Summary of Other Payables</t>
        </is>
      </c>
      <c r="B5" s="4" t="inlineStr">
        <is>
          <t>Details of other payables as at December 31, 2020 and 2021 are as follows:
(In millions of Korean won) December 31, December 31,
Non-trade 1 ￦ 3,841,227 ￦ 4,378,445
Accrued expenses 933,978 1,037,616
Operating deposits 803,904 814,613
Others 197,285 212,381
Less: non-current (806,012 ) (1,338,781 )
Current ￦ 4,970,382 ￦ 5,104,274
1 Settlement payables of BC Card Co., Ltd., a subsidiary of the Group, of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1</t>
        </is>
      </c>
    </row>
    <row r="3">
      <c r="A3" s="3" t="inlineStr">
        <is>
          <t>Text block [abstract]</t>
        </is>
      </c>
    </row>
    <row r="4">
      <c r="A4" s="4" t="inlineStr">
        <is>
          <t>Summary of Borrowings</t>
        </is>
      </c>
      <c r="B4" s="4" t="inlineStr">
        <is>
          <t xml:space="preserve">Debentures
(In millions of Korean won and thousands of foreign currencies) December 31, 2020 December 31, 2021
Type Maturity Annual interest Foreign Korean Foreign Korean
MTNP notes 1 Sep. 7, 2034 6.500% USD 100,000 ￦ 108,800 USD 100,000 ￦ 118,550
MTNP notes Jul. 18, 2026 2.500% USD 400,000 435,200 USD 400,000 474,200
MTNP notes Aug. 7, 2022 2.625% USD 400,000 435,200 USD 400,000 474,200
FR notes 2 Aug. 23, 2023 LIBOR(3M)+0.90% USD 100,000 108,800 USD 100,000 118,550
MTNP notes Jul. 6, 2021 — JPY 16,000,000 168,682 — —
MTNP notes Jul. 19, 2022 0.220% JPY 29,600,000 312,061 JPY 29,600,000 304,951
MTNP notes Jul. 19, 2024 0.330% JPY 400,000 4,217 JPY 400,000 4,121
MTNP notes Sep. 1, 2025 1.000% USD 400,000 435,200 USD 400,000 474,200
FR notes 2 Nov. 1, 2024 LIBOR(3M)+0.98% USD 350,000 380,800 USD 350,000 414,925
FR notes 2 Jun. 19, 2023 SOR(6M)+0.5% SGD 284,000 233,510 SGD 284,000 249,108
MTNP notes Jan. 21, 2027 1.375% — — USD 300,000 355,650
The 180-2nd Apr. 26, 2021 — — 380,000 — —
The 181-3rd Aug. 26, 2021 — — 250,000 — —
The 182-2nd Oct. 28, 2021 — — 100,000 — —
The 183-2nd Dec. 22, 2021 — — 90,000 — —
The 183-3rd Dec. 22, 2031 4.270% — 160,000 — 160,000
The 184-2nd Apr. 10, 2023 2.950% — 190,000 — 190,000
The 184-3rd Apr. 10, 2033 3.170% — 100,000 — 100,000
The 186-3rd Jun. 26, 2024 3.418% — 110,000 — 110,000
The 186-4th Jun. 26, 2034 3.695% — 100,000 — 100,000
The 187-3rd Sep. 2, 2024 3.314% — 170,000 — 170,000
The 187-4th Sep. 2, 2034 3.546% — 100,000 — 100,000
The 188-2nd Jan. 29, 2025 2.454% — 240,000 — 240,000
The 188-3rd Jan. 29, 2035 2.706% — 50,000 — 50,000
The 189-2nd Jan. 28, 2021 — — 130,000 — —
The 189-3rd Jan. 28, 2026 2.203% — 100,000 — 100,000
The 189-4rd Jan. 28, 2036 2.351% — 70,000 — 70,000
The 190-1st Jan. 29, 2021 — — 110,000 — —
The 190-2nd Jan. 30, 2023 2.749% — 150,000 — 150,000
The 190-3rd Jan. 30, 2028 2.947% — 170,000 — 170,000
The 190-4th Jan. 30, 2038 2.931% — 70,000 — 70,000
The 191-1st Jan. 14, 2022 2.048% — 220,000 — 220,000
The 191-2nd Jan. 15, 2024 2.088% — 80,000 — 80,000
The 191-3rd Jan. 15, 2029 2.160% — 110,000 — 110,000
The 191-4th Jan. 14, 2039 2.213% — 90,000 — 90,000
The 192-1st Oct. 11, 2022 1.550% — 340,000 — 340,000
The 192-2nd Oct. 11, 2024 1.578% — 100,000 — 100,000
The 192-3rd Oct. 11, 2029 1.622% — 50,000 — 50,000
The 192-4th Oct. 11, 2039 1.674% — 110,000 — 110,000
The 193-1st Jun. 16, 2023 1.174% — 150,000 — 150,000
The 193-2nd Jun. 17, 2025 1.434% — 70,000 — 70,000
The 193-3rd Jun. 17, 2030 1.608% — 20,000 — 20,000
The 193-4th Jun. 15, 2040 1.713% — 60,000 — 60,000
The 194-1st Jan. 26. 2024 1.127% — — — 130,000
The 194-2nd Jan. 27. 2026 1.452% — — — 140,000
The 194-3rd Jan. 27. 2031 1.849% — — — 50,000
The 194-4th Jan. 25. 2041 1.976% — — — 80,000
(In millions of Korean won and thousands of foreign currencies) December 31, 2020 December 31, 2021
Type Maturity Annual interest Foreign Korean Foreign Korean
The 195-1st Jun. 10. 2024 1.387% — ￦ — — ￦ 180,000
The 195-2nd Jun. 10. 2026 1.806% — — — 80,000
The 195-3rd Jun. 06. 2031 2.168% — — — 40,000
The 18-1st Won-denominated Jul. 02. 2024 1.844% — — — 100,000
The 18-2nd Won-denominated Jul. 02. 2026 2.224% — — — 50,000
The 148th Won-denominated Jun. 23. 2023 1.513% — 100,000 — 100,000
The 149-1st Won-denominated Mar. 08. 2024 1.440% — — — 70,000
The 149-2nd Won-denominated Mar. 10. 2026 1.756% — — — 30,000
The 150-1st Won-denominated Apr. 07. 2023 1.154% — — — 20,000
The 150-2nd Won-denominated Apr. 08. 2024 1.462% — — — 30,000
The 151-1st Won-denominated May 12. 2023 1.191% — — — 10,000
The 151-2nd Won-denominated May 14. 2024 1.432% — — — 40,000
The 152-1st Won-denominated Aug. 30. 2024 1.813% — — — 80,000
The 152-2nd Won-denominated Aug. 28. 2026 1.982% — — — 20,000
The 153-1st Won-denominated Nov. 10. 2023 2.310% — — — 30,000
The 153-2nd Won-denominated Nov. 11. 2024 2.425% — — — 70,000
The 154th Won-denominated Jan. 23. 2025 2.511% — — — 40,000
Subtotal 6,962,470 7,558,455
Less: Current portion (1,228,283 ) (1,337,714 )
Discount on bonds (19,847 ) (22,093 )
Total ￦ 5,714,340 ￦ 6,198,648
1 As at December 31, 2021, the Group has outstanding notes in the amount of USD 2,000 million with fixed interest rates under Medium Term Note Program (“MTNP”) registered in the Singapore Stock Exchange, which allowed issuance of notes of up to USD 100 million. However, the MTNP has been terminated since 2007.
2 The Libor (3M) and SOR (6M) is approximately 0.209% and 0.431%, respectively as at December 31, 2021. The loan has not been converted to an alternative indicator interest rate, and the Group is reviewing the impact of switching to an alternative indicator interest rate. </t>
        </is>
      </c>
    </row>
    <row r="5">
      <c r="A5" s="4" t="inlineStr">
        <is>
          <t>Summary of Korean Won and Foreign Currency Borrowings</t>
        </is>
      </c>
      <c r="B5" s="4" t="inlineStr">
        <is>
          <t xml:space="preserve">Convertible bonds
(In millions of Korean won and thousands of foreign currencies)
Type Issuance date Maturity Annual interest rate December 31, December 31,
The 1st CB(Private) 1,2 Jun. 5, 2020 Jun. 5, 2025 0.00 % ￦ 8,000 ￦ 8,000
Redemption premium 2,267 2,267
Bond discount issuance (4,644 ) (3,825 )
Subtotal ￦ 5,623 ￦ 6,442
Current portion ￦ — ￦ —
Total ￦ 5,623 ￦ 6,442
1 Common shares of Storywiz Co., Ltd. are subject to conversio
2 Nominal interest rate and maturity yield is approximately 0% and 5% and will be settled on maturity </t>
        </is>
      </c>
    </row>
    <row r="6">
      <c r="A6" s="4" t="inlineStr">
        <is>
          <t>Summary of Redeemable convertible preferred stock</t>
        </is>
      </c>
      <c r="B6" s="4" t="inlineStr">
        <is>
          <t xml:space="preserve">Redeemable convertible preferred stock
( I
Type Transition Repayment period Dividend December 31, December 31,
Redeemable convertible preferred 1 For 10 years from From the day after three years Priority dividend ￦ — ￦ 2,979 </t>
        </is>
      </c>
    </row>
    <row r="7">
      <c r="A7" s="4" t="inlineStr">
        <is>
          <t>Summary of Short-term Borrowings</t>
        </is>
      </c>
      <c r="B7" s="4" t="inlineStr">
        <is>
          <t xml:space="preserve">Short-term borrowings
(In millions of Korean won) December 31, December 31,
Type Financial institution Annual interest rates
Operational NongHyup Bank — ￦ 40,189 ￦ —
Shinhan Bank 2.980% 22,500 4,500
Shinhan Bank — 10,000 —
Woori Bank — 1,900 —
Woori Bank 1 KORIBOR(3M) + 1.970% — 20,000
Korea Development Bank 2.210% ~ 3.680% 10,000 16,000
Industrial Bank of Korea 2.550% 200 6,000
Hana Bank 1.420% 11,000 5,000
KB SECURITIES 1.240% ~ 1.380% — 71,000
Shinhan Investment 1.240% ~ 1.930% — 73,000
KIWOOM Securities 1.380% ~ 1.930% — 63,000
NH INVESTMENT &amp; SECURITIES 1.240% ~ 1.380% — 53,000
Korea Investment &amp; Securities 1.240% — 10,000
HSBC 2.075% — 17,427
Total ￦ 95,789 ￦ 338,927
1 The KORIBOR (3M) is approximately 1.410% as at December 31, 2021. </t>
        </is>
      </c>
    </row>
    <row r="8">
      <c r="A8" s="4" t="inlineStr">
        <is>
          <t>Summary of Long-term Borrowings</t>
        </is>
      </c>
      <c r="B8" s="4" t="inlineStr">
        <is>
          <t>Long-term borrowings
( I December 31, 2020 December 31, 2021
Financial institution Type Annual interest rates Foreign currency Korean won Foreign currency Korean won
Export-Import Bank of Korea Inter-Korean Cooperation Fund 1 1.000% — ￦ 2,961 — ￦ 2,467
CA-CIB Long-term CP 1.260% — 100,000 — 100,000
Shinhan Bank Facility loans 2 LIBOR(3M)+1.140% USD 25,918 28,199 USD 25,918 30,726
General loans 2 LIBOR(3M)+1.650% USD 8,910 9,694 USD 8,910 10,563
General loans 2 LIBOR(3M)+2.130% USD 25,000 27,200 USD 25,000 29,638
General loans 2 LIBOR(3M)+1.847% — — USD 13,000 15,412
General loans 1.900% ~ 3.230% — — USD 31,472 37,345
General loans — — 5,000 — —
Industrial Bank of Korea General loans — — 6,000 — —
NongHyup Bank Facility loans — — 54 — —
PF loans 2.280% — — — 46,267
Woori Bank General loans 2 EURIBOR(3M)+0.900% — — EUR 7,700 10,336
General loans 3.320% — — — 15,000
PF loans 2.000% ~ 2.820% — — — 23,614
CP 2.302% — — — 88,510
Korea Development Bank General loans 1.920% ~ 3.000% — — — 39,000
General loans — — 10,000 — —
General loans — — 30,000 — —
Kyobo Life Insurance PF loans 2.280% — — — 41,640
( I December 31, 2020 December 31, 2021
Financial institution Type Annual interest rates Foreign currency Korean won Foreign currency Korean won
Standard Chartered First Bank Korea PF loans 2.280% — ￦ — — ￦ 27,760
Samsung Life Insurance PF loans 1.860% — — — 23,133
Kookmin Bank and others 2 Facility loans 2 LIBOR(3M)+1.850% USD 48,855 53,155 USD 9,771 11,584
Subtotal 272,263 552,995
Less: Current portion (94,042 ) (51,803 )
￦ 178,221 ￦ 501,192
1 The above Inter-Korean Cooperation Fund is repayable in installments over 13 years after a seven-year grace period.
2 LIBOR (3M) and EURIBOR (3M) are approximately 0.209% and - 0.583%,</t>
        </is>
      </c>
    </row>
    <row r="9">
      <c r="A9" s="4" t="inlineStr">
        <is>
          <t>Summary of Repayment of Borrowings Including the Current Liabilities</t>
        </is>
      </c>
      <c r="B9" s="4" t="inlineStr">
        <is>
          <t>Repayment schedule of the Group’s borrowings including the portion of current liabilities as at December 31, 2021 is as follows:
( I
Bonds Borrowings Total
In local In foreign Sub- total In local In foreign Sub- total
Jan. 1, 2022 ~ Dec. 31, 2022 ￦ 560,000 ￦ 779,151 ￦ 1,339,151 ￦ 330,994 ￦ 59,736 ￦ 390,730 ￦ 1,729,881
Jan. 1, 2023 ~ Dec. 31, 2023 650,000 367,658 1,017,658 15,493 55,612 71,105 1,088,763
Jan. 1, 2024 ~ Dec. 31, 2024 1,160,000 419,046 1,579,046 135,494 23,971 159,465 1,738,511
Jan. 1, 2025 ~ Dec. 31, 2025 358,000 474,200 832,200 144,293 — 144,293 976,493
After Jan. 1, 2026 1,869,465 948,400 2,817,865 114,107 23,710 137,817 2,955,682
Total ￦ 4,597,465 ￦ 2,988,455 ￦ 7,585,920 ￦ 740,381 ￦ 163,029 ￦ 903,410 ￦ 8,489,3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Summary of Changes in Provisions</t>
        </is>
      </c>
      <c r="B4" s="4" t="inlineStr">
        <is>
          <t xml:space="preserve">Changes in provisions for the years ended December 31, 2020 and 2021, are as follows:
2020
(In millions of Korean won) Litigation Restoration cost Others Total
Beginning balance ￦ 64,241 ￦ 113,289 ￦ 76,631 ￦ 254,161
Increase (Transfer) 17,064 (1,933 ) 17,873 33,004
Usage (3,948 ) (2,990 ) (2,265 ) (9,203 )
Reversal (857 ) (3,023 ) (23,212 ) (27,092 )
Changes in scope of consolidation — 424 898 1,322
Ending balance ￦ 76,500 ￦ 105,767 ￦ 69,925 ￦ 252,192
Current ￦ 76,500 ￦ 22,343 ￦ 67,147 ￦ 165,990
Non-current — 83,424 2,778 86,202
2021
(In millions of Korean won) Litigation Restoration cost Others Total
Beginning balance ￦ 76,500 ￦ 105,767 ￦ 69,925 ￦ 252,192
Increase (Transfer) 6,288 6,772 19,835 32,895
Usage (2,599 ) (2,776 ) (1,926 ) (7,301 )
Reversal (24 ) (3,685 ) (19,188 ) (22,897 )
Changes in scope of consolidation — 1,086 1,228 2,314
Others — 194 — 194
Ending balance ￦ 80,165 ￦ 107,358 ￦ 69,874 ￦ 257,397
Current ￦ 79,947 ￦ 26,026 ￦ 65,343 ￦ 171,316
Non-current 218 81,332 4,531 86,08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et Defined Benefit Liabilities (Tables)</t>
        </is>
      </c>
      <c r="B1" s="2" t="inlineStr">
        <is>
          <t>12 Months Ended</t>
        </is>
      </c>
    </row>
    <row r="2">
      <c r="B2" s="2" t="inlineStr">
        <is>
          <t>Dec. 31, 2021</t>
        </is>
      </c>
    </row>
    <row r="3">
      <c r="A3" s="3" t="inlineStr">
        <is>
          <t>Statement [LineItems]</t>
        </is>
      </c>
    </row>
    <row r="4">
      <c r="A4" s="4" t="inlineStr">
        <is>
          <t>Summary of Amount Recognized in the Statements of Financial Position and Defined Benefit Obligations</t>
        </is>
      </c>
      <c r="B4" s="4" t="inlineStr">
        <is>
          <t>The amounts recognized in the statements of financial position as at December 31, 2020 and 2021, are determined as follows:
(In millions of Korean won) December 31, 2020 December 31, 2021
Present value of defined benefit obligations ￦ 2,556,712 ￦ 2,494,930
Fair value of plan assets (2,189,375 ) (2,314,632 )
Liabilities in the statement of financial position ￦ 378,087 ￦ 197,883
Assets in the statement of financial position ￦ 10,750 ￦ 17,585</t>
        </is>
      </c>
    </row>
    <row r="5">
      <c r="A5" s="4" t="inlineStr">
        <is>
          <t>Summary of Changes in the Defined Benefit Obligations</t>
        </is>
      </c>
      <c r="B5" s="4" t="inlineStr">
        <is>
          <t>Changes in the defined benefit obligations for the years ended December 31, 2020 and 2021, are as follows:
(In millions of Korean won) 2020 2021
Beginning ￦ 2,427,351 ￦ 2,556,712
Current service cost 248,047 249,125
Interest expense 45,083 44,905
Benefit paid (258,866 ) (310,766 )
Changes due to settlements of plan &amp; Past Service Cost 1,075 (681 )
Remeasurements:
Actuarial gains and losses arising from changes in demographic assumptions 5,191 (8,375 )
Actuarial gains and losses arising from changes in financial assumptions 17,077 (61,002 )
Actuarial gains and losses arising from experience adjustments 57,703 (5,271 )
Changes in scope of consolidation 14,051 30,283
Ending ￦ 2,556,712 ￦ 2,494,930
Changes in the fair value of plan assets for the years ended December 31, 2020 and 2021, are as follows:
(In millions of Korean won) 2020 2021
Beginning ￦ 2,069,710 ￦ 2,189,375
Interest income 38,590 39,858
Remeasurements:
Return on plan assets (excluding amounts included in interest income) 2,589 (130 )
Benefits paid (213,953 ) (271,506 )
Employer contributions 284,243 325,818
Changes in scope of consolidation 8,196 31,217
Ending ￦ 2,189,375 ￦ 2,314,632</t>
        </is>
      </c>
    </row>
    <row r="6">
      <c r="A6" s="4" t="inlineStr">
        <is>
          <t>Summary of Amounts Recognized in the Operating expenses of the Consolidated Statements of Operations</t>
        </is>
      </c>
      <c r="B6" s="4" t="inlineStr">
        <is>
          <t>Amounts recognized in the ‘Operating expenses’ of the consolidated statements of profit or loss for the years ended December 31, 2019, 2020 and 2021, are as follows:
(In millions of Korean won) 2019 2020 2021
Current service cost ￦ 243,598 ￦ 248,047 ￦ 249,125
Net Interest cost 12,017 6,494 5,047
Changes due to settlements of plan &amp; Past Service Cost 910 1,075 (681 )
Transfer out (16,215 ) (16,514 ) (16,660 )
Total expenses ￦ 240,310 ￦ 239,102 ￦ 236,831</t>
        </is>
      </c>
    </row>
    <row r="7">
      <c r="A7" s="4" t="inlineStr">
        <is>
          <t>Summary of Principal Actuarial Assumptions</t>
        </is>
      </c>
      <c r="B7" s="4" t="inlineStr">
        <is>
          <t xml:space="preserve">Principal actuarial assumptions used are as follows:
December 31, December December 31,
Discount rate 1.97% 1.93% 2.55%
Future salary increase 4.92% 4.88% 5.10% </t>
        </is>
      </c>
    </row>
    <row r="8">
      <c r="A8" s="4" t="inlineStr">
        <is>
          <t>Summary of Sensitivity of the Defined Benefit Obligations</t>
        </is>
      </c>
      <c r="B8" s="4" t="inlineStr">
        <is>
          <t xml:space="preserve">The sensitivity of the defined benefit obligations as at December 31, 2021, to changes in the principal assumptions is:
(In percentage, in millions of Korean won) Effect on defined benefit obligation
Changes in Increase in Decrease in
Discount rate 0.5% point ￦ ￦ 159,360
Salary growth rate 0.5% point 152,609 (142,660 ) </t>
        </is>
      </c>
    </row>
    <row r="9">
      <c r="A9" s="4" t="inlineStr">
        <is>
          <t>Summary of Expected Maturity Analysis of Undiscounted Pension Benefits</t>
        </is>
      </c>
      <c r="B9" s="4" t="inlineStr">
        <is>
          <t xml:space="preserve">The expected maturity analysis of undiscounted pension benefits as at December 31, 2021, is as follows:
(In millions of Korean won) Less than 1 year Between Between Over 5 years Total
Pension benefits ￦ 210,751 ￦ 303,737 ￦ 833,009 ￦ 1,964,398 ￦ 3,311,89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 [abstract]</t>
        </is>
      </c>
    </row>
    <row r="4">
      <c r="A4" s="4" t="inlineStr">
        <is>
          <t>Summary Of Major Commitments With Local Financial Institutions</t>
        </is>
      </c>
      <c r="B4" s="4" t="inlineStr">
        <is>
          <t>As at December 31, 2021, major commitments with local financial institutions are as follows:
(In millions of Korean won and Financial institution Currency Limit Used
Bank overdraft Kookmin Bank and others KRW 1,452,000 4,500
Inter-Korean Cooperation Fund Export-Import Bank of Korea KRW 37,700 2,467
Insurance for Economic Cooperation project Export-Import Bank of Korea KRW 3,240 1,732
Collateralized loan on electronic accounts receivable-trade Kookmin Bank and others KRW 430,104 26,585
Plus electronic notes payable Industrial Bank of Korea KRW 50,000 698
Loans for working capital Korea Development Bank and others KRW 231,049 141,137
Shinhan Bank USD 39,298 39,298
Woori Bank EUR 7,700 7,700
Facility loans Shinhan Bank and others KRW 844,000 162,414
Kookmin Bank and others USD 212,000 9,771
Derivatives transaction limit Korea Development Bank KRW 100,000 8,043
Woori Bank and others USD 69,054 20,760
Total KRW 3,148,093 347,576
USD 320,352 69,829
EUR 7,700 7,700</t>
        </is>
      </c>
    </row>
    <row r="5">
      <c r="A5" s="4" t="inlineStr">
        <is>
          <t>Summary of Guarantees Received from Financial Institutions</t>
        </is>
      </c>
      <c r="B5" s="4" t="inlineStr">
        <is>
          <t>As at December 31, 2021, guarantees received from financial institutions are as follows:
(In millions of Korean won and Financial institution Currency Limit
Performance guarantee Seoul Guarantee Insurance and others KRW 171,043
Hana Bank USD 1,200
Guarantee for payment in foreign currency Kookmin Bank and others USD 70,092
Guarantee for payment in Korean currency Shinhan Bank and others KRW 20,911
Refund guarantee for advances received Korea Development Bank USD 8,536
Comprehensive credit line Hana Bank and others KRW 24,800
USD 8,700
Guarantees for depositions HSBC USD 580
Bid guarantee Hana Bank USD 400
Bid guarantee Korea Software Financial Cooperative and others KRW 108,407
Performance guarantee / warranty guarantee KRW 558,359
Guarantee for advance payments/others KRW 574,103
Construction fund guarantee insurance and others Seoul Guarantee Insurance KRW 33,963
Total KRW 1,491,586
USD 89,508</t>
        </is>
      </c>
    </row>
    <row r="6">
      <c r="A6" s="4" t="inlineStr">
        <is>
          <t>Summary Of Guarantees Provided By The Group For Third Party</t>
        </is>
      </c>
      <c r="B6" s="4" t="inlineStr">
        <is>
          <t xml:space="preserve">As at December 31, 2021, guarantees provided by the Group to a third party, are as follows:
(In millions of Korean won) Subject to payment Creditor Limit Used Period
KT Engineering Co., Ltd. (KT ENGCORE Co., Ltd.) Gasan Solar Power Plant Inc. Shinhan Bank ￦ 4,700 ￦ 1,035 Jan. 7, 2021
KT Engineering Co., Ltd. (KT ENGCORE Co., Ltd.) SPP Inc. Suhyup Bank 3,250 624 Feb. 17, 2014 ~ Feb. 16, 2024
KT Engineering Co., Ltd. (KT ENGCORE Co., Ltd.) Korea Cell Inc. Suhyup Bank 3,250 614 Feb. 17, 2014
KT Engineering Co., Ltd. (KT ENGCORE Co., Ltd.) San-Ya Agricultura Association Corporation Suhyup Bank 3,250 624 Feb. 17, 2014
KT Alpha Co., Ltd. (KT Hitel Co., Ltd.) Cash payers Cash payers 860 — Jul. 21, 2021 ~ Apr. 15, 2022
KT Alpha Co., Ltd. (KT Hitel Co., Ltd.) Mobile Voucher amount NongHyup 30,000 10,400 Jan. 16, 2021 ~ Jan. 14, 2022
KT Alpha Co., Ltd. (KT Hitel Co., Ltd.) Mobile Voucher amount Emart Co., Ltd 20,000 300 Jun. 19, 2021 ~ Jun. 17, 2022
Nasmedia Co., Ltd. Stockholders Members Korea Securities 5,654 1,236 — </t>
        </is>
      </c>
    </row>
    <row r="7">
      <c r="A7" s="4" t="inlineStr">
        <is>
          <t>Summary of the issuance of real estate collateral trust and beneficiary certificates of the Group</t>
        </is>
      </c>
      <c r="B7" s="4" t="inlineStr">
        <is>
          <t>As at December 31, 2021, the details of the issuance of real estate collateral trust and beneficiary certificates of the Group are as follows:
( I Commitment Amount provided as
Collateral assets Placing Trust collateral beneficiary
Real Estate Collateral Trust 1 1st place NH Jayang Inc. ￦ 100,000 ￦ 120,000
Kyobo Life Insurance 180,000 216,000
Standard Chartered 120,000 144,000
Samsung Life Insurance 100,000 120,000
2nd place Industrial Bank of Korea 40,000 48,000
Korea Investment Capital 40,000 48,000
BNK Capital 30,000 36,000
Standard Chartered 20,000 24,000
NH Capital 20,000 24,000
3rd place 2 LOTTE Engineering &amp; — 736,921
1 The Group provides a certificate of beneficiary rights for land classified as investment properties and inventory assets as collateral in connection with the above real estate collateral trust.
2 The Group provides LOTTE Engineering &amp; Construction with a certificate of third-priority beneficiary rights as collateral in relation to the construction contract amount of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Summary of balance sheet information about leases for lessee</t>
        </is>
      </c>
      <c r="B4" s="4" t="inlineStr">
        <is>
          <t>The consolidated statement of financial position shows the following amounts relating to leases:
(In millions of Korean won) December 31, December 31,
Right-of-use
Property and building ￦ 1,073,207 ￦ 1,086,133
Machinery and telecommunication line facilities 42,127 64,443
Others 101,845 97,732
Total ￦ 1,217,179 ￦ 1,248,308
Investment property (buildings) 19,456 1
(In millions of Korean won) December 31, December 31,
Lease liabilities 1
Current ￦ 345,224 ￦ 332,702
Non-Current 798,416 826,667
Total ￦ 1,143,640 ￦ 1,159,369
1 Included in the line items ‘Other current liabilities and other non-current</t>
        </is>
      </c>
    </row>
    <row r="5">
      <c r="A5" s="4" t="inlineStr">
        <is>
          <t>Summary of statement of profit or loss information about leases for lessee</t>
        </is>
      </c>
      <c r="B5" s="4" t="inlineStr">
        <is>
          <t xml:space="preserve">The consolidated statements of profit or loss show the following amounts relating to leases:
(In millions of Korean won) December 31, December 31, December 31,
Depreciation of Right-of-use
Property and building ￦ 300,773 ￦ 290,168 ￦ 303,984
Machinery and telecommunication line 89,452 58,419 41,794
Others 52,402 55,588 52,938
Total ￦ 442,627 ￦ 404,175 ￦ 398,716
Depreciation of Investment Properties ￦ 21,809 ￦ 19,113 ￦ 1,794
Interest expense relating to lease liabilities 55,001 44,091 36,651
Expense relating to short-term leases 14,718 10,998 7,984
Expense relating to leases of low-value 26,575 25,894 26,033
Expense relating to variable lease payments not included in lease liabilities 5,993 8,096 8,400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 (Tables)</t>
        </is>
      </c>
      <c r="B1" s="2" t="inlineStr">
        <is>
          <t>12 Months Ended</t>
        </is>
      </c>
    </row>
    <row r="2">
      <c r="B2" s="2" t="inlineStr">
        <is>
          <t>Dec. 31, 2021</t>
        </is>
      </c>
    </row>
    <row r="3">
      <c r="A3" s="3" t="inlineStr">
        <is>
          <t>Text block [abstract]</t>
        </is>
      </c>
    </row>
    <row r="4">
      <c r="A4" s="4" t="inlineStr">
        <is>
          <t>Summary of Share Capital</t>
        </is>
      </c>
      <c r="B4" s="4" t="inlineStr">
        <is>
          <t xml:space="preserve">As at December 31, 2020 and 2021, the Group’s number of authorized shares is one billion.
December 31, 2020 December 31, 2021
Number of issued shares Par value per share (Korean won) Ordinary ( I Korean won) Number of issued Par value per share (Korean won) Ordinary ( I Korean won)
Ordinary shares 1 261,111,808 ￦ ￦ 261,111,808 ￦ ￦
1 The Group retired 51,787,959 treasury shares against retained earnings. Therefore, the ordinary shares amount differs from the amount resulting from multiplying the number of shares issued.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1</t>
        </is>
      </c>
    </row>
    <row r="3">
      <c r="A3" s="3" t="inlineStr">
        <is>
          <t>Text block [abstract]</t>
        </is>
      </c>
    </row>
    <row r="4">
      <c r="A4" s="4" t="inlineStr">
        <is>
          <t>General Information</t>
        </is>
      </c>
      <c r="B4" s="4" t="inlineStr">
        <is>
          <t xml:space="preserve">1. General Information The consolidated financial statements as of December 31, 2021 include the accounts of KT Corporation, which is the controlling company as defined under IFRS 10, Consolidated Financial Statements, and its 79
1.1 The Controlling Company KT Corporation (the “Controlling Company”) commenced operations on January 1, 1982, when it spun off from the Korea Communications Commission (formerly the Korean Ministry of Information and Communications) to provide telephone services and to engage in the development of advanced communications services under the Act of Telecommunications of Korea. The headquarters are located in Seongnam City, Gyeonggi Province, Republic of Korea, and the address of its registered head office is 90, Buljeong-ro, Bundang-gu, On October 1, 1997, upon the announcement of the Government-Investment Enterprises Management Basic Act and the Privatization Law, the Controlling Company became a government-funded institution under the Commercial Code of Korea. On December 23, 1998, the Controlling Company’s shares were listed on the Korea Exchange. On May 29, 1999, the Controlling Company issued 24,282,195 additional shares and issued American Depository Shares (ADS), representing new shares and 20,813,311 government-owned shares, at the New York Stock Exchange. On July 2, 2001, the additional ADS representing 55,502,161 government-owned shares were issued at the New York Stock Exchange. In 2002, the Controlling Company acquired the entire government-owned shares in accordance with the Korean government’s privatization plan. As at the end of the reporting period, the Korean government does not own any share in the Controlling Company.
1.2 Consolidated Subsidiaries The consolidated subsidiaries as at December 31, 2020 and 2021, are as follows:
Controlling percentage 1
Subsidiary Type of business Location December 31, December 31, Closing month
KT Linkus Inc. Public telephone maintenance Korea 92.4% 92.4% December
KT Submarine Co., Ltd. 2,4 Submarine cable construction and maintenance Korea 39.3% 39.3% December
KT Telecop Co., Ltd. Security service Korea 86.8% 86.8% December
KT Alpha Co., Ltd. (KT Hitel Co., Ltd.) Data communication Korea 67.1% 73.0% December
KT Service Bukbu Inc. Opening services of fixed line Korea 67.3% 67.3% December
KT Service Nambu Inc. Opening services of fixed line Korea 77.3% 77.3% December
KT Commerce Inc. B2C, B2B service Korea 100.0% 100.0% December
KT Strategic Investment Fund No.2 Investment fund Korea 100.0% 100.0% December
KT Strategic Investment Fund No.3 Investment fund Korea 100.0% 100.0% December
KT Strategic Investment Fund No.4 Investment fund Korea 100.0% 100.0% December
KT Strategic Investment Fund No.5 Investment fund Korea 100.0% 100.0% December
BC-VP Investment fund Korea 100.0% 100.0% December
Controlling percentage 1
Subsidiary Type of business Location December 31, December 31, Closing month
BC Card Co., Ltd. Credit card business Korea 69.5% 69.5% December
VP Inc. Payment security service for credit card, others Korea 50.9% 50.9% December
H&amp;C Network Co., Ltd. Call center for financial sectors Korea 100.0% 100.0% December
BC Card China Co., Ltd. Software development and data processing China 100.0% 100.0% December
INITECH Co., Ltd. 4 Internet banking ASP and security solutions Korea 58.2% 58.2% December
Smartro Co., Ltd. VAN (Value Added Network) business Korea 64.5% 64.5% December
KTDS Co., Ltd. 4 System integration and maintenance Korea 95.5% 95.5% December
KT M&amp;S Co., Ltd. PCS distribution Korea 100.0% 100.0% December
GENIE Music Corporation 2,4 Online music production and distribution Korea 36.2% 36.2% December
KT MOS Bukbu Co., Ltd. 4 Telecommunication facility maintenance Korea 100.0% 100.0% December
KT MOS Nambu Co., Ltd. 4 Telecommunication facility maintenance Korea 98.4% 98.4% December
KT Skylife Co., Ltd. 4 Satellite TV Korea 50.3% 50.3% December
Skylife TV Co., Ltd. TV contents provider Korea 92.6% 100.0% December
KT Estate Inc. Residential building development and supply Korea 100.0% 100.0% December
KT AMC Inc. Asset management and consulting services Korea 100.0% 100.0% December
KT NEXR Co., Ltd. Cloud system implementation Korea 100.0% 100.0% December
KTGDH Co., Ltd. Data center development and related service Korea 100.0% 100.0% December
KT Sat Inc. Satellite communication business Korea 100.0% 100.0% December
Nasmedia, Co., Ltd. 3,4 Solution provider and IPTV advertisement sales business Korea 44.0% 44.0% December
KT Sports Inc. Management of sports group Korea 100.0% 100.0% December
KT Music Contents Fund No.2 Music contents investment business Korea 100.0% 100.0% December
KT-Michigan Global Contents Fun Content investment business Korea 88.6% 88.6% December
KTCS Corporation 2,4 Database and online information provider Korea 31.9% 32.2% December
KTIS Corporation 2,4 Database and online information provider Korea 30.8% 31.4% December
KT M Mobile Inc. Special category telecommunications operator and sales of communication device Korea 100.0% 100.0% December
KT Investment Co., Ltd. Technology business finance Korea 100.0% 100.0% December
Whowho&amp;Company., Ltd. Software development and supply Korea 100.0% 100.0% December
PlayD Co., Ltd. Advertising agency Korea 70.4% 70.4% December
Next Connect PFV Inc. Residential building development and supply Korea 100.0% 100.0% December
KT Rwanda Networks Ltd. Network installation and management Rwanda 51.0% 51.0% December
Controlling percentage 1
Subsidiary Type of business Location December 31, December 31, Closing month
AOS Ltd. System integration and maintenance Rwanda 51.0% 51.0% December
KT Japan Co., Ltd. Foreign telecommunication business Japan 100.0% 100.0% December
East Telecom LLC Fixed line internet business Uzbekistan 91.6% 91.6% December
KT America, Inc. Foreign investment business USA 100.0% 100.0% December
PT. BC Card Asia Pacific Software development and supply Indonesia 99.9% 99.9% December
KT Hong Kong Telecommunication Co., Ltd. Fixed line telecommunication business Hong Kong 100.0% 100.0% December
Korea Telecom Singapore Pte. Ltd. Foreign investment business Singapore 100.0% 100.0% December
Texnoprosistem LLC Fixed line internet business Uzbekistan 100.0% 100.0% December
Nasmedia Thailand Co., Ltd. Internet advertising solution Thailand 99.9% 99.9% December
KT Hopemate Manufacturing Korea 100.0% 100.0% December
K-REALTY Residential building Korea 88.6% 88.6% December
Storywiz Co., Ltd. Contents and software development and supply Korea 100.0% 100.0% December
KT Engineering Co (KT ENGCORE Co., Ltd.) Telecommunication facility maintenance Korea 100.0% 100.0% December
KT Studio Genie Co., Ltd. Data communication service and data communication construction business Korea — 100.0% December
KHS Corporation Operation and maintenance of facilities Korea — 100.0% December
Lolab Co., Ltd. Truck transportation and trucking arrangement business Korea — 80.0% December
HCN Co., Ltd. Cable television service Korea — 100.0% December
MEDIA GENIE Co., Ltd. TV contents provider Korea — 100.0% December
KT Seezn Co., Ltd. Movies, videos and TV contents production and distribution Korea — 100.0% December
BOOK CLUB MILLIE 3 Book contents service Korea — 38.6% December
KT ES Pte. Ltd. Foreign investment business Singapore — 57.6% December
Epsilon Global Com Pte. Ltd. Network service industry Singapore — 100.0% December
Epsilon Telecommuni (SP) Pte. Ltd. Fixed line telecommunication business Singapore — 100.0% December
Epsilon Telecommuni (US) Pte. Ltd. Fixed line telecommunication business Singapore — 100.0% December
Epsilon Telecommunications Limited Fixed line telecommunication business UK — 100.0% December
7D Digital Limited Software development UK — 100.0% December
Epsilon Telecommunicati (HK) Limited Fixed line telecommunication business Hong kong — 100.0% December
Epsilon US Inc. Fixed line telecommunication business USA — 100.0% December
Epsilon Telecommunicat (BG) EOOD Employee support service Bulgaria — 100.0% December
Epsilon M E A General Trading LLC 3 Local counter work Dubai — 49.0% December
Nasmedia-KT Investment fund Korea — 100.0% December
KT Strategic Investment Fund 6 Investment fund Korea — 100.0% December
Altimedia Corporation Software development and delivery Korea — 100.0% December
Controlling percentage 1
Subsidiary Type of business Location December 31, December 31, Closing month
Alticast B.V. Software development and delivery Netherlands — 100.0% December
Alticast Company Limited Software development and delivery Vietnam — 100.0% December
Wirecard (Vietnam) Company Limited Software sales business Vietnam — 100.0% December
KT Philippines Fixed line telecommunication business Philippines 40.0% 100.0% December
1 Sum of the ownership interests owned by the Controlling Company and subsidiaries.
2 Although the Controlling Company owns less than 50% ownership in this entity, this entity is consolidated as the Controlling Company can exercise the majority voting rights in its decision-making process at all times considering the historical voting pattern at the shareholders’ meetings.
3 Although the Controlling Company owns less than 50% ownership in this entity, this entity is consolidated as the Controlling Company holds the majority of voting right based on an agreement with other investors.
4 The number of subsidiaries’ treasury stock is deducted from the total number of shares when calculating the controlling percentage ownership.
1.3 Changes in Scope of Consolidation Subsidiaries newly included and excluded in the consolidation during the year ended December 31, 2021:
Changes Location Name of Subsidiary Reason
Included Korea KT Studio Genie Co., Ltd. Newly established
Included Korea Lolab Co., Ltd. Newly established
Included Korea KHS Corporation Transferred
Included Korea HCN Co., Ltd. Transferred
Included Korea MEDIA GENIE Co., Ltd. Transferred
Included Korea KT Seezn Co., Ltd. Transferred
Included Korea BOOK CLUB MILLIE Transferred
Included Singapore KT ES Pte. Ltd. Newly established
Included Singapore Epsilon Global Communications Pte. Ltd. Transferred
Included Singapore Epsilon Telecommunications (SP) Pte. Ltd. Transferred
Included Singapore Epsilon Telecommunications (US) Pte. Ltd. Transferred
Included UK Epsilon Telecommunications Limited Transferred
Included UK 7D Digital Limited Transferred
Included Hong kong Epsilon Telecommunications (HK) Limited Transferred
Included USA Epsilon US Inc. Transferred
Changes Location Name of Subsidiary Reason
Included Bulgaria Epsilon Telecommunications (BG) EOOD Transferred
Included Dubai Epsilon M E A General Trading L.L.C Transferred
Included Korea K-REALTY REIT V Newly established
Included Korea Nasmedia-KT Newly established
Included Korea KT Strategic Investment Fund 6 Newly established
Included Korea Altimedia Corporation Transferred
Included Netherlands Alticast B.V. Transferred
Included Vietnam Alticast Company Limited Transferred
Included Vietnam Wirecard (Vietnam) Company Limited Transferred
Included Philippines KT Philippines Transferred
Excluded Belgium KT Belgium Liquidated
Excluded Korea KT Powertel Co., Ltd. Shares disposed
Excluded China Korea Telecom China Co., Ltd. Liquidated
Excluded Poland KBTO Sp.z o. o. Liquidated
Excluded Korea GE Premier 1st Corporate Restructuring Real Estate Investment Trust Co. Liquidated
Excluded Korea KT M Hows Co., Ltd. Merged
Excluded Netherlands KT Dutch B.V. Liquidated
Excluded Korea KT Music Contents Fund No.1 Liquidated
Excluded Korea Autopion Co., Ltd. Shares disposed
Excluded Korea K-REALTY Excluded from consolidation Summarized information for consolidated subsidiaries as at and for the years ended December 31, 2019, 2020 and 2021 is as follows:
(In millions of Korean won) December 31, 2019
Total assets Total liabilities Operating Profit (loss) for the year
KT Powertel Co., Ltd. ￦ 118,052 ￦ 19,766 ￦ 62,846 ￦ 3,085
KT Linkus Inc. 70,494 62,088 97,892 (2,258 )
KT Submarine Co., Ltd. 120,947 18,452 55,244 486
KT Telecop Co., Ltd. 279,878 153,841 332,063 (4,875 )
KT Alpha Co., Ltd. (KT Hitel Co., Ltd.) 279,818 74,769 323,065 1,426
KT Service Bukbu Inc. 64,802 58,984 219,427 (445 )
KT Service Nambu Inc. 63,917 55,548 266,148 280
BC Card Co., Ltd. 1 3,912,982 2,594,232 3,553,008 115,885
H&amp;C Network Co. Ltd. 1 282,016 68,401 320,701 (1,593 )
Nasmedia Co., Ltd. 1 356,236 203,105 117,550 22,484
(In millions of Korean won) 2019
Total assets Total liabilities Operating Profit (loss) for the year
KTDS Co., Ltd. 1 158,153 105,462 428,758 9,027
KT M Hows Co., Ltd. 74,326 50,638 33,443 6,771
KT M&amp;S Co., Ltd. 248,142 215,777 813,498 12,732
GENIE Music Corporation 234,131 80,952 230,480 7,658
KT MOS Bukbu Inc. 33,376 28,841 63,761 353
KT MOS Nambu Inc. 34,258 26,722 67,300 3,099
KT Skylife Co., Ltd. 1 848,276 142,839 704,996 56,008
KT Estate Inc. 1 1,686,000 295,706 485,686 48,552
KTGDH Co., Ltd. (KTSB Data service) 10,437 1,628 3,977 344
KT Sat Inc. 651,195 127,523 168,376 16,497
KT Sports Inc. 15,603 8,333 55,241 (464 )
KT Music Contents Fund No.1 10,579 1,677 521 345
KT Music Contents Fund No.2 7,675 279 331 48
KT-Michigan Global Content Fund 11,688 61 248 (1,113 )
Autopion Co., Ltd. 7,460 4,894 5,604 (302 )
KT M mobile Inc. 135,917 30,603 161,720 (5,580 )
KT Investment Co., Ltd. 1 73,463 56,212 13,375 847
KTCS Corporation 1 378,171 213,983 944,778 7,597
KTIS Corporation 305,798 137,524 454,561 9,205
Next connect PFV Inc. 385,412 24,275 1,590 (5,898 )
KT Japan Co., Ltd. 1 1,851 2,858 2,891 651
Korea Telecom China Co., Ltd. 879 39 844 192
KT Dutch B.V. 31,003 50 — (242 )
Super iMax LLC 3,568 5,304 4,604 (631 )
East Telecom LLC 1 20,857 16,302 17,186 2,140
KT AMERICA, INC 4,611 537 6,808 572
PT. KT Indonesia 8 — — —
KT Rwanda Networks Ltd. 2 132,461 183,164 18,013 (31,662 )
KT Belgium 93,321 11 — (64 )
KT ORS Belgium 6,913 14 — (43 )
KBTO sp.zo.o. 1,767 245 519 (3,457 )
AOS Ltd. 2 12,337 3,993 6,982 (591 )
KT Hongkong Telecommunications Co., Ltd. 5,126 2,923 13,321 586
KT Hopemate 2,129 1,019 1,027 (390 )
GE Premier 1st Corporate Restructuring Real Estate Investment Trust Co. 6,285 1,139 176 70
K-REALTY RENTAL HOUSING REIT 3 300 — — —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
(In millions of Korean won) December 31, 2020
Total assets Total liabilities Operating Profit (loss) for the year
KT Powertel Co., Ltd. ￦ 119,694 ￦ 18,833 ￦ 65,897 ￦ 3,809
KT Linkus Inc. 58,372 54,022 84,519 (3,212 )
KT Submarine Co., Ltd. 116,813 14,032 110,201 1,197
KT Telecop Co., Ltd. 318,456 193,737 392,489 212
KT Alpha Co., Ltd (KT Hitel Co., Ltd.) 288,949 92,599 350,231 2,080
KT Service Bukbu Inc. 60,825 56,554 217,451 (871 )
KT Service Nambu Inc. 58,182 51,460 264,776 (456 )
BC Card Co., Ltd. 1 3,084,398 1,778,751 3,387,640 39,455
H&amp;C Network 1 269,651 61,365 322,690 2,413
Nasmedia Co., Ltd. 1 422,039 221,371 113,136 23,134
KTDS Co., Ltd. 1 183,297 133,129 499,990 10,635
KT M Hows Co., Ltd. 104,704 76,315 44,860 6,935
KT M&amp;S Co., Ltd. 231,260 197,306 661,533 (485 )
GENIE Music Corporation 250,538 88,488 247,237 9,472
KT MOS Bukbu Co., Ltd. 32,167 26,070 67,975 1,473
KT MOS Nambu Co., Ltd. 33,765 24,947 71,259 1,639
KT Skylife Co., Ltd. 1 919,476 175,039 706,631 58,190
KT Estate Inc. 1 1,689,601 325,429 365,335 14,370
KTGDH Co., Ltd (KTSB Data Service) 11,003 1,669 4,282 538
KT Sat Inc. 630,740 92,791 173,693 14,753
KT Sports Inc. 26,572 14,940 46,608 (2,516 )
KT Music Contents Fund No.1 4,844 1,525 243 84
KT Music Contents Fund No.2 15,021 285 169 (116 )
KT-Michigan 10,382 175 111 (1,420 )
Autopion Co., Ltd. 4,903 4,961 6,174 (2,459 )
KT M Mobile Inc. 129,011 27,281 163,472 (3,617 )
KT Investment Co., Ltd. 1 115,627 93,695 47,801 4,680
KTCS Corporation 1 384,919 215,175 933,006 11,323
KTIS Corporation 294,289 126,894 454,172 7,387
Next Connect PFV Inc. 394,268 37,271 26 (7,101 )
KT Japan Co., Ltd. 1 2,694 2,622 1,853 1
Korea Telecom China Co., Ltd. 381 21 618 (492 )
KT Dutch B.V. 1 29,585 10,109 26,782 6,061
KT AMERICA, INC 4,498 125 6,808 712
KT Rwanda Networks Ltd. 2 114,768 191,781 17,870 (34,610 )
KT Belgium 87,608 — (81 ) (81 )
KBTO sp.z o.o. 438 117 490 (2,823 )
AOS Ltd. 2 11,812 3,875 5,719 296
KT Hong Kon Telecommunications Co., Ltd. 6,159 2,800 16,386 1,308
KT Hopemate 3,720 2,787 5,239 (13 )
GE Premier 1st Corporate Restructuring Real Estate Investment Trust Co. 5,703 1,165 333 83
Storywiz Co., Ltd 21,594 10,065 19,209 (1,954 )
KT Engineering Co., Ltd (KT ENGCORE Co., Ltd.) 138,220 102,963 346,040 (8,461 )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
(In millions of Korean won) December 31, 2021
Total assets Total Operating Profit (loss) for the year
KT Linkus Inc. ￦ 54,219 ￦ 53,316 ￦ 81,434 ￦ (3,095)
KT Submarine Co., Ltd. 110,390 10,736 31,374 (3,183 )
KT Telecop Co., Ltd. 363,224 233,797 515,456 3,985
KT Alpha Co., (KT Hitel Co., Ltd.) 390,671 172,767 471,870 (8,692 )
KT Service Bukbu Inc. 59,341 54,070 231,602 1,128
KT Service Nambu Inc. 62,513 52,695 271,174 1,430
BC Card Co., Ltd. 1 3,933,427 2,481,004 3,580,970 120,308
H&amp;C Network Co., Ltd. 1 88,616 4,993 227,604 11,995
Nasmedia Co., Ltd. 1 490,394 268,618 125,876 27,120
KTDS Co., Ltd. 1 341,358 199,831 632,899 21,464
KT M&amp;S Co., Ltd. 241,377 203,051 710,634 3,496
KT MOS Bukbu Co., Ltd. 32,511 25,402 70,212 1,637
KT MOS Nambu Co., Ltd. 36,741 26,053 71,940 2,016
KT Skylife Co., Ltd. 1 1,275,645 469,694 772,950 62,309
KT Estate Inc. 1 2,370,940 791,884 577,578 213,203
KTGDH Co., Ltd. 11,464 1,560 4,423 553
KT Sat Inc. 593,616 34,169 174,750 20,830
KT Sports Inc. 29,524 19,740 67,612 (2,039 )
KT Music Contents Fund No.2 14,985 278 253 (30 )
KT-Michigan Global Contents Fund 3,552 112 13,592 10,032
KT M Mobile Inc. 144,175 40,749 204,641 5,918
KT Investment Co., Ltd. 1 87,366 66,108 21,040 (697 )
KTCS Corporation 1 416,750 234,172 968,499 19,034
KTIS Corporation 369,361 177,619 487,801 24,944
Next Connect PFV Inc. 518,441 167,963 — (6,519 )
KT Japan Co., Ltd. 1 1,474 2,633 1,298 (142 )
KT America, Inc. 4,884 101 6,508 201
KT Rwanda Networks Ltd. 2 125,860 236,389 23,328 (28,770 )
AOS Ltd. 2 11,539 2,812 6,942 823
KT Hong Kong Telecommunications Co., Ltd. 6,613 1,346 18,825 1,313
KT Hopemate 1 6,311 2,978 12,538 116
KT Engineering Co., Lt (KT ENGCORE Co., Ltd.) 185,850 144,832 284,998 366
KT Studio Genie Co., Ltd. 1,2 648,534 276,933 90,047 (16,443 )
Lolab Co., Ltd. 26,726 897 2,107 (134 )
East Telecom LLC 1 35,904 22,088 11,960 2,487
KT ES Pte. Ltd. 1 240,331 80,597 15,157 (6,355 )
KT Philippines 3,641 1,243 — —
Altimedia Corporation 1 32,338 9,742 6,968 1,037
1 These companies are the intermediate controlling companies of other subsidiaries and the above financial information is from their consolidated financial statements.
2 At the end of the reporting period, convertible preferred stock issued by subsidiaries is included in liabili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Dec. 31, 2021</t>
        </is>
      </c>
    </row>
    <row r="3">
      <c r="A3" s="3" t="inlineStr">
        <is>
          <t>Text block [abstract]</t>
        </is>
      </c>
    </row>
    <row r="4">
      <c r="A4" s="4" t="inlineStr">
        <is>
          <t>Summary of Retained Earnings</t>
        </is>
      </c>
      <c r="B4" s="4" t="inlineStr">
        <is>
          <t xml:space="preserve">Details of retained earnings as at December 31, 2020 and 2021, are as follows:
(In millions of Korean won) December 31, December 31,
Legal reserve 1 ￦ 782,249 ￦ 782,756
Voluntary reserves 2 4,651,362 4,651,362
Unappropriated retained earnings 6,721,809 7,853,272
Total ￦ 12,155,420 ￦ 13,287,390
1 The Commercial Code of the Republic of Korea requires the Controlling Company to appropriate, as a legal reserve, an amount equal to a minimum of 10% of cash dividends paid until such reserve equals 50% of its issued share capital. The reserve is not available for the payment of cash dividends, but may be transferred to share capital with the approval of the Controlling Company’s Board of Directors or used to reduce accumulated deficit, if any, with the ratification of the Controlling Company’s majority shareholders.
2 The provision of research and development of human resources is separately accumulated with tax reserve fund during earned surplus disposal by Tax Reduction and Exemption Control Act of Korea. Reversal of this provision can be paid out as dividends according to related tax law.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and Other Components of Equity (Tables)</t>
        </is>
      </c>
      <c r="B1" s="2" t="inlineStr">
        <is>
          <t>12 Months Ended</t>
        </is>
      </c>
    </row>
    <row r="2">
      <c r="B2" s="2" t="inlineStr">
        <is>
          <t>Dec. 31, 2021</t>
        </is>
      </c>
    </row>
    <row r="3">
      <c r="A3" s="3" t="inlineStr">
        <is>
          <t>Text block [abstract]</t>
        </is>
      </c>
    </row>
    <row r="4">
      <c r="A4" s="4" t="inlineStr">
        <is>
          <t>Summary of Accumulated Other Comprehensive Income</t>
        </is>
      </c>
      <c r="B4" s="4" t="inlineStr">
        <is>
          <t>As at December 31, 2020 and 2021, the details of the Controlling Company’s accumulated other comprehensive income are as follows:
(In millions of Korean won) December 31, December 31,
Changes in investments in associates and joint ventures ￦ 16,257 ￦ (3,461 )
Gain or loss 19,809 25,031
Gain on valuation of financial assets at fair value through other comprehensive income 61,438 108,685
Exchange differences on translation for foreign operations (11,453 ) (12,786 )
Total ￦ 86,051 ￦ 117,469</t>
        </is>
      </c>
    </row>
    <row r="5">
      <c r="A5" s="4" t="inlineStr">
        <is>
          <t>Summary of Changes in Accumulated Other Comprehensive Income</t>
        </is>
      </c>
      <c r="B5" s="4" t="inlineStr">
        <is>
          <t>Changes in accumulated other comprehensive income for the years ended December 31, 2020 and 2021, are as follows:
2020
(In millions of Korean won) Beginning Increase/ decrease Reclassification to gain or loss Ending
Changes in investments in associates and joint ventures ￦ 1,556 ￦ 14,701 ￦ — ￦ 16,257
Gain or loss on derivatives valuation (7,624 ) (83,998 ) 111,431 19,809
Gain on valuation of financial assets at fair value through other comprehensive income 211,573 (150,135 ) — 61,438
Exchange differences on translation for foreign operations (10,571 ) (882 ) — (11,453 )
Total ￦ 194,934 ￦ (220,314 ) ￦ 111,431 ￦ 86,051
2021
( I Beginning Increase/ decrease Reclassification to gain or loss Ending
Changes in investments in associates and joint ventures ￦ 16,257 ￦ (19,718 ) ￦ — ￦ (3,461 )
Gain or loss on derivatives valuation 19,809 141,805 (136,583 ) 25,031
Gain on valuation of financial assets at fair value through other comprehensive income 61,438 47,247 — 108,685
Exchange differences on translation for foreign operations (11,453 ) (1,333 ) — (12,786 )
Total ￦ 86,051 ￦ 168,001 ￦ (136,583 ) ￦ 117,469</t>
        </is>
      </c>
    </row>
    <row r="6">
      <c r="A6" s="4" t="inlineStr">
        <is>
          <t>Summary of Other Components of Equity</t>
        </is>
      </c>
      <c r="B6" s="4" t="inlineStr">
        <is>
          <t>The Group’s other components of equity as at December 31, 2020 and 2021, are as follows
(In millions of Korean won) December 31, December 31,
Treasury stock 1 ￦ (882,224 ) ￦ (1,009,798 )
Gain or loss on disposal of treasury stock 2 (17,579 ) (8,658 )
Share-based payments 5,901 4,068
Others 3 (340,882 ) (418,692 )
Total ￦ (1,234,784 ) ￦ (1,433,080 )
1 During the year ended December 31, 2021, the Group acquired 7,600,886 treasury shares and granted 1,566,902 treasury shares as share-based payment.
2 The tax impact ￦ ￦
3 Profit or loss incurred from transactions with non-controlling</t>
        </is>
      </c>
    </row>
    <row r="7">
      <c r="A7" s="4" t="inlineStr">
        <is>
          <t>Summary of Treasury Stock</t>
        </is>
      </c>
      <c r="B7" s="4" t="inlineStr">
        <is>
          <t xml:space="preserve">As at December 31, 2020 and 2021, the details of treasury stock are as follows:
December 31, December 31,
Number of shares (in shares) 19,269,678 25,303,662
Amounts ( i ￦ 882,224 ￦ 1,009,798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Text block [abstract]</t>
        </is>
      </c>
    </row>
    <row r="4">
      <c r="A4" s="4" t="inlineStr">
        <is>
          <t>Summary of Details of Share-Based Payments</t>
        </is>
      </c>
      <c r="B4" s="4" t="inlineStr">
        <is>
          <t>Details of share-based payments granted by the Controlling to executives and employees, including the CEO, by the resolution of the board of directors for the years ended December 31, 2020 and 2021, are as follows:
2020
(In share) 14th grant
Grant date June 16, 2020
Grantee CEOs, internal directors, external directors, executives
Vesting conditions Service condition: 1 year Non-market performance condition: achievement of performance
Fair value per option (in Korean won) ￦
Total compensation costs (in Korean won) ￦
Estimated exercise date (exercise date) July 14, 2021
Valuation method Fair value method
(In share) Employee wage negotiation
Grant date September 21, 2020
Grantee All employees
Vesting conditions Current employees as of September 21, 2020
Fair value per option (in Korean won) ￦
Total compensation costs (in Korean won) ￦
Estimated exercise date (exercise date) December 22, 2020
Valuation method Fair value method
2021
(In share) 15th grant
Grant date June 17, 2021
Grantee CEOs, internal directors, external directors, executives
Vesting conditions Service condition: 1 year Non-market
Fair value per option (in Korean won) ￦
Total compensation costs (in Korean won) ￦
Estimated exercise date (exercise date) During 2022
Valuation method Fair value method</t>
        </is>
      </c>
    </row>
    <row r="5">
      <c r="A5" s="4" t="inlineStr">
        <is>
          <t>Summary of Changes in the Number of Stock Options and the Weighted-Average Exercise Price</t>
        </is>
      </c>
      <c r="B5" s="4" t="inlineStr">
        <is>
          <t>Changes in the number of stock options and the weighted-average exercise price as at December 31, 2020 and 2021, are as follows:
( I 2020
Beginning Grant Expired Exercised 1 Ending Number of
13th grant 372,023 — (241,548 ) (130,475 ) — —
14th grant — 398,856 — — 398,856 —
Employee wage negotiation — 1,020,105 — (1,020,105 ) — —
Total 372,023 1,418,961 (241,548 ) (1,150,580 ) 398,856 —
(In share) 2021
Beginning Grant Expired Exercised 1 Ending Number of
14th grant 398,856 — (264,286 ) (134,570 ) — —
15th grant — 284,209 — — 284,209 —
Employee wage negotiation — 1,432,332 — (1,432,332 ) — —
Total 398,856 1,716,541 (264,286 ) (1,566,902 ) 284,20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and Relevant Contract Assets and Liabilities (Tables)</t>
        </is>
      </c>
      <c r="B1" s="2" t="inlineStr">
        <is>
          <t>12 Months Ended</t>
        </is>
      </c>
    </row>
    <row r="2">
      <c r="B2" s="2" t="inlineStr">
        <is>
          <t>Dec. 31, 2021</t>
        </is>
      </c>
    </row>
    <row r="3">
      <c r="A3" s="3" t="inlineStr">
        <is>
          <t>Text block [abstract]</t>
        </is>
      </c>
    </row>
    <row r="4">
      <c r="A4" s="4" t="inlineStr">
        <is>
          <t>Detail Explanation of Revenue in the consolidated Statement of operations</t>
        </is>
      </c>
      <c r="B4" s="4" t="inlineStr">
        <is>
          <t>The Group has recognized the following amounts relating to revenue in the Consolidated Statements of Profit or Loss:
(In millions of Korean won) 2019 2020 2021
Revenue from contracts with customers ￦ 24,441,122 ￦ 23,895,631 ￦ 24,712,128
Revenue from other sources 198,636 203,763 185,877
Other income (Note 27) 259,431 341,253 307,654
Total revenue ￦ 24,899,189 ￦ 24,440,647 ￦ 25,205,659</t>
        </is>
      </c>
    </row>
    <row r="5">
      <c r="A5" s="4" t="inlineStr">
        <is>
          <t>Detail Explanation of Operating Revenue</t>
        </is>
      </c>
      <c r="B5" s="4" t="inlineStr">
        <is>
          <t>Operating revenues for the years ended December 31, 2019, 2020 and 2021 are as follows:
(In millions of Korean won) 2019 2020 2021
Mobile services ￦ 6,795,124 ￦ 6,805,218 ￦ 6,936,485
Fixed-line services 4,866,698 4,827,015 4,960,338
Fixed-line and VoIP telephone services 1,578,546 1,463,553 1,465,059
Broadband Internet access services 2,177,447 2,256,188 2,343,591
Data communication services 1,110,705 1,107,274 1,151,689
Media and content 2,516,256 2,637,691 2,800,630
Financial services 3,641,655 3,493,920 3,661,896
Sale of goods 4,194,168 3,593,127 3,532,973
Others 2,885,288 3,083,676 3,313,337
Total ￦ 24,899,189 ￦ 24,440,647 ￦ 25,205,659</t>
        </is>
      </c>
    </row>
    <row r="6">
      <c r="A6" s="4" t="inlineStr">
        <is>
          <t>Detail Analysis of Contract with Customer Assets and Liabilities</t>
        </is>
      </c>
      <c r="B6" s="4" t="inlineStr">
        <is>
          <t>The contract assets and liabilities recognized in relation to the revenues from contracts with customers are as follows:
(In millions of Korean won) December 31, December 31,
Contract assets 1 ￦ 672,672 ￦ 821,901
Contract liabilities 1 413,707 360,098
Deferred revenue 2 ￦ 89,694 ￦ 81,136
1 The Group recognized contract assets of ￦ ￦ ￦ ￦
2 Deferred revenue recognized relating to government grant is excluded .</t>
        </is>
      </c>
    </row>
    <row r="7">
      <c r="A7" s="4" t="inlineStr">
        <is>
          <t>Detail Analysis of Contract Costs Recognized as Assets</t>
        </is>
      </c>
      <c r="B7" s="4" t="inlineStr">
        <is>
          <t xml:space="preserve">The contract costs recognized as assets are as follows:
(In millions of Korean won) 2019 2020 2021
Incremental cost of contract establishment ￦ 1,764,009 ￦ 1,726,191 ￦ 1,726,401
Cost of Contract performance 85,234 78,757 74,843 </t>
        </is>
      </c>
    </row>
    <row r="8">
      <c r="A8" s="4" t="inlineStr">
        <is>
          <t>Detail of Revenue Arising from Carried-Forward Contract Liabilities</t>
        </is>
      </c>
      <c r="B8" s="4" t="inlineStr">
        <is>
          <t>The recognized revenue arising from carried-forward contract liabilities from prior year is as follows:
(In millions of Korean won) 2019 2020 2021
Revenue recognized that was included in the contract liability balance at the beginning of the year
Allocation of the transaction price ￦ 266,478 ￦ 251,975 ￦ 275,965
Deferred revenue of joining/installment fee 44,032 42,685 42,100
Total ￦ 310,510 ￦ 294,660 ￦ 318,065</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from Operating Revenue (Tables)</t>
        </is>
      </c>
      <c r="B1" s="2" t="inlineStr">
        <is>
          <t>12 Months Ended</t>
        </is>
      </c>
    </row>
    <row r="2">
      <c r="B2" s="2" t="inlineStr">
        <is>
          <t>Dec. 31, 2021</t>
        </is>
      </c>
    </row>
    <row r="3">
      <c r="A3" s="3" t="inlineStr">
        <is>
          <t>Text block [abstract]</t>
        </is>
      </c>
    </row>
    <row r="4">
      <c r="A4" s="4" t="inlineStr">
        <is>
          <t>Summary Of Other Income</t>
        </is>
      </c>
      <c r="B4" s="4" t="inlineStr">
        <is>
          <t>Other income for the years ended December 31, 2019, 2020 and 2021, are as follows:
(In millions of Korean won) 2019 2020 2021
Gains on disposal of property and equipment and investment properties ￦ 21,949 ￦ 20,289 ￦ 54,007
Gains on disposal of intangible assets 7,213 2,961 1,726
Gain on disposal of right-of-use assets 4,651 5,797 3,138
Compensation on property and equipment 117,873 168,263 148,927
Gains on government subsidies 19,722 31,906 43,822
Gain on disposal of investments in subsidiaries 23,218 — 244
Reversal of other allowance for bad debts — 890 508
Others 64,805 111,147 55,282
Total ￦ 259,431 ￦ 341,253 ￦ 307,65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Expenses (Tables)</t>
        </is>
      </c>
      <c r="B1" s="2" t="inlineStr">
        <is>
          <t>12 Months Ended</t>
        </is>
      </c>
    </row>
    <row r="2">
      <c r="B2" s="2" t="inlineStr">
        <is>
          <t>Dec. 31, 2021</t>
        </is>
      </c>
    </row>
    <row r="3">
      <c r="A3" s="3" t="inlineStr">
        <is>
          <t>Text block [abstract]</t>
        </is>
      </c>
    </row>
    <row r="4">
      <c r="A4" s="4" t="inlineStr">
        <is>
          <t>Summary of Operating Expenses</t>
        </is>
      </c>
      <c r="B4" s="4" t="inlineStr">
        <is>
          <t>Operating expenses for the years ended December , , and , are as follows:
(In millions of Korean won) 2019 2020 2021
Salaries and wages ￦ 3,974,233 ￦ 4,123,680 ￦ 4,215,810
Depreciation 2,530,252 2,605,128 2,605,594
Depreciation of right-of-use 442,627 404,175 398,716
Amortization of intangible assets 656,611 624,982 603,327
Commissions 1,115,477 965,461 1,125,944
Interconnection charges 534,025 500,081 507,567
International interconnection fee 240,254 172,529 192,008
Purchase of inventories 4,453,820 3,681,801 3,753,792
Changes of inventories 282,957 257,041 20,491
Sales commission 2,315,731 2,337,127 2,343,375
Service cost 1,610,261 2,102,875 2,296,324
Utilities 332,816 360,797 364,373
Taxes and dues 277,742 283,197 268,651
Rent 193,357 136,355 123,246
Insurance premium 82,404 71,018 66,717
Installation fee 155,178 132,117 154,542
Advertising expenses 150,166 132,466 171,400
Research and development expenses 165,028 156,940 168,969
Card service cost 3,066,766 2,941,669 3,114,047
Loss on disposal of property and equipment 71,233 75,879 71,417
Loss on disposal of intangible assets 5,965 3,207 3,885
Loss on disposal of right-of-use assets 4,502 7,844 11,457
Direct cost of government subsidies 23,248 31,447 42,732
Loss on disposal of investments in subsidiaries 7,586 — 13,727
Impairment loss on property and equipment 43,260 79,775 2,115
Impairment loss on intangible assets 61,899 211,637 3,747
Donations 98,659 20,745 10,981
Other allowance for bad debts 26,372 51,333 28,066
Others 949,790 947,008 823,242
Total ￦ 23,872,219 ￦ 23,418,314 ￦ 23,506,262</t>
        </is>
      </c>
    </row>
    <row r="5">
      <c r="A5" s="4" t="inlineStr">
        <is>
          <t>Summary of Details of Salaries and Wages</t>
        </is>
      </c>
      <c r="B5" s="4" t="inlineStr">
        <is>
          <t xml:space="preserve"> Details of salaries and wages for the years ended December 31, 2019, 2020 and 2021, are as follows:
(In millions of Korean won) 2019 2020 2021
Short-term employee benefits ￦ 3,663,337 ￦ 3,770,786 ￦ 3,837,359
Post-employment benefits(Defined benefit plan) 240,310 239,102 236,831
Post-employment benefits(Defined contribution plan) 57,170 61,912 71,068
Share-based payment 6,398 28,604 47,415
Others 7,018 23,276 23,137
Total ￦ 3,974,233 ￦ 4,123,680 ￦ 4,215,81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Income and Costs (Tables)</t>
        </is>
      </c>
      <c r="B1" s="2" t="inlineStr">
        <is>
          <t>12 Months Ended</t>
        </is>
      </c>
    </row>
    <row r="2">
      <c r="B2" s="2" t="inlineStr">
        <is>
          <t>Dec. 31, 2021</t>
        </is>
      </c>
    </row>
    <row r="3">
      <c r="A3" s="3" t="inlineStr">
        <is>
          <t>Text block [abstract]</t>
        </is>
      </c>
    </row>
    <row r="4">
      <c r="A4" s="4" t="inlineStr">
        <is>
          <t>Summary of Details of Financial Income</t>
        </is>
      </c>
      <c r="B4" s="4" t="inlineStr">
        <is>
          <t>Details of financial income for the years ended December 31, 2019, 2020 and 2021, are as follows:
(In millions of Korean won) 2019 2020 2021
Interest income ￦ 282,704 ￦ 270,571 ￦ 273,460
Gain on foreign currency transactions 24,596 17,493 19,976
Gain on foreign currency translation 17,979 164,351 32,768
Gain on settlement of derivatives 9,016 9,397 2,215
Gain on valuation of derivatives 77,353 172 255,149
Gain on valuation of financial instruments 6,460 33,868 90,653
Others 6,287 2,762 52,062
Total ￦ 424,395 ￦ 498,614 ￦ 726,283</t>
        </is>
      </c>
    </row>
    <row r="5">
      <c r="A5" s="4" t="inlineStr">
        <is>
          <t>Summary of Details of Financial Costs</t>
        </is>
      </c>
      <c r="B5" s="4" t="inlineStr">
        <is>
          <t xml:space="preserve">Details of financial costs for the years ended December 31, 2019, 2020 and 2021, are as follows:
(In millions of Korean won) 2019 2020 2021
Interest expenses ￦ 278,427 ￦ 263,579 ￦ 263,389
Loss on foreign currency transactions 30,267 27,805 13,105
Loss on foreign currency translation 93,977 26,340 213,689
Loss on settlement of derivatives 20 1,406 6,287
Loss on valuation of derivatives 15,867 163,763 15,947
Loss on disposal of trade receivables 11,298 8,152 22,712
Loss on valuation of financial instruments 2,125 15,646 25,994
Others 152 692 2,207
Total ￦ 432,133 ￦ 507,383 ￦ 563,330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ferred Income Tax and income Tax Expense (Tables)</t>
        </is>
      </c>
      <c r="B1" s="2" t="inlineStr">
        <is>
          <t>12 Months Ended</t>
        </is>
      </c>
    </row>
    <row r="2">
      <c r="B2" s="2" t="inlineStr">
        <is>
          <t>Dec. 31, 2021</t>
        </is>
      </c>
    </row>
    <row r="3">
      <c r="A3" s="3" t="inlineStr">
        <is>
          <t>Text block [abstract]</t>
        </is>
      </c>
    </row>
    <row r="4">
      <c r="A4" s="4" t="inlineStr">
        <is>
          <t>Summary of Analysis of Deferred Tax Assets and Deferred Tax Liabilities</t>
        </is>
      </c>
      <c r="B4" s="4" t="inlineStr">
        <is>
          <t>The analysis of deferred tax assets and deferred tax liabilities as at December 31, 2020 and 2021, is as follows:
(In millions of Korean won) December 31, December 31,
Deferred tax assets
Deferred tax assets to be recovered within 12 months ￦ 404,434 ￦ 398,329
Deferred tax assets to be recovered after more than 12 months 1,631,759 1,754,113
Deferred tax assets before offsetting 2,036,193 2,152,442
Deferred tax liabilities
Deferred tax liability to be recovered within 12 months (637,317 ) (642,954 )
Deferred tax liability to be recovered after more than 12 months (1,394,509 ) (1,729,718 )
Deferred tax liabilities before offsetting (2,031,826 ) (2,372,672 )
Deferred tax assets after offsetting ￦ 433,698 ￦ 423,728
Deferred tax liabilities after offsetting ￦ 429,331 ￦ 643,958</t>
        </is>
      </c>
    </row>
    <row r="5">
      <c r="A5" s="4" t="inlineStr">
        <is>
          <t>Summary of Movement in Deferred Income Tax Assets and Liabilities</t>
        </is>
      </c>
      <c r="B5" s="4" t="inlineStr">
        <is>
          <t>The movement in deferred income tax assets and liabilities during the year, without taking into consideration the offsetting of balances within the same tax jurisdiction, is as follows:
(In millions of Korean won) 2020
Beginning Consolidated Other Ending
Deferred tax liabilities
Derivative instruments (10,898 ) 10,055 — (843 )
Investment in subsidiaries, associates, and joint ventures (108,191 ) (64,553 ) (8,820 ) (181,564 )
Depreciation (11,606 ) 7,431 — (4,175 )
Advanced depreciation provision (313,121 ) 1,203 — (311,918 )
Deposits for severance benefits (496,853 ) (26,419 ) 2,015 (521,257 )
Accrued income (1,541 ) (212 ) — (1,753 )
Reserve for technology and human resource development (204 ) — — (204 )
Contract cost (410,863 ) 67,898 — (342,965 )
Contract assets (53,750 ) (112,794 ) — (166,544 )
Financial assets at fair value through profit or loss (323 ) (304 ) — (627 )
Financial assets at fair value through other comprehensive income (103,837 ) (4,420 ) 77,634 (30,623 )
Others (523,150 ) 53,797 — (469,353 )
Total (2,034,337 ) (68,318 ) 70,829 (2,031,826 )
Deferred tax assets
Derivative instruments — 40,342 (9,860 ) 30,482
Provision for impairment or trade receivables 84,071 4,994 — 89,065
Inventory valuation 23 (259 ) — (236 )
Contribution for construction 16,154 246 — 16,400
Unsettled expenses 160,436 (24,358 ) — 136,078
Provisions 32,824 1,198 — 34,022
Property and equipment 228,655 (1,695 ) — 226,960
Defined benefit liabilities 569,471 13,707 15,186 598,364
Withholding of facilities expenses 6,183 (436 ) — 5,747
Deduction of installment receivables 48 (20 ) — 28
Assets retirement obligation 29,016 (883 ) — 28,133
Gain or loss foreign currency translation 20,677 (20,539 ) — 138
Deferred revenue 35,800 7,230 — 43,030
Contract assets — 97,464 — 97,464
Real-estate sales 13,685 (13,685 ) — —
Others 708,437 (123,798 ) 948 585,587
Total 1,905,480 (20,492 ) 6,274 1,891,262
Temporary difference, net (128,857 ) (88,810 ) 77,103 (140,564 )
Tax credit carryforwards 128,245 16,686 — 144,931
Total net balance (612 ) (72,124 ) 77,103 4,367
(In millions of Korean won) 2021
Beginning Consolidated Other Ending
Deferred tax liabilities
Derivative instruments (843 ) (18,326 ) (1,400 ) (20,569 )
Investment in subsidiaries, associates, and joint ventures (181,564 ) (68,166 ) 9,097 (240,663 )
Depreciation (4,175 ) (84,413 ) — (88,588 )
Advanced depreciation provision (311,918 ) (27,087 ) — (339,005 )
Deposits for severance benefits (521,257 ) (17,340 ) (331 ) (538,928 )
Accrued income (1,753 ) 598 — (1,155 )
Reserve for technology and human resource development (204 ) — — (204 )
Contract cost (342,965 ) 65,695 — (277,270 )
Contract assets (166,544 ) (50,103 ) — (216,647 )
Financial assets at fair value through profit or loss (627 ) 291 — (336 )
Financial assets at fair value through other comprehensive income (30,623 ) (33,267 ) 16,369 (47,521 )
Inventory valuation — (29 ) — (29 )
Others (469,353 ) (132,256 ) (178 ) (601,787 )
Total (2,031,826 ) (364,403 ) 23,557 (2,372,672 )
Deferred tax assets
Derivative instruments 30,482 8,085 (244 ) 38,323
Provision for impairment or trade receivables 89,065 5,343 — 94,408
Inventory valuation (236 ) 236 — —
Contribution for construction 16,400 (1,376 ) — 15,024
Unsettled expenses 136,078 31,826 — 167,904
Provisions 34,022 951 — 34,973
Property and equipment 226,960 (1,139 ) — 225,821
Defined benefit liabilities 598,364 (8,663 ) (18,365 ) 571,336
Withholding of facilities expenses 5,747 (446 ) — 5,301
Deduction of installment receivables 28 (7 ) — 21
Assets retirement obligation 28,133 333 — 28,466
Gain or loss foreign currency translation 138 18,417 — 18,555
Deferred revenue 43,030 18,287 — 61,317
Contract assets 97,464 (10,327 ) — 87,137
Others 585,587 83,852 — 669,439
Total 1,891,262 145,372 (18,609 ) 2,018,025
Temporary difference, net (140,564 ) (219,031 ) 4,948 (354,647 )
Tax credit carryforwards 144,931 (10,514 ) — 134,417
Total net balance 4,367 (229,545 ) 4,948 (220,230 )</t>
        </is>
      </c>
    </row>
    <row r="6">
      <c r="A6" s="4" t="inlineStr">
        <is>
          <t>Summary of Tax Impacts Recognized Directly To Equity</t>
        </is>
      </c>
      <c r="B6" s="4" t="inlineStr">
        <is>
          <t>The tax impacts recognized directly to equity as at December 31, 2019, 2020, and 2021, are as follows:
2019 2020 2021
(In millions of Korean won) Before recognition Tax effect After Before recognition Tax effect After Before recognition Tax effect After
Gain on valuation of financial assets at fair value through other comprehensive income 225,635 (58,483 ) 167,152 54,969 (12,972 ) 41,997 163,892 (34,412 ) 129,780
Gain (loss) on valuation of hedge instruments 31,003 (8,139 ) 22,864 37,247 (9,860 ) 27,387 6,916 (1,644 ) 5,272
Remeasurements of net defined benefit liabilities (33,814 ) 8,037 (25,777 ) (77,382 ) 17,201 (60,181 ) 74,518 (18,696 ) 55,822
Share of gain(loss) of associates and joint ventures, and others 4,493 (1,327 ) 3,166 25,538 (8,820 ) 16,718 (34,909 ) 9,097 (25,812 )
Exchange differences on translation for foreign operations 6,692 (1,759 ) 4,933 (3,614 ) 948 (2,666 ) 683 (178 ) 505
Total ￦ 234,009 ￦ (61,671 ) ￦ 172,338 ￦ 36,758 ￦ (13,503 ) ￦ 23,255 ￦ 211,100 ￦ (45,533 ) ￦ 165,567</t>
        </is>
      </c>
    </row>
    <row r="7">
      <c r="A7" s="4" t="inlineStr">
        <is>
          <t>Summary of Details of Income Tax Expense</t>
        </is>
      </c>
      <c r="B7" s="4" t="inlineStr">
        <is>
          <t>Details of income tax expense for the years ended December 31, 2019, 2020 and 2021, are calculated as follows:
(In millions of Korean won) 2019 2020 2021
Current income tax expense ￦ 120,533 ￦ 213,225 ￦ 289,471
Impact of change in deferred taxes 199,527 72,124 229,545
Income tax expense ￦ 320,060 ￦ 285,349 ￦ 519,016</t>
        </is>
      </c>
    </row>
    <row r="8">
      <c r="A8" s="4" t="inlineStr">
        <is>
          <t>Summary of Tax on the Group's Profit Before Tax</t>
        </is>
      </c>
      <c r="B8" s="4" t="inlineStr">
        <is>
          <t>The tax on the Group’s profit before tax differs from the theoretical amount that would arise using the weighted average tax rate applicable to profits of the entities as follows:
(In millions of Korean won) 2019 2020 2021
Profit before income tax expense ￦ 1,015,928 ￦ 1,031,605 ￦ 1,978,411
Statutory income tax expense ￦ 269,018 ￦ 273,329 ￦ 533,701
Tax effect
Income not taxable for taxation purposes (1,265 ) (24,657 ) (4,307 )
Non-deductible expenses 19,543 31,741 20,570
Tax credit (39,190 ) (47,056 ) (31,517 )
Additional payment of income taxes 3,832 429 (221 )
Tax effect and adjustment on consolidation
Goodwill impairment 159 — —
Eliminated dividend income form subsidiaries 21,917 20,682 7,264
Changes of out-side 13,539 38,552 4,738
Intangible Asset impairment and amortization 14,052 3,790 796
Reversal expenses of contract cost assets 11,213 (6,643 ) (2,932 )
Change in scope of consolidation — — (5,128 )
Others 7,242 (4,818 ) (3,948 )
Income tax expense ￦ 320,060 ￦ 285,349 ￦ 519,016</t>
        </is>
      </c>
    </row>
    <row r="9">
      <c r="A9" s="4" t="inlineStr">
        <is>
          <t>Summary of deferred tax assets and liabilities that are not recognized</t>
        </is>
      </c>
      <c r="B9" s="4" t="inlineStr">
        <is>
          <t>Details of deferred tax assets and liabilities that are not recognized as at December 31, 2020 and 2021, are as follows:
(In millions of Korean won) 2020 2021
Deductible temporary differences
Investment in subsidiaries, associates, and joint ventures ￦ 2,160,963 ￦ 2,354,109
Unused tax loss 129,680 106,853
Unused Tax credit 2,924 1,376
Others 254,397 122,895
Total ￦ 2,547,964 ￦ 2,585,233
Taxable temporary differences
Investment in subsidiaries, associates, and joint ventures ￦ 452,286 ￦ 784,170
Others 43,491 —
Total ￦ 495,777 ￦ 784,170</t>
        </is>
      </c>
    </row>
    <row r="10">
      <c r="A10" s="4" t="inlineStr">
        <is>
          <t>Summary of expected period of expiry for unused tax losses not recognized in deferred tax assets</t>
        </is>
      </c>
      <c r="B10" s="4" t="inlineStr">
        <is>
          <t>The expected period of expiry for unused tax losses not recognized in deferred tax assets as at December 31, 2020 and 2021, is as follows:
(In millions of Korean won) 2020 2021
2022 ￦ 2,140 ￦ 4,249
2023 80,649 76,133
2024 5,848 4,484
2025 4,867 2,836
2026 2,847 2,390
2027 9,709 3,419
2028 8,389 2,091
2029 8,426 2,579
2030 2,579 3,150
After 2031 4,226 5,522
Total ￦ 129,680 ￦ 106,853</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Basic and Diluted Earnings per Share From Operations</t>
        </is>
      </c>
      <c r="B4" s="4" t="inlineStr">
        <is>
          <t xml:space="preserve">Basic earnings per share from operations for the years ended December 31, 2019, 2020 and 2021, is calculated as follows:
2019 2020 2021
Profit attributable to ordinary shares i ￦ 645,703 ￦ 700,889 ￦ 1,354,537
Weighted average number of ordinary shares outstanding ( in 245,171,283 245,207,307 235,201,782
Basic earnings per share ( i 2,634 2,858 5,759 Diluted earnings per share from operations is calculated by adjusting the weighted average number of ordinary shares outstanding to assume conversion of all dilutive potential ordinary shares. The Controlling Company has dilutive potential ordinary shares from convertible preferred stocks, stock options and other share-based payments. Diluted earnings per share from operations for the years ended December 31, 2019, 2020 and 2021 is calculated as follows:
2019 2020 2021
Profit attributable to ordinary shares ( i ￦ 645,703 ￦ 700,889 ￦ 1,354,537
Adjustment to net income attributable to ordinary shares ( I (157 ) — —
Diluted profit attributable to ordinary shares ( i 645,546 700,889 1,354,537
Number of dilutive potential ordinary shares outstanding ( i 70,267 69,598 483,760
Weighted average number of ordinary shares outstanding ( i 245,241,550 245,276,905 235,685,542
Diluted earnings per share ( i 2,632 2,858 5,747 Diluted earnings per share is earnings per outstanding of ordinary shares and dilutive potential ordinary shares. Diluted earnings per share is calculated by dividing adjusted profit for the year by the sum of the number of ordinary shares and dilutive potential ordinary shares.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Generated from Operations (Tables)</t>
        </is>
      </c>
      <c r="B1" s="2" t="inlineStr">
        <is>
          <t>12 Months Ended</t>
        </is>
      </c>
    </row>
    <row r="2">
      <c r="B2" s="2" t="inlineStr">
        <is>
          <t>Dec. 31, 2021</t>
        </is>
      </c>
    </row>
    <row r="3">
      <c r="A3" s="3" t="inlineStr">
        <is>
          <t>Text block [abstract]</t>
        </is>
      </c>
    </row>
    <row r="4">
      <c r="A4" s="4" t="inlineStr">
        <is>
          <t>Summary of Cash Flows from Operating Activities</t>
        </is>
      </c>
      <c r="B4" s="4" t="inlineStr">
        <is>
          <t>Cash flows from operating activities for the years ended December 31, 2019, 2020 and 2021, are as follows:
(In millions of Korean won) 2019 2020 2021
1. Profit for the year ￦ 695,868 ￦ 746,256 ￦ 1,459,395
2. Adjustments to reconcile net income
Income tax expense 320,060 285,349 519,016
Interest income (303,722 ) (291,425 ) (300,900 )
Interest expense 278,975 265,035 268,847
Dividends income (3,408 ) (4,442 ) (21,525 )
Depreciation 2,567,754 2,635,307 2,643,894
Amortization of intangible assets 660,705 628,154 604,744
Depreciation of right-of-use 433,199 404,174 398,716
Provision for severance benefits 256,525 255,615 253,491
Impairment losses on trade receivables 60,193 139,957 105,344
Share of net profit or loss of associates and joint ventures 3,252 (18,041 ) (116,061 )
Loss(gain) on disposal of associates and joint ventures 30 111 1
Loss on the disposal of subsidiaries — — 13,483
Loss(gain) on disposal of right-of-use 1,556 2,047 8,319
Impairment losses on assets held for sale 7,586 — 11
Loss on disposal of property and equipment and investment in properties 49,284 55,590 17,410
Loss(gain) on disposal of intangible assets (1,248 ) 246 2,159
Loss on impairment of intangible assets 61,899 211,637 3,747
Loss(gain) on foreign currency translation 75,998 (138,011 ) 180,921
Loss(gain) on valuation and settlement of derivatives, net (70,482 ) 155,600 (235,130 )
Loss(gain) on disposal of financial assets at fair value through profit or loss (5,115 ) 329 (29,974 )
Gain on valuation of financial assets at fair value through profit or loss (4,335 ) (59,044 ) (64,660 )
Loss(gain) on disposal of financial assets at amortized cost 43 (138 ) (35 )
Others 143,500 127,948 86,740
3. Change in operating assets and liabilities, net of effects from purchase of controlled entity and sale of engineering division
Decrease(increase) in trade receivables (433,292 ) 66,462 327,031
Decrease(Increase) in other receivables (79,130 ) 685,209 (328,610 )
Decrease(increase) in other current assets 984 9,089 (89,230 )
Decrease(increase) in other non-current (178,180 ) (86,039 ) (143,087 )
Decrease(increase) in inventories 240,488 288,507 32,798
Increase(decrease) in trade payables 44,354 (135,760 ) 289,044
Decrease in other payables (102,375 ) (1,232,646 ) 207,583
Increase in other current liabilities 43,384 127,076 107,993
Increase(decrease) in other non-current (199,547 ) (56,319 ) (14,915 )
Decrease(Increase) in provisions (12,164 ) 2,264 (4,668 )
Decrease(Increase) in deferred revenue 641 (1,948 ) 3,696
Increase in plan assets (375,499 ) (136,336 ) (114,631 )
Payment of severance benefits (119,716 ) (186,520 ) (241,350 )
4. Cash generated from operations (1+2+3) ￦ 4,058,065 ￦ 4,745,293 ￦ 5,829,607</t>
        </is>
      </c>
    </row>
    <row r="5">
      <c r="A5" s="4" t="inlineStr">
        <is>
          <t>Summary of Significant Transactions not Affecting Cash Flows</t>
        </is>
      </c>
      <c r="B5" s="4" t="inlineStr">
        <is>
          <t xml:space="preserve">Significant transactions not affecting cash flows for the years ended December 31, 2019, 2020 and 2021, are as follows:
(In millions of Korean won) 2019 2020 2021
Reclassification of the current portion of borrowings ￦ 1,030,056 ￦ 1,229,359 ￦ 1,303,543
Reclassification of construction-in-progress 2,698,146 3,011,519 2,916,888
Reclassification of accounts payable from property and equipment 685,859 22,052 (149,512 )
Reclassification of accounts payable from intangible assets (356,911 ) (345,675 ) 524,040
Reclassification of payable from defined benefit liability (19,053 ) 72,346 69,415
Reclassification of payable from plan assets (14,298 ) 66,046 (60,320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 xml:space="preserve">2.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Group have been prepared in accordance with International Financial Reporting Standards (“IFRS”) as issued by the International Accounting Standards Board (“IASB”). The financial statements have been prepared on a historical cost basis, except for the following:
• Certain financial assets and liabilities (including derivative instruments) – measured at fair value
• Assets held-for-sale
• Defined benefit pension plans – plan assets measured at fair value The preparation of the consolidated financial statements requires the use of certain critical accounting estimates. It also requires management to exercise judgment in the process of applying the Group’s accounting policies. The areas involving a higher degree of judgment or complexity, or areas where assumptions and estimates are significant to the consolidated financial statements are disclosed in Note 3.
2.2 Changes in Accounting Policy and Disclosures (1) New and amended standards adopted by the Group The Group has applied the following standards and amendments for the first time for their annual reporting period commencing January 1, 2021. - Amendments to IFRS 16 Lease – Practical expedient for COVID-19—Related As a practical expedient, a lessee may elect not to assess whether a rent concession occurring as a direct consequence of the COVID-19 - Amendments to IFRS 9 Financial Instruments Financial Instruments: Recognition and Measurement Financial Instruments: Disclosure Insurance Contracts Lease – Interest Rate Benchmark Reform (Phase 2 Amendments) In relation to interest rate benchmark reform, the amendments provide exceptions including adjust effective interest rate instead of book amounts when interest rate benchmark of financial instruments at amortized costs is replaced, and apply hedge accounting without discontinuance although the interest rate benchmark is replaced in hedging relationship. The Group is in review for the impact of these amendments on the financial statements (Notes 7 and 16). (2) New standards and interpretations not yet adopted by the Group The following new accounting standards and interpretations have been published, but are not mandatory for December 31, 2021 reporting periods and have not been early adopted by the Group. - Amendments to IFRS 16 Lease – Concession on COVID-19—Related The application of the practical expedient, a lessee may elect not to assess whether a rent concession occurring as a direct consequence of the COVID-19 - Amendments to IFRS 3 Business Combination – Reference to the Conceptual Framework The amendments update a reference of definition of assets and liabilities qualify for recognition in revised Conceptual Framework for Financial Reporting. However, the amendments add an exception for the recognition of liabilities and contingent liabilities within the scope of IAS 37 Provisions, Contingent Liabilities and Contingent Assets Levies - Amendments to IAS 16 Property, Plant and Equipment – Proceeds Before Intended Use The amendments prohibit an entity from deducting from the cost of an item of property, plant and equipment any proceeds from selling items produced while the entity is preparing the asset for its intended use. Instead, the entity will recognize the proceeds from selling such items, and the costs of producing those items, in profit or loss. The amendments should be applied for annual periods beginning on or after January 1, 2022, and earlier application is permitted. The Group is in review for the impact of these amendments on the financial statements - Amendments to IAS 37 Provisions, Contingent Liabilities and Contingent Assets – Onerous Contracts: Cost of Fulfilling a Contract The amendments clarify that the direct costs of fulfilling a contract include both the incremental costs of fulfilling the contract and an allocation of other costs directly related to fulfilling contracts when assessing whether the contract is onerous. The amendments should be applied for annual periods beginning on or after January 1, 2022, and earlier application is permitted. The Group does not expect that these amendments have a significant impact on the financial statements. - Amendments to IAS 1 Presentation of Financial Statements – Classification of Liabilities as Current or Non-Current The amendments clarify that liabilities are classified as either current or non-current, recognized separately from the liability. The amendments should be applied for annual periods beginning on or after January 1, 2023, and earlier application is permitted. The Group is in review for the impact of these amendments on the financial statements. - IAS 1 Presentation of Financial Statements – Disclosure of Accounting Policies The amendments to IAS 1 define and require entities to disclose their material accounting policies. The IASB amended IFRS Practice Statement 2 Disclosure of Accounting Policies to provide guidance on how to apply the concept of materiality to accounting policy disclosures. The amendments should be applied for annual periods beginning on or after January 1, 2023, and earlier application is permitted. The Group is in review for the impact of these amendments on the financial statements. - IAS 8 Accounting Policies, Changes in Accounting Estimates and Errors – Definition of Accounting Estimates The amendments define accounting estimates and clarify how to distinguish them from changes in accounting policies. The amendments should be applied for annual periods beginning on or after January 1, 2023, and earlier application is permitted. The Group does not expect that these amendments have a significant impact on the financial statements. - IAS 12 Income Taxes – Deferred Tax Related to Assets and Liabilities Arising From a Single Transaction The amendments include an additional condition to the exemption to initial recognition of an asset or liability that a transaction does not give rise to equal taxable and deductible temporary differences at the time of the transaction. The amendments should be applied for annual periods beginning on or after January 1, 2023, and earlier application is permitted. The Group is in review for the impact of these amendments on the financial statements. - Annual improvements to IFRS 2018-2020 Annual improvements of IFRS 2018-2020 Cycle should be applied for annual periods beginning on or after January 1, 2022, and earlier application is permitted. The Group does not expect that these amendments have a significant impact on the financial statements.
• IFRS 1 First Time Adoption of Korean International Financial Reporting Standards
• IFRS 9 Financial Instruments
• IFRS 16 Leases
• IAS 41 Agriculture
2.3 Consolidation The Group has prepared the consolidated financial statements in accordance with IFRS 10 Consolidated Financial Statements (1) Subsidiaries Subsidiaries are all entities (including special purpose entities (“SP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The consideration transferred is measured at the fair values of the assets transferred, and identifiable assets acquired, and liabilities and contingent liabilities assumed in a business combination are measured initially at their fair values at the acquisition date. The Group recognizes any non-controlling acquisition-by-acquisition non-controlling The excess of consideration transferred, amount of any non-controlling Intercompany transactions, balances and unrealized gains on transactions among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2) Changes in ownership interests in subsidiaries without change of control Any differences between the amount of the adjustment to non-controlling (3) Disposal of subsidiaries When the Group ceases to consolidate for a subsidiary because of a loss of control, any retained interest in the subsidiary is remeasured to its fair value with the change in carrying amount recognized in profit or loss. (4) Associates Associates are entities over which the Group has significant influence but does not possess control or joint control. Investments in associates are accounted for using the equity method of accounting, after initially being recognized at cost. Unrealized gains on transactions between the Group and its associates are eliminated to the extent of the Group’s interest in the associates. If the Group’s share of losses of an associate equals or exceeds its interest in the associate (including long-term interests that, in substance, form part of the Group’s net investment in the associate), the Group discontinues recognizing its share of further losses. After the Group’s interest is reduced to zero, additional losses are provided for, and a liability is recognized, only to the extent that the Group has incurred legal or constructive obligations or made payments on behalf of the associate. If there is an objective evidence of impairment for the investment in the associate, the Group recognizes the difference between the recoverable amount of the associate and its book amount as impairment loss. If an associate uses accounting policies other than those of the Group for transactions and events in similar circumstances, if necessary, adjustments shall be made to make the associate’s accounting policies conform to those of the Group when the associate’s financial statements are used by the Group in applying the equity method. (5) Joint arrangements A joint arrangement, wherein two or more parties have joint control, is classified as either a joint operation or a joint venture. A joint operator recognizes its direct right to the assets, liabilities, revenues and expenses of joint operations and its share of any jointly held or incurred assets, liabilities, revenues and expenses. A joint venture has rights to the net assets relating to the joint venture and accounts for that investment using the equity method.
2.4 Segment Reporting Information of each operating segment is reported in a manner consistent with the business segment reporting provided to the chief operating decision-maker (Note 34). The chief operating decision-maker is responsible for allocating resources and assessing performance of the operating segments.
2.5 Foreign Currency Translation (1) Functional and presentation currency Items included in the financial statements of each of the Group’s entities are measured using the currency of the primary economic environment in which each entity operates (the “functional currency”). The consolidated financial statements are presented in Korean won, which is the Controlling Company’s functional and presentation currency. (2)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They are deferred in other comprehensive income if they relate to qualifying cash flow hedges and qualifying effective portion of net investment hedges, or are attributable to monetary part of the net investment in a foreign operation. Foreign exchange gains and losses that relate to borrowings are presented in the statement of profit or loss, within finance costs . Non-monetary non-monetary non-monetary available-for-sale .
2.6 Financial Assets (a) Classification The Group classifies its financial assets in the following measurement categories:
• those to be measured at fair value through profit or loss
• those to be measured at fair value through other comprehensive income
• those to be measured at amortized cost The classification depends on the Group’s business model for managing the financial assets and the contractual terms of the cash flows. For financial assets measured at fair value, gains and losses will either be recorded in profit or loss or other comprehensive income. For investments in debt instruments, this will depend on the business model in which the investment is held. The Group reclassifies debt investments when, and only when its business model for managing those assets changes. For investments in equity instruments that are not held for trading, this will depend on whether the Group has made an irrevocable election at the time of initial recognition to account for the equity investment at fair value through other comprehensive income. Changes in fair value of the investments in equity instruments that are not accounted for as other comprehensive income are recognized in profit or loss. (b) Measurement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A. Debt instruments Subsequent measurement of debt instruments depends on the Group’s business model for managing the asset and the cash flow characteristics of the asset. The Group classifies its debt instruments into one of the following three measurement categories:
• Amortized cost: Assets that are held for collection of contractual cash flows where those cash flows represent solely payments of principal and interest are measured at amortized cost. A gain or loss on a debt investment that is subsequently measured at amortized
cost and is not part of a hedging relationship is recognized in profit or loss when the asset is derecognized or impaired. Interest income from these financial assets is included in ‘finance income’ using the effective interest rate method.
• Fair value through other comprehensive income: Assets that are held for collection of contractual cash flows and for selling the financial assets, where the assets’ cash flows represent solely payments of principal and interest, are measured at fair value through other comprehensive income. Movements in the carrying amount are taken through other comprehensive income, except for the recognition of impairment loss (and reversal of impairment loss), interest income and foreign exchange gains and losses which are recognized in profit or loss. When the financial asset is derecognized, the cumulative gain or loss previously recognized in other comprehensive income is reclassified from equity to profit or loss. Interest income from these financial assets is included in ‘finance income’ using the effective interest rate method. Foreign exchange gains and losses are presented in ‘finance income or finance costs’ and impairment loss in ‘finance costs or operating expenses’.
• Fair value through profit or loss: Assets that do not meet the criteria for amortized cost or fair value through other comprehensive income are measured at fair value through profit or loss. A gain or loss on a debt investment that is subsequently measured at fair value through profit or loss and is not part of a hedging relationship is recognized in profit or loss and presented net in the statement of profit or loss within ‘finance income or finance costs’ in the period in which it arises. B.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finance income’ when the Group’s right to receive payments is established. Changes in the fair value of financial assets at fair value through profit or loss are recognized in ‘finance income or finance costs’ in the statement of profit or loss as applicable. Impairment loss (reversal of impairment loss) on equity investments, measured at fair value through other comprehensive income, are not reported separately from other changes in fair value. (c) Impairment The Group assesses on a forward-looking basis the expected credit losses associated with its debt instruments carried at amortized cost and fair value through other comprehensive income. The impairment methodology applied depends on whether there has been a significant increase in credit risk. For trade receivables and lease receivables, the Group applies the simplified approach, which requires expected lifetime credit losses to be recognized from initial recognition of the receivables. (d) Recognition and derecognition Regular way purchases and sales of financial assets are recognized or de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f a transfer does not result in derecognition because the Group has retained substantially all the risks and rewards of ownership of the transferred asset, the Group continues to recognize the transferred asset in its entirety and recognizes a financial liability for the consideration received. (e) Offsetting of financial instruments Financial assets and liabilities are offset and the net amount reported in the statements of financial position where there is a legally enforceable right to offset the recognized amounts and there is an intention to settle on a net basis or realize the assets and settle the liability simultaneously. The legally enforceable right must not be contingent on future events and must be enforceable in the normal course of business and in the event of default, insolvency or bankruptcy of the Group or the counterparty.
2.7 Derivative Instruments Derivatives are initially recognized at fair value on the date a derivative contract is entered into and are subsequently remeasured to their fair value at the end of each reporting period. The accounting for subsequent changes in fair value depends on whether the derivative is designated as a hedging instrument, and if so, the nature of the item being hedged. The Group has hedge relationships and designates certain derivatives as:
• hedges of a particular risk associated with the cash flows of recognized assets and liabilities and highly probable forecast transactions (cash flow hedges) At inception of the hedge relationship, the Group documents the economic relationship between hedging instruments and hedged items including whether changes in the cash flows of the hedging instruments are expected to offset changes in the cash flows of hedged items. The fair values of derivative financial instruments designated in hedge relationships are disclosed in Note 3 8 The full fair value of a hedging derivative is classified as a non-current non-derivative non-derivative non-current The effective portion of changes in fair value of derivatives that are designated and qualify as cash flow hedges is recognized in the cash flow hedge reserve within equity to the limit of the cumulative change in fair value (present value) of the hedge item (the present value of the cumulative change in the future expected cash flows of the hedged item) from the inception of the hedge. The ineffective portion is recognized in ‘finance income (costs)’. Amounts of changes in fair value of effective hedging instruments accumulated in equity are recognized as ‘finance income (costs)’ for the periods when the corresponding transactions affect profit or loss. When a hedging instrument expires, or is sold, terminated, exercised, or when a hedge no longer meets the criteria for hedge accounting, any accumulated cash flow hedge reserve at that time remains in equity until the forecast transaction occurs, resulting in the recognition of a non-financial
2.8 Trade Receivables Trade receivables are recognized initially at the amount of consideration that is unconditional, unless they contain significant financing components when they are recognized at fair value. Trade receivables are subsequently measured at amortized cost using the effective interest method, less loss allowance. See Note 6 for further information about the Group’s accounting for trade receivables and Note 2.6 (c) for a description of the Group’s impairment policies.
2.9 Inventories Inventories are stated at the lower of cost and net realizable value. Cost is determined using the moving average method, except for inventories in-transit.
2.10 Non-Current Held-for-Sale Non-current
2.11 Property and Equipment Property and equipment are stated at historical cost less accumulated depreciation and accumulated impairment losses. Historical cost includes expenditures that is directly attributable to the acquisition of the items. Depreciation of all property and equipment, except for land, is calculated using the straight-line method to allocate their cost, net of their residual values, over their estimated useful lives as follows:
Useful Life
Buildings 5 – 40 years
Structures 5 – 40 years
Machinery and equipment (Telecommunications equipment and others) 2 – 40 years
Vehicles 4 – 6 years
Tools 4 – 6 years
Office equipment 2 – 6 years The depreciation method, residual values and useful lives of property and equipment are reviewed at the end of each reporting period and, if appropriate, accounted for as changes in accounting estimates.
2.12 Investment Property Real estate held for rental income or investment gains is classified as investment property and right-of-use asset, investment property is carried at cost less accumulated depreciation and impairment losses. Investment property, except for land, is depreciated using the straight-line method over their useful lives from 10 to 40 years.
2.13 Intangible Assets (1) Goodwill Goodwill is measured a s For the purpose of impairment testing, goodwill acquired in a business combination is allocated to each of the CGUs, or group of CGUs, that is expected to benefit from the synergies of the combination. Goodwill is monitored at the operating segment level. (2) Intangible assets excluding goodwill Intangible assets, except for goodwill, are initially recognized at its historical cost, and carried at cost less accumulated amortization and accumulated impairment losses. Membership rights (condominium membership and golf membership) that have an indefinite useful life are not subject to amortization because there is no foreseeable limit to the period over which the assets are expected to be utilized. The Group amortizes intangible assets with a limited useful life using the straight-line method over the following periods:
Useful Life
Development costs 5 – 6 years
Software 4 – 6 years
Frequency usage rights 5 – 10 years
Others 1 1 – 50 years
1 Membership rights (condominium membership and golf membership) and broadcast license included in others are classified as intangible assets with indefinite useful life.
2.14 Borrowing Costs General and specific borrowing costs that are directly attributable to the acquisition, construction or production of a qualifying asset are capitalized during the period of time that is required to complete and prepare the asset for its intended use or sale. Investment income earned on the temporary investment of specific borrowings on qualifying assets is deducted from the borrowing costs eligible for capitalization. Other borrowing costs are expensed in the period in which they are incurred.
2.15 Government Grants Grants from the government are recognized at their fair value where there is a reasonable assurance that the grant will be received and the Group will comply with all attached conditions. Government grants related to assets are presented in the statement of financial position by setting up the grant as deferred income that is recognized in profit or loss on a systematic basis over the useful life of the asset. Grants related to income are presented as a credit in the statement of profit or loss within ‘other income’.
2.16 Impairment of Non-Financial Goodwill and intangible assets with indefinite useful life are tested annually for impairment at the end of each reporting period. If certain assets are deemed to be impaired, their recoverable amount is estimated in order to determine the impairment loss. The Group estimates the recoverable amount for each asset, and in cases when the recoverable amount cannot be estimated for an asset, the recoverable amount of the cash generating unit to which the asset belongs is estimated. Corporate assets are allocated to individual cash generating units on a reasonable and consistent basis and if they cannot be allocated to individual cash generating units, they are allocated to the smallest group of cash generating units on a reasonable and consistent basis. An impairment loss is recognized for the amount by which the asset’s carrying amount exceeds its recoverable amount (higher of its fair value less costs of disposal and value in use). Impairment loss on non-financial
2.17 Trade and Other Payables These amounts represent liabilities for goods and services provided to the Group prior to the end of reporting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
2.18 Financial Liabilities (1) Classification and measurement The Group’s financial liabilities at fair value through profit or loss are financial instruments held for trading. A financial liability is held for trading if it is incurred principally for the purpose of repurchasing in the near term. Derivatives that are not designated as hedging instruments or derivatives separated from financial instruments containing embedded derivatives are also categorized as held for trading. The Group classifies non-derivative The loan is initially recognized as the amount obtained by subtracting the transaction cost incurred from the fair value and is then measured as amortized cost. The difference between the consideration received (after deducting the transaction cost) and the repayment amount is recognized as profit or loss over the period using the effective interest rate method. Fees paid to receive the borrowing limit are recognized as transaction costs for loans to the extent that they are likely to be borrowed as part or all of the borrowing limit. In this case, the fee will be deferred until the borrowing is executed. There is a high possibility that borrowing will be executed as part or all of the borrowing limit agreement (relevant fees to the extent that there is no evidence) are recognized as assets as advance payments for services that provide liquidity and then amortized over the relevant borrowing limit period. Preferred shares that require mandatory redemption at a particular date are classified as liabilities. Interest expenses on these preferred shares using the effective interest method are recognized in the statement of profit or loss as ‘finance costs’, together with interest expenses recognized from other financial liabilities. Borrowings are classified as current liabilities unless the Group has an unconditional right to defer settlement of the liability for at least 12 months after the reporting period. (2) Derecognition Financial liabilities are removed from the statement of financial position when it is extinguished; for example, when the obligation specified in the contract is discharged or cancelled or expired or when the terms of an existing financial liability are substantially modified. The difference between the carrying amount of a financial liability extinguished or transferred to another party and the consideration paid (including any non-cash The Group’s financial liabilities at fair value through profit or loss are financial instruments held for trading and financial liabilities designated as at fair value through profit or loss. A financial liability is held for trading if it is incurred principally for the purpose of repurchasing in the near term. A derivative that is not a designated as hedging instruments and an embedded derivative that is separated are also classified as held for trading. Financial liabilities designed as at fair value through profit or loss are structured financial liabilities containing embedded derivatives issued by the Group.
2.19 Financial Guarantee Contracts Financial guarantee contracts are recognized as a financial liability at the time the guarantee is issued. The liability is initially measured at fair value, subsequently at the higher of the following amount, and the related liability is recognized as ‘other financial liabilities’ in the consolidated statement of financial position:
• the amount determined in accordance with the expected credit loss model under IFRS 9 Financial Instruments
• the amount initially recognized less, where appropriate, the cumulative amount of income recognized in accordance with IFRS 15 Revenue from Contracts with Customers
2.20 Compound Financial Instruments Compound financial instruments are convertible notes that can be converted into equity instruments at the option of the holder. The liability component of a compound financial instrument is recognized initially at the fair value of a similar liability that does not have an equity conversion option, and subsequently measured at amortized cost until extinguished on conversion or maturity of the bonds. The equity component is recognized initially on the difference between the fair value of the compound financial instrument as a whole and the fair value of the liability component. Any directly attributable transaction costs are allocated to the liability and equity components in proportion to their initial carrying amounts.
2.21 Employee Benefits (1) Post-employment benefits The Group operates both defined contribution and defined benefit pension plans. A defined contribution plan is a pension plan under which the Group pays fixed contributions into a separate entity. The contributions are recognized as employee benefit expenses when an employee has rendered service. A defined benefit plan is a pension plan that is not a defined contribution plan. Generally, post-employment benefits are payable after the completion of employment, and the benefit amount depended on the employee’s age, periods of service or salary levels. The liability recognized in the statement of financial position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Remeasurement gains and losses arising from experience adjustments and changes in actuarial assumptions are recognized in the period in which they occur, directly in other comprehensive income. Changes in the present value of th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hanges in Liabilities Arising from Financing Activities (Tables)</t>
        </is>
      </c>
      <c r="B1" s="2" t="inlineStr">
        <is>
          <t>12 Months Ended</t>
        </is>
      </c>
    </row>
    <row r="2">
      <c r="B2" s="2" t="inlineStr">
        <is>
          <t>Dec. 31, 2021</t>
        </is>
      </c>
    </row>
    <row r="3">
      <c r="A3" s="3" t="inlineStr">
        <is>
          <t>Text block [abstract]</t>
        </is>
      </c>
    </row>
    <row r="4">
      <c r="A4" s="4" t="inlineStr">
        <is>
          <t>Summary of Changes in Liabilities Arising from Financial Activities</t>
        </is>
      </c>
      <c r="B4" s="4" t="inlineStr">
        <is>
          <t>Changes in liabilities arising from financing activities, liabilities related to cashflow to be classified as future financing activities, for the years ended December 31, 2019, 2020 and 2021, are as follows:
(In millions of 2019
Non-cash
Beginning Cash Changes in 1 Newly Exchange Fair Value Others Ending
Borrowing ￦ 6,648,294 ￦ 574,175 ￦ — ￦ — ￦ 64,398 ￦ — ￦ 12,000 ￦ 7,298,867
Lease liabilities 163,858 (485,444 ) 771,410 774,906 — — (13,379 ) 1,211,351
Derivative liabilities 65,067 (9,734 ) — — (4,234 ) (20,058 ) (10,945 ) 20,096
Derivative assets (29,843 ) 33,635 — — (53,729 ) (11,398 ) 2,759 (58,576 )
Total ￦ 6,847,376 ￦ 112,632 ￦ 771,410 ￦ 774,906 ￦ 6,435 ￦ (31,456 ) ￦ (9,565 ) ￦ 8,471,738
(In millions of 2020
Beginning Cash Non-cash Ending
Newly Exchange Fair Value Change in Consolidati- on Scope Others
Borrowing ￦ 7,298,867 ￦ 167,867 ￦ 17,523 ￦ (157,985 ) ￦ — ￦ — ￦ (9,974 ) ￦ 7,316,298
Lease liabilities 1,211,351 (447,784 ) 473,477 (3 ) 40 3,564 (97,005 ) 1,143,640
Other financial liabilities — (13,674 ) 13,674 — — — — —
Derivative liabilities 20,096 (943 ) 2,798 142,511 (23,669 ) — (10,220 ) 130,573
Derivative assets (58,576 ) 34,933 — 2,870 (3,456 ) — 16,623 (7,606 )
Total ￦ 8,471,738 ￦ (259,601 ) ￦ 507,472 ￦ (12,607 ) ￦ (27,085 ) ￦ 3,564 ￦ (100,576 ) ￦ 8,582,905
(In millions of 2021
Beginning Cash Non-cash Ending
Newly Exchange Fair Value Change in Consolidati- on Scope Others
Borrowing ￦ 7,316,298 ￦ 900,394 ￦ 52,782 ￦ 196,890 ￦ — ￦ 15,994 ￦ (44,655 ) ￦ 8,437,703
Lease liabilities 1,143,640 (394,567 ) 403,451 3 90 36,840 (30,088 ) 1,159,369
Derivative liabilities 130,573 (1,712 ) 2,637 (4,311 ) (4,892 ) — (47,119 ) 75,176
Derivative assets (7,606 ) 216 — (189,700 ) (17,251 ) — 114,888 (99,453 )
Total ￦ 8,582,905 ￦ 504,331 ￦ 458,870 ￦ 2,882 ￦ (22,053 ) ￦ 52,834 ￦ (6,974 ) ￦ 9,572,79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12 Months Ended</t>
        </is>
      </c>
    </row>
    <row r="2">
      <c r="B2" s="2" t="inlineStr">
        <is>
          <t>Dec. 31, 2021</t>
        </is>
      </c>
    </row>
    <row r="3">
      <c r="A3" s="3" t="inlineStr">
        <is>
          <t>Text block [abstract]</t>
        </is>
      </c>
    </row>
    <row r="4">
      <c r="A4" s="4" t="inlineStr">
        <is>
          <t>Summary of Segment Information</t>
        </is>
      </c>
      <c r="B4" s="4" t="inlineStr">
        <is>
          <t>Details of each segment for the years ended December 31, 2019, 2020 and 2021, are as follows:
2019
(In millions of Korean won) Operating revenues Operating Income Depreciation 1
ICT ￦ 18,527,631 ￦ 634,046 ￦ 3,229,159
Finance 3,795,185 158,235 27,852
Satellite TV 694,637 69,357 94,992
Others 5,845,973 218,402 357,294
28,863,426 1,080,040 3,709,297
Elimination (3,964,237 ) (53,070 ) (79,805 )
Consolidated amount ￦ 24,899,189 ￦ 1,026,970 ￦ 3,629,492
1 Sum of the amortization of tangible assets, intangible assets, investment properties, and right-of-use
2020
(In millions of Korean won) Operating revenues Operating Income Depreciation 1,2
ICT ￦ 18,275,765 ￦ 809,741 ￦ 3,233,878
Finance 3,686,430 85,008 53,098
Satellite TV 706,631 71,345 84,931
Others 5,944,093 209,078 346,215
28,612,919 1,175,172 3,718,122
Elimination (4,172,272 ) (152,839 ) (83,838 )
Consolidated amount ￦ 24,440,647 ￦ 1,022,333 ￦ 3,634,284
1 Sum of the amortization of tangible assets, intangible assets, investment properties, and right-of-use
2 Property and equipment and intangible assets associated with ICT reporting segment are ￦
2021
(In millions of Korean won) Operating revenues Operating Income Depreciation 1,2
ICT ￦ 18,734,342 ￦ 1,170,920 ￦ 3,217,643
Finance 3,636,260 137,779 48,542
Satellite TV 772,950 76,926 91,306
Others 6,455,905 357,747 355,015
29,599,457 1,743,372 3,712,506
Elimination (4,393,798 ) (43,975 ) (104,869 )
Consolidated amount ￦ 25,205,659 ￦ 1,699,397 ￦ 3,607,637
1 Sum of the amortization of tangible assets, intangible assets, investment properties, and right-of-use
2 Property and equipment and intangible assets associated with ICT reporting segment are ￦</t>
        </is>
      </c>
    </row>
    <row r="5">
      <c r="A5" s="4" t="inlineStr">
        <is>
          <t>Summary of Operating Revenues and Non Current Assets by Geographical Regions</t>
        </is>
      </c>
      <c r="B5" s="4" t="inlineStr">
        <is>
          <t>Operating revenues for the years ended December 31, 2019, 2020 and 2021 and non-current
(In millions of Korean won) Operating revenues Non-current 1
Location 2019 2020 2021 2020.12.31 2021.12.31
Domestic ￦ 24,832,068 ￦ 24,368,729 ￦ 25,114,719 ￦ 18,934,766 ￦ 20,627,543
Overseas 67,121 71,918 90,940 18,243 253,638
Total ￦ 24,899,189 ￦ 24,440,647 ￦ 25,205,659 ￦ 18,953,009 ￦ 20,881,181
1 Non-current right-of-us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1</t>
        </is>
      </c>
    </row>
    <row r="3">
      <c r="A3" s="3" t="inlineStr">
        <is>
          <t>Text block [abstract]</t>
        </is>
      </c>
    </row>
    <row r="4">
      <c r="A4" s="4" t="inlineStr">
        <is>
          <t>Summary of Related Parties Outstanding Balances of Receivables and Payables</t>
        </is>
      </c>
      <c r="B4" s="4" t="inlineStr">
        <is>
          <t>Outstanding balances of receivables and payables in relations to transactions with related parties as at December 31, 2020 and 2021, are as follows:
December 31, 2020
Receivables Payables
( I Trade Other Lease receivables Trade Other Lease liabilities
Associates and joint ventures K-REALTY CR REIT 1 ￦ 457 ￦ 16,200 ￦ — ￦ — ￦ — ￦ 20,857
K Bank 775 32,964 — — 891 —
Others 72 1,147 — — 858 —
Total ￦ 1,304 ￦ 50,311 ￦ — ￦ — ￦ 1,749 ￦ 20,857
December 31, 2021
Receivables Payables
( I Trade Other Lease receivables Trade Other Lease liabilities
Associates and joint ventures K Bank ￦ 821 ￦ 51,422 ￦ — ￦ — ￦ 513 ￦ —
IGIS Professional Investors Private Investment Real Estate Investment LLC No.395 4,614 — — — — —
Others 565 1,853 — 343 4,829 —
Total ￦ 6,000 ￦ 53,275 ￦ — ￦ 343 ￦ 5,342 ￦ —</t>
        </is>
      </c>
    </row>
    <row r="5">
      <c r="A5" s="4" t="inlineStr">
        <is>
          <t>Summary of Significant Transactions With Related Parties</t>
        </is>
      </c>
      <c r="B5" s="4" t="inlineStr">
        <is>
          <t xml:space="preserve">Significant transactions with related parties for the years ended December 31, 2019, 2020 and 2021, are as follows:
2019
(In millions of Korean won) Sales Purchases 1
Associates and joint ventures K- CR-REITs ￦ 1,302 ￦ —
K Bank 17,815 8,524
Others 1,498 10,531
Others K-REALTY CR-REIT 1 2,801 —
Total ￦ 23,416 ￦ 19,055
1 The amounts include acquisition of property and equipment and others.
2019
(In millions of Korean won) Acquisition Acquisition of right-of-use Interest Dividend
Associates and joint ventures K- CR-REITs ￦ — ￦ 776 ￦ 2,225 ￦ 10,928
Korea Information &amp; Technology Investment Fund (KIF Investment Fund) — — — 4,280
Others — — — 146
Total ￦ — ￦ 776 ￦ 2,225 ￦ 15,354
2020
( I Sales Purchases 1
Associates and joint ventures K- CR-REITs ￦ 2,298 ￦ —
Korea Information &amp; Technology Investment Fund (KIF Investment Fund) — —
K Bank 15,658 8,227
Others 809 10,272
Total ￦ 18,765 ￦ 18,499
1 The amounts include acquisition of primarily property and equipment.
2020
( I Interest Interest Dividend
Associates and joint ventures K- CR-REITs ￦ ￦ ￦
Korea Information &amp; Technology Investment Fund (KIF Investment Fund) — — 9,241
K Bank 14 — —
Others — — 43
Total ￦ 14 ￦ 917 ￦ 17,345
2021
(In millions of Korean won) Sales Purchases 1
Associates and joint ventures K- CR-REITs ￦ 238,847 ￦ 1,308
IGIS Professional Investors Private Investment Real Estate Investment LLC No. 395 5,000 —
K Bank 24,247 15,164
Others 28,092 21,302
Total 296,186 37,774
2021
(In millions of Korean won) Interest Interest Dividend
Associates and joint ventures K- CR-REITs ￦ ￦ ￦
Korea Information &amp; Technology Investment Fund (KIF Investment Fund) 223 — —
K Bank — — —
Others 2 — — 8,637
Total ￦ 223 ￦ 205 ￦ 48,779
1 The amounts include acquisition of primarily property and equipment.
2 Transaction amount before OSKENT Co., Ltd., Mission Culture Industry Limited, Sweet and Sour Culture </t>
        </is>
      </c>
    </row>
    <row r="6">
      <c r="A6" s="4" t="inlineStr">
        <is>
          <t>Summary of Key Management Compensation</t>
        </is>
      </c>
      <c r="B6" s="4" t="inlineStr">
        <is>
          <t>Key management compensation for the years ended December 31, 2019, 2020 and 2021, consists of:
(In millions of Korean won) 2019 2020 2021
Salaries and other short-term benefits ￦ 2,955 ￦ 2,086 ￦ 2,189
Post-employment benefits 321 390 412
Stock-based compensation 891 625 669
Total ￦ 4,167 ￦ 3,101 ￦ 3,270</t>
        </is>
      </c>
    </row>
    <row r="7">
      <c r="A7" s="4" t="inlineStr">
        <is>
          <t>Summary of Fund Transactions With Related Parties</t>
        </is>
      </c>
      <c r="B7" s="4" t="inlineStr">
        <is>
          <t xml:space="preserve">Fund transactions with related parties for the years ended December 31, 2019, 2020 and 2021, are as follows:
December 31, 2019
Borrowing transaction 1 Equity contributions
(In millions of Korean won) Borrowing 2 Repayment
KT-IBKC ￦ — ￦ — ￦ 3,750
KT Philippines C — — 99
Virtua Realm Sendirian Berhad — — 550
K-REALTY — 30,385 —
K Bank — — 21,782
KIF Investment Fund — — —
Daiwon Broadcasting Co.,Ltd. — — —
JB Emerging Market Specialty Investment Private Equity Trust No.1 — — —
Gyeonggi-KT — — 1,000
KT-CKP — — (174 )
KT-DSC start-up — — (1,800 )
KT-Smart — — 2,800
KT-SB — — (2,404 )
Total ￦ — ￦ 30,385 ￦ 25,603
1 Borrowing transactions include lease transactions.
2 Conversion effect from the adoption of IFRS 16 Lease
December 31, 2020
Borrowing transaction 1 Equity contributions
(In millions of Korean won) Borrowing Repayment
K- CR-REITs ￦ — ￦ 20,304 ￦ —
Studio Discovery Co. Ltd. — — 3,000
KT Young Entrepreneurs DNA Investment Fund — — 3,600
KT-Smart — — 2,800
KT-CKP — — (109 )
K Bank — — 195,011
Gyeonggi-KT — — 1,000
Hyundai Robotics Co. Ltd. — — 50,000
Total ￦ — ￦ 20,304 ￦ 255,302
1 Borrowing transactions include lease transactions.
December 31, 2021
Borrowing transaction 1 Equity contributions
(In millions of Korean won) Borrowing Repayment
K- ￦ — ￦ 15,964 ￦ —
K Bank — — 424,957
Pacific Professional Investors Private Investment Real Estate Investment LLC No. 55 — — 11,000
KT Young Entrepreneurs DNA Investment Fund — — 8,400
Mastern KT Multi-Family Real Estate Private Equity Investment Fund 1 — — 6,055
KT-IBKC — — (5,700 )
Others — — 18,176
Total ￦ — ￦ 15,964 ￦ 462,888
1 Borrowing transaction include lease transactions.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Statement [LineItems]</t>
        </is>
      </c>
    </row>
    <row r="4">
      <c r="A4" s="4" t="inlineStr">
        <is>
          <t>Summary of Maximum Exposure to Credit Risk</t>
        </is>
      </c>
      <c r="B4" s="4" t="inlineStr">
        <is>
          <t>The maximum exposure to credit risk of the Group’s financial instruments without considering value of collaterals as at December 31, 2020 and 2021, are as follows:
(In millions of Korean won) December 31, 2020 December 31, 2021
Cash and cash equivalents (except for cash on hand) ￦ 2,625,581 ￦ 2,989,713
Trade and other receivables
Financial assets at amortized costs 5,034,621 5,687,103
Financial assets at fair value through other comprehensive income 1,118,619 491,713
Contract assets 586,438 745,085
Other financial assets
Derivatives financial assets for hedging 7,684 99,453
Financial assets at fair value through profit or loss 680,453 862,481
Financial assets at fair value through other comprehensive income 6,570 94,750
Financial assets at amortized costs 671,068 608,389
Total ￦ 10,731,034 ￦ 11,578,687</t>
        </is>
      </c>
    </row>
    <row r="5">
      <c r="A5" s="4" t="inlineStr">
        <is>
          <t>Summary of Contractual Undiscounted Cash Flows</t>
        </is>
      </c>
      <c r="B5" s="4" t="inlineStr">
        <is>
          <t xml:space="preserve">The table below analyzes the Group’s liabilities (including interest expenses) into relevant maturity groups based on the remaining period at the date of the end of each reporting period to the contractual maturity date. These amounts are contractual undiscounted cash flows and can differ from the amount in the consolidated financial statements.
December 31, 2020
(In millions of Korean won) Less than 1 year 1-5 More than Total
Trade and other payables ￦ 6,587,796 ￦ 730,758 ￦ 258,255 ￦ 7,576,809
Borrowings(including debentures) 1,573,944 4,373,534 2,258,360 8,205,838
Lease liabilities 336,024 658,501 190,907 1,185,432
Other non-derivative 574 131,242 — 131,816
Financial guarantee contracts 1 22,422 — — 22,422
Total ￦ 8,520,760 ￦ 5,894,035 ￦ 2,707,522 ￦ 17,122,317
1 It is total amount guaranteed by the Group according to guarantee contracts. Cash flow from financial guarantee contracts is classified as the maturity group in the earliest period when the financial guarantee contracts can be executed.
December 31, 2021
(In millions of Korean won) Less than 1 year 1-5 More than Total
Trade and other payables ￦ 6,698,783 ￦ 1,232,468 ￦ 159,647 ￦ 8,090,898
Borrowings(including debentures) 1,927,456 5,635,558 2,275,557 9,838,571
Lease liabilities 388,226 484,476 427,860 1,300,562
Other non-derivative 1,473 206,749 100,900 309,122
Financial guarantee contracts 1 71,697 — — 71,697
Total ￦ 9,087,635 ￦ 7,559,251 ￦ 2,963,964 ￦ 19,610,850
1 It is total amount guaranteed by the Group according to guarantee contracts. Cash flow from financial guarantee contracts is classified as the maturity group in the earliest period when the financial guarantee contracts can be executed. </t>
        </is>
      </c>
    </row>
    <row r="6">
      <c r="A6" s="4" t="inlineStr">
        <is>
          <t>Summary of Cash Outflow and Inflow of Derivatives Settled Gross or Net are Undiscounted Contractual Cash Flow</t>
        </is>
      </c>
      <c r="B6" s="4" t="inlineStr">
        <is>
          <t xml:space="preserve">At the end of the reporting period, the cash outflows and inflows by maturity of the Group’s derivatives held for trading and gross-settled derivatives are as follows:
December 31, 2019
(In millions of Korean won) Less than 1 year 1-5 More than Total
Outflow ￦ 650,497 ￦ 1,602,513 ￦ 507,947 ￦ 2,760,957
Inflow 684,720 1,648,746 524,483 2,857,949
December 31, 2020
(In millions of Korean won) Less than 1 year 1-5 More than Total
Derivatives settled gross 1
Outflows ￦ 248,300 ￦ 2,179,046 ￦ 498,619 ￦ 2,925,965
Inflows 249,301 2,074,747 480,570 2,804,618
December 31, 2021
(In millions of Korean won) Less than 1 year 1-5 More than Total
Derivatives held for trading 2
Outflows ￦ — ￦ 158,284 ￦ — ￦ 158,284
Derivatives settled gross 3
Outflows ￦ 843,489 ￦ 1,857,942 ￦ 377,302 ￦ 3,078,733
Inflows 856,508 1,917,236 394,134 3,167,878
1 Cash outflow and inflow of gross-settled derivatives are undiscounted contractual cash flow and may differ from the amount in the statement of financial position.
2 During the current period, derivative liabilities held-for-trading are shareholder-to-share As these derivatives held-for-trading a
3 Cash outflow and inflow of gross-settled derivatives are undiscounted contractual cash flow and may differ from the amount in the statement of financial position. </t>
        </is>
      </c>
    </row>
    <row r="7">
      <c r="A7" s="4" t="inlineStr">
        <is>
          <t>Summary of Debt-to-equity Ratios</t>
        </is>
      </c>
      <c r="B7" s="4" t="inlineStr">
        <is>
          <t xml:space="preserve">The debt-to-equity
(In millions of Korean won) December 31, 2020 December 31, 2021
Total liabilities ￦ 18,111,112 ￦ 20,592,180
Total equity 15,551,433 16,567,161
Debt-to-equity 116 % 124 % </t>
        </is>
      </c>
    </row>
    <row r="8">
      <c r="A8" s="4" t="inlineStr">
        <is>
          <t>Summary of Gearing Ratios</t>
        </is>
      </c>
      <c r="B8" s="4" t="inlineStr">
        <is>
          <t xml:space="preserve">The gearing ratios as at December 31, 2020 and 2021, are as follows:
(In millions of Korean won, %) December 31, 2020 December 31, 2021
Total borrowings ￦ 7,316,298 ￦ 8,437,703
Less: cash and cash equivalents (2,634,624 ) (3,019,592 )
Net debt 4,681,674 5,418,111
Total equity 15,551,433 16,567,161
Total capital 20,233,107 21,985,272
Gearing ratio 23 % 25 % </t>
        </is>
      </c>
    </row>
    <row r="9">
      <c r="A9" s="4" t="inlineStr">
        <is>
          <t>Summary of Group's Recognized Financial Assets Subject to Enforceable Master Netting Arrangements or Similar Agreements</t>
        </is>
      </c>
      <c r="B9" s="4" t="inlineStr">
        <is>
          <t xml:space="preserve">Details of the Group’s recognized financial assets subject to enforceable master netting arrangements or similar agreements are as follows:
(In millions of Korean won) December 31, 2020
Gross Gross Net amounts position Amounts not offset Net
Financial Cash
Trade receivables ￦ 71,497 ￦ (1 ) ￦ 71,496 ￦ (67,421 ) ￦ — ￦ 4,075
(In millions of Korean won) December 31, 2021
Gross Gross Net amounts position Amounts not offset Net
Financial Cash
Trade receivables ￦ 79,102 ￦ — ￦ 79,102 ￦ (65,592 ) ￦ — ￦ 13,510 </t>
        </is>
      </c>
    </row>
    <row r="10">
      <c r="A10" s="4" t="inlineStr">
        <is>
          <t>Summary of Group's Recognized Financial Liabilities Subject to Enforceable Master Netting Arrangements or Similar Agreements</t>
        </is>
      </c>
      <c r="B10" s="4" t="inlineStr">
        <is>
          <t xml:space="preserve">The Group’s recognized financial liabilities subject to enforceable master netting arrangements or similar agreements are as follows:
(In millions of Korean won) December 31, 2020
Gross Gross offset Net amounts position Amounts not offset Net
Financial Cash
Trade payables ￦ 69,361 ￦ — ￦ 69,361 ￦ (67,421 ) ￦ — ￦ 1,940
Other financial liabilities 1 (1 ) — — — —
￦ 69,362 ￦ (1 ) ￦ 69,361 ￦ (67,421 ) ￦ — ￦ 1,940
(In millions of Korean won) December 31, 2021
Gross Gross offset Net amounts position Amounts not offset Net
Financial Cash
Trade payables ￦ 69,944 ￦ — ￦ 69,944 ￦ (65,592 ) ￦ — ￦ 4,352 </t>
        </is>
      </c>
    </row>
    <row r="11">
      <c r="A11" s="4" t="inlineStr">
        <is>
          <t>Currency risk [Member]</t>
        </is>
      </c>
    </row>
    <row r="12">
      <c r="A12" s="3" t="inlineStr">
        <is>
          <t>Statement [LineItems]</t>
        </is>
      </c>
    </row>
    <row r="13">
      <c r="A13" s="4" t="inlineStr">
        <is>
          <t>Summary of Exposures to Risks, Effects on Profit before Income Tax and Shareholders' Equity</t>
        </is>
      </c>
      <c r="B13" s="4" t="inlineStr">
        <is>
          <t xml:space="preserve">As at December 31, 2019, 2020 and 2021, if the foreign exchange rate had strengthened/weakened by 10% with all other variables held constant, the effects on profit before income tax and shareholders’ equity would have been as follows:
(In millions of Korean won) Fluctuation of Income before tax 1 Shareholders’ equity
2019.12.31 10 % ￦ 45,149 ￦ 52,092
-10 % (45,149 ) (52,092 )
2020.12.31 10 % ￦ 25,220 ￦ 36,961
-10 % (25,220 ) (36,961 )
2021.12.31 10 % ￦ (3,433 ) ￦ 8,692
-10 % 3,433 (8,692 ) </t>
        </is>
      </c>
    </row>
    <row r="14">
      <c r="A14" s="4" t="inlineStr">
        <is>
          <t>Summary of Details of Financial Assets and Liabilities in Foreign Currencies</t>
        </is>
      </c>
      <c r="B14" s="4" t="inlineStr">
        <is>
          <t xml:space="preserve"> Details of financial assets and liabilities in foreign currencies as at December 31, 2019, 2020 and 2021, are as follows:
(In thousands of foreign currencies) 2019 2020 2021
Financial Financial Financial Financial Financial Financial
USD 645,941 1,830,764 400,046 1,937,935 245,759 2,302,642
SDR 1 255 729 255 728 255 722
JPY 24,930 80,000,000 209,376 46,000,009 29,227 30,000,763
GBP — 56 — — — 1,005
EUR 1 6 316 162 3,943 10,801
CNY 457 161 458 491 — —
RWF 2 706 — 646 — 586 —
THB 3 — — 535 — 2,160 —
MMK 4 84 — — — — —
TZS 5 6,919 — 1,019 — 1,644 —
BWP 6 911 — 212 — 93 —
HKD 7 — 268 — 198 — 105
BDT 8 18,897 — — — — —
PLN 9 — — 26 — — —
VND 10 271,563 — 242,370 — 257,895 —
XAF 11 97,411 — 16,229 — — —
SGD 12 — — 6 284,000 13 284,000
TWD 13 — — — — — 226
CHF 14 — — — — — 161
1 Special Drawing Rights.
2 Rwanda Franc.
3 Thailand Bhat.
4 Myanmar Kyat.
5 Tanzanian Shilling.
6 Botswana Pula.
7 Hong Kong Dollar.
8 Bangladesh Taka.
9 Polish Zloty.
10 Vietnam Dong.
11 Central African Franc.
12 Singapore Dollar.
13 Taiwan Dollar.
14 Swiss Franc. </t>
        </is>
      </c>
    </row>
    <row r="15">
      <c r="A15" s="4" t="inlineStr">
        <is>
          <t>Equity price risk [Member]</t>
        </is>
      </c>
    </row>
    <row r="16">
      <c r="A16" s="3" t="inlineStr">
        <is>
          <t>Statement [LineItems]</t>
        </is>
      </c>
    </row>
    <row r="17">
      <c r="A17" s="4" t="inlineStr">
        <is>
          <t>Summary of Exposures to Risks, Effects on Profit before Income Tax and Shareholders' Equity</t>
        </is>
      </c>
      <c r="B17" s="4" t="inlineStr">
        <is>
          <t xml:space="preserve">As at December 31, 2019, 2020 and 2021, the Group is exposed to equity securities price risk because the securities held by the Group are traded in active markets. If the market prices had increased/decreased by 10% with all other variables held constant, the effects on profit before income tax and shareholders’ equity would have been as follows:
(In millions of Korean won) Fluctuation of price Income before tax Equity
2019.12.31 10% ￦ 24 ￦ 613
-10% (24 ) (613 )
2020.12.31 10% ￦ 2,811 ￦ 3,472
-10% (2,811 ) (3,472 )
2021.12.31 10% ￦ 2,000 ￦ 4,588
-10% (2,000 ) (4,588 ) </t>
        </is>
      </c>
    </row>
    <row r="18">
      <c r="A18" s="4" t="inlineStr">
        <is>
          <t>Interest rate risk [Member]</t>
        </is>
      </c>
    </row>
    <row r="19">
      <c r="A19" s="3" t="inlineStr">
        <is>
          <t>Statement [LineItems]</t>
        </is>
      </c>
    </row>
    <row r="20">
      <c r="A20" s="4" t="inlineStr">
        <is>
          <t>Summary of Exposures to Risks, Effects on Profit before Income Tax and Shareholders' Equity</t>
        </is>
      </c>
      <c r="B20" s="4" t="inlineStr">
        <is>
          <t xml:space="preserve">As at December 31, 2019, 2020 and 2021, if the market interest rate had increased/decreased by 100 bp with other variables held constant, the effects on profit before income tax and shareholders’ equity would be as follows:
(In millions of Korean won) Fluctuation of interest rate Income before tax Shareholders’ equity
2019.12.31 + 100 bp ￦ 425 ￦ 14,764
- 100 bp (482 ) (19,280 )
2020.12.31 + 100 bp ￦ 973 ￦ 18,584
- 100 bp (973 ) (19,377 )
2021.12.31 + 100 bp ￦ 753 ￦ 5,549
- 100 bp (731 ) (5,675 )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Text block [abstract]</t>
        </is>
      </c>
    </row>
    <row r="4">
      <c r="A4" s="4" t="inlineStr">
        <is>
          <t>Summary of Carrying Amount and Fair Value of Financial Instruments by Category</t>
        </is>
      </c>
      <c r="B4" s="4" t="inlineStr">
        <is>
          <t xml:space="preserve">Carrying amount and fair value of financial instruments by category as at December 31, 2020 and 2021, are as follows:
December 31, 2020 December 31, 2021
(In millions of Korean won) Carrying Fair value Carrying Fair value
Financial assets
Cash and cash equivalents ￦ 2,634,624 1 ￦ 3,019,592 1
Trade and other receivables
Financial assets measured at amortized cost 2 4,976,423 1 5,610,377 1
Financial assets at fair value through other comprehensive income 1,118,619 1,118,619 491,713 491,713
Other financial assets
Financial assets measured at amortized cost 671,068 1 608,389 1
Financial assets at fair value through profit or loss 809,919 809,919 952,319 952,319
Financial assets at fair value through other comprehensive income 258,516 258,516 347,877 347,877
Derivative financial assets for hedging 7,684 7,684 99,453 99,453
Total ￦ 10,476,853 ￦ 11,129,720
Financial liabilities
Trade and other payables ￦ 7,017,639 1 ￦ 7,980,203 1
Borrowings 7,316,298 7,643,116 8,437,703 8,578,827
Other financial liabilities
Financial liabilities at amortized cost 132,558 1 263,500 1
Financial liabilities at fair value through profit or loss 2,682 2,682 216,040 216,040
Derivative financial liabilities for hedging 127,929 127,929 18,126 18,126
Total ￦ 14,597,106 ￦ 16,915,572
1 The Group did not conduct fair value estimation since the book amount is a reasonable approximation of the fair value
2 With the application of IFRS 7, lease receivables are excluded from fair value disclosure. </t>
        </is>
      </c>
    </row>
    <row r="5">
      <c r="A5" s="4" t="inlineStr">
        <is>
          <t>Summary of Fair Value Hierarchy Classifications of Financial Assets and Financial Liabilities That are Measured at Fair Value</t>
        </is>
      </c>
      <c r="B5" s="4" t="inlineStr">
        <is>
          <t>Fair value hierarchy classifications of the financial assets and financial liabilities that are measured at fair value or its fair value is disclosed as at December 31, 2020 and 2021, are as follows:
(In millions of Korean won) December 31, 2020
Level 1 Level 2 Level 3 Total
Assets
Trade and other receivables
Financial assets at fair value through other comprehensive income ￦ — ￦ 1,118,619 ￦ — ￦ 1,118,619
Other financial assets
Financial assets at fair value through profit or loss 46,449 330,961 432,509 809,919
Financial assets at fair value through other comprehensive income 5,606 202,121 50,789 258,516
Derivative financial assets for hedging — 7,684 — 7,684
Disclosed fair value
Investment properties — — 2,645,482 2,645,482
Total ￦ 52,055 ￦ 1,659,385 ￦ 3,128,780 ￦ 4,840,220
Liabilities
Borrowings ￦ — ￦ 7,643,116 ￦ — ￦ 7,643,116
Other financial liabilities
Financial liabilities at fair value through profit or loss — 45 2,637 2,682
Derivative financial liabilities for hedging — 123,735 4,194 127,929
Total ￦ — ￦ 7,766,896 ￦ 6,831 ￦ 7,773,727
(In millions of Korean won) December 31, 2021
Level 1 Level 2 Level 3 Total
Assets
Trade and other receivables
Financial assets at fair value through other comprehensive income ￦ — ￦ 491,713 ￦ — ￦ 491,713
Other financial assets
Financial assets at fair value through profit or loss 24,285 310,095 617,939 952,319
Financial assets at fair value through other comprehensive income 17,328 7,176 323,373 347,877
Derivative financial assets for hedging — 67,888 31,565 99,453
Disclosed fair value
Investment properties — — 4,263,381 4,263,381
Total ￦ 41,613 ￦ 876 ￦ 5,236,258 ￦ 6,154,743
Liabilities
Borrowings ￦ — ￦ 8,578,827 ￦ — ￦ 8,578,827
Other financial liabilities
Financial liabilities at fair value through profit or loss — 708 215,332 216,040
Derivative financial liabilities for hedging — 18,126 — 18,126
Total ￦ — ￦ 8,597,661 ￦ 215,332 ￦ 8,812,993</t>
        </is>
      </c>
    </row>
    <row r="6">
      <c r="A6" s="4" t="inlineStr">
        <is>
          <t>Summary of Changes in Level 3 of Fair Value Hierarchy for Recurring Fair Value Measurements</t>
        </is>
      </c>
      <c r="B6" s="4" t="inlineStr">
        <is>
          <t xml:space="preserve"> Details of changes in Level 3 of the fair value hierarchy for the recurring fair value measurements as at December 31, 2020 and 2021, are as follows:
2020
Financial assets Financial liabilities
(In millions of Korean won) Financial assets Financial assets Financial Derivative
Beginning balance ￦ 495,141 ￦ 42,054 ￦ — ￦ (17,788 )
Purchases 374,259 13,142 2,798 —
Reclassification 208 — — —
Disposal (451,663 ) (571 ) — —
Amount recognized in profit or loss 1,2 14,564 (428 ) (161 ) 29,345
Amount recognized in other comprehensive income 1 — (3,408 ) — (7,363 )
Ending balance ￦ 432,509 ￦ 50,789 ￦ 2,637 ￦ 4,194
1 Amount recognized in profit or loss and other comprehensive income with respect to derivative financial liabilities for hedging comprises loss on valuation of derivative instruments.
2 Amount recognized in profit or loss with respect to financial liabilities at fair value through profit or loss comprises loss on valuation of derivative instruments.
2021
Financial assets Financial liabilities
( I Financial assets Financial assets Derivative Financial
Beginning balance ￦ 432,509 ￦ 50,789 ￦ (4,194 ) ￦ 2,637
Acquisition 441,068 118,648 — 205,323
Reclassification (25,757 ) 14,633 — —
Changes in Consolidation Scope 353 (3,051 ) — 46,208
Disposal (325,401 ) (5,325 ) — —
Amount recognized in profit or loss 1,2 95,167 71 43,150 (38,836 )
Amount recognized in other comprehensive income 1 — 147,608 (7,391 ) —
Ending balance ￦ 617,939 ￦ 323,373 ￦ 31,565 ￦ 215,332
1 The recognition of gains and losses on derivatives financial liabilities (assets) for hedging purposes consists entirely of derivatives valuation losses.
2 The recognition of gains and losses on financial liabilities measured at fair value through profit or loss consists of derivative valuation losses. </t>
        </is>
      </c>
    </row>
    <row r="7">
      <c r="A7" s="4" t="inlineStr">
        <is>
          <t>Summary of Valuation Techniques and Inputs</t>
        </is>
      </c>
      <c r="B7" s="4" t="inlineStr">
        <is>
          <t>Valuation techniques and inputs used in the recurring, non-recurring 21
December 31, 2020
(In millions of Korean won) Fair value Level Valuation techniques
Assets
Trade and other receivables
Financial assets at fair value through other comprehensive income ￦ 1,118,619 2 DCF Model
Other financial assets
Financial assets at fair value through profit or loss 763,470 2,3 DCF Model, Adjusted net asset model
Financial assets at fair value through other comprehensive income 252,910 2,3 DCF Model, Comparable Company Analysis
Derivative financial assets for hedging 7,684 2 DCF Model
Investment properties 2,645,482 3 DCF Model
Liabilities
Borrowings ￦ 7,643,116 2 DCF Model
Other financial liabilities
Financial liabilities at fair value through profit or loss 2,682 2,3 DCF Model, Binomial Option Pricing
Derivative financial liabilities for hedging 127,929 2,3 Hull-White model, DCF Model
December 31, 2021
(In millions of Korean won) Fair value Level Valuation techniques
Assets
Trade and other receivables
Financial assets at fair value through other comprehensive income ￦ 491,713 2 DCF Model
Other financial assets
Financial assets at fair value through profit or loss 928,034 2,3 DCF Model, Adjusted Net Asset Model
Financial assets at fair value through other comprehensive income 330,549 2,3 DCF Model, Market approach Model
Derivative financial assets for hedging 99,453 2,3 Hull-White Model, DCF Model
Investment properties 4,263,381 3 DCF Model
Liabilities
Borrowings ￦ 8,578,827 2 DCF Model
Other financial liabilities
Financial liabilities at fair value through profit or loss 216,040 2,3 DCF Model, Binomial Option Pricing Model
Derivative financial liabilities for hedging 18,126 2 DCF Model</t>
        </is>
      </c>
    </row>
    <row r="8">
      <c r="A8" s="4" t="inlineStr">
        <is>
          <t>Summary of Details and Changes of Total Deferred Difference</t>
        </is>
      </c>
      <c r="B8" s="4" t="inlineStr">
        <is>
          <t>In relation to this, details and changes of the total deferred difference for the years ended December 31, 2020 and 2021, are as follows:
(In millions of Korean won) 2020 2021
Derivatives used Derivative held Derivatives used Derivative held
I. Beginning balance ￦ 3,682 ￦ — ￦ 2,257 ￦ —
II. New transactions — — — —
III. Recognized at fair value through profit or loss (1,425 ) — (1,425 ) —
IV. Ending balance (I+II+III) ￦ 2,257 ￦ — ￦ 832 ￦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s in Unconsolidated Structured Entities (Tables)</t>
        </is>
      </c>
      <c r="B1" s="2" t="inlineStr">
        <is>
          <t>12 Months Ended</t>
        </is>
      </c>
    </row>
    <row r="2">
      <c r="B2" s="2" t="inlineStr">
        <is>
          <t>Dec. 31, 2021</t>
        </is>
      </c>
    </row>
    <row r="3">
      <c r="A3" s="3" t="inlineStr">
        <is>
          <t>Investments accounted for using equity method [abstract]</t>
        </is>
      </c>
    </row>
    <row r="4">
      <c r="A4" s="4" t="inlineStr">
        <is>
          <t>Summary of Unconsolidated Structured Entities and Nature of Risks</t>
        </is>
      </c>
      <c r="B4" s="4" t="inlineStr">
        <is>
          <t xml:space="preserve">Details of scale of unconsolidated structured entities and nature of the risks associated with an entity’s interests in unconsolidated structured entities as at December 31, 2020 and 2021, are as follows:
(In millions of Korean won) December 31, 2020
Real Estate PEF and Asset Total
Total assets of unconsolidated structured entities ￦ 2,004,869 ￦ 4,380,534 ￦ 2,152,412 ￦ 8,537,815
Assets recognized in statement of financial position
Other financial assets ￦ 29,874 ￦ 128,332 ￦ — ￦ 158,206
Joint ventures and associates 51,607 219,753 — 271,360
Total ￦ 81,481 ￦ 348,085 ￦ — ￦ 429,566
Maximum loss exposure 1
Investment assets ￦ 81,481 ￦ 348,085 ￦ — ￦ 429,566
Cash deficiency support — 29,130 — 29,130
Total ￦ 81,481 ￦ 377,215 ￦ — ￦ 458,696
1 It includes the investments recognized in the Group’s consolidated financial statements and the amounts which are probable to be determined when certain conditions are met by agreements including purchase agreements, credit granting and others.
December 31, 2021
(In millions of Korean won) Real Estate PEF and Asset Total
Total assets of unconsolidated structured entities ￦ 2,343,487 ￦ 5,202,439 ￦ 2,256,256 ￦ 9,802,182
Assets recognized in statement of financial position
Other financial assets ￦ 40,587 ￦ 237,841 ￦ — ￦ 278,428
Joint ventures and associates 125,009 246,440 — 371,449
Total ￦ 165,596 ￦ 484,281 ￦ — ￦ 649,877
Maximum loss exposure 1
Investment assets ￦ 165,596 ￦ 484,281 ￦ — ￦ 649,877
Investment agreement, etc — 63,489 — 63,489
Total ￦ 165,596 ￦ 547,770 ￦ — ￦ 713,366
1 Includes the investments recognized in the Group’s financial statements and the amounts which are probable to be determined when certain conditions are met by agreements including purchase agreements, credit granting and others.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formation About Non-controlling Interests (Tables)</t>
        </is>
      </c>
      <c r="B1" s="2" t="inlineStr">
        <is>
          <t>12 Months Ended</t>
        </is>
      </c>
    </row>
    <row r="2">
      <c r="B2" s="2" t="inlineStr">
        <is>
          <t>Dec. 31, 2021</t>
        </is>
      </c>
    </row>
    <row r="3">
      <c r="A3" s="3" t="inlineStr">
        <is>
          <t>Text block [abstract]</t>
        </is>
      </c>
    </row>
    <row r="4">
      <c r="A4" s="4" t="inlineStr">
        <is>
          <t>Summary of Changes in Accumulated Non-controlling Interests</t>
        </is>
      </c>
      <c r="B4" s="4" t="inlineStr">
        <is>
          <t xml:space="preserve">Profit or loss allocated to non-controlling non-controlling
(In millions of Korean won) December 31, 2019
Non- Accumulated non-controlling Profit or loss non-controlling Dividend to non- controlling Others Accumulated non-controlling
KT Skylife Co., Ltd. 49.7 % ￦ 374,150 ￦ 10,029 ￦ (8,279 ) ￦ 6 ￦ 375,906
BC Card Co., Ltd. 30.5 % 345,547 37,795 (18,900 ) 53,033 417,475
KT Powertel Co., Ltd. 55.2 % 52,865 1,751 — (340 ) 54,276
KT Alpha Co., Ltd. (KT Hitel Co., Ltd.) 32.9 % 52,336 1,720 — 653 54,709
KT Telecop Co., Ltd. 13.2 % 103,357 (588 ) — (99,119 ) 3,650
(In millions of Korean won) December 31, 2020
Non- Accumulated non-controlling Profit or loss non-controlling Dividend to non- Others Accumulated non-controlling
KT Skylife Co., Ltd. 49.7 % ￦ 375,906 ￦ 22,171 ￦ (8,279 ) ￦ (898 ) ￦ 388,900
BC Card Co., Ltd. 30.5 % 417,475 9,899 (22,787 ) 7,239 411,826
KT Powertel Co., Ltd. 55.2 % 54,276 2,151 (478 ) (202 ) 55,747
KT Alpha Co., Ltd. (KT Hitel Co., Ltd.) 32.9 % 54,709 (1,840 ) — (2,563 ) 50,306
KT Telecop Co., Ltd. 13.2 % 3,650 152 — (208 ) 3,594
(In millions of Korean won) December 31, 2021
Non- Accumulated non-controlling Profit or loss non-controlling Dividend to non- Others Accumulated non-controlling
KT Skylife Co., Ltd. 49.7 % ￦ 388,900 ￦ 24,795 ￦ (8,279 ) ￦ 5,279 ￦ 410,695
BC Card Co., Ltd. 30.5 % 411,826 34,496 (6,434 ) 59,040 498,928
KTIS Corporation 68.6 % 120,071 17,715 (1,837 ) (709 ) 135,240
KTCS Corporation 67.8 % 129,502 21,394 (2,211 ) (3,574 ) 145,111
Nasmedia Co., Ltd 56.0 % 112,549 15,185 (3,808 ) 255 124,181 </t>
        </is>
      </c>
    </row>
    <row r="5">
      <c r="A5" s="4" t="inlineStr">
        <is>
          <t>Summary of Financial Information on Subsidiaries</t>
        </is>
      </c>
      <c r="B5" s="4" t="inlineStr">
        <is>
          <t xml:space="preserve">Summarized consolidated statements of financial position as at December 31, 2019, 2020 and 2021, are as follows:
December 31, 2019
(In millions of Korean won) KT Skylife BC Card Co., KT Powertel KT Alpha KT Telecop Co., Ltd.
Non-controlling 49.7 % 30.5 % 55.2 % 32.9 % 13.2 %
Current assets ￦ 459,077 ￦ 2,580,634 ￦ 86,465 ￦ 115,694 ￦ 55,908
Non-current 389,199 1,332,348 31,587 164,124 223,969
Current liabilities 123,506 2,452,219 17,757 62,378 64,218
Non-current 19,333 142,013 2,009 12,391 89,622
Equity 705,437 1,318,750 98,286 205,049 126,037
Operating revenue 704,996 3,553,008 62,846 323,065 332,063
Profit or loss for the year 56,008 115,885 3,085 1,426 (4,875 )
Total comprehensive income (loss) 55,936 289,122 2,469 (1,840 ) (6,558 )
Cash flows from operating activities 152,549 429,331 780 49,870 52,693
Cash flows from investing activities (101,594 ) (419,894 ) (9,525 ) (50,138 ) (44,393 )
Cash flows from financing activities (18,833 ) (5,744 ) (687 ) (1,860 ) (5,227 )
Net increase (decrease) in cash and cash equivalents 32,122 3,693 (9,432 ) (2,128 ) 3,073
Cash and cash equivalents at beginning 31,728 275,089 15,649 39,186 5,708
Exchange differences — 380 — (15 ) —
Cash and cash equivalents at end of year 63,850 279,162 6,217 37,043 8,781
December 31, 2020
(In millions of Korean won) KT Skylife BC Card Co., KT Powertel KT Alpha
Non-controlling 49.7 % 30.5 % 55.2 % 32.9 %
Current assets ￦ 480,450 ￦ 1,785,914 ￦ 90,056 ￦ 140,948
Non-current 439,026 1,298,484 29,638 148,001
Current liabilities 153,236 1,602,667 17,045 74,045
Non-current 21,803 176,083 1,788 18,554
Equity 744,437 1,305,648 100,861 196,350
Operating revenue 706,631 3,387,640 65,897 350,231
Profit or loss for the year 58,190 39,455 3,809 2,080
Total comprehensive income (loss) 55,647 61,796 3,442 (8,700 )
Cash flows from operating activities 160,934 (119,163 ) 6,011 62,521
Cash flows from investing activities (105,293 ) 58,042 (3,353 ) (58,186 )
Cash flows from financing activities (19,650 ) 22,790 (1,515 ) (1,856 )
Net increase (decrease) in cash and cash equivalents 35,991 (38,331 ) 1,143 2,479
Cash and cash equivalents at beginning of year 63,850 279,162 6,217 37,043
Exchange differences (7 ) (247 ) — (83 )
Cash and cash equivalents at end of year 99,834 240,584 7,360 39,439
December 31, 2021
(In millions of Korean won) KT Skylife BC Card Co., KTIS KTCS Nasmedia,
Non-controlling 49.7 % 30.5 % 68.6 % 67.8 % 56.0 %
Current assets ￦ 408,484 ￦ 1,991,152 ￦ 124,420 ￦ 302,953 ￦ 409,345
Non-current 867,161 1,942,275 244,941 113,797 81,049
Current liabilities 249,676 1,658,476 103,927 189,641 248,648
Non-current 220,018 822,528 73,691 44,530 19,970
Equity 805,951 1,452,423 191,743 182,579 221,776
Operating revenue 772,950 3,580,970 487,801 968,499 125,876
Profit or loss for the year 62,309 120,308 24,944 19,034 27,120
Total comprehensive income (loss) 74,995 122,578 28,669 16,914 27,991
Cash flows from operating activities 102,947 (157,645 ) 49,011 6,945 44,500
Cash flows from investing activities (352,116 ) (283,313 ) (27,143 ) (1,039 ) (16,966 )
Cash flows from financing activities 230,010 526,563 (23,126 ) (16,622 ) (9,843 )
Net increase (decrease) in cash and cash equivalents (19,159 ) 85,605 (1,258 ) (10,716 ) 17,691
Cash and cash equivalents at beginning of year 99,834 240,584 31,779 75,440 53,720
Exchange differences (3 ) 293 — (840 ) (15 )
Cash and cash equivalents at end of year 80,672 326,482 30,521 63,884 71,396 </t>
        </is>
      </c>
    </row>
    <row r="6">
      <c r="A6" s="4" t="inlineStr">
        <is>
          <t>Summary of Changes in Ownership Interest on the Equity Attributable to Owners</t>
        </is>
      </c>
      <c r="B6" s="4" t="inlineStr">
        <is>
          <t>The effect of changes in the ownership interest on the equity attributable to owners of the Group during 2019, 2020 and 2021 is summarized as follows:
(In millions of Korean won) 2019 2020 2021
Carrying amount of non-controlling ￦ (9,566 ) ￦ 1,750 ￦ 14,702
Consideration paid to non-controlling 484 9,878 1,095
Excess of consideration paid recognized in parent’s equity ￦ (9,082 ) ￦ 11,628 ￦ 15,797</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Text block [abstract]</t>
        </is>
      </c>
    </row>
    <row r="4">
      <c r="A4" s="4" t="inlineStr">
        <is>
          <t>Summary of Business Combination</t>
        </is>
      </c>
      <c r="B4" s="4" t="inlineStr">
        <is>
          <t xml:space="preserve">The details of major business combinations that occurred for the year ended December 31, 2021, are as follows.
( I Major transfer business Business Transfer price
HCN Co., Ltd. Cable television service Sep. 30, 2021 ￦ 515,091
Epsilon Global Communications Pte. Ltd. Network service industry Sep. 30, 2021 159,738 </t>
        </is>
      </c>
    </row>
    <row r="5">
      <c r="A5" s="4" t="inlineStr">
        <is>
          <t>Schedule of Values of Assets and Liabilities Acquired on the Acquisition Date from Major Business Combinations</t>
        </is>
      </c>
      <c r="B5" s="4" t="inlineStr">
        <is>
          <t>The values of assets and liabilities acquired on the acquisition date from major business combinations for the year ended December 31, 2021, are as follows:
( I HCN Co., Ltd. Epsilon Global Pte. Ltd.
I. Total transfer price (A) ￦ 515,091 ￦ 159,738
II. Amount recognized as identifiable assets and liabilities
Non-current 243,397 73,810
Current assets 104,574 19,003
Non-current 49,409 36,773
Current liabilities 36,151 46,008
Total identifiable net assets (B) 262,411 10,032
III. Non-controlling — —
IV. Fair value of net assets acquired (D=B-C) 262,411 10,032
V. Goodwill (E=A-D) ￦ 252,680 ￦ 149,706</t>
        </is>
      </c>
    </row>
    <row r="6">
      <c r="A6" s="4" t="inlineStr">
        <is>
          <t>Schedule of Fair Value of Assets and Liabilities Recognized as a Result of Acquisition at Acquisition Date</t>
        </is>
      </c>
      <c r="B6" s="4" t="inlineStr">
        <is>
          <t>The fair values of assets and liabilities acquired on the acquisition date from major business combinations for the year
( I HCN Co., Ltd. Epsilon Global
Fair value of identifiable assets ￦ 347,971 ￦ 92,813
Cash and cash equivalents 57,322 7,470
Trade and other receivables 34,820 11,533
Other financial assets 8,847 —
Finance lease receivables 4,119 —
Property and equipment 90,895 21,457
Investment properties 7,178 —
Right-of-use 2,601 34,254
Intangible assets 1,819 3,311
Customer relationship (Intangible assets) 125,893 12,964
Deferred income tax assets — 1,824
Long-term finance lease receivables 3,108 —
Other non-current 6,644 —
Investments in associates and joint ventures 2,760 —
Other non-current 1,965 —
Fair value of identifiable liabilities 85,560 82,781
Trade and other payables 32,075 22,648
Lease liabilities 2,620 40,021
Current provisions 345 —
Current income tax liabilities 2,401 —
Other current liabilities 2,940 680
Net defined benefit liabilities 4,535 —
Deferred income tax liabilities 40,376 2,204
Other non-current 268 631
Borrowings — 16,597
Fair value of identifiable net assets ￦ 262,411 ￦ 10,032</t>
        </is>
      </c>
    </row>
    <row r="7">
      <c r="A7" s="4" t="inlineStr">
        <is>
          <t>Schedule of Intangible Assets Additionally Identified By The Group As A Result Of Major Business Combinations For The Year</t>
        </is>
      </c>
      <c r="B7" s="4" t="inlineStr">
        <is>
          <t xml:space="preserve">Intangible assets additionally identified by the Group as a result of major business combinations for the year
( I Goodwill Customer
HCN Co., Ltd. ￦ 252,680 ￦ 125,893
Epsilon Global Communications Pte. Ltd. 149,706 12,964 </t>
        </is>
      </c>
    </row>
    <row r="8">
      <c r="A8" s="4" t="inlineStr">
        <is>
          <t>Summary of Operating Income And Net Profit And Loss Before Elimination Of Intercompany Transactions Of The Acquired Companies</t>
        </is>
      </c>
      <c r="B8" s="4" t="inlineStr">
        <is>
          <t xml:space="preserve">Operating revenue and net profit and loss before elimination of intercompany transactions of the acquired companies transferred through major business combinations for the year ended December 31, 2021, are as follows:
After business 2021 1
(In millions of Korean won) Operating Profit (loss) for Operating Profit (loss) for
HCN Co., Ltd. ￦ 63,682 ￦ 7,882 ￦ 248,636 ￦ 21,821
Epsilon Global Communications Pte. Ltd. 15,670 (2,866 ) 60,178 (12,592 )
1 Operating revenue and profit or loss of the entity for the current reporting period as though the acquisition date for all business combinations that occurred during the year had been as at the beginning of the annual reporting period.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vents after Reporting Period (Tables)</t>
        </is>
      </c>
      <c r="B1" s="2" t="inlineStr">
        <is>
          <t>12 Months Ended</t>
        </is>
      </c>
    </row>
    <row r="2">
      <c r="B2" s="2" t="inlineStr">
        <is>
          <t>Dec. 31, 2021</t>
        </is>
      </c>
    </row>
    <row r="3">
      <c r="A3" s="3" t="inlineStr">
        <is>
          <t>Text block [abstract]</t>
        </is>
      </c>
    </row>
    <row r="4">
      <c r="A4" s="4" t="inlineStr">
        <is>
          <t>Summary of Public Bonds Issued After Reporting Period</t>
        </is>
      </c>
      <c r="B4" s="4" t="inlineStr">
        <is>
          <t xml:space="preserve">The Group has issued the following bonds since the end of the reporting period.
Type Issued date Face value ( I Interest Redemption
The 196-1st Jan. 27, 2022 ￦ 270,000 2.60 % Jan. 27, 2025
The 196-2nd Jan. 27, 2022 100,000 2.64 % Jan. 27, 2027
The 196-3rd Jan. 27, 2022 30,000 2.74 % Jan. 27, 2032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General Information - Additional Information (Detail) - shares</t>
        </is>
      </c>
      <c r="B1" s="2" t="inlineStr">
        <is>
          <t>Jul. 02, 2001</t>
        </is>
      </c>
      <c r="C1" s="2" t="inlineStr">
        <is>
          <t>May 09, 1999</t>
        </is>
      </c>
    </row>
    <row r="2">
      <c r="A2" s="3" t="inlineStr">
        <is>
          <t>Disclosure of general information [line items]</t>
        </is>
      </c>
    </row>
    <row r="3">
      <c r="A3" s="4" t="inlineStr">
        <is>
          <t>Number of additional shares issued</t>
        </is>
      </c>
      <c r="B3" s="5" t="n">
        <v>55502161</v>
      </c>
      <c r="C3" s="5" t="n">
        <v>24282195</v>
      </c>
    </row>
    <row r="4">
      <c r="A4" s="4" t="inlineStr">
        <is>
          <t>Government Owned shares [member]</t>
        </is>
      </c>
    </row>
    <row r="5">
      <c r="A5" s="3" t="inlineStr">
        <is>
          <t>Disclosure of general information [line items]</t>
        </is>
      </c>
    </row>
    <row r="6">
      <c r="A6" s="4" t="inlineStr">
        <is>
          <t>Number of additional shares issued</t>
        </is>
      </c>
      <c r="C6" s="5" t="n">
        <v>208133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ritical Accounting Estimates and Assumptions</t>
        </is>
      </c>
      <c r="B1" s="2" t="inlineStr">
        <is>
          <t>12 Months Ended</t>
        </is>
      </c>
    </row>
    <row r="2">
      <c r="B2" s="2" t="inlineStr">
        <is>
          <t>Dec. 31, 2021</t>
        </is>
      </c>
    </row>
    <row r="3">
      <c r="A3" s="3" t="inlineStr">
        <is>
          <t>Text block [abstract]</t>
        </is>
      </c>
    </row>
    <row r="4">
      <c r="A4" s="4" t="inlineStr">
        <is>
          <t>Critical Accounting Estimates and Assumptions</t>
        </is>
      </c>
      <c r="B4" s="4" t="inlineStr">
        <is>
          <t xml:space="preserve">3. Critical Accounting Estimates and Assumptions The Group makes estimates and assumptions concerning the future. The estimates and assumptions are continuously evaluated and are based on historical experience and other factors, including expectations of future events that are believed to be reasonable under the current circumstances. Actual results may differ from these estimates. The spread of Coronavirus disease 2019 (“COVID-19”) Significant accounting estimates and assumptions applied in the preparation of the consolidated financial statements can be adjusted depending on changes in the uncertainty from COVID-19. COVID-19 The estimates and assumptions that have a significant risk of causing a material adjustment to the carrying amounts of assets and liabilities within the next financial year are discussed below. Additional information of significant judgement and assumptions of certain items are included in relevant notes.
3.1 Impairment of Non-Financial The Group determines the recoverable amount of a cash generating unit (CGU) based on fair value or value-in-use non-financial
3.2 Income Taxes The Group’s taxable income generated from these operations are subject to income taxes based on tax laws and interpretations of tax authorities in numerous jurisdictions. There are many transactions and calculations for which the ultimate tax determination is uncertain (Note 30 If certain portion of the taxable income is not used for investments or increase in wages or dividends in accordance with the Tax System for Recirculation of Corporate Income,
3.3 Fair Value of Derivatives and Financial Instruments The fair value of financial instruments that are not traded in an active market is determined by using valuation techniques. The Group uses its judgment to select a variety of methods and make assumptions that are mainly based on market conditions existing at the end of each reporting period (Note 38).
3.4 Impairment of Financial Assets The provision for impairment for financial assets is based on assumptions about risk of default and expected loss rates. The Group uses judgement in making these assumptions and selecting the inputs to the impairment calculation based on the Group’s past history, existing market conditions as well as forward looking estimates at the end of each reporting period (Note 37).
3.5 Net Defined Benefit Liability The present value of net defined benefit liability depends on a number of factors that are determined on an actuarial basis using a number of assumptions including the discount rate (Note 18)
3.6 Amortization of Contract Assets, Contract Liabilities and Contract Cost Assets Contract assets, contract liabilities and contract cost assets recognized under the application of IFRS 15 are amortized over the expected periods of customer relationships. The estimate of the expected terms of customer relationship is based on the historical data. If management’s estimate changes, it may cause significant differences in the timing of revenue recognition and amounts recognized.
3.7 Provisions As described in Note 17, the Group records provisions for litigation and assets retirement obligations as at the end of the reporting period. The provisions are estimated based on the factors such as the historical experiences.
3.8 Useful Lives of Property and Equipment and Investment Property Property and equipment, intangible assets, and investment properties, excluding land, goodwill, condominium memberships and golf club memberships are depreciated using the straight-line method over their useful lives. The estimated useful lives are determined based on expected usage of the assets and the estimates can be materially affected by technical changes and other factors. The Group will increase depreciation expenses if the useful lives are considered shorter than the previously estimated useful lives.
3.9 Critical Judgments in Determining the Lease Term In determining the lease term, management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For leases of property, machinery and communication line facilities, the following factors are normally the most relevant:
• If there are significant penalties to terminate (or not extend), the Group is typically reasonably certain to extend (or not terminate).
• If any leasehold improvements are expected to have a significant remaining value, the Group is typically reasonably certain to extend (or not terminate).
• Otherwise, the Group considers other factors including historical lease durations and the costs and business disruption required to replace the leased asset. Most extension options in offices, retail stores and vehicles leases have not been included in the lease liability, because the Group can replace the assets without significant cost or business disruption. The lease term is reassessed if an option is actually exercised (or not exercised) or the Group becomes obliged to exercise (or not exercise) it. The assessment of reasonable certainty is only revised if a significant event or a significant change in circumstances occurs, which affects this assessment, and that is within the control of the lesse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31"/>
  <sheetViews>
    <sheetView workbookViewId="0">
      <selection activeCell="A1" sqref="A1"/>
    </sheetView>
  </sheetViews>
  <sheetFormatPr baseColWidth="8" defaultRowHeight="15"/>
  <cols>
    <col width="80" customWidth="1" min="1" max="1"/>
    <col width="79" customWidth="1" min="2" max="2"/>
    <col width="72" customWidth="1" min="3" max="3"/>
    <col width="72" customWidth="1" min="4" max="4"/>
  </cols>
  <sheetData>
    <row r="1">
      <c r="A1" s="1" t="inlineStr">
        <is>
          <t>General Information - Summary of Consolidated Subsidiaries (Detail) - KRW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Total assets</t>
        </is>
      </c>
      <c r="B4" s="6" t="n">
        <v>37159341</v>
      </c>
      <c r="C4" s="6" t="n">
        <v>33662545</v>
      </c>
    </row>
    <row r="5">
      <c r="A5" s="4" t="inlineStr">
        <is>
          <t>Total liabilities</t>
        </is>
      </c>
      <c r="B5" s="5" t="n">
        <v>20592180</v>
      </c>
      <c r="C5" s="5" t="n">
        <v>18111112</v>
      </c>
    </row>
    <row r="6">
      <c r="A6" s="4" t="inlineStr">
        <is>
          <t>Operating revenues</t>
        </is>
      </c>
      <c r="B6" s="5" t="n">
        <v>25205659</v>
      </c>
      <c r="C6" s="5" t="n">
        <v>24440647</v>
      </c>
      <c r="D6" s="6" t="n">
        <v>24899189</v>
      </c>
    </row>
    <row r="7">
      <c r="A7" s="4" t="inlineStr">
        <is>
          <t>Profit (loss) for the year</t>
        </is>
      </c>
      <c r="B7" s="6" t="n">
        <v>1459395</v>
      </c>
      <c r="C7" s="6" t="n">
        <v>746256</v>
      </c>
      <c r="D7" s="6" t="n">
        <v>695868</v>
      </c>
    </row>
    <row r="8">
      <c r="A8" s="4" t="inlineStr">
        <is>
          <t>KT Powertel Co., Ltd. [member]</t>
        </is>
      </c>
    </row>
    <row r="9">
      <c r="A9" s="3" t="inlineStr">
        <is>
          <t>Disclosure of subsidiaries [line items]</t>
        </is>
      </c>
    </row>
    <row r="10">
      <c r="A10" s="4" t="inlineStr">
        <is>
          <t>Subsidiary</t>
        </is>
      </c>
      <c r="C10" s="4" t="inlineStr">
        <is>
          <t>KT Powertel Co., Ltd.</t>
        </is>
      </c>
      <c r="D10" s="4" t="inlineStr">
        <is>
          <t>KT Powertel Co., Ltd.</t>
        </is>
      </c>
    </row>
    <row r="11">
      <c r="A11" s="4" t="inlineStr">
        <is>
          <t>Total assets</t>
        </is>
      </c>
      <c r="C11" s="6" t="n">
        <v>119694</v>
      </c>
      <c r="D11" s="6" t="n">
        <v>118052</v>
      </c>
    </row>
    <row r="12">
      <c r="A12" s="4" t="inlineStr">
        <is>
          <t>Total liabilities</t>
        </is>
      </c>
      <c r="C12" s="5" t="n">
        <v>18833</v>
      </c>
      <c r="D12" s="5" t="n">
        <v>19766</v>
      </c>
    </row>
    <row r="13">
      <c r="A13" s="4" t="inlineStr">
        <is>
          <t>Operating revenues</t>
        </is>
      </c>
      <c r="C13" s="5" t="n">
        <v>65897</v>
      </c>
      <c r="D13" s="5" t="n">
        <v>62846</v>
      </c>
    </row>
    <row r="14">
      <c r="A14" s="4" t="inlineStr">
        <is>
          <t>Profit (loss) for the year</t>
        </is>
      </c>
      <c r="C14" s="6" t="n">
        <v>3809</v>
      </c>
      <c r="D14" s="6" t="n">
        <v>3085</v>
      </c>
    </row>
    <row r="15">
      <c r="A15" s="4" t="inlineStr">
        <is>
          <t>KT Linkus Inc. [member]</t>
        </is>
      </c>
    </row>
    <row r="16">
      <c r="A16" s="3" t="inlineStr">
        <is>
          <t>Disclosure of subsidiaries [line items]</t>
        </is>
      </c>
    </row>
    <row r="17">
      <c r="A17" s="4" t="inlineStr">
        <is>
          <t>Subsidiary</t>
        </is>
      </c>
      <c r="B17" s="4" t="inlineStr">
        <is>
          <t>KT Linkus Inc.</t>
        </is>
      </c>
      <c r="C17" s="4" t="inlineStr">
        <is>
          <t>KT Linkus Inc.</t>
        </is>
      </c>
      <c r="D17" s="4" t="inlineStr">
        <is>
          <t>KT Linkus Inc.</t>
        </is>
      </c>
    </row>
    <row r="18">
      <c r="A18" s="4" t="inlineStr">
        <is>
          <t>Total assets</t>
        </is>
      </c>
      <c r="B18" s="6" t="n">
        <v>54219</v>
      </c>
      <c r="C18" s="6" t="n">
        <v>58372</v>
      </c>
      <c r="D18" s="6" t="n">
        <v>70494</v>
      </c>
    </row>
    <row r="19">
      <c r="A19" s="4" t="inlineStr">
        <is>
          <t>Type of Business</t>
        </is>
      </c>
      <c r="B19" s="4" t="inlineStr">
        <is>
          <t>Public telephone maintenance</t>
        </is>
      </c>
    </row>
    <row r="20">
      <c r="A20" s="4" t="inlineStr">
        <is>
          <t>Total liabilities</t>
        </is>
      </c>
      <c r="B20" s="6" t="n">
        <v>53316</v>
      </c>
      <c r="C20" s="5" t="n">
        <v>54022</v>
      </c>
      <c r="D20" s="5" t="n">
        <v>62088</v>
      </c>
    </row>
    <row r="21">
      <c r="A21" s="4" t="inlineStr">
        <is>
          <t>Location</t>
        </is>
      </c>
      <c r="B21" s="4" t="inlineStr">
        <is>
          <t>Korea</t>
        </is>
      </c>
    </row>
    <row r="22">
      <c r="A22" s="4" t="inlineStr">
        <is>
          <t>Operating revenues</t>
        </is>
      </c>
      <c r="B22" s="6" t="n">
        <v>81434</v>
      </c>
      <c r="C22" s="6" t="n">
        <v>84519</v>
      </c>
      <c r="D22" s="5" t="n">
        <v>97892</v>
      </c>
    </row>
    <row r="23">
      <c r="A23" s="4" t="inlineStr">
        <is>
          <t>Controlling percentage ownership</t>
        </is>
      </c>
      <c r="B23" s="4" t="inlineStr">
        <is>
          <t>92.40%</t>
        </is>
      </c>
      <c r="C23" s="4" t="inlineStr">
        <is>
          <t>92.40%</t>
        </is>
      </c>
    </row>
    <row r="24">
      <c r="A24" s="4" t="inlineStr">
        <is>
          <t>Profit (loss) for the year</t>
        </is>
      </c>
      <c r="B24" s="6" t="n">
        <v>-3095</v>
      </c>
      <c r="C24" s="6" t="n">
        <v>-3212</v>
      </c>
      <c r="D24" s="6" t="n">
        <v>-2258</v>
      </c>
    </row>
    <row r="25">
      <c r="A25" s="4" t="inlineStr">
        <is>
          <t>Closing month</t>
        </is>
      </c>
      <c r="B25" s="4" t="inlineStr">
        <is>
          <t>December</t>
        </is>
      </c>
    </row>
    <row r="26">
      <c r="A26" s="4" t="inlineStr">
        <is>
          <t>KT Submarine Co., Ltd. [member]</t>
        </is>
      </c>
    </row>
    <row r="27">
      <c r="A27" s="3" t="inlineStr">
        <is>
          <t>Disclosure of subsidiaries [line items]</t>
        </is>
      </c>
    </row>
    <row r="28">
      <c r="A28" s="4" t="inlineStr">
        <is>
          <t>Subsidiary</t>
        </is>
      </c>
      <c r="B28" s="4" t="inlineStr">
        <is>
          <t>KT Submarine Co., Ltd.</t>
        </is>
      </c>
      <c r="C28" s="4" t="inlineStr">
        <is>
          <t>KT Submarine Co., Ltd.</t>
        </is>
      </c>
      <c r="D28" s="4" t="inlineStr">
        <is>
          <t>KT Submarine Co., Ltd.</t>
        </is>
      </c>
    </row>
    <row r="29">
      <c r="A29" s="4" t="inlineStr">
        <is>
          <t>Total assets</t>
        </is>
      </c>
      <c r="B29" s="6" t="n">
        <v>110390</v>
      </c>
      <c r="C29" s="6" t="n">
        <v>116813</v>
      </c>
      <c r="D29" s="6" t="n">
        <v>120947</v>
      </c>
    </row>
    <row r="30">
      <c r="A30" s="4" t="inlineStr">
        <is>
          <t>Type of Business</t>
        </is>
      </c>
      <c r="B30" s="4" t="inlineStr">
        <is>
          <t>Submarine cable construction and maintenance</t>
        </is>
      </c>
    </row>
    <row r="31">
      <c r="A31" s="4" t="inlineStr">
        <is>
          <t>Total liabilities</t>
        </is>
      </c>
      <c r="B31" s="6" t="n">
        <v>10736</v>
      </c>
      <c r="C31" s="5" t="n">
        <v>14032</v>
      </c>
      <c r="D31" s="5" t="n">
        <v>18452</v>
      </c>
    </row>
    <row r="32">
      <c r="A32" s="4" t="inlineStr">
        <is>
          <t>Location</t>
        </is>
      </c>
      <c r="B32" s="4" t="inlineStr">
        <is>
          <t>Korea</t>
        </is>
      </c>
    </row>
    <row r="33">
      <c r="A33" s="4" t="inlineStr">
        <is>
          <t>Operating revenues</t>
        </is>
      </c>
      <c r="B33" s="6" t="n">
        <v>31374</v>
      </c>
      <c r="C33" s="6" t="n">
        <v>110201</v>
      </c>
      <c r="D33" s="5" t="n">
        <v>55244</v>
      </c>
    </row>
    <row r="34">
      <c r="A34" s="4" t="inlineStr">
        <is>
          <t>Controlling percentage ownership</t>
        </is>
      </c>
      <c r="B34" s="4" t="inlineStr">
        <is>
          <t>39.30%</t>
        </is>
      </c>
      <c r="C34" s="4" t="inlineStr">
        <is>
          <t>39.30%</t>
        </is>
      </c>
    </row>
    <row r="35">
      <c r="A35" s="4" t="inlineStr">
        <is>
          <t>Profit (loss) for the year</t>
        </is>
      </c>
      <c r="B35" s="6" t="n">
        <v>-3183</v>
      </c>
      <c r="C35" s="6" t="n">
        <v>1197</v>
      </c>
      <c r="D35" s="6" t="n">
        <v>486</v>
      </c>
    </row>
    <row r="36">
      <c r="A36" s="4" t="inlineStr">
        <is>
          <t>Closing month</t>
        </is>
      </c>
      <c r="B36" s="4" t="inlineStr">
        <is>
          <t>December</t>
        </is>
      </c>
    </row>
    <row r="37">
      <c r="A37" s="4" t="inlineStr">
        <is>
          <t>KT Telecop Co., Ltd. [member]</t>
        </is>
      </c>
    </row>
    <row r="38">
      <c r="A38" s="3" t="inlineStr">
        <is>
          <t>Disclosure of subsidiaries [line items]</t>
        </is>
      </c>
    </row>
    <row r="39">
      <c r="A39" s="4" t="inlineStr">
        <is>
          <t>Subsidiary</t>
        </is>
      </c>
      <c r="B39" s="4" t="inlineStr">
        <is>
          <t>KT Telecop Co., Ltd.</t>
        </is>
      </c>
      <c r="C39" s="4" t="inlineStr">
        <is>
          <t>KT Telecop Co., Ltd.</t>
        </is>
      </c>
      <c r="D39" s="4" t="inlineStr">
        <is>
          <t>KT Telecop Co., Ltd.</t>
        </is>
      </c>
    </row>
    <row r="40">
      <c r="A40" s="4" t="inlineStr">
        <is>
          <t>Total assets</t>
        </is>
      </c>
      <c r="B40" s="6" t="n">
        <v>363224</v>
      </c>
      <c r="C40" s="6" t="n">
        <v>318456</v>
      </c>
      <c r="D40" s="6" t="n">
        <v>279878</v>
      </c>
    </row>
    <row r="41">
      <c r="A41" s="4" t="inlineStr">
        <is>
          <t>Type of Business</t>
        </is>
      </c>
      <c r="B41" s="4" t="inlineStr">
        <is>
          <t>Security service</t>
        </is>
      </c>
    </row>
    <row r="42">
      <c r="A42" s="4" t="inlineStr">
        <is>
          <t>Total liabilities</t>
        </is>
      </c>
      <c r="B42" s="6" t="n">
        <v>233797</v>
      </c>
      <c r="C42" s="5" t="n">
        <v>193737</v>
      </c>
      <c r="D42" s="5" t="n">
        <v>153841</v>
      </c>
    </row>
    <row r="43">
      <c r="A43" s="4" t="inlineStr">
        <is>
          <t>Location</t>
        </is>
      </c>
      <c r="B43" s="4" t="inlineStr">
        <is>
          <t>Korea</t>
        </is>
      </c>
    </row>
    <row r="44">
      <c r="A44" s="4" t="inlineStr">
        <is>
          <t>Operating revenues</t>
        </is>
      </c>
      <c r="B44" s="6" t="n">
        <v>515456</v>
      </c>
      <c r="C44" s="6" t="n">
        <v>392489</v>
      </c>
      <c r="D44" s="5" t="n">
        <v>332063</v>
      </c>
    </row>
    <row r="45">
      <c r="A45" s="4" t="inlineStr">
        <is>
          <t>Controlling percentage ownership</t>
        </is>
      </c>
      <c r="B45" s="4" t="inlineStr">
        <is>
          <t>86.80%</t>
        </is>
      </c>
      <c r="C45" s="4" t="inlineStr">
        <is>
          <t>86.80%</t>
        </is>
      </c>
    </row>
    <row r="46">
      <c r="A46" s="4" t="inlineStr">
        <is>
          <t>Profit (loss) for the year</t>
        </is>
      </c>
      <c r="B46" s="6" t="n">
        <v>3985</v>
      </c>
      <c r="C46" s="6" t="n">
        <v>212</v>
      </c>
      <c r="D46" s="6" t="n">
        <v>-4875</v>
      </c>
    </row>
    <row r="47">
      <c r="A47" s="4" t="inlineStr">
        <is>
          <t>Closing month</t>
        </is>
      </c>
      <c r="B47" s="4" t="inlineStr">
        <is>
          <t>December</t>
        </is>
      </c>
    </row>
    <row r="48">
      <c r="A48" s="4" t="inlineStr">
        <is>
          <t>KT Hitel Co., Ltd. [member]</t>
        </is>
      </c>
    </row>
    <row r="49">
      <c r="A49" s="3" t="inlineStr">
        <is>
          <t>Disclosure of subsidiaries [line items]</t>
        </is>
      </c>
    </row>
    <row r="50">
      <c r="A50" s="4" t="inlineStr">
        <is>
          <t>Subsidiary</t>
        </is>
      </c>
      <c r="C50" s="4" t="inlineStr">
        <is>
          <t>KT Alpha Co., Ltd. (KT Hitel Co., Ltd.)</t>
        </is>
      </c>
      <c r="D50" s="4" t="inlineStr">
        <is>
          <t>KT Alpha Co., Ltd. (KT Hitel Co., Ltd.)</t>
        </is>
      </c>
    </row>
    <row r="51">
      <c r="A51" s="4" t="inlineStr">
        <is>
          <t>Total assets</t>
        </is>
      </c>
      <c r="C51" s="6" t="n">
        <v>288949</v>
      </c>
      <c r="D51" s="6" t="n">
        <v>279818</v>
      </c>
    </row>
    <row r="52">
      <c r="A52" s="4" t="inlineStr">
        <is>
          <t>Total liabilities</t>
        </is>
      </c>
      <c r="C52" s="5" t="n">
        <v>92599</v>
      </c>
      <c r="D52" s="5" t="n">
        <v>74769</v>
      </c>
    </row>
    <row r="53">
      <c r="A53" s="4" t="inlineStr">
        <is>
          <t>Operating revenues</t>
        </is>
      </c>
      <c r="C53" s="5" t="n">
        <v>350231</v>
      </c>
      <c r="D53" s="5" t="n">
        <v>323065</v>
      </c>
    </row>
    <row r="54">
      <c r="A54" s="4" t="inlineStr">
        <is>
          <t>Profit (loss) for the year</t>
        </is>
      </c>
      <c r="C54" s="6" t="n">
        <v>2080</v>
      </c>
      <c r="D54" s="6" t="n">
        <v>1426</v>
      </c>
    </row>
    <row r="55">
      <c r="A55" s="4" t="inlineStr">
        <is>
          <t>KT service bukbu Inc. [member]</t>
        </is>
      </c>
    </row>
    <row r="56">
      <c r="A56" s="3" t="inlineStr">
        <is>
          <t>Disclosure of subsidiaries [line items]</t>
        </is>
      </c>
    </row>
    <row r="57">
      <c r="A57" s="4" t="inlineStr">
        <is>
          <t>Subsidiary</t>
        </is>
      </c>
      <c r="B57" s="4" t="inlineStr">
        <is>
          <t>KT Service Bukbu Inc.</t>
        </is>
      </c>
      <c r="C57" s="4" t="inlineStr">
        <is>
          <t>KT Service Bukbu Inc.</t>
        </is>
      </c>
      <c r="D57" s="4" t="inlineStr">
        <is>
          <t>KT Service Bukbu Inc.</t>
        </is>
      </c>
    </row>
    <row r="58">
      <c r="A58" s="4" t="inlineStr">
        <is>
          <t>Total assets</t>
        </is>
      </c>
      <c r="B58" s="6" t="n">
        <v>59341</v>
      </c>
      <c r="C58" s="6" t="n">
        <v>60825</v>
      </c>
      <c r="D58" s="6" t="n">
        <v>64802</v>
      </c>
    </row>
    <row r="59">
      <c r="A59" s="4" t="inlineStr">
        <is>
          <t>Type of Business</t>
        </is>
      </c>
      <c r="B59" s="4" t="inlineStr">
        <is>
          <t>Opening services of fixed line</t>
        </is>
      </c>
    </row>
    <row r="60">
      <c r="A60" s="4" t="inlineStr">
        <is>
          <t>Total liabilities</t>
        </is>
      </c>
      <c r="B60" s="6" t="n">
        <v>54070</v>
      </c>
      <c r="C60" s="5" t="n">
        <v>56554</v>
      </c>
      <c r="D60" s="5" t="n">
        <v>58984</v>
      </c>
    </row>
    <row r="61">
      <c r="A61" s="4" t="inlineStr">
        <is>
          <t>Location</t>
        </is>
      </c>
      <c r="B61" s="4" t="inlineStr">
        <is>
          <t>Korea</t>
        </is>
      </c>
    </row>
    <row r="62">
      <c r="A62" s="4" t="inlineStr">
        <is>
          <t>Operating revenues</t>
        </is>
      </c>
      <c r="B62" s="6" t="n">
        <v>231602</v>
      </c>
      <c r="C62" s="6" t="n">
        <v>217451</v>
      </c>
      <c r="D62" s="5" t="n">
        <v>219427</v>
      </c>
    </row>
    <row r="63">
      <c r="A63" s="4" t="inlineStr">
        <is>
          <t>Controlling percentage ownership</t>
        </is>
      </c>
      <c r="B63" s="4" t="inlineStr">
        <is>
          <t>67.30%</t>
        </is>
      </c>
      <c r="C63" s="4" t="inlineStr">
        <is>
          <t>67.30%</t>
        </is>
      </c>
    </row>
    <row r="64">
      <c r="A64" s="4" t="inlineStr">
        <is>
          <t>Profit (loss) for the year</t>
        </is>
      </c>
      <c r="B64" s="6" t="n">
        <v>1128</v>
      </c>
      <c r="C64" s="6" t="n">
        <v>-871</v>
      </c>
      <c r="D64" s="6" t="n">
        <v>-445</v>
      </c>
    </row>
    <row r="65">
      <c r="A65" s="4" t="inlineStr">
        <is>
          <t>Closing month</t>
        </is>
      </c>
      <c r="B65" s="4" t="inlineStr">
        <is>
          <t>December</t>
        </is>
      </c>
    </row>
    <row r="66">
      <c r="A66" s="4" t="inlineStr">
        <is>
          <t>KT service nambu Inc. [member]</t>
        </is>
      </c>
    </row>
    <row r="67">
      <c r="A67" s="3" t="inlineStr">
        <is>
          <t>Disclosure of subsidiaries [line items]</t>
        </is>
      </c>
    </row>
    <row r="68">
      <c r="A68" s="4" t="inlineStr">
        <is>
          <t>Subsidiary</t>
        </is>
      </c>
      <c r="B68" s="4" t="inlineStr">
        <is>
          <t>KT Service Nambu Inc.</t>
        </is>
      </c>
      <c r="C68" s="4" t="inlineStr">
        <is>
          <t>KT Service Nambu Inc.</t>
        </is>
      </c>
      <c r="D68" s="4" t="inlineStr">
        <is>
          <t>KT Service Nambu Inc.</t>
        </is>
      </c>
    </row>
    <row r="69">
      <c r="A69" s="4" t="inlineStr">
        <is>
          <t>Total assets</t>
        </is>
      </c>
      <c r="B69" s="6" t="n">
        <v>62513</v>
      </c>
      <c r="C69" s="6" t="n">
        <v>58182</v>
      </c>
      <c r="D69" s="6" t="n">
        <v>63917</v>
      </c>
    </row>
    <row r="70">
      <c r="A70" s="4" t="inlineStr">
        <is>
          <t>Type of Business</t>
        </is>
      </c>
      <c r="B70" s="4" t="inlineStr">
        <is>
          <t>Opening services of fixed line</t>
        </is>
      </c>
    </row>
    <row r="71">
      <c r="A71" s="4" t="inlineStr">
        <is>
          <t>Total liabilities</t>
        </is>
      </c>
      <c r="B71" s="6" t="n">
        <v>52695</v>
      </c>
      <c r="C71" s="5" t="n">
        <v>51460</v>
      </c>
      <c r="D71" s="5" t="n">
        <v>55548</v>
      </c>
    </row>
    <row r="72">
      <c r="A72" s="4" t="inlineStr">
        <is>
          <t>Location</t>
        </is>
      </c>
      <c r="B72" s="4" t="inlineStr">
        <is>
          <t>Korea</t>
        </is>
      </c>
    </row>
    <row r="73">
      <c r="A73" s="4" t="inlineStr">
        <is>
          <t>Operating revenues</t>
        </is>
      </c>
      <c r="B73" s="6" t="n">
        <v>271174</v>
      </c>
      <c r="C73" s="6" t="n">
        <v>264776</v>
      </c>
      <c r="D73" s="5" t="n">
        <v>266148</v>
      </c>
    </row>
    <row r="74">
      <c r="A74" s="4" t="inlineStr">
        <is>
          <t>Controlling percentage ownership</t>
        </is>
      </c>
      <c r="B74" s="4" t="inlineStr">
        <is>
          <t>77.30%</t>
        </is>
      </c>
      <c r="C74" s="4" t="inlineStr">
        <is>
          <t>77.30%</t>
        </is>
      </c>
    </row>
    <row r="75">
      <c r="A75" s="4" t="inlineStr">
        <is>
          <t>Profit (loss) for the year</t>
        </is>
      </c>
      <c r="B75" s="6" t="n">
        <v>1430</v>
      </c>
      <c r="C75" s="6" t="n">
        <v>-456</v>
      </c>
      <c r="D75" s="6" t="n">
        <v>280</v>
      </c>
    </row>
    <row r="76">
      <c r="A76" s="4" t="inlineStr">
        <is>
          <t>Closing month</t>
        </is>
      </c>
      <c r="B76" s="4" t="inlineStr">
        <is>
          <t>December</t>
        </is>
      </c>
    </row>
    <row r="77">
      <c r="A77" s="4" t="inlineStr">
        <is>
          <t>KT Commerce Inc. [Member]</t>
        </is>
      </c>
    </row>
    <row r="78">
      <c r="A78" s="3" t="inlineStr">
        <is>
          <t>Disclosure of subsidiaries [line items]</t>
        </is>
      </c>
    </row>
    <row r="79">
      <c r="A79" s="4" t="inlineStr">
        <is>
          <t>Subsidiary</t>
        </is>
      </c>
      <c r="B79" s="4" t="inlineStr">
        <is>
          <t>KT Commerce Inc.</t>
        </is>
      </c>
    </row>
    <row r="80">
      <c r="A80" s="4" t="inlineStr">
        <is>
          <t>Type of Business</t>
        </is>
      </c>
      <c r="B80" s="4" t="inlineStr">
        <is>
          <t>B2C, B2B service</t>
        </is>
      </c>
    </row>
    <row r="81">
      <c r="A81" s="4" t="inlineStr">
        <is>
          <t>Location</t>
        </is>
      </c>
      <c r="B81" s="4" t="inlineStr">
        <is>
          <t>Korea</t>
        </is>
      </c>
    </row>
    <row r="82">
      <c r="A82" s="4" t="inlineStr">
        <is>
          <t>Controlling percentage ownership</t>
        </is>
      </c>
      <c r="B82" s="4" t="inlineStr">
        <is>
          <t>100.00%</t>
        </is>
      </c>
      <c r="C82" s="4" t="inlineStr">
        <is>
          <t>100.00%</t>
        </is>
      </c>
    </row>
    <row r="83">
      <c r="A83" s="4" t="inlineStr">
        <is>
          <t>Closing month</t>
        </is>
      </c>
      <c r="B83" s="4" t="inlineStr">
        <is>
          <t>December</t>
        </is>
      </c>
    </row>
    <row r="84">
      <c r="A84" s="4" t="inlineStr">
        <is>
          <t>KT Strategic Investment Fund No.2 [Member]</t>
        </is>
      </c>
    </row>
    <row r="85">
      <c r="A85" s="3" t="inlineStr">
        <is>
          <t>Disclosure of subsidiaries [line items]</t>
        </is>
      </c>
    </row>
    <row r="86">
      <c r="A86" s="4" t="inlineStr">
        <is>
          <t>Subsidiary</t>
        </is>
      </c>
      <c r="B86" s="4" t="inlineStr">
        <is>
          <t>KT Strategic Investment Fund No.2</t>
        </is>
      </c>
    </row>
    <row r="87">
      <c r="A87" s="4" t="inlineStr">
        <is>
          <t>Type of Business</t>
        </is>
      </c>
      <c r="B87" s="4" t="inlineStr">
        <is>
          <t>Investment fund</t>
        </is>
      </c>
    </row>
    <row r="88">
      <c r="A88" s="4" t="inlineStr">
        <is>
          <t>Location</t>
        </is>
      </c>
      <c r="B88" s="4" t="inlineStr">
        <is>
          <t>Korea</t>
        </is>
      </c>
    </row>
    <row r="89">
      <c r="A89" s="4" t="inlineStr">
        <is>
          <t>Controlling percentage ownership</t>
        </is>
      </c>
      <c r="B89" s="4" t="inlineStr">
        <is>
          <t>100.00%</t>
        </is>
      </c>
      <c r="C89" s="4" t="inlineStr">
        <is>
          <t>100.00%</t>
        </is>
      </c>
    </row>
    <row r="90">
      <c r="A90" s="4" t="inlineStr">
        <is>
          <t>Closing month</t>
        </is>
      </c>
      <c r="B90" s="4" t="inlineStr">
        <is>
          <t>December</t>
        </is>
      </c>
    </row>
    <row r="91">
      <c r="A91" s="4" t="inlineStr">
        <is>
          <t>KT Strategic Investment Fund No.3 [Member]</t>
        </is>
      </c>
    </row>
    <row r="92">
      <c r="A92" s="3" t="inlineStr">
        <is>
          <t>Disclosure of subsidiaries [line items]</t>
        </is>
      </c>
    </row>
    <row r="93">
      <c r="A93" s="4" t="inlineStr">
        <is>
          <t>Subsidiary</t>
        </is>
      </c>
      <c r="B93" s="4" t="inlineStr">
        <is>
          <t>KT Strategic Investment Fund No.3</t>
        </is>
      </c>
    </row>
    <row r="94">
      <c r="A94" s="4" t="inlineStr">
        <is>
          <t>Type of Business</t>
        </is>
      </c>
      <c r="B94" s="4" t="inlineStr">
        <is>
          <t>Investment fund</t>
        </is>
      </c>
    </row>
    <row r="95">
      <c r="A95" s="4" t="inlineStr">
        <is>
          <t>Location</t>
        </is>
      </c>
      <c r="B95" s="4" t="inlineStr">
        <is>
          <t>Korea</t>
        </is>
      </c>
    </row>
    <row r="96">
      <c r="A96" s="4" t="inlineStr">
        <is>
          <t>Controlling percentage ownership</t>
        </is>
      </c>
      <c r="B96" s="4" t="inlineStr">
        <is>
          <t>100.00%</t>
        </is>
      </c>
      <c r="C96" s="4" t="inlineStr">
        <is>
          <t>100.00%</t>
        </is>
      </c>
    </row>
    <row r="97">
      <c r="A97" s="4" t="inlineStr">
        <is>
          <t>Closing month</t>
        </is>
      </c>
      <c r="B97" s="4" t="inlineStr">
        <is>
          <t>December</t>
        </is>
      </c>
    </row>
    <row r="98">
      <c r="A98" s="4" t="inlineStr">
        <is>
          <t>KT Strategic Investment Fund No.4 [Member]</t>
        </is>
      </c>
    </row>
    <row r="99">
      <c r="A99" s="3" t="inlineStr">
        <is>
          <t>Disclosure of subsidiaries [line items]</t>
        </is>
      </c>
    </row>
    <row r="100">
      <c r="A100" s="4" t="inlineStr">
        <is>
          <t>Subsidiary</t>
        </is>
      </c>
      <c r="B100" s="4" t="inlineStr">
        <is>
          <t>KT Strategic Investment Fund No.4</t>
        </is>
      </c>
    </row>
    <row r="101">
      <c r="A101" s="4" t="inlineStr">
        <is>
          <t>Type of Business</t>
        </is>
      </c>
      <c r="B101" s="4" t="inlineStr">
        <is>
          <t>Investment fund</t>
        </is>
      </c>
    </row>
    <row r="102">
      <c r="A102" s="4" t="inlineStr">
        <is>
          <t>Location</t>
        </is>
      </c>
      <c r="B102" s="4" t="inlineStr">
        <is>
          <t>Korea</t>
        </is>
      </c>
    </row>
    <row r="103">
      <c r="A103" s="4" t="inlineStr">
        <is>
          <t>Controlling percentage ownership</t>
        </is>
      </c>
      <c r="B103" s="4" t="inlineStr">
        <is>
          <t>100.00%</t>
        </is>
      </c>
      <c r="C103" s="4" t="inlineStr">
        <is>
          <t>100.00%</t>
        </is>
      </c>
    </row>
    <row r="104">
      <c r="A104" s="4" t="inlineStr">
        <is>
          <t>Closing month</t>
        </is>
      </c>
      <c r="B104" s="4" t="inlineStr">
        <is>
          <t>December</t>
        </is>
      </c>
    </row>
    <row r="105">
      <c r="A105" s="4" t="inlineStr">
        <is>
          <t>KT Strategic Investment Fund No.5 [Member]</t>
        </is>
      </c>
    </row>
    <row r="106">
      <c r="A106" s="3" t="inlineStr">
        <is>
          <t>Disclosure of subsidiaries [line items]</t>
        </is>
      </c>
    </row>
    <row r="107">
      <c r="A107" s="4" t="inlineStr">
        <is>
          <t>Subsidiary</t>
        </is>
      </c>
      <c r="B107" s="4" t="inlineStr">
        <is>
          <t>KT Strategic Investment Fund No.5</t>
        </is>
      </c>
    </row>
    <row r="108">
      <c r="A108" s="4" t="inlineStr">
        <is>
          <t>Type of Business</t>
        </is>
      </c>
      <c r="B108" s="4" t="inlineStr">
        <is>
          <t>Investment fund</t>
        </is>
      </c>
    </row>
    <row r="109">
      <c r="A109" s="4" t="inlineStr">
        <is>
          <t>Location</t>
        </is>
      </c>
      <c r="B109" s="4" t="inlineStr">
        <is>
          <t>Korea</t>
        </is>
      </c>
    </row>
    <row r="110">
      <c r="A110" s="4" t="inlineStr">
        <is>
          <t>Controlling percentage ownership</t>
        </is>
      </c>
      <c r="B110" s="4" t="inlineStr">
        <is>
          <t>100.00%</t>
        </is>
      </c>
      <c r="C110" s="4" t="inlineStr">
        <is>
          <t>100.00%</t>
        </is>
      </c>
    </row>
    <row r="111">
      <c r="A111" s="4" t="inlineStr">
        <is>
          <t>Closing month</t>
        </is>
      </c>
      <c r="B111" s="4" t="inlineStr">
        <is>
          <t>December</t>
        </is>
      </c>
    </row>
    <row r="112">
      <c r="A112" s="4" t="inlineStr">
        <is>
          <t>BCVP Strategic Investment Fund No. 1 [member]</t>
        </is>
      </c>
    </row>
    <row r="113">
      <c r="A113" s="3" t="inlineStr">
        <is>
          <t>Disclosure of subsidiaries [line items]</t>
        </is>
      </c>
    </row>
    <row r="114">
      <c r="A114" s="4" t="inlineStr">
        <is>
          <t>Subsidiary</t>
        </is>
      </c>
      <c r="B114" s="4" t="inlineStr">
        <is>
          <t>BC-VP Strategic Investment Fund No.1</t>
        </is>
      </c>
    </row>
    <row r="115">
      <c r="A115" s="4" t="inlineStr">
        <is>
          <t>Type of Business</t>
        </is>
      </c>
      <c r="B115" s="4" t="inlineStr">
        <is>
          <t>Investment fund</t>
        </is>
      </c>
    </row>
    <row r="116">
      <c r="A116" s="4" t="inlineStr">
        <is>
          <t>Location</t>
        </is>
      </c>
      <c r="B116" s="4" t="inlineStr">
        <is>
          <t>Korea</t>
        </is>
      </c>
    </row>
    <row r="117">
      <c r="A117" s="4" t="inlineStr">
        <is>
          <t>Controlling percentage ownership</t>
        </is>
      </c>
      <c r="B117" s="4" t="inlineStr">
        <is>
          <t>100.00%</t>
        </is>
      </c>
      <c r="C117" s="4" t="inlineStr">
        <is>
          <t>100.00%</t>
        </is>
      </c>
    </row>
    <row r="118">
      <c r="A118" s="4" t="inlineStr">
        <is>
          <t>Closing month</t>
        </is>
      </c>
      <c r="B118" s="4" t="inlineStr">
        <is>
          <t>December</t>
        </is>
      </c>
    </row>
    <row r="119">
      <c r="A119" s="4" t="inlineStr">
        <is>
          <t>BC Card Co., Ltd. [member]</t>
        </is>
      </c>
    </row>
    <row r="120">
      <c r="A120" s="3" t="inlineStr">
        <is>
          <t>Disclosure of subsidiaries [line items]</t>
        </is>
      </c>
    </row>
    <row r="121">
      <c r="A121" s="4" t="inlineStr">
        <is>
          <t>Subsidiary</t>
        </is>
      </c>
      <c r="B121" s="4" t="inlineStr">
        <is>
          <t>BC Card Co., Ltd.</t>
        </is>
      </c>
      <c r="C121" s="4" t="inlineStr">
        <is>
          <t>BC Card Co., Ltd.</t>
        </is>
      </c>
      <c r="D121" s="4" t="inlineStr">
        <is>
          <t>BC Card Co., Ltd.</t>
        </is>
      </c>
    </row>
    <row r="122">
      <c r="A122" s="4" t="inlineStr">
        <is>
          <t>Total assets</t>
        </is>
      </c>
      <c r="B122" s="6" t="n">
        <v>3933427</v>
      </c>
      <c r="C122" s="6" t="n">
        <v>3084398</v>
      </c>
      <c r="D122" s="6" t="n">
        <v>3912982</v>
      </c>
    </row>
    <row r="123">
      <c r="A123" s="4" t="inlineStr">
        <is>
          <t>Type of Business</t>
        </is>
      </c>
      <c r="B123" s="4" t="inlineStr">
        <is>
          <t>Credit card business</t>
        </is>
      </c>
    </row>
    <row r="124">
      <c r="A124" s="4" t="inlineStr">
        <is>
          <t>Total liabilities</t>
        </is>
      </c>
      <c r="B124" s="6" t="n">
        <v>2481004</v>
      </c>
      <c r="C124" s="5" t="n">
        <v>1778751</v>
      </c>
      <c r="D124" s="5" t="n">
        <v>2594232</v>
      </c>
    </row>
    <row r="125">
      <c r="A125" s="4" t="inlineStr">
        <is>
          <t>Location</t>
        </is>
      </c>
      <c r="B125" s="4" t="inlineStr">
        <is>
          <t>Korea</t>
        </is>
      </c>
    </row>
    <row r="126">
      <c r="A126" s="4" t="inlineStr">
        <is>
          <t>Operating revenues</t>
        </is>
      </c>
      <c r="B126" s="6" t="n">
        <v>3580970</v>
      </c>
      <c r="C126" s="6" t="n">
        <v>3387640</v>
      </c>
      <c r="D126" s="5" t="n">
        <v>3553008</v>
      </c>
    </row>
    <row r="127">
      <c r="A127" s="4" t="inlineStr">
        <is>
          <t>Controlling percentage ownership</t>
        </is>
      </c>
      <c r="B127" s="4" t="inlineStr">
        <is>
          <t>69.50%</t>
        </is>
      </c>
      <c r="C127" s="4" t="inlineStr">
        <is>
          <t>69.50%</t>
        </is>
      </c>
    </row>
    <row r="128">
      <c r="A128" s="4" t="inlineStr">
        <is>
          <t>Profit (loss) for the year</t>
        </is>
      </c>
      <c r="B128" s="6" t="n">
        <v>120308</v>
      </c>
      <c r="C128" s="6" t="n">
        <v>39455</v>
      </c>
      <c r="D128" s="6" t="n">
        <v>115885</v>
      </c>
    </row>
    <row r="129">
      <c r="A129" s="4" t="inlineStr">
        <is>
          <t>Closing month</t>
        </is>
      </c>
      <c r="B129" s="4" t="inlineStr">
        <is>
          <t>December</t>
        </is>
      </c>
    </row>
    <row r="130">
      <c r="A130" s="4" t="inlineStr">
        <is>
          <t>VP Inc. [Member]</t>
        </is>
      </c>
    </row>
    <row r="131">
      <c r="A131" s="3" t="inlineStr">
        <is>
          <t>Disclosure of subsidiaries [line items]</t>
        </is>
      </c>
    </row>
    <row r="132">
      <c r="A132" s="4" t="inlineStr">
        <is>
          <t>Subsidiary</t>
        </is>
      </c>
      <c r="B132" s="4" t="inlineStr">
        <is>
          <t>VP Inc.</t>
        </is>
      </c>
    </row>
    <row r="133">
      <c r="A133" s="4" t="inlineStr">
        <is>
          <t>Type of Business</t>
        </is>
      </c>
      <c r="B133" s="4" t="inlineStr">
        <is>
          <t>Payment security service for credit card, others</t>
        </is>
      </c>
    </row>
    <row r="134">
      <c r="A134" s="4" t="inlineStr">
        <is>
          <t>Location</t>
        </is>
      </c>
      <c r="B134" s="4" t="inlineStr">
        <is>
          <t>Korea</t>
        </is>
      </c>
    </row>
    <row r="135">
      <c r="A135" s="4" t="inlineStr">
        <is>
          <t>Controlling percentage ownership</t>
        </is>
      </c>
      <c r="B135" s="4" t="inlineStr">
        <is>
          <t>50.90%</t>
        </is>
      </c>
      <c r="C135" s="4" t="inlineStr">
        <is>
          <t>50.90%</t>
        </is>
      </c>
    </row>
    <row r="136">
      <c r="A136" s="4" t="inlineStr">
        <is>
          <t>Closing month</t>
        </is>
      </c>
      <c r="B136" s="4" t="inlineStr">
        <is>
          <t>December</t>
        </is>
      </c>
    </row>
    <row r="137">
      <c r="A137" s="4" t="inlineStr">
        <is>
          <t>H&amp;C Network Co.,Ltd. [member]</t>
        </is>
      </c>
    </row>
    <row r="138">
      <c r="A138" s="3" t="inlineStr">
        <is>
          <t>Disclosure of subsidiaries [line items]</t>
        </is>
      </c>
    </row>
    <row r="139">
      <c r="A139" s="4" t="inlineStr">
        <is>
          <t>Subsidiary</t>
        </is>
      </c>
      <c r="B139" s="4" t="inlineStr">
        <is>
          <t>H&amp;C Network Co., Ltd.</t>
        </is>
      </c>
      <c r="C139" s="4" t="inlineStr">
        <is>
          <t>H&amp;C Network</t>
        </is>
      </c>
      <c r="D139" s="4" t="inlineStr">
        <is>
          <t>H&amp;C Network Co. Ltd.</t>
        </is>
      </c>
    </row>
    <row r="140">
      <c r="A140" s="4" t="inlineStr">
        <is>
          <t>Total assets</t>
        </is>
      </c>
      <c r="B140" s="6" t="n">
        <v>88616</v>
      </c>
      <c r="C140" s="6" t="n">
        <v>269651</v>
      </c>
      <c r="D140" s="6" t="n">
        <v>282016</v>
      </c>
    </row>
    <row r="141">
      <c r="A141" s="4" t="inlineStr">
        <is>
          <t>Type of Business</t>
        </is>
      </c>
      <c r="B141" s="4" t="inlineStr">
        <is>
          <t>Call center for financial sectors</t>
        </is>
      </c>
    </row>
    <row r="142">
      <c r="A142" s="4" t="inlineStr">
        <is>
          <t>Total liabilities</t>
        </is>
      </c>
      <c r="B142" s="6" t="n">
        <v>4993</v>
      </c>
      <c r="C142" s="5" t="n">
        <v>61365</v>
      </c>
      <c r="D142" s="5" t="n">
        <v>68401</v>
      </c>
    </row>
    <row r="143">
      <c r="A143" s="4" t="inlineStr">
        <is>
          <t>Location</t>
        </is>
      </c>
      <c r="B143" s="4" t="inlineStr">
        <is>
          <t>Korea</t>
        </is>
      </c>
    </row>
    <row r="144">
      <c r="A144" s="4" t="inlineStr">
        <is>
          <t>Operating revenues</t>
        </is>
      </c>
      <c r="B144" s="6" t="n">
        <v>227604</v>
      </c>
      <c r="C144" s="6" t="n">
        <v>322690</v>
      </c>
      <c r="D144" s="5" t="n">
        <v>320701</v>
      </c>
    </row>
    <row r="145">
      <c r="A145" s="4" t="inlineStr">
        <is>
          <t>Controlling percentage ownership</t>
        </is>
      </c>
      <c r="B145" s="4" t="inlineStr">
        <is>
          <t>100.00%</t>
        </is>
      </c>
      <c r="C145" s="4" t="inlineStr">
        <is>
          <t>100.00%</t>
        </is>
      </c>
    </row>
    <row r="146">
      <c r="A146" s="4" t="inlineStr">
        <is>
          <t>Profit (loss) for the year</t>
        </is>
      </c>
      <c r="B146" s="6" t="n">
        <v>11995</v>
      </c>
      <c r="C146" s="6" t="n">
        <v>2413</v>
      </c>
      <c r="D146" s="6" t="n">
        <v>-1593</v>
      </c>
    </row>
    <row r="147">
      <c r="A147" s="4" t="inlineStr">
        <is>
          <t>Closing month</t>
        </is>
      </c>
      <c r="B147" s="4" t="inlineStr">
        <is>
          <t>December</t>
        </is>
      </c>
    </row>
    <row r="148">
      <c r="A148" s="4" t="inlineStr">
        <is>
          <t>BC Card China Co., Ltd. [Member]</t>
        </is>
      </c>
    </row>
    <row r="149">
      <c r="A149" s="3" t="inlineStr">
        <is>
          <t>Disclosure of subsidiaries [line items]</t>
        </is>
      </c>
    </row>
    <row r="150">
      <c r="A150" s="4" t="inlineStr">
        <is>
          <t>Subsidiary</t>
        </is>
      </c>
      <c r="B150" s="4" t="inlineStr">
        <is>
          <t>BC Card China Co., Ltd.</t>
        </is>
      </c>
    </row>
    <row r="151">
      <c r="A151" s="4" t="inlineStr">
        <is>
          <t>Type of Business</t>
        </is>
      </c>
      <c r="B151" s="4" t="inlineStr">
        <is>
          <t>Software development and data processing</t>
        </is>
      </c>
    </row>
    <row r="152">
      <c r="A152" s="4" t="inlineStr">
        <is>
          <t>Location</t>
        </is>
      </c>
      <c r="B152" s="4" t="inlineStr">
        <is>
          <t>China</t>
        </is>
      </c>
    </row>
    <row r="153">
      <c r="A153" s="4" t="inlineStr">
        <is>
          <t>Controlling percentage ownership</t>
        </is>
      </c>
      <c r="B153" s="4" t="inlineStr">
        <is>
          <t>100.00%</t>
        </is>
      </c>
      <c r="C153" s="4" t="inlineStr">
        <is>
          <t>100.00%</t>
        </is>
      </c>
    </row>
    <row r="154">
      <c r="A154" s="4" t="inlineStr">
        <is>
          <t>Closing month</t>
        </is>
      </c>
      <c r="B154" s="4" t="inlineStr">
        <is>
          <t>December</t>
        </is>
      </c>
    </row>
    <row r="155">
      <c r="A155" s="4" t="inlineStr">
        <is>
          <t>INITECH Co., Ltd. [Member]</t>
        </is>
      </c>
    </row>
    <row r="156">
      <c r="A156" s="3" t="inlineStr">
        <is>
          <t>Disclosure of subsidiaries [line items]</t>
        </is>
      </c>
    </row>
    <row r="157">
      <c r="A157" s="4" t="inlineStr">
        <is>
          <t>Subsidiary</t>
        </is>
      </c>
      <c r="B157" s="4" t="inlineStr">
        <is>
          <t>INITECH Co., Ltd.</t>
        </is>
      </c>
    </row>
    <row r="158">
      <c r="A158" s="4" t="inlineStr">
        <is>
          <t>Type of Business</t>
        </is>
      </c>
      <c r="B158" s="4" t="inlineStr">
        <is>
          <t>Internet banking ASP and security solutions</t>
        </is>
      </c>
    </row>
    <row r="159">
      <c r="A159" s="4" t="inlineStr">
        <is>
          <t>Location</t>
        </is>
      </c>
      <c r="B159" s="4" t="inlineStr">
        <is>
          <t>Korea</t>
        </is>
      </c>
    </row>
    <row r="160">
      <c r="A160" s="4" t="inlineStr">
        <is>
          <t>Controlling percentage ownership</t>
        </is>
      </c>
      <c r="B160" s="4" t="inlineStr">
        <is>
          <t>58.20%</t>
        </is>
      </c>
      <c r="C160" s="4" t="inlineStr">
        <is>
          <t>58.20%</t>
        </is>
      </c>
    </row>
    <row r="161">
      <c r="A161" s="4" t="inlineStr">
        <is>
          <t>Closing month</t>
        </is>
      </c>
      <c r="B161" s="4" t="inlineStr">
        <is>
          <t>December</t>
        </is>
      </c>
    </row>
    <row r="162">
      <c r="A162" s="4" t="inlineStr">
        <is>
          <t>Smartro Co., Ltd. [Member]</t>
        </is>
      </c>
    </row>
    <row r="163">
      <c r="A163" s="3" t="inlineStr">
        <is>
          <t>Disclosure of subsidiaries [line items]</t>
        </is>
      </c>
    </row>
    <row r="164">
      <c r="A164" s="4" t="inlineStr">
        <is>
          <t>Subsidiary</t>
        </is>
      </c>
      <c r="B164" s="4" t="inlineStr">
        <is>
          <t>Smartro Co., Ltd.</t>
        </is>
      </c>
    </row>
    <row r="165">
      <c r="A165" s="4" t="inlineStr">
        <is>
          <t>Type of Business</t>
        </is>
      </c>
      <c r="B165" s="4" t="inlineStr">
        <is>
          <t>VAN (Value Added Network) business</t>
        </is>
      </c>
    </row>
    <row r="166">
      <c r="A166" s="4" t="inlineStr">
        <is>
          <t>Location</t>
        </is>
      </c>
      <c r="B166" s="4" t="inlineStr">
        <is>
          <t>Korea</t>
        </is>
      </c>
    </row>
    <row r="167">
      <c r="A167" s="4" t="inlineStr">
        <is>
          <t>Controlling percentage ownership</t>
        </is>
      </c>
      <c r="B167" s="4" t="inlineStr">
        <is>
          <t>64.50%</t>
        </is>
      </c>
      <c r="C167" s="4" t="inlineStr">
        <is>
          <t>64.50%</t>
        </is>
      </c>
    </row>
    <row r="168">
      <c r="A168" s="4" t="inlineStr">
        <is>
          <t>Closing month</t>
        </is>
      </c>
      <c r="B168" s="4" t="inlineStr">
        <is>
          <t>December</t>
        </is>
      </c>
    </row>
    <row r="169">
      <c r="A169" s="4" t="inlineStr">
        <is>
          <t>KTDS Co., Ltd. [member]</t>
        </is>
      </c>
    </row>
    <row r="170">
      <c r="A170" s="3" t="inlineStr">
        <is>
          <t>Disclosure of subsidiaries [line items]</t>
        </is>
      </c>
    </row>
    <row r="171">
      <c r="A171" s="4" t="inlineStr">
        <is>
          <t>Subsidiary</t>
        </is>
      </c>
      <c r="B171" s="4" t="inlineStr">
        <is>
          <t>KTDS Co., Ltd.</t>
        </is>
      </c>
      <c r="C171" s="4" t="inlineStr">
        <is>
          <t>KTDS Co., Ltd.</t>
        </is>
      </c>
      <c r="D171" s="4" t="inlineStr">
        <is>
          <t>KTDS Co., Ltd.</t>
        </is>
      </c>
    </row>
    <row r="172">
      <c r="A172" s="4" t="inlineStr">
        <is>
          <t>Total assets</t>
        </is>
      </c>
      <c r="B172" s="6" t="n">
        <v>341358</v>
      </c>
      <c r="C172" s="6" t="n">
        <v>183297</v>
      </c>
      <c r="D172" s="6" t="n">
        <v>158153</v>
      </c>
    </row>
    <row r="173">
      <c r="A173" s="4" t="inlineStr">
        <is>
          <t>Type of Business</t>
        </is>
      </c>
      <c r="B173" s="4" t="inlineStr">
        <is>
          <t>System integration and maintenance</t>
        </is>
      </c>
    </row>
    <row r="174">
      <c r="A174" s="4" t="inlineStr">
        <is>
          <t>Total liabilities</t>
        </is>
      </c>
      <c r="B174" s="6" t="n">
        <v>199831</v>
      </c>
      <c r="C174" s="5" t="n">
        <v>133129</v>
      </c>
      <c r="D174" s="5" t="n">
        <v>105462</v>
      </c>
    </row>
    <row r="175">
      <c r="A175" s="4" t="inlineStr">
        <is>
          <t>Location</t>
        </is>
      </c>
      <c r="B175" s="4" t="inlineStr">
        <is>
          <t>Korea</t>
        </is>
      </c>
    </row>
    <row r="176">
      <c r="A176" s="4" t="inlineStr">
        <is>
          <t>Operating revenues</t>
        </is>
      </c>
      <c r="B176" s="6" t="n">
        <v>632899</v>
      </c>
      <c r="C176" s="6" t="n">
        <v>499990</v>
      </c>
      <c r="D176" s="5" t="n">
        <v>428758</v>
      </c>
    </row>
    <row r="177">
      <c r="A177" s="4" t="inlineStr">
        <is>
          <t>Controlling percentage ownership</t>
        </is>
      </c>
      <c r="B177" s="4" t="inlineStr">
        <is>
          <t>95.50%</t>
        </is>
      </c>
      <c r="C177" s="4" t="inlineStr">
        <is>
          <t>95.50%</t>
        </is>
      </c>
    </row>
    <row r="178">
      <c r="A178" s="4" t="inlineStr">
        <is>
          <t>Profit (loss) for the year</t>
        </is>
      </c>
      <c r="B178" s="6" t="n">
        <v>21464</v>
      </c>
      <c r="C178" s="6" t="n">
        <v>10635</v>
      </c>
      <c r="D178" s="6" t="n">
        <v>9027</v>
      </c>
    </row>
    <row r="179">
      <c r="A179" s="4" t="inlineStr">
        <is>
          <t>Closing month</t>
        </is>
      </c>
      <c r="B179" s="4" t="inlineStr">
        <is>
          <t>December</t>
        </is>
      </c>
    </row>
    <row r="180">
      <c r="A180" s="4" t="inlineStr">
        <is>
          <t>KT M Hows Co., Ltd. [member]</t>
        </is>
      </c>
    </row>
    <row r="181">
      <c r="A181" s="3" t="inlineStr">
        <is>
          <t>Disclosure of subsidiaries [line items]</t>
        </is>
      </c>
    </row>
    <row r="182">
      <c r="A182" s="4" t="inlineStr">
        <is>
          <t>Subsidiary</t>
        </is>
      </c>
      <c r="C182" s="4" t="inlineStr">
        <is>
          <t>KT M Hows Co., Ltd.</t>
        </is>
      </c>
      <c r="D182" s="4" t="inlineStr">
        <is>
          <t>KT M Hows Co., Ltd.</t>
        </is>
      </c>
    </row>
    <row r="183">
      <c r="A183" s="4" t="inlineStr">
        <is>
          <t>Total assets</t>
        </is>
      </c>
      <c r="C183" s="6" t="n">
        <v>104704</v>
      </c>
      <c r="D183" s="6" t="n">
        <v>74326</v>
      </c>
    </row>
    <row r="184">
      <c r="A184" s="4" t="inlineStr">
        <is>
          <t>Total liabilities</t>
        </is>
      </c>
      <c r="C184" s="5" t="n">
        <v>76315</v>
      </c>
      <c r="D184" s="5" t="n">
        <v>50638</v>
      </c>
    </row>
    <row r="185">
      <c r="A185" s="4" t="inlineStr">
        <is>
          <t>Operating revenues</t>
        </is>
      </c>
      <c r="C185" s="5" t="n">
        <v>44860</v>
      </c>
      <c r="D185" s="5" t="n">
        <v>33443</v>
      </c>
    </row>
    <row r="186">
      <c r="A186" s="4" t="inlineStr">
        <is>
          <t>Profit (loss) for the year</t>
        </is>
      </c>
      <c r="C186" s="6" t="n">
        <v>6935</v>
      </c>
      <c r="D186" s="6" t="n">
        <v>6771</v>
      </c>
    </row>
    <row r="187">
      <c r="A187" s="4" t="inlineStr">
        <is>
          <t>KT M&amp;S Co., Ltd. [member]</t>
        </is>
      </c>
    </row>
    <row r="188">
      <c r="A188" s="3" t="inlineStr">
        <is>
          <t>Disclosure of subsidiaries [line items]</t>
        </is>
      </c>
    </row>
    <row r="189">
      <c r="A189" s="4" t="inlineStr">
        <is>
          <t>Subsidiary</t>
        </is>
      </c>
      <c r="B189" s="4" t="inlineStr">
        <is>
          <t>KT M&amp;S Co., Ltd.</t>
        </is>
      </c>
      <c r="C189" s="4" t="inlineStr">
        <is>
          <t>KT M&amp;S Co., Ltd.</t>
        </is>
      </c>
      <c r="D189" s="4" t="inlineStr">
        <is>
          <t>KT M&amp;S Co., Ltd.</t>
        </is>
      </c>
    </row>
    <row r="190">
      <c r="A190" s="4" t="inlineStr">
        <is>
          <t>Total assets</t>
        </is>
      </c>
      <c r="B190" s="6" t="n">
        <v>241377</v>
      </c>
      <c r="C190" s="6" t="n">
        <v>231260</v>
      </c>
      <c r="D190" s="6" t="n">
        <v>248142</v>
      </c>
    </row>
    <row r="191">
      <c r="A191" s="4" t="inlineStr">
        <is>
          <t>Type of Business</t>
        </is>
      </c>
      <c r="B191" s="4" t="inlineStr">
        <is>
          <t>PCS distribution</t>
        </is>
      </c>
    </row>
    <row r="192">
      <c r="A192" s="4" t="inlineStr">
        <is>
          <t>Total liabilities</t>
        </is>
      </c>
      <c r="B192" s="6" t="n">
        <v>203051</v>
      </c>
      <c r="C192" s="5" t="n">
        <v>197306</v>
      </c>
      <c r="D192" s="5" t="n">
        <v>215777</v>
      </c>
    </row>
    <row r="193">
      <c r="A193" s="4" t="inlineStr">
        <is>
          <t>Location</t>
        </is>
      </c>
      <c r="B193" s="4" t="inlineStr">
        <is>
          <t>Korea</t>
        </is>
      </c>
    </row>
    <row r="194">
      <c r="A194" s="4" t="inlineStr">
        <is>
          <t>Operating revenues</t>
        </is>
      </c>
      <c r="B194" s="6" t="n">
        <v>710634</v>
      </c>
      <c r="C194" s="6" t="n">
        <v>661533</v>
      </c>
      <c r="D194" s="5" t="n">
        <v>813498</v>
      </c>
    </row>
    <row r="195">
      <c r="A195" s="4" t="inlineStr">
        <is>
          <t>Controlling percentage ownership</t>
        </is>
      </c>
      <c r="B195" s="4" t="inlineStr">
        <is>
          <t>100.00%</t>
        </is>
      </c>
      <c r="C195" s="4" t="inlineStr">
        <is>
          <t>100.00%</t>
        </is>
      </c>
    </row>
    <row r="196">
      <c r="A196" s="4" t="inlineStr">
        <is>
          <t>Profit (loss) for the year</t>
        </is>
      </c>
      <c r="B196" s="6" t="n">
        <v>3496</v>
      </c>
      <c r="C196" s="6" t="n">
        <v>-485</v>
      </c>
      <c r="D196" s="6" t="n">
        <v>12732</v>
      </c>
    </row>
    <row r="197">
      <c r="A197" s="4" t="inlineStr">
        <is>
          <t>Closing month</t>
        </is>
      </c>
      <c r="B197" s="4" t="inlineStr">
        <is>
          <t>December</t>
        </is>
      </c>
    </row>
    <row r="198">
      <c r="A198" s="4" t="inlineStr">
        <is>
          <t>GENIE Music Corporation K T Music Corporation [member]</t>
        </is>
      </c>
    </row>
    <row r="199">
      <c r="A199" s="3" t="inlineStr">
        <is>
          <t>Disclosure of subsidiaries [line items]</t>
        </is>
      </c>
    </row>
    <row r="200">
      <c r="A200" s="4" t="inlineStr">
        <is>
          <t>Subsidiary</t>
        </is>
      </c>
      <c r="D200" s="4" t="inlineStr">
        <is>
          <t>GENIE Music Corporation</t>
        </is>
      </c>
    </row>
    <row r="201">
      <c r="A201" s="4" t="inlineStr">
        <is>
          <t>Total assets</t>
        </is>
      </c>
      <c r="C201" s="5" t="n">
        <v>250538</v>
      </c>
      <c r="D201" s="6" t="n">
        <v>234131</v>
      </c>
    </row>
    <row r="202">
      <c r="A202" s="4" t="inlineStr">
        <is>
          <t>Total liabilities</t>
        </is>
      </c>
      <c r="C202" s="5" t="n">
        <v>88488</v>
      </c>
      <c r="D202" s="5" t="n">
        <v>80952</v>
      </c>
    </row>
    <row r="203">
      <c r="A203" s="4" t="inlineStr">
        <is>
          <t>Operating revenues</t>
        </is>
      </c>
      <c r="C203" s="5" t="n">
        <v>247237</v>
      </c>
      <c r="D203" s="5" t="n">
        <v>230480</v>
      </c>
    </row>
    <row r="204">
      <c r="A204" s="4" t="inlineStr">
        <is>
          <t>Profit (loss) for the year</t>
        </is>
      </c>
      <c r="C204" s="6" t="n">
        <v>9472</v>
      </c>
      <c r="D204" s="6" t="n">
        <v>7658</v>
      </c>
    </row>
    <row r="205">
      <c r="A205" s="4" t="inlineStr">
        <is>
          <t>KT MOS Bukbu Co.,Ltd. [member]</t>
        </is>
      </c>
    </row>
    <row r="206">
      <c r="A206" s="3" t="inlineStr">
        <is>
          <t>Disclosure of subsidiaries [line items]</t>
        </is>
      </c>
    </row>
    <row r="207">
      <c r="A207" s="4" t="inlineStr">
        <is>
          <t>Subsidiary</t>
        </is>
      </c>
      <c r="B207" s="4" t="inlineStr">
        <is>
          <t>KT MOS Bukbu Co., Ltd.</t>
        </is>
      </c>
      <c r="C207" s="4" t="inlineStr">
        <is>
          <t>KT MOS Bukbu Co., Ltd.</t>
        </is>
      </c>
      <c r="D207" s="4" t="inlineStr">
        <is>
          <t>KT MOS Bukbu Inc.</t>
        </is>
      </c>
    </row>
    <row r="208">
      <c r="A208" s="4" t="inlineStr">
        <is>
          <t>Total assets</t>
        </is>
      </c>
      <c r="B208" s="6" t="n">
        <v>32511</v>
      </c>
      <c r="C208" s="6" t="n">
        <v>32167</v>
      </c>
      <c r="D208" s="6" t="n">
        <v>33376</v>
      </c>
    </row>
    <row r="209">
      <c r="A209" s="4" t="inlineStr">
        <is>
          <t>Type of Business</t>
        </is>
      </c>
      <c r="B209" s="4" t="inlineStr">
        <is>
          <t>Telecommunication facility maintenance</t>
        </is>
      </c>
    </row>
    <row r="210">
      <c r="A210" s="4" t="inlineStr">
        <is>
          <t>Total liabilities</t>
        </is>
      </c>
      <c r="B210" s="6" t="n">
        <v>25402</v>
      </c>
      <c r="C210" s="5" t="n">
        <v>26070</v>
      </c>
      <c r="D210" s="5" t="n">
        <v>28841</v>
      </c>
    </row>
    <row r="211">
      <c r="A211" s="4" t="inlineStr">
        <is>
          <t>Location</t>
        </is>
      </c>
      <c r="B211" s="4" t="inlineStr">
        <is>
          <t>Korea</t>
        </is>
      </c>
    </row>
    <row r="212">
      <c r="A212" s="4" t="inlineStr">
        <is>
          <t>Operating revenues</t>
        </is>
      </c>
      <c r="B212" s="6" t="n">
        <v>70212</v>
      </c>
      <c r="C212" s="6" t="n">
        <v>67975</v>
      </c>
      <c r="D212" s="5" t="n">
        <v>63761</v>
      </c>
    </row>
    <row r="213">
      <c r="A213" s="4" t="inlineStr">
        <is>
          <t>Controlling percentage ownership</t>
        </is>
      </c>
      <c r="B213" s="4" t="inlineStr">
        <is>
          <t>100.00%</t>
        </is>
      </c>
      <c r="C213" s="4" t="inlineStr">
        <is>
          <t>100.00%</t>
        </is>
      </c>
    </row>
    <row r="214">
      <c r="A214" s="4" t="inlineStr">
        <is>
          <t>Profit (loss) for the year</t>
        </is>
      </c>
      <c r="B214" s="6" t="n">
        <v>1637</v>
      </c>
      <c r="C214" s="6" t="n">
        <v>1473</v>
      </c>
      <c r="D214" s="6" t="n">
        <v>353</v>
      </c>
    </row>
    <row r="215">
      <c r="A215" s="4" t="inlineStr">
        <is>
          <t>Closing month</t>
        </is>
      </c>
      <c r="B215" s="4" t="inlineStr">
        <is>
          <t>December</t>
        </is>
      </c>
    </row>
    <row r="216">
      <c r="A216" s="4" t="inlineStr">
        <is>
          <t>KTMOS Nambu Co.,Ltd. [member]</t>
        </is>
      </c>
    </row>
    <row r="217">
      <c r="A217" s="3" t="inlineStr">
        <is>
          <t>Disclosure of subsidiaries [line items]</t>
        </is>
      </c>
    </row>
    <row r="218">
      <c r="A218" s="4" t="inlineStr">
        <is>
          <t>Subsidiary</t>
        </is>
      </c>
      <c r="B218" s="4" t="inlineStr">
        <is>
          <t>KT MOS Nambu Co., Ltd.</t>
        </is>
      </c>
      <c r="C218" s="4" t="inlineStr">
        <is>
          <t>KT MOS Nambu Co., Ltd.</t>
        </is>
      </c>
      <c r="D218" s="4" t="inlineStr">
        <is>
          <t>KT MOS Nambu Inc.</t>
        </is>
      </c>
    </row>
    <row r="219">
      <c r="A219" s="4" t="inlineStr">
        <is>
          <t>Total assets</t>
        </is>
      </c>
      <c r="B219" s="6" t="n">
        <v>36741</v>
      </c>
      <c r="C219" s="6" t="n">
        <v>33765</v>
      </c>
      <c r="D219" s="6" t="n">
        <v>34258</v>
      </c>
    </row>
    <row r="220">
      <c r="A220" s="4" t="inlineStr">
        <is>
          <t>Type of Business</t>
        </is>
      </c>
      <c r="B220" s="4" t="inlineStr">
        <is>
          <t>Telecommunication facility maintenance</t>
        </is>
      </c>
    </row>
    <row r="221">
      <c r="A221" s="4" t="inlineStr">
        <is>
          <t>Total liabilities</t>
        </is>
      </c>
      <c r="B221" s="6" t="n">
        <v>26053</v>
      </c>
      <c r="C221" s="5" t="n">
        <v>24947</v>
      </c>
      <c r="D221" s="5" t="n">
        <v>26722</v>
      </c>
    </row>
    <row r="222">
      <c r="A222" s="4" t="inlineStr">
        <is>
          <t>Location</t>
        </is>
      </c>
      <c r="B222" s="4" t="inlineStr">
        <is>
          <t>Korea</t>
        </is>
      </c>
    </row>
    <row r="223">
      <c r="A223" s="4" t="inlineStr">
        <is>
          <t>Operating revenues</t>
        </is>
      </c>
      <c r="B223" s="6" t="n">
        <v>71940</v>
      </c>
      <c r="C223" s="6" t="n">
        <v>71259</v>
      </c>
      <c r="D223" s="5" t="n">
        <v>67300</v>
      </c>
    </row>
    <row r="224">
      <c r="A224" s="4" t="inlineStr">
        <is>
          <t>Controlling percentage ownership</t>
        </is>
      </c>
      <c r="B224" s="4" t="inlineStr">
        <is>
          <t>98.40%</t>
        </is>
      </c>
      <c r="C224" s="4" t="inlineStr">
        <is>
          <t>98.40%</t>
        </is>
      </c>
    </row>
    <row r="225">
      <c r="A225" s="4" t="inlineStr">
        <is>
          <t>Profit (loss) for the year</t>
        </is>
      </c>
      <c r="B225" s="6" t="n">
        <v>2016</v>
      </c>
      <c r="C225" s="6" t="n">
        <v>1639</v>
      </c>
      <c r="D225" s="6" t="n">
        <v>3099</v>
      </c>
    </row>
    <row r="226">
      <c r="A226" s="4" t="inlineStr">
        <is>
          <t>Closing month</t>
        </is>
      </c>
      <c r="B226" s="4" t="inlineStr">
        <is>
          <t>December</t>
        </is>
      </c>
    </row>
    <row r="227">
      <c r="A227" s="4" t="inlineStr">
        <is>
          <t>KT Skylife Co., Ltd. [member]</t>
        </is>
      </c>
    </row>
    <row r="228">
      <c r="A228" s="3" t="inlineStr">
        <is>
          <t>Disclosure of subsidiaries [line items]</t>
        </is>
      </c>
    </row>
    <row r="229">
      <c r="A229" s="4" t="inlineStr">
        <is>
          <t>Subsidiary</t>
        </is>
      </c>
      <c r="B229" s="4" t="inlineStr">
        <is>
          <t>KT Skylife Co., Ltd.</t>
        </is>
      </c>
      <c r="C229" s="4" t="inlineStr">
        <is>
          <t>KT Skylife Co., Ltd.</t>
        </is>
      </c>
      <c r="D229" s="4" t="inlineStr">
        <is>
          <t>KT Skylife Co., Ltd.</t>
        </is>
      </c>
    </row>
    <row r="230">
      <c r="A230" s="4" t="inlineStr">
        <is>
          <t>Total assets</t>
        </is>
      </c>
      <c r="B230" s="6" t="n">
        <v>1275645</v>
      </c>
      <c r="C230" s="6" t="n">
        <v>919476</v>
      </c>
      <c r="D230" s="6" t="n">
        <v>848276</v>
      </c>
    </row>
    <row r="231">
      <c r="A231" s="4" t="inlineStr">
        <is>
          <t>Total liabilities</t>
        </is>
      </c>
      <c r="B231" s="5" t="n">
        <v>469694</v>
      </c>
      <c r="C231" s="5" t="n">
        <v>175039</v>
      </c>
      <c r="D231" s="5" t="n">
        <v>142839</v>
      </c>
    </row>
    <row r="232">
      <c r="A232" s="4" t="inlineStr">
        <is>
          <t>Operating revenues</t>
        </is>
      </c>
      <c r="B232" s="5" t="n">
        <v>772950</v>
      </c>
      <c r="C232" s="5" t="n">
        <v>706631</v>
      </c>
      <c r="D232" s="5" t="n">
        <v>704996</v>
      </c>
    </row>
    <row r="233">
      <c r="A233" s="4" t="inlineStr">
        <is>
          <t>Profit (loss) for the year</t>
        </is>
      </c>
      <c r="B233" s="6" t="n">
        <v>62309</v>
      </c>
      <c r="C233" s="6" t="n">
        <v>58190</v>
      </c>
      <c r="D233" s="6" t="n">
        <v>56008</v>
      </c>
    </row>
    <row r="234">
      <c r="A234" s="4" t="inlineStr">
        <is>
          <t>Skylife TV Co., Ltd. [Member]</t>
        </is>
      </c>
    </row>
    <row r="235">
      <c r="A235" s="3" t="inlineStr">
        <is>
          <t>Disclosure of subsidiaries [line items]</t>
        </is>
      </c>
    </row>
    <row r="236">
      <c r="A236" s="4" t="inlineStr">
        <is>
          <t>Subsidiary</t>
        </is>
      </c>
      <c r="B236" s="4" t="inlineStr">
        <is>
          <t>Skylife TV Co., Ltd.</t>
        </is>
      </c>
    </row>
    <row r="237">
      <c r="A237" s="4" t="inlineStr">
        <is>
          <t>Type of Business</t>
        </is>
      </c>
      <c r="B237" s="4" t="inlineStr">
        <is>
          <t>TV contents provider</t>
        </is>
      </c>
    </row>
    <row r="238">
      <c r="A238" s="4" t="inlineStr">
        <is>
          <t>Location</t>
        </is>
      </c>
      <c r="B238" s="4" t="inlineStr">
        <is>
          <t>Korea</t>
        </is>
      </c>
    </row>
    <row r="239">
      <c r="A239" s="4" t="inlineStr">
        <is>
          <t>Controlling percentage ownership</t>
        </is>
      </c>
      <c r="B239" s="4" t="inlineStr">
        <is>
          <t>100.00%</t>
        </is>
      </c>
      <c r="C239" s="4" t="inlineStr">
        <is>
          <t>92.60%</t>
        </is>
      </c>
    </row>
    <row r="240">
      <c r="A240" s="4" t="inlineStr">
        <is>
          <t>Closing month</t>
        </is>
      </c>
      <c r="B240" s="4" t="inlineStr">
        <is>
          <t>December</t>
        </is>
      </c>
    </row>
    <row r="241">
      <c r="A241" s="4" t="inlineStr">
        <is>
          <t>KT Estate Inc. [member]</t>
        </is>
      </c>
    </row>
    <row r="242">
      <c r="A242" s="3" t="inlineStr">
        <is>
          <t>Disclosure of subsidiaries [line items]</t>
        </is>
      </c>
    </row>
    <row r="243">
      <c r="A243" s="4" t="inlineStr">
        <is>
          <t>Subsidiary</t>
        </is>
      </c>
      <c r="B243" s="4" t="inlineStr">
        <is>
          <t>KT Estate Inc.</t>
        </is>
      </c>
      <c r="C243" s="4" t="inlineStr">
        <is>
          <t>KT Estate Inc.</t>
        </is>
      </c>
      <c r="D243" s="4" t="inlineStr">
        <is>
          <t>KT Estate Inc.</t>
        </is>
      </c>
    </row>
    <row r="244">
      <c r="A244" s="4" t="inlineStr">
        <is>
          <t>Total assets</t>
        </is>
      </c>
      <c r="B244" s="6" t="n">
        <v>2370940</v>
      </c>
      <c r="C244" s="6" t="n">
        <v>1689601</v>
      </c>
      <c r="D244" s="6" t="n">
        <v>1686000</v>
      </c>
    </row>
    <row r="245">
      <c r="A245" s="4" t="inlineStr">
        <is>
          <t>Type of Business</t>
        </is>
      </c>
      <c r="B245" s="4" t="inlineStr">
        <is>
          <t>Residential building development and supply</t>
        </is>
      </c>
    </row>
    <row r="246">
      <c r="A246" s="4" t="inlineStr">
        <is>
          <t>Total liabilities</t>
        </is>
      </c>
      <c r="B246" s="6" t="n">
        <v>791884</v>
      </c>
      <c r="C246" s="5" t="n">
        <v>325429</v>
      </c>
      <c r="D246" s="5" t="n">
        <v>295706</v>
      </c>
    </row>
    <row r="247">
      <c r="A247" s="4" t="inlineStr">
        <is>
          <t>Location</t>
        </is>
      </c>
      <c r="B247" s="4" t="inlineStr">
        <is>
          <t>Korea</t>
        </is>
      </c>
    </row>
    <row r="248">
      <c r="A248" s="4" t="inlineStr">
        <is>
          <t>Operating revenues</t>
        </is>
      </c>
      <c r="B248" s="6" t="n">
        <v>577578</v>
      </c>
      <c r="C248" s="6" t="n">
        <v>365335</v>
      </c>
      <c r="D248" s="5" t="n">
        <v>485686</v>
      </c>
    </row>
    <row r="249">
      <c r="A249" s="4" t="inlineStr">
        <is>
          <t>Controlling percentage ownership</t>
        </is>
      </c>
      <c r="B249" s="4" t="inlineStr">
        <is>
          <t>100.00%</t>
        </is>
      </c>
      <c r="C249" s="4" t="inlineStr">
        <is>
          <t>100.00%</t>
        </is>
      </c>
    </row>
    <row r="250">
      <c r="A250" s="4" t="inlineStr">
        <is>
          <t>Profit (loss) for the year</t>
        </is>
      </c>
      <c r="B250" s="6" t="n">
        <v>213203</v>
      </c>
      <c r="C250" s="6" t="n">
        <v>14370</v>
      </c>
      <c r="D250" s="6" t="n">
        <v>48552</v>
      </c>
    </row>
    <row r="251">
      <c r="A251" s="4" t="inlineStr">
        <is>
          <t>Closing month</t>
        </is>
      </c>
      <c r="B251" s="4" t="inlineStr">
        <is>
          <t>December</t>
        </is>
      </c>
    </row>
    <row r="252">
      <c r="A252" s="4" t="inlineStr">
        <is>
          <t>KT AMC Inc. [Member]</t>
        </is>
      </c>
    </row>
    <row r="253">
      <c r="A253" s="3" t="inlineStr">
        <is>
          <t>Disclosure of subsidiaries [line items]</t>
        </is>
      </c>
    </row>
    <row r="254">
      <c r="A254" s="4" t="inlineStr">
        <is>
          <t>Subsidiary</t>
        </is>
      </c>
      <c r="B254" s="4" t="inlineStr">
        <is>
          <t>KT AMC Inc.</t>
        </is>
      </c>
    </row>
    <row r="255">
      <c r="A255" s="4" t="inlineStr">
        <is>
          <t>Type of Business</t>
        </is>
      </c>
      <c r="B255" s="4" t="inlineStr">
        <is>
          <t>Asset management and consulting services</t>
        </is>
      </c>
    </row>
    <row r="256">
      <c r="A256" s="4" t="inlineStr">
        <is>
          <t>Location</t>
        </is>
      </c>
      <c r="B256" s="4" t="inlineStr">
        <is>
          <t>Korea</t>
        </is>
      </c>
    </row>
    <row r="257">
      <c r="A257" s="4" t="inlineStr">
        <is>
          <t>Controlling percentage ownership</t>
        </is>
      </c>
      <c r="B257" s="4" t="inlineStr">
        <is>
          <t>100.00%</t>
        </is>
      </c>
      <c r="C257" s="4" t="inlineStr">
        <is>
          <t>100.00%</t>
        </is>
      </c>
    </row>
    <row r="258">
      <c r="A258" s="4" t="inlineStr">
        <is>
          <t>Closing month</t>
        </is>
      </c>
      <c r="B258" s="4" t="inlineStr">
        <is>
          <t>December</t>
        </is>
      </c>
    </row>
    <row r="259">
      <c r="A259" s="4" t="inlineStr">
        <is>
          <t>NEXR Co., Ltd. [Member]</t>
        </is>
      </c>
    </row>
    <row r="260">
      <c r="A260" s="3" t="inlineStr">
        <is>
          <t>Disclosure of subsidiaries [line items]</t>
        </is>
      </c>
    </row>
    <row r="261">
      <c r="A261" s="4" t="inlineStr">
        <is>
          <t>Subsidiary</t>
        </is>
      </c>
      <c r="B261" s="4" t="inlineStr">
        <is>
          <t>KT NEXR Co., Ltd.</t>
        </is>
      </c>
    </row>
    <row r="262">
      <c r="A262" s="4" t="inlineStr">
        <is>
          <t>Type of Business</t>
        </is>
      </c>
      <c r="B262" s="4" t="inlineStr">
        <is>
          <t>Cloud system implementation</t>
        </is>
      </c>
    </row>
    <row r="263">
      <c r="A263" s="4" t="inlineStr">
        <is>
          <t>Location</t>
        </is>
      </c>
      <c r="B263" s="4" t="inlineStr">
        <is>
          <t>Korea</t>
        </is>
      </c>
    </row>
    <row r="264">
      <c r="A264" s="4" t="inlineStr">
        <is>
          <t>Controlling percentage ownership</t>
        </is>
      </c>
      <c r="B264" s="4" t="inlineStr">
        <is>
          <t>100.00%</t>
        </is>
      </c>
      <c r="C264" s="4" t="inlineStr">
        <is>
          <t>100.00%</t>
        </is>
      </c>
    </row>
    <row r="265">
      <c r="A265" s="4" t="inlineStr">
        <is>
          <t>Closing month</t>
        </is>
      </c>
      <c r="B265" s="4" t="inlineStr">
        <is>
          <t>December</t>
        </is>
      </c>
    </row>
    <row r="266">
      <c r="A266" s="4" t="inlineStr">
        <is>
          <t>KTGDH Co., Ltd. (KTSB Data service) [member]</t>
        </is>
      </c>
    </row>
    <row r="267">
      <c r="A267" s="3" t="inlineStr">
        <is>
          <t>Disclosure of subsidiaries [line items]</t>
        </is>
      </c>
    </row>
    <row r="268">
      <c r="A268" s="4" t="inlineStr">
        <is>
          <t>Subsidiary</t>
        </is>
      </c>
      <c r="C268" s="4" t="inlineStr">
        <is>
          <t>KTGDH Co., Ltd. (KTSB Data Service)</t>
        </is>
      </c>
      <c r="D268" s="4" t="inlineStr">
        <is>
          <t>KTGDH Co., Ltd. (KTSB Data service)</t>
        </is>
      </c>
    </row>
    <row r="269">
      <c r="A269" s="4" t="inlineStr">
        <is>
          <t>Total assets</t>
        </is>
      </c>
      <c r="C269" s="6" t="n">
        <v>11003</v>
      </c>
      <c r="D269" s="6" t="n">
        <v>10437</v>
      </c>
    </row>
    <row r="270">
      <c r="A270" s="4" t="inlineStr">
        <is>
          <t>Total liabilities</t>
        </is>
      </c>
      <c r="C270" s="5" t="n">
        <v>1669</v>
      </c>
      <c r="D270" s="5" t="n">
        <v>1628</v>
      </c>
    </row>
    <row r="271">
      <c r="A271" s="4" t="inlineStr">
        <is>
          <t>Operating revenues</t>
        </is>
      </c>
      <c r="C271" s="5" t="n">
        <v>4282</v>
      </c>
      <c r="D271" s="5" t="n">
        <v>3977</v>
      </c>
    </row>
    <row r="272">
      <c r="A272" s="4" t="inlineStr">
        <is>
          <t>Profit (loss) for the year</t>
        </is>
      </c>
      <c r="C272" s="6" t="n">
        <v>538</v>
      </c>
      <c r="D272" s="6" t="n">
        <v>344</v>
      </c>
    </row>
    <row r="273">
      <c r="A273" s="4" t="inlineStr">
        <is>
          <t>KT Sat Inc. [member]</t>
        </is>
      </c>
    </row>
    <row r="274">
      <c r="A274" s="3" t="inlineStr">
        <is>
          <t>Disclosure of subsidiaries [line items]</t>
        </is>
      </c>
    </row>
    <row r="275">
      <c r="A275" s="4" t="inlineStr">
        <is>
          <t>Subsidiary</t>
        </is>
      </c>
      <c r="B275" s="4" t="inlineStr">
        <is>
          <t>KT Sat Inc.</t>
        </is>
      </c>
      <c r="C275" s="4" t="inlineStr">
        <is>
          <t>KT Sat Inc.</t>
        </is>
      </c>
      <c r="D275" s="4" t="inlineStr">
        <is>
          <t>KT Sat Inc.</t>
        </is>
      </c>
    </row>
    <row r="276">
      <c r="A276" s="4" t="inlineStr">
        <is>
          <t>Total assets</t>
        </is>
      </c>
      <c r="B276" s="6" t="n">
        <v>593616</v>
      </c>
      <c r="C276" s="6" t="n">
        <v>630740</v>
      </c>
      <c r="D276" s="6" t="n">
        <v>651195</v>
      </c>
    </row>
    <row r="277">
      <c r="A277" s="4" t="inlineStr">
        <is>
          <t>Type of Business</t>
        </is>
      </c>
      <c r="B277" s="4" t="inlineStr">
        <is>
          <t>Satellite communication business</t>
        </is>
      </c>
    </row>
    <row r="278">
      <c r="A278" s="4" t="inlineStr">
        <is>
          <t>Total liabilities</t>
        </is>
      </c>
      <c r="B278" s="6" t="n">
        <v>34169</v>
      </c>
      <c r="C278" s="5" t="n">
        <v>92791</v>
      </c>
      <c r="D278" s="5" t="n">
        <v>127523</v>
      </c>
    </row>
    <row r="279">
      <c r="A279" s="4" t="inlineStr">
        <is>
          <t>Location</t>
        </is>
      </c>
      <c r="B279" s="4" t="inlineStr">
        <is>
          <t>Korea</t>
        </is>
      </c>
    </row>
    <row r="280">
      <c r="A280" s="4" t="inlineStr">
        <is>
          <t>Operating revenues</t>
        </is>
      </c>
      <c r="B280" s="6" t="n">
        <v>174750</v>
      </c>
      <c r="C280" s="6" t="n">
        <v>173693</v>
      </c>
      <c r="D280" s="5" t="n">
        <v>168376</v>
      </c>
    </row>
    <row r="281">
      <c r="A281" s="4" t="inlineStr">
        <is>
          <t>Controlling percentage ownership</t>
        </is>
      </c>
      <c r="B281" s="4" t="inlineStr">
        <is>
          <t>100.00%</t>
        </is>
      </c>
      <c r="C281" s="4" t="inlineStr">
        <is>
          <t>100.00%</t>
        </is>
      </c>
    </row>
    <row r="282">
      <c r="A282" s="4" t="inlineStr">
        <is>
          <t>Profit (loss) for the year</t>
        </is>
      </c>
      <c r="B282" s="6" t="n">
        <v>20830</v>
      </c>
      <c r="C282" s="6" t="n">
        <v>14753</v>
      </c>
      <c r="D282" s="6" t="n">
        <v>16497</v>
      </c>
    </row>
    <row r="283">
      <c r="A283" s="4" t="inlineStr">
        <is>
          <t>Closing month</t>
        </is>
      </c>
      <c r="B283" s="4" t="inlineStr">
        <is>
          <t>December</t>
        </is>
      </c>
    </row>
    <row r="284">
      <c r="A284" s="4" t="inlineStr">
        <is>
          <t>Nasmedia Co Ltd [member]</t>
        </is>
      </c>
    </row>
    <row r="285">
      <c r="A285" s="3" t="inlineStr">
        <is>
          <t>Disclosure of subsidiaries [line items]</t>
        </is>
      </c>
    </row>
    <row r="286">
      <c r="A286" s="4" t="inlineStr">
        <is>
          <t>Subsidiary</t>
        </is>
      </c>
      <c r="B286" s="4" t="inlineStr">
        <is>
          <t>Nasmedia Co., Ltd.</t>
        </is>
      </c>
      <c r="C286" s="4" t="inlineStr">
        <is>
          <t>Nasmedia Co., Ltd.</t>
        </is>
      </c>
      <c r="D286" s="4" t="inlineStr">
        <is>
          <t>Nasmedia Co., Ltd.</t>
        </is>
      </c>
    </row>
    <row r="287">
      <c r="A287" s="4" t="inlineStr">
        <is>
          <t>Total assets</t>
        </is>
      </c>
      <c r="B287" s="6" t="n">
        <v>490394</v>
      </c>
      <c r="C287" s="6" t="n">
        <v>422039</v>
      </c>
      <c r="D287" s="6" t="n">
        <v>356236</v>
      </c>
    </row>
    <row r="288">
      <c r="A288" s="4" t="inlineStr">
        <is>
          <t>Total liabilities</t>
        </is>
      </c>
      <c r="B288" s="5" t="n">
        <v>268618</v>
      </c>
      <c r="C288" s="5" t="n">
        <v>221371</v>
      </c>
      <c r="D288" s="5" t="n">
        <v>203105</v>
      </c>
    </row>
    <row r="289">
      <c r="A289" s="4" t="inlineStr">
        <is>
          <t>Operating revenues</t>
        </is>
      </c>
      <c r="B289" s="5" t="n">
        <v>125876</v>
      </c>
      <c r="C289" s="5" t="n">
        <v>113136</v>
      </c>
      <c r="D289" s="5" t="n">
        <v>117550</v>
      </c>
    </row>
    <row r="290">
      <c r="A290" s="4" t="inlineStr">
        <is>
          <t>Profit (loss) for the year</t>
        </is>
      </c>
      <c r="B290" s="6" t="n">
        <v>27120</v>
      </c>
      <c r="C290" s="6" t="n">
        <v>23134</v>
      </c>
      <c r="D290" s="6" t="n">
        <v>22484</v>
      </c>
    </row>
    <row r="291">
      <c r="A291" s="4" t="inlineStr">
        <is>
          <t>KT Sports Inc [member]</t>
        </is>
      </c>
    </row>
    <row r="292">
      <c r="A292" s="3" t="inlineStr">
        <is>
          <t>Disclosure of subsidiaries [line items]</t>
        </is>
      </c>
    </row>
    <row r="293">
      <c r="A293" s="4" t="inlineStr">
        <is>
          <t>Subsidiary</t>
        </is>
      </c>
      <c r="B293" s="4" t="inlineStr">
        <is>
          <t>KT Sports Inc.</t>
        </is>
      </c>
      <c r="C293" s="4" t="inlineStr">
        <is>
          <t>KT Sports Inc.</t>
        </is>
      </c>
      <c r="D293" s="4" t="inlineStr">
        <is>
          <t>KT Sports Inc.</t>
        </is>
      </c>
    </row>
    <row r="294">
      <c r="A294" s="4" t="inlineStr">
        <is>
          <t>Total assets</t>
        </is>
      </c>
      <c r="B294" s="6" t="n">
        <v>29524</v>
      </c>
      <c r="C294" s="6" t="n">
        <v>26572</v>
      </c>
      <c r="D294" s="6" t="n">
        <v>15603</v>
      </c>
    </row>
    <row r="295">
      <c r="A295" s="4" t="inlineStr">
        <is>
          <t>Type of Business</t>
        </is>
      </c>
      <c r="B295" s="4" t="inlineStr">
        <is>
          <t>Management of sports group</t>
        </is>
      </c>
    </row>
    <row r="296">
      <c r="A296" s="4" t="inlineStr">
        <is>
          <t>Total liabilities</t>
        </is>
      </c>
      <c r="B296" s="6" t="n">
        <v>19740</v>
      </c>
      <c r="C296" s="5" t="n">
        <v>14940</v>
      </c>
      <c r="D296" s="5" t="n">
        <v>8333</v>
      </c>
    </row>
    <row r="297">
      <c r="A297" s="4" t="inlineStr">
        <is>
          <t>Location</t>
        </is>
      </c>
      <c r="B297" s="4" t="inlineStr">
        <is>
          <t>Korea</t>
        </is>
      </c>
    </row>
    <row r="298">
      <c r="A298" s="4" t="inlineStr">
        <is>
          <t>Operating revenues</t>
        </is>
      </c>
      <c r="B298" s="6" t="n">
        <v>67612</v>
      </c>
      <c r="C298" s="6" t="n">
        <v>46608</v>
      </c>
      <c r="D298" s="5" t="n">
        <v>55241</v>
      </c>
    </row>
    <row r="299">
      <c r="A299" s="4" t="inlineStr">
        <is>
          <t>Controlling percentage ownership</t>
        </is>
      </c>
      <c r="B299" s="4" t="inlineStr">
        <is>
          <t>100.00%</t>
        </is>
      </c>
      <c r="C299" s="4" t="inlineStr">
        <is>
          <t>100.00%</t>
        </is>
      </c>
    </row>
    <row r="300">
      <c r="A300" s="4" t="inlineStr">
        <is>
          <t>Profit (loss) for the year</t>
        </is>
      </c>
      <c r="B300" s="6" t="n">
        <v>-2039</v>
      </c>
      <c r="C300" s="6" t="n">
        <v>-2516</v>
      </c>
      <c r="D300" s="6" t="n">
        <v>-464</v>
      </c>
    </row>
    <row r="301">
      <c r="A301" s="4" t="inlineStr">
        <is>
          <t>Closing month</t>
        </is>
      </c>
      <c r="B301" s="4" t="inlineStr">
        <is>
          <t>December</t>
        </is>
      </c>
    </row>
    <row r="302">
      <c r="A302" s="4" t="inlineStr">
        <is>
          <t>KT music contents fund no.1 [member]</t>
        </is>
      </c>
    </row>
    <row r="303">
      <c r="A303" s="3" t="inlineStr">
        <is>
          <t>Disclosure of subsidiaries [line items]</t>
        </is>
      </c>
    </row>
    <row r="304">
      <c r="A304" s="4" t="inlineStr">
        <is>
          <t>Subsidiary</t>
        </is>
      </c>
      <c r="C304" s="4" t="inlineStr">
        <is>
          <t>KT Music Contents Fund No.1</t>
        </is>
      </c>
      <c r="D304" s="4" t="inlineStr">
        <is>
          <t>KT Music Contents Fund No.1</t>
        </is>
      </c>
    </row>
    <row r="305">
      <c r="A305" s="4" t="inlineStr">
        <is>
          <t>Total assets</t>
        </is>
      </c>
      <c r="C305" s="6" t="n">
        <v>4844</v>
      </c>
      <c r="D305" s="6" t="n">
        <v>10579</v>
      </c>
    </row>
    <row r="306">
      <c r="A306" s="4" t="inlineStr">
        <is>
          <t>Total liabilities</t>
        </is>
      </c>
      <c r="C306" s="5" t="n">
        <v>1525</v>
      </c>
      <c r="D306" s="5" t="n">
        <v>1677</v>
      </c>
    </row>
    <row r="307">
      <c r="A307" s="4" t="inlineStr">
        <is>
          <t>Operating revenues</t>
        </is>
      </c>
      <c r="C307" s="5" t="n">
        <v>243</v>
      </c>
      <c r="D307" s="5" t="n">
        <v>521</v>
      </c>
    </row>
    <row r="308">
      <c r="A308" s="4" t="inlineStr">
        <is>
          <t>Profit (loss) for the year</t>
        </is>
      </c>
      <c r="C308" s="6" t="n">
        <v>84</v>
      </c>
      <c r="D308" s="6" t="n">
        <v>345</v>
      </c>
    </row>
    <row r="309">
      <c r="A309" s="4" t="inlineStr">
        <is>
          <t>K T Music Contents Fund No.2 [member]</t>
        </is>
      </c>
    </row>
    <row r="310">
      <c r="A310" s="3" t="inlineStr">
        <is>
          <t>Disclosure of subsidiaries [line items]</t>
        </is>
      </c>
    </row>
    <row r="311">
      <c r="A311" s="4" t="inlineStr">
        <is>
          <t>Subsidiary</t>
        </is>
      </c>
      <c r="B311" s="4" t="inlineStr">
        <is>
          <t>KT Music Contents Fund No.2</t>
        </is>
      </c>
      <c r="C311" s="4" t="inlineStr">
        <is>
          <t>KT Music Contents Fund No.2</t>
        </is>
      </c>
      <c r="D311" s="4" t="inlineStr">
        <is>
          <t>KT Music Contents Fund No.2</t>
        </is>
      </c>
    </row>
    <row r="312">
      <c r="A312" s="4" t="inlineStr">
        <is>
          <t>Total assets</t>
        </is>
      </c>
      <c r="B312" s="6" t="n">
        <v>14985</v>
      </c>
      <c r="C312" s="6" t="n">
        <v>15021</v>
      </c>
      <c r="D312" s="6" t="n">
        <v>7675</v>
      </c>
    </row>
    <row r="313">
      <c r="A313" s="4" t="inlineStr">
        <is>
          <t>Type of Business</t>
        </is>
      </c>
      <c r="B313" s="4" t="inlineStr">
        <is>
          <t>Music contents investment business</t>
        </is>
      </c>
    </row>
    <row r="314">
      <c r="A314" s="4" t="inlineStr">
        <is>
          <t>Total liabilities</t>
        </is>
      </c>
      <c r="B314" s="6" t="n">
        <v>278</v>
      </c>
      <c r="C314" s="5" t="n">
        <v>285</v>
      </c>
      <c r="D314" s="5" t="n">
        <v>279</v>
      </c>
    </row>
    <row r="315">
      <c r="A315" s="4" t="inlineStr">
        <is>
          <t>Location</t>
        </is>
      </c>
      <c r="B315" s="4" t="inlineStr">
        <is>
          <t>Korea</t>
        </is>
      </c>
    </row>
    <row r="316">
      <c r="A316" s="4" t="inlineStr">
        <is>
          <t>Operating revenues</t>
        </is>
      </c>
      <c r="B316" s="6" t="n">
        <v>253</v>
      </c>
      <c r="C316" s="6" t="n">
        <v>169</v>
      </c>
      <c r="D316" s="5" t="n">
        <v>331</v>
      </c>
    </row>
    <row r="317">
      <c r="A317" s="4" t="inlineStr">
        <is>
          <t>Controlling percentage ownership</t>
        </is>
      </c>
      <c r="B317" s="4" t="inlineStr">
        <is>
          <t>100.00%</t>
        </is>
      </c>
      <c r="C317" s="4" t="inlineStr">
        <is>
          <t>100.00%</t>
        </is>
      </c>
    </row>
    <row r="318">
      <c r="A318" s="4" t="inlineStr">
        <is>
          <t>Profit (loss) for the year</t>
        </is>
      </c>
      <c r="B318" s="6" t="n">
        <v>-30</v>
      </c>
      <c r="C318" s="6" t="n">
        <v>-116</v>
      </c>
      <c r="D318" s="6" t="n">
        <v>48</v>
      </c>
    </row>
    <row r="319">
      <c r="A319" s="4" t="inlineStr">
        <is>
          <t>Closing month</t>
        </is>
      </c>
      <c r="B319" s="4" t="inlineStr">
        <is>
          <t>December</t>
        </is>
      </c>
    </row>
    <row r="320">
      <c r="A320" s="4" t="inlineStr">
        <is>
          <t>KT-Michigan global contents fund [member]</t>
        </is>
      </c>
    </row>
    <row r="321">
      <c r="A321" s="3" t="inlineStr">
        <is>
          <t>Disclosure of subsidiaries [line items]</t>
        </is>
      </c>
    </row>
    <row r="322">
      <c r="A322" s="4" t="inlineStr">
        <is>
          <t>Subsidiary</t>
        </is>
      </c>
      <c r="B322" s="4" t="inlineStr">
        <is>
          <t>KT-Michigan Global Contents Fund</t>
        </is>
      </c>
      <c r="C322" s="4" t="inlineStr">
        <is>
          <t>KT-Michigan Global Contents Fund</t>
        </is>
      </c>
      <c r="D322" s="4" t="inlineStr">
        <is>
          <t>KT-Michigan Global Content Fund</t>
        </is>
      </c>
    </row>
    <row r="323">
      <c r="A323" s="4" t="inlineStr">
        <is>
          <t>Total assets</t>
        </is>
      </c>
      <c r="B323" s="6" t="n">
        <v>3552</v>
      </c>
      <c r="C323" s="6" t="n">
        <v>10382</v>
      </c>
      <c r="D323" s="6" t="n">
        <v>11688</v>
      </c>
    </row>
    <row r="324">
      <c r="A324" s="4" t="inlineStr">
        <is>
          <t>Type of Business</t>
        </is>
      </c>
      <c r="B324" s="4" t="inlineStr">
        <is>
          <t>Content investment business</t>
        </is>
      </c>
    </row>
    <row r="325">
      <c r="A325" s="4" t="inlineStr">
        <is>
          <t>Total liabilities</t>
        </is>
      </c>
      <c r="B325" s="6" t="n">
        <v>112</v>
      </c>
      <c r="C325" s="5" t="n">
        <v>175</v>
      </c>
      <c r="D325" s="5" t="n">
        <v>61</v>
      </c>
    </row>
    <row r="326">
      <c r="A326" s="4" t="inlineStr">
        <is>
          <t>Location</t>
        </is>
      </c>
      <c r="B326" s="4" t="inlineStr">
        <is>
          <t>Korea</t>
        </is>
      </c>
    </row>
    <row r="327">
      <c r="A327" s="4" t="inlineStr">
        <is>
          <t>Operating revenues</t>
        </is>
      </c>
      <c r="B327" s="6" t="n">
        <v>13592</v>
      </c>
      <c r="C327" s="6" t="n">
        <v>111</v>
      </c>
      <c r="D327" s="5" t="n">
        <v>248</v>
      </c>
    </row>
    <row r="328">
      <c r="A328" s="4" t="inlineStr">
        <is>
          <t>Controlling percentage ownership</t>
        </is>
      </c>
      <c r="B328" s="4" t="inlineStr">
        <is>
          <t>88.60%</t>
        </is>
      </c>
      <c r="C328" s="4" t="inlineStr">
        <is>
          <t>88.60%</t>
        </is>
      </c>
    </row>
    <row r="329">
      <c r="A329" s="4" t="inlineStr">
        <is>
          <t>Profit (loss) for the year</t>
        </is>
      </c>
      <c r="B329" s="6" t="n">
        <v>10032</v>
      </c>
      <c r="C329" s="6" t="n">
        <v>-1420</v>
      </c>
      <c r="D329" s="6" t="n">
        <v>-1113</v>
      </c>
    </row>
    <row r="330">
      <c r="A330" s="4" t="inlineStr">
        <is>
          <t>Closing month</t>
        </is>
      </c>
      <c r="B330" s="4" t="inlineStr">
        <is>
          <t>December</t>
        </is>
      </c>
    </row>
    <row r="331">
      <c r="A331" s="4" t="inlineStr">
        <is>
          <t>Autopion Co., Ltd. [member]</t>
        </is>
      </c>
    </row>
    <row r="332">
      <c r="A332" s="3" t="inlineStr">
        <is>
          <t>Disclosure of subsidiaries [line items]</t>
        </is>
      </c>
    </row>
    <row r="333">
      <c r="A333" s="4" t="inlineStr">
        <is>
          <t>Subsidiary</t>
        </is>
      </c>
      <c r="C333" s="4" t="inlineStr">
        <is>
          <t>Autopion Co., Ltd.</t>
        </is>
      </c>
      <c r="D333" s="4" t="inlineStr">
        <is>
          <t>Autopion Co., Ltd.</t>
        </is>
      </c>
    </row>
    <row r="334">
      <c r="A334" s="4" t="inlineStr">
        <is>
          <t>Total assets</t>
        </is>
      </c>
      <c r="C334" s="6" t="n">
        <v>4903</v>
      </c>
      <c r="D334" s="6" t="n">
        <v>7460</v>
      </c>
    </row>
    <row r="335">
      <c r="A335" s="4" t="inlineStr">
        <is>
          <t>Total liabilities</t>
        </is>
      </c>
      <c r="C335" s="5" t="n">
        <v>4961</v>
      </c>
      <c r="D335" s="5" t="n">
        <v>4894</v>
      </c>
    </row>
    <row r="336">
      <c r="A336" s="4" t="inlineStr">
        <is>
          <t>Operating revenues</t>
        </is>
      </c>
      <c r="C336" s="5" t="n">
        <v>6174</v>
      </c>
      <c r="D336" s="5" t="n">
        <v>5604</v>
      </c>
    </row>
    <row r="337">
      <c r="A337" s="4" t="inlineStr">
        <is>
          <t>Profit (loss) for the year</t>
        </is>
      </c>
      <c r="C337" s="6" t="n">
        <v>-2459</v>
      </c>
      <c r="D337" s="6" t="n">
        <v>-302</v>
      </c>
    </row>
    <row r="338">
      <c r="A338" s="4" t="inlineStr">
        <is>
          <t>KTCS Corporation [member]</t>
        </is>
      </c>
    </row>
    <row r="339">
      <c r="A339" s="3" t="inlineStr">
        <is>
          <t>Disclosure of subsidiaries [line items]</t>
        </is>
      </c>
    </row>
    <row r="340">
      <c r="A340" s="4" t="inlineStr">
        <is>
          <t>Subsidiary</t>
        </is>
      </c>
      <c r="B340" s="4" t="inlineStr">
        <is>
          <t>KTCS Corporation</t>
        </is>
      </c>
      <c r="C340" s="4" t="inlineStr">
        <is>
          <t>KTCS Corporation</t>
        </is>
      </c>
      <c r="D340" s="4" t="inlineStr">
        <is>
          <t>KTCS Corporation</t>
        </is>
      </c>
    </row>
    <row r="341">
      <c r="A341" s="4" t="inlineStr">
        <is>
          <t>Total assets</t>
        </is>
      </c>
      <c r="B341" s="6" t="n">
        <v>416750</v>
      </c>
      <c r="C341" s="6" t="n">
        <v>384919</v>
      </c>
      <c r="D341" s="6" t="n">
        <v>378171</v>
      </c>
    </row>
    <row r="342">
      <c r="A342" s="4" t="inlineStr">
        <is>
          <t>Type of Business</t>
        </is>
      </c>
      <c r="B342" s="4" t="inlineStr">
        <is>
          <t>Database and online information provider</t>
        </is>
      </c>
    </row>
    <row r="343">
      <c r="A343" s="4" t="inlineStr">
        <is>
          <t>Total liabilities</t>
        </is>
      </c>
      <c r="B343" s="6" t="n">
        <v>234172</v>
      </c>
      <c r="C343" s="5" t="n">
        <v>215175</v>
      </c>
      <c r="D343" s="5" t="n">
        <v>213983</v>
      </c>
    </row>
    <row r="344">
      <c r="A344" s="4" t="inlineStr">
        <is>
          <t>Location</t>
        </is>
      </c>
      <c r="B344" s="4" t="inlineStr">
        <is>
          <t>Korea</t>
        </is>
      </c>
    </row>
    <row r="345">
      <c r="A345" s="4" t="inlineStr">
        <is>
          <t>Operating revenues</t>
        </is>
      </c>
      <c r="B345" s="6" t="n">
        <v>968499</v>
      </c>
      <c r="C345" s="6" t="n">
        <v>933006</v>
      </c>
      <c r="D345" s="5" t="n">
        <v>944778</v>
      </c>
    </row>
    <row r="346">
      <c r="A346" s="4" t="inlineStr">
        <is>
          <t>Controlling percentage ownership</t>
        </is>
      </c>
      <c r="B346" s="4" t="inlineStr">
        <is>
          <t>32.20%</t>
        </is>
      </c>
      <c r="C346" s="4" t="inlineStr">
        <is>
          <t>31.90%</t>
        </is>
      </c>
    </row>
    <row r="347">
      <c r="A347" s="4" t="inlineStr">
        <is>
          <t>Profit (loss) for the year</t>
        </is>
      </c>
      <c r="B347" s="6" t="n">
        <v>19034</v>
      </c>
      <c r="C347" s="6" t="n">
        <v>11323</v>
      </c>
      <c r="D347" s="6" t="n">
        <v>7597</v>
      </c>
    </row>
    <row r="348">
      <c r="A348" s="4" t="inlineStr">
        <is>
          <t>Closing month</t>
        </is>
      </c>
      <c r="B348" s="4" t="inlineStr">
        <is>
          <t>December</t>
        </is>
      </c>
    </row>
    <row r="349">
      <c r="A349" s="4" t="inlineStr">
        <is>
          <t>KTIS Corporation [member]</t>
        </is>
      </c>
    </row>
    <row r="350">
      <c r="A350" s="3" t="inlineStr">
        <is>
          <t>Disclosure of subsidiaries [line items]</t>
        </is>
      </c>
    </row>
    <row r="351">
      <c r="A351" s="4" t="inlineStr">
        <is>
          <t>Subsidiary</t>
        </is>
      </c>
      <c r="B351" s="4" t="inlineStr">
        <is>
          <t>KTIS Corporation</t>
        </is>
      </c>
      <c r="C351" s="4" t="inlineStr">
        <is>
          <t>KTIS Corporation</t>
        </is>
      </c>
      <c r="D351" s="4" t="inlineStr">
        <is>
          <t>KTIS Corporation</t>
        </is>
      </c>
    </row>
    <row r="352">
      <c r="A352" s="4" t="inlineStr">
        <is>
          <t>Total assets</t>
        </is>
      </c>
      <c r="B352" s="6" t="n">
        <v>369361</v>
      </c>
      <c r="C352" s="6" t="n">
        <v>294289</v>
      </c>
      <c r="D352" s="6" t="n">
        <v>305798</v>
      </c>
    </row>
    <row r="353">
      <c r="A353" s="4" t="inlineStr">
        <is>
          <t>Type of Business</t>
        </is>
      </c>
      <c r="B353" s="4" t="inlineStr">
        <is>
          <t>Database and online information provider</t>
        </is>
      </c>
    </row>
    <row r="354">
      <c r="A354" s="4" t="inlineStr">
        <is>
          <t>Total liabilities</t>
        </is>
      </c>
      <c r="B354" s="6" t="n">
        <v>177619</v>
      </c>
      <c r="C354" s="5" t="n">
        <v>126894</v>
      </c>
      <c r="D354" s="5" t="n">
        <v>137524</v>
      </c>
    </row>
    <row r="355">
      <c r="A355" s="4" t="inlineStr">
        <is>
          <t>Location</t>
        </is>
      </c>
      <c r="B355" s="4" t="inlineStr">
        <is>
          <t>Korea</t>
        </is>
      </c>
    </row>
    <row r="356">
      <c r="A356" s="4" t="inlineStr">
        <is>
          <t>Operating revenues</t>
        </is>
      </c>
      <c r="B356" s="6" t="n">
        <v>487801</v>
      </c>
      <c r="C356" s="6" t="n">
        <v>454172</v>
      </c>
      <c r="D356" s="5" t="n">
        <v>454561</v>
      </c>
    </row>
    <row r="357">
      <c r="A357" s="4" t="inlineStr">
        <is>
          <t>Controlling percentage ownership</t>
        </is>
      </c>
      <c r="B357" s="4" t="inlineStr">
        <is>
          <t>31.40%</t>
        </is>
      </c>
      <c r="C357" s="4" t="inlineStr">
        <is>
          <t>30.80%</t>
        </is>
      </c>
    </row>
    <row r="358">
      <c r="A358" s="4" t="inlineStr">
        <is>
          <t>Profit (loss) for the year</t>
        </is>
      </c>
      <c r="B358" s="6" t="n">
        <v>24944</v>
      </c>
      <c r="C358" s="6" t="n">
        <v>7387</v>
      </c>
      <c r="D358" s="6" t="n">
        <v>9205</v>
      </c>
    </row>
    <row r="359">
      <c r="A359" s="4" t="inlineStr">
        <is>
          <t>Closing month</t>
        </is>
      </c>
      <c r="B359" s="4" t="inlineStr">
        <is>
          <t>December</t>
        </is>
      </c>
    </row>
    <row r="360">
      <c r="A360" s="4" t="inlineStr">
        <is>
          <t>KT M mobile Inc. [member]</t>
        </is>
      </c>
    </row>
    <row r="361">
      <c r="A361" s="3" t="inlineStr">
        <is>
          <t>Disclosure of subsidiaries [line items]</t>
        </is>
      </c>
    </row>
    <row r="362">
      <c r="A362" s="4" t="inlineStr">
        <is>
          <t>Subsidiary</t>
        </is>
      </c>
      <c r="B362" s="4" t="inlineStr">
        <is>
          <t>KT M Mobile Inc.</t>
        </is>
      </c>
      <c r="C362" s="4" t="inlineStr">
        <is>
          <t>KT M Mobile Inc.</t>
        </is>
      </c>
      <c r="D362" s="4" t="inlineStr">
        <is>
          <t>KT M mobile Inc.</t>
        </is>
      </c>
    </row>
    <row r="363">
      <c r="A363" s="4" t="inlineStr">
        <is>
          <t>Total assets</t>
        </is>
      </c>
      <c r="B363" s="6" t="n">
        <v>144175</v>
      </c>
      <c r="C363" s="6" t="n">
        <v>129011</v>
      </c>
      <c r="D363" s="6" t="n">
        <v>135917</v>
      </c>
    </row>
    <row r="364">
      <c r="A364" s="4" t="inlineStr">
        <is>
          <t>Type of Business</t>
        </is>
      </c>
      <c r="B364" s="4" t="inlineStr">
        <is>
          <t>Special category telecommunications operator and sales of communication device</t>
        </is>
      </c>
    </row>
    <row r="365">
      <c r="A365" s="4" t="inlineStr">
        <is>
          <t>Total liabilities</t>
        </is>
      </c>
      <c r="B365" s="6" t="n">
        <v>40749</v>
      </c>
      <c r="C365" s="5" t="n">
        <v>27281</v>
      </c>
      <c r="D365" s="5" t="n">
        <v>30603</v>
      </c>
    </row>
    <row r="366">
      <c r="A366" s="4" t="inlineStr">
        <is>
          <t>Location</t>
        </is>
      </c>
      <c r="B366" s="4" t="inlineStr">
        <is>
          <t>Korea</t>
        </is>
      </c>
    </row>
    <row r="367">
      <c r="A367" s="4" t="inlineStr">
        <is>
          <t>Operating revenues</t>
        </is>
      </c>
      <c r="B367" s="6" t="n">
        <v>204641</v>
      </c>
      <c r="C367" s="6" t="n">
        <v>163472</v>
      </c>
      <c r="D367" s="5" t="n">
        <v>161720</v>
      </c>
    </row>
    <row r="368">
      <c r="A368" s="4" t="inlineStr">
        <is>
          <t>Controlling percentage ownership</t>
        </is>
      </c>
      <c r="B368" s="4" t="inlineStr">
        <is>
          <t>100.00%</t>
        </is>
      </c>
      <c r="C368" s="4" t="inlineStr">
        <is>
          <t>100.00%</t>
        </is>
      </c>
    </row>
    <row r="369">
      <c r="A369" s="4" t="inlineStr">
        <is>
          <t>Profit (loss) for the year</t>
        </is>
      </c>
      <c r="B369" s="6" t="n">
        <v>5918</v>
      </c>
      <c r="C369" s="6" t="n">
        <v>-3617</v>
      </c>
      <c r="D369" s="6" t="n">
        <v>-5580</v>
      </c>
    </row>
    <row r="370">
      <c r="A370" s="4" t="inlineStr">
        <is>
          <t>Closing month</t>
        </is>
      </c>
      <c r="B370" s="4" t="inlineStr">
        <is>
          <t>December</t>
        </is>
      </c>
    </row>
    <row r="371">
      <c r="A371" s="4" t="inlineStr">
        <is>
          <t>KT Investment Co., Ltd. [member]</t>
        </is>
      </c>
    </row>
    <row r="372">
      <c r="A372" s="3" t="inlineStr">
        <is>
          <t>Disclosure of subsidiaries [line items]</t>
        </is>
      </c>
    </row>
    <row r="373">
      <c r="A373" s="4" t="inlineStr">
        <is>
          <t>Subsidiary</t>
        </is>
      </c>
      <c r="B373" s="4" t="inlineStr">
        <is>
          <t>KT Investment Co., Ltd.</t>
        </is>
      </c>
      <c r="C373" s="4" t="inlineStr">
        <is>
          <t>KT Investment Co., Ltd.</t>
        </is>
      </c>
      <c r="D373" s="4" t="inlineStr">
        <is>
          <t>KT Investment Co., Ltd.</t>
        </is>
      </c>
    </row>
    <row r="374">
      <c r="A374" s="4" t="inlineStr">
        <is>
          <t>Total assets</t>
        </is>
      </c>
      <c r="B374" s="6" t="n">
        <v>87366</v>
      </c>
      <c r="C374" s="6" t="n">
        <v>115627</v>
      </c>
      <c r="D374" s="6" t="n">
        <v>73463</v>
      </c>
    </row>
    <row r="375">
      <c r="A375" s="4" t="inlineStr">
        <is>
          <t>Type of Business</t>
        </is>
      </c>
      <c r="B375" s="4" t="inlineStr">
        <is>
          <t>Technology business finance</t>
        </is>
      </c>
    </row>
    <row r="376">
      <c r="A376" s="4" t="inlineStr">
        <is>
          <t>Total liabilities</t>
        </is>
      </c>
      <c r="B376" s="6" t="n">
        <v>66108</v>
      </c>
      <c r="C376" s="5" t="n">
        <v>93695</v>
      </c>
      <c r="D376" s="5" t="n">
        <v>56212</v>
      </c>
    </row>
    <row r="377">
      <c r="A377" s="4" t="inlineStr">
        <is>
          <t>Location</t>
        </is>
      </c>
      <c r="B377" s="4" t="inlineStr">
        <is>
          <t>Korea</t>
        </is>
      </c>
    </row>
    <row r="378">
      <c r="A378" s="4" t="inlineStr">
        <is>
          <t>Operating revenues</t>
        </is>
      </c>
      <c r="B378" s="6" t="n">
        <v>21040</v>
      </c>
      <c r="C378" s="6" t="n">
        <v>47801</v>
      </c>
      <c r="D378" s="5" t="n">
        <v>13375</v>
      </c>
    </row>
    <row r="379">
      <c r="A379" s="4" t="inlineStr">
        <is>
          <t>Controlling percentage ownership</t>
        </is>
      </c>
      <c r="B379" s="4" t="inlineStr">
        <is>
          <t>100.00%</t>
        </is>
      </c>
      <c r="C379" s="4" t="inlineStr">
        <is>
          <t>100.00%</t>
        </is>
      </c>
    </row>
    <row r="380">
      <c r="A380" s="4" t="inlineStr">
        <is>
          <t>Profit (loss) for the year</t>
        </is>
      </c>
      <c r="B380" s="6" t="n">
        <v>-697</v>
      </c>
      <c r="C380" s="6" t="n">
        <v>4680</v>
      </c>
      <c r="D380" s="6" t="n">
        <v>847</v>
      </c>
    </row>
    <row r="381">
      <c r="A381" s="4" t="inlineStr">
        <is>
          <t>Closing month</t>
        </is>
      </c>
      <c r="B381" s="4" t="inlineStr">
        <is>
          <t>December</t>
        </is>
      </c>
    </row>
    <row r="382">
      <c r="A382" s="4" t="inlineStr">
        <is>
          <t>Whowho&amp;Company Ltd. [Member]</t>
        </is>
      </c>
    </row>
    <row r="383">
      <c r="A383" s="3" t="inlineStr">
        <is>
          <t>Disclosure of subsidiaries [line items]</t>
        </is>
      </c>
    </row>
    <row r="384">
      <c r="A384" s="4" t="inlineStr">
        <is>
          <t>Subsidiary</t>
        </is>
      </c>
      <c r="B384" s="4" t="inlineStr">
        <is>
          <t>Whowho&amp;Company., Ltd.</t>
        </is>
      </c>
    </row>
    <row r="385">
      <c r="A385" s="4" t="inlineStr">
        <is>
          <t>Type of Business</t>
        </is>
      </c>
      <c r="B385" s="4" t="inlineStr">
        <is>
          <t>Software development and supply</t>
        </is>
      </c>
    </row>
    <row r="386">
      <c r="A386" s="4" t="inlineStr">
        <is>
          <t>Location</t>
        </is>
      </c>
      <c r="B386" s="4" t="inlineStr">
        <is>
          <t>Korea</t>
        </is>
      </c>
    </row>
    <row r="387">
      <c r="A387" s="4" t="inlineStr">
        <is>
          <t>Controlling percentage ownership</t>
        </is>
      </c>
      <c r="B387" s="4" t="inlineStr">
        <is>
          <t>100.00%</t>
        </is>
      </c>
      <c r="C387" s="4" t="inlineStr">
        <is>
          <t>100.00%</t>
        </is>
      </c>
    </row>
    <row r="388">
      <c r="A388" s="4" t="inlineStr">
        <is>
          <t>Closing month</t>
        </is>
      </c>
      <c r="B388" s="4" t="inlineStr">
        <is>
          <t>December</t>
        </is>
      </c>
    </row>
    <row r="389">
      <c r="A389" s="4" t="inlineStr">
        <is>
          <t>Next Connect PFV Inc[member]</t>
        </is>
      </c>
    </row>
    <row r="390">
      <c r="A390" s="3" t="inlineStr">
        <is>
          <t>Disclosure of subsidiaries [line items]</t>
        </is>
      </c>
    </row>
    <row r="391">
      <c r="A391" s="4" t="inlineStr">
        <is>
          <t>Subsidiary</t>
        </is>
      </c>
      <c r="B391" s="4" t="inlineStr">
        <is>
          <t>Next Connect PFV Inc.</t>
        </is>
      </c>
      <c r="C391" s="4" t="inlineStr">
        <is>
          <t>Next Connect PFV Inc.</t>
        </is>
      </c>
      <c r="D391" s="4" t="inlineStr">
        <is>
          <t>Next connect PFV Inc.</t>
        </is>
      </c>
    </row>
    <row r="392">
      <c r="A392" s="4" t="inlineStr">
        <is>
          <t>Total assets</t>
        </is>
      </c>
      <c r="B392" s="6" t="n">
        <v>518441</v>
      </c>
      <c r="C392" s="6" t="n">
        <v>394268</v>
      </c>
      <c r="D392" s="6" t="n">
        <v>385412</v>
      </c>
    </row>
    <row r="393">
      <c r="A393" s="4" t="inlineStr">
        <is>
          <t>Type of Business</t>
        </is>
      </c>
      <c r="B393" s="4" t="inlineStr">
        <is>
          <t>Residential building development and supply</t>
        </is>
      </c>
    </row>
    <row r="394">
      <c r="A394" s="4" t="inlineStr">
        <is>
          <t>Total liabilities</t>
        </is>
      </c>
      <c r="B394" s="6" t="n">
        <v>167963</v>
      </c>
      <c r="C394" s="5" t="n">
        <v>37271</v>
      </c>
      <c r="D394" s="5" t="n">
        <v>24275</v>
      </c>
    </row>
    <row r="395">
      <c r="A395" s="4" t="inlineStr">
        <is>
          <t>Location</t>
        </is>
      </c>
      <c r="B395" s="4" t="inlineStr">
        <is>
          <t>Korea</t>
        </is>
      </c>
    </row>
    <row r="396">
      <c r="A396" s="4" t="inlineStr">
        <is>
          <t>Operating revenues</t>
        </is>
      </c>
      <c r="B396" s="6" t="n">
        <v>0</v>
      </c>
      <c r="C396" s="6" t="n">
        <v>26</v>
      </c>
      <c r="D396" s="5" t="n">
        <v>1590</v>
      </c>
    </row>
    <row r="397">
      <c r="A397" s="4" t="inlineStr">
        <is>
          <t>Controlling percentage ownership</t>
        </is>
      </c>
      <c r="B397" s="4" t="inlineStr">
        <is>
          <t>100.00%</t>
        </is>
      </c>
      <c r="C397" s="4" t="inlineStr">
        <is>
          <t>100.00%</t>
        </is>
      </c>
    </row>
    <row r="398">
      <c r="A398" s="4" t="inlineStr">
        <is>
          <t>Profit (loss) for the year</t>
        </is>
      </c>
      <c r="B398" s="6" t="n">
        <v>-6519</v>
      </c>
      <c r="C398" s="6" t="n">
        <v>-7101</v>
      </c>
      <c r="D398" s="6" t="n">
        <v>-5898</v>
      </c>
    </row>
    <row r="399">
      <c r="A399" s="4" t="inlineStr">
        <is>
          <t>Closing month</t>
        </is>
      </c>
      <c r="B399" s="4" t="inlineStr">
        <is>
          <t>December</t>
        </is>
      </c>
    </row>
    <row r="400">
      <c r="A400" s="4" t="inlineStr">
        <is>
          <t>KT Rwanda Networks Ltd. [member]</t>
        </is>
      </c>
    </row>
    <row r="401">
      <c r="A401" s="3" t="inlineStr">
        <is>
          <t>Disclosure of subsidiaries [line items]</t>
        </is>
      </c>
    </row>
    <row r="402">
      <c r="A402" s="4" t="inlineStr">
        <is>
          <t>Subsidiary</t>
        </is>
      </c>
      <c r="B402" s="4" t="inlineStr">
        <is>
          <t>KT Rwanda Networks Ltd.</t>
        </is>
      </c>
      <c r="C402" s="4" t="inlineStr">
        <is>
          <t>KT Rwanda Networks Ltd.</t>
        </is>
      </c>
      <c r="D402" s="4" t="inlineStr">
        <is>
          <t>KT Rwanda Networks Ltd.</t>
        </is>
      </c>
    </row>
    <row r="403">
      <c r="A403" s="4" t="inlineStr">
        <is>
          <t>Total assets</t>
        </is>
      </c>
      <c r="B403" s="6" t="n">
        <v>125860</v>
      </c>
      <c r="C403" s="6" t="n">
        <v>114768</v>
      </c>
      <c r="D403" s="6" t="n">
        <v>132461</v>
      </c>
    </row>
    <row r="404">
      <c r="A404" s="4" t="inlineStr">
        <is>
          <t>Type of Business</t>
        </is>
      </c>
      <c r="B404" s="4" t="inlineStr">
        <is>
          <t>Network installation and management</t>
        </is>
      </c>
    </row>
    <row r="405">
      <c r="A405" s="4" t="inlineStr">
        <is>
          <t>Total liabilities</t>
        </is>
      </c>
      <c r="B405" s="6" t="n">
        <v>236389</v>
      </c>
      <c r="C405" s="5" t="n">
        <v>191781</v>
      </c>
      <c r="D405" s="5" t="n">
        <v>183164</v>
      </c>
    </row>
    <row r="406">
      <c r="A406" s="4" t="inlineStr">
        <is>
          <t>Location</t>
        </is>
      </c>
      <c r="B406" s="4" t="inlineStr">
        <is>
          <t>Rwanda</t>
        </is>
      </c>
    </row>
    <row r="407">
      <c r="A407" s="4" t="inlineStr">
        <is>
          <t>Operating revenues</t>
        </is>
      </c>
      <c r="B407" s="6" t="n">
        <v>23328</v>
      </c>
      <c r="C407" s="6" t="n">
        <v>17870</v>
      </c>
      <c r="D407" s="5" t="n">
        <v>18013</v>
      </c>
    </row>
    <row r="408">
      <c r="A408" s="4" t="inlineStr">
        <is>
          <t>Controlling percentage ownership</t>
        </is>
      </c>
      <c r="B408" s="4" t="inlineStr">
        <is>
          <t>51.00%</t>
        </is>
      </c>
      <c r="C408" s="4" t="inlineStr">
        <is>
          <t>51.00%</t>
        </is>
      </c>
    </row>
    <row r="409">
      <c r="A409" s="4" t="inlineStr">
        <is>
          <t>Profit (loss) for the year</t>
        </is>
      </c>
      <c r="B409" s="6" t="n">
        <v>-28770</v>
      </c>
      <c r="C409" s="6" t="n">
        <v>-34610</v>
      </c>
      <c r="D409" s="6" t="n">
        <v>-31662</v>
      </c>
    </row>
    <row r="410">
      <c r="A410" s="4" t="inlineStr">
        <is>
          <t>Closing month</t>
        </is>
      </c>
      <c r="B410" s="4" t="inlineStr">
        <is>
          <t>December</t>
        </is>
      </c>
    </row>
    <row r="411">
      <c r="A411" s="4" t="inlineStr">
        <is>
          <t>AOS Ltd. [member]</t>
        </is>
      </c>
    </row>
    <row r="412">
      <c r="A412" s="3" t="inlineStr">
        <is>
          <t>Disclosure of subsidiaries [line items]</t>
        </is>
      </c>
    </row>
    <row r="413">
      <c r="A413" s="4" t="inlineStr">
        <is>
          <t>Subsidiary</t>
        </is>
      </c>
      <c r="B413" s="4" t="inlineStr">
        <is>
          <t>AOS Ltd.</t>
        </is>
      </c>
      <c r="C413" s="4" t="inlineStr">
        <is>
          <t>AOS Ltd.</t>
        </is>
      </c>
      <c r="D413" s="4" t="inlineStr">
        <is>
          <t>AOS Ltd.</t>
        </is>
      </c>
    </row>
    <row r="414">
      <c r="A414" s="4" t="inlineStr">
        <is>
          <t>Total assets</t>
        </is>
      </c>
      <c r="B414" s="6" t="n">
        <v>11539</v>
      </c>
      <c r="C414" s="6" t="n">
        <v>11812</v>
      </c>
      <c r="D414" s="6" t="n">
        <v>12337</v>
      </c>
    </row>
    <row r="415">
      <c r="A415" s="4" t="inlineStr">
        <is>
          <t>Type of Business</t>
        </is>
      </c>
      <c r="B415" s="4" t="inlineStr">
        <is>
          <t>System integration and maintenance</t>
        </is>
      </c>
    </row>
    <row r="416">
      <c r="A416" s="4" t="inlineStr">
        <is>
          <t>Total liabilities</t>
        </is>
      </c>
      <c r="B416" s="6" t="n">
        <v>2812</v>
      </c>
      <c r="C416" s="5" t="n">
        <v>3875</v>
      </c>
      <c r="D416" s="5" t="n">
        <v>3993</v>
      </c>
    </row>
    <row r="417">
      <c r="A417" s="4" t="inlineStr">
        <is>
          <t>Location</t>
        </is>
      </c>
      <c r="B417" s="4" t="inlineStr">
        <is>
          <t>Rwanda</t>
        </is>
      </c>
    </row>
    <row r="418">
      <c r="A418" s="4" t="inlineStr">
        <is>
          <t>Operating revenues</t>
        </is>
      </c>
      <c r="B418" s="6" t="n">
        <v>6942</v>
      </c>
      <c r="C418" s="6" t="n">
        <v>5719</v>
      </c>
      <c r="D418" s="5" t="n">
        <v>6982</v>
      </c>
    </row>
    <row r="419">
      <c r="A419" s="4" t="inlineStr">
        <is>
          <t>Controlling percentage ownership</t>
        </is>
      </c>
      <c r="B419" s="4" t="inlineStr">
        <is>
          <t>51.00%</t>
        </is>
      </c>
      <c r="C419" s="4" t="inlineStr">
        <is>
          <t>51.00%</t>
        </is>
      </c>
    </row>
    <row r="420">
      <c r="A420" s="4" t="inlineStr">
        <is>
          <t>Profit (loss) for the year</t>
        </is>
      </c>
      <c r="B420" s="6" t="n">
        <v>823</v>
      </c>
      <c r="C420" s="6" t="n">
        <v>296</v>
      </c>
      <c r="D420" s="6" t="n">
        <v>-591</v>
      </c>
    </row>
    <row r="421">
      <c r="A421" s="4" t="inlineStr">
        <is>
          <t>Closing month</t>
        </is>
      </c>
      <c r="B421" s="4" t="inlineStr">
        <is>
          <t>December</t>
        </is>
      </c>
    </row>
    <row r="422">
      <c r="A422" s="4" t="inlineStr">
        <is>
          <t>KT Belgium [member]</t>
        </is>
      </c>
    </row>
    <row r="423">
      <c r="A423" s="3" t="inlineStr">
        <is>
          <t>Disclosure of subsidiaries [line items]</t>
        </is>
      </c>
    </row>
    <row r="424">
      <c r="A424" s="4" t="inlineStr">
        <is>
          <t>Subsidiary</t>
        </is>
      </c>
      <c r="C424" s="4" t="inlineStr">
        <is>
          <t>KT Belgium</t>
        </is>
      </c>
      <c r="D424" s="4" t="inlineStr">
        <is>
          <t>KT Belgium</t>
        </is>
      </c>
    </row>
    <row r="425">
      <c r="A425" s="4" t="inlineStr">
        <is>
          <t>Total assets</t>
        </is>
      </c>
      <c r="C425" s="6" t="n">
        <v>87608</v>
      </c>
      <c r="D425" s="6" t="n">
        <v>93321</v>
      </c>
    </row>
    <row r="426">
      <c r="A426" s="4" t="inlineStr">
        <is>
          <t>Total liabilities</t>
        </is>
      </c>
      <c r="C426" s="5" t="n">
        <v>0</v>
      </c>
      <c r="D426" s="5" t="n">
        <v>11</v>
      </c>
    </row>
    <row r="427">
      <c r="A427" s="4" t="inlineStr">
        <is>
          <t>Operating revenues</t>
        </is>
      </c>
      <c r="C427" s="5" t="n">
        <v>-81</v>
      </c>
    </row>
    <row r="428">
      <c r="A428" s="4" t="inlineStr">
        <is>
          <t>Profit (loss) for the year</t>
        </is>
      </c>
      <c r="C428" s="6" t="n">
        <v>-81</v>
      </c>
      <c r="D428" s="6" t="n">
        <v>-64</v>
      </c>
    </row>
    <row r="429">
      <c r="A429" s="4" t="inlineStr">
        <is>
          <t>KT ORS Belgium [member]</t>
        </is>
      </c>
    </row>
    <row r="430">
      <c r="A430" s="3" t="inlineStr">
        <is>
          <t>Disclosure of subsidiaries [line items]</t>
        </is>
      </c>
    </row>
    <row r="431">
      <c r="A431" s="4" t="inlineStr">
        <is>
          <t>Subsidiary</t>
        </is>
      </c>
      <c r="D431" s="4" t="inlineStr">
        <is>
          <t>KT ORS Belgium</t>
        </is>
      </c>
    </row>
    <row r="432">
      <c r="A432" s="4" t="inlineStr">
        <is>
          <t>Total assets</t>
        </is>
      </c>
      <c r="D432" s="6" t="n">
        <v>6913</v>
      </c>
    </row>
    <row r="433">
      <c r="A433" s="4" t="inlineStr">
        <is>
          <t>Total liabilities</t>
        </is>
      </c>
      <c r="D433" s="5" t="n">
        <v>14</v>
      </c>
    </row>
    <row r="434">
      <c r="A434" s="4" t="inlineStr">
        <is>
          <t>Profit (loss) for the year</t>
        </is>
      </c>
      <c r="D434" s="6" t="n">
        <v>-43</v>
      </c>
    </row>
    <row r="435">
      <c r="A435" s="4" t="inlineStr">
        <is>
          <t>Korea Telecom China Co., Ltd. [member]</t>
        </is>
      </c>
    </row>
    <row r="436">
      <c r="A436" s="3" t="inlineStr">
        <is>
          <t>Disclosure of subsidiaries [line items]</t>
        </is>
      </c>
    </row>
    <row r="437">
      <c r="A437" s="4" t="inlineStr">
        <is>
          <t>Subsidiary</t>
        </is>
      </c>
      <c r="C437" s="4" t="inlineStr">
        <is>
          <t>Korea Telecom China Co., Ltd.</t>
        </is>
      </c>
      <c r="D437" s="4" t="inlineStr">
        <is>
          <t>Korea Telecom China Co., Ltd.</t>
        </is>
      </c>
    </row>
    <row r="438">
      <c r="A438" s="4" t="inlineStr">
        <is>
          <t>Total assets</t>
        </is>
      </c>
      <c r="C438" s="6" t="n">
        <v>381</v>
      </c>
      <c r="D438" s="6" t="n">
        <v>879</v>
      </c>
    </row>
    <row r="439">
      <c r="A439" s="4" t="inlineStr">
        <is>
          <t>Total liabilities</t>
        </is>
      </c>
      <c r="C439" s="5" t="n">
        <v>21</v>
      </c>
      <c r="D439" s="5" t="n">
        <v>39</v>
      </c>
    </row>
    <row r="440">
      <c r="A440" s="4" t="inlineStr">
        <is>
          <t>Operating revenues</t>
        </is>
      </c>
      <c r="C440" s="5" t="n">
        <v>618</v>
      </c>
      <c r="D440" s="5" t="n">
        <v>844</v>
      </c>
    </row>
    <row r="441">
      <c r="A441" s="4" t="inlineStr">
        <is>
          <t>Profit (loss) for the year</t>
        </is>
      </c>
      <c r="C441" s="6" t="n">
        <v>-492</v>
      </c>
      <c r="D441" s="6" t="n">
        <v>192</v>
      </c>
    </row>
    <row r="442">
      <c r="A442" s="4" t="inlineStr">
        <is>
          <t>KT Japan Co., Ltd. [Member]</t>
        </is>
      </c>
    </row>
    <row r="443">
      <c r="A443" s="3" t="inlineStr">
        <is>
          <t>Disclosure of subsidiaries [line items]</t>
        </is>
      </c>
    </row>
    <row r="444">
      <c r="A444" s="4" t="inlineStr">
        <is>
          <t>Subsidiary</t>
        </is>
      </c>
      <c r="B444" s="4" t="inlineStr">
        <is>
          <t>KT Japan Co., Ltd.</t>
        </is>
      </c>
      <c r="C444" s="4" t="inlineStr">
        <is>
          <t>KT Japan Co., Ltd.</t>
        </is>
      </c>
      <c r="D444" s="4" t="inlineStr">
        <is>
          <t>KT Japan Co., Ltd.</t>
        </is>
      </c>
    </row>
    <row r="445">
      <c r="A445" s="4" t="inlineStr">
        <is>
          <t>Total assets</t>
        </is>
      </c>
      <c r="B445" s="6" t="n">
        <v>1474</v>
      </c>
      <c r="C445" s="6" t="n">
        <v>2694</v>
      </c>
      <c r="D445" s="6" t="n">
        <v>1851</v>
      </c>
    </row>
    <row r="446">
      <c r="A446" s="4" t="inlineStr">
        <is>
          <t>Type of Business</t>
        </is>
      </c>
      <c r="B446" s="4" t="inlineStr">
        <is>
          <t>Foreign telecommunication business</t>
        </is>
      </c>
    </row>
    <row r="447">
      <c r="A447" s="4" t="inlineStr">
        <is>
          <t>Total liabilities</t>
        </is>
      </c>
      <c r="B447" s="6" t="n">
        <v>2633</v>
      </c>
      <c r="C447" s="5" t="n">
        <v>2622</v>
      </c>
      <c r="D447" s="5" t="n">
        <v>2858</v>
      </c>
    </row>
    <row r="448">
      <c r="A448" s="4" t="inlineStr">
        <is>
          <t>Location</t>
        </is>
      </c>
      <c r="B448" s="4" t="inlineStr">
        <is>
          <t>Japan</t>
        </is>
      </c>
    </row>
    <row r="449">
      <c r="A449" s="4" t="inlineStr">
        <is>
          <t>Operating revenues</t>
        </is>
      </c>
      <c r="B449" s="6" t="n">
        <v>1298</v>
      </c>
      <c r="C449" s="6" t="n">
        <v>1853</v>
      </c>
      <c r="D449" s="5" t="n">
        <v>2891</v>
      </c>
    </row>
    <row r="450">
      <c r="A450" s="4" t="inlineStr">
        <is>
          <t>Controlling percentage ownership</t>
        </is>
      </c>
      <c r="B450" s="4" t="inlineStr">
        <is>
          <t>100.00%</t>
        </is>
      </c>
      <c r="C450" s="4" t="inlineStr">
        <is>
          <t>100.00%</t>
        </is>
      </c>
    </row>
    <row r="451">
      <c r="A451" s="4" t="inlineStr">
        <is>
          <t>Profit (loss) for the year</t>
        </is>
      </c>
      <c r="B451" s="6" t="n">
        <v>-142</v>
      </c>
      <c r="C451" s="6" t="n">
        <v>1</v>
      </c>
      <c r="D451" s="6" t="n">
        <v>651</v>
      </c>
    </row>
    <row r="452">
      <c r="A452" s="4" t="inlineStr">
        <is>
          <t>Closing month</t>
        </is>
      </c>
      <c r="B452" s="4" t="inlineStr">
        <is>
          <t>December</t>
        </is>
      </c>
    </row>
    <row r="453">
      <c r="A453" s="4" t="inlineStr">
        <is>
          <t>KBTO sp.zo.o. [member]</t>
        </is>
      </c>
    </row>
    <row r="454">
      <c r="A454" s="3" t="inlineStr">
        <is>
          <t>Disclosure of subsidiaries [line items]</t>
        </is>
      </c>
    </row>
    <row r="455">
      <c r="A455" s="4" t="inlineStr">
        <is>
          <t>Subsidiary</t>
        </is>
      </c>
      <c r="C455" s="4" t="inlineStr">
        <is>
          <t>KBTO sp.z o.o.</t>
        </is>
      </c>
      <c r="D455" s="4" t="inlineStr">
        <is>
          <t>KBTO sp.zo.o.</t>
        </is>
      </c>
    </row>
    <row r="456">
      <c r="A456" s="4" t="inlineStr">
        <is>
          <t>Total assets</t>
        </is>
      </c>
      <c r="C456" s="6" t="n">
        <v>438</v>
      </c>
      <c r="D456" s="6" t="n">
        <v>1767</v>
      </c>
    </row>
    <row r="457">
      <c r="A457" s="4" t="inlineStr">
        <is>
          <t>Total liabilities</t>
        </is>
      </c>
      <c r="C457" s="5" t="n">
        <v>117</v>
      </c>
      <c r="D457" s="5" t="n">
        <v>245</v>
      </c>
    </row>
    <row r="458">
      <c r="A458" s="4" t="inlineStr">
        <is>
          <t>Operating revenues</t>
        </is>
      </c>
      <c r="C458" s="5" t="n">
        <v>490</v>
      </c>
      <c r="D458" s="5" t="n">
        <v>519</v>
      </c>
    </row>
    <row r="459">
      <c r="A459" s="4" t="inlineStr">
        <is>
          <t>Profit (loss) for the year</t>
        </is>
      </c>
      <c r="C459" s="6" t="n">
        <v>-2823</v>
      </c>
      <c r="D459" s="6" t="n">
        <v>-3457</v>
      </c>
    </row>
    <row r="460">
      <c r="A460" s="4" t="inlineStr">
        <is>
          <t>KT America, Inc. [Member]</t>
        </is>
      </c>
    </row>
    <row r="461">
      <c r="A461" s="3" t="inlineStr">
        <is>
          <t>Disclosure of subsidiaries [line items]</t>
        </is>
      </c>
    </row>
    <row r="462">
      <c r="A462" s="4" t="inlineStr">
        <is>
          <t>Subsidiary</t>
        </is>
      </c>
      <c r="B462" s="4" t="inlineStr">
        <is>
          <t>KT America, Inc.</t>
        </is>
      </c>
      <c r="C462" s="4" t="inlineStr">
        <is>
          <t>KT AMERICA, INC</t>
        </is>
      </c>
      <c r="D462" s="4" t="inlineStr">
        <is>
          <t>KT AMERICA, INC</t>
        </is>
      </c>
    </row>
    <row r="463">
      <c r="A463" s="4" t="inlineStr">
        <is>
          <t>Total assets</t>
        </is>
      </c>
      <c r="B463" s="6" t="n">
        <v>4884</v>
      </c>
      <c r="C463" s="6" t="n">
        <v>4498</v>
      </c>
      <c r="D463" s="6" t="n">
        <v>4611</v>
      </c>
    </row>
    <row r="464">
      <c r="A464" s="4" t="inlineStr">
        <is>
          <t>Type of Business</t>
        </is>
      </c>
      <c r="B464" s="4" t="inlineStr">
        <is>
          <t>Foreign investment business</t>
        </is>
      </c>
    </row>
    <row r="465">
      <c r="A465" s="4" t="inlineStr">
        <is>
          <t>Total liabilities</t>
        </is>
      </c>
      <c r="B465" s="6" t="n">
        <v>101</v>
      </c>
      <c r="C465" s="5" t="n">
        <v>125</v>
      </c>
      <c r="D465" s="5" t="n">
        <v>537</v>
      </c>
    </row>
    <row r="466">
      <c r="A466" s="4" t="inlineStr">
        <is>
          <t>Location</t>
        </is>
      </c>
      <c r="B466" s="4" t="inlineStr">
        <is>
          <t>USA</t>
        </is>
      </c>
    </row>
    <row r="467">
      <c r="A467" s="4" t="inlineStr">
        <is>
          <t>Operating revenues</t>
        </is>
      </c>
      <c r="B467" s="6" t="n">
        <v>6508</v>
      </c>
      <c r="C467" s="6" t="n">
        <v>6808</v>
      </c>
      <c r="D467" s="5" t="n">
        <v>6808</v>
      </c>
    </row>
    <row r="468">
      <c r="A468" s="4" t="inlineStr">
        <is>
          <t>Controlling percentage ownership</t>
        </is>
      </c>
      <c r="B468" s="4" t="inlineStr">
        <is>
          <t>100.00%</t>
        </is>
      </c>
      <c r="C468" s="4" t="inlineStr">
        <is>
          <t>100.00%</t>
        </is>
      </c>
    </row>
    <row r="469">
      <c r="A469" s="4" t="inlineStr">
        <is>
          <t>Profit (loss) for the year</t>
        </is>
      </c>
      <c r="B469" s="6" t="n">
        <v>201</v>
      </c>
      <c r="C469" s="6" t="n">
        <v>712</v>
      </c>
      <c r="D469" s="6" t="n">
        <v>572</v>
      </c>
    </row>
    <row r="470">
      <c r="A470" s="4" t="inlineStr">
        <is>
          <t>Closing month</t>
        </is>
      </c>
      <c r="B470" s="4" t="inlineStr">
        <is>
          <t>December</t>
        </is>
      </c>
    </row>
    <row r="471">
      <c r="A471" s="4" t="inlineStr">
        <is>
          <t>KT Dutch B.V. [member]</t>
        </is>
      </c>
    </row>
    <row r="472">
      <c r="A472" s="3" t="inlineStr">
        <is>
          <t>Disclosure of subsidiaries [line items]</t>
        </is>
      </c>
    </row>
    <row r="473">
      <c r="A473" s="4" t="inlineStr">
        <is>
          <t>Subsidiary</t>
        </is>
      </c>
      <c r="C473" s="4" t="inlineStr">
        <is>
          <t>KT Dutch B.V.</t>
        </is>
      </c>
      <c r="D473" s="4" t="inlineStr">
        <is>
          <t>KT Dutch B.V.</t>
        </is>
      </c>
    </row>
    <row r="474">
      <c r="A474" s="4" t="inlineStr">
        <is>
          <t>Total assets</t>
        </is>
      </c>
      <c r="C474" s="6" t="n">
        <v>29585</v>
      </c>
      <c r="D474" s="6" t="n">
        <v>31003</v>
      </c>
    </row>
    <row r="475">
      <c r="A475" s="4" t="inlineStr">
        <is>
          <t>Total liabilities</t>
        </is>
      </c>
      <c r="C475" s="5" t="n">
        <v>10109</v>
      </c>
      <c r="D475" s="5" t="n">
        <v>50</v>
      </c>
    </row>
    <row r="476">
      <c r="A476" s="4" t="inlineStr">
        <is>
          <t>Operating revenues</t>
        </is>
      </c>
      <c r="C476" s="5" t="n">
        <v>26782</v>
      </c>
    </row>
    <row r="477">
      <c r="A477" s="4" t="inlineStr">
        <is>
          <t>Profit (loss) for the year</t>
        </is>
      </c>
      <c r="C477" s="6" t="n">
        <v>6061</v>
      </c>
      <c r="D477" s="6" t="n">
        <v>-242</v>
      </c>
    </row>
    <row r="478">
      <c r="A478" s="4" t="inlineStr">
        <is>
          <t>Super iMax LLC [member]</t>
        </is>
      </c>
    </row>
    <row r="479">
      <c r="A479" s="3" t="inlineStr">
        <is>
          <t>Disclosure of subsidiaries [line items]</t>
        </is>
      </c>
    </row>
    <row r="480">
      <c r="A480" s="4" t="inlineStr">
        <is>
          <t>Subsidiary</t>
        </is>
      </c>
      <c r="D480" s="4" t="inlineStr">
        <is>
          <t>Super iMax LLC</t>
        </is>
      </c>
    </row>
    <row r="481">
      <c r="A481" s="4" t="inlineStr">
        <is>
          <t>Total assets</t>
        </is>
      </c>
      <c r="D481" s="6" t="n">
        <v>3568</v>
      </c>
    </row>
    <row r="482">
      <c r="A482" s="4" t="inlineStr">
        <is>
          <t>Total liabilities</t>
        </is>
      </c>
      <c r="D482" s="5" t="n">
        <v>5304</v>
      </c>
    </row>
    <row r="483">
      <c r="A483" s="4" t="inlineStr">
        <is>
          <t>Operating revenues</t>
        </is>
      </c>
      <c r="D483" s="5" t="n">
        <v>4604</v>
      </c>
    </row>
    <row r="484">
      <c r="A484" s="4" t="inlineStr">
        <is>
          <t>Profit (loss) for the year</t>
        </is>
      </c>
      <c r="D484" s="6" t="n">
        <v>-631</v>
      </c>
    </row>
    <row r="485">
      <c r="A485" s="4" t="inlineStr">
        <is>
          <t>East Telecom LLC [member]</t>
        </is>
      </c>
    </row>
    <row r="486">
      <c r="A486" s="3" t="inlineStr">
        <is>
          <t>Disclosure of subsidiaries [line items]</t>
        </is>
      </c>
    </row>
    <row r="487">
      <c r="A487" s="4" t="inlineStr">
        <is>
          <t>Subsidiary</t>
        </is>
      </c>
      <c r="B487" s="4" t="inlineStr">
        <is>
          <t>East Telecom LLC</t>
        </is>
      </c>
      <c r="D487" s="4" t="inlineStr">
        <is>
          <t>East Telecom LLC</t>
        </is>
      </c>
    </row>
    <row r="488">
      <c r="A488" s="4" t="inlineStr">
        <is>
          <t>Total assets</t>
        </is>
      </c>
      <c r="B488" s="6" t="n">
        <v>35904</v>
      </c>
      <c r="D488" s="6" t="n">
        <v>20857</v>
      </c>
    </row>
    <row r="489">
      <c r="A489" s="4" t="inlineStr">
        <is>
          <t>Type of Business</t>
        </is>
      </c>
      <c r="B489" s="4" t="inlineStr">
        <is>
          <t>Fixed line internet business</t>
        </is>
      </c>
    </row>
    <row r="490">
      <c r="A490" s="4" t="inlineStr">
        <is>
          <t>Total liabilities</t>
        </is>
      </c>
      <c r="B490" s="6" t="n">
        <v>22088</v>
      </c>
      <c r="D490" s="5" t="n">
        <v>16302</v>
      </c>
    </row>
    <row r="491">
      <c r="A491" s="4" t="inlineStr">
        <is>
          <t>Location</t>
        </is>
      </c>
      <c r="B491" s="4" t="inlineStr">
        <is>
          <t>Uzbekistan</t>
        </is>
      </c>
    </row>
    <row r="492">
      <c r="A492" s="4" t="inlineStr">
        <is>
          <t>Operating revenues</t>
        </is>
      </c>
      <c r="B492" s="6" t="n">
        <v>11960</v>
      </c>
      <c r="D492" s="5" t="n">
        <v>17186</v>
      </c>
    </row>
    <row r="493">
      <c r="A493" s="4" t="inlineStr">
        <is>
          <t>Controlling percentage ownership</t>
        </is>
      </c>
      <c r="B493" s="4" t="inlineStr">
        <is>
          <t>91.60%</t>
        </is>
      </c>
      <c r="C493" s="4" t="inlineStr">
        <is>
          <t>91.60%</t>
        </is>
      </c>
    </row>
    <row r="494">
      <c r="A494" s="4" t="inlineStr">
        <is>
          <t>Profit (loss) for the year</t>
        </is>
      </c>
      <c r="B494" s="6" t="n">
        <v>2487</v>
      </c>
      <c r="D494" s="6" t="n">
        <v>2140</v>
      </c>
    </row>
    <row r="495">
      <c r="A495" s="4" t="inlineStr">
        <is>
          <t>Closing month</t>
        </is>
      </c>
      <c r="B495" s="4" t="inlineStr">
        <is>
          <t>December</t>
        </is>
      </c>
    </row>
    <row r="496">
      <c r="A496" s="4" t="inlineStr">
        <is>
          <t>PT. KT Indonesia [member]</t>
        </is>
      </c>
    </row>
    <row r="497">
      <c r="A497" s="3" t="inlineStr">
        <is>
          <t>Disclosure of subsidiaries [line items]</t>
        </is>
      </c>
    </row>
    <row r="498">
      <c r="A498" s="4" t="inlineStr">
        <is>
          <t>Subsidiary</t>
        </is>
      </c>
      <c r="D498" s="4" t="inlineStr">
        <is>
          <t>PT. KT Indonesia</t>
        </is>
      </c>
    </row>
    <row r="499">
      <c r="A499" s="4" t="inlineStr">
        <is>
          <t>Total assets</t>
        </is>
      </c>
      <c r="D499" s="6" t="n">
        <v>8</v>
      </c>
    </row>
    <row r="500">
      <c r="A500" s="4" t="inlineStr">
        <is>
          <t>Total liabilities</t>
        </is>
      </c>
      <c r="D500" s="6" t="n">
        <v>0</v>
      </c>
    </row>
    <row r="501">
      <c r="A501" s="4" t="inlineStr">
        <is>
          <t>PT BC card Asia Pacific [member]</t>
        </is>
      </c>
    </row>
    <row r="502">
      <c r="A502" s="3" t="inlineStr">
        <is>
          <t>Disclosure of subsidiaries [line items]</t>
        </is>
      </c>
    </row>
    <row r="503">
      <c r="A503" s="4" t="inlineStr">
        <is>
          <t>Subsidiary</t>
        </is>
      </c>
      <c r="B503" s="4" t="inlineStr">
        <is>
          <t>PT. BC Card Asia Pacific</t>
        </is>
      </c>
    </row>
    <row r="504">
      <c r="A504" s="4" t="inlineStr">
        <is>
          <t>Type of Business</t>
        </is>
      </c>
      <c r="B504" s="4" t="inlineStr">
        <is>
          <t>Software development and supply</t>
        </is>
      </c>
    </row>
    <row r="505">
      <c r="A505" s="4" t="inlineStr">
        <is>
          <t>Location</t>
        </is>
      </c>
      <c r="B505" s="4" t="inlineStr">
        <is>
          <t>Indonesia</t>
        </is>
      </c>
    </row>
    <row r="506">
      <c r="A506" s="4" t="inlineStr">
        <is>
          <t>Controlling percentage ownership</t>
        </is>
      </c>
      <c r="B506" s="4" t="inlineStr">
        <is>
          <t>99.90%</t>
        </is>
      </c>
      <c r="C506" s="4" t="inlineStr">
        <is>
          <t>99.90%</t>
        </is>
      </c>
    </row>
    <row r="507">
      <c r="A507" s="4" t="inlineStr">
        <is>
          <t>Closing month</t>
        </is>
      </c>
      <c r="B507" s="4" t="inlineStr">
        <is>
          <t>December</t>
        </is>
      </c>
    </row>
    <row r="508">
      <c r="A508" s="4" t="inlineStr">
        <is>
          <t>KT Hongkong Telecommunications Co., Ltd. [member]</t>
        </is>
      </c>
    </row>
    <row r="509">
      <c r="A509" s="3" t="inlineStr">
        <is>
          <t>Disclosure of subsidiaries [line items]</t>
        </is>
      </c>
    </row>
    <row r="510">
      <c r="A510" s="4" t="inlineStr">
        <is>
          <t>Subsidiary</t>
        </is>
      </c>
      <c r="B510" s="4" t="inlineStr">
        <is>
          <t>KT Hong Kong Telecommunications Co., Ltd.</t>
        </is>
      </c>
      <c r="C510" s="4" t="inlineStr">
        <is>
          <t>KT Hong Kong Telecommunications Co., Ltd.</t>
        </is>
      </c>
      <c r="D510" s="4" t="inlineStr">
        <is>
          <t>KT Hongkong Telecommunications Co., Ltd.</t>
        </is>
      </c>
    </row>
    <row r="511">
      <c r="A511" s="4" t="inlineStr">
        <is>
          <t>Total assets</t>
        </is>
      </c>
      <c r="B511" s="6" t="n">
        <v>6613</v>
      </c>
      <c r="C511" s="6" t="n">
        <v>6159</v>
      </c>
      <c r="D511" s="6" t="n">
        <v>5126</v>
      </c>
    </row>
    <row r="512">
      <c r="A512" s="4" t="inlineStr">
        <is>
          <t>Type of Business</t>
        </is>
      </c>
      <c r="B512" s="4" t="inlineStr">
        <is>
          <t>Fixed line telecommunication business</t>
        </is>
      </c>
    </row>
    <row r="513">
      <c r="A513" s="4" t="inlineStr">
        <is>
          <t>Total liabilities</t>
        </is>
      </c>
      <c r="B513" s="6" t="n">
        <v>1346</v>
      </c>
      <c r="C513" s="5" t="n">
        <v>2800</v>
      </c>
      <c r="D513" s="5" t="n">
        <v>2923</v>
      </c>
    </row>
    <row r="514">
      <c r="A514" s="4" t="inlineStr">
        <is>
          <t>Location</t>
        </is>
      </c>
      <c r="B514" s="4" t="inlineStr">
        <is>
          <t>Hong Kong</t>
        </is>
      </c>
    </row>
    <row r="515">
      <c r="A515" s="4" t="inlineStr">
        <is>
          <t>Operating revenues</t>
        </is>
      </c>
      <c r="B515" s="6" t="n">
        <v>18825</v>
      </c>
      <c r="C515" s="6" t="n">
        <v>16386</v>
      </c>
      <c r="D515" s="5" t="n">
        <v>13321</v>
      </c>
    </row>
    <row r="516">
      <c r="A516" s="4" t="inlineStr">
        <is>
          <t>Controlling percentage ownership</t>
        </is>
      </c>
      <c r="B516" s="4" t="inlineStr">
        <is>
          <t>100.00%</t>
        </is>
      </c>
      <c r="C516" s="4" t="inlineStr">
        <is>
          <t>100.00%</t>
        </is>
      </c>
    </row>
    <row r="517">
      <c r="A517" s="4" t="inlineStr">
        <is>
          <t>Profit (loss) for the year</t>
        </is>
      </c>
      <c r="B517" s="6" t="n">
        <v>1313</v>
      </c>
      <c r="C517" s="6" t="n">
        <v>1308</v>
      </c>
      <c r="D517" s="6" t="n">
        <v>586</v>
      </c>
    </row>
    <row r="518">
      <c r="A518" s="4" t="inlineStr">
        <is>
          <t>Closing month</t>
        </is>
      </c>
      <c r="B518" s="4" t="inlineStr">
        <is>
          <t>December</t>
        </is>
      </c>
    </row>
    <row r="519">
      <c r="A519" s="4" t="inlineStr">
        <is>
          <t>Korea Telecom Singapore Pte.Ltd. [member]</t>
        </is>
      </c>
    </row>
    <row r="520">
      <c r="A520" s="3" t="inlineStr">
        <is>
          <t>Disclosure of subsidiaries [line items]</t>
        </is>
      </c>
    </row>
    <row r="521">
      <c r="A521" s="4" t="inlineStr">
        <is>
          <t>Subsidiary</t>
        </is>
      </c>
      <c r="B521" s="4" t="inlineStr">
        <is>
          <t>Korea Telecom Singapore Pte. Ltd.</t>
        </is>
      </c>
    </row>
    <row r="522">
      <c r="A522" s="4" t="inlineStr">
        <is>
          <t>Type of Business</t>
        </is>
      </c>
      <c r="B522" s="4" t="inlineStr">
        <is>
          <t>Foreign investment business</t>
        </is>
      </c>
    </row>
    <row r="523">
      <c r="A523" s="4" t="inlineStr">
        <is>
          <t>Location</t>
        </is>
      </c>
      <c r="B523" s="4" t="inlineStr">
        <is>
          <t>Singapore</t>
        </is>
      </c>
    </row>
    <row r="524">
      <c r="A524" s="4" t="inlineStr">
        <is>
          <t>Controlling percentage ownership</t>
        </is>
      </c>
      <c r="B524" s="4" t="inlineStr">
        <is>
          <t>100.00%</t>
        </is>
      </c>
      <c r="C524" s="4" t="inlineStr">
        <is>
          <t>100.00%</t>
        </is>
      </c>
    </row>
    <row r="525">
      <c r="A525" s="4" t="inlineStr">
        <is>
          <t>Closing month</t>
        </is>
      </c>
      <c r="B525" s="4" t="inlineStr">
        <is>
          <t>December</t>
        </is>
      </c>
    </row>
    <row r="526">
      <c r="A526" s="4" t="inlineStr">
        <is>
          <t>Texnoprosistem LLP [member]</t>
        </is>
      </c>
    </row>
    <row r="527">
      <c r="A527" s="3" t="inlineStr">
        <is>
          <t>Disclosure of subsidiaries [line items]</t>
        </is>
      </c>
    </row>
    <row r="528">
      <c r="A528" s="4" t="inlineStr">
        <is>
          <t>Subsidiary</t>
        </is>
      </c>
      <c r="B528" s="4" t="inlineStr">
        <is>
          <t>Texnoprosistem LLC</t>
        </is>
      </c>
    </row>
    <row r="529">
      <c r="A529" s="4" t="inlineStr">
        <is>
          <t>Type of Business</t>
        </is>
      </c>
      <c r="B529" s="4" t="inlineStr">
        <is>
          <t>Fixed line internet business</t>
        </is>
      </c>
    </row>
    <row r="530">
      <c r="A530" s="4" t="inlineStr">
        <is>
          <t>Location</t>
        </is>
      </c>
      <c r="B530" s="4" t="inlineStr">
        <is>
          <t>Uzbekistan</t>
        </is>
      </c>
    </row>
    <row r="531">
      <c r="A531" s="4" t="inlineStr">
        <is>
          <t>Controlling percentage ownership</t>
        </is>
      </c>
      <c r="B531" s="4" t="inlineStr">
        <is>
          <t>100.00%</t>
        </is>
      </c>
      <c r="C531" s="4" t="inlineStr">
        <is>
          <t>100.00%</t>
        </is>
      </c>
    </row>
    <row r="532">
      <c r="A532" s="4" t="inlineStr">
        <is>
          <t>Closing month</t>
        </is>
      </c>
      <c r="B532" s="4" t="inlineStr">
        <is>
          <t>December</t>
        </is>
      </c>
    </row>
    <row r="533">
      <c r="A533" s="4" t="inlineStr">
        <is>
          <t>Nasmedia Thailand Co Ltd [member]</t>
        </is>
      </c>
    </row>
    <row r="534">
      <c r="A534" s="3" t="inlineStr">
        <is>
          <t>Disclosure of subsidiaries [line items]</t>
        </is>
      </c>
    </row>
    <row r="535">
      <c r="A535" s="4" t="inlineStr">
        <is>
          <t>Subsidiary</t>
        </is>
      </c>
      <c r="B535" s="4" t="inlineStr">
        <is>
          <t>Nasmedia Thailand Co., Ltd.</t>
        </is>
      </c>
    </row>
    <row r="536">
      <c r="A536" s="4" t="inlineStr">
        <is>
          <t>Type of Business</t>
        </is>
      </c>
      <c r="B536" s="4" t="inlineStr">
        <is>
          <t>Internet advertising solution</t>
        </is>
      </c>
    </row>
    <row r="537">
      <c r="A537" s="4" t="inlineStr">
        <is>
          <t>Location</t>
        </is>
      </c>
      <c r="B537" s="4" t="inlineStr">
        <is>
          <t>Thailand</t>
        </is>
      </c>
    </row>
    <row r="538">
      <c r="A538" s="4" t="inlineStr">
        <is>
          <t>Controlling percentage ownership</t>
        </is>
      </c>
      <c r="B538" s="4" t="inlineStr">
        <is>
          <t>99.90%</t>
        </is>
      </c>
      <c r="C538" s="4" t="inlineStr">
        <is>
          <t>99.90%</t>
        </is>
      </c>
    </row>
    <row r="539">
      <c r="A539" s="4" t="inlineStr">
        <is>
          <t>Closing month</t>
        </is>
      </c>
      <c r="B539" s="4" t="inlineStr">
        <is>
          <t>December</t>
        </is>
      </c>
    </row>
    <row r="540">
      <c r="A540" s="4" t="inlineStr">
        <is>
          <t>KT Hopemate [member]</t>
        </is>
      </c>
    </row>
    <row r="541">
      <c r="A541" s="3" t="inlineStr">
        <is>
          <t>Disclosure of subsidiaries [line items]</t>
        </is>
      </c>
    </row>
    <row r="542">
      <c r="A542" s="4" t="inlineStr">
        <is>
          <t>Subsidiary</t>
        </is>
      </c>
      <c r="B542" s="4" t="inlineStr">
        <is>
          <t>KT Hopemate</t>
        </is>
      </c>
      <c r="C542" s="4" t="inlineStr">
        <is>
          <t>KT Hopemate</t>
        </is>
      </c>
      <c r="D542" s="4" t="inlineStr">
        <is>
          <t>KT Hopemate</t>
        </is>
      </c>
    </row>
    <row r="543">
      <c r="A543" s="4" t="inlineStr">
        <is>
          <t>Total assets</t>
        </is>
      </c>
      <c r="B543" s="6" t="n">
        <v>6311</v>
      </c>
      <c r="C543" s="6" t="n">
        <v>3720</v>
      </c>
      <c r="D543" s="6" t="n">
        <v>2129</v>
      </c>
    </row>
    <row r="544">
      <c r="A544" s="4" t="inlineStr">
        <is>
          <t>Type of Business</t>
        </is>
      </c>
      <c r="B544" s="4" t="inlineStr">
        <is>
          <t>Manufacturing</t>
        </is>
      </c>
    </row>
    <row r="545">
      <c r="A545" s="4" t="inlineStr">
        <is>
          <t>Total liabilities</t>
        </is>
      </c>
      <c r="B545" s="6" t="n">
        <v>2978</v>
      </c>
      <c r="C545" s="5" t="n">
        <v>2787</v>
      </c>
      <c r="D545" s="5" t="n">
        <v>1019</v>
      </c>
    </row>
    <row r="546">
      <c r="A546" s="4" t="inlineStr">
        <is>
          <t>Location</t>
        </is>
      </c>
      <c r="B546" s="4" t="inlineStr">
        <is>
          <t>Korea</t>
        </is>
      </c>
    </row>
    <row r="547">
      <c r="A547" s="4" t="inlineStr">
        <is>
          <t>Operating revenues</t>
        </is>
      </c>
      <c r="B547" s="6" t="n">
        <v>12538</v>
      </c>
      <c r="C547" s="6" t="n">
        <v>5239</v>
      </c>
      <c r="D547" s="5" t="n">
        <v>1027</v>
      </c>
    </row>
    <row r="548">
      <c r="A548" s="4" t="inlineStr">
        <is>
          <t>Controlling percentage ownership</t>
        </is>
      </c>
      <c r="B548" s="4" t="inlineStr">
        <is>
          <t>100.00%</t>
        </is>
      </c>
      <c r="C548" s="4" t="inlineStr">
        <is>
          <t>100.00%</t>
        </is>
      </c>
    </row>
    <row r="549">
      <c r="A549" s="4" t="inlineStr">
        <is>
          <t>Profit (loss) for the year</t>
        </is>
      </c>
      <c r="B549" s="6" t="n">
        <v>116</v>
      </c>
      <c r="C549" s="6" t="n">
        <v>-13</v>
      </c>
      <c r="D549" s="6" t="n">
        <v>-390</v>
      </c>
    </row>
    <row r="550">
      <c r="A550" s="4" t="inlineStr">
        <is>
          <t>Closing month</t>
        </is>
      </c>
      <c r="B550" s="4" t="inlineStr">
        <is>
          <t>December</t>
        </is>
      </c>
    </row>
    <row r="551">
      <c r="A551" s="4" t="inlineStr">
        <is>
          <t>GE Premier 1st Corporate Restructuring Real Estate Investment Trust Co. [member]</t>
        </is>
      </c>
    </row>
    <row r="552">
      <c r="A552" s="3" t="inlineStr">
        <is>
          <t>Disclosure of subsidiaries [line items]</t>
        </is>
      </c>
    </row>
    <row r="553">
      <c r="A553" s="4" t="inlineStr">
        <is>
          <t>Subsidiary</t>
        </is>
      </c>
      <c r="C553" s="4" t="inlineStr">
        <is>
          <t>GE Premier 1st Corporate Restructuring Real Estate Investment Trust Co.</t>
        </is>
      </c>
      <c r="D553" s="4" t="inlineStr">
        <is>
          <t>GE Premier 1st Corporate Restructuring Real Estate Investment Trust Co.</t>
        </is>
      </c>
    </row>
    <row r="554">
      <c r="A554" s="4" t="inlineStr">
        <is>
          <t>Total assets</t>
        </is>
      </c>
      <c r="C554" s="6" t="n">
        <v>5703</v>
      </c>
      <c r="D554" s="6" t="n">
        <v>6285</v>
      </c>
    </row>
    <row r="555">
      <c r="A555" s="4" t="inlineStr">
        <is>
          <t>Total liabilities</t>
        </is>
      </c>
      <c r="C555" s="5" t="n">
        <v>1165</v>
      </c>
      <c r="D555" s="5" t="n">
        <v>1139</v>
      </c>
    </row>
    <row r="556">
      <c r="A556" s="4" t="inlineStr">
        <is>
          <t>Operating revenues</t>
        </is>
      </c>
      <c r="C556" s="5" t="n">
        <v>333</v>
      </c>
      <c r="D556" s="5" t="n">
        <v>176</v>
      </c>
    </row>
    <row r="557">
      <c r="A557" s="4" t="inlineStr">
        <is>
          <t>Profit (loss) for the year</t>
        </is>
      </c>
      <c r="C557" s="6" t="n">
        <v>83</v>
      </c>
      <c r="D557" s="6" t="n">
        <v>70</v>
      </c>
    </row>
    <row r="558">
      <c r="A558" s="4" t="inlineStr">
        <is>
          <t>K-REALTY RENTAL HOUSING REIT 3 [member]</t>
        </is>
      </c>
    </row>
    <row r="559">
      <c r="A559" s="3" t="inlineStr">
        <is>
          <t>Disclosure of subsidiaries [line items]</t>
        </is>
      </c>
    </row>
    <row r="560">
      <c r="A560" s="4" t="inlineStr">
        <is>
          <t>Subsidiary</t>
        </is>
      </c>
      <c r="B560" s="4" t="inlineStr">
        <is>
          <t>K-REALTY RENTAL HOUSING REIT 3</t>
        </is>
      </c>
      <c r="D560" s="4" t="inlineStr">
        <is>
          <t>K-REALTY RENTAL HOUSING REIT 3</t>
        </is>
      </c>
    </row>
    <row r="561">
      <c r="A561" s="4" t="inlineStr">
        <is>
          <t>Total assets</t>
        </is>
      </c>
      <c r="D561" s="6" t="n">
        <v>300</v>
      </c>
    </row>
    <row r="562">
      <c r="A562" s="4" t="inlineStr">
        <is>
          <t>Type of Business</t>
        </is>
      </c>
      <c r="B562" s="4" t="inlineStr">
        <is>
          <t>Residential building</t>
        </is>
      </c>
    </row>
    <row r="563">
      <c r="A563" s="4" t="inlineStr">
        <is>
          <t>Location</t>
        </is>
      </c>
      <c r="B563" s="4" t="inlineStr">
        <is>
          <t>Korea</t>
        </is>
      </c>
    </row>
    <row r="564">
      <c r="A564" s="4" t="inlineStr">
        <is>
          <t>Controlling percentage ownership</t>
        </is>
      </c>
      <c r="B564" s="4" t="inlineStr">
        <is>
          <t>88.60%</t>
        </is>
      </c>
      <c r="C564" s="4" t="inlineStr">
        <is>
          <t>88.60%</t>
        </is>
      </c>
    </row>
    <row r="565">
      <c r="A565" s="4" t="inlineStr">
        <is>
          <t>Closing month</t>
        </is>
      </c>
      <c r="B565" s="4" t="inlineStr">
        <is>
          <t>December</t>
        </is>
      </c>
    </row>
    <row r="566">
      <c r="A566" s="4" t="inlineStr">
        <is>
          <t>GENIE Music Corporation(KT Music Corporation) [member]</t>
        </is>
      </c>
    </row>
    <row r="567">
      <c r="A567" s="3" t="inlineStr">
        <is>
          <t>Disclosure of subsidiaries [line items]</t>
        </is>
      </c>
    </row>
    <row r="568">
      <c r="A568" s="4" t="inlineStr">
        <is>
          <t>Subsidiary</t>
        </is>
      </c>
      <c r="C568" s="4" t="inlineStr">
        <is>
          <t>GENIE Music Corporation</t>
        </is>
      </c>
    </row>
    <row r="569">
      <c r="A569" s="4" t="inlineStr">
        <is>
          <t>Storywiz Co Ltd [Member]</t>
        </is>
      </c>
    </row>
    <row r="570">
      <c r="A570" s="3" t="inlineStr">
        <is>
          <t>Disclosure of subsidiaries [line items]</t>
        </is>
      </c>
    </row>
    <row r="571">
      <c r="A571" s="4" t="inlineStr">
        <is>
          <t>Subsidiary</t>
        </is>
      </c>
      <c r="C571" s="4" t="inlineStr">
        <is>
          <t>Storywiz Co., Ltd</t>
        </is>
      </c>
    </row>
    <row r="572">
      <c r="A572" s="4" t="inlineStr">
        <is>
          <t>Total assets</t>
        </is>
      </c>
      <c r="C572" s="6" t="n">
        <v>21594</v>
      </c>
    </row>
    <row r="573">
      <c r="A573" s="4" t="inlineStr">
        <is>
          <t>Total liabilities</t>
        </is>
      </c>
      <c r="C573" s="5" t="n">
        <v>10065</v>
      </c>
    </row>
    <row r="574">
      <c r="A574" s="4" t="inlineStr">
        <is>
          <t>Operating revenues</t>
        </is>
      </c>
      <c r="C574" s="5" t="n">
        <v>19209</v>
      </c>
    </row>
    <row r="575">
      <c r="A575" s="4" t="inlineStr">
        <is>
          <t>Profit (loss) for the year</t>
        </is>
      </c>
      <c r="C575" s="6" t="n">
        <v>-1954</v>
      </c>
    </row>
    <row r="576">
      <c r="A576" s="4" t="inlineStr">
        <is>
          <t>KT Engineering Co Ltd KT ENGCORE Co Ltd [Member]</t>
        </is>
      </c>
    </row>
    <row r="577">
      <c r="A577" s="3" t="inlineStr">
        <is>
          <t>Disclosure of subsidiaries [line items]</t>
        </is>
      </c>
    </row>
    <row r="578">
      <c r="A578" s="4" t="inlineStr">
        <is>
          <t>Subsidiary</t>
        </is>
      </c>
      <c r="B578" s="4" t="inlineStr">
        <is>
          <t>KT Engineering Co., Ltd. (KT ENGCORE Co., Ltd.)</t>
        </is>
      </c>
      <c r="C578" s="4" t="inlineStr">
        <is>
          <t>KT Engineering Co., Ltd. (KT ENGCORE Co., Ltd.)</t>
        </is>
      </c>
    </row>
    <row r="579">
      <c r="A579" s="4" t="inlineStr">
        <is>
          <t>Total assets</t>
        </is>
      </c>
      <c r="B579" s="6" t="n">
        <v>185850</v>
      </c>
      <c r="C579" s="6" t="n">
        <v>138220</v>
      </c>
    </row>
    <row r="580">
      <c r="A580" s="4" t="inlineStr">
        <is>
          <t>Type of Business</t>
        </is>
      </c>
      <c r="B580" s="4" t="inlineStr">
        <is>
          <t>Telecommunication facility construction and maintenance</t>
        </is>
      </c>
    </row>
    <row r="581">
      <c r="A581" s="4" t="inlineStr">
        <is>
          <t>Total liabilities</t>
        </is>
      </c>
      <c r="B581" s="6" t="n">
        <v>144832</v>
      </c>
      <c r="C581" s="5" t="n">
        <v>102963</v>
      </c>
    </row>
    <row r="582">
      <c r="A582" s="4" t="inlineStr">
        <is>
          <t>Location</t>
        </is>
      </c>
      <c r="B582" s="4" t="inlineStr">
        <is>
          <t>Korea</t>
        </is>
      </c>
    </row>
    <row r="583">
      <c r="A583" s="4" t="inlineStr">
        <is>
          <t>Operating revenues</t>
        </is>
      </c>
      <c r="B583" s="6" t="n">
        <v>284998</v>
      </c>
      <c r="C583" s="6" t="n">
        <v>346040</v>
      </c>
    </row>
    <row r="584">
      <c r="A584" s="4" t="inlineStr">
        <is>
          <t>Controlling percentage ownership</t>
        </is>
      </c>
      <c r="B584" s="4" t="inlineStr">
        <is>
          <t>100.00%</t>
        </is>
      </c>
      <c r="C584" s="4" t="inlineStr">
        <is>
          <t>100.00%</t>
        </is>
      </c>
    </row>
    <row r="585">
      <c r="A585" s="4" t="inlineStr">
        <is>
          <t>Profit (loss) for the year</t>
        </is>
      </c>
      <c r="B585" s="6" t="n">
        <v>366</v>
      </c>
      <c r="C585" s="6" t="n">
        <v>-8461</v>
      </c>
    </row>
    <row r="586">
      <c r="A586" s="4" t="inlineStr">
        <is>
          <t>Closing month</t>
        </is>
      </c>
      <c r="B586" s="4" t="inlineStr">
        <is>
          <t>December</t>
        </is>
      </c>
    </row>
    <row r="587">
      <c r="A587" s="4" t="inlineStr">
        <is>
          <t>KT Alpha Co., Ltd. (KT Hitel Co., Ltd.) [Member]</t>
        </is>
      </c>
    </row>
    <row r="588">
      <c r="A588" s="3" t="inlineStr">
        <is>
          <t>Disclosure of subsidiaries [line items]</t>
        </is>
      </c>
    </row>
    <row r="589">
      <c r="A589" s="4" t="inlineStr">
        <is>
          <t>Subsidiary</t>
        </is>
      </c>
      <c r="B589" s="4" t="inlineStr">
        <is>
          <t>KT Alpha Co., Ltd. (KT Hitel Co., Ltd.)</t>
        </is>
      </c>
    </row>
    <row r="590">
      <c r="A590" s="4" t="inlineStr">
        <is>
          <t>Total assets</t>
        </is>
      </c>
      <c r="B590" s="6" t="n">
        <v>390671</v>
      </c>
    </row>
    <row r="591">
      <c r="A591" s="4" t="inlineStr">
        <is>
          <t>Type of Business</t>
        </is>
      </c>
      <c r="B591" s="4" t="inlineStr">
        <is>
          <t>Data communication</t>
        </is>
      </c>
    </row>
    <row r="592">
      <c r="A592" s="4" t="inlineStr">
        <is>
          <t>Total liabilities</t>
        </is>
      </c>
      <c r="B592" s="6" t="n">
        <v>172767</v>
      </c>
    </row>
    <row r="593">
      <c r="A593" s="4" t="inlineStr">
        <is>
          <t>Location</t>
        </is>
      </c>
      <c r="B593" s="4" t="inlineStr">
        <is>
          <t>Korea</t>
        </is>
      </c>
    </row>
    <row r="594">
      <c r="A594" s="4" t="inlineStr">
        <is>
          <t>Operating revenues</t>
        </is>
      </c>
      <c r="B594" s="6" t="n">
        <v>471870</v>
      </c>
    </row>
    <row r="595">
      <c r="A595" s="4" t="inlineStr">
        <is>
          <t>Controlling percentage ownership</t>
        </is>
      </c>
      <c r="B595" s="4" t="inlineStr">
        <is>
          <t>73.00%</t>
        </is>
      </c>
      <c r="C595" s="4" t="inlineStr">
        <is>
          <t>67.10%</t>
        </is>
      </c>
    </row>
    <row r="596">
      <c r="A596" s="4" t="inlineStr">
        <is>
          <t>Profit (loss) for the year</t>
        </is>
      </c>
      <c r="B596" s="6" t="n">
        <v>-8692</v>
      </c>
    </row>
    <row r="597">
      <c r="A597" s="4" t="inlineStr">
        <is>
          <t>Closing month</t>
        </is>
      </c>
      <c r="B597" s="4" t="inlineStr">
        <is>
          <t>December</t>
        </is>
      </c>
    </row>
    <row r="598">
      <c r="A598" s="4" t="inlineStr">
        <is>
          <t>GENIE Music Corporation [Member]</t>
        </is>
      </c>
    </row>
    <row r="599">
      <c r="A599" s="3" t="inlineStr">
        <is>
          <t>Disclosure of subsidiaries [line items]</t>
        </is>
      </c>
    </row>
    <row r="600">
      <c r="A600" s="4" t="inlineStr">
        <is>
          <t>Subsidiary</t>
        </is>
      </c>
      <c r="B600" s="4" t="inlineStr">
        <is>
          <t>GENIE Music Corporation</t>
        </is>
      </c>
    </row>
    <row r="601">
      <c r="A601" s="4" t="inlineStr">
        <is>
          <t>Type of Business</t>
        </is>
      </c>
      <c r="B601" s="4" t="inlineStr">
        <is>
          <t>Online music production and distribution</t>
        </is>
      </c>
    </row>
    <row r="602">
      <c r="A602" s="4" t="inlineStr">
        <is>
          <t>Location</t>
        </is>
      </c>
      <c r="B602" s="4" t="inlineStr">
        <is>
          <t>Korea</t>
        </is>
      </c>
    </row>
    <row r="603">
      <c r="A603" s="4" t="inlineStr">
        <is>
          <t>Controlling percentage ownership</t>
        </is>
      </c>
      <c r="B603" s="4" t="inlineStr">
        <is>
          <t>36.20%</t>
        </is>
      </c>
      <c r="C603" s="4" t="inlineStr">
        <is>
          <t>36.20%</t>
        </is>
      </c>
    </row>
    <row r="604">
      <c r="A604" s="4" t="inlineStr">
        <is>
          <t>Closing month</t>
        </is>
      </c>
      <c r="B604" s="4" t="inlineStr">
        <is>
          <t>December</t>
        </is>
      </c>
    </row>
    <row r="605">
      <c r="A605" s="4" t="inlineStr">
        <is>
          <t>KT Skylife [Member]</t>
        </is>
      </c>
    </row>
    <row r="606">
      <c r="A606" s="3" t="inlineStr">
        <is>
          <t>Disclosure of subsidiaries [line items]</t>
        </is>
      </c>
    </row>
    <row r="607">
      <c r="A607" s="4" t="inlineStr">
        <is>
          <t>Subsidiary</t>
        </is>
      </c>
      <c r="B607" s="4" t="inlineStr">
        <is>
          <t>KT Skylife Co., Ltd.</t>
        </is>
      </c>
    </row>
    <row r="608">
      <c r="A608" s="4" t="inlineStr">
        <is>
          <t>Type of Business</t>
        </is>
      </c>
      <c r="B608" s="4" t="inlineStr">
        <is>
          <t>Satellite TV</t>
        </is>
      </c>
    </row>
    <row r="609">
      <c r="A609" s="4" t="inlineStr">
        <is>
          <t>Location</t>
        </is>
      </c>
      <c r="B609" s="4" t="inlineStr">
        <is>
          <t>Korea</t>
        </is>
      </c>
    </row>
    <row r="610">
      <c r="A610" s="4" t="inlineStr">
        <is>
          <t>Controlling percentage ownership</t>
        </is>
      </c>
      <c r="B610" s="4" t="inlineStr">
        <is>
          <t>50.30%</t>
        </is>
      </c>
      <c r="C610" s="4" t="inlineStr">
        <is>
          <t>50.30%</t>
        </is>
      </c>
    </row>
    <row r="611">
      <c r="A611" s="4" t="inlineStr">
        <is>
          <t>Closing month</t>
        </is>
      </c>
      <c r="B611" s="4" t="inlineStr">
        <is>
          <t>December</t>
        </is>
      </c>
    </row>
    <row r="612">
      <c r="A612" s="4" t="inlineStr">
        <is>
          <t>KTGDH Co., Ltd. [Member]</t>
        </is>
      </c>
    </row>
    <row r="613">
      <c r="A613" s="3" t="inlineStr">
        <is>
          <t>Disclosure of subsidiaries [line items]</t>
        </is>
      </c>
    </row>
    <row r="614">
      <c r="A614" s="4" t="inlineStr">
        <is>
          <t>Subsidiary</t>
        </is>
      </c>
      <c r="B614" s="4" t="inlineStr">
        <is>
          <t>KTGDH Co., Ltd.</t>
        </is>
      </c>
    </row>
    <row r="615">
      <c r="A615" s="4" t="inlineStr">
        <is>
          <t>Total assets</t>
        </is>
      </c>
      <c r="B615" s="6" t="n">
        <v>11464</v>
      </c>
    </row>
    <row r="616">
      <c r="A616" s="4" t="inlineStr">
        <is>
          <t>Type of Business</t>
        </is>
      </c>
      <c r="B616" s="4" t="inlineStr">
        <is>
          <t>Data center development and related service</t>
        </is>
      </c>
    </row>
    <row r="617">
      <c r="A617" s="4" t="inlineStr">
        <is>
          <t>Total liabilities</t>
        </is>
      </c>
      <c r="B617" s="6" t="n">
        <v>1560</v>
      </c>
    </row>
    <row r="618">
      <c r="A618" s="4" t="inlineStr">
        <is>
          <t>Location</t>
        </is>
      </c>
      <c r="B618" s="4" t="inlineStr">
        <is>
          <t>Korea</t>
        </is>
      </c>
    </row>
    <row r="619">
      <c r="A619" s="4" t="inlineStr">
        <is>
          <t>Operating revenues</t>
        </is>
      </c>
      <c r="B619" s="6" t="n">
        <v>4423</v>
      </c>
    </row>
    <row r="620">
      <c r="A620" s="4" t="inlineStr">
        <is>
          <t>Controlling percentage ownership</t>
        </is>
      </c>
      <c r="B620" s="4" t="inlineStr">
        <is>
          <t>100.00%</t>
        </is>
      </c>
      <c r="C620" s="4" t="inlineStr">
        <is>
          <t>100.00%</t>
        </is>
      </c>
    </row>
    <row r="621">
      <c r="A621" s="4" t="inlineStr">
        <is>
          <t>Profit (loss) for the year</t>
        </is>
      </c>
      <c r="B621" s="6" t="n">
        <v>553</v>
      </c>
    </row>
    <row r="622">
      <c r="A622" s="4" t="inlineStr">
        <is>
          <t>Closing month</t>
        </is>
      </c>
      <c r="B622" s="4" t="inlineStr">
        <is>
          <t>December</t>
        </is>
      </c>
    </row>
    <row r="623">
      <c r="A623" s="4" t="inlineStr">
        <is>
          <t>Nasmedia, Co., Ltd. [Member]</t>
        </is>
      </c>
    </row>
    <row r="624">
      <c r="A624" s="3" t="inlineStr">
        <is>
          <t>Disclosure of subsidiaries [line items]</t>
        </is>
      </c>
    </row>
    <row r="625">
      <c r="A625" s="4" t="inlineStr">
        <is>
          <t>Subsidiary</t>
        </is>
      </c>
      <c r="B625" s="4" t="inlineStr">
        <is>
          <t>Nasmedia, Co., Ltd.</t>
        </is>
      </c>
    </row>
    <row r="626">
      <c r="A626" s="4" t="inlineStr">
        <is>
          <t>Type of Business</t>
        </is>
      </c>
      <c r="B626" s="4" t="inlineStr">
        <is>
          <t>Solution provider and IPTV advertisement sales business</t>
        </is>
      </c>
    </row>
    <row r="627">
      <c r="A627" s="4" t="inlineStr">
        <is>
          <t>Location</t>
        </is>
      </c>
      <c r="B627" s="4" t="inlineStr">
        <is>
          <t>Korea</t>
        </is>
      </c>
    </row>
    <row r="628">
      <c r="A628" s="4" t="inlineStr">
        <is>
          <t>Controlling percentage ownership</t>
        </is>
      </c>
      <c r="B628" s="4" t="inlineStr">
        <is>
          <t>44.00%</t>
        </is>
      </c>
      <c r="C628" s="4" t="inlineStr">
        <is>
          <t>44.00%</t>
        </is>
      </c>
    </row>
    <row r="629">
      <c r="A629" s="4" t="inlineStr">
        <is>
          <t>Closing month</t>
        </is>
      </c>
      <c r="B629" s="4" t="inlineStr">
        <is>
          <t>December</t>
        </is>
      </c>
    </row>
    <row r="630">
      <c r="A630" s="4" t="inlineStr">
        <is>
          <t>PlayD Co., Ltd. [Member]</t>
        </is>
      </c>
    </row>
    <row r="631">
      <c r="A631" s="3" t="inlineStr">
        <is>
          <t>Disclosure of subsidiaries [line items]</t>
        </is>
      </c>
    </row>
    <row r="632">
      <c r="A632" s="4" t="inlineStr">
        <is>
          <t>Subsidiary</t>
        </is>
      </c>
      <c r="B632" s="4" t="inlineStr">
        <is>
          <t>PlayD Co., Ltd.</t>
        </is>
      </c>
    </row>
    <row r="633">
      <c r="A633" s="4" t="inlineStr">
        <is>
          <t>Type of Business</t>
        </is>
      </c>
      <c r="B633" s="4" t="inlineStr">
        <is>
          <t>Advertising agency</t>
        </is>
      </c>
    </row>
    <row r="634">
      <c r="A634" s="4" t="inlineStr">
        <is>
          <t>Location</t>
        </is>
      </c>
      <c r="B634" s="4" t="inlineStr">
        <is>
          <t>Korea</t>
        </is>
      </c>
    </row>
    <row r="635">
      <c r="A635" s="4" t="inlineStr">
        <is>
          <t>Controlling percentage ownership</t>
        </is>
      </c>
      <c r="B635" s="4" t="inlineStr">
        <is>
          <t>70.40%</t>
        </is>
      </c>
      <c r="C635" s="4" t="inlineStr">
        <is>
          <t>70.40%</t>
        </is>
      </c>
    </row>
    <row r="636">
      <c r="A636" s="4" t="inlineStr">
        <is>
          <t>Closing month</t>
        </is>
      </c>
      <c r="B636" s="4" t="inlineStr">
        <is>
          <t>December</t>
        </is>
      </c>
    </row>
    <row r="637">
      <c r="A637" s="4" t="inlineStr">
        <is>
          <t>Storywiz [Member]</t>
        </is>
      </c>
    </row>
    <row r="638">
      <c r="A638" s="3" t="inlineStr">
        <is>
          <t>Disclosure of subsidiaries [line items]</t>
        </is>
      </c>
    </row>
    <row r="639">
      <c r="A639" s="4" t="inlineStr">
        <is>
          <t>Subsidiary</t>
        </is>
      </c>
      <c r="B639" s="4" t="inlineStr">
        <is>
          <t>Storywiz Co., Ltd.</t>
        </is>
      </c>
    </row>
    <row r="640">
      <c r="A640" s="4" t="inlineStr">
        <is>
          <t>Type of Business</t>
        </is>
      </c>
      <c r="B640" s="4" t="inlineStr">
        <is>
          <t>Contents and software development and supply</t>
        </is>
      </c>
    </row>
    <row r="641">
      <c r="A641" s="4" t="inlineStr">
        <is>
          <t>Location</t>
        </is>
      </c>
      <c r="B641" s="4" t="inlineStr">
        <is>
          <t>Korea</t>
        </is>
      </c>
    </row>
    <row r="642">
      <c r="A642" s="4" t="inlineStr">
        <is>
          <t>Controlling percentage ownership</t>
        </is>
      </c>
      <c r="B642" s="4" t="inlineStr">
        <is>
          <t>100.00%</t>
        </is>
      </c>
      <c r="C642" s="4" t="inlineStr">
        <is>
          <t>100.00%</t>
        </is>
      </c>
    </row>
    <row r="643">
      <c r="A643" s="4" t="inlineStr">
        <is>
          <t>Closing month</t>
        </is>
      </c>
      <c r="B643" s="4" t="inlineStr">
        <is>
          <t>December</t>
        </is>
      </c>
    </row>
    <row r="644">
      <c r="A644" s="4" t="inlineStr">
        <is>
          <t>KT Studio Genie Co Ltd [Member]</t>
        </is>
      </c>
    </row>
    <row r="645">
      <c r="A645" s="3" t="inlineStr">
        <is>
          <t>Disclosure of subsidiaries [line items]</t>
        </is>
      </c>
    </row>
    <row r="646">
      <c r="A646" s="4" t="inlineStr">
        <is>
          <t>Subsidiary</t>
        </is>
      </c>
      <c r="B646" s="4" t="inlineStr">
        <is>
          <t>KT Studio Genie Co., Ltd.</t>
        </is>
      </c>
    </row>
    <row r="647">
      <c r="A647" s="4" t="inlineStr">
        <is>
          <t>Total assets</t>
        </is>
      </c>
      <c r="B647" s="6" t="n">
        <v>648534</v>
      </c>
    </row>
    <row r="648">
      <c r="A648" s="4" t="inlineStr">
        <is>
          <t>Type of Business</t>
        </is>
      </c>
      <c r="B648" s="4" t="inlineStr">
        <is>
          <t>Data communication service and data communication construction business</t>
        </is>
      </c>
    </row>
    <row r="649">
      <c r="A649" s="4" t="inlineStr">
        <is>
          <t>Total liabilities</t>
        </is>
      </c>
      <c r="B649" s="6" t="n">
        <v>276933</v>
      </c>
    </row>
    <row r="650">
      <c r="A650" s="4" t="inlineStr">
        <is>
          <t>Location</t>
        </is>
      </c>
      <c r="B650" s="4" t="inlineStr">
        <is>
          <t>Korea</t>
        </is>
      </c>
    </row>
    <row r="651">
      <c r="A651" s="4" t="inlineStr">
        <is>
          <t>Operating revenues</t>
        </is>
      </c>
      <c r="B651" s="6" t="n">
        <v>90047</v>
      </c>
    </row>
    <row r="652">
      <c r="A652" s="4" t="inlineStr">
        <is>
          <t>Controlling percentage ownership</t>
        </is>
      </c>
      <c r="B652" s="4" t="inlineStr">
        <is>
          <t>100.00%</t>
        </is>
      </c>
    </row>
    <row r="653">
      <c r="A653" s="4" t="inlineStr">
        <is>
          <t>Profit (loss) for the year</t>
        </is>
      </c>
      <c r="B653" s="6" t="n">
        <v>-16443</v>
      </c>
    </row>
    <row r="654">
      <c r="A654" s="4" t="inlineStr">
        <is>
          <t>Closing month</t>
        </is>
      </c>
      <c r="B654" s="4" t="inlineStr">
        <is>
          <t>December</t>
        </is>
      </c>
    </row>
    <row r="655">
      <c r="A655" s="4" t="inlineStr">
        <is>
          <t>KHS Corporation [Member]</t>
        </is>
      </c>
    </row>
    <row r="656">
      <c r="A656" s="3" t="inlineStr">
        <is>
          <t>Disclosure of subsidiaries [line items]</t>
        </is>
      </c>
    </row>
    <row r="657">
      <c r="A657" s="4" t="inlineStr">
        <is>
          <t>Subsidiary</t>
        </is>
      </c>
      <c r="B657" s="4" t="inlineStr">
        <is>
          <t>KHS Corporation</t>
        </is>
      </c>
    </row>
    <row r="658">
      <c r="A658" s="4" t="inlineStr">
        <is>
          <t>Type of Business</t>
        </is>
      </c>
      <c r="B658" s="4" t="inlineStr">
        <is>
          <t>Operation and maintenance of facilities</t>
        </is>
      </c>
    </row>
    <row r="659">
      <c r="A659" s="4" t="inlineStr">
        <is>
          <t>Location</t>
        </is>
      </c>
      <c r="B659" s="4" t="inlineStr">
        <is>
          <t>Korea</t>
        </is>
      </c>
    </row>
    <row r="660">
      <c r="A660" s="4" t="inlineStr">
        <is>
          <t>Controlling percentage ownership</t>
        </is>
      </c>
      <c r="B660" s="4" t="inlineStr">
        <is>
          <t>100.00%</t>
        </is>
      </c>
    </row>
    <row r="661">
      <c r="A661" s="4" t="inlineStr">
        <is>
          <t>Closing month</t>
        </is>
      </c>
      <c r="B661" s="4" t="inlineStr">
        <is>
          <t>December</t>
        </is>
      </c>
    </row>
    <row r="662">
      <c r="A662" s="4" t="inlineStr">
        <is>
          <t>Lolab Co Ltd [Member]</t>
        </is>
      </c>
    </row>
    <row r="663">
      <c r="A663" s="3" t="inlineStr">
        <is>
          <t>Disclosure of subsidiaries [line items]</t>
        </is>
      </c>
    </row>
    <row r="664">
      <c r="A664" s="4" t="inlineStr">
        <is>
          <t>Subsidiary</t>
        </is>
      </c>
      <c r="B664" s="4" t="inlineStr">
        <is>
          <t>Lolab Co., Ltd.</t>
        </is>
      </c>
    </row>
    <row r="665">
      <c r="A665" s="4" t="inlineStr">
        <is>
          <t>Total assets</t>
        </is>
      </c>
      <c r="B665" s="6" t="n">
        <v>26726</v>
      </c>
    </row>
    <row r="666">
      <c r="A666" s="4" t="inlineStr">
        <is>
          <t>Type of Business</t>
        </is>
      </c>
      <c r="B666" s="4" t="inlineStr">
        <is>
          <t>Truck transportation and trucking arrangement business</t>
        </is>
      </c>
    </row>
    <row r="667">
      <c r="A667" s="4" t="inlineStr">
        <is>
          <t>Total liabilities</t>
        </is>
      </c>
      <c r="B667" s="6" t="n">
        <v>897</v>
      </c>
    </row>
    <row r="668">
      <c r="A668" s="4" t="inlineStr">
        <is>
          <t>Location</t>
        </is>
      </c>
      <c r="B668" s="4" t="inlineStr">
        <is>
          <t>Korea</t>
        </is>
      </c>
    </row>
    <row r="669">
      <c r="A669" s="4" t="inlineStr">
        <is>
          <t>Operating revenues</t>
        </is>
      </c>
      <c r="B669" s="6" t="n">
        <v>2107</v>
      </c>
    </row>
    <row r="670">
      <c r="A670" s="4" t="inlineStr">
        <is>
          <t>Controlling percentage ownership</t>
        </is>
      </c>
      <c r="B670" s="4" t="inlineStr">
        <is>
          <t>80.00%</t>
        </is>
      </c>
    </row>
    <row r="671">
      <c r="A671" s="4" t="inlineStr">
        <is>
          <t>Profit (loss) for the year</t>
        </is>
      </c>
      <c r="B671" s="6" t="n">
        <v>-134</v>
      </c>
    </row>
    <row r="672">
      <c r="A672" s="4" t="inlineStr">
        <is>
          <t>Closing month</t>
        </is>
      </c>
      <c r="B672" s="4" t="inlineStr">
        <is>
          <t>December</t>
        </is>
      </c>
    </row>
    <row r="673">
      <c r="A673" s="4" t="inlineStr">
        <is>
          <t>HCN Co Ltd [Member]</t>
        </is>
      </c>
    </row>
    <row r="674">
      <c r="A674" s="3" t="inlineStr">
        <is>
          <t>Disclosure of subsidiaries [line items]</t>
        </is>
      </c>
    </row>
    <row r="675">
      <c r="A675" s="4" t="inlineStr">
        <is>
          <t>Subsidiary</t>
        </is>
      </c>
      <c r="B675" s="4" t="inlineStr">
        <is>
          <t>HCN Co., Ltd.</t>
        </is>
      </c>
    </row>
    <row r="676">
      <c r="A676" s="4" t="inlineStr">
        <is>
          <t>Type of Business</t>
        </is>
      </c>
      <c r="B676" s="4" t="inlineStr">
        <is>
          <t>Cable television service</t>
        </is>
      </c>
    </row>
    <row r="677">
      <c r="A677" s="4" t="inlineStr">
        <is>
          <t>Location</t>
        </is>
      </c>
      <c r="B677" s="4" t="inlineStr">
        <is>
          <t>Korea</t>
        </is>
      </c>
    </row>
    <row r="678">
      <c r="A678" s="4" t="inlineStr">
        <is>
          <t>Controlling percentage ownership</t>
        </is>
      </c>
      <c r="B678" s="4" t="inlineStr">
        <is>
          <t>100.00%</t>
        </is>
      </c>
    </row>
    <row r="679">
      <c r="A679" s="4" t="inlineStr">
        <is>
          <t>Closing month</t>
        </is>
      </c>
      <c r="B679" s="4" t="inlineStr">
        <is>
          <t>December</t>
        </is>
      </c>
    </row>
    <row r="680">
      <c r="A680" s="4" t="inlineStr">
        <is>
          <t>MEDIA GENIE Co Ltd [Member]</t>
        </is>
      </c>
    </row>
    <row r="681">
      <c r="A681" s="3" t="inlineStr">
        <is>
          <t>Disclosure of subsidiaries [line items]</t>
        </is>
      </c>
    </row>
    <row r="682">
      <c r="A682" s="4" t="inlineStr">
        <is>
          <t>Subsidiary</t>
        </is>
      </c>
      <c r="B682" s="4" t="inlineStr">
        <is>
          <t>MEDIA GENIE Co., Ltd.</t>
        </is>
      </c>
    </row>
    <row r="683">
      <c r="A683" s="4" t="inlineStr">
        <is>
          <t>Type of Business</t>
        </is>
      </c>
      <c r="B683" s="4" t="inlineStr">
        <is>
          <t>TV contents provider</t>
        </is>
      </c>
    </row>
    <row r="684">
      <c r="A684" s="4" t="inlineStr">
        <is>
          <t>Location</t>
        </is>
      </c>
      <c r="B684" s="4" t="inlineStr">
        <is>
          <t>Korea</t>
        </is>
      </c>
    </row>
    <row r="685">
      <c r="A685" s="4" t="inlineStr">
        <is>
          <t>Controlling percentage ownership</t>
        </is>
      </c>
      <c r="B685" s="4" t="inlineStr">
        <is>
          <t>100.00%</t>
        </is>
      </c>
    </row>
    <row r="686">
      <c r="A686" s="4" t="inlineStr">
        <is>
          <t>Closing month</t>
        </is>
      </c>
      <c r="B686" s="4" t="inlineStr">
        <is>
          <t>December</t>
        </is>
      </c>
    </row>
    <row r="687">
      <c r="A687" s="4" t="inlineStr">
        <is>
          <t>KT Seezn Co Ltd [Member]</t>
        </is>
      </c>
    </row>
    <row r="688">
      <c r="A688" s="3" t="inlineStr">
        <is>
          <t>Disclosure of subsidiaries [line items]</t>
        </is>
      </c>
    </row>
    <row r="689">
      <c r="A689" s="4" t="inlineStr">
        <is>
          <t>Subsidiary</t>
        </is>
      </c>
      <c r="B689" s="4" t="inlineStr">
        <is>
          <t>KT Seezn Co., Ltd.</t>
        </is>
      </c>
    </row>
    <row r="690">
      <c r="A690" s="4" t="inlineStr">
        <is>
          <t>Type of Business</t>
        </is>
      </c>
      <c r="B690" s="4" t="inlineStr">
        <is>
          <t>Movies, videos and TV contents production and distribution</t>
        </is>
      </c>
    </row>
    <row r="691">
      <c r="A691" s="4" t="inlineStr">
        <is>
          <t>Location</t>
        </is>
      </c>
      <c r="B691" s="4" t="inlineStr">
        <is>
          <t>Korea</t>
        </is>
      </c>
    </row>
    <row r="692">
      <c r="A692" s="4" t="inlineStr">
        <is>
          <t>Controlling percentage ownership</t>
        </is>
      </c>
      <c r="B692" s="4" t="inlineStr">
        <is>
          <t>100.00%</t>
        </is>
      </c>
    </row>
    <row r="693">
      <c r="A693" s="4" t="inlineStr">
        <is>
          <t>Closing month</t>
        </is>
      </c>
      <c r="B693" s="4" t="inlineStr">
        <is>
          <t>December</t>
        </is>
      </c>
    </row>
    <row r="694">
      <c r="A694" s="4" t="inlineStr">
        <is>
          <t>BOOK CLUB MILLIE [Member]</t>
        </is>
      </c>
    </row>
    <row r="695">
      <c r="A695" s="3" t="inlineStr">
        <is>
          <t>Disclosure of subsidiaries [line items]</t>
        </is>
      </c>
    </row>
    <row r="696">
      <c r="A696" s="4" t="inlineStr">
        <is>
          <t>Subsidiary</t>
        </is>
      </c>
      <c r="B696" s="4" t="inlineStr">
        <is>
          <t>BOOK CLUB MILLIE</t>
        </is>
      </c>
    </row>
    <row r="697">
      <c r="A697" s="4" t="inlineStr">
        <is>
          <t>Type of Business</t>
        </is>
      </c>
      <c r="B697" s="4" t="inlineStr">
        <is>
          <t>Book contents service</t>
        </is>
      </c>
    </row>
    <row r="698">
      <c r="A698" s="4" t="inlineStr">
        <is>
          <t>Location</t>
        </is>
      </c>
      <c r="B698" s="4" t="inlineStr">
        <is>
          <t>Korea</t>
        </is>
      </c>
    </row>
    <row r="699">
      <c r="A699" s="4" t="inlineStr">
        <is>
          <t>Controlling percentage ownership</t>
        </is>
      </c>
      <c r="B699" s="4" t="inlineStr">
        <is>
          <t>38.60%</t>
        </is>
      </c>
    </row>
    <row r="700">
      <c r="A700" s="4" t="inlineStr">
        <is>
          <t>Closing month</t>
        </is>
      </c>
      <c r="B700" s="4" t="inlineStr">
        <is>
          <t>December</t>
        </is>
      </c>
    </row>
    <row r="701">
      <c r="A701" s="4" t="inlineStr">
        <is>
          <t>KT ES Pte Ltd [Member]</t>
        </is>
      </c>
    </row>
    <row r="702">
      <c r="A702" s="3" t="inlineStr">
        <is>
          <t>Disclosure of subsidiaries [line items]</t>
        </is>
      </c>
    </row>
    <row r="703">
      <c r="A703" s="4" t="inlineStr">
        <is>
          <t>Subsidiary</t>
        </is>
      </c>
      <c r="B703" s="4" t="inlineStr">
        <is>
          <t>KT ES Pte. Ltd.</t>
        </is>
      </c>
    </row>
    <row r="704">
      <c r="A704" s="4" t="inlineStr">
        <is>
          <t>Total assets</t>
        </is>
      </c>
      <c r="B704" s="6" t="n">
        <v>240331</v>
      </c>
    </row>
    <row r="705">
      <c r="A705" s="4" t="inlineStr">
        <is>
          <t>Type of Business</t>
        </is>
      </c>
      <c r="B705" s="4" t="inlineStr">
        <is>
          <t>Foreign investment business</t>
        </is>
      </c>
    </row>
    <row r="706">
      <c r="A706" s="4" t="inlineStr">
        <is>
          <t>Total liabilities</t>
        </is>
      </c>
      <c r="B706" s="6" t="n">
        <v>80597</v>
      </c>
    </row>
    <row r="707">
      <c r="A707" s="4" t="inlineStr">
        <is>
          <t>Location</t>
        </is>
      </c>
      <c r="B707" s="4" t="inlineStr">
        <is>
          <t>Singapore</t>
        </is>
      </c>
    </row>
    <row r="708">
      <c r="A708" s="4" t="inlineStr">
        <is>
          <t>Operating revenues</t>
        </is>
      </c>
      <c r="B708" s="6" t="n">
        <v>15157</v>
      </c>
    </row>
    <row r="709">
      <c r="A709" s="4" t="inlineStr">
        <is>
          <t>Controlling percentage ownership</t>
        </is>
      </c>
      <c r="B709" s="4" t="inlineStr">
        <is>
          <t>57.60%</t>
        </is>
      </c>
    </row>
    <row r="710">
      <c r="A710" s="4" t="inlineStr">
        <is>
          <t>Profit (loss) for the year</t>
        </is>
      </c>
      <c r="B710" s="6" t="n">
        <v>-6355</v>
      </c>
    </row>
    <row r="711">
      <c r="A711" s="4" t="inlineStr">
        <is>
          <t>Closing month</t>
        </is>
      </c>
      <c r="B711" s="4" t="inlineStr">
        <is>
          <t>December</t>
        </is>
      </c>
    </row>
    <row r="712">
      <c r="A712" s="4" t="inlineStr">
        <is>
          <t>Epsilon Global Communications [Member]</t>
        </is>
      </c>
    </row>
    <row r="713">
      <c r="A713" s="3" t="inlineStr">
        <is>
          <t>Disclosure of subsidiaries [line items]</t>
        </is>
      </c>
    </row>
    <row r="714">
      <c r="A714" s="4" t="inlineStr">
        <is>
          <t>Subsidiary</t>
        </is>
      </c>
      <c r="B714" s="4" t="inlineStr">
        <is>
          <t>Epsilon Global Communications Pte. Ltd.</t>
        </is>
      </c>
    </row>
    <row r="715">
      <c r="A715" s="4" t="inlineStr">
        <is>
          <t>Type of Business</t>
        </is>
      </c>
      <c r="B715" s="4" t="inlineStr">
        <is>
          <t>Network service industry</t>
        </is>
      </c>
    </row>
    <row r="716">
      <c r="A716" s="4" t="inlineStr">
        <is>
          <t>Location</t>
        </is>
      </c>
      <c r="B716" s="4" t="inlineStr">
        <is>
          <t>Singapore</t>
        </is>
      </c>
    </row>
    <row r="717">
      <c r="A717" s="4" t="inlineStr">
        <is>
          <t>Controlling percentage ownership</t>
        </is>
      </c>
      <c r="B717" s="4" t="inlineStr">
        <is>
          <t>100.00%</t>
        </is>
      </c>
    </row>
    <row r="718">
      <c r="A718" s="4" t="inlineStr">
        <is>
          <t>Closing month</t>
        </is>
      </c>
      <c r="B718" s="4" t="inlineStr">
        <is>
          <t>December</t>
        </is>
      </c>
    </row>
    <row r="719">
      <c r="A719" s="4" t="inlineStr">
        <is>
          <t>Epsilon Telecommunications [Member]</t>
        </is>
      </c>
    </row>
    <row r="720">
      <c r="A720" s="3" t="inlineStr">
        <is>
          <t>Disclosure of subsidiaries [line items]</t>
        </is>
      </c>
    </row>
    <row r="721">
      <c r="A721" s="4" t="inlineStr">
        <is>
          <t>Subsidiary</t>
        </is>
      </c>
      <c r="B721" s="4" t="inlineStr">
        <is>
          <t>Epsilon Telecommunications (SP) Pte. Ltd.</t>
        </is>
      </c>
    </row>
    <row r="722">
      <c r="A722" s="4" t="inlineStr">
        <is>
          <t>Type of Business</t>
        </is>
      </c>
      <c r="B722" s="4" t="inlineStr">
        <is>
          <t>Fixed line telecommunication business</t>
        </is>
      </c>
    </row>
    <row r="723">
      <c r="A723" s="4" t="inlineStr">
        <is>
          <t>Location</t>
        </is>
      </c>
      <c r="B723" s="4" t="inlineStr">
        <is>
          <t>Singapore</t>
        </is>
      </c>
    </row>
    <row r="724">
      <c r="A724" s="4" t="inlineStr">
        <is>
          <t>Controlling percentage ownership</t>
        </is>
      </c>
      <c r="B724" s="4" t="inlineStr">
        <is>
          <t>100.00%</t>
        </is>
      </c>
    </row>
    <row r="725">
      <c r="A725" s="4" t="inlineStr">
        <is>
          <t>Closing month</t>
        </is>
      </c>
      <c r="B725" s="4" t="inlineStr">
        <is>
          <t>December</t>
        </is>
      </c>
    </row>
    <row r="726">
      <c r="A726" s="4" t="inlineStr">
        <is>
          <t>Epsilon Telecommunications US Pte Ltd [Member]</t>
        </is>
      </c>
    </row>
    <row r="727">
      <c r="A727" s="3" t="inlineStr">
        <is>
          <t>Disclosure of subsidiaries [line items]</t>
        </is>
      </c>
    </row>
    <row r="728">
      <c r="A728" s="4" t="inlineStr">
        <is>
          <t>Subsidiary</t>
        </is>
      </c>
      <c r="B728" s="4" t="inlineStr">
        <is>
          <t>Epsilon Telecommunications (US) Pte. Ltd.</t>
        </is>
      </c>
    </row>
    <row r="729">
      <c r="A729" s="4" t="inlineStr">
        <is>
          <t>Type of Business</t>
        </is>
      </c>
      <c r="B729" s="4" t="inlineStr">
        <is>
          <t>Fixed line telecommunication business</t>
        </is>
      </c>
    </row>
    <row r="730">
      <c r="A730" s="4" t="inlineStr">
        <is>
          <t>Location</t>
        </is>
      </c>
      <c r="B730" s="4" t="inlineStr">
        <is>
          <t>Singapore</t>
        </is>
      </c>
    </row>
    <row r="731">
      <c r="A731" s="4" t="inlineStr">
        <is>
          <t>Controlling percentage ownership</t>
        </is>
      </c>
      <c r="B731" s="4" t="inlineStr">
        <is>
          <t>100.00%</t>
        </is>
      </c>
    </row>
    <row r="732">
      <c r="A732" s="4" t="inlineStr">
        <is>
          <t>Closing month</t>
        </is>
      </c>
      <c r="B732" s="4" t="inlineStr">
        <is>
          <t>December</t>
        </is>
      </c>
    </row>
    <row r="733">
      <c r="A733" s="4" t="inlineStr">
        <is>
          <t>Epsilon Telecommunications Limited [Member]</t>
        </is>
      </c>
    </row>
    <row r="734">
      <c r="A734" s="3" t="inlineStr">
        <is>
          <t>Disclosure of subsidiaries [line items]</t>
        </is>
      </c>
    </row>
    <row r="735">
      <c r="A735" s="4" t="inlineStr">
        <is>
          <t>Subsidiary</t>
        </is>
      </c>
      <c r="B735" s="4" t="inlineStr">
        <is>
          <t>Epsilon Telecommunications Limited</t>
        </is>
      </c>
    </row>
    <row r="736">
      <c r="A736" s="4" t="inlineStr">
        <is>
          <t>Type of Business</t>
        </is>
      </c>
      <c r="B736" s="4" t="inlineStr">
        <is>
          <t>Fixed line telecommunication business</t>
        </is>
      </c>
    </row>
    <row r="737">
      <c r="A737" s="4" t="inlineStr">
        <is>
          <t>Location</t>
        </is>
      </c>
      <c r="B737" s="4" t="inlineStr">
        <is>
          <t>UK</t>
        </is>
      </c>
    </row>
    <row r="738">
      <c r="A738" s="4" t="inlineStr">
        <is>
          <t>Controlling percentage ownership</t>
        </is>
      </c>
      <c r="B738" s="4" t="inlineStr">
        <is>
          <t>100.00%</t>
        </is>
      </c>
    </row>
    <row r="739">
      <c r="A739" s="4" t="inlineStr">
        <is>
          <t>Closing month</t>
        </is>
      </c>
      <c r="B739" s="4" t="inlineStr">
        <is>
          <t>December</t>
        </is>
      </c>
    </row>
    <row r="740">
      <c r="A740" s="4" t="inlineStr">
        <is>
          <t>7 D Digital Limited [Member]</t>
        </is>
      </c>
    </row>
    <row r="741">
      <c r="A741" s="3" t="inlineStr">
        <is>
          <t>Disclosure of subsidiaries [line items]</t>
        </is>
      </c>
    </row>
    <row r="742">
      <c r="A742" s="4" t="inlineStr">
        <is>
          <t>Subsidiary</t>
        </is>
      </c>
      <c r="B742" s="4" t="inlineStr">
        <is>
          <t>7D Digital Limited</t>
        </is>
      </c>
    </row>
    <row r="743">
      <c r="A743" s="4" t="inlineStr">
        <is>
          <t>Type of Business</t>
        </is>
      </c>
      <c r="B743" s="4" t="inlineStr">
        <is>
          <t>Software development</t>
        </is>
      </c>
    </row>
    <row r="744">
      <c r="A744" s="4" t="inlineStr">
        <is>
          <t>Location</t>
        </is>
      </c>
      <c r="B744" s="4" t="inlineStr">
        <is>
          <t>UK</t>
        </is>
      </c>
    </row>
    <row r="745">
      <c r="A745" s="4" t="inlineStr">
        <is>
          <t>Controlling percentage ownership</t>
        </is>
      </c>
      <c r="B745" s="4" t="inlineStr">
        <is>
          <t>100.00%</t>
        </is>
      </c>
    </row>
    <row r="746">
      <c r="A746" s="4" t="inlineStr">
        <is>
          <t>Closing month</t>
        </is>
      </c>
      <c r="B746" s="4" t="inlineStr">
        <is>
          <t>December</t>
        </is>
      </c>
    </row>
    <row r="747">
      <c r="A747" s="4" t="inlineStr">
        <is>
          <t>Epsilon Telecommunications HK Limited [Member]</t>
        </is>
      </c>
    </row>
    <row r="748">
      <c r="A748" s="3" t="inlineStr">
        <is>
          <t>Disclosure of subsidiaries [line items]</t>
        </is>
      </c>
    </row>
    <row r="749">
      <c r="A749" s="4" t="inlineStr">
        <is>
          <t>Subsidiary</t>
        </is>
      </c>
      <c r="B749" s="4" t="inlineStr">
        <is>
          <t>Epsilon Telecommunications (HK) Limited</t>
        </is>
      </c>
    </row>
    <row r="750">
      <c r="A750" s="4" t="inlineStr">
        <is>
          <t>Type of Business</t>
        </is>
      </c>
      <c r="B750" s="4" t="inlineStr">
        <is>
          <t>Fixed line telecommunication business</t>
        </is>
      </c>
    </row>
    <row r="751">
      <c r="A751" s="4" t="inlineStr">
        <is>
          <t>Location</t>
        </is>
      </c>
      <c r="B751" s="4" t="inlineStr">
        <is>
          <t>Hong kong</t>
        </is>
      </c>
    </row>
    <row r="752">
      <c r="A752" s="4" t="inlineStr">
        <is>
          <t>Controlling percentage ownership</t>
        </is>
      </c>
      <c r="B752" s="4" t="inlineStr">
        <is>
          <t>100.00%</t>
        </is>
      </c>
    </row>
    <row r="753">
      <c r="A753" s="4" t="inlineStr">
        <is>
          <t>Closing month</t>
        </is>
      </c>
      <c r="B753" s="4" t="inlineStr">
        <is>
          <t>December</t>
        </is>
      </c>
    </row>
    <row r="754">
      <c r="A754" s="4" t="inlineStr">
        <is>
          <t>Epsilon US Inc [Member]</t>
        </is>
      </c>
    </row>
    <row r="755">
      <c r="A755" s="3" t="inlineStr">
        <is>
          <t>Disclosure of subsidiaries [line items]</t>
        </is>
      </c>
    </row>
    <row r="756">
      <c r="A756" s="4" t="inlineStr">
        <is>
          <t>Subsidiary</t>
        </is>
      </c>
      <c r="B756" s="4" t="inlineStr">
        <is>
          <t>Epsilon US Inc.</t>
        </is>
      </c>
    </row>
    <row r="757">
      <c r="A757" s="4" t="inlineStr">
        <is>
          <t>Type of Business</t>
        </is>
      </c>
      <c r="B757" s="4" t="inlineStr">
        <is>
          <t>Fixed line telecommunication business</t>
        </is>
      </c>
    </row>
    <row r="758">
      <c r="A758" s="4" t="inlineStr">
        <is>
          <t>Location</t>
        </is>
      </c>
      <c r="B758" s="4" t="inlineStr">
        <is>
          <t>USA</t>
        </is>
      </c>
    </row>
    <row r="759">
      <c r="A759" s="4" t="inlineStr">
        <is>
          <t>Controlling percentage ownership</t>
        </is>
      </c>
      <c r="B759" s="4" t="inlineStr">
        <is>
          <t>100.00%</t>
        </is>
      </c>
    </row>
    <row r="760">
      <c r="A760" s="4" t="inlineStr">
        <is>
          <t>Closing month</t>
        </is>
      </c>
      <c r="B760" s="4" t="inlineStr">
        <is>
          <t>December</t>
        </is>
      </c>
    </row>
    <row r="761">
      <c r="A761" s="4" t="inlineStr">
        <is>
          <t>Epsilon Telecommunications BG EOOD [Member]</t>
        </is>
      </c>
    </row>
    <row r="762">
      <c r="A762" s="3" t="inlineStr">
        <is>
          <t>Disclosure of subsidiaries [line items]</t>
        </is>
      </c>
    </row>
    <row r="763">
      <c r="A763" s="4" t="inlineStr">
        <is>
          <t>Subsidiary</t>
        </is>
      </c>
      <c r="B763" s="4" t="inlineStr">
        <is>
          <t>Epsilon Telecommunications (BG) EOOD</t>
        </is>
      </c>
    </row>
    <row r="764">
      <c r="A764" s="4" t="inlineStr">
        <is>
          <t>Type of Business</t>
        </is>
      </c>
      <c r="B764" s="4" t="inlineStr">
        <is>
          <t>Employee support service</t>
        </is>
      </c>
    </row>
    <row r="765">
      <c r="A765" s="4" t="inlineStr">
        <is>
          <t>Location</t>
        </is>
      </c>
      <c r="B765" s="4" t="inlineStr">
        <is>
          <t>Bulgaria</t>
        </is>
      </c>
    </row>
    <row r="766">
      <c r="A766" s="4" t="inlineStr">
        <is>
          <t>Controlling percentage ownership</t>
        </is>
      </c>
      <c r="B766" s="4" t="inlineStr">
        <is>
          <t>100.00%</t>
        </is>
      </c>
    </row>
    <row r="767">
      <c r="A767" s="4" t="inlineStr">
        <is>
          <t>Closing month</t>
        </is>
      </c>
      <c r="B767" s="4" t="inlineStr">
        <is>
          <t>December</t>
        </is>
      </c>
    </row>
    <row r="768">
      <c r="A768" s="4" t="inlineStr">
        <is>
          <t>Epsilon M E A General Trading LLC [Member]</t>
        </is>
      </c>
    </row>
    <row r="769">
      <c r="A769" s="3" t="inlineStr">
        <is>
          <t>Disclosure of subsidiaries [line items]</t>
        </is>
      </c>
    </row>
    <row r="770">
      <c r="A770" s="4" t="inlineStr">
        <is>
          <t>Subsidiary</t>
        </is>
      </c>
      <c r="B770" s="4" t="inlineStr">
        <is>
          <t>Epsilon M E A General Trading LLC</t>
        </is>
      </c>
    </row>
    <row r="771">
      <c r="A771" s="4" t="inlineStr">
        <is>
          <t>Type of Business</t>
        </is>
      </c>
      <c r="B771" s="4" t="inlineStr">
        <is>
          <t>Local counter work</t>
        </is>
      </c>
    </row>
    <row r="772">
      <c r="A772" s="4" t="inlineStr">
        <is>
          <t>Location</t>
        </is>
      </c>
      <c r="B772" s="4" t="inlineStr">
        <is>
          <t>Dubai</t>
        </is>
      </c>
    </row>
    <row r="773">
      <c r="A773" s="4" t="inlineStr">
        <is>
          <t>Controlling percentage ownership</t>
        </is>
      </c>
      <c r="B773" s="4" t="inlineStr">
        <is>
          <t>49.00%</t>
        </is>
      </c>
    </row>
    <row r="774">
      <c r="A774" s="4" t="inlineStr">
        <is>
          <t>Closing month</t>
        </is>
      </c>
      <c r="B774" s="4" t="inlineStr">
        <is>
          <t>December</t>
        </is>
      </c>
    </row>
    <row r="775">
      <c r="A775" s="4" t="inlineStr">
        <is>
          <t>Nasmedia KTAlpha Future Growth Strategic Investment Fund [Member]</t>
        </is>
      </c>
    </row>
    <row r="776">
      <c r="A776" s="3" t="inlineStr">
        <is>
          <t>Disclosure of subsidiaries [line items]</t>
        </is>
      </c>
    </row>
    <row r="777">
      <c r="A777" s="4" t="inlineStr">
        <is>
          <t>Subsidiary</t>
        </is>
      </c>
      <c r="B777" s="4" t="inlineStr">
        <is>
          <t>Nasmedia-KT Alpha Future Growth Strategic Investment Fund</t>
        </is>
      </c>
    </row>
    <row r="778">
      <c r="A778" s="4" t="inlineStr">
        <is>
          <t>Type of Business</t>
        </is>
      </c>
      <c r="B778" s="4" t="inlineStr">
        <is>
          <t>Investment fund</t>
        </is>
      </c>
    </row>
    <row r="779">
      <c r="A779" s="4" t="inlineStr">
        <is>
          <t>Location</t>
        </is>
      </c>
      <c r="B779" s="4" t="inlineStr">
        <is>
          <t>Korea</t>
        </is>
      </c>
    </row>
    <row r="780">
      <c r="A780" s="4" t="inlineStr">
        <is>
          <t>Controlling percentage ownership</t>
        </is>
      </c>
      <c r="B780" s="4" t="inlineStr">
        <is>
          <t>100.00%</t>
        </is>
      </c>
    </row>
    <row r="781">
      <c r="A781" s="4" t="inlineStr">
        <is>
          <t>Closing month</t>
        </is>
      </c>
      <c r="B781" s="4" t="inlineStr">
        <is>
          <t>December</t>
        </is>
      </c>
    </row>
    <row r="782">
      <c r="A782" s="4" t="inlineStr">
        <is>
          <t>KT Strategic Investment Fund [Member]</t>
        </is>
      </c>
    </row>
    <row r="783">
      <c r="A783" s="3" t="inlineStr">
        <is>
          <t>Disclosure of subsidiaries [line items]</t>
        </is>
      </c>
    </row>
    <row r="784">
      <c r="A784" s="4" t="inlineStr">
        <is>
          <t>Subsidiary</t>
        </is>
      </c>
      <c r="B784" s="4" t="inlineStr">
        <is>
          <t>KT Strategic Investment Fund 6</t>
        </is>
      </c>
    </row>
    <row r="785">
      <c r="A785" s="4" t="inlineStr">
        <is>
          <t>Type of Business</t>
        </is>
      </c>
      <c r="B785" s="4" t="inlineStr">
        <is>
          <t>Investment fund</t>
        </is>
      </c>
    </row>
    <row r="786">
      <c r="A786" s="4" t="inlineStr">
        <is>
          <t>Location</t>
        </is>
      </c>
      <c r="B786" s="4" t="inlineStr">
        <is>
          <t>Korea</t>
        </is>
      </c>
    </row>
    <row r="787">
      <c r="A787" s="4" t="inlineStr">
        <is>
          <t>Controlling percentage ownership</t>
        </is>
      </c>
      <c r="B787" s="4" t="inlineStr">
        <is>
          <t>100.00%</t>
        </is>
      </c>
    </row>
    <row r="788">
      <c r="A788" s="4" t="inlineStr">
        <is>
          <t>Closing month</t>
        </is>
      </c>
      <c r="B788" s="4" t="inlineStr">
        <is>
          <t>December</t>
        </is>
      </c>
    </row>
    <row r="789">
      <c r="A789" s="4" t="inlineStr">
        <is>
          <t>Altimedia Corporation [Member]</t>
        </is>
      </c>
    </row>
    <row r="790">
      <c r="A790" s="3" t="inlineStr">
        <is>
          <t>Disclosure of subsidiaries [line items]</t>
        </is>
      </c>
    </row>
    <row r="791">
      <c r="A791" s="4" t="inlineStr">
        <is>
          <t>Subsidiary</t>
        </is>
      </c>
      <c r="B791" s="4" t="inlineStr">
        <is>
          <t>Altimedia Corporation</t>
        </is>
      </c>
    </row>
    <row r="792">
      <c r="A792" s="4" t="inlineStr">
        <is>
          <t>Total assets</t>
        </is>
      </c>
      <c r="B792" s="6" t="n">
        <v>32338</v>
      </c>
    </row>
    <row r="793">
      <c r="A793" s="4" t="inlineStr">
        <is>
          <t>Type of Business</t>
        </is>
      </c>
      <c r="B793" s="4" t="inlineStr">
        <is>
          <t>Software development and delivery</t>
        </is>
      </c>
    </row>
    <row r="794">
      <c r="A794" s="4" t="inlineStr">
        <is>
          <t>Total liabilities</t>
        </is>
      </c>
      <c r="B794" s="6" t="n">
        <v>9742</v>
      </c>
    </row>
    <row r="795">
      <c r="A795" s="4" t="inlineStr">
        <is>
          <t>Location</t>
        </is>
      </c>
      <c r="B795" s="4" t="inlineStr">
        <is>
          <t>Korea</t>
        </is>
      </c>
    </row>
    <row r="796">
      <c r="A796" s="4" t="inlineStr">
        <is>
          <t>Operating revenues</t>
        </is>
      </c>
      <c r="B796" s="6" t="n">
        <v>6968</v>
      </c>
    </row>
    <row r="797">
      <c r="A797" s="4" t="inlineStr">
        <is>
          <t>Controlling percentage ownership</t>
        </is>
      </c>
      <c r="B797" s="4" t="inlineStr">
        <is>
          <t>100.00%</t>
        </is>
      </c>
    </row>
    <row r="798">
      <c r="A798" s="4" t="inlineStr">
        <is>
          <t>Profit (loss) for the year</t>
        </is>
      </c>
      <c r="B798" s="6" t="n">
        <v>1037</v>
      </c>
    </row>
    <row r="799">
      <c r="A799" s="4" t="inlineStr">
        <is>
          <t>Closing month</t>
        </is>
      </c>
      <c r="B799" s="4" t="inlineStr">
        <is>
          <t>December</t>
        </is>
      </c>
    </row>
    <row r="800">
      <c r="A800" s="4" t="inlineStr">
        <is>
          <t>Alticast B V [Member]</t>
        </is>
      </c>
    </row>
    <row r="801">
      <c r="A801" s="3" t="inlineStr">
        <is>
          <t>Disclosure of subsidiaries [line items]</t>
        </is>
      </c>
    </row>
    <row r="802">
      <c r="A802" s="4" t="inlineStr">
        <is>
          <t>Subsidiary</t>
        </is>
      </c>
      <c r="B802" s="4" t="inlineStr">
        <is>
          <t>Alticast B.V.</t>
        </is>
      </c>
    </row>
    <row r="803">
      <c r="A803" s="4" t="inlineStr">
        <is>
          <t>Type of Business</t>
        </is>
      </c>
      <c r="B803" s="4" t="inlineStr">
        <is>
          <t>Software development and delivery</t>
        </is>
      </c>
    </row>
    <row r="804">
      <c r="A804" s="4" t="inlineStr">
        <is>
          <t>Location</t>
        </is>
      </c>
      <c r="B804" s="4" t="inlineStr">
        <is>
          <t>Netherlands</t>
        </is>
      </c>
    </row>
    <row r="805">
      <c r="A805" s="4" t="inlineStr">
        <is>
          <t>Controlling percentage ownership</t>
        </is>
      </c>
      <c r="B805" s="4" t="inlineStr">
        <is>
          <t>100.00%</t>
        </is>
      </c>
    </row>
    <row r="806">
      <c r="A806" s="4" t="inlineStr">
        <is>
          <t>Closing month</t>
        </is>
      </c>
      <c r="B806" s="4" t="inlineStr">
        <is>
          <t>December</t>
        </is>
      </c>
    </row>
    <row r="807">
      <c r="A807" s="4" t="inlineStr">
        <is>
          <t>Alticast Company Limited [Member]</t>
        </is>
      </c>
    </row>
    <row r="808">
      <c r="A808" s="3" t="inlineStr">
        <is>
          <t>Disclosure of subsidiaries [line items]</t>
        </is>
      </c>
    </row>
    <row r="809">
      <c r="A809" s="4" t="inlineStr">
        <is>
          <t>Subsidiary</t>
        </is>
      </c>
      <c r="B809" s="4" t="inlineStr">
        <is>
          <t>Alticast Company Limited</t>
        </is>
      </c>
    </row>
    <row r="810">
      <c r="A810" s="4" t="inlineStr">
        <is>
          <t>Type of Business</t>
        </is>
      </c>
      <c r="B810" s="4" t="inlineStr">
        <is>
          <t>Software development and delivery</t>
        </is>
      </c>
    </row>
    <row r="811">
      <c r="A811" s="4" t="inlineStr">
        <is>
          <t>Location</t>
        </is>
      </c>
      <c r="B811" s="4" t="inlineStr">
        <is>
          <t>Vietnam</t>
        </is>
      </c>
    </row>
    <row r="812">
      <c r="A812" s="4" t="inlineStr">
        <is>
          <t>Controlling percentage ownership</t>
        </is>
      </c>
      <c r="B812" s="4" t="inlineStr">
        <is>
          <t>100.00%</t>
        </is>
      </c>
    </row>
    <row r="813">
      <c r="A813" s="4" t="inlineStr">
        <is>
          <t>Closing month</t>
        </is>
      </c>
      <c r="B813" s="4" t="inlineStr">
        <is>
          <t>December</t>
        </is>
      </c>
    </row>
    <row r="814">
      <c r="A814" s="4" t="inlineStr">
        <is>
          <t>Wirecard Vietnam Company Limited [Member]</t>
        </is>
      </c>
    </row>
    <row r="815">
      <c r="A815" s="3" t="inlineStr">
        <is>
          <t>Disclosure of subsidiaries [line items]</t>
        </is>
      </c>
    </row>
    <row r="816">
      <c r="A816" s="4" t="inlineStr">
        <is>
          <t>Subsidiary</t>
        </is>
      </c>
      <c r="B816" s="4" t="inlineStr">
        <is>
          <t>Wirecard (Vietnam) Company Limited</t>
        </is>
      </c>
    </row>
    <row r="817">
      <c r="A817" s="4" t="inlineStr">
        <is>
          <t>Type of Business</t>
        </is>
      </c>
      <c r="B817" s="4" t="inlineStr">
        <is>
          <t>Software sales business</t>
        </is>
      </c>
    </row>
    <row r="818">
      <c r="A818" s="4" t="inlineStr">
        <is>
          <t>Location</t>
        </is>
      </c>
      <c r="B818" s="4" t="inlineStr">
        <is>
          <t>Vietnam</t>
        </is>
      </c>
    </row>
    <row r="819">
      <c r="A819" s="4" t="inlineStr">
        <is>
          <t>Controlling percentage ownership</t>
        </is>
      </c>
      <c r="B819" s="4" t="inlineStr">
        <is>
          <t>100.00%</t>
        </is>
      </c>
    </row>
    <row r="820">
      <c r="A820" s="4" t="inlineStr">
        <is>
          <t>Closing month</t>
        </is>
      </c>
      <c r="B820" s="4" t="inlineStr">
        <is>
          <t>December</t>
        </is>
      </c>
    </row>
    <row r="821">
      <c r="A821" s="4" t="inlineStr">
        <is>
          <t>KT Philippines [Member]</t>
        </is>
      </c>
    </row>
    <row r="822">
      <c r="A822" s="3" t="inlineStr">
        <is>
          <t>Disclosure of subsidiaries [line items]</t>
        </is>
      </c>
    </row>
    <row r="823">
      <c r="A823" s="4" t="inlineStr">
        <is>
          <t>Subsidiary</t>
        </is>
      </c>
      <c r="B823" s="4" t="inlineStr">
        <is>
          <t>KT Philippines</t>
        </is>
      </c>
    </row>
    <row r="824">
      <c r="A824" s="4" t="inlineStr">
        <is>
          <t>Total assets</t>
        </is>
      </c>
      <c r="B824" s="6" t="n">
        <v>3641</v>
      </c>
    </row>
    <row r="825">
      <c r="A825" s="4" t="inlineStr">
        <is>
          <t>Type of Business</t>
        </is>
      </c>
      <c r="B825" s="4" t="inlineStr">
        <is>
          <t>Fixed line telecommunication business</t>
        </is>
      </c>
    </row>
    <row r="826">
      <c r="A826" s="4" t="inlineStr">
        <is>
          <t>Total liabilities</t>
        </is>
      </c>
      <c r="B826" s="6" t="n">
        <v>1243</v>
      </c>
    </row>
    <row r="827">
      <c r="A827" s="4" t="inlineStr">
        <is>
          <t>Location</t>
        </is>
      </c>
      <c r="B827" s="4" t="inlineStr">
        <is>
          <t>Philippines</t>
        </is>
      </c>
    </row>
    <row r="828">
      <c r="A828" s="4" t="inlineStr">
        <is>
          <t>Operating revenues</t>
        </is>
      </c>
      <c r="B828" s="6" t="n">
        <v>0</v>
      </c>
    </row>
    <row r="829">
      <c r="A829" s="4" t="inlineStr">
        <is>
          <t>Controlling percentage ownership</t>
        </is>
      </c>
      <c r="B829" s="4" t="inlineStr">
        <is>
          <t>100.00%</t>
        </is>
      </c>
      <c r="C829" s="4" t="inlineStr">
        <is>
          <t>40.00%</t>
        </is>
      </c>
    </row>
    <row r="830">
      <c r="A830" s="4" t="inlineStr">
        <is>
          <t>Profit (loss) for the year</t>
        </is>
      </c>
      <c r="B830" s="6" t="n">
        <v>0</v>
      </c>
    </row>
    <row r="831">
      <c r="A831" s="4" t="inlineStr">
        <is>
          <t>Closing month</t>
        </is>
      </c>
      <c r="B831" s="4" t="inlineStr">
        <is>
          <t>December</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Additional Information (Detail)</t>
        </is>
      </c>
      <c r="B1" s="2" t="inlineStr">
        <is>
          <t>12 Months Ended</t>
        </is>
      </c>
    </row>
    <row r="2">
      <c r="B2" s="2" t="inlineStr">
        <is>
          <t>Dec. 31, 2021</t>
        </is>
      </c>
    </row>
    <row r="3">
      <c r="A3" s="3" t="inlineStr">
        <is>
          <t>Disclosure of significant accounting policies [line items]</t>
        </is>
      </c>
    </row>
    <row r="4">
      <c r="A4" s="4" t="inlineStr">
        <is>
          <t>Derecognition of financial liabilities, percent</t>
        </is>
      </c>
      <c r="B4" s="4" t="inlineStr">
        <is>
          <t>10.00%</t>
        </is>
      </c>
    </row>
    <row r="5">
      <c r="A5" s="4" t="inlineStr">
        <is>
          <t>Bottom of range [member]</t>
        </is>
      </c>
    </row>
    <row r="6">
      <c r="A6" s="3" t="inlineStr">
        <is>
          <t>Disclosure of significant accounting policies [line items]</t>
        </is>
      </c>
    </row>
    <row r="7">
      <c r="A7" s="4" t="inlineStr">
        <is>
          <t>Useful lives of investment property, excluding land depreciated cost model</t>
        </is>
      </c>
      <c r="B7" s="4" t="inlineStr">
        <is>
          <t>10 years</t>
        </is>
      </c>
    </row>
    <row r="8">
      <c r="A8" s="4" t="inlineStr">
        <is>
          <t>Top of range [member]</t>
        </is>
      </c>
    </row>
    <row r="9">
      <c r="A9" s="3" t="inlineStr">
        <is>
          <t>Disclosure of significant accounting policies [line items]</t>
        </is>
      </c>
    </row>
    <row r="10">
      <c r="A10" s="4" t="inlineStr">
        <is>
          <t>Useful lives of investment property, excluding land depreciated cost model</t>
        </is>
      </c>
      <c r="B10" s="4" t="inlineStr">
        <is>
          <t>4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Estimated Useful Lives of Property, Plant and Equipment (Detail)</t>
        </is>
      </c>
      <c r="B1" s="2" t="inlineStr">
        <is>
          <t>12 Months Ended</t>
        </is>
      </c>
    </row>
    <row r="2">
      <c r="B2" s="2" t="inlineStr">
        <is>
          <t>Dec. 31, 2021</t>
        </is>
      </c>
    </row>
    <row r="3">
      <c r="A3" s="4" t="inlineStr">
        <is>
          <t>Buildings [member] | Bottom of range [member]</t>
        </is>
      </c>
    </row>
    <row r="4">
      <c r="A4" s="3" t="inlineStr">
        <is>
          <t>Disclosure of detailed information about property, plant and equipment [line items]</t>
        </is>
      </c>
    </row>
    <row r="5">
      <c r="A5" s="4" t="inlineStr">
        <is>
          <t>Estimated Useful Life</t>
        </is>
      </c>
      <c r="B5" s="4" t="inlineStr">
        <is>
          <t>5 years</t>
        </is>
      </c>
    </row>
    <row r="6">
      <c r="A6" s="4" t="inlineStr">
        <is>
          <t>Buildings [member] | Top of range [member]</t>
        </is>
      </c>
    </row>
    <row r="7">
      <c r="A7" s="3" t="inlineStr">
        <is>
          <t>Disclosure of detailed information about property, plant and equipment [line items]</t>
        </is>
      </c>
    </row>
    <row r="8">
      <c r="A8" s="4" t="inlineStr">
        <is>
          <t>Estimated Useful Life</t>
        </is>
      </c>
      <c r="B8" s="4" t="inlineStr">
        <is>
          <t>40 years</t>
        </is>
      </c>
    </row>
    <row r="9">
      <c r="A9" s="4" t="inlineStr">
        <is>
          <t>Structures [member] | Bottom of range [member]</t>
        </is>
      </c>
    </row>
    <row r="10">
      <c r="A10" s="3" t="inlineStr">
        <is>
          <t>Disclosure of detailed information about property, plant and equipment [line items]</t>
        </is>
      </c>
    </row>
    <row r="11">
      <c r="A11" s="4" t="inlineStr">
        <is>
          <t>Estimated Useful Life</t>
        </is>
      </c>
      <c r="B11" s="4" t="inlineStr">
        <is>
          <t>5 years</t>
        </is>
      </c>
    </row>
    <row r="12">
      <c r="A12" s="4" t="inlineStr">
        <is>
          <t>Structures [member] | Top of range [member]</t>
        </is>
      </c>
    </row>
    <row r="13">
      <c r="A13" s="3" t="inlineStr">
        <is>
          <t>Disclosure of detailed information about property, plant and equipment [line items]</t>
        </is>
      </c>
    </row>
    <row r="14">
      <c r="A14" s="4" t="inlineStr">
        <is>
          <t>Estimated Useful Life</t>
        </is>
      </c>
      <c r="B14" s="4" t="inlineStr">
        <is>
          <t>40 years</t>
        </is>
      </c>
    </row>
    <row r="15">
      <c r="A15" s="4" t="inlineStr">
        <is>
          <t>Machinery and equipment (Telecommunications equipment and others) [member] | Bottom of range [member]</t>
        </is>
      </c>
    </row>
    <row r="16">
      <c r="A16" s="3" t="inlineStr">
        <is>
          <t>Disclosure of detailed information about property, plant and equipment [line items]</t>
        </is>
      </c>
    </row>
    <row r="17">
      <c r="A17" s="4" t="inlineStr">
        <is>
          <t>Estimated Useful Life</t>
        </is>
      </c>
      <c r="B17" s="4" t="inlineStr">
        <is>
          <t>2 years</t>
        </is>
      </c>
    </row>
    <row r="18">
      <c r="A18" s="4" t="inlineStr">
        <is>
          <t>Machinery and equipment (Telecommunications equipment and others) [member] | Top of range [member]</t>
        </is>
      </c>
    </row>
    <row r="19">
      <c r="A19" s="3" t="inlineStr">
        <is>
          <t>Disclosure of detailed information about property, plant and equipment [line items]</t>
        </is>
      </c>
    </row>
    <row r="20">
      <c r="A20" s="4" t="inlineStr">
        <is>
          <t>Estimated Useful Life</t>
        </is>
      </c>
      <c r="B20" s="4" t="inlineStr">
        <is>
          <t>40 years</t>
        </is>
      </c>
    </row>
    <row r="21">
      <c r="A21" s="4" t="inlineStr">
        <is>
          <t>Vehicles [member] | Bottom of range [member]</t>
        </is>
      </c>
    </row>
    <row r="22">
      <c r="A22" s="3" t="inlineStr">
        <is>
          <t>Disclosure of detailed information about property, plant and equipment [line items]</t>
        </is>
      </c>
    </row>
    <row r="23">
      <c r="A23" s="4" t="inlineStr">
        <is>
          <t>Estimated Useful Life</t>
        </is>
      </c>
      <c r="B23" s="4" t="inlineStr">
        <is>
          <t>4 years</t>
        </is>
      </c>
    </row>
    <row r="24">
      <c r="A24" s="4" t="inlineStr">
        <is>
          <t>Vehicles [member] | Top of range [member]</t>
        </is>
      </c>
    </row>
    <row r="25">
      <c r="A25" s="3" t="inlineStr">
        <is>
          <t>Disclosure of detailed information about property, plant and equipment [line items]</t>
        </is>
      </c>
    </row>
    <row r="26">
      <c r="A26" s="4" t="inlineStr">
        <is>
          <t>Estimated Useful Life</t>
        </is>
      </c>
      <c r="B26" s="4" t="inlineStr">
        <is>
          <t>6 years</t>
        </is>
      </c>
    </row>
    <row r="27">
      <c r="A27" s="4" t="inlineStr">
        <is>
          <t>Tools [member] | Bottom of range [member]</t>
        </is>
      </c>
    </row>
    <row r="28">
      <c r="A28" s="3" t="inlineStr">
        <is>
          <t>Disclosure of detailed information about property, plant and equipment [line items]</t>
        </is>
      </c>
    </row>
    <row r="29">
      <c r="A29" s="4" t="inlineStr">
        <is>
          <t>Estimated Useful Life</t>
        </is>
      </c>
      <c r="B29" s="4" t="inlineStr">
        <is>
          <t>4 years</t>
        </is>
      </c>
    </row>
    <row r="30">
      <c r="A30" s="4" t="inlineStr">
        <is>
          <t>Tools [member] | Top of range [member]</t>
        </is>
      </c>
    </row>
    <row r="31">
      <c r="A31" s="3" t="inlineStr">
        <is>
          <t>Disclosure of detailed information about property, plant and equipment [line items]</t>
        </is>
      </c>
    </row>
    <row r="32">
      <c r="A32" s="4" t="inlineStr">
        <is>
          <t>Estimated Useful Life</t>
        </is>
      </c>
      <c r="B32" s="4" t="inlineStr">
        <is>
          <t>6 years</t>
        </is>
      </c>
    </row>
    <row r="33">
      <c r="A33" s="4" t="inlineStr">
        <is>
          <t>Office equipment [member] | Bottom of range [member]</t>
        </is>
      </c>
    </row>
    <row r="34">
      <c r="A34" s="3" t="inlineStr">
        <is>
          <t>Disclosure of detailed information about property, plant and equipment [line items]</t>
        </is>
      </c>
    </row>
    <row r="35">
      <c r="A35" s="4" t="inlineStr">
        <is>
          <t>Estimated Useful Life</t>
        </is>
      </c>
      <c r="B35" s="4" t="inlineStr">
        <is>
          <t>2 years</t>
        </is>
      </c>
    </row>
    <row r="36">
      <c r="A36" s="4" t="inlineStr">
        <is>
          <t>Office equipment [member] | Top of range [member]</t>
        </is>
      </c>
    </row>
    <row r="37">
      <c r="A37" s="3" t="inlineStr">
        <is>
          <t>Disclosure of detailed information about property, plant and equipment [line items]</t>
        </is>
      </c>
    </row>
    <row r="38">
      <c r="A38" s="4" t="inlineStr">
        <is>
          <t>Estimated Useful Life</t>
        </is>
      </c>
      <c r="B38" s="4" t="inlineStr">
        <is>
          <t>6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ummary of Amortization of Intangible Assets With Limited Useful Life (Detail)</t>
        </is>
      </c>
      <c r="B1" s="2" t="inlineStr">
        <is>
          <t>12 Months Ended</t>
        </is>
      </c>
    </row>
    <row r="2">
      <c r="B2" s="2" t="inlineStr">
        <is>
          <t>Dec. 31, 2021</t>
        </is>
      </c>
    </row>
    <row r="3">
      <c r="A3" s="4" t="inlineStr">
        <is>
          <t>Development costs [member] | Bottom of range [member]</t>
        </is>
      </c>
    </row>
    <row r="4">
      <c r="A4" s="3" t="inlineStr">
        <is>
          <t>Disclosure of detailed information about intangible assets [line items]</t>
        </is>
      </c>
    </row>
    <row r="5">
      <c r="A5" s="4" t="inlineStr">
        <is>
          <t>Estimated Useful Life</t>
        </is>
      </c>
      <c r="B5" s="4" t="inlineStr">
        <is>
          <t>5 years</t>
        </is>
      </c>
    </row>
    <row r="6">
      <c r="A6" s="4" t="inlineStr">
        <is>
          <t>Development costs [member] | Top of range [member]</t>
        </is>
      </c>
    </row>
    <row r="7">
      <c r="A7" s="3" t="inlineStr">
        <is>
          <t>Disclosure of detailed information about intangible assets [line items]</t>
        </is>
      </c>
    </row>
    <row r="8">
      <c r="A8" s="4" t="inlineStr">
        <is>
          <t>Estimated Useful Life</t>
        </is>
      </c>
      <c r="B8" s="4" t="inlineStr">
        <is>
          <t>6 years</t>
        </is>
      </c>
    </row>
    <row r="9">
      <c r="A9" s="4" t="inlineStr">
        <is>
          <t>Software [member] | Bottom of range [member]</t>
        </is>
      </c>
    </row>
    <row r="10">
      <c r="A10" s="3" t="inlineStr">
        <is>
          <t>Disclosure of detailed information about intangible assets [line items]</t>
        </is>
      </c>
    </row>
    <row r="11">
      <c r="A11" s="4" t="inlineStr">
        <is>
          <t>Estimated Useful Life</t>
        </is>
      </c>
      <c r="B11" s="4" t="inlineStr">
        <is>
          <t>4 years</t>
        </is>
      </c>
    </row>
    <row r="12">
      <c r="A12" s="4" t="inlineStr">
        <is>
          <t>Software [member] | Top of range [member]</t>
        </is>
      </c>
    </row>
    <row r="13">
      <c r="A13" s="3" t="inlineStr">
        <is>
          <t>Disclosure of detailed information about intangible assets [line items]</t>
        </is>
      </c>
    </row>
    <row r="14">
      <c r="A14" s="4" t="inlineStr">
        <is>
          <t>Estimated Useful Life</t>
        </is>
      </c>
      <c r="B14" s="4" t="inlineStr">
        <is>
          <t>6 years</t>
        </is>
      </c>
    </row>
    <row r="15">
      <c r="A15" s="4" t="inlineStr">
        <is>
          <t>Frequency usage rights [member] | Bottom of range [member]</t>
        </is>
      </c>
    </row>
    <row r="16">
      <c r="A16" s="3" t="inlineStr">
        <is>
          <t>Disclosure of detailed information about intangible assets [line items]</t>
        </is>
      </c>
    </row>
    <row r="17">
      <c r="A17" s="4" t="inlineStr">
        <is>
          <t>Estimated Useful Life</t>
        </is>
      </c>
      <c r="B17" s="4" t="inlineStr">
        <is>
          <t>5 years</t>
        </is>
      </c>
    </row>
    <row r="18">
      <c r="A18" s="4" t="inlineStr">
        <is>
          <t>Frequency usage rights [member] | Top of range [member]</t>
        </is>
      </c>
    </row>
    <row r="19">
      <c r="A19" s="3" t="inlineStr">
        <is>
          <t>Disclosure of detailed information about intangible assets [line items]</t>
        </is>
      </c>
    </row>
    <row r="20">
      <c r="A20" s="4" t="inlineStr">
        <is>
          <t>Estimated Useful Life</t>
        </is>
      </c>
      <c r="B20" s="4" t="inlineStr">
        <is>
          <t>10 years</t>
        </is>
      </c>
    </row>
    <row r="21">
      <c r="A21" s="4" t="inlineStr">
        <is>
          <t>Others [member] | Bottom of range [member]</t>
        </is>
      </c>
    </row>
    <row r="22">
      <c r="A22" s="3" t="inlineStr">
        <is>
          <t>Disclosure of detailed information about intangible assets [line items]</t>
        </is>
      </c>
    </row>
    <row r="23">
      <c r="A23" s="4" t="inlineStr">
        <is>
          <t>Estimated Useful Life</t>
        </is>
      </c>
      <c r="B23" s="4" t="inlineStr">
        <is>
          <t>1 year</t>
        </is>
      </c>
    </row>
    <row r="24">
      <c r="A24" s="4" t="inlineStr">
        <is>
          <t>Others [member] | Top of range [member]</t>
        </is>
      </c>
    </row>
    <row r="25">
      <c r="A25" s="3" t="inlineStr">
        <is>
          <t>Disclosure of detailed information about intangible assets [line items]</t>
        </is>
      </c>
    </row>
    <row r="26">
      <c r="A26" s="4" t="inlineStr">
        <is>
          <t>Estimated Useful Life</t>
        </is>
      </c>
      <c r="B26" s="4" t="inlineStr">
        <is>
          <t>5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 Summary of Financial Instruments by Category (Detail) - KRW (₩) ₩ in Millions</t>
        </is>
      </c>
      <c r="B1" s="2" t="inlineStr">
        <is>
          <t>Dec. 31, 2021</t>
        </is>
      </c>
      <c r="C1" s="2" t="inlineStr">
        <is>
          <t>Dec. 31, 2020</t>
        </is>
      </c>
      <c r="D1" s="2" t="inlineStr">
        <is>
          <t>Dec. 31, 2019</t>
        </is>
      </c>
      <c r="E1" s="2" t="inlineStr">
        <is>
          <t>Dec. 31, 2018</t>
        </is>
      </c>
    </row>
    <row r="2">
      <c r="A2" s="3" t="inlineStr">
        <is>
          <t>Disclosure of detailed information about financial instruments [line items]</t>
        </is>
      </c>
    </row>
    <row r="3">
      <c r="A3" s="4" t="inlineStr">
        <is>
          <t>Trade and other payables</t>
        </is>
      </c>
      <c r="B3" s="6" t="n">
        <v>7980203</v>
      </c>
      <c r="C3" s="6" t="n">
        <v>7017639</v>
      </c>
    </row>
    <row r="4">
      <c r="A4" s="4" t="inlineStr">
        <is>
          <t>Borrowings</t>
        </is>
      </c>
      <c r="B4" s="5" t="n">
        <v>8437703</v>
      </c>
      <c r="C4" s="5" t="n">
        <v>7316298</v>
      </c>
    </row>
    <row r="5">
      <c r="A5" s="4" t="inlineStr">
        <is>
          <t>Other financial liabilities</t>
        </is>
      </c>
      <c r="B5" s="5" t="n">
        <v>497666</v>
      </c>
      <c r="C5" s="5" t="n">
        <v>263169</v>
      </c>
    </row>
    <row r="6">
      <c r="A6" s="4" t="inlineStr">
        <is>
          <t>Lease liabilities</t>
        </is>
      </c>
      <c r="B6" s="5" t="n">
        <v>1159369</v>
      </c>
      <c r="C6" s="5" t="n">
        <v>1143640</v>
      </c>
    </row>
    <row r="7">
      <c r="A7" s="4" t="inlineStr">
        <is>
          <t>Cash and cash equivalents</t>
        </is>
      </c>
      <c r="B7" s="5" t="n">
        <v>3019592</v>
      </c>
      <c r="C7" s="5" t="n">
        <v>2634624</v>
      </c>
      <c r="D7" s="6" t="n">
        <v>2305894</v>
      </c>
      <c r="E7" s="6" t="n">
        <v>2703422</v>
      </c>
    </row>
    <row r="8">
      <c r="A8" s="4" t="inlineStr">
        <is>
          <t>Trade and other receivables</t>
        </is>
      </c>
      <c r="B8" s="5" t="n">
        <v>6178816</v>
      </c>
      <c r="C8" s="5" t="n">
        <v>6153241</v>
      </c>
    </row>
    <row r="9">
      <c r="A9" s="4" t="inlineStr">
        <is>
          <t>Other financial assets</t>
        </is>
      </c>
      <c r="B9" s="5" t="n">
        <v>2008038</v>
      </c>
      <c r="C9" s="5" t="n">
        <v>1747187</v>
      </c>
    </row>
    <row r="10">
      <c r="A10" s="4" t="inlineStr">
        <is>
          <t>Loans and receivables [member]</t>
        </is>
      </c>
    </row>
    <row r="11">
      <c r="A11" s="3" t="inlineStr">
        <is>
          <t>Disclosure of detailed information about financial instruments [line items]</t>
        </is>
      </c>
    </row>
    <row r="12">
      <c r="A12" s="4" t="inlineStr">
        <is>
          <t>Cash and cash equivalents</t>
        </is>
      </c>
      <c r="B12" s="5" t="n">
        <v>3019592</v>
      </c>
      <c r="C12" s="5" t="n">
        <v>2634624</v>
      </c>
    </row>
    <row r="13">
      <c r="A13" s="4" t="inlineStr">
        <is>
          <t>Trade and other receivables</t>
        </is>
      </c>
      <c r="B13" s="5" t="n">
        <v>5687103</v>
      </c>
      <c r="C13" s="5" t="n">
        <v>5034622</v>
      </c>
    </row>
    <row r="14">
      <c r="A14" s="4" t="inlineStr">
        <is>
          <t>Other financial assets</t>
        </is>
      </c>
      <c r="B14" s="5" t="n">
        <v>608389</v>
      </c>
      <c r="C14" s="5" t="n">
        <v>671068</v>
      </c>
    </row>
    <row r="15">
      <c r="A15" s="4" t="inlineStr">
        <is>
          <t>Financial assets at fair value through profit or loss [member]</t>
        </is>
      </c>
    </row>
    <row r="16">
      <c r="A16" s="3" t="inlineStr">
        <is>
          <t>Disclosure of detailed information about financial instruments [line items]</t>
        </is>
      </c>
    </row>
    <row r="17">
      <c r="A17" s="4" t="inlineStr">
        <is>
          <t>Other financial assets</t>
        </is>
      </c>
      <c r="B17" s="5" t="n">
        <v>952319</v>
      </c>
      <c r="C17" s="5" t="n">
        <v>809919</v>
      </c>
    </row>
    <row r="18">
      <c r="A18" s="4" t="inlineStr">
        <is>
          <t>Derivative used for hedge [member]</t>
        </is>
      </c>
    </row>
    <row r="19">
      <c r="A19" s="3" t="inlineStr">
        <is>
          <t>Disclosure of detailed information about financial instruments [line items]</t>
        </is>
      </c>
    </row>
    <row r="20">
      <c r="A20" s="4" t="inlineStr">
        <is>
          <t>Other financial liabilities</t>
        </is>
      </c>
      <c r="B20" s="5" t="n">
        <v>18126</v>
      </c>
      <c r="C20" s="5" t="n">
        <v>127929</v>
      </c>
    </row>
    <row r="21">
      <c r="A21" s="4" t="inlineStr">
        <is>
          <t>Other financial assets</t>
        </is>
      </c>
      <c r="B21" s="5" t="n">
        <v>99453</v>
      </c>
      <c r="C21" s="5" t="n">
        <v>7684</v>
      </c>
    </row>
    <row r="22">
      <c r="A22" s="4" t="inlineStr">
        <is>
          <t>Financial liabilities designated as at fair value through profit or loss [member]</t>
        </is>
      </c>
    </row>
    <row r="23">
      <c r="A23" s="3" t="inlineStr">
        <is>
          <t>Disclosure of detailed information about financial instruments [line items]</t>
        </is>
      </c>
    </row>
    <row r="24">
      <c r="A24" s="4" t="inlineStr">
        <is>
          <t>Other financial liabilities</t>
        </is>
      </c>
      <c r="B24" s="5" t="n">
        <v>216040</v>
      </c>
      <c r="C24" s="5" t="n">
        <v>2682</v>
      </c>
    </row>
    <row r="25">
      <c r="A25" s="4" t="inlineStr">
        <is>
          <t>Financial liabilities at amortized cost [member]</t>
        </is>
      </c>
    </row>
    <row r="26">
      <c r="A26" s="3" t="inlineStr">
        <is>
          <t>Disclosure of detailed information about financial instruments [line items]</t>
        </is>
      </c>
    </row>
    <row r="27">
      <c r="A27" s="4" t="inlineStr">
        <is>
          <t>Trade and other payables</t>
        </is>
      </c>
      <c r="B27" s="5" t="n">
        <v>7980203</v>
      </c>
      <c r="C27" s="5" t="n">
        <v>7017639</v>
      </c>
    </row>
    <row r="28">
      <c r="A28" s="4" t="inlineStr">
        <is>
          <t>Borrowings</t>
        </is>
      </c>
      <c r="B28" s="5" t="n">
        <v>8437703</v>
      </c>
      <c r="C28" s="5" t="n">
        <v>7316298</v>
      </c>
    </row>
    <row r="29">
      <c r="A29" s="4" t="inlineStr">
        <is>
          <t>Other financial liabilities</t>
        </is>
      </c>
      <c r="B29" s="5" t="n">
        <v>263500</v>
      </c>
      <c r="C29" s="5" t="n">
        <v>132558</v>
      </c>
    </row>
    <row r="30">
      <c r="A30" s="4" t="inlineStr">
        <is>
          <t>Financial assets at fair value through other comprehensive income [member]</t>
        </is>
      </c>
    </row>
    <row r="31">
      <c r="A31" s="3" t="inlineStr">
        <is>
          <t>Disclosure of detailed information about financial instruments [line items]</t>
        </is>
      </c>
    </row>
    <row r="32">
      <c r="A32" s="4" t="inlineStr">
        <is>
          <t>Trade and other receivables</t>
        </is>
      </c>
      <c r="B32" s="5" t="n">
        <v>491713</v>
      </c>
      <c r="C32" s="5" t="n">
        <v>1118619</v>
      </c>
    </row>
    <row r="33">
      <c r="A33" s="4" t="inlineStr">
        <is>
          <t>Other financial assets</t>
        </is>
      </c>
      <c r="B33" s="5" t="n">
        <v>347877</v>
      </c>
      <c r="C33" s="5" t="n">
        <v>258516</v>
      </c>
    </row>
    <row r="34">
      <c r="A34" s="4" t="inlineStr">
        <is>
          <t>Others [member]</t>
        </is>
      </c>
    </row>
    <row r="35">
      <c r="A35" s="3" t="inlineStr">
        <is>
          <t>Disclosure of detailed information about financial instruments [line items]</t>
        </is>
      </c>
    </row>
    <row r="36">
      <c r="A36" s="4" t="inlineStr">
        <is>
          <t>Lease liabilities</t>
        </is>
      </c>
      <c r="B36" s="6" t="n">
        <v>1159369</v>
      </c>
      <c r="C36" s="6" t="n">
        <v>114364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or Losses Arising From Financial Instruments by Category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nterest income</t>
        </is>
      </c>
      <c r="B4" s="6" t="n">
        <v>273460</v>
      </c>
      <c r="C4" s="6" t="n">
        <v>270571</v>
      </c>
      <c r="D4" s="6" t="n">
        <v>282704</v>
      </c>
    </row>
    <row r="5">
      <c r="A5" s="4" t="inlineStr">
        <is>
          <t>Interest expense</t>
        </is>
      </c>
      <c r="B5" s="5" t="n">
        <v>-263389</v>
      </c>
      <c r="C5" s="5" t="n">
        <v>-263579</v>
      </c>
      <c r="D5" s="5" t="n">
        <v>-278427</v>
      </c>
    </row>
    <row r="6">
      <c r="A6" s="4" t="inlineStr">
        <is>
          <t>Total</t>
        </is>
      </c>
      <c r="C6" s="5" t="n">
        <v>-38610</v>
      </c>
      <c r="D6" s="5" t="n">
        <v>159062</v>
      </c>
    </row>
    <row r="7">
      <c r="A7" s="4" t="inlineStr">
        <is>
          <t>Other comprehensive income (loss) for the year</t>
        </is>
      </c>
      <c r="B7" s="5" t="n">
        <v>165567</v>
      </c>
      <c r="C7" s="5" t="n">
        <v>23255</v>
      </c>
      <c r="D7" s="5" t="n">
        <v>172338</v>
      </c>
    </row>
    <row r="8">
      <c r="A8" s="4" t="inlineStr">
        <is>
          <t>Reclassified to profit or loss from other comprehensive income for the year</t>
        </is>
      </c>
      <c r="B8" s="5" t="n">
        <v>-136583</v>
      </c>
      <c r="C8" s="5" t="n">
        <v>111431</v>
      </c>
    </row>
    <row r="9">
      <c r="A9" s="4" t="inlineStr">
        <is>
          <t>Interest expense</t>
        </is>
      </c>
      <c r="B9" s="5" t="n">
        <v>-36651</v>
      </c>
      <c r="C9" s="5" t="n">
        <v>-44091</v>
      </c>
      <c r="D9" s="5" t="n">
        <v>-55001</v>
      </c>
    </row>
    <row r="10">
      <c r="A10" s="4" t="inlineStr">
        <is>
          <t>Financial liabilities designated as at fair value through profit or loss [member]</t>
        </is>
      </c>
    </row>
    <row r="11">
      <c r="A11" s="3" t="inlineStr">
        <is>
          <t>Disclosure of detailed information about financial instruments [line items]</t>
        </is>
      </c>
    </row>
    <row r="12">
      <c r="A12" s="4" t="inlineStr">
        <is>
          <t>Gain (loss) foreign currency transaction</t>
        </is>
      </c>
      <c r="B12" s="5" t="n">
        <v>-2</v>
      </c>
      <c r="C12" s="5" t="n">
        <v>0</v>
      </c>
      <c r="D12" s="5" t="n">
        <v>0</v>
      </c>
    </row>
    <row r="13">
      <c r="A13" s="4" t="inlineStr">
        <is>
          <t>Gain (loss) on disposal</t>
        </is>
      </c>
      <c r="B13" s="5" t="n">
        <v>2136</v>
      </c>
      <c r="C13" s="5" t="n">
        <v>799</v>
      </c>
      <c r="D13" s="5" t="n">
        <v>2664</v>
      </c>
    </row>
    <row r="14">
      <c r="A14" s="4" t="inlineStr">
        <is>
          <t>Gain (loss) on valuation</t>
        </is>
      </c>
      <c r="B14" s="5" t="n">
        <v>42447</v>
      </c>
      <c r="C14" s="5" t="n">
        <v>119</v>
      </c>
      <c r="D14" s="5" t="n">
        <v>-1936</v>
      </c>
    </row>
    <row r="15">
      <c r="A15" s="4" t="inlineStr">
        <is>
          <t>Derivatives used for hedging [member]</t>
        </is>
      </c>
    </row>
    <row r="16">
      <c r="A16" s="3" t="inlineStr">
        <is>
          <t>Disclosure of detailed information about financial instruments [line items]</t>
        </is>
      </c>
    </row>
    <row r="17">
      <c r="A17" s="4" t="inlineStr">
        <is>
          <t>Gain on transactions</t>
        </is>
      </c>
      <c r="B17" s="5" t="n">
        <v>-6208</v>
      </c>
      <c r="C17" s="5" t="n">
        <v>1141</v>
      </c>
      <c r="D17" s="5" t="n">
        <v>0</v>
      </c>
    </row>
    <row r="18">
      <c r="A18" s="4" t="inlineStr">
        <is>
          <t>Gain (loss) on valuation</t>
        </is>
      </c>
      <c r="B18" s="5" t="n">
        <v>-7206</v>
      </c>
      <c r="C18" s="5" t="n">
        <v>-161003</v>
      </c>
      <c r="D18" s="5" t="n">
        <v>4949</v>
      </c>
    </row>
    <row r="19">
      <c r="A19" s="4" t="inlineStr">
        <is>
          <t>Other comprehensive income (loss) for the year</t>
        </is>
      </c>
      <c r="B19" s="5" t="n">
        <v>-3112</v>
      </c>
      <c r="C19" s="5" t="n">
        <v>-81671</v>
      </c>
      <c r="D19" s="5" t="n">
        <v>20742</v>
      </c>
    </row>
    <row r="20">
      <c r="A20" s="4" t="inlineStr">
        <is>
          <t>Reclassified to profit or loss from other comprehensive income for the year</t>
        </is>
      </c>
      <c r="B20" s="5" t="n">
        <v>6722</v>
      </c>
      <c r="C20" s="5" t="n">
        <v>107786</v>
      </c>
      <c r="D20" s="5" t="n">
        <v>-5080</v>
      </c>
    </row>
    <row r="21">
      <c r="A21" s="4" t="inlineStr">
        <is>
          <t>Financial liabilities at amortized cost [member]</t>
        </is>
      </c>
    </row>
    <row r="22">
      <c r="A22" s="3" t="inlineStr">
        <is>
          <t>Disclosure of detailed information about financial instruments [line items]</t>
        </is>
      </c>
    </row>
    <row r="23">
      <c r="A23" s="4" t="inlineStr">
        <is>
          <t>Interest expense</t>
        </is>
      </c>
      <c r="B23" s="5" t="n">
        <v>-232197</v>
      </c>
      <c r="C23" s="5" t="n">
        <v>-220945</v>
      </c>
      <c r="D23" s="5" t="n">
        <v>-223974</v>
      </c>
    </row>
    <row r="24">
      <c r="A24" s="4" t="inlineStr">
        <is>
          <t>Gain (loss) foreign currency transaction</t>
        </is>
      </c>
      <c r="B24" s="5" t="n">
        <v>-3580</v>
      </c>
      <c r="C24" s="5" t="n">
        <v>-10717</v>
      </c>
      <c r="D24" s="5" t="n">
        <v>-20958</v>
      </c>
    </row>
    <row r="25">
      <c r="A25" s="4" t="inlineStr">
        <is>
          <t>Gain (loss) on foreign currency translation</t>
        </is>
      </c>
      <c r="B25" s="5" t="n">
        <v>-201623</v>
      </c>
      <c r="C25" s="5" t="n">
        <v>141849</v>
      </c>
      <c r="D25" s="5" t="n">
        <v>-75502</v>
      </c>
    </row>
    <row r="26">
      <c r="A26" s="4" t="inlineStr">
        <is>
          <t>Total</t>
        </is>
      </c>
      <c r="B26" s="5" t="n">
        <v>215095</v>
      </c>
    </row>
    <row r="27">
      <c r="A27" s="4" t="inlineStr">
        <is>
          <t>Lease liabilities [member]</t>
        </is>
      </c>
    </row>
    <row r="28">
      <c r="A28" s="3" t="inlineStr">
        <is>
          <t>Disclosure of detailed information about financial instruments [line items]</t>
        </is>
      </c>
    </row>
    <row r="29">
      <c r="A29" s="4" t="inlineStr">
        <is>
          <t>Interest expense</t>
        </is>
      </c>
      <c r="B29" s="5" t="n">
        <v>-36650</v>
      </c>
      <c r="C29" s="5" t="n">
        <v>-44091</v>
      </c>
      <c r="D29" s="5" t="n">
        <v>-55001</v>
      </c>
    </row>
    <row r="30">
      <c r="A30" s="4" t="inlineStr">
        <is>
          <t>Financial assets at amortized cost [member]</t>
        </is>
      </c>
    </row>
    <row r="31">
      <c r="A31" s="3" t="inlineStr">
        <is>
          <t>Disclosure of detailed information about financial instruments [line items]</t>
        </is>
      </c>
    </row>
    <row r="32">
      <c r="A32" s="4" t="inlineStr">
        <is>
          <t>Interest income</t>
        </is>
      </c>
      <c r="B32" s="5" t="n">
        <v>74937</v>
      </c>
      <c r="C32" s="5" t="n">
        <v>55742</v>
      </c>
      <c r="D32" s="5" t="n">
        <v>79838</v>
      </c>
    </row>
    <row r="33">
      <c r="A33" s="4" t="inlineStr">
        <is>
          <t>Gain (loss) foreign currency transaction</t>
        </is>
      </c>
      <c r="B33" s="5" t="n">
        <v>12826</v>
      </c>
      <c r="C33" s="5" t="n">
        <v>-19244</v>
      </c>
      <c r="D33" s="5" t="n">
        <v>32293</v>
      </c>
    </row>
    <row r="34">
      <c r="A34" s="4" t="inlineStr">
        <is>
          <t>Gain (loss) on foreign currency translation</t>
        </is>
      </c>
      <c r="B34" s="5" t="n">
        <v>2911</v>
      </c>
      <c r="C34" s="5" t="n">
        <v>-3895</v>
      </c>
      <c r="D34" s="5" t="n">
        <v>-474</v>
      </c>
    </row>
    <row r="35">
      <c r="A35" s="4" t="inlineStr">
        <is>
          <t>Gain (loss) on disposal</t>
        </is>
      </c>
      <c r="B35" s="5" t="n">
        <v>35</v>
      </c>
      <c r="C35" s="5" t="n">
        <v>138</v>
      </c>
      <c r="D35" s="5" t="n">
        <v>-43</v>
      </c>
    </row>
    <row r="36">
      <c r="A36" s="4" t="inlineStr">
        <is>
          <t>Impairment loss</t>
        </is>
      </c>
      <c r="B36" s="5" t="n">
        <v>-110286</v>
      </c>
      <c r="C36" s="5" t="n">
        <v>-140474</v>
      </c>
      <c r="D36" s="5" t="n">
        <v>-59947</v>
      </c>
    </row>
    <row r="37">
      <c r="A37" s="4" t="inlineStr">
        <is>
          <t>Financial assets at fair value through profit or loss [member]</t>
        </is>
      </c>
    </row>
    <row r="38">
      <c r="A38" s="3" t="inlineStr">
        <is>
          <t>Disclosure of detailed information about financial instruments [line items]</t>
        </is>
      </c>
    </row>
    <row r="39">
      <c r="A39" s="4" t="inlineStr">
        <is>
          <t>Interest income</t>
        </is>
      </c>
      <c r="B39" s="5" t="n">
        <v>3673</v>
      </c>
      <c r="C39" s="5" t="n">
        <v>6548</v>
      </c>
      <c r="D39" s="5" t="n">
        <v>5634</v>
      </c>
    </row>
    <row r="40">
      <c r="A40" s="4" t="inlineStr">
        <is>
          <t>Dividend income</t>
        </is>
      </c>
      <c r="B40" s="5" t="n">
        <v>21499</v>
      </c>
      <c r="C40" s="5" t="n">
        <v>4379</v>
      </c>
      <c r="D40" s="5" t="n">
        <v>1096</v>
      </c>
    </row>
    <row r="41">
      <c r="A41" s="4" t="inlineStr">
        <is>
          <t>Gain (loss) foreign currency transaction</t>
        </is>
      </c>
      <c r="B41" s="5" t="n">
        <v>17794</v>
      </c>
      <c r="D41" s="5" t="n">
        <v>-27</v>
      </c>
    </row>
    <row r="42">
      <c r="A42" s="4" t="inlineStr">
        <is>
          <t>Gain (loss) on foreign currency translation</t>
        </is>
      </c>
      <c r="C42" s="5" t="n">
        <v>-38</v>
      </c>
    </row>
    <row r="43">
      <c r="A43" s="4" t="inlineStr">
        <is>
          <t>Gain (loss) on disposal</t>
        </is>
      </c>
      <c r="B43" s="5" t="n">
        <v>29974</v>
      </c>
      <c r="C43" s="5" t="n">
        <v>-329</v>
      </c>
      <c r="D43" s="5" t="n">
        <v>5115</v>
      </c>
    </row>
    <row r="44">
      <c r="A44" s="4" t="inlineStr">
        <is>
          <t>Gain (loss) on valuation</t>
        </is>
      </c>
      <c r="B44" s="5" t="n">
        <v>64659</v>
      </c>
      <c r="C44" s="5" t="n">
        <v>59044</v>
      </c>
      <c r="D44" s="5" t="n">
        <v>4334</v>
      </c>
    </row>
    <row r="45">
      <c r="A45" s="4" t="inlineStr">
        <is>
          <t>Financial assets at fair value through other comprehensive income [member]</t>
        </is>
      </c>
    </row>
    <row r="46">
      <c r="A46" s="3" t="inlineStr">
        <is>
          <t>Disclosure of detailed information about financial instruments [line items]</t>
        </is>
      </c>
    </row>
    <row r="47">
      <c r="A47" s="4" t="inlineStr">
        <is>
          <t>Interest income</t>
        </is>
      </c>
      <c r="B47" s="5" t="n">
        <v>222290</v>
      </c>
      <c r="C47" s="5" t="n">
        <v>227736</v>
      </c>
      <c r="D47" s="5" t="n">
        <v>217355</v>
      </c>
    </row>
    <row r="48">
      <c r="A48" s="4" t="inlineStr">
        <is>
          <t>Dividend income</t>
        </is>
      </c>
      <c r="B48" s="5" t="n">
        <v>1365</v>
      </c>
      <c r="C48" s="5" t="n">
        <v>56</v>
      </c>
      <c r="D48" s="5" t="n">
        <v>2312</v>
      </c>
    </row>
    <row r="49">
      <c r="A49" s="4" t="inlineStr">
        <is>
          <t>Gain (loss) on disposal</t>
        </is>
      </c>
      <c r="B49" s="5" t="n">
        <v>-22712</v>
      </c>
      <c r="C49" s="5" t="n">
        <v>-8152</v>
      </c>
      <c r="D49" s="5" t="n">
        <v>-11247</v>
      </c>
    </row>
    <row r="50">
      <c r="A50" s="4" t="inlineStr">
        <is>
          <t>Impairment loss</t>
        </is>
      </c>
      <c r="D50" s="5" t="n">
        <v>-304</v>
      </c>
    </row>
    <row r="51">
      <c r="A51" s="4" t="inlineStr">
        <is>
          <t>Other comprehensive income (loss) for the year</t>
        </is>
      </c>
      <c r="B51" s="5" t="n">
        <v>129780</v>
      </c>
      <c r="C51" s="5" t="n">
        <v>41997</v>
      </c>
      <c r="D51" s="5" t="n">
        <v>167152</v>
      </c>
    </row>
    <row r="52">
      <c r="A52" s="4" t="inlineStr">
        <is>
          <t>Derivative financial liabilities [member]</t>
        </is>
      </c>
    </row>
    <row r="53">
      <c r="A53" s="3" t="inlineStr">
        <is>
          <t>Disclosure of detailed information about financial instruments [line items]</t>
        </is>
      </c>
    </row>
    <row r="54">
      <c r="A54" s="4" t="inlineStr">
        <is>
          <t>Gain on transactions</t>
        </is>
      </c>
      <c r="B54" s="5" t="n">
        <v>0</v>
      </c>
      <c r="C54" s="5" t="n">
        <v>6050</v>
      </c>
      <c r="D54" s="5" t="n">
        <v>6332</v>
      </c>
    </row>
    <row r="55">
      <c r="A55" s="4" t="inlineStr">
        <is>
          <t>Gain (loss) on valuation</t>
        </is>
      </c>
      <c r="B55" s="5" t="n">
        <v>203961</v>
      </c>
      <c r="C55" s="5" t="n">
        <v>-2707</v>
      </c>
      <c r="D55" s="5" t="n">
        <v>56537</v>
      </c>
    </row>
    <row r="56">
      <c r="A56" s="4" t="inlineStr">
        <is>
          <t>Other comprehensive income (loss) for the year</t>
        </is>
      </c>
      <c r="B56" s="5" t="n">
        <v>144967</v>
      </c>
      <c r="C56" s="5" t="n">
        <v>-2373</v>
      </c>
      <c r="D56" s="5" t="n">
        <v>46806</v>
      </c>
    </row>
    <row r="57">
      <c r="A57" s="4" t="inlineStr">
        <is>
          <t>Reclassified to profit or loss from other comprehensive income for the year</t>
        </is>
      </c>
      <c r="B57" s="6" t="n">
        <v>-143305</v>
      </c>
      <c r="C57" s="6" t="n">
        <v>3645</v>
      </c>
      <c r="D57" s="6" t="n">
        <v>-396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by Category - Summary of Gains or Losses Arising From Financial Instruments by Category (Parenthetical)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nterest income recognized as operating revenue</t>
        </is>
      </c>
      <c r="B4" s="6" t="n">
        <v>273460</v>
      </c>
      <c r="C4" s="6" t="n">
        <v>270571</v>
      </c>
      <c r="D4" s="6" t="n">
        <v>282704</v>
      </c>
    </row>
    <row r="5">
      <c r="A5" s="4" t="inlineStr">
        <is>
          <t>Interest expense recognized as operating expense</t>
        </is>
      </c>
      <c r="B5" s="5" t="n">
        <v>263389</v>
      </c>
      <c r="C5" s="5" t="n">
        <v>263579</v>
      </c>
      <c r="D5" s="5" t="n">
        <v>278427</v>
      </c>
    </row>
    <row r="6">
      <c r="A6" s="4" t="inlineStr">
        <is>
          <t>Profit and loss from foreign currency transaction</t>
        </is>
      </c>
      <c r="B6" s="5" t="n">
        <v>19976</v>
      </c>
      <c r="C6" s="5" t="n">
        <v>17493</v>
      </c>
      <c r="D6" s="5" t="n">
        <v>24596</v>
      </c>
    </row>
    <row r="7">
      <c r="A7" s="4" t="inlineStr">
        <is>
          <t>BC Card Co., Ltd. [member]</t>
        </is>
      </c>
    </row>
    <row r="8">
      <c r="A8" s="3" t="inlineStr">
        <is>
          <t>Disclosure of detailed information about financial instruments [line items]</t>
        </is>
      </c>
    </row>
    <row r="9">
      <c r="A9" s="4" t="inlineStr">
        <is>
          <t>Interest income recognized as operating revenue</t>
        </is>
      </c>
      <c r="B9" s="5" t="n">
        <v>27440</v>
      </c>
      <c r="C9" s="5" t="n">
        <v>20854</v>
      </c>
      <c r="D9" s="5" t="n">
        <v>21018</v>
      </c>
    </row>
    <row r="10">
      <c r="A10" s="4" t="inlineStr">
        <is>
          <t>Interest expense recognized as operating expense</t>
        </is>
      </c>
      <c r="B10" s="5" t="n">
        <v>5458</v>
      </c>
      <c r="C10" s="5" t="n">
        <v>1456</v>
      </c>
      <c r="D10" s="5" t="n">
        <v>548</v>
      </c>
    </row>
    <row r="11">
      <c r="A11" s="4" t="inlineStr">
        <is>
          <t>Profit and loss from foreign currency transaction</t>
        </is>
      </c>
      <c r="B11" s="5" t="n">
        <v>2373</v>
      </c>
      <c r="C11" s="5" t="n">
        <v>19687</v>
      </c>
      <c r="D11" s="5" t="n">
        <v>17006</v>
      </c>
    </row>
    <row r="12">
      <c r="A12" s="4" t="inlineStr">
        <is>
          <t>Operating expenses from foreign currency translation</t>
        </is>
      </c>
      <c r="B12" s="5" t="n">
        <v>3</v>
      </c>
      <c r="C12" s="5" t="n">
        <v>56</v>
      </c>
      <c r="D12" s="5" t="n">
        <v>5</v>
      </c>
    </row>
    <row r="13">
      <c r="A13" s="4" t="inlineStr">
        <is>
          <t>Dividend income</t>
        </is>
      </c>
      <c r="B13" s="5" t="n">
        <v>1340</v>
      </c>
      <c r="C13" s="5" t="n">
        <v>2059</v>
      </c>
      <c r="D13" s="5" t="n">
        <v>2250</v>
      </c>
    </row>
    <row r="14">
      <c r="A14" s="4" t="inlineStr">
        <is>
          <t>Gain (loss) on valuation</t>
        </is>
      </c>
      <c r="B14" s="6" t="n">
        <v>15459</v>
      </c>
      <c r="C14" s="6" t="n">
        <v>40822</v>
      </c>
      <c r="D14" s="6" t="n">
        <v>1542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to Restricted Cash - Summary of Restricted Cash and Cash Equivalents (Detail) - KRW (₩) ₩ in Millions</t>
        </is>
      </c>
      <c r="B1" s="2" t="inlineStr">
        <is>
          <t>Dec. 31, 2021</t>
        </is>
      </c>
      <c r="C1" s="2" t="inlineStr">
        <is>
          <t>Dec. 31, 2020</t>
        </is>
      </c>
    </row>
    <row r="2">
      <c r="A2" s="3" t="inlineStr">
        <is>
          <t>Cash and cash equivalents [abstract]</t>
        </is>
      </c>
    </row>
    <row r="3">
      <c r="A3" s="4" t="inlineStr">
        <is>
          <t>Deposit restricted for governmental project and others</t>
        </is>
      </c>
      <c r="B3" s="6" t="n">
        <v>28219</v>
      </c>
      <c r="C3" s="6" t="n">
        <v>28414</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Trade and Other Receivables (Detail) - KRW (₩) ₩ in Millions</t>
        </is>
      </c>
      <c r="B1" s="2" t="inlineStr">
        <is>
          <t>Dec. 31, 2021</t>
        </is>
      </c>
      <c r="C1" s="2" t="inlineStr">
        <is>
          <t>Dec. 31, 2020</t>
        </is>
      </c>
    </row>
    <row r="2">
      <c r="A2" s="3" t="inlineStr">
        <is>
          <t>Disclosure of financial assets [line items]</t>
        </is>
      </c>
    </row>
    <row r="3">
      <c r="A3" s="4" t="inlineStr">
        <is>
          <t>Trade receivables</t>
        </is>
      </c>
      <c r="B3" s="6" t="n">
        <v>2982867</v>
      </c>
      <c r="C3" s="6" t="n">
        <v>3056130</v>
      </c>
    </row>
    <row r="4">
      <c r="A4" s="4" t="inlineStr">
        <is>
          <t>Other receivables</t>
        </is>
      </c>
      <c r="B4" s="5" t="n">
        <v>2104623</v>
      </c>
      <c r="C4" s="5" t="n">
        <v>1846341</v>
      </c>
    </row>
    <row r="5">
      <c r="A5" s="4" t="inlineStr">
        <is>
          <t>Trade and other receivables, net</t>
        </is>
      </c>
      <c r="B5" s="5" t="n">
        <v>5087490</v>
      </c>
      <c r="C5" s="5" t="n">
        <v>4902471</v>
      </c>
    </row>
    <row r="6">
      <c r="A6" s="4" t="inlineStr">
        <is>
          <t>Trade receivables</t>
        </is>
      </c>
      <c r="B6" s="5" t="n">
        <v>592447</v>
      </c>
      <c r="C6" s="5" t="n">
        <v>853953</v>
      </c>
    </row>
    <row r="7">
      <c r="A7" s="4" t="inlineStr">
        <is>
          <t>Other receivables</t>
        </is>
      </c>
      <c r="B7" s="5" t="n">
        <v>498879</v>
      </c>
      <c r="C7" s="5" t="n">
        <v>396816</v>
      </c>
    </row>
    <row r="8">
      <c r="A8" s="4" t="inlineStr">
        <is>
          <t>Trade and other receivables, net</t>
        </is>
      </c>
      <c r="B8" s="5" t="n">
        <v>1091326</v>
      </c>
      <c r="C8" s="5" t="n">
        <v>1250769</v>
      </c>
    </row>
    <row r="9">
      <c r="A9" s="4" t="inlineStr">
        <is>
          <t>Gross carrying amount [member]</t>
        </is>
      </c>
    </row>
    <row r="10">
      <c r="A10" s="3" t="inlineStr">
        <is>
          <t>Disclosure of financial assets [line items]</t>
        </is>
      </c>
    </row>
    <row r="11">
      <c r="A11" s="4" t="inlineStr">
        <is>
          <t>Trade receivables</t>
        </is>
      </c>
      <c r="B11" s="5" t="n">
        <v>3337398</v>
      </c>
      <c r="C11" s="5" t="n">
        <v>3388099</v>
      </c>
    </row>
    <row r="12">
      <c r="A12" s="4" t="inlineStr">
        <is>
          <t>Other receivables</t>
        </is>
      </c>
      <c r="B12" s="5" t="n">
        <v>2201781</v>
      </c>
      <c r="C12" s="5" t="n">
        <v>1948108</v>
      </c>
    </row>
    <row r="13">
      <c r="A13" s="4" t="inlineStr">
        <is>
          <t>Trade and other receivables, net</t>
        </is>
      </c>
      <c r="B13" s="5" t="n">
        <v>5539179</v>
      </c>
      <c r="C13" s="5" t="n">
        <v>5336207</v>
      </c>
    </row>
    <row r="14">
      <c r="A14" s="4" t="inlineStr">
        <is>
          <t>Trade receivables</t>
        </is>
      </c>
      <c r="B14" s="5" t="n">
        <v>612654</v>
      </c>
      <c r="C14" s="5" t="n">
        <v>892992</v>
      </c>
    </row>
    <row r="15">
      <c r="A15" s="4" t="inlineStr">
        <is>
          <t>Other receivables</t>
        </is>
      </c>
      <c r="B15" s="5" t="n">
        <v>621195</v>
      </c>
      <c r="C15" s="5" t="n">
        <v>513926</v>
      </c>
    </row>
    <row r="16">
      <c r="A16" s="4" t="inlineStr">
        <is>
          <t>Trade and other receivables, net</t>
        </is>
      </c>
      <c r="B16" s="5" t="n">
        <v>1233849</v>
      </c>
      <c r="C16" s="5" t="n">
        <v>1406918</v>
      </c>
    </row>
    <row r="17">
      <c r="A17" s="4" t="inlineStr">
        <is>
          <t>Accumulated depreciation, amortisation and impairment [member]</t>
        </is>
      </c>
    </row>
    <row r="18">
      <c r="A18" s="3" t="inlineStr">
        <is>
          <t>Disclosure of financial assets [line items]</t>
        </is>
      </c>
    </row>
    <row r="19">
      <c r="A19" s="4" t="inlineStr">
        <is>
          <t>Trade receivables</t>
        </is>
      </c>
      <c r="B19" s="5" t="n">
        <v>-346869</v>
      </c>
      <c r="C19" s="5" t="n">
        <v>-322992</v>
      </c>
    </row>
    <row r="20">
      <c r="A20" s="4" t="inlineStr">
        <is>
          <t>Other receivables</t>
        </is>
      </c>
      <c r="B20" s="5" t="n">
        <v>-93256</v>
      </c>
      <c r="C20" s="5" t="n">
        <v>-101619</v>
      </c>
    </row>
    <row r="21">
      <c r="A21" s="4" t="inlineStr">
        <is>
          <t>Trade and other receivables, net</t>
        </is>
      </c>
      <c r="B21" s="5" t="n">
        <v>-440125</v>
      </c>
      <c r="C21" s="5" t="n">
        <v>-424611</v>
      </c>
    </row>
    <row r="22">
      <c r="A22" s="4" t="inlineStr">
        <is>
          <t>Trade receivables</t>
        </is>
      </c>
      <c r="B22" s="5" t="n">
        <v>-2856</v>
      </c>
      <c r="C22" s="5" t="n">
        <v>-4323</v>
      </c>
    </row>
    <row r="23">
      <c r="A23" s="4" t="inlineStr">
        <is>
          <t>Other receivables</t>
        </is>
      </c>
      <c r="B23" s="5" t="n">
        <v>-108131</v>
      </c>
      <c r="C23" s="5" t="n">
        <v>-102985</v>
      </c>
    </row>
    <row r="24">
      <c r="A24" s="4" t="inlineStr">
        <is>
          <t>Trade and other receivables, net</t>
        </is>
      </c>
      <c r="B24" s="5" t="n">
        <v>-110987</v>
      </c>
      <c r="C24" s="5" t="n">
        <v>-107308</v>
      </c>
    </row>
    <row r="25">
      <c r="A25" s="4" t="inlineStr">
        <is>
          <t>Present value discount [member]</t>
        </is>
      </c>
    </row>
    <row r="26">
      <c r="A26" s="3" t="inlineStr">
        <is>
          <t>Disclosure of financial assets [line items]</t>
        </is>
      </c>
    </row>
    <row r="27">
      <c r="A27" s="4" t="inlineStr">
        <is>
          <t>Trade receivables</t>
        </is>
      </c>
      <c r="B27" s="5" t="n">
        <v>-7662</v>
      </c>
      <c r="C27" s="5" t="n">
        <v>-8977</v>
      </c>
    </row>
    <row r="28">
      <c r="A28" s="4" t="inlineStr">
        <is>
          <t>Other receivables</t>
        </is>
      </c>
      <c r="B28" s="5" t="n">
        <v>-3902</v>
      </c>
      <c r="C28" s="5" t="n">
        <v>-148</v>
      </c>
    </row>
    <row r="29">
      <c r="A29" s="4" t="inlineStr">
        <is>
          <t>Trade and other receivables, net</t>
        </is>
      </c>
      <c r="B29" s="5" t="n">
        <v>-11564</v>
      </c>
      <c r="C29" s="5" t="n">
        <v>-9125</v>
      </c>
    </row>
    <row r="30">
      <c r="A30" s="4" t="inlineStr">
        <is>
          <t>Trade receivables</t>
        </is>
      </c>
      <c r="B30" s="5" t="n">
        <v>-17351</v>
      </c>
      <c r="C30" s="5" t="n">
        <v>-34716</v>
      </c>
    </row>
    <row r="31">
      <c r="A31" s="4" t="inlineStr">
        <is>
          <t>Other receivables</t>
        </is>
      </c>
      <c r="B31" s="5" t="n">
        <v>-14185</v>
      </c>
      <c r="C31" s="5" t="n">
        <v>-14125</v>
      </c>
    </row>
    <row r="32">
      <c r="A32" s="4" t="inlineStr">
        <is>
          <t>Trade and other receivables, net</t>
        </is>
      </c>
      <c r="B32" s="6" t="n">
        <v>-31536</v>
      </c>
      <c r="C32" s="6" t="n">
        <v>-4884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Changes in Summary of Changes in Provision for Impairment (Detail) - KRW (₩) ₩ in Millions</t>
        </is>
      </c>
      <c r="B1" s="2" t="inlineStr">
        <is>
          <t>12 Months Ended</t>
        </is>
      </c>
    </row>
    <row r="2">
      <c r="B2" s="2" t="inlineStr">
        <is>
          <t>Dec. 31, 2021</t>
        </is>
      </c>
      <c r="C2" s="2" t="inlineStr">
        <is>
          <t>Dec. 31, 2020</t>
        </is>
      </c>
    </row>
    <row r="3">
      <c r="A3" s="4" t="inlineStr">
        <is>
          <t>Trade receivables [member]</t>
        </is>
      </c>
    </row>
    <row r="4">
      <c r="A4" s="3" t="inlineStr">
        <is>
          <t>Disclosure of financial assets [line items]</t>
        </is>
      </c>
    </row>
    <row r="5">
      <c r="A5" s="4" t="inlineStr">
        <is>
          <t>Beginning balance</t>
        </is>
      </c>
      <c r="B5" s="6" t="n">
        <v>327315</v>
      </c>
      <c r="C5" s="6" t="n">
        <v>295319</v>
      </c>
    </row>
    <row r="6">
      <c r="A6" s="4" t="inlineStr">
        <is>
          <t>Provision</t>
        </is>
      </c>
      <c r="B6" s="5" t="n">
        <v>82329</v>
      </c>
      <c r="C6" s="5" t="n">
        <v>89097</v>
      </c>
    </row>
    <row r="7">
      <c r="A7" s="4" t="inlineStr">
        <is>
          <t>Changes in the scope of consolidation</t>
        </is>
      </c>
      <c r="B7" s="5" t="n">
        <v>416</v>
      </c>
      <c r="C7" s="5" t="n">
        <v>3211</v>
      </c>
    </row>
    <row r="8">
      <c r="A8" s="4" t="inlineStr">
        <is>
          <t>Write-off or transfer out</t>
        </is>
      </c>
      <c r="B8" s="5" t="n">
        <v>-62564</v>
      </c>
      <c r="C8" s="5" t="n">
        <v>-60598</v>
      </c>
    </row>
    <row r="9">
      <c r="A9" s="4" t="inlineStr">
        <is>
          <t>Others</t>
        </is>
      </c>
      <c r="B9" s="5" t="n">
        <v>2229</v>
      </c>
      <c r="C9" s="5" t="n">
        <v>286</v>
      </c>
    </row>
    <row r="10">
      <c r="A10" s="4" t="inlineStr">
        <is>
          <t>Ending balance</t>
        </is>
      </c>
      <c r="B10" s="5" t="n">
        <v>349725</v>
      </c>
      <c r="C10" s="5" t="n">
        <v>327315</v>
      </c>
    </row>
    <row r="11">
      <c r="A11" s="4" t="inlineStr">
        <is>
          <t>Other receivables [member]</t>
        </is>
      </c>
    </row>
    <row r="12">
      <c r="A12" s="3" t="inlineStr">
        <is>
          <t>Disclosure of financial assets [line items]</t>
        </is>
      </c>
    </row>
    <row r="13">
      <c r="A13" s="4" t="inlineStr">
        <is>
          <t>Beginning balance</t>
        </is>
      </c>
      <c r="B13" s="5" t="n">
        <v>204604</v>
      </c>
      <c r="C13" s="5" t="n">
        <v>83680</v>
      </c>
    </row>
    <row r="14">
      <c r="A14" s="4" t="inlineStr">
        <is>
          <t>Provision</t>
        </is>
      </c>
      <c r="B14" s="5" t="n">
        <v>23015</v>
      </c>
      <c r="C14" s="5" t="n">
        <v>50860</v>
      </c>
    </row>
    <row r="15">
      <c r="A15" s="4" t="inlineStr">
        <is>
          <t>Changes in the scope of consolidation</t>
        </is>
      </c>
      <c r="B15" s="5" t="n">
        <v>-300</v>
      </c>
      <c r="C15" s="5" t="n">
        <v>87614</v>
      </c>
    </row>
    <row r="16">
      <c r="A16" s="4" t="inlineStr">
        <is>
          <t>Reversal</t>
        </is>
      </c>
      <c r="B16" s="5" t="n">
        <v>-508</v>
      </c>
      <c r="C16" s="5" t="n">
        <v>-890</v>
      </c>
    </row>
    <row r="17">
      <c r="A17" s="4" t="inlineStr">
        <is>
          <t>Write-off or transfer out</t>
        </is>
      </c>
      <c r="B17" s="5" t="n">
        <v>-25900</v>
      </c>
      <c r="C17" s="5" t="n">
        <v>-25067</v>
      </c>
    </row>
    <row r="18">
      <c r="A18" s="4" t="inlineStr">
        <is>
          <t>Others</t>
        </is>
      </c>
      <c r="B18" s="5" t="n">
        <v>476</v>
      </c>
      <c r="C18" s="5" t="n">
        <v>8407</v>
      </c>
    </row>
    <row r="19">
      <c r="A19" s="4" t="inlineStr">
        <is>
          <t>Ending balance</t>
        </is>
      </c>
      <c r="B19" s="6" t="n">
        <v>201387</v>
      </c>
      <c r="C19" s="6" t="n">
        <v>2046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0:40:03Z</dcterms:created>
  <dcterms:modified xmlns:dcterms="http://purl.org/dc/terms/" xmlns:xsi="http://www.w3.org/2001/XMLSchema-instance" xsi:type="dcterms:W3CDTF">2022-04-28T10:40:03Z</dcterms:modified>
</cp:coreProperties>
</file>